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BASIS_OF_PRESENTATION" sheetId="60" r:id="rId7"/>
    <sheet name="MERGER_WITH_THE_PPG_CHEMICALS_" sheetId="61" r:id="rId8"/>
    <sheet name="NEW_ACCOUNTING_PRONOUNCEMENTS" sheetId="62" r:id="rId9"/>
    <sheet name="INVENTORIES" sheetId="63" r:id="rId10"/>
    <sheet name="PROPERTY_PLANT_AND_EQUIPMENT_N" sheetId="64" r:id="rId11"/>
    <sheet name="GOODWILL_OTHER_INTANGIBLE_ASSE" sheetId="65" r:id="rId12"/>
    <sheet name="OTHER_ASSETS_NET" sheetId="66" r:id="rId13"/>
    <sheet name="LONGTERM_DEBT_AND_LEASE_FINANC" sheetId="67" r:id="rId14"/>
    <sheet name="FAIR_VALUE_OF_FINANCIAL_INSTRU" sheetId="68" r:id="rId15"/>
    <sheet name="COMMITMENTS_AND_CONTINGENCIES" sheetId="69" r:id="rId16"/>
    <sheet name="EMPLOYEE_RETIREMENT_PLANS" sheetId="70" r:id="rId17"/>
    <sheet name="STOCKBASED_COMPENSATION" sheetId="71" r:id="rId18"/>
    <sheet name="ACCUMULATED_OTHER_COMPREHENSIV" sheetId="72" r:id="rId19"/>
    <sheet name="INCOME_TAXES" sheetId="73" r:id="rId20"/>
    <sheet name="INVESTMENTS" sheetId="74" r:id="rId21"/>
    <sheet name="SEGMENT_INFORMATION" sheetId="75" r:id="rId22"/>
    <sheet name="SUPPLEMENTAL_GUARANTOR_INFORMA" sheetId="76" r:id="rId23"/>
    <sheet name="MERGER_WITH_THE_PPG_CHEMICALS_1" sheetId="77" r:id="rId24"/>
    <sheet name="INVENTORIES_Tables" sheetId="78" r:id="rId25"/>
    <sheet name="PROPERTY_PLANT_AND_EQUIPMENT_N1" sheetId="79" r:id="rId26"/>
    <sheet name="GOODWILL_OTHER_INTANGIBLE_ASSE1" sheetId="80" r:id="rId27"/>
    <sheet name="OTHER_ASSETS_NET_Tables" sheetId="81" r:id="rId28"/>
    <sheet name="LONGTERM_DEBT_AND_LEASE_FINANC1" sheetId="82" r:id="rId29"/>
    <sheet name="FAIR_VALUE_OF_FINANCIAL_INSTRU1" sheetId="83" r:id="rId30"/>
    <sheet name="EMPLOYEE_RETIREMENT_PLANS_Tabl" sheetId="84" r:id="rId31"/>
    <sheet name="ACCUMULATED_OTHER_COMPREHENSIV1" sheetId="85" r:id="rId32"/>
    <sheet name="INVESTMENTS_Tables" sheetId="86" r:id="rId33"/>
    <sheet name="SEGMENT_INFORMATION_Tables" sheetId="87" r:id="rId34"/>
    <sheet name="SUPPLEMENTAL_GUARANTOR_INFORMA1" sheetId="88" r:id="rId35"/>
    <sheet name="MERGER_WITH_THE_PPG_CHEMICALS_2" sheetId="89" r:id="rId36"/>
    <sheet name="NEW_ACCOUNTING_PRONOUNCEMENTS_" sheetId="37" r:id="rId37"/>
    <sheet name="INVENTORIES_Details" sheetId="90" r:id="rId38"/>
    <sheet name="PROPERTY_PLANT_AND_EQUIPMENT_N2" sheetId="91" r:id="rId39"/>
    <sheet name="GOODWILL_OTHER_INTANGIBLE_ASSE2" sheetId="92" r:id="rId40"/>
    <sheet name="GOODWILL_OTHER_INTANGIBLE_ASSE3" sheetId="93" r:id="rId41"/>
    <sheet name="GOODWILL_OTHER_INTANGIBLE_ASSE4" sheetId="42" r:id="rId42"/>
    <sheet name="OTHER_ASSETS_NET_Details" sheetId="94" r:id="rId43"/>
    <sheet name="LONGTERM_DEBT_AND_LEASE_FINANC2" sheetId="44" r:id="rId44"/>
    <sheet name="FAIR_VALUE_OF_FINANCIAL_INSTRU2" sheetId="95" r:id="rId45"/>
    <sheet name="COMMITMENTS_AND_CONTINGENCIES_" sheetId="96" r:id="rId46"/>
    <sheet name="EMPLOYEE_RETIREMENT_PLANS_Deta" sheetId="47" r:id="rId47"/>
    <sheet name="EMPLOYEE_RETIREMENT_PLANS_Deta1" sheetId="48" r:id="rId48"/>
    <sheet name="STOCKBASED_COMPENSATION_Detail" sheetId="49" r:id="rId49"/>
    <sheet name="ACCUMULATED_OTHER_COMPREHENSIV2" sheetId="50" r:id="rId50"/>
    <sheet name="ACCUMULATED_OTHER_COMPREHENSIV3" sheetId="51" r:id="rId51"/>
    <sheet name="INCOME_TAXES_Details" sheetId="52" r:id="rId52"/>
    <sheet name="INVESTMENTS_Details" sheetId="53" r:id="rId53"/>
    <sheet name="SEGMENT_INFORMATION_Details" sheetId="97" r:id="rId54"/>
    <sheet name="SUPPLEMENTAL_GUARANTOR_INFORMA2" sheetId="98" r:id="rId55"/>
    <sheet name="SUPPLEMENTAL_GUARANTOR_INFORMA3" sheetId="56" r:id="rId56"/>
    <sheet name="SUPPLEMENTAL_GUARANTOR_INFORMA4" sheetId="57" r:id="rId57"/>
  </sheets>
  <calcPr calcId="0"/>
</workbook>
</file>

<file path=xl/sharedStrings.xml><?xml version="1.0" encoding="utf-8"?>
<sst xmlns="http://schemas.openxmlformats.org/spreadsheetml/2006/main" count="12345" uniqueCount="826">
  <si>
    <t>Document and Entity Information</t>
  </si>
  <si>
    <t>3 Months Ended</t>
  </si>
  <si>
    <t>Mar. 31, 2014</t>
  </si>
  <si>
    <t>'</t>
  </si>
  <si>
    <t>Entity Registrant Name</t>
  </si>
  <si>
    <t>'AXIALL CORP/DE/</t>
  </si>
  <si>
    <t>Entity Central Index Key</t>
  </si>
  <si>
    <t>'000080526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Millions, unless otherwise specified</t>
  </si>
  <si>
    <t>Dec. 31, 2013</t>
  </si>
  <si>
    <t>Assets:</t>
  </si>
  <si>
    <t>Cash and cash equivalents</t>
  </si>
  <si>
    <t>Receivables, net of allowance for doubtful accounts of $6.2 million at March 31, 2014 and $5.5 million at December 31, 2013</t>
  </si>
  <si>
    <t>Inventories</t>
  </si>
  <si>
    <t>Prepaid expenses and other</t>
  </si>
  <si>
    <t>Deferred income taxes</t>
  </si>
  <si>
    <t>Total current assets</t>
  </si>
  <si>
    <t>Property, plant and equipment, net</t>
  </si>
  <si>
    <t>Goodwill</t>
  </si>
  <si>
    <t>Customer relationships, net</t>
  </si>
  <si>
    <t>Other intangible assets, net</t>
  </si>
  <si>
    <t>Other assets, net</t>
  </si>
  <si>
    <t>Total assets</t>
  </si>
  <si>
    <t>Liabilities and Equity:</t>
  </si>
  <si>
    <t>Current portion of long-term debt</t>
  </si>
  <si>
    <t>Accounts payable</t>
  </si>
  <si>
    <t>Interest payable</t>
  </si>
  <si>
    <t>Income taxes payable</t>
  </si>
  <si>
    <t>Accrued compensation</t>
  </si>
  <si>
    <t>Other accrued current liabilities</t>
  </si>
  <si>
    <t>Total current liabilities</t>
  </si>
  <si>
    <t>Long-term debt, excluding the current portion of long-term debt</t>
  </si>
  <si>
    <t>Lease financing obligation</t>
  </si>
  <si>
    <t>Pensions and other postretirement benefits</t>
  </si>
  <si>
    <t>Other non-current liabilities</t>
  </si>
  <si>
    <t>Total liabilities</t>
  </si>
  <si>
    <t>Commitments and contingencies</t>
  </si>
  <si>
    <t>'  </t>
  </si>
  <si>
    <t>Equity:</t>
  </si>
  <si>
    <t>Preferred stock-$0.01 par value; 75,000,000 shares authorized; no shares issued</t>
  </si>
  <si>
    <t>Common stock-$0.01 par value; shares authorized: 200,000,000 at March 31, 2014 and December 31, 2013; issued and outstanding: 69,922,433 and March 31, 2014 and 69,890,666 at December 31, 2013</t>
  </si>
  <si>
    <t>Additional paid-in capital</t>
  </si>
  <si>
    <t>Retained earnings</t>
  </si>
  <si>
    <t>Accumulated other comprehensive income, net of tax</t>
  </si>
  <si>
    <t>Total Axiall stockholders' equity</t>
  </si>
  <si>
    <t>Noncontrolling interest</t>
  </si>
  <si>
    <t>Total equity</t>
  </si>
  <si>
    <t>Total liabilities and equity</t>
  </si>
  <si>
    <t>Condensed Consolidated Balance Sheets (Parenthetical) (USD $)</t>
  </si>
  <si>
    <t>In Millions, except Share data, unless otherwise specified</t>
  </si>
  <si>
    <t>Condensed Consolidated Balance Sheets</t>
  </si>
  <si>
    <t>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SD $)</t>
  </si>
  <si>
    <t>In Millions, except Per Share data, unless otherwise specified</t>
  </si>
  <si>
    <t>Mar. 31, 2013</t>
  </si>
  <si>
    <t>Condensed Consolidated Statements of Operations</t>
  </si>
  <si>
    <t>Net sales</t>
  </si>
  <si>
    <t>Operating costs and expenses:</t>
  </si>
  <si>
    <t>Cost of sales</t>
  </si>
  <si>
    <t>Selling, general and administrative expenses</t>
  </si>
  <si>
    <t>Transaction-related costs and other, net</t>
  </si>
  <si>
    <t>Long-lived asset impairment charges, net</t>
  </si>
  <si>
    <t>Total operating costs and expenses</t>
  </si>
  <si>
    <t>Operating income (loss)</t>
  </si>
  <si>
    <t>Interest expense, net</t>
  </si>
  <si>
    <t>Loss on redemption and other debt costs</t>
  </si>
  <si>
    <t>Gain on acquisition of controlling interest</t>
  </si>
  <si>
    <t>Foreign exchange gain</t>
  </si>
  <si>
    <t>Loss before income taxes</t>
  </si>
  <si>
    <t>Provision for (benefit from) income taxes</t>
  </si>
  <si>
    <t>Consolidated net loss</t>
  </si>
  <si>
    <t>Less net income attributable to noncontrolling interest</t>
  </si>
  <si>
    <t>Net loss attributable to Axiall</t>
  </si>
  <si>
    <t>Loss per share attributable to Axiall:</t>
  </si>
  <si>
    <t>Basic (in dollars per share)</t>
  </si>
  <si>
    <t>Diluted (in dollars per share)</t>
  </si>
  <si>
    <t>Weighted average common shares outstanding:</t>
  </si>
  <si>
    <t>Basic (in shares)</t>
  </si>
  <si>
    <t>Diluted (in shares)</t>
  </si>
  <si>
    <t>Dividends per common share (in dollars per share)</t>
  </si>
  <si>
    <t>Condensed Consolidated Statements of Comprehensive Loss (USD $)</t>
  </si>
  <si>
    <t>Condensed Consolidated Statements of Comprehensive Loss</t>
  </si>
  <si>
    <t>Other comprehensive loss:</t>
  </si>
  <si>
    <t>Foreign currency translation loss</t>
  </si>
  <si>
    <t>Pensions and other postretirement benefit liability adjustments</t>
  </si>
  <si>
    <t>Equity interest in investee's other comprehensive loss</t>
  </si>
  <si>
    <t>Other comprehensive loss, before income taxes</t>
  </si>
  <si>
    <t>Benefit from income taxes related to other comprehensive loss items</t>
  </si>
  <si>
    <t>Other comprehensive loss, net of tax</t>
  </si>
  <si>
    <t>Less Other comprehensive loss, attributable to noncontrolling interest net of tax</t>
  </si>
  <si>
    <t>Other comprehensive loss attributable to Axiall, net of tax</t>
  </si>
  <si>
    <t>Comprehensive loss, net of income taxes</t>
  </si>
  <si>
    <t>Less comprehensive income (loss) attributable to noncontrolling interest</t>
  </si>
  <si>
    <t>Comprehensive loss attributable to Axiall</t>
  </si>
  <si>
    <t>Condensed Consolidated Statements of Cash Flows (USD $)</t>
  </si>
  <si>
    <t>Share data in Millions, unless otherwise specified</t>
  </si>
  <si>
    <t>Cash flows from operating activities:</t>
  </si>
  <si>
    <t>Adjustments to reconcile consolidated net loss to net cash used in operating activities:</t>
  </si>
  <si>
    <t>Depreciation</t>
  </si>
  <si>
    <t>Amortization</t>
  </si>
  <si>
    <t>Other non-cash items</t>
  </si>
  <si>
    <t>Change in operating assets and liabilities, and other (excluding effects of acquisition)</t>
  </si>
  <si>
    <t>Net cash used in operating activities</t>
  </si>
  <si>
    <t>Cash flows from investing activities:</t>
  </si>
  <si>
    <t>Capital expenditures</t>
  </si>
  <si>
    <t>Proceeds from sale of assets</t>
  </si>
  <si>
    <t>Acquisition, net of cash acquired</t>
  </si>
  <si>
    <t>Net cash provided by (used in) investing activities</t>
  </si>
  <si>
    <t>Cash flows from financing activities:</t>
  </si>
  <si>
    <t>Borrowings on ABL revolver</t>
  </si>
  <si>
    <t>Repayments on ABL revolver</t>
  </si>
  <si>
    <t>Issuance of long-term debt</t>
  </si>
  <si>
    <t>Long-term debt payments</t>
  </si>
  <si>
    <t>Make-whole and other fees paid related to financing activities</t>
  </si>
  <si>
    <t>Dividends paid</t>
  </si>
  <si>
    <t>Stock compensation plan activity</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1. BASIS OF PRESENTATION</t>
  </si>
  <si>
    <t>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accompanying unaudited condensed consolidated financial statements reflect all of the adjustments that, in the opinion of management, are necessary to present fairly the financial position, results of operations and cash flows for the interim periods reported. Such adjustments are of a normal, recurring nature.</t>
  </si>
  <si>
    <t>Our financial condition as of, and our operating results for, the three month period ended March 31, 2014 are not necessarily indicative of the financial condition and results that may be expected for the full year ending December 31, 2014 or any other interim period. Certain prior period amounts have been reclassified to conform to the current period's presentation. These reclassifications are of a normal recurring nature and did not impact the Company's operating income or consolidated net income.</t>
  </si>
  <si>
    <t>The accompanying unaudited condensed consolidated financial statements should be read in conjunction with the audited consolidated financial statements and notes to audited consolidated financial statements included in our Annual Report on Form 10-K for the year ended December 31, 2013 (the "2013 Annual Report"). There has been no material change in the significant accounting policies followed by us during the three month period ended March 31, 2014 from those disclosed in the 2013 Annual Report. Unless the context otherwise requires, references to "Axiall," the "Company," "we," "our" or "us," means Axiall Corporation and its consolidated subsidiaries.</t>
  </si>
  <si>
    <t>MERGER WITH THE PPG CHEMICALS BUSINESS</t>
  </si>
  <si>
    <t>2. MERGER WITH THE PPG CHEMICALS BUSINESS</t>
  </si>
  <si>
    <t>On January 28, 2013, we completed our acquisition of substantially all of the assets and liabilities of the Merged Business and completed the related financings (collectively, the "Transactions"). We manage the Merged Business as part of our chlorovinyls business, and have reported the results of operations of the Merged Business as part of our chlorovinyls segment since January 28, 2013.</t>
  </si>
  <si>
    <t>The purchase price of the Merged Business of approximately $2.8 billion consisted of: (i) shares of our common stock received by PPG shareholders valued at approximately $1.8 billion, based on Axiall's closing stock sale price of $50.24 on the last trade date prior to the closing date of the Merger; (ii) debt assumed of approximately $967.0 million; and (iii) the assumption of other liabilities, including pension liabilities and other post-retirement obligations.</t>
  </si>
  <si>
    <r>
      <t>Summary Pro Forma Information.</t>
    </r>
    <r>
      <rPr>
        <sz val="10"/>
        <color theme="1"/>
        <rFont val="Times"/>
      </rPr>
      <t>    The following unaudited pro forma information reflects our consolidated results of operations as if the Transactions had taken place on January 1, 2012. The pro forma information includes primarily adjustments for depreciation based on the estimated fair value of the property, plant and equipment acquired in the Merger, amortization of acquired intangible assets and interest expense on the debt we incurred to finance the Transactions. The pro forma information is not necessarily indicative of the results of operations that we would have reported had the Transactions actually closed on January 1, 2012, nor is it necessarily indicative of future results.</t>
    </r>
  </si>
  <si>
    <t>(In millions, except per share data)</t>
  </si>
  <si>
    <t>Three Months Ended</t>
  </si>
  <si>
    <t>March 31, 2013</t>
  </si>
  <si>
    <t xml:space="preserve">  </t>
  </si>
  <si>
    <t xml:space="preserve">  $ </t>
  </si>
  <si>
    <t>  ​$</t>
  </si>
  <si>
    <t>(8.9</t>
  </si>
  <si>
    <t>)</t>
  </si>
  <si>
    <t>Basic</t>
  </si>
  <si>
    <t>(0.13</t>
  </si>
  <si>
    <t>Diluted</t>
  </si>
  <si>
    <t xml:space="preserve">)   </t>
  </si>
  <si>
    <t>Disclosure of revenues and earnings of the Merged Business since January 28, 2013 on a stand-alone basis is not practicable as the Merged Business is not being operated as a stand-alone business.</t>
  </si>
  <si>
    <t>NEW ACCOUNTING PRONOUNCEMENTS</t>
  </si>
  <si>
    <t>3. NEW ACCOUNTING PRONOUNCEMENTS</t>
  </si>
  <si>
    <t>In April 2014, the Financial Accounting Standards Board ("FASB") issued Accounting Standards Update ("ASU" or "Update") 2014-08—Reporting Discontinued Operations and Disclosures of Disposals of Components of an Entity. The amendments in this Update change the requirements for reporting discontinued operations in Subtopics 205 (Presentation of Financial Statements) and 360 (Property, Plant, and Equipment). The Update changes the criteria for reporting discontinued operations and enhances the FASB's convergence with International Accounting Standards. The Update improves the definition of discontinued operations by limiting discontinued operations reporting specifically to the disposal of a component or a group of components of an entity that results in a strategic shift that has (or will have) a major effect on an entity's operations and financial results when certain criteria are met. The Update raises the threshold for disposals to qualify as discontinued operations and expands the disclosure requirements for discontinued operations and certain other disposals that do not qualify as a discontinued operations. The amendments in this Update are effective for annual periods beginning on or after December 15, 2014, and interim periods within those years. We are evaluating the amendments in this Update and do not expect them to have a material impact on our condensed consolidated financial statements.</t>
  </si>
  <si>
    <t>In July 2013, the FASB issued ASU 2013-11, Income Taxes (Topic 740): Presentation of an Unrecognized Tax Benefit When a Net Operating Loss Carryforward, a Similar Tax Loss, or a Tax Credit Carryforward Exists. Prior to this Update, GAAP did not include explicit guidance on the financial statement presentation of an unrecognized tax benefit when a net operating loss carryforward, a similar tax loss, or a tax credit carryforward existed. The Update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in this Update do not require new recurring disclosures. The Update is effective for fiscal years beginning after December 15, 2013. In accordance with this Update, at March 31, 2014, the Company reclassified liabilities associated with certain unrecognized tax benefits as a reduction to a deferred tax asset for a net operating loss carryforward in the amount of $4.5 million.</t>
  </si>
  <si>
    <t>INVENTORIES</t>
  </si>
  <si>
    <t>4. INVENTORIES</t>
  </si>
  <si>
    <t>As of March 31, 2014 and December 31, 2013, the major classes of inventories were as follows:</t>
  </si>
  <si>
    <t>(In millions)</t>
  </si>
  <si>
    <t>March 31,</t>
  </si>
  <si>
    <t>December 31,</t>
  </si>
  <si>
    <t>Raw materials</t>
  </si>
  <si>
    <t>Work-in-progress</t>
  </si>
  <si>
    <t>Finished goods</t>
  </si>
  <si>
    <t>​</t>
  </si>
  <si>
    <t>PROPERTY, PLANT AND EQUIPMENT, NET</t>
  </si>
  <si>
    <t>5. PROPERTY, PLANT AND EQUIPMENT, NET</t>
  </si>
  <si>
    <t>As of March 31, 2014 and December 31, 2013, property, plant and equipment consisted of the following:</t>
  </si>
  <si>
    <t>Machinery and equipment</t>
  </si>
  <si>
    <t>Chemical manufacturing plants</t>
  </si>
  <si>
    <t>Buildings</t>
  </si>
  <si>
    <t>Depletable land and land improvements</t>
  </si>
  <si>
    <t>Construction-in-progress</t>
  </si>
  <si>
    <t>Property, plant and equipment, at cost</t>
  </si>
  <si>
    <t>Less: accumulated depreciation</t>
  </si>
  <si>
    <t>GOODWILL, OTHER INTANGIBLE ASSETS AND RESTRUCTURING</t>
  </si>
  <si>
    <t>6. GOODWILL, OTHER INTANGIBLE ASSETS AND RESTRUCTURING</t>
  </si>
  <si>
    <t>Our intangible assets consist of goodwill and other intangible assets. Goodwill is the excess of the cost of an acquired entity over the fair value of tangible and intangible assets (including customer lists, trade names and technology) acquired and liabilities assumed under purchase accounting for business combinations.</t>
  </si>
  <si>
    <r>
      <t>Goodwill.</t>
    </r>
    <r>
      <rPr>
        <sz val="10"/>
        <color theme="1"/>
        <rFont val="Times"/>
      </rPr>
      <t>    We have two segments that contain reporting units with goodwill and intangible assets: our chlorovinyls segment includes goodwill in its chlor-alkali and derivatives and compound reporting units and our building products segment includes goodwill primarily in its siding reporting unit. The following table provides the detail of the changes made to goodwill during the three months ended March 31, 2014.</t>
    </r>
  </si>
  <si>
    <t>Chlorovinyls</t>
  </si>
  <si>
    <t>Building</t>
  </si>
  <si>
    <t>Products</t>
  </si>
  <si>
    <t>Total</t>
  </si>
  <si>
    <t>Gross goodwill at December 31, 2013</t>
  </si>
  <si>
    <t>Accumulated impairment losses</t>
  </si>
  <si>
    <t>(55.5</t>
  </si>
  <si>
    <t>(150.4</t>
  </si>
  <si>
    <t>(205.9</t>
  </si>
  <si>
    <t>Net goodwill at December 31, 2013</t>
  </si>
  <si>
    <t>Foreign currency translation adjustment</t>
  </si>
  <si>
    <t>(8.0</t>
  </si>
  <si>
    <t>-</t>
  </si>
  <si>
    <t>Gross goodwill at March 31, 2014</t>
  </si>
  <si>
    <t>Net goodwill at March 31, 2014</t>
  </si>
  <si>
    <r>
      <t>Indefinite-lived intangible assets.</t>
    </r>
    <r>
      <rPr>
        <sz val="10"/>
        <color theme="1"/>
        <rFont val="Times"/>
      </rPr>
      <t>    Our indefinite-lived intangible assets consisted only of certain trade names with a carrying value of $6.0 million at March 31, 2014 and December 31, 2013.</t>
    </r>
  </si>
  <si>
    <r>
      <t>Definite-lived intangible assets.</t>
    </r>
    <r>
      <rPr>
        <sz val="10"/>
        <color theme="1"/>
        <rFont val="Times"/>
      </rPr>
      <t>    At March 31, 2014 and December 31, 2013, we had definite-lived intangible assets in our building products segment that related to customer relationships and technology. In the acquisition of the Merged Business, we acquired definite-lived intangible assets in our chlorovinyls segment. The values of these assets acquired are $1.1 billion for customer relationships, $42.6 million for supply contracts, $14.9 million for technology and $6.0 million for trade names. At March 31, 2014 and December 31, 2013 there were no definite-lived intangible assets in our aromatics segment. The following table provides the definite-lived intangible assets, by reportable segment, as of March 31, 2014 and December 31, 2013.</t>
    </r>
  </si>
  <si>
    <t>Building Products</t>
  </si>
  <si>
    <t>Gross carrying amounts</t>
  </si>
  <si>
    <t>Customer relationships</t>
  </si>
  <si>
    <t>Supply contracts</t>
  </si>
  <si>
    <t>Trade names</t>
  </si>
  <si>
    <t>Technology</t>
  </si>
  <si>
    <t>Accumulated amortization:</t>
  </si>
  <si>
    <t>(73.4</t>
  </si>
  <si>
    <t>(58.2</t>
  </si>
  <si>
    <t>(10.9</t>
  </si>
  <si>
    <t>(10.5</t>
  </si>
  <si>
    <t>(84.3</t>
  </si>
  <si>
    <t>(68.7</t>
  </si>
  <si>
    <t>(2.5</t>
  </si>
  <si>
    <t xml:space="preserve">) </t>
  </si>
  <si>
    <t>(2.0</t>
  </si>
  <si>
    <t>(0.4</t>
  </si>
  <si>
    <t>(0.3</t>
  </si>
  <si>
    <t>(0.9</t>
  </si>
  <si>
    <t>(0.6</t>
  </si>
  <si>
    <t>(11.5</t>
  </si>
  <si>
    <t>(11.1</t>
  </si>
  <si>
    <t>(12.4</t>
  </si>
  <si>
    <t>(11.7</t>
  </si>
  <si>
    <t>(77.2</t>
  </si>
  <si>
    <t>(61.1</t>
  </si>
  <si>
    <t>(22.4</t>
  </si>
  <si>
    <t>(21.6</t>
  </si>
  <si>
    <t>(99.6</t>
  </si>
  <si>
    <t>(82.7</t>
  </si>
  <si>
    <t>Foreign currency translation adjustment:</t>
  </si>
  <si>
    <t>(8.6</t>
  </si>
  <si>
    <t>(4.0</t>
  </si>
  <si>
    <t>Net carrying amounts</t>
  </si>
  <si>
    <t>The weighted average estimated useful life remaining for customer relationships, supply contracts, definite-lived trade names and technology is approximately 17 years, 19 years, 16 years, and 16 years, respectively. Amortization expense for the definite-lived intangible assets was $16.8 million and $11.6 million for the three months ended March 31, 2014 and 2013, respectively. Total definite-lived intangible assets estimated annual amortization expense for the next five fiscal years is approximately $67.1 million per year.</t>
  </si>
  <si>
    <r>
      <t>Restructuring:</t>
    </r>
    <r>
      <rPr>
        <sz val="10"/>
        <color theme="1"/>
        <rFont val="Times"/>
      </rPr>
      <t>    In September 2013, we initiated a restructuring plan in our building products segment consisting of various cost saving initiatives, including the reduction of overhead and plant labor, and the consolidation of various plants, primarily in the window and door profiles reporting unit, to improve utilization and efficiencies. During the three months ended March 31, 2014, we recorded a $1.1 million restructuring charge in our building products segment that is included in Transaction-related costs and other, net in the unaudited condensed consolidated statements of operations. We expect to complete these restructuring initiatives in 2015 with additional expected costs in 2014 and 2015 totaling a combined $5.6 million.</t>
    </r>
  </si>
  <si>
    <t>OTHER ASSETS, NET</t>
  </si>
  <si>
    <t>7. OTHER ASSETS, NET</t>
  </si>
  <si>
    <t>As of March 31, 2014 and December 31, 2013, other assets, net of accumulated amortization, consisted of the following:</t>
  </si>
  <si>
    <t>Pension assets</t>
  </si>
  <si>
    <t>Deferred financing costs, net</t>
  </si>
  <si>
    <t>Advances to and investments in joint ventures, net</t>
  </si>
  <si>
    <t>Advances for long-term purchase contracts, net</t>
  </si>
  <si>
    <t>Long-term assets held for sale</t>
  </si>
  <si>
    <t>Other</t>
  </si>
  <si>
    <t>Total other assets, net</t>
  </si>
  <si>
    <t>LONG-TERM DEBT AND LEASE FINANCING OBLIGATION</t>
  </si>
  <si>
    <t>8. LONG-TERM DEBT AND LEASE FINANCING OBLIGATION</t>
  </si>
  <si>
    <t>As of March 31, 2014 and December 31, 2013, our long-term debt consisted of the following:</t>
  </si>
  <si>
    <t>Maturity Date</t>
  </si>
  <si>
    <t>4.625 Notes</t>
  </si>
  <si>
    <t>February 15, 2021</t>
  </si>
  <si>
    <t>4.875 Notes</t>
  </si>
  <si>
    <t>May 15, 2023</t>
  </si>
  <si>
    <r>
      <t>Term Loan (net of</t>
    </r>
    <r>
      <rPr>
        <sz val="11"/>
        <color theme="1"/>
        <rFont val="Times"/>
      </rPr>
      <t xml:space="preserve"> </t>
    </r>
    <r>
      <rPr>
        <b/>
        <sz val="10"/>
        <color theme="1"/>
        <rFont val="Times"/>
      </rPr>
      <t>$2.4 million</t>
    </r>
    <r>
      <rPr>
        <sz val="11"/>
        <color theme="1"/>
        <rFont val="Times"/>
      </rPr>
      <t xml:space="preserve"> </t>
    </r>
    <r>
      <rPr>
        <sz val="10"/>
        <color theme="1"/>
        <rFont val="Times"/>
      </rPr>
      <t>debt issuance costs)</t>
    </r>
  </si>
  <si>
    <t>January 28, 2017</t>
  </si>
  <si>
    <t>ABL revolver</t>
  </si>
  <si>
    <t>January 28, 2018</t>
  </si>
  <si>
    <t>Total debt</t>
  </si>
  <si>
    <t>Less current portion of long-term debt</t>
  </si>
  <si>
    <t>(2.8</t>
  </si>
  <si>
    <t>Long-term debt, net</t>
  </si>
  <si>
    <t>Term Loan and ABL Revolver</t>
  </si>
  <si>
    <t>At March 31, 2014, outstanding borrowings under the Company's term loan facility (the "Term Loan") had a stated interest rate of 3.50 percent per annum.</t>
  </si>
  <si>
    <t>The Company's asset based revolving credit facility (the "ABL Revolver") provides for a maximum of $500.00 million of revolving credit. The ABL Credit Agreement contains customary covenants (subject to certain exceptions), including certain restrictions on the Company and its subsidiaries to pay dividends. In addition, the Company is subject to a fixed charge coverage ratio (as defined in the ABL Credit Agreement) of 1.10 to 1.00 if excess availability is less than $62.5 million for three consecutive business days. At March 31, 2014 and December 31, 2013, we had no outstanding balance in our ABL Revolver. Our availability under the ABL Revolver at March 31, 2014 was approximately $418.2 million, net of outstanding letters of credit totaling $81.8 million.</t>
  </si>
  <si>
    <t>As of March 31, 2014, we were in compliance with the covenants for our ABL Revolver, the Term Loan agreement and the indentures governing $688.0 million in aggregate principal amount of 4.625 percent senior notes of Eagle Spinco Inc. ("Spinco") due 2021 (the "4.625 Notes") and $450.0 million in aggregate principal amount of 4.875 percent senior notes of Axiall Corporation due 2023 (the "4.875 Notes").</t>
  </si>
  <si>
    <t>Lease Financing Obligation</t>
  </si>
  <si>
    <t>As of March 31, 2014 and December 31, 2013, we had a lease financing obligation of $100.6 million and $104.7 million, respectively. The change from the December 31, 2013 balance is due to the change in the Canadian dollar exchange rate as of March 31, 2014. The lease financing obligation is the result of the sale and concurrent leaseback of certain land and buildings in Canada in 2007 for a term of ten years. In connection with this transaction, a collateralized letter of credit was issued in favor of the buyer-lessor resulting in the transaction being recorded as a financing transaction rather than a sale for GAAP purposes. As a result, the land, building and related accounts continue to be recognized in the unaudited condensed consolidated balance sheets. The amount of the collateralized letter of credit was $1.6 million and $3.8 million as of March 31, 2014 and December 31, 2013, respectively. We are not obligated to repay the lease financing obligation amount of $100.6 million. Our obligation is for the future minimum lease payments under the terms of the related lease agreements. The future minimum lease payments under the terms of the related lease agreements as of March 31, 2014 are $5.3 million in 2014, $7.3 million in 2015, $7.3 million in 2016 and $1.8 million in 2017, the final year of the lease agreements. The change in the future minimum lease payments from such amounts disclosed as of December 31, 2013 is due to current period payments and the change in the Canadian dollar exchange rate as of March 31, 2014.</t>
  </si>
  <si>
    <t>FAIR VALUE OF FINANCIAL INSTRUMENTS</t>
  </si>
  <si>
    <t>9. FAIR VALUE OF FINANCIAL INSTRUMENTS</t>
  </si>
  <si>
    <t>Financial instruments consist primarily of cash and cash equivalents, accounts receivable, accounts payable, accrued expenses and long-term debt. The carrying amounts of cash and cash equivalents, accounts receivable, accounts payable and accrued expenses approximate their fair value because of the nature of such instruments. The fair values of our outstanding notes, as shown in the table below, are based on quoted market values. The fair value of our Term Loan facility is based on present rates for indebtedness with similar amounts, durations and credit risk. When computed for the purposes of impairment testing, the fair values of our goodwill and other acquired intangible assets are determined using Level 3 inputs. For further details concerning the fair value of goodwill and other intangible assets, see Note 6 to the unaudited condensed consolidated financial statements.</t>
  </si>
  <si>
    <t>The FASB ASC 820-10 establishes a fair value hierarchy that prioritizes observable and unobservable inputs to valuation techniques used to measure fair value. These levels, in order of highest to lowest priority are described below:</t>
  </si>
  <si>
    <t>Level 1  —</t>
  </si>
  <si>
    <t>Quoted prices (unadjusted) in active markets for identical assets or liabilities at the measurement date.</t>
  </si>
  <si>
    <t>Level 2  —</t>
  </si>
  <si>
    <t>Observable prices that are based on inputs not quoted on active markets, but corroborated by market data.</t>
  </si>
  <si>
    <t>Level 3  —</t>
  </si>
  <si>
    <t>Prices that are unobservable for the asset or liability and are developed based on the best information available under the circumstances, which might include the Company's own data.</t>
  </si>
  <si>
    <t>The following is a summary of the carrying amounts and estimated fair values of our long-term debt as of March 31, 2014 and December 31, 2013:</t>
  </si>
  <si>
    <t>March 31, 2014</t>
  </si>
  <si>
    <t>December 31, 2013</t>
  </si>
  <si>
    <t>Carrying</t>
  </si>
  <si>
    <t>Amount</t>
  </si>
  <si>
    <t>Fair</t>
  </si>
  <si>
    <t>Value</t>
  </si>
  <si>
    <t>Level 1</t>
  </si>
  <si>
    <t>Long-term debt:</t>
  </si>
  <si>
    <t>Level 2</t>
  </si>
  <si>
    <t>Term Loan (net of $2.4 million debt issuance costs)</t>
  </si>
  <si>
    <t>COMMITMENTS AND CONTINGENCIES</t>
  </si>
  <si>
    <t>10. COMMITMENTS AND CONTINGENCIES</t>
  </si>
  <si>
    <r>
      <t>Legal Proceedings.</t>
    </r>
    <r>
      <rPr>
        <sz val="10"/>
        <color theme="1"/>
        <rFont val="Times"/>
      </rPr>
      <t>    We are involved in a number of contingencies incidental to the normal conduct of our business including lawsuits, claims and environmental contingencies. The outcome of these contingencies is inherently unpredictable. We believe that, in the aggregate, the outcome of all known contingencies including lawsuits, claims and environmental contingencies will not have a material adverse effect on our financial statements; however, specific outcomes with respect to such contingencies may be material to the financial statements of any particular period in which costs, if any, are recognized. Our assessment of the potential impact of the environmental contingencies is subject to uncertainty due to the complex, ongoing and evolving process of investigation and remediation of such environmental contingencies, and the potential for technological and regulatory developments. In addition, the impact of evolving programs, such as natural resource damage claims, industrial site reuse initiatives and state remediation programs creates further uncertainty of the ultimate resolution of these environmental contingencies. We anticipate that the resolution of many contingencies, and in particular environmental contingencies, will occur over an extended period of time.</t>
    </r>
  </si>
  <si>
    <r>
      <t>Environmental Matters.</t>
    </r>
    <r>
      <rPr>
        <sz val="10"/>
        <color theme="1"/>
        <rFont val="Times"/>
      </rPr>
      <t>    It is our policy to accrue expenses for environmental contingencies when it is probable that a liability has been incurred and the amount of loss can be reasonably estimated. Reserves for environmental liabilities do not include any potential offsets related to claims against third parties.</t>
    </r>
  </si>
  <si>
    <t>Our operations and assets are subject to extensive environmental, health and safety regulations, including laws and regulations related to air emissions, water discharges, waste disposal and remediation of contaminated sites, at both the national and local levels in the United States. We are also subject to similar laws and regulations in Canada and other jurisdictions in which we operate. The nature of the chemical and building products industries exposes us to risks of liability under these laws and regulations due to the production, storage, use, transportation and sale of materials that can cause contamination or personal injury, including, in the case of chemicals, potential releases into the environment. Environmental laws may have a significant effect on the costs of use, transportation and storage of raw materials and finished products, as well as the costs of the storage and disposal of wastes. We have and will continue to incur substantial operating and capital costs to comply with environmental laws and regulations. In addition, we may incur substantial costs, including fines, damages, criminal or civil sanctions and remediation costs, or experience interruptions in our operations for violations arising under these laws and regulations.</t>
  </si>
  <si>
    <t>As of March 31, 2014 and December 31, 2013, we had reserves for environmental contingencies totaling approximately $63 million and $64 million, respectively, of which approximately $11 million and $12 million, respectively were classified as a current liability. Our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si>
  <si>
    <t>Some of our significant environmental contingencies include the following matters:</t>
  </si>
  <si>
    <t>•</t>
  </si>
  <si>
    <t xml:space="preserve">We have entered into a Cooperative Agreement with the Louisiana Department of Environmental Quality ("LDEQ") and various other parties for the environmental remediation of a portion of the Bayou d'Inde area of the Calcasieu River Estuary in Lake Charles, Louisiana. Remedy implementation is expected to begin in 2014 and continue for a number of years thereafter with a period of monitoring for remedy effectiveness to follow remediation. As of March 31, 2014 and December 31, 2013, we have reserved approximately $24 million and $25 million, respectively, for the costs associated with this matter. </t>
  </si>
  <si>
    <t xml:space="preserve">As of March 31, 2014 and December 31, 2013, we have reserved approximately $15 million for environmental contingencies related to on-site remediation at the Lake Charles, Louisiana facility that we acquired as part of the Merged Business (the "Lake Charles South Facility") principally for ongoing remediation of groundwater and soil in connection with our corrective action permit issued pursuant to the Hazardous and Solid Waste Amendments of the Resource Conservation and Recovery Act. The remedial activity is primarily the operation of a series of well water treatment systems across the Lake Charles South Facility. In addition, remediation of possible soil contamination will be conducted in certain areas. These remedial activities are expected to continue for an extended period of time. </t>
  </si>
  <si>
    <t>As of March 31, 2014 and December 31, 2013, we have reserved approximately $14 million for environmental contingencies related to remediation activities at our Natrium, West Virginia facility. The remedial actions address National Pollutant Discharge Elimination System permit requirements related to hexachlorocyclohexane, which is commonly referred to as BHC. We expect that these remedial actions will be in place for an extended period of time.</t>
  </si>
  <si>
    <t>Due to the nature of environmental laws, regulations and liabilities, it is possible that the reviews we conducted in connection with our evaluation of, and determination to enter into, the Transactions, may not have identified all potentially adverse conditions. Such conditions may not currently exist or be detectable through reasonable methods, or may not be able to be adequately valued. For example, our Natrium, West Virginia facility and Lake Charles South Facility have both been in operation for over 65 years. There may be significant latent liabilities or future claims arising from the operation of facilities of this age, and we may be required to incur material future remediation or other costs in connection with future actions or developments at these or other facilities.</t>
  </si>
  <si>
    <t>We expect to be continually subjected to increasingly stringent environmental and health and safety laws and regulations, and that continued compliance will require increased capital expenditures and increased operating costs or may impose restrictions on our present or future operations. It is difficult to predict the future interpretation and development of these laws and regulations or their impact on our future earnings and operations. Any increase in these costs, or any material restrictions, could materially adversely affect our liquidity, financial condition and results of operations. However, estimated costs for future environmental compliance and remediation may be materially lower than actual costs, or we may not be able to quantify potential costs in advance. Actual costs related to any environmental compliance in excess of estimated costs could have a material adverse effect on our financial condition in one or more future periods.</t>
  </si>
  <si>
    <t>Heightened interest in environmental regulation, such as climate change issues, has the potential to materially impact our costs and present and future operations. We, and other chemicals companies, are currently required to file certain governmental reports relating to greenhouse gas ("GHG") emissions. The U.S. Government has considered, and may in the future implement restrictions or other controls on GHG emissions which could require us to incur significant capital expenditures or further restrict our present or future operations.</t>
  </si>
  <si>
    <t>In addition to GHG regulations, the United States Environmental Protection Agency (the "EPA") has recently taken certain actions to limit or control certain pollutants created by companies such as ours. For example:</t>
  </si>
  <si>
    <t xml:space="preserve">In January 2013, the EPA issued Clean Air Act emission standards for boilers and incinerators (the "Boiler MACT regulations"), which are aimed at controlling emissions of toxic air contaminants. The regulations would require covered facilities to comply by January 2016. The coal fired power plant at our Natrium, West Virginia facility would likely be our source most significantly impacted by the Boiler MACT regulations. While we are continuing to review the Boiler MACT regulations' impact on our operations, we believe bringing our operations into compliance with the new regulations will require significant capital expenditures. In addition, coming into compliance could result in increased operating costs. Because our evaluation of this matter is ongoing, no assurance as to the ultimate impact of the Boiler MACT regulations on our operations or overall business can be provided. </t>
  </si>
  <si>
    <t xml:space="preserve">In April 2012, the EPA issued final regulations to update emissions limits for polyvinyl chloride ("PVC") and copolymer production (the "PVC MACT regulation"). The PVC MACT regulation sets standards for major sources of PVC production and establishes certain working practices, as well as monitoring, reporting and record-keeping requirements. We would have until April 2015 to come into compliance. Following the issuance of the PVC MACT regulation, legal challenges were filed by the vinyl industry's trade organization, several vinyl manufacturers and several environmental groups, which will likely impact provisions of the PVC MACT regulation. However, there could be significant changes from the currently existing PVC MACT regulation after all legal challenges have been exhausted, which could require us to incur capital expenditures, or increase our operating costs, to levels significantly higher than what we have previously estimated. </t>
  </si>
  <si>
    <t>In March 2011, the EPA proposed amendments to the emission standards for hazardous air pollutants for mercury emissions from mercury cell chlor-alkali plants. These proposed amendments would require improvements in work practices to reduce fugitive mercury emissions and would result in reduced levels of mercury emissions while still allowing the mercury cell facilities to continue to operate. We operate a mercury cell production unit at our Natrium, West Virginia facility. No assurances as to the timing or content of the final regulation, or its ultimate cost to, or impact on us, can be provided.</t>
  </si>
  <si>
    <t>The potential impact of these and/or unrelated future, legislative or regulatory actions on our current or future operations cannot be predicted at this time but could be significant. Such impacts could include the potential for significant compliance costs, including capital expenditures, could result in operating restrictions or could require us to incur significant legal or other costs related to compliance or other activities. Any increase in the costs related to these initiatives, or restrictions on our operations, could materially adversely affect our liquidity, financial condition or results of operations.</t>
  </si>
  <si>
    <r>
      <t>Environmental Remediation: Reasonably Possible Matters.</t>
    </r>
    <r>
      <rPr>
        <sz val="10"/>
        <color theme="1"/>
        <rFont val="Times"/>
      </rPr>
      <t>    Our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we may be subject to reasonably possible loss contingencies related to environmental matters in the range of $60 million to $100 million. Initial remedial actions are occurring with respect to these matters at two plant sites: the Lake Charles South Facility and the Natrium Facility.</t>
    </r>
  </si>
  <si>
    <t>We monitor our estimate for reasonably possible environmental losses on a quarterly basis to determine if any of the reasonably possible loss items have become probable and estimable during the current quarter. It is our policy to accrue expenses for environmental contingencies when management believes the amount of losses are probable and estimable. In addition, when environmental items that were previously reasonably possible become probable and estimable and, therefore, recorded in our condensed consolidated balance sheets and statements of operations, we adjust our environmental reasonably possible exposure range accordingly.</t>
  </si>
  <si>
    <r>
      <t>Involuntary Conversion of Property, Plant and Equipment.</t>
    </r>
    <r>
      <rPr>
        <sz val="10"/>
        <color theme="1"/>
        <rFont val="Times"/>
      </rPr>
      <t>    On December 20, 2013 a fire occurred in what is commonly known as the Company's PHH vinyl chloride monomer ("VCM") manufacturing plant in Lake Charles, Louisiana. The fire impacted several process components of the PHH VCM manufacturing plant. Operations at the plant resumed in April 2014. The Company maintains property and business interruption insurance policies that it believes will provide coverage for the currently foreseeable losses arising from this incident, less applicable deductibles. We believe we will receive net insurance proceeds greater than the carrying value of the assets that were impacted by the fire and related cleanup and other costs. Consequently, we have recognized the probable net insurance proceeds to the extent of loss for the physical property damage resulting from the fire in our unaudited consolidated statements of operations for the three months ended March 31, 2014. We anticipate we will receive the net insurance proceeds for the physical property damage to the assets impacted by the fire, related cleanup and other costs and potentially for a business interruption claim associated with the incident based on the coverage in our insurance policies. We expect this will result in a net gain to the Company.</t>
    </r>
  </si>
  <si>
    <t>EMPLOYEE RETIREMENT PLANS</t>
  </si>
  <si>
    <t>11. EMPLOYEE RETIREMENT PLANS</t>
  </si>
  <si>
    <t>Defined Benefit Pension and OPEB Welfare Plans</t>
  </si>
  <si>
    <t>The Company sponsors and/or contributes to postretirement medical and insurance plans ("OPEB") and pension and other benefit plans covering many of our United States employees, in whole or in part, based on meeting certain eligibility criteria. In addition, the Company and its subsidiaries have various pension plans and other forms of postretirement arrangements outside the United States, namely in Canada and Taiwan. As part of the Merger, we assumed certain liabilities related to pensions ("Assumed Pension Plans") and other postretirement benefit plans ("Assumed Postretirement Plans"). Refer to Note 2 to the unaudited condensed consolidated financial statements for additional information related to the Merger. We had no other OPEB obligations prior to the Merger.</t>
  </si>
  <si>
    <t>Certain employees in the United States who were hired before January 1, 2009 are covered by a defined benefit pension plan. That plan was frozen to future benefit accruals in 2009.</t>
  </si>
  <si>
    <t>The Assumed Pension Plans provide ongoing benefits to certain employees of the Merged Business and are closed to new hires. The Assumed Postretirement Plans are unfunded and provide medical and life insurance benefits for certain employees of the Merged Business and their dependents. In connection with the Merger, we also acquired an Employee Group Waiver Plan ("EGWP") for certain Medicare-eligible retirees of the Merged Business and their dependents. The EGWP includes a fully-insured Medicare Part D prescription drug plan, however the EGWP was eliminated effective January 1, 2014, as part of the changes described below. The Assumed Postretirement Plans require retiree contributions based on retiree-selected coverage levels for certain retirees and their dependents and provide for sharing of future benefit cost increases between the Company and participants.</t>
  </si>
  <si>
    <t>Recently approved amendments to the Assumed Pension Plans for United States salaried employees froze all future benefit accruals for non-union employees effective January 31, 2014. The impact of these amendments to the Assumed Pension Plans was recognized in the fourth quarter of 2013.</t>
  </si>
  <si>
    <t>Recently approved modifications to the Assumed Postretirement Plans were made with respect to certain participants, to deliver retiree medical benefits through health reimbursement account contributions. For the impacted participants, these retiree medical changes became effective on January 1, 2014 for Medicare eligible retirees and will become effective January 1, 2015 for non-Medicare eligible future retirees. In addition, life insurance benefits for our assumed United States non-bargained future retirees were eliminated effective January 1, 2014. These OPEB benefit changes were approved and communicated to participants in October 2013 and the quantitative financial impact to the U.S. Assumed Postretirement Plans has been reflected beginning in the fourth quarter of 2013.</t>
  </si>
  <si>
    <t>Components of net periodic benefit income (expense) for the three months ended March 31, 2014 and 2013 includes the following:</t>
  </si>
  <si>
    <t>Pensions</t>
  </si>
  <si>
    <t>OPEB Benefits</t>
  </si>
  <si>
    <t>Components of net periodic benefit income (expense):</t>
  </si>
  <si>
    <t>Interest cost</t>
  </si>
  <si>
    <t>(7.9</t>
  </si>
  <si>
    <t>(5.6</t>
  </si>
  <si>
    <t>(1.1</t>
  </si>
  <si>
    <t>(1.3</t>
  </si>
  <si>
    <t>Service cost</t>
  </si>
  <si>
    <t>(0.2</t>
  </si>
  <si>
    <t>Expected return on plan assets</t>
  </si>
  <si>
    <t>Amortization of:</t>
  </si>
  <si>
    <t>Prior service credit</t>
  </si>
  <si>
    <t>Actuarial gain (loss)</t>
  </si>
  <si>
    <t>(0.5</t>
  </si>
  <si>
    <t>Total net periodic benefit income (expense)</t>
  </si>
  <si>
    <t>(1.7</t>
  </si>
  <si>
    <t xml:space="preserve">)  </t>
  </si>
  <si>
    <t>Assumptions</t>
  </si>
  <si>
    <t>The following weighted average assumptions were used to determine the benefit obligation for the defined benefit pension and other postretirement welfare plans.</t>
  </si>
  <si>
    <t>OPEB</t>
  </si>
  <si>
    <t>Discount rate</t>
  </si>
  <si>
    <t>Expected return on assets</t>
  </si>
  <si>
    <t>Not Applicable</t>
  </si>
  <si>
    <t>Rate of compensation increase</t>
  </si>
  <si>
    <t>The weighted-average healthcare cost trend rate (inflation) used for 2014 is 7.49 percent declining to 4.50 percent in the year 2024. In selecting the rates for our current and long-term health care cost assumptions, we take into consideration a number of factors including our actual health care cost increases, the design of our benefit programs, the demographics of our active and retiree populations and external expectations of future medical cost inflation rates.</t>
  </si>
  <si>
    <t>Contributions</t>
  </si>
  <si>
    <t>There were no significant contributions to the pension plan trusts during the three months ended March 31, 2014 and 2013. We estimate that we will make payments of approximately $1.9 million for benefit payments related to our pension plans and $7.8 million for benefit payments related to OPEB plans for the year ending December 31, 2014.</t>
  </si>
  <si>
    <t>Defined Contribution Plans</t>
  </si>
  <si>
    <t>Most of our employees are covered by defined contribution plans under which we make contributions to individual employee accounts. Our expense related to our defined contribution plans was approximately $4.3 million and $3.7 million for the three months ended March 31, 2014 and 2013, respectively.</t>
  </si>
  <si>
    <t>STOCK-BASED COMPENSATION</t>
  </si>
  <si>
    <t>12. STOCK-BASED COMPENSATION</t>
  </si>
  <si>
    <t>We grant various types of share-based payment awards to participants, including restricted stock unit awards and stock option grants. The key terms of our restricted stock unit awards and our stock option grants, including all financial disclosures, are set forth in our Annual Report on Form 10-K for the year ended December 31, 2013.</t>
  </si>
  <si>
    <t>Our stock based compensation expense was $2.8 million and $1.9 million, respectively, for the three months ended March 31, 2014 and 2013. The income tax benefit related to the stock based compensation expense was $1.0 million and $0.6 million, for the three months ended March 31, 2014 and 2013, respectively. Certain of our restricted stock units participate in dividend distributions, however, the distributions for these restricted stock units do not have a material impact on our earnings per share calculation. In computing diluted earnings per share for the three months ended March 31, 2014 and 2013, due to the net loss in both of those quarters, all common stock equivalents were excluded due their anti-dilutive effect.</t>
  </si>
  <si>
    <t>ACCUMULATED OTHER COMPREHENSIVE INCOME AND OTHER COMPREHENSIVE LOSS</t>
  </si>
  <si>
    <t>13. ACCUMULATED OTHER COMPREHENSIVE INCOME AND OTHER COMPREHENSIVE LOSS</t>
  </si>
  <si>
    <t>Accumulated Other Comprehensive Income</t>
  </si>
  <si>
    <t>Accumulated other comprehensive income includes: i) adjustments to pension and OPEB liabilities; ii) foreign currency translation of assets and liabilities of foreign subsidiaries and the effects of exchange rate changes on intercompany balances of a long-term nature; iii) equity investee's other comprehensive income items; and iv) unrealized gains and losses on derivative financial instruments designated as cash flow hedges. As of March 31, 2014 and December 31, 2013, there were no derivative financial instruments classified as cash flow hedges. Amounts recorded in accumulated other comprehensive income, net of tax, as of March 31, 2014 and December 31, 2013, and changes within the period are as follows:</t>
  </si>
  <si>
    <t xml:space="preserve">(In millions) </t>
  </si>
  <si>
    <t>Accrued Pension</t>
  </si>
  <si>
    <t>Benefit Liabilities</t>
  </si>
  <si>
    <t>Foreign Currency</t>
  </si>
  <si>
    <t>Items</t>
  </si>
  <si>
    <t>Equity Investee's</t>
  </si>
  <si>
    <t>Comprehensive</t>
  </si>
  <si>
    <t>Loss</t>
  </si>
  <si>
    <t>Accumulated Other</t>
  </si>
  <si>
    <t>Income</t>
  </si>
  <si>
    <t>Balance at December 31, 2013</t>
  </si>
  <si>
    <t>    </t>
  </si>
  <si>
    <t>Other comprehensive loss before reclassifications</t>
  </si>
  <si>
    <t>(11.6</t>
  </si>
  <si>
    <t>(11.8</t>
  </si>
  <si>
    <t>Amounts reclassified from accumulated other comprehensive loss</t>
  </si>
  <si>
    <t>(1.5</t>
  </si>
  <si>
    <t>Net current period other comprehensive loss</t>
  </si>
  <si>
    <t>(13.3</t>
  </si>
  <si>
    <t>Balance at March 31, 2014</t>
  </si>
  <si>
    <t>(4.9</t>
  </si>
  <si>
    <t>Other Comprehensive Loss</t>
  </si>
  <si>
    <t>Other comprehensive loss is derived from adjustments to reflect the unrealized gain (loss) on derivatives, changes in pension and OPEB liabilities adjustment, changes in equity investee's other comprehensive income and changes in foreign currency translation adjustments. The components of other comprehensive loss for the three month periods ended March 31, 2014 and 2013 are as follows:</t>
  </si>
  <si>
    <t>Three Months Ended March 31,</t>
  </si>
  <si>
    <t xml:space="preserve">(In millions) </t>
  </si>
  <si>
    <t>Change in pension and OPEB liability adjustments:</t>
  </si>
  <si>
    <t>Pension and OPEB liability adjustments</t>
  </si>
  <si>
    <t>(2.4</t>
  </si>
  <si>
    <t>Tax expense (benefit)</t>
  </si>
  <si>
    <t>Pension and OPEB liability adjustments, net of tax</t>
  </si>
  <si>
    <t>Change in foreign currency translation adjustment:</t>
  </si>
  <si>
    <t>(24.5</t>
  </si>
  <si>
    <t>Tax benefit</t>
  </si>
  <si>
    <t>(9.3</t>
  </si>
  <si>
    <t>(3.4</t>
  </si>
  <si>
    <t>Foreign currency translation adjustment, net of tax</t>
  </si>
  <si>
    <t>(15.2</t>
  </si>
  <si>
    <t>(8.1</t>
  </si>
  <si>
    <t>Unrealized loss on derivatives:</t>
  </si>
  <si>
    <t>(0.1</t>
  </si>
  <si>
    <t>Equity interest in investee's other comprehensive loss, net of tax</t>
  </si>
  <si>
    <t>(27.2</t>
  </si>
  <si>
    <t>(11.0</t>
  </si>
  <si>
    <t>Total tax benefit for the period</t>
  </si>
  <si>
    <t>(10.3</t>
  </si>
  <si>
    <t>(3.3</t>
  </si>
  <si>
    <t>(16.9</t>
  </si>
  <si>
    <t>(7.7</t>
  </si>
  <si>
    <t>The components of other comprehensive loss that have been reclassified during the three month periods ended March 31, 2014 and 2013 are as follows:</t>
  </si>
  <si>
    <t>Affected Line Items on the</t>
  </si>
  <si>
    <t>Unaudited Condensed</t>
  </si>
  <si>
    <t>Consolidated Statements</t>
  </si>
  <si>
    <t>of Operations</t>
  </si>
  <si>
    <t>(In millions)</t>
  </si>
  <si>
    <t>Details about other comprehensive loss components:</t>
  </si>
  <si>
    <r>
      <t>Amortization of actuarial loss (gain) and prior service credit </t>
    </r>
    <r>
      <rPr>
        <vertAlign val="superscript"/>
        <sz val="7.5"/>
        <color theme="1"/>
        <rFont val="Times"/>
      </rPr>
      <t>(1)</t>
    </r>
  </si>
  <si>
    <t>Cost of sales and selling, general and administrative expenses</t>
  </si>
  <si>
    <t>Provision for income taxes</t>
  </si>
  <si>
    <t>Reclassifications for the period, net of tax</t>
  </si>
  <si>
    <t>These other comprehensive income components are included in the computation of net periodic benefit income (expense).</t>
  </si>
  <si>
    <t>        See Note 11 to the unaudited condensed consolidated financial statements for additional details.</t>
  </si>
  <si>
    <t>INCOME TAXES</t>
  </si>
  <si>
    <t>14. INCOME TAXES</t>
  </si>
  <si>
    <t>Our effective income tax rate for the three month period ended March 31, 2014 was 42.1 percent, compared to a negative 39.5 percent for the three month period ended March 31, 2013. The effective income tax rates were determined using the estimated annual effective tax rate after considering discrete items for each respective period. The effective income tax rate for the three month period ended March 31, 2014 was higher than the United States statutory federal income tax rate primarily due to the favorable impact of changes in uncertain tax positions ($3.6 million for the three months ended March 31, 2014). The change in uncertain tax positions was recorded as a discrete item and increased the tax benefit recorded on the loss in earnings before tax for the three months ended March 31, 2014. The negative effective tax rate for the three month period ended March 31, 2013 was primarily due to income tax expense on the gain attributable to the acquisition of the remaining 50 percent interest in PHH that we did not previously own and the impact of state income taxes, both resulting from the Merger. These items were recorded as discrete tax items for the three months ended March 31, 2013.</t>
  </si>
  <si>
    <t>INVESTMENTS</t>
  </si>
  <si>
    <t>INVESTMENTS.</t>
  </si>
  <si>
    <t>15. INVESTMENTS</t>
  </si>
  <si>
    <t>We own a 50 percent interest in several manufacturing joint ventures in both our building products and chlorovinyls segments. In addition, and in connection with the Merger, we acquired a 50 percent ownership interest in RS Cogen, LLC ("RS Cogen"), which produces electricity and steam that are primarily sold to Axiall and its joint venture partner under take-or-pay contracts with terms that extend to 2022 and is reported in our chlorovinyls segment. The joint venture was formed with a wholly-owned subsidiary of Entergy Corporation ("Entergy") in 2000 for the construction and operation of a 425 megawatt combined cycle, natural gas-fired cogeneration facility in Lake Charles, Louisiana, the majority of which was financed by loans having terms that extend to 2022 from a syndicate of banks. Axiall's future commitment to purchase electricity and steam from the joint venture per the take-or-pay contracts approximates $23.5 million per year subject to contractually defined inflation adjustments. As of March 31, 2014, our future commitment under the take-or-pay arrangement approximates $205.3 million in the aggregate, with purchases during the three months ended March 31, 2014 totaling $6.2 million.</t>
  </si>
  <si>
    <t>RS Cogen is a variable interest entity under GAAP. The daily operations of the cogeneration facility are the activities of RS Cogen that most significantly impact its economic performance. These activities are directed by a management team with oversight by a management committee that has equal representation from Axiall and Entergy. By the terms of the joint venture agreement, all decisions of the management committee require approval by a majority of its members. Accordingly, the power to direct the activities of RS Cogen is equally shared between RS Cogen's two owners and, thus, Axiall does not consider itself to be the joint venture's primary beneficiary. Accordingly, Axiall accounts for its investment in RS Cogen under the equity method of accounting. We have recorded our investment in RS Cogen in other assets in the accompanying unaudited condensed consolidated balance sheets and our share of investee earnings in cost of goods sold in the unaudited condensed consolidated statements of operations.</t>
  </si>
  <si>
    <t>The following table summarizes our maximum exposure to loss associated with RS Cogen as of March 31, 2014.</t>
  </si>
  <si>
    <t>Investment in and net advances to RS Cogen</t>
  </si>
  <si>
    <t>Maximum exposure to loss</t>
  </si>
  <si>
    <t>We produce chlorine, caustic soda, hydrogen, HCL and sodium hypochlorite (bleach) at our Kaohsiung, Taiwan facility. The Kaohsiung, Taiwan facility is operated by Taiwan Chlorine Industries, Ltd. ("TCI"), a joint venture in which we own a 60 percent interest and consolidate in our financial statements. A reconciliation of our minority partner's ownership, reported as noncontrolling interest follows:</t>
  </si>
  <si>
    <t>Noncontrolling interest at January 1, 2014</t>
  </si>
  <si>
    <t>Net income attributable to noncontrolling interest</t>
  </si>
  <si>
    <t>Other comprehensive loss attributable to noncontrolling interest</t>
  </si>
  <si>
    <t>(3.6</t>
  </si>
  <si>
    <t>Noncontrolling interest at March 31, 2014</t>
  </si>
  <si>
    <t>SEGMENT INFORMATION</t>
  </si>
  <si>
    <t>16. SEGMENT INFORMATION</t>
  </si>
  <si>
    <t>We have three reportable segments through which we manage our operating activities: (i) chlorovinyls; (ii) building products; and (iii) aromatics. These three segments reflect the organization used by our management for internal reporting purposes. Our chlorovinyls segment produces a highly integrated chain of products, including chlor-alkali and derivative products (chlorine, caustic soda, VCM, vinyl resins, ethylene dichloride (or 1, 2 dichloroethane) ("EDC"), chlorinated solvents, calcium hypochlorite, hydrochloric acid ("HCL") and phosgene derivatives) and compound products (vinyl compounds and compound additives and plasticizers). The financial results of the Merged Business are included with the chlorovinyls segment from January 28, 2013, the closing date of the Merger. Our building products segment consists of two primary product groups: (i) window and door profiles and trim, mouldings and deck products; and (ii) outdoor building products, which includes siding, exterior accessories, pipe and pipe fittings. Our aromatics segment manufactures cumene products and phenol and acetone products (co-products made from cumene).</t>
  </si>
  <si>
    <t>Earnings of our segments exclude interest income and expense, unallocated corporate expenses and general plant services and provision for income taxes. Transactions between operating segments are valued at market based prices. The revenues generated by these transfers and reconciliations from consolidated operating loss to consolidated net loss before income taxes for the three month periods ended March 31, 2014 and 2013 are provided in the tables below.</t>
  </si>
  <si>
    <t>Aromatics</t>
  </si>
  <si>
    <t>Eliminations,</t>
  </si>
  <si>
    <t>Unallocated</t>
  </si>
  <si>
    <t>and Other</t>
  </si>
  <si>
    <t>Three Months Ended March 31, 2014</t>
  </si>
  <si>
    <t>Intersegment revenues</t>
  </si>
  <si>
    <t>(51.8</t>
  </si>
  <si>
    <t>Total net sales</t>
  </si>
  <si>
    <t>(10.8</t>
  </si>
  <si>
    <t>(17.4</t>
  </si>
  <si>
    <t>(18.3</t>
  </si>
  <si>
    <r>
      <t>)</t>
    </r>
    <r>
      <rPr>
        <sz val="11"/>
        <color theme="1"/>
        <rFont val="Times"/>
      </rPr>
      <t xml:space="preserve"> </t>
    </r>
    <r>
      <rPr>
        <sz val="7.5"/>
        <color theme="1"/>
        <rFont val="Times"/>
      </rPr>
      <t xml:space="preserve">  </t>
    </r>
  </si>
  <si>
    <t>Three Months Ended March 31, 2013</t>
  </si>
  <si>
    <t>(58.5</t>
  </si>
  <si>
    <t>(13.8</t>
  </si>
  <si>
    <t>(19.3</t>
  </si>
  <si>
    <t>(78.5</t>
  </si>
  <si>
    <t>SUPPLEMENTAL GUARANTOR INFORMATION</t>
  </si>
  <si>
    <t>17. SUPPLEMENTAL GUARANTOR INFORMATION</t>
  </si>
  <si>
    <t>Axiall Corporation is primarily a holding company for its 100 percent and majority owned subsidiaries. Payment obligations under the indentures for the 4.875 Notes issued by Axiall Corporation, the 4.625 Notes issued by Spinco and the Term Loan credit agreement under which Spinco is the borrower, as described in Note 8 to the condensed consolidated financial statements, are guaranteed by each of Axiall Corporation's 100 percent owned domestic subsidiaries (including Spinco in the case of the 4.875 Notes), other than certain excluded subsidiaries. Axiall Corporation is also a guarantor under Spinco's 4.625 Notes and the Term Loan credit agreement.</t>
  </si>
  <si>
    <t>As of March 31, 2014, payment obligations under the indenture for the 4.875 Notes issued by Axiall Corporation are guaranteed by Axiall Holdco, Inc., Axiall, LLC, Georgia Gulf Lake Charles, LLC, Royal Mouldings Limited, Royal Window and Door Profiles Plant 13 Inc., Royal Window and Door Profiles Plant 14 Inc., Exterior Portfolio, LLC, Plastic Trends, Inc., Royal Group Sales (USA) Limited, Rome Delaware Corporation, Royal Plastics Group (U.S.A.) Limited, PHH Monomers, LLC., Eagle Holdco 3 LLC, Eagle US 2 LLC, Axiall Ohio, Inc., Eagle Natrium LLC, and Eagle Pipeline, Inc. (collectively, the "Guarantor Subsidiaries") and Spinco. As of December 31, 2013, payment obligations under the indenture for the 4.625 Notes issued by Spinco are guaranteed by Axiall Corporation and each of the Guarantor Subsidiaries.</t>
  </si>
  <si>
    <t>Each of Spinco and the Guarantor Subsidiaries is a direct or indirect 100 percent owned subsidiary of Axiall Corporation. The guarantees made by each of Axiall Corporation, Spinco and the Guarantor Subsidiaries are full, unconditional and joint and several. Except with respect to certain subordination requirements relating to a non-guarantor subsidiary of the Company loaning funds to the Company or a Guarantor Subsidiary, there are no restrictions on the ability of Axiall Corporation, Spinco or any Guarantor Subsidiary to obtain funds from any of Axiall's direct or indirect 100 percent owned subsidiaries through dividends, loans or advances as a result of the issuance of the 4.625 Notes or the 4.875 Notes. Separate financial statements and other disclosures with respect to Spinco or the Guarantor Subsidiaries have not been provided as management believes the following information is sufficient. Investments in subsidiaries in the supplemental guarantor financial statements reflect investments in 100 percent owned entities within Axiall under the equity accounting method. This presentation of Spinco, the Guarantor Subsidiaries and the non-guarantor subsidiaries of Axiall Corporation (the "Non-Guarantor Subsidiaries") is not included to present the Company's financial condition, results of operations or cash flows for any purpose other than to comply with the specific requirements for subsidiary issuer and subsidiary guarantor reporting.</t>
  </si>
  <si>
    <t>The following tables present the (i) condensed consolidating balance sheets as of March 31, 2014 and December 31, 2013, (ii) condensed consolidating statements of operations and comprehensive income (loss) for the three months ended March 31, 2014 and 2013, and (iii) condensed consolidating statements of cash flows for the three months ended March 31, 2014 and 2013, of each of Axiall Corporation (as parent issuer), Spinco (as subsidiary issuer), the Guarantor Subsidiaries (excluding Spinco), the Guarantor Subsidiaries (including Spinco and which also includes entries necessary to eliminate Spinco's investment in such Guarantor Subsidiaries and other intercompany account balances) and the Non-Guarantor Subsidiaries. The Company acquired PHH Monomers, LLC, Eagle Holdco 3 LLC, Eagle US 2 LLC, Axiall Ohio, Inc., Eagle Natrium LLC, and Eagle Pipeline, Inc. (the "Eagle Guarantors") and Spinco in connection with the consummation of the Transactions on January 28, 2013. The Eagle Guarantors are included in the Guarantor Subsidiary column of the following supplemental condensed consolidating balance sheet as of March 31, 2014 and December 31, 2013, the supplemental condensed consolidating statement of operations and comprehensive loss for the three months ended March 31, 2014 and 2013 and the supplemental condensed consolidating statement of cash flows for the three months ended March 31, 2014 and 2013. However, for the three months ended March 31, 2013, the Eagle Guarantors were only included in the supplemental condensed consolidating statement of operations and comprehensive income (loss) and supplemental condensed consolidating statement of cash flows as of and from January 28, 2013 and, accordingly, the information for these periods may be of limited relevance.</t>
  </si>
  <si>
    <t>AXIALL CORPORATION</t>
  </si>
  <si>
    <t>Supplemental Condensed Consolidating Balance Sheet</t>
  </si>
  <si>
    <t>(Unaudited)</t>
  </si>
  <si>
    <t>Parent</t>
  </si>
  <si>
    <t>Company</t>
  </si>
  <si>
    <t>(a)</t>
  </si>
  <si>
    <t>Eagle</t>
  </si>
  <si>
    <t>Spinco Inc.</t>
  </si>
  <si>
    <t>Guarantor</t>
  </si>
  <si>
    <t>Subsidiaries</t>
  </si>
  <si>
    <t>Excluding</t>
  </si>
  <si>
    <t>Including</t>
  </si>
  <si>
    <t>(b)</t>
  </si>
  <si>
    <t>Non-</t>
  </si>
  <si>
    <t>(c)</t>
  </si>
  <si>
    <t>Eliminations</t>
  </si>
  <si>
    <t>(d)</t>
  </si>
  <si>
    <t>Consolidated</t>
  </si>
  <si>
    <t>(a)+(b)+(c)+(d)</t>
  </si>
  <si>
    <t>Assets</t>
  </si>
  <si>
    <t>Receivables, net of allowance for doubtful accounts</t>
  </si>
  <si>
    <t>(133.9</t>
  </si>
  <si>
    <t>(2.7</t>
  </si>
  <si>
    <t>(136.8</t>
  </si>
  <si>
    <t>Long-term receivables—affiliates</t>
  </si>
  <si>
    <t>(1,312.3</t>
  </si>
  <si>
    <t>Investment in subsidiaries</t>
  </si>
  <si>
    <t>(2,066.8</t>
  </si>
  <si>
    <t>(3,515.9</t>
  </si>
  <si>
    <t>Liabilities and Equity</t>
  </si>
  <si>
    <t>Long-term debt excluding current portion of long-term debt</t>
  </si>
  <si>
    <t>Long-term payables—affiliates</t>
  </si>
  <si>
    <t>Pension and other post-retirement benefits</t>
  </si>
  <si>
    <t>(91.5</t>
  </si>
  <si>
    <t>(1,540.6</t>
  </si>
  <si>
    <t>Equity</t>
  </si>
  <si>
    <t>(1,975.3</t>
  </si>
  <si>
    <t>(165.7</t>
  </si>
  <si>
    <t>(168.4</t>
  </si>
  <si>
    <t>(1,328.6</t>
  </si>
  <si>
    <t>(2,060.6</t>
  </si>
  <si>
    <t>(3,557.6</t>
  </si>
  <si>
    <t>Pension and other post retirement benefits</t>
  </si>
  <si>
    <t>(86.7</t>
  </si>
  <si>
    <t>(1,583.7</t>
  </si>
  <si>
    <t>(1,973.9</t>
  </si>
  <si>
    <t>Supplemental Condensed Consolidating Statement of Operations and Comprehensive Income (Loss)</t>
  </si>
  <si>
    <t>(55.3</t>
  </si>
  <si>
    <t>(15.5</t>
  </si>
  <si>
    <t>Other income (expense):</t>
  </si>
  <si>
    <t>Interest income (expense), net</t>
  </si>
  <si>
    <t>(21.4</t>
  </si>
  <si>
    <t>(20.9</t>
  </si>
  <si>
    <t>(5.2</t>
  </si>
  <si>
    <t>Foreign exchange gain (loss)</t>
  </si>
  <si>
    <t>Equity in income (loss) of subsidiaries</t>
  </si>
  <si>
    <t>(6.1</t>
  </si>
  <si>
    <t>(28.3</t>
  </si>
  <si>
    <t>Income (loss) before income taxes</t>
  </si>
  <si>
    <t>(13.9</t>
  </si>
  <si>
    <t>(49.7</t>
  </si>
  <si>
    <t>(2.2</t>
  </si>
  <si>
    <t>(5.3</t>
  </si>
  <si>
    <t>(2.3</t>
  </si>
  <si>
    <t>(6.2</t>
  </si>
  <si>
    <t>(4.2</t>
  </si>
  <si>
    <t>(1.2</t>
  </si>
  <si>
    <t>Consolidated net income (loss)</t>
  </si>
  <si>
    <t>(43.5</t>
  </si>
  <si>
    <t>(4.1</t>
  </si>
  <si>
    <t>(10.6</t>
  </si>
  <si>
    <t>Net income (loss) attributable to Axiall</t>
  </si>
  <si>
    <t>(5.1</t>
  </si>
  <si>
    <t>Comprehensive income (loss) attributable to Axiall</t>
  </si>
  <si>
    <t>(24.9</t>
  </si>
  <si>
    <t>(88.1</t>
  </si>
  <si>
    <t>(26.6</t>
  </si>
  <si>
    <t>(41.8</t>
  </si>
  <si>
    <t>(9.8</t>
  </si>
  <si>
    <t>(46.1</t>
  </si>
  <si>
    <t>(17.3</t>
  </si>
  <si>
    <t>(16.5</t>
  </si>
  <si>
    <t>(66.1</t>
  </si>
  <si>
    <t>Equity in income of subsidiaries</t>
  </si>
  <si>
    <t>(68.4</t>
  </si>
  <si>
    <t>(34.0</t>
  </si>
  <si>
    <t>(8.7</t>
  </si>
  <si>
    <t>(30.5</t>
  </si>
  <si>
    <t>(2.6</t>
  </si>
  <si>
    <t>(3.5</t>
  </si>
  <si>
    <t>(6.8</t>
  </si>
  <si>
    <t>(11.2</t>
  </si>
  <si>
    <t>(9.2</t>
  </si>
  <si>
    <t>(79.9</t>
  </si>
  <si>
    <t>The above table reflects the correction of an error related to the allocation of the provision for (benefit from) income taxes between our Parent Company and Guarantor Subsidiaries, including Eagle Spinco Inc.</t>
  </si>
  <si>
    <t>During the three months ended March 31, 2013, the Company incorrectly reflected transactions between the Parent Company and the Guarantor Subsidiaries in the Supplemental Condensed Consolidating Financial Statements which did not impact the consolidated results. As of and for the three months ended March 31, 2013, this resulted in an overstatement of the Guarantor Subsidiaries' equity, receivables and net income by approximately $17.8 million. These corrections had no impact to the company's consolidated net income attributable to Axiall, earnings per share or retained earnings.</t>
  </si>
  <si>
    <t>Supplemental Condensed Consolidating Statement of Cash Flows</t>
  </si>
  <si>
    <t>Non</t>
  </si>
  <si>
    <t>Net cash provided by (used in) operating activities</t>
  </si>
  <si>
    <t>(41.4</t>
  </si>
  <si>
    <t>(21.8</t>
  </si>
  <si>
    <t>(1.8</t>
  </si>
  <si>
    <t>(34.2</t>
  </si>
  <si>
    <t>(7.0</t>
  </si>
  <si>
    <t>(43.0</t>
  </si>
  <si>
    <t>Net cash used in investing activities</t>
  </si>
  <si>
    <t>(6.9</t>
  </si>
  <si>
    <t>(42.9</t>
  </si>
  <si>
    <t>(0.7</t>
  </si>
  <si>
    <t>(11.9</t>
  </si>
  <si>
    <t>(51.7</t>
  </si>
  <si>
    <t>(80.0</t>
  </si>
  <si>
    <t>(75.0</t>
  </si>
  <si>
    <t>(109.1</t>
  </si>
  <si>
    <t>(0.8</t>
  </si>
  <si>
    <t>(29.0</t>
  </si>
  <si>
    <t>(104.8</t>
  </si>
  <si>
    <t>(13.7</t>
  </si>
  <si>
    <t>(16.4</t>
  </si>
  <si>
    <t>Cash acquired in acquisition</t>
  </si>
  <si>
    <t>(83.7</t>
  </si>
  <si>
    <t>(450.0</t>
  </si>
  <si>
    <t>(79.7</t>
  </si>
  <si>
    <t>(529.7</t>
  </si>
  <si>
    <t>Fees paid related to financing activities</t>
  </si>
  <si>
    <t>(64.1</t>
  </si>
  <si>
    <t>(28.6</t>
  </si>
  <si>
    <t>(94.4</t>
  </si>
  <si>
    <t>Net cash provided by (used in) financing activities</t>
  </si>
  <si>
    <t>(108.3</t>
  </si>
  <si>
    <t>(35.0</t>
  </si>
  <si>
    <t>(1.6</t>
  </si>
  <si>
    <t>(122.8</t>
  </si>
  <si>
    <t>(8.3</t>
  </si>
  <si>
    <t>(131.1</t>
  </si>
  <si>
    <t>MERGER WITH THE PPG CHEMICALS BUSINESS (Tables)</t>
  </si>
  <si>
    <t>Schedule of pro forma information</t>
  </si>
  <si>
    <t>INVENTORIES (Tables)</t>
  </si>
  <si>
    <t>Schedule of major classes of inventories</t>
  </si>
  <si>
    <t>PROPERTY, PLANT AND EQUIPMENT, NET (Tables)</t>
  </si>
  <si>
    <t>Schedule of property, plant and equipment</t>
  </si>
  <si>
    <t>GOODWILL, OTHER INTANGIBLE ASSETS AND RESTRUCTURING (Tables)</t>
  </si>
  <si>
    <t>Detail of the changes made to goodwill</t>
  </si>
  <si>
    <t>Detail of the definite-lived intangible assets by reportable segment</t>
  </si>
  <si>
    <t>OTHER ASSETS, NET (Tables)</t>
  </si>
  <si>
    <t>Schedule of other assets, net of accumulated amortization</t>
  </si>
  <si>
    <t>LONG-TERM DEBT AND LEASE FINANCING OBLIGATION (Tables)</t>
  </si>
  <si>
    <t>Schedule of long-term debt</t>
  </si>
  <si>
    <t>FAIR VALUE OF FINANCIAL INSTRUMENTS (Tables)</t>
  </si>
  <si>
    <t>Summary of the carrying values and estimated fair values of long-term debt</t>
  </si>
  <si>
    <t>EMPLOYEE RETIREMENT PLANS (Tables)</t>
  </si>
  <si>
    <t>Schedule of components of net periodic benefit income (expense)</t>
  </si>
  <si>
    <t>Schedule of weighted average assumptions used to determine the benefit obligation</t>
  </si>
  <si>
    <t>ACCUMULATED OTHER COMPREHENSIVE INCOME AND OTHER COMPREHENSIVE LOSS (Tables)</t>
  </si>
  <si>
    <t>Schedule of amounts recorded in accumulated other comprehensive income, net of tax, and changes within the period</t>
  </si>
  <si>
    <t>Schedule of components of other comprehensive loss</t>
  </si>
  <si>
    <t>Schedule of components of other comprehensive loss that have been reclassified</t>
  </si>
  <si>
    <t>INVESTMENTS (Tables)</t>
  </si>
  <si>
    <t>Summary of maximum exposure to loss associated with RS Cogen</t>
  </si>
  <si>
    <t>Schedule of reconciliation of minority partner's ownership, reported as noncontrolling interest</t>
  </si>
  <si>
    <t>SEGMENT INFORMATION (Tables)</t>
  </si>
  <si>
    <t>Schedule of segment information</t>
  </si>
  <si>
    <t>SUPPLEMENTAL GUARANTOR INFORMATION (Tables)</t>
  </si>
  <si>
    <t>Supplemental Condensed Consolidating Balance Sheet Information</t>
  </si>
  <si>
    <t>Supplemental Condensed Consolidating Statement of Operations and Comprehensive Income (Loss) Information</t>
  </si>
  <si>
    <t>Supplemental Condensed Consolidating Statement of Cash Flows Information</t>
  </si>
  <si>
    <t>MERGER WITH THE PPG CHEMICALS BUSINESS (Details) (USD $)</t>
  </si>
  <si>
    <t>0 Months Ended</t>
  </si>
  <si>
    <t>Jan. 28, 2013</t>
  </si>
  <si>
    <t>Merged Business</t>
  </si>
  <si>
    <t>Merger with the PPG chemical business</t>
  </si>
  <si>
    <t>Purchase price</t>
  </si>
  <si>
    <t>Value of shares of common stock issued for acquisition</t>
  </si>
  <si>
    <t>Share price (in dollars per share)</t>
  </si>
  <si>
    <t>Debt assumed</t>
  </si>
  <si>
    <t>Unaudited pro forma information</t>
  </si>
  <si>
    <t>Loss per share attributable to Axiall - Basic (in dollars per share)</t>
  </si>
  <si>
    <t>Loss per share attributable to Axiall - Diluted (in dollars per share)</t>
  </si>
  <si>
    <t>NEW ACCOUNTING PRONOUNCEMENTS (Details) (USD $)</t>
  </si>
  <si>
    <t>Reclassification of liabilities associated with certain unrecognized tax benefits as a reduction to a deferred tax asset for a net operating loss carryforward</t>
  </si>
  <si>
    <t>INVENTORIES (Details) (USD $)</t>
  </si>
  <si>
    <t>Major classes of inventories</t>
  </si>
  <si>
    <t>PROPERTY, PLANT AND EQUIPMENT, NET (Details) (USD $)</t>
  </si>
  <si>
    <t>Property, plant and equipment</t>
  </si>
  <si>
    <t>GOODWILL, OTHER INTANGIBLE ASSETS AND RESTRUCTURING (Details) (USD $)</t>
  </si>
  <si>
    <t>segment</t>
  </si>
  <si>
    <t>Number of segments that contain reporting units with goodwill and intangible assets</t>
  </si>
  <si>
    <t>Changes made to goodwill by reportable segment</t>
  </si>
  <si>
    <t>Gross goodwill at the beginning of the period</t>
  </si>
  <si>
    <t>Gross goodwill at the end of the period</t>
  </si>
  <si>
    <t>Accumulated impairment losses at the end of the period</t>
  </si>
  <si>
    <t>Net goodwill at the end of the period</t>
  </si>
  <si>
    <t>GOODWILL, OTHER INTANGIBLE ASSETS AND RESTRUCTURING (Details 2) (USD $)</t>
  </si>
  <si>
    <t>Preliminary allocation of the net purchase price to goodwill and other intangible assets</t>
  </si>
  <si>
    <t>Indefinite-lived intangible assets, carrying value</t>
  </si>
  <si>
    <t>Merged Business | Trade names</t>
  </si>
  <si>
    <t>Finite-lived intangible assets</t>
  </si>
  <si>
    <t>Merged Business | Supply contracts</t>
  </si>
  <si>
    <t>Merged Business | Customer relationships</t>
  </si>
  <si>
    <t>Merged Business | Technology</t>
  </si>
  <si>
    <t>GOODWILL, OTHER INTANGIBLE ASSETS AND RESTRUCTURING (Details 3) (USD $)</t>
  </si>
  <si>
    <t>12 Months Ended</t>
  </si>
  <si>
    <t>Changes made to finite-lived intangible assets by reportable segment</t>
  </si>
  <si>
    <t>Amortization expense for the definite-lived intangible assets</t>
  </si>
  <si>
    <t>Total definite-lived intangible asset estimated annual amortization expense for the next five fiscal years</t>
  </si>
  <si>
    <t>Year one</t>
  </si>
  <si>
    <t>Year two</t>
  </si>
  <si>
    <t>Year three</t>
  </si>
  <si>
    <t>Year four</t>
  </si>
  <si>
    <t>Year five</t>
  </si>
  <si>
    <t>Customer relationships | Weighted average</t>
  </si>
  <si>
    <t>Weighted average estimated useful life</t>
  </si>
  <si>
    <t>'17 years</t>
  </si>
  <si>
    <t>Supply contracts | Weighted average</t>
  </si>
  <si>
    <t>'19 years</t>
  </si>
  <si>
    <t>Trade names | Weighted average</t>
  </si>
  <si>
    <t>'16 years</t>
  </si>
  <si>
    <t>Technology | Weighted average</t>
  </si>
  <si>
    <t>Chlorovinyls | Customer relationships</t>
  </si>
  <si>
    <t>Chlorovinyls | Supply contracts</t>
  </si>
  <si>
    <t>Chlorovinyls | Trade names</t>
  </si>
  <si>
    <t>Chlorovinyls | Technology</t>
  </si>
  <si>
    <t>Restructuring charge</t>
  </si>
  <si>
    <t>Expected restructuring charge</t>
  </si>
  <si>
    <t>Building Products | Customer relationships</t>
  </si>
  <si>
    <t>Building Products | Technology</t>
  </si>
  <si>
    <t>OTHER ASSETS, NET (Details) (USD $)</t>
  </si>
  <si>
    <t>Other assets, net of accumulated amortization</t>
  </si>
  <si>
    <t>LONG-TERM DEBT AND LEASE FINANCING OBLIGATION (Details) (USD $)</t>
  </si>
  <si>
    <t>Debt Instrument</t>
  </si>
  <si>
    <t>Future minimum lease payments</t>
  </si>
  <si>
    <t>Stated Interest Rate (as a percent)</t>
  </si>
  <si>
    <t>Term Loan</t>
  </si>
  <si>
    <t>Debt issuance costs</t>
  </si>
  <si>
    <t>ABL Revolver</t>
  </si>
  <si>
    <t>Maximum borrowing capacity</t>
  </si>
  <si>
    <t>Fixed charge coverage ratio the Company is subject to if excess availability is less than the threshold for three consecutive business days</t>
  </si>
  <si>
    <t>Consecutive period of borrowing availability under the credit facility used to determine if the Company is subject to a fixed charge coverage ratio</t>
  </si>
  <si>
    <t>'3 days</t>
  </si>
  <si>
    <t>Availability under the credit facility</t>
  </si>
  <si>
    <t>Outstanding letters of credit</t>
  </si>
  <si>
    <t>ABL Revolver | Maximum</t>
  </si>
  <si>
    <t>Availability under the credit facility, that if not exceeded, subjects the Company to a fixed charge coverage ratio</t>
  </si>
  <si>
    <t>Lease financing obligation term</t>
  </si>
  <si>
    <t>'10 years</t>
  </si>
  <si>
    <t>FAIR VALUE OF FINANCIAL INSTRUMENTS (Details) (USD $)</t>
  </si>
  <si>
    <t>Level 2</t>
  </si>
  <si>
    <t>Carrying Amount</t>
  </si>
  <si>
    <t>Level 1</t>
  </si>
  <si>
    <t>Fair Value</t>
  </si>
  <si>
    <t>Carrying amount and estimated fair values of debt</t>
  </si>
  <si>
    <t>Interest rate (as a percent)</t>
  </si>
  <si>
    <t>Long-term debt</t>
  </si>
  <si>
    <t>COMMITMENTS AND CONTINGENCIES (Details) (USD $)</t>
  </si>
  <si>
    <t>item</t>
  </si>
  <si>
    <t>Minimum</t>
  </si>
  <si>
    <t>Maximum</t>
  </si>
  <si>
    <t>Lake Charles, LA facility</t>
  </si>
  <si>
    <t>Natrium, West Virginia facility</t>
  </si>
  <si>
    <t>Lake Charles, South facility</t>
  </si>
  <si>
    <t>Natrium, West Virginia facility and Lake Charles, South facility</t>
  </si>
  <si>
    <t>Environmental Regulation</t>
  </si>
  <si>
    <t>Accrual of remediation costs</t>
  </si>
  <si>
    <t>Current reserves for environmental contingencies</t>
  </si>
  <si>
    <t>Period during which facilities are operational</t>
  </si>
  <si>
    <t>'65 years</t>
  </si>
  <si>
    <t>Potential additional loss contingencies</t>
  </si>
  <si>
    <t>Number of plant site locations</t>
  </si>
  <si>
    <t>EMPLOYEE RETIREMENT PLANS (Details) (USD $)</t>
  </si>
  <si>
    <t>Weighted-average healthcare cost trend rate</t>
  </si>
  <si>
    <t>Weighted-average healthcare cost trend rate (as a percent)</t>
  </si>
  <si>
    <t>Weighted-average healthcare cost trend rate in the year 2024 (as a percent)</t>
  </si>
  <si>
    <t>Pension Benefits</t>
  </si>
  <si>
    <t>Amortization of actuarial gain (loss)</t>
  </si>
  <si>
    <t>Assumptions used to determine net periodic benefit (income) cost</t>
  </si>
  <si>
    <t>Discount rate (as a percent)</t>
  </si>
  <si>
    <t>Expected return on assets (as a percent)</t>
  </si>
  <si>
    <t>Rate of compensation increase (as a percent)</t>
  </si>
  <si>
    <t>Significant contributions to the pension plan trusts</t>
  </si>
  <si>
    <t>Estimated payments for the current fiscal year</t>
  </si>
  <si>
    <t>Amortization of prior service credit</t>
  </si>
  <si>
    <t>EMPLOYEE RETIREMENT PLANS (Details 2) (U.S. defined contribution plan, USD $)</t>
  </si>
  <si>
    <t>U.S. defined contribution plan</t>
  </si>
  <si>
    <t>Employee retirement plans</t>
  </si>
  <si>
    <t>Expense related to the defined contribution plans</t>
  </si>
  <si>
    <t>STOCK-BASED COMPENSATION (Details) (USD $)</t>
  </si>
  <si>
    <t>Share-based compensation expense</t>
  </si>
  <si>
    <t>Income tax benefit related to the stock based compensation expense</t>
  </si>
  <si>
    <t>ACCUMULATED OTHER COMPREHENSIVE INCOME AND OTHER COMPREHENSIVE LOSS (Details) (USD $)</t>
  </si>
  <si>
    <t>Balance at the beginning of the period</t>
  </si>
  <si>
    <t>Balance at the end of the period</t>
  </si>
  <si>
    <t>Accrued Pension Benefit Liabilities</t>
  </si>
  <si>
    <t>Foreign Currency Items</t>
  </si>
  <si>
    <t>Equity Investee's Other Comprehensive Loss</t>
  </si>
  <si>
    <t>ACCUMULATED OTHER COMPREHENSIVE INCOME AND OTHER COMPREHENSIVE LOSS (Details 2) (USD $)</t>
  </si>
  <si>
    <t>Other comprehensive loss</t>
  </si>
  <si>
    <t>Pension and OPEB liability adjustments | Other comprehensive loss</t>
  </si>
  <si>
    <t>Change in foreign currency translation adjustment | Other comprehensive loss</t>
  </si>
  <si>
    <t>Unrealized loss on derivatives | Other comprehensive loss</t>
  </si>
  <si>
    <t>INCOME TAXES (Details) (USD $)</t>
  </si>
  <si>
    <t>Effective income tax rate (as a percent)</t>
  </si>
  <si>
    <t>Change in uncertain tax positions</t>
  </si>
  <si>
    <t>PHH</t>
  </si>
  <si>
    <t>Ownership interest acquired (as a percent)</t>
  </si>
  <si>
    <t>INVESTMENTS (Details) (USD $)</t>
  </si>
  <si>
    <t>Reconciliation of minority interest</t>
  </si>
  <si>
    <t>Noncontrolling interest beginning balance</t>
  </si>
  <si>
    <t>Noncontrolling interest ending balance</t>
  </si>
  <si>
    <t>Several manufacturing joint ventures</t>
  </si>
  <si>
    <t>Investments and related party transactions</t>
  </si>
  <si>
    <t>Ownership interest (as a percent)</t>
  </si>
  <si>
    <t>RS Cogen</t>
  </si>
  <si>
    <t>Production capacity of combined cycle natural gas-fired cogeneration facility in Lake Charles, Louisiana (in megawatt)</t>
  </si>
  <si>
    <t>Future commitment per year to purchase electricity and steam from the joint venture</t>
  </si>
  <si>
    <t>Aggregate future commitment to purchase electricity and steam from the joint venture</t>
  </si>
  <si>
    <t>Purchases under future commitment</t>
  </si>
  <si>
    <t>RS Cogen | Not a primary beneficiary | Chlorovinyls</t>
  </si>
  <si>
    <t>Maximum exposure to loss associated with RS Cogen</t>
  </si>
  <si>
    <t>Investment in and advances to RS Cogen</t>
  </si>
  <si>
    <t>TCI</t>
  </si>
  <si>
    <t>SEGMENT INFORMATION (Details) (USD $)</t>
  </si>
  <si>
    <t>Segment information</t>
  </si>
  <si>
    <t>Number of reportable segments</t>
  </si>
  <si>
    <t>Operating segments</t>
  </si>
  <si>
    <t>Chlorovinyls | Operating segments</t>
  </si>
  <si>
    <t>Chlorovinyls | Intersegment elimination</t>
  </si>
  <si>
    <t>Number of primary product groups</t>
  </si>
  <si>
    <t>Building Products | Operating segments</t>
  </si>
  <si>
    <t>Aromatics | Operating segments</t>
  </si>
  <si>
    <t>Eliminations, Unallocated and Other</t>
  </si>
  <si>
    <t>Eliminations, Unallocated and Other | Operating segments</t>
  </si>
  <si>
    <t>Eliminations, Unallocated and Other | Intersegment elimination</t>
  </si>
  <si>
    <t>SUPPLEMENTAL GUARANTOR INFORMATION (Details) (USD $)</t>
  </si>
  <si>
    <t>Dec. 31, 2012</t>
  </si>
  <si>
    <t>Pensions and other post-retirement benefits</t>
  </si>
  <si>
    <t>Splitco Notes</t>
  </si>
  <si>
    <t>Spinco and the other Guarantor Subsidiaries</t>
  </si>
  <si>
    <t>Spinco | Splitco Notes</t>
  </si>
  <si>
    <t>Guarantor Subsidiaries Including Eagle Spinco Inc | Transactions between Parent Company and Guarantor Subsidiaries | Restatement adjustment</t>
  </si>
  <si>
    <t>Reportable legal entity | Parent Company</t>
  </si>
  <si>
    <t>Long-term receivables - affiliates</t>
  </si>
  <si>
    <t>Investments in subsidiaries</t>
  </si>
  <si>
    <t>Reportable legal entity | Spinco | 4.625 Notes, 4.875 Notes and Term Loan credit agreement</t>
  </si>
  <si>
    <t>Long-term payables - affiliates</t>
  </si>
  <si>
    <t>Reportable legal entity | Guarantor Subsidiariess Excluding Eagle Spinco Inc | 4.625 Notes, 4.875 Notes and Term Loan credit agreement</t>
  </si>
  <si>
    <t>Reportable legal entity | Guarantor Subsidiaries Including Eagle Spinco Inc | 4.625 Notes, 4.875 Notes and Term Loan credit agreement</t>
  </si>
  <si>
    <t>Reportable legal entity | Non-Guarantor Subsidiaries | 4.625 Notes, 4.875 Notes and Term Loan credit agreement</t>
  </si>
  <si>
    <t>SUPPLEMENTAL GUARANTOR INFORMATION (Details 2) (USD $)</t>
  </si>
  <si>
    <t>SUPPLEMENTAL GUARANTOR INFORMATION (Details 3) (USD $)</t>
  </si>
  <si>
    <t>Acquisitions, net of cash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i/>
      <sz val="10"/>
      <color theme="1"/>
      <name val="Times"/>
    </font>
    <font>
      <sz val="1.5"/>
      <color theme="1"/>
      <name val="Times"/>
    </font>
    <font>
      <b/>
      <sz val="7.5"/>
      <color theme="1"/>
      <name val="Times"/>
    </font>
    <font>
      <b/>
      <i/>
      <sz val="7.5"/>
      <color theme="1"/>
      <name val="Times"/>
    </font>
    <font>
      <sz val="7.5"/>
      <color theme="1"/>
      <name val="Times"/>
    </font>
    <font>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4"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3" fillId="0" borderId="0" xfId="0" applyFont="1" applyAlignment="1">
      <alignment horizontal="left" vertical="center"/>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4" fillId="34" borderId="10" xfId="0" applyFont="1" applyFill="1" applyBorder="1" applyAlignment="1">
      <alignment horizontal="right"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19" fillId="0" borderId="0" xfId="0" applyNumberFormat="1" applyFont="1" applyAlignment="1">
      <alignment horizontal="right" wrapText="1"/>
    </xf>
    <xf numFmtId="0" fontId="22"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25" fillId="0" borderId="10" xfId="0" applyFont="1" applyBorder="1" applyAlignment="1">
      <alignment horizontal="center" vertical="center" wrapText="1"/>
    </xf>
    <xf numFmtId="0" fontId="26" fillId="0" borderId="0" xfId="0" applyFont="1" applyAlignment="1">
      <alignment horizontal="left" vertical="center"/>
    </xf>
    <xf numFmtId="0" fontId="25" fillId="0" borderId="0" xfId="0" applyFont="1" applyAlignment="1">
      <alignment horizontal="center" vertical="center" wrapText="1"/>
    </xf>
    <xf numFmtId="0" fontId="25" fillId="0" borderId="11" xfId="0" applyFont="1" applyBorder="1" applyAlignment="1">
      <alignment horizontal="center" vertical="center" wrapText="1"/>
    </xf>
    <xf numFmtId="0" fontId="19" fillId="0" borderId="0" xfId="0" applyFont="1" applyAlignment="1">
      <alignment vertical="top" wrapText="1"/>
    </xf>
    <xf numFmtId="0" fontId="25" fillId="0" borderId="0" xfId="0" applyFont="1" applyAlignment="1">
      <alignment horizontal="left" vertical="center" wrapText="1"/>
    </xf>
    <xf numFmtId="0" fontId="27" fillId="33" borderId="0" xfId="0" applyFont="1" applyFill="1" applyAlignment="1">
      <alignment horizontal="left" wrapText="1" indent="1"/>
    </xf>
    <xf numFmtId="0" fontId="27"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2"/>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5" fillId="0" borderId="0" xfId="0" applyFont="1" applyAlignment="1">
      <alignment horizontal="right" wrapText="1"/>
    </xf>
    <xf numFmtId="0" fontId="23" fillId="0" borderId="10" xfId="0" applyFont="1" applyBorder="1" applyAlignment="1">
      <alignment horizontal="left" vertical="center"/>
    </xf>
    <xf numFmtId="0" fontId="20" fillId="0" borderId="0" xfId="0" applyFont="1" applyAlignment="1">
      <alignment horizontal="left" wrapText="1" indent="3"/>
    </xf>
    <xf numFmtId="0" fontId="19" fillId="33" borderId="0" xfId="0" applyFont="1" applyFill="1" applyAlignment="1">
      <alignment horizontal="left" wrapText="1" indent="4"/>
    </xf>
    <xf numFmtId="0" fontId="19" fillId="0" borderId="0" xfId="0" applyFont="1" applyAlignment="1">
      <alignment horizontal="left" wrapText="1" indent="4"/>
    </xf>
    <xf numFmtId="0" fontId="20" fillId="0" borderId="0" xfId="0" applyFont="1" applyAlignment="1">
      <alignment horizontal="left" vertical="center" wrapText="1"/>
    </xf>
    <xf numFmtId="0" fontId="20" fillId="0" borderId="12" xfId="0" applyFont="1" applyBorder="1" applyAlignment="1">
      <alignment horizontal="center" vertical="center" wrapText="1"/>
    </xf>
    <xf numFmtId="0" fontId="22"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10" fontId="20"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10" fontId="20" fillId="34" borderId="0" xfId="0" applyNumberFormat="1" applyFont="1" applyFill="1" applyAlignment="1">
      <alignment horizontal="center" wrapText="1"/>
    </xf>
    <xf numFmtId="0" fontId="19" fillId="34" borderId="0" xfId="0" applyFont="1" applyFill="1" applyAlignment="1">
      <alignment wrapText="1"/>
    </xf>
    <xf numFmtId="10" fontId="19" fillId="34" borderId="0" xfId="0" applyNumberFormat="1" applyFont="1" applyFill="1" applyAlignment="1">
      <alignment horizontal="center" wrapText="1"/>
    </xf>
    <xf numFmtId="0" fontId="20" fillId="34" borderId="0" xfId="0" applyFont="1" applyFill="1" applyAlignment="1">
      <alignment horizontal="center" wrapText="1"/>
    </xf>
    <xf numFmtId="0" fontId="19" fillId="34" borderId="0" xfId="0" applyFont="1" applyFill="1" applyAlignment="1">
      <alignment horizontal="center" wrapText="1"/>
    </xf>
    <xf numFmtId="0" fontId="23" fillId="0" borderId="0" xfId="0" applyFont="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2"/>
    </xf>
    <xf numFmtId="0" fontId="26" fillId="0" borderId="10" xfId="0" applyFont="1" applyBorder="1" applyAlignment="1">
      <alignment horizontal="left" vertical="center"/>
    </xf>
    <xf numFmtId="0" fontId="25" fillId="33" borderId="0" xfId="0" applyFont="1" applyFill="1" applyAlignment="1">
      <alignment horizontal="left" wrapText="1" indent="1"/>
    </xf>
    <xf numFmtId="0" fontId="25" fillId="0" borderId="0" xfId="0" applyFont="1" applyAlignment="1">
      <alignment wrapText="1"/>
    </xf>
    <xf numFmtId="0" fontId="25" fillId="0" borderId="0" xfId="0" applyFont="1" applyAlignment="1">
      <alignment horizontal="left" wrapText="1" indent="1"/>
    </xf>
    <xf numFmtId="0" fontId="25" fillId="0" borderId="0" xfId="0" applyFont="1" applyAlignment="1">
      <alignment horizontal="left" wrapText="1" indent="3"/>
    </xf>
    <xf numFmtId="0" fontId="25" fillId="0" borderId="12" xfId="0" applyFont="1" applyBorder="1" applyAlignment="1">
      <alignment horizontal="center" vertical="center" wrapText="1"/>
    </xf>
    <xf numFmtId="0" fontId="25" fillId="0" borderId="0" xfId="0" applyFont="1" applyAlignment="1">
      <alignment horizontal="left" wrapText="1" indent="2"/>
    </xf>
    <xf numFmtId="0" fontId="25" fillId="33" borderId="0" xfId="0" applyFont="1" applyFill="1" applyAlignment="1">
      <alignment horizontal="left" wrapText="1" indent="4"/>
    </xf>
    <xf numFmtId="0" fontId="25" fillId="0" borderId="0" xfId="0" applyFont="1" applyAlignment="1">
      <alignment horizontal="left" vertical="center" wrapText="1"/>
    </xf>
    <xf numFmtId="0" fontId="0" fillId="0" borderId="0" xfId="0" applyAlignment="1">
      <alignment horizontal="left" wrapText="1"/>
    </xf>
    <xf numFmtId="0" fontId="28"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indent="4"/>
    </xf>
    <xf numFmtId="4" fontId="27" fillId="0" borderId="0" xfId="0" applyNumberFormat="1" applyFont="1" applyAlignment="1">
      <alignment horizontal="right" wrapText="1"/>
    </xf>
    <xf numFmtId="0" fontId="27" fillId="33" borderId="0" xfId="0" applyFont="1" applyFill="1" applyAlignment="1">
      <alignment horizontal="left" wrapText="1" indent="4"/>
    </xf>
    <xf numFmtId="4" fontId="27" fillId="33" borderId="0" xfId="0" applyNumberFormat="1" applyFont="1" applyFill="1" applyAlignment="1">
      <alignment horizontal="right" wrapText="1"/>
    </xf>
    <xf numFmtId="0" fontId="25" fillId="33" borderId="0" xfId="0" applyFont="1" applyFill="1" applyAlignment="1">
      <alignment horizontal="left" wrapText="1" indent="2"/>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69924129</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2.85546875" bestFit="1" customWidth="1"/>
    <col min="2" max="2" width="30.140625" customWidth="1"/>
    <col min="3" max="3" width="3.42578125" customWidth="1"/>
    <col min="4" max="4" width="6.140625" customWidth="1"/>
    <col min="5" max="5" width="11.28515625" customWidth="1"/>
    <col min="6" max="6" width="3.42578125" customWidth="1"/>
    <col min="7" max="7" width="5.85546875" customWidth="1"/>
    <col min="8" max="8" width="9.85546875" customWidth="1"/>
    <col min="9" max="9" width="3.42578125" customWidth="1"/>
  </cols>
  <sheetData>
    <row r="1" spans="1:9" ht="15" customHeight="1" x14ac:dyDescent="0.25">
      <c r="A1" s="8" t="s">
        <v>1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2</v>
      </c>
      <c r="B3" s="32" t="s">
        <v>3</v>
      </c>
      <c r="C3" s="32"/>
      <c r="D3" s="32"/>
      <c r="E3" s="32"/>
      <c r="F3" s="32"/>
      <c r="G3" s="32"/>
      <c r="H3" s="32"/>
      <c r="I3" s="32"/>
    </row>
    <row r="4" spans="1:9" ht="15" customHeight="1" x14ac:dyDescent="0.25">
      <c r="A4" s="14" t="s">
        <v>172</v>
      </c>
      <c r="B4" s="32" t="s">
        <v>3</v>
      </c>
      <c r="C4" s="32"/>
      <c r="D4" s="32"/>
      <c r="E4" s="32"/>
      <c r="F4" s="32"/>
      <c r="G4" s="32"/>
      <c r="H4" s="32"/>
      <c r="I4" s="32"/>
    </row>
    <row r="5" spans="1:9" x14ac:dyDescent="0.25">
      <c r="A5" s="14"/>
      <c r="B5" s="32"/>
      <c r="C5" s="32"/>
      <c r="D5" s="32"/>
      <c r="E5" s="32"/>
      <c r="F5" s="32"/>
      <c r="G5" s="32"/>
      <c r="H5" s="32"/>
      <c r="I5" s="32"/>
    </row>
    <row r="6" spans="1:9" x14ac:dyDescent="0.25">
      <c r="A6" s="14"/>
      <c r="B6" s="33" t="s">
        <v>173</v>
      </c>
      <c r="C6" s="33"/>
      <c r="D6" s="33"/>
      <c r="E6" s="33"/>
      <c r="F6" s="33"/>
      <c r="G6" s="33"/>
      <c r="H6" s="33"/>
      <c r="I6" s="33"/>
    </row>
    <row r="7" spans="1:9" x14ac:dyDescent="0.25">
      <c r="A7" s="14"/>
      <c r="B7" s="32"/>
      <c r="C7" s="32"/>
      <c r="D7" s="32"/>
      <c r="E7" s="32"/>
      <c r="F7" s="32"/>
      <c r="G7" s="32"/>
      <c r="H7" s="32"/>
      <c r="I7" s="32"/>
    </row>
    <row r="8" spans="1:9" x14ac:dyDescent="0.25">
      <c r="A8" s="14"/>
      <c r="B8" s="34" t="s">
        <v>174</v>
      </c>
      <c r="C8" s="34"/>
      <c r="D8" s="34"/>
      <c r="E8" s="34"/>
      <c r="F8" s="34"/>
      <c r="G8" s="34"/>
      <c r="H8" s="34"/>
      <c r="I8" s="34"/>
    </row>
    <row r="9" spans="1:9" x14ac:dyDescent="0.25">
      <c r="A9" s="14"/>
      <c r="B9" s="36"/>
      <c r="C9" s="36"/>
      <c r="D9" s="36"/>
      <c r="E9" s="36"/>
      <c r="F9" s="36"/>
      <c r="G9" s="36"/>
      <c r="H9" s="36"/>
      <c r="I9" s="36"/>
    </row>
    <row r="10" spans="1:9" x14ac:dyDescent="0.25">
      <c r="A10" s="14"/>
      <c r="B10" s="16"/>
      <c r="C10" s="17"/>
      <c r="D10" s="18"/>
      <c r="E10" s="17"/>
      <c r="F10" s="17"/>
      <c r="G10" s="18"/>
      <c r="H10" s="17"/>
      <c r="I10" s="17"/>
    </row>
    <row r="11" spans="1:9" x14ac:dyDescent="0.25">
      <c r="A11" s="14"/>
      <c r="B11" s="29" t="s">
        <v>175</v>
      </c>
      <c r="C11" s="30"/>
      <c r="D11" s="30" t="s">
        <v>176</v>
      </c>
      <c r="E11" s="30"/>
      <c r="F11" s="30"/>
      <c r="G11" s="30" t="s">
        <v>177</v>
      </c>
      <c r="H11" s="30"/>
      <c r="I11" s="30"/>
    </row>
    <row r="12" spans="1:9" ht="15.75" thickBot="1" x14ac:dyDescent="0.3">
      <c r="A12" s="14"/>
      <c r="B12" s="29"/>
      <c r="C12" s="30"/>
      <c r="D12" s="31">
        <v>2014</v>
      </c>
      <c r="E12" s="31"/>
      <c r="F12" s="30"/>
      <c r="G12" s="31">
        <v>2013</v>
      </c>
      <c r="H12" s="31"/>
      <c r="I12" s="30"/>
    </row>
    <row r="13" spans="1:9" x14ac:dyDescent="0.25">
      <c r="A13" s="14"/>
      <c r="B13" s="21" t="s">
        <v>178</v>
      </c>
      <c r="C13" s="22" t="s">
        <v>158</v>
      </c>
      <c r="D13" s="37" t="s">
        <v>159</v>
      </c>
      <c r="E13" s="38">
        <v>173.9</v>
      </c>
      <c r="F13" s="37" t="s">
        <v>158</v>
      </c>
      <c r="G13" s="22" t="s">
        <v>159</v>
      </c>
      <c r="H13" s="26">
        <v>159.5</v>
      </c>
      <c r="I13" s="22" t="s">
        <v>158</v>
      </c>
    </row>
    <row r="14" spans="1:9" x14ac:dyDescent="0.25">
      <c r="A14" s="14"/>
      <c r="B14" s="24" t="s">
        <v>179</v>
      </c>
      <c r="C14" s="13"/>
      <c r="D14" s="13"/>
      <c r="E14" s="39">
        <v>5.7</v>
      </c>
      <c r="F14" s="13"/>
      <c r="G14" s="13"/>
      <c r="H14" s="25">
        <v>5.2</v>
      </c>
      <c r="I14" s="13"/>
    </row>
    <row r="15" spans="1:9" x14ac:dyDescent="0.25">
      <c r="A15" s="14"/>
      <c r="B15" s="21" t="s">
        <v>180</v>
      </c>
      <c r="C15" s="22" t="s">
        <v>158</v>
      </c>
      <c r="D15" s="37" t="s">
        <v>158</v>
      </c>
      <c r="E15" s="38">
        <v>263.8</v>
      </c>
      <c r="F15" s="37" t="s">
        <v>158</v>
      </c>
      <c r="G15" s="22" t="s">
        <v>158</v>
      </c>
      <c r="H15" s="26">
        <v>238.9</v>
      </c>
      <c r="I15" s="22" t="s">
        <v>158</v>
      </c>
    </row>
    <row r="16" spans="1:9" ht="15.75" thickBot="1" x14ac:dyDescent="0.3">
      <c r="A16" s="14"/>
      <c r="B16" s="40"/>
      <c r="C16" s="40"/>
      <c r="D16" s="44"/>
      <c r="E16" s="44"/>
      <c r="F16" s="40"/>
      <c r="G16" s="44"/>
      <c r="H16" s="44"/>
      <c r="I16" s="40"/>
    </row>
    <row r="17" spans="1:9" x14ac:dyDescent="0.25">
      <c r="A17" s="14"/>
      <c r="B17" s="42" t="s">
        <v>181</v>
      </c>
      <c r="C17" s="42" t="s">
        <v>181</v>
      </c>
      <c r="D17" s="42" t="s">
        <v>181</v>
      </c>
      <c r="E17" s="43" t="s">
        <v>181</v>
      </c>
      <c r="F17" s="42" t="s">
        <v>181</v>
      </c>
      <c r="G17" s="42" t="s">
        <v>181</v>
      </c>
      <c r="H17" s="43" t="s">
        <v>181</v>
      </c>
      <c r="I17" s="42" t="s">
        <v>181</v>
      </c>
    </row>
    <row r="18" spans="1:9" x14ac:dyDescent="0.25">
      <c r="A18" s="14"/>
      <c r="B18" s="27" t="s">
        <v>30</v>
      </c>
      <c r="C18" s="13"/>
      <c r="D18" s="12" t="s">
        <v>160</v>
      </c>
      <c r="E18" s="39">
        <v>443.4</v>
      </c>
      <c r="F18" s="13"/>
      <c r="G18" s="13" t="s">
        <v>160</v>
      </c>
      <c r="H18" s="25">
        <v>403.6</v>
      </c>
      <c r="I18" s="13"/>
    </row>
    <row r="19" spans="1:9" ht="15.75" thickBot="1" x14ac:dyDescent="0.3">
      <c r="A19" s="14"/>
      <c r="B19" s="40"/>
      <c r="C19" s="40"/>
      <c r="D19" s="44"/>
      <c r="E19" s="44"/>
      <c r="F19" s="40"/>
      <c r="G19" s="44"/>
      <c r="H19" s="44"/>
      <c r="I19" s="40"/>
    </row>
    <row r="20" spans="1:9" x14ac:dyDescent="0.25">
      <c r="A20" s="14"/>
      <c r="B20" s="42" t="s">
        <v>181</v>
      </c>
      <c r="C20" s="42" t="s">
        <v>181</v>
      </c>
      <c r="D20" s="42" t="s">
        <v>181</v>
      </c>
      <c r="E20" s="43" t="s">
        <v>181</v>
      </c>
      <c r="F20" s="42" t="s">
        <v>181</v>
      </c>
      <c r="G20" s="42" t="s">
        <v>181</v>
      </c>
      <c r="H20" s="43" t="s">
        <v>181</v>
      </c>
      <c r="I20" s="42" t="s">
        <v>181</v>
      </c>
    </row>
    <row r="21" spans="1:9" x14ac:dyDescent="0.25">
      <c r="A21" s="14"/>
      <c r="B21" s="42" t="s">
        <v>181</v>
      </c>
      <c r="C21" s="42" t="s">
        <v>181</v>
      </c>
      <c r="D21" s="42" t="s">
        <v>181</v>
      </c>
      <c r="E21" s="43" t="s">
        <v>181</v>
      </c>
      <c r="F21" s="42" t="s">
        <v>181</v>
      </c>
      <c r="G21" s="42" t="s">
        <v>181</v>
      </c>
      <c r="H21" s="43" t="s">
        <v>181</v>
      </c>
      <c r="I21" s="42" t="s">
        <v>181</v>
      </c>
    </row>
    <row r="22" spans="1:9" ht="15.75" thickBot="1" x14ac:dyDescent="0.3">
      <c r="A22" s="14"/>
      <c r="B22" s="40"/>
      <c r="C22" s="40"/>
      <c r="D22" s="44"/>
      <c r="E22" s="44"/>
      <c r="F22" s="40"/>
      <c r="G22" s="44"/>
      <c r="H22" s="44"/>
      <c r="I22" s="40"/>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42578125" customWidth="1"/>
    <col min="4" max="4" width="4.42578125" customWidth="1"/>
    <col min="5" max="5" width="10.7109375" customWidth="1"/>
    <col min="6" max="6" width="2.42578125" customWidth="1"/>
    <col min="7" max="7" width="4.28515625" customWidth="1"/>
    <col min="8" max="8" width="9.42578125" customWidth="1"/>
    <col min="9" max="9" width="2.42578125"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2</v>
      </c>
      <c r="B3" s="32" t="s">
        <v>3</v>
      </c>
      <c r="C3" s="32"/>
      <c r="D3" s="32"/>
      <c r="E3" s="32"/>
      <c r="F3" s="32"/>
      <c r="G3" s="32"/>
      <c r="H3" s="32"/>
      <c r="I3" s="32"/>
    </row>
    <row r="4" spans="1:9" ht="15" customHeight="1" x14ac:dyDescent="0.25">
      <c r="A4" s="14" t="s">
        <v>182</v>
      </c>
      <c r="B4" s="32" t="s">
        <v>3</v>
      </c>
      <c r="C4" s="32"/>
      <c r="D4" s="32"/>
      <c r="E4" s="32"/>
      <c r="F4" s="32"/>
      <c r="G4" s="32"/>
      <c r="H4" s="32"/>
      <c r="I4" s="32"/>
    </row>
    <row r="5" spans="1:9" x14ac:dyDescent="0.25">
      <c r="A5" s="14"/>
      <c r="B5" s="32"/>
      <c r="C5" s="32"/>
      <c r="D5" s="32"/>
      <c r="E5" s="32"/>
      <c r="F5" s="32"/>
      <c r="G5" s="32"/>
      <c r="H5" s="32"/>
      <c r="I5" s="32"/>
    </row>
    <row r="6" spans="1:9" x14ac:dyDescent="0.25">
      <c r="A6" s="14"/>
      <c r="B6" s="33" t="s">
        <v>183</v>
      </c>
      <c r="C6" s="33"/>
      <c r="D6" s="33"/>
      <c r="E6" s="33"/>
      <c r="F6" s="33"/>
      <c r="G6" s="33"/>
      <c r="H6" s="33"/>
      <c r="I6" s="33"/>
    </row>
    <row r="7" spans="1:9" x14ac:dyDescent="0.25">
      <c r="A7" s="14"/>
      <c r="B7" s="32"/>
      <c r="C7" s="32"/>
      <c r="D7" s="32"/>
      <c r="E7" s="32"/>
      <c r="F7" s="32"/>
      <c r="G7" s="32"/>
      <c r="H7" s="32"/>
      <c r="I7" s="32"/>
    </row>
    <row r="8" spans="1:9" ht="25.5" customHeight="1" x14ac:dyDescent="0.25">
      <c r="A8" s="14"/>
      <c r="B8" s="34" t="s">
        <v>184</v>
      </c>
      <c r="C8" s="34"/>
      <c r="D8" s="34"/>
      <c r="E8" s="34"/>
      <c r="F8" s="34"/>
      <c r="G8" s="34"/>
      <c r="H8" s="34"/>
      <c r="I8" s="34"/>
    </row>
    <row r="9" spans="1:9" x14ac:dyDescent="0.25">
      <c r="A9" s="14"/>
      <c r="B9" s="36"/>
      <c r="C9" s="36"/>
      <c r="D9" s="36"/>
      <c r="E9" s="36"/>
      <c r="F9" s="36"/>
      <c r="G9" s="36"/>
      <c r="H9" s="36"/>
      <c r="I9" s="36"/>
    </row>
    <row r="10" spans="1:9" x14ac:dyDescent="0.25">
      <c r="A10" s="14"/>
      <c r="B10" s="16"/>
      <c r="C10" s="17"/>
      <c r="D10" s="18"/>
      <c r="E10" s="17"/>
      <c r="F10" s="17"/>
      <c r="G10" s="18"/>
      <c r="H10" s="17"/>
      <c r="I10" s="17"/>
    </row>
    <row r="11" spans="1:9" x14ac:dyDescent="0.25">
      <c r="A11" s="14"/>
      <c r="B11" s="29" t="s">
        <v>175</v>
      </c>
      <c r="C11" s="30"/>
      <c r="D11" s="30" t="s">
        <v>176</v>
      </c>
      <c r="E11" s="30"/>
      <c r="F11" s="30"/>
      <c r="G11" s="30" t="s">
        <v>177</v>
      </c>
      <c r="H11" s="30"/>
      <c r="I11" s="30"/>
    </row>
    <row r="12" spans="1:9" ht="15.75" thickBot="1" x14ac:dyDescent="0.3">
      <c r="A12" s="14"/>
      <c r="B12" s="29"/>
      <c r="C12" s="30"/>
      <c r="D12" s="31">
        <v>2014</v>
      </c>
      <c r="E12" s="31"/>
      <c r="F12" s="30"/>
      <c r="G12" s="31">
        <v>2013</v>
      </c>
      <c r="H12" s="31"/>
      <c r="I12" s="30"/>
    </row>
    <row r="13" spans="1:9" x14ac:dyDescent="0.25">
      <c r="A13" s="14"/>
      <c r="B13" s="21" t="s">
        <v>185</v>
      </c>
      <c r="C13" s="22"/>
      <c r="D13" s="37" t="s">
        <v>159</v>
      </c>
      <c r="E13" s="45">
        <v>1067.5999999999999</v>
      </c>
      <c r="F13" s="37" t="s">
        <v>158</v>
      </c>
      <c r="G13" s="22" t="s">
        <v>159</v>
      </c>
      <c r="H13" s="23">
        <v>1052.8</v>
      </c>
      <c r="I13" s="22" t="s">
        <v>158</v>
      </c>
    </row>
    <row r="14" spans="1:9" x14ac:dyDescent="0.25">
      <c r="A14" s="14"/>
      <c r="B14" s="24" t="s">
        <v>186</v>
      </c>
      <c r="C14" s="13"/>
      <c r="D14" s="13"/>
      <c r="E14" s="46">
        <v>1289.4000000000001</v>
      </c>
      <c r="F14" s="13"/>
      <c r="G14" s="13"/>
      <c r="H14" s="47">
        <v>1259.0999999999999</v>
      </c>
      <c r="I14" s="13"/>
    </row>
    <row r="15" spans="1:9" x14ac:dyDescent="0.25">
      <c r="A15" s="14"/>
      <c r="B15" s="21" t="s">
        <v>187</v>
      </c>
      <c r="C15" s="22" t="s">
        <v>158</v>
      </c>
      <c r="D15" s="37" t="s">
        <v>158</v>
      </c>
      <c r="E15" s="38">
        <v>214.7</v>
      </c>
      <c r="F15" s="37" t="s">
        <v>158</v>
      </c>
      <c r="G15" s="22" t="s">
        <v>158</v>
      </c>
      <c r="H15" s="26">
        <v>219.9</v>
      </c>
      <c r="I15" s="22" t="s">
        <v>158</v>
      </c>
    </row>
    <row r="16" spans="1:9" x14ac:dyDescent="0.25">
      <c r="A16" s="14"/>
      <c r="B16" s="24" t="s">
        <v>188</v>
      </c>
      <c r="C16" s="13"/>
      <c r="D16" s="13"/>
      <c r="E16" s="39">
        <v>290.7</v>
      </c>
      <c r="F16" s="13"/>
      <c r="G16" s="13"/>
      <c r="H16" s="25">
        <v>292.2</v>
      </c>
      <c r="I16" s="13"/>
    </row>
    <row r="17" spans="1:9" x14ac:dyDescent="0.25">
      <c r="A17" s="14"/>
      <c r="B17" s="21" t="s">
        <v>189</v>
      </c>
      <c r="C17" s="22" t="s">
        <v>158</v>
      </c>
      <c r="D17" s="37" t="s">
        <v>158</v>
      </c>
      <c r="E17" s="38">
        <v>109.2</v>
      </c>
      <c r="F17" s="37" t="s">
        <v>158</v>
      </c>
      <c r="G17" s="22" t="s">
        <v>158</v>
      </c>
      <c r="H17" s="26">
        <v>134.69999999999999</v>
      </c>
      <c r="I17" s="22" t="s">
        <v>158</v>
      </c>
    </row>
    <row r="18" spans="1:9" ht="15.75" thickBot="1" x14ac:dyDescent="0.3">
      <c r="A18" s="14"/>
      <c r="B18" s="40"/>
      <c r="C18" s="40"/>
      <c r="D18" s="44"/>
      <c r="E18" s="44"/>
      <c r="F18" s="40"/>
      <c r="G18" s="44"/>
      <c r="H18" s="44"/>
      <c r="I18" s="40"/>
    </row>
    <row r="19" spans="1:9" x14ac:dyDescent="0.25">
      <c r="A19" s="14"/>
      <c r="B19" s="42" t="s">
        <v>181</v>
      </c>
      <c r="C19" s="42" t="s">
        <v>181</v>
      </c>
      <c r="D19" s="42" t="s">
        <v>181</v>
      </c>
      <c r="E19" s="43" t="s">
        <v>181</v>
      </c>
      <c r="F19" s="42" t="s">
        <v>181</v>
      </c>
      <c r="G19" s="42" t="s">
        <v>181</v>
      </c>
      <c r="H19" s="43" t="s">
        <v>181</v>
      </c>
      <c r="I19" s="42" t="s">
        <v>181</v>
      </c>
    </row>
    <row r="20" spans="1:9" x14ac:dyDescent="0.25">
      <c r="A20" s="14"/>
      <c r="B20" s="24" t="s">
        <v>190</v>
      </c>
      <c r="C20" s="13"/>
      <c r="D20" s="13"/>
      <c r="E20" s="46">
        <v>2971.6</v>
      </c>
      <c r="F20" s="13"/>
      <c r="G20" s="13"/>
      <c r="H20" s="47">
        <v>2958.7</v>
      </c>
      <c r="I20" s="13"/>
    </row>
    <row r="21" spans="1:9" x14ac:dyDescent="0.25">
      <c r="A21" s="14"/>
      <c r="B21" s="21" t="s">
        <v>191</v>
      </c>
      <c r="C21" s="22"/>
      <c r="D21" s="37" t="s">
        <v>158</v>
      </c>
      <c r="E21" s="45">
        <v>1325.6</v>
      </c>
      <c r="F21" s="37" t="s">
        <v>158</v>
      </c>
      <c r="G21" s="22" t="s">
        <v>158</v>
      </c>
      <c r="H21" s="23">
        <v>1300</v>
      </c>
      <c r="I21" s="22" t="s">
        <v>158</v>
      </c>
    </row>
    <row r="22" spans="1:9" ht="15.75" thickBot="1" x14ac:dyDescent="0.3">
      <c r="A22" s="14"/>
      <c r="B22" s="40"/>
      <c r="C22" s="40"/>
      <c r="D22" s="44"/>
      <c r="E22" s="44"/>
      <c r="F22" s="40"/>
      <c r="G22" s="44"/>
      <c r="H22" s="44"/>
      <c r="I22" s="40"/>
    </row>
    <row r="23" spans="1:9" x14ac:dyDescent="0.25">
      <c r="A23" s="14"/>
      <c r="B23" s="42" t="s">
        <v>181</v>
      </c>
      <c r="C23" s="42" t="s">
        <v>181</v>
      </c>
      <c r="D23" s="42" t="s">
        <v>181</v>
      </c>
      <c r="E23" s="43" t="s">
        <v>181</v>
      </c>
      <c r="F23" s="42" t="s">
        <v>181</v>
      </c>
      <c r="G23" s="42" t="s">
        <v>181</v>
      </c>
      <c r="H23" s="43" t="s">
        <v>181</v>
      </c>
      <c r="I23" s="42" t="s">
        <v>181</v>
      </c>
    </row>
    <row r="24" spans="1:9" x14ac:dyDescent="0.25">
      <c r="A24" s="14"/>
      <c r="B24" s="27" t="s">
        <v>34</v>
      </c>
      <c r="C24" s="13"/>
      <c r="D24" s="12" t="s">
        <v>160</v>
      </c>
      <c r="E24" s="46">
        <v>1646</v>
      </c>
      <c r="F24" s="13"/>
      <c r="G24" s="13" t="s">
        <v>160</v>
      </c>
      <c r="H24" s="47">
        <v>1658.7</v>
      </c>
      <c r="I24" s="13"/>
    </row>
    <row r="25" spans="1:9" ht="15.75" thickBot="1" x14ac:dyDescent="0.3">
      <c r="A25" s="14"/>
      <c r="B25" s="40"/>
      <c r="C25" s="40"/>
      <c r="D25" s="44"/>
      <c r="E25" s="44"/>
      <c r="F25" s="40"/>
      <c r="G25" s="44"/>
      <c r="H25" s="44"/>
      <c r="I25" s="40"/>
    </row>
    <row r="26" spans="1:9" x14ac:dyDescent="0.25">
      <c r="A26" s="14"/>
      <c r="B26" s="42" t="s">
        <v>181</v>
      </c>
      <c r="C26" s="42" t="s">
        <v>181</v>
      </c>
      <c r="D26" s="42" t="s">
        <v>181</v>
      </c>
      <c r="E26" s="43" t="s">
        <v>181</v>
      </c>
      <c r="F26" s="42" t="s">
        <v>181</v>
      </c>
      <c r="G26" s="42" t="s">
        <v>181</v>
      </c>
      <c r="H26" s="43" t="s">
        <v>181</v>
      </c>
      <c r="I26" s="42" t="s">
        <v>181</v>
      </c>
    </row>
    <row r="27" spans="1:9" x14ac:dyDescent="0.25">
      <c r="A27" s="14"/>
      <c r="B27" s="42" t="s">
        <v>181</v>
      </c>
      <c r="C27" s="42" t="s">
        <v>181</v>
      </c>
      <c r="D27" s="42" t="s">
        <v>181</v>
      </c>
      <c r="E27" s="43" t="s">
        <v>181</v>
      </c>
      <c r="F27" s="42" t="s">
        <v>181</v>
      </c>
      <c r="G27" s="42" t="s">
        <v>181</v>
      </c>
      <c r="H27" s="43" t="s">
        <v>181</v>
      </c>
      <c r="I27" s="42" t="s">
        <v>181</v>
      </c>
    </row>
    <row r="28" spans="1:9" ht="15.75" thickBot="1" x14ac:dyDescent="0.3">
      <c r="A28" s="14"/>
      <c r="B28" s="40"/>
      <c r="C28" s="40"/>
      <c r="D28" s="44"/>
      <c r="E28" s="44"/>
      <c r="F28" s="40"/>
      <c r="G28" s="44"/>
      <c r="H28" s="44"/>
      <c r="I28" s="40"/>
    </row>
  </sheetData>
  <mergeCells count="27">
    <mergeCell ref="B7:I7"/>
    <mergeCell ref="B8:I8"/>
    <mergeCell ref="B9:I9"/>
    <mergeCell ref="D28:E28"/>
    <mergeCell ref="G28:H28"/>
    <mergeCell ref="A1:A2"/>
    <mergeCell ref="B1:I1"/>
    <mergeCell ref="B2:I2"/>
    <mergeCell ref="B3:I3"/>
    <mergeCell ref="A4:A28"/>
    <mergeCell ref="B4:I4"/>
    <mergeCell ref="B5:I5"/>
    <mergeCell ref="B6:I6"/>
    <mergeCell ref="I11:I12"/>
    <mergeCell ref="D18:E18"/>
    <mergeCell ref="G18:H18"/>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1" width="36.5703125" bestFit="1" customWidth="1"/>
    <col min="2" max="2" width="36.5703125" customWidth="1"/>
    <col min="3" max="3" width="9" customWidth="1"/>
    <col min="4" max="4" width="16.28515625" customWidth="1"/>
    <col min="5" max="5" width="36.5703125" customWidth="1"/>
    <col min="6" max="6" width="9.5703125" customWidth="1"/>
    <col min="7" max="7" width="16.28515625" customWidth="1"/>
    <col min="8" max="8" width="34.85546875" customWidth="1"/>
    <col min="9" max="9" width="9.5703125" customWidth="1"/>
    <col min="10" max="10" width="16.28515625" customWidth="1"/>
    <col min="11" max="11" width="36.5703125" customWidth="1"/>
    <col min="12" max="12" width="9.5703125" customWidth="1"/>
    <col min="13" max="13" width="15.42578125" customWidth="1"/>
    <col min="14" max="14" width="22.5703125" customWidth="1"/>
    <col min="15" max="15" width="9.5703125" customWidth="1"/>
    <col min="16" max="16" width="16.28515625" customWidth="1"/>
    <col min="17" max="17" width="36.5703125" customWidth="1"/>
    <col min="18" max="18" width="9.5703125" customWidth="1"/>
    <col min="19" max="19" width="15.42578125" customWidth="1"/>
    <col min="20" max="20" width="34.85546875" customWidth="1"/>
    <col min="21" max="21" width="9.5703125" customWidth="1"/>
  </cols>
  <sheetData>
    <row r="1" spans="1:21" ht="15" customHeight="1" x14ac:dyDescent="0.25">
      <c r="A1" s="8" t="s">
        <v>1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2</v>
      </c>
      <c r="B3" s="32" t="s">
        <v>3</v>
      </c>
      <c r="C3" s="32"/>
      <c r="D3" s="32"/>
      <c r="E3" s="32"/>
      <c r="F3" s="32"/>
      <c r="G3" s="32"/>
      <c r="H3" s="32"/>
      <c r="I3" s="32"/>
      <c r="J3" s="32"/>
      <c r="K3" s="32"/>
      <c r="L3" s="32"/>
      <c r="M3" s="32"/>
      <c r="N3" s="32"/>
      <c r="O3" s="32"/>
      <c r="P3" s="32"/>
      <c r="Q3" s="32"/>
      <c r="R3" s="32"/>
      <c r="S3" s="32"/>
      <c r="T3" s="32"/>
      <c r="U3" s="32"/>
    </row>
    <row r="4" spans="1:21" ht="15" customHeight="1" x14ac:dyDescent="0.25">
      <c r="A4" s="14" t="s">
        <v>192</v>
      </c>
      <c r="B4" s="32" t="s">
        <v>3</v>
      </c>
      <c r="C4" s="32"/>
      <c r="D4" s="32"/>
      <c r="E4" s="32"/>
      <c r="F4" s="32"/>
      <c r="G4" s="32"/>
      <c r="H4" s="32"/>
      <c r="I4" s="32"/>
      <c r="J4" s="32"/>
      <c r="K4" s="32"/>
      <c r="L4" s="32"/>
      <c r="M4" s="32"/>
      <c r="N4" s="32"/>
      <c r="O4" s="32"/>
      <c r="P4" s="32"/>
      <c r="Q4" s="32"/>
      <c r="R4" s="32"/>
      <c r="S4" s="32"/>
      <c r="T4" s="32"/>
      <c r="U4" s="32"/>
    </row>
    <row r="5" spans="1:21" x14ac:dyDescent="0.25">
      <c r="A5" s="14"/>
      <c r="B5" s="32"/>
      <c r="C5" s="32"/>
      <c r="D5" s="32"/>
      <c r="E5" s="32"/>
      <c r="F5" s="32"/>
      <c r="G5" s="32"/>
      <c r="H5" s="32"/>
      <c r="I5" s="32"/>
      <c r="J5" s="32"/>
      <c r="K5" s="32"/>
      <c r="L5" s="32"/>
      <c r="M5" s="32"/>
      <c r="N5" s="32"/>
      <c r="O5" s="32"/>
      <c r="P5" s="32"/>
      <c r="Q5" s="32"/>
      <c r="R5" s="32"/>
      <c r="S5" s="32"/>
      <c r="T5" s="32"/>
      <c r="U5" s="32"/>
    </row>
    <row r="6" spans="1:21" x14ac:dyDescent="0.25">
      <c r="A6" s="14"/>
      <c r="B6" s="33" t="s">
        <v>193</v>
      </c>
      <c r="C6" s="33"/>
      <c r="D6" s="33"/>
      <c r="E6" s="33"/>
      <c r="F6" s="33"/>
      <c r="G6" s="33"/>
      <c r="H6" s="33"/>
      <c r="I6" s="33"/>
      <c r="J6" s="33"/>
      <c r="K6" s="33"/>
      <c r="L6" s="33"/>
      <c r="M6" s="33"/>
      <c r="N6" s="33"/>
      <c r="O6" s="33"/>
      <c r="P6" s="33"/>
      <c r="Q6" s="33"/>
      <c r="R6" s="33"/>
      <c r="S6" s="33"/>
      <c r="T6" s="33"/>
      <c r="U6" s="33"/>
    </row>
    <row r="7" spans="1:21" x14ac:dyDescent="0.25">
      <c r="A7" s="14"/>
      <c r="B7" s="32"/>
      <c r="C7" s="32"/>
      <c r="D7" s="32"/>
      <c r="E7" s="32"/>
      <c r="F7" s="32"/>
      <c r="G7" s="32"/>
      <c r="H7" s="32"/>
      <c r="I7" s="32"/>
      <c r="J7" s="32"/>
      <c r="K7" s="32"/>
      <c r="L7" s="32"/>
      <c r="M7" s="32"/>
      <c r="N7" s="32"/>
      <c r="O7" s="32"/>
      <c r="P7" s="32"/>
      <c r="Q7" s="32"/>
      <c r="R7" s="32"/>
      <c r="S7" s="32"/>
      <c r="T7" s="32"/>
      <c r="U7" s="32"/>
    </row>
    <row r="8" spans="1:21" x14ac:dyDescent="0.25">
      <c r="A8" s="14"/>
      <c r="B8" s="34" t="s">
        <v>194</v>
      </c>
      <c r="C8" s="34"/>
      <c r="D8" s="34"/>
      <c r="E8" s="34"/>
      <c r="F8" s="34"/>
      <c r="G8" s="34"/>
      <c r="H8" s="34"/>
      <c r="I8" s="34"/>
      <c r="J8" s="34"/>
      <c r="K8" s="34"/>
      <c r="L8" s="34"/>
      <c r="M8" s="34"/>
      <c r="N8" s="34"/>
      <c r="O8" s="34"/>
      <c r="P8" s="34"/>
      <c r="Q8" s="34"/>
      <c r="R8" s="34"/>
      <c r="S8" s="34"/>
      <c r="T8" s="34"/>
      <c r="U8" s="34"/>
    </row>
    <row r="9" spans="1:21" x14ac:dyDescent="0.25">
      <c r="A9" s="14"/>
      <c r="B9" s="32"/>
      <c r="C9" s="32"/>
      <c r="D9" s="32"/>
      <c r="E9" s="32"/>
      <c r="F9" s="32"/>
      <c r="G9" s="32"/>
      <c r="H9" s="32"/>
      <c r="I9" s="32"/>
      <c r="J9" s="32"/>
      <c r="K9" s="32"/>
      <c r="L9" s="32"/>
      <c r="M9" s="32"/>
      <c r="N9" s="32"/>
      <c r="O9" s="32"/>
      <c r="P9" s="32"/>
      <c r="Q9" s="32"/>
      <c r="R9" s="32"/>
      <c r="S9" s="32"/>
      <c r="T9" s="32"/>
      <c r="U9" s="32"/>
    </row>
    <row r="10" spans="1:21" x14ac:dyDescent="0.25">
      <c r="A10" s="14"/>
      <c r="B10" s="35" t="s">
        <v>195</v>
      </c>
      <c r="C10" s="35"/>
      <c r="D10" s="35"/>
      <c r="E10" s="35"/>
      <c r="F10" s="35"/>
      <c r="G10" s="35"/>
      <c r="H10" s="35"/>
      <c r="I10" s="35"/>
      <c r="J10" s="35"/>
      <c r="K10" s="35"/>
      <c r="L10" s="35"/>
      <c r="M10" s="35"/>
      <c r="N10" s="35"/>
      <c r="O10" s="35"/>
      <c r="P10" s="35"/>
      <c r="Q10" s="35"/>
      <c r="R10" s="35"/>
      <c r="S10" s="35"/>
      <c r="T10" s="35"/>
      <c r="U10" s="35"/>
    </row>
    <row r="11" spans="1:21" x14ac:dyDescent="0.25">
      <c r="A11" s="14"/>
      <c r="B11" s="36"/>
      <c r="C11" s="36"/>
      <c r="D11" s="36"/>
      <c r="E11" s="36"/>
      <c r="F11" s="36"/>
      <c r="G11" s="36"/>
      <c r="H11" s="36"/>
      <c r="I11" s="36"/>
      <c r="J11" s="36"/>
      <c r="K11" s="36"/>
      <c r="L11" s="36"/>
      <c r="M11" s="36"/>
      <c r="N11" s="36"/>
      <c r="O11" s="36"/>
      <c r="P11" s="36"/>
      <c r="Q11" s="36"/>
      <c r="R11" s="36"/>
      <c r="S11" s="36"/>
      <c r="T11" s="36"/>
      <c r="U11" s="36"/>
    </row>
    <row r="12" spans="1:21" x14ac:dyDescent="0.25">
      <c r="A12" s="14"/>
      <c r="B12" s="16"/>
      <c r="C12" s="17"/>
      <c r="D12" s="18"/>
      <c r="E12" s="17"/>
      <c r="F12" s="17"/>
      <c r="G12" s="18"/>
      <c r="H12" s="17"/>
      <c r="I12" s="17"/>
      <c r="J12" s="18"/>
      <c r="K12" s="17"/>
      <c r="L12" s="17"/>
    </row>
    <row r="13" spans="1:21" x14ac:dyDescent="0.25">
      <c r="A13" s="14"/>
      <c r="B13" s="29" t="s">
        <v>175</v>
      </c>
      <c r="C13" s="30"/>
      <c r="D13" s="30" t="s">
        <v>196</v>
      </c>
      <c r="E13" s="30"/>
      <c r="F13" s="30"/>
      <c r="G13" s="30" t="s">
        <v>197</v>
      </c>
      <c r="H13" s="30"/>
      <c r="I13" s="30"/>
      <c r="J13" s="30" t="s">
        <v>199</v>
      </c>
      <c r="K13" s="30"/>
      <c r="L13" s="30"/>
    </row>
    <row r="14" spans="1:21" ht="15.75" thickBot="1" x14ac:dyDescent="0.3">
      <c r="A14" s="14"/>
      <c r="B14" s="29"/>
      <c r="C14" s="30"/>
      <c r="D14" s="31"/>
      <c r="E14" s="31"/>
      <c r="F14" s="30"/>
      <c r="G14" s="31" t="s">
        <v>198</v>
      </c>
      <c r="H14" s="31"/>
      <c r="I14" s="30"/>
      <c r="J14" s="31"/>
      <c r="K14" s="31"/>
      <c r="L14" s="30"/>
    </row>
    <row r="15" spans="1:21" x14ac:dyDescent="0.25">
      <c r="A15" s="14"/>
      <c r="B15" s="21" t="s">
        <v>200</v>
      </c>
      <c r="C15" s="22"/>
      <c r="D15" s="22" t="s">
        <v>159</v>
      </c>
      <c r="E15" s="23">
        <v>1808.8</v>
      </c>
      <c r="F15" s="22" t="s">
        <v>158</v>
      </c>
      <c r="G15" s="22" t="s">
        <v>159</v>
      </c>
      <c r="H15" s="26">
        <v>160.30000000000001</v>
      </c>
      <c r="I15" s="22" t="s">
        <v>158</v>
      </c>
      <c r="J15" s="22" t="s">
        <v>159</v>
      </c>
      <c r="K15" s="23">
        <v>1969.1</v>
      </c>
      <c r="L15" s="22" t="s">
        <v>158</v>
      </c>
    </row>
    <row r="16" spans="1:21" x14ac:dyDescent="0.25">
      <c r="A16" s="14"/>
      <c r="B16" s="24" t="s">
        <v>201</v>
      </c>
      <c r="C16" s="13"/>
      <c r="D16" s="13"/>
      <c r="E16" s="25" t="s">
        <v>202</v>
      </c>
      <c r="F16" s="13" t="s">
        <v>162</v>
      </c>
      <c r="G16" s="13"/>
      <c r="H16" s="25" t="s">
        <v>203</v>
      </c>
      <c r="I16" s="13" t="s">
        <v>162</v>
      </c>
      <c r="J16" s="13"/>
      <c r="K16" s="25" t="s">
        <v>204</v>
      </c>
      <c r="L16" s="13" t="s">
        <v>162</v>
      </c>
    </row>
    <row r="17" spans="1:12" ht="15.75" thickBot="1" x14ac:dyDescent="0.3">
      <c r="A17" s="14"/>
      <c r="B17" s="40"/>
      <c r="C17" s="40"/>
      <c r="D17" s="44"/>
      <c r="E17" s="44"/>
      <c r="F17" s="40"/>
      <c r="G17" s="44"/>
      <c r="H17" s="44"/>
      <c r="I17" s="40"/>
      <c r="J17" s="44"/>
      <c r="K17" s="44"/>
      <c r="L17" s="40"/>
    </row>
    <row r="18" spans="1:12" x14ac:dyDescent="0.25">
      <c r="A18" s="14"/>
      <c r="B18" s="42" t="s">
        <v>181</v>
      </c>
      <c r="C18" s="42" t="s">
        <v>181</v>
      </c>
      <c r="D18" s="42" t="s">
        <v>181</v>
      </c>
      <c r="E18" s="43" t="s">
        <v>181</v>
      </c>
      <c r="F18" s="42" t="s">
        <v>181</v>
      </c>
      <c r="G18" s="42" t="s">
        <v>181</v>
      </c>
      <c r="H18" s="43" t="s">
        <v>181</v>
      </c>
      <c r="I18" s="42" t="s">
        <v>181</v>
      </c>
      <c r="J18" s="42" t="s">
        <v>181</v>
      </c>
      <c r="K18" s="43" t="s">
        <v>181</v>
      </c>
      <c r="L18" s="42" t="s">
        <v>181</v>
      </c>
    </row>
    <row r="19" spans="1:12" x14ac:dyDescent="0.25">
      <c r="A19" s="14"/>
      <c r="B19" s="21" t="s">
        <v>205</v>
      </c>
      <c r="C19" s="22"/>
      <c r="D19" s="22" t="s">
        <v>159</v>
      </c>
      <c r="E19" s="23">
        <v>1753.3</v>
      </c>
      <c r="F19" s="22" t="s">
        <v>158</v>
      </c>
      <c r="G19" s="22" t="s">
        <v>159</v>
      </c>
      <c r="H19" s="26">
        <v>9.9</v>
      </c>
      <c r="I19" s="22" t="s">
        <v>158</v>
      </c>
      <c r="J19" s="22" t="s">
        <v>159</v>
      </c>
      <c r="K19" s="23">
        <v>1763.2</v>
      </c>
      <c r="L19" s="22" t="s">
        <v>158</v>
      </c>
    </row>
    <row r="20" spans="1:12" ht="15.75" thickBot="1" x14ac:dyDescent="0.3">
      <c r="A20" s="14"/>
      <c r="B20" s="40"/>
      <c r="C20" s="40"/>
      <c r="D20" s="44"/>
      <c r="E20" s="44"/>
      <c r="F20" s="40"/>
      <c r="G20" s="44"/>
      <c r="H20" s="44"/>
      <c r="I20" s="40"/>
      <c r="J20" s="44"/>
      <c r="K20" s="44"/>
      <c r="L20" s="40"/>
    </row>
    <row r="21" spans="1:12" x14ac:dyDescent="0.25">
      <c r="A21" s="14"/>
      <c r="B21" s="42" t="s">
        <v>181</v>
      </c>
      <c r="C21" s="42" t="s">
        <v>181</v>
      </c>
      <c r="D21" s="42" t="s">
        <v>181</v>
      </c>
      <c r="E21" s="43" t="s">
        <v>181</v>
      </c>
      <c r="F21" s="42" t="s">
        <v>181</v>
      </c>
      <c r="G21" s="42" t="s">
        <v>181</v>
      </c>
      <c r="H21" s="43" t="s">
        <v>181</v>
      </c>
      <c r="I21" s="42" t="s">
        <v>181</v>
      </c>
      <c r="J21" s="42" t="s">
        <v>181</v>
      </c>
      <c r="K21" s="43" t="s">
        <v>181</v>
      </c>
      <c r="L21" s="42" t="s">
        <v>181</v>
      </c>
    </row>
    <row r="22" spans="1:12" x14ac:dyDescent="0.25">
      <c r="A22" s="14"/>
      <c r="B22" s="42" t="s">
        <v>181</v>
      </c>
      <c r="C22" s="42" t="s">
        <v>181</v>
      </c>
      <c r="D22" s="42" t="s">
        <v>181</v>
      </c>
      <c r="E22" s="43" t="s">
        <v>181</v>
      </c>
      <c r="F22" s="42" t="s">
        <v>181</v>
      </c>
      <c r="G22" s="42" t="s">
        <v>181</v>
      </c>
      <c r="H22" s="43" t="s">
        <v>181</v>
      </c>
      <c r="I22" s="42" t="s">
        <v>181</v>
      </c>
      <c r="J22" s="42" t="s">
        <v>181</v>
      </c>
      <c r="K22" s="43" t="s">
        <v>181</v>
      </c>
      <c r="L22" s="42" t="s">
        <v>181</v>
      </c>
    </row>
    <row r="23" spans="1:12" ht="15.75" thickBot="1" x14ac:dyDescent="0.3">
      <c r="A23" s="14"/>
      <c r="B23" s="40"/>
      <c r="C23" s="40"/>
      <c r="D23" s="44"/>
      <c r="E23" s="44"/>
      <c r="F23" s="40"/>
      <c r="G23" s="44"/>
      <c r="H23" s="44"/>
      <c r="I23" s="40"/>
      <c r="J23" s="44"/>
      <c r="K23" s="44"/>
      <c r="L23" s="40"/>
    </row>
    <row r="24" spans="1:12" x14ac:dyDescent="0.25">
      <c r="A24" s="14"/>
      <c r="B24" s="48"/>
      <c r="C24" s="13"/>
      <c r="D24" s="13"/>
      <c r="E24" s="25"/>
      <c r="F24" s="13"/>
      <c r="G24" s="13"/>
      <c r="H24" s="25"/>
      <c r="I24" s="13"/>
      <c r="J24" s="13"/>
      <c r="K24" s="25"/>
      <c r="L24" s="13"/>
    </row>
    <row r="25" spans="1:12" x14ac:dyDescent="0.25">
      <c r="A25" s="14"/>
      <c r="B25" s="49" t="s">
        <v>200</v>
      </c>
      <c r="C25" s="22"/>
      <c r="D25" s="37" t="s">
        <v>159</v>
      </c>
      <c r="E25" s="45">
        <v>1808.8</v>
      </c>
      <c r="F25" s="37" t="s">
        <v>158</v>
      </c>
      <c r="G25" s="37" t="s">
        <v>159</v>
      </c>
      <c r="H25" s="38">
        <v>160.30000000000001</v>
      </c>
      <c r="I25" s="37" t="s">
        <v>158</v>
      </c>
      <c r="J25" s="37" t="s">
        <v>159</v>
      </c>
      <c r="K25" s="45">
        <v>1969.1</v>
      </c>
      <c r="L25" s="37" t="s">
        <v>158</v>
      </c>
    </row>
    <row r="26" spans="1:12" x14ac:dyDescent="0.25">
      <c r="A26" s="14"/>
      <c r="B26" s="50" t="s">
        <v>206</v>
      </c>
      <c r="C26" s="13"/>
      <c r="D26" s="13"/>
      <c r="E26" s="39" t="s">
        <v>207</v>
      </c>
      <c r="F26" s="12" t="s">
        <v>162</v>
      </c>
      <c r="G26" s="13"/>
      <c r="H26" s="39" t="s">
        <v>208</v>
      </c>
      <c r="I26" s="13"/>
      <c r="J26" s="13"/>
      <c r="K26" s="39" t="s">
        <v>207</v>
      </c>
      <c r="L26" s="12" t="s">
        <v>162</v>
      </c>
    </row>
    <row r="27" spans="1:12" ht="15.75" thickBot="1" x14ac:dyDescent="0.3">
      <c r="A27" s="14"/>
      <c r="B27" s="40"/>
      <c r="C27" s="40"/>
      <c r="D27" s="44"/>
      <c r="E27" s="44"/>
      <c r="F27" s="40"/>
      <c r="G27" s="44"/>
      <c r="H27" s="44"/>
      <c r="I27" s="40"/>
      <c r="J27" s="44"/>
      <c r="K27" s="44"/>
      <c r="L27" s="40"/>
    </row>
    <row r="28" spans="1:12" x14ac:dyDescent="0.25">
      <c r="A28" s="14"/>
      <c r="B28" s="42" t="s">
        <v>181</v>
      </c>
      <c r="C28" s="42" t="s">
        <v>181</v>
      </c>
      <c r="D28" s="42" t="s">
        <v>181</v>
      </c>
      <c r="E28" s="43" t="s">
        <v>181</v>
      </c>
      <c r="F28" s="42" t="s">
        <v>181</v>
      </c>
      <c r="G28" s="42" t="s">
        <v>181</v>
      </c>
      <c r="H28" s="43" t="s">
        <v>181</v>
      </c>
      <c r="I28" s="42" t="s">
        <v>181</v>
      </c>
      <c r="J28" s="42" t="s">
        <v>181</v>
      </c>
      <c r="K28" s="43" t="s">
        <v>181</v>
      </c>
      <c r="L28" s="42" t="s">
        <v>181</v>
      </c>
    </row>
    <row r="29" spans="1:12" x14ac:dyDescent="0.25">
      <c r="A29" s="14"/>
      <c r="B29" s="49" t="s">
        <v>209</v>
      </c>
      <c r="C29" s="22"/>
      <c r="D29" s="37" t="s">
        <v>158</v>
      </c>
      <c r="E29" s="45">
        <v>1800.8</v>
      </c>
      <c r="F29" s="37" t="s">
        <v>158</v>
      </c>
      <c r="G29" s="37" t="s">
        <v>158</v>
      </c>
      <c r="H29" s="38">
        <v>160.30000000000001</v>
      </c>
      <c r="I29" s="37" t="s">
        <v>158</v>
      </c>
      <c r="J29" s="37" t="s">
        <v>158</v>
      </c>
      <c r="K29" s="45">
        <v>1961.1</v>
      </c>
      <c r="L29" s="37" t="s">
        <v>158</v>
      </c>
    </row>
    <row r="30" spans="1:12" x14ac:dyDescent="0.25">
      <c r="A30" s="14"/>
      <c r="B30" s="50" t="s">
        <v>201</v>
      </c>
      <c r="C30" s="13"/>
      <c r="D30" s="13"/>
      <c r="E30" s="39" t="s">
        <v>202</v>
      </c>
      <c r="F30" s="12" t="s">
        <v>162</v>
      </c>
      <c r="G30" s="13"/>
      <c r="H30" s="39" t="s">
        <v>203</v>
      </c>
      <c r="I30" s="12" t="s">
        <v>162</v>
      </c>
      <c r="J30" s="13"/>
      <c r="K30" s="39" t="s">
        <v>204</v>
      </c>
      <c r="L30" s="12" t="s">
        <v>162</v>
      </c>
    </row>
    <row r="31" spans="1:12" ht="15.75" thickBot="1" x14ac:dyDescent="0.3">
      <c r="A31" s="14"/>
      <c r="B31" s="40"/>
      <c r="C31" s="40"/>
      <c r="D31" s="44"/>
      <c r="E31" s="44"/>
      <c r="F31" s="40"/>
      <c r="G31" s="44"/>
      <c r="H31" s="44"/>
      <c r="I31" s="40"/>
      <c r="J31" s="44"/>
      <c r="K31" s="44"/>
      <c r="L31" s="40"/>
    </row>
    <row r="32" spans="1:12" x14ac:dyDescent="0.25">
      <c r="A32" s="14"/>
      <c r="B32" s="42" t="s">
        <v>181</v>
      </c>
      <c r="C32" s="42" t="s">
        <v>181</v>
      </c>
      <c r="D32" s="42" t="s">
        <v>181</v>
      </c>
      <c r="E32" s="43" t="s">
        <v>181</v>
      </c>
      <c r="F32" s="42" t="s">
        <v>181</v>
      </c>
      <c r="G32" s="42" t="s">
        <v>181</v>
      </c>
      <c r="H32" s="43" t="s">
        <v>181</v>
      </c>
      <c r="I32" s="42" t="s">
        <v>181</v>
      </c>
      <c r="J32" s="42" t="s">
        <v>181</v>
      </c>
      <c r="K32" s="43" t="s">
        <v>181</v>
      </c>
      <c r="L32" s="42" t="s">
        <v>181</v>
      </c>
    </row>
    <row r="33" spans="1:21" x14ac:dyDescent="0.25">
      <c r="A33" s="14"/>
      <c r="B33" s="49" t="s">
        <v>210</v>
      </c>
      <c r="C33" s="22"/>
      <c r="D33" s="22" t="s">
        <v>159</v>
      </c>
      <c r="E33" s="23">
        <v>1745.3</v>
      </c>
      <c r="F33" s="37" t="s">
        <v>158</v>
      </c>
      <c r="G33" s="37" t="s">
        <v>159</v>
      </c>
      <c r="H33" s="38">
        <v>9.9</v>
      </c>
      <c r="I33" s="37" t="s">
        <v>158</v>
      </c>
      <c r="J33" s="37" t="s">
        <v>159</v>
      </c>
      <c r="K33" s="45">
        <v>1755.2</v>
      </c>
      <c r="L33" s="37" t="s">
        <v>158</v>
      </c>
    </row>
    <row r="34" spans="1:21" ht="15.75" thickBot="1" x14ac:dyDescent="0.3">
      <c r="A34" s="14"/>
      <c r="B34" s="40"/>
      <c r="C34" s="40"/>
      <c r="D34" s="44"/>
      <c r="E34" s="44"/>
      <c r="F34" s="40"/>
      <c r="G34" s="44"/>
      <c r="H34" s="44"/>
      <c r="I34" s="40"/>
      <c r="J34" s="44"/>
      <c r="K34" s="44"/>
      <c r="L34" s="40"/>
    </row>
    <row r="35" spans="1:21" x14ac:dyDescent="0.25">
      <c r="A35" s="14"/>
      <c r="B35" s="42" t="s">
        <v>181</v>
      </c>
      <c r="C35" s="42" t="s">
        <v>181</v>
      </c>
      <c r="D35" s="42" t="s">
        <v>181</v>
      </c>
      <c r="E35" s="43" t="s">
        <v>181</v>
      </c>
      <c r="F35" s="42" t="s">
        <v>181</v>
      </c>
      <c r="G35" s="42" t="s">
        <v>181</v>
      </c>
      <c r="H35" s="43" t="s">
        <v>181</v>
      </c>
      <c r="I35" s="42" t="s">
        <v>181</v>
      </c>
      <c r="J35" s="42" t="s">
        <v>181</v>
      </c>
      <c r="K35" s="43" t="s">
        <v>181</v>
      </c>
      <c r="L35" s="42" t="s">
        <v>181</v>
      </c>
    </row>
    <row r="36" spans="1:21" x14ac:dyDescent="0.25">
      <c r="A36" s="14"/>
      <c r="B36" s="42" t="s">
        <v>181</v>
      </c>
      <c r="C36" s="42" t="s">
        <v>181</v>
      </c>
      <c r="D36" s="42" t="s">
        <v>181</v>
      </c>
      <c r="E36" s="43" t="s">
        <v>181</v>
      </c>
      <c r="F36" s="42" t="s">
        <v>181</v>
      </c>
      <c r="G36" s="42" t="s">
        <v>181</v>
      </c>
      <c r="H36" s="43" t="s">
        <v>181</v>
      </c>
      <c r="I36" s="42" t="s">
        <v>181</v>
      </c>
      <c r="J36" s="42" t="s">
        <v>181</v>
      </c>
      <c r="K36" s="43" t="s">
        <v>181</v>
      </c>
      <c r="L36" s="42" t="s">
        <v>181</v>
      </c>
    </row>
    <row r="37" spans="1:21" ht="15.75" thickBot="1" x14ac:dyDescent="0.3">
      <c r="A37" s="14"/>
      <c r="B37" s="40"/>
      <c r="C37" s="40"/>
      <c r="D37" s="44"/>
      <c r="E37" s="44"/>
      <c r="F37" s="40"/>
      <c r="G37" s="44"/>
      <c r="H37" s="44"/>
      <c r="I37" s="40"/>
      <c r="J37" s="44"/>
      <c r="K37" s="44"/>
      <c r="L37" s="40"/>
    </row>
    <row r="38" spans="1:21" x14ac:dyDescent="0.25">
      <c r="A38" s="14"/>
      <c r="B38" s="32"/>
      <c r="C38" s="32"/>
      <c r="D38" s="32"/>
      <c r="E38" s="32"/>
      <c r="F38" s="32"/>
      <c r="G38" s="32"/>
      <c r="H38" s="32"/>
      <c r="I38" s="32"/>
      <c r="J38" s="32"/>
      <c r="K38" s="32"/>
      <c r="L38" s="32"/>
      <c r="M38" s="32"/>
      <c r="N38" s="32"/>
      <c r="O38" s="32"/>
      <c r="P38" s="32"/>
      <c r="Q38" s="32"/>
      <c r="R38" s="32"/>
      <c r="S38" s="32"/>
      <c r="T38" s="32"/>
      <c r="U38" s="32"/>
    </row>
    <row r="39" spans="1:21" x14ac:dyDescent="0.25">
      <c r="A39" s="14"/>
      <c r="B39" s="35" t="s">
        <v>211</v>
      </c>
      <c r="C39" s="35"/>
      <c r="D39" s="35"/>
      <c r="E39" s="35"/>
      <c r="F39" s="35"/>
      <c r="G39" s="35"/>
      <c r="H39" s="35"/>
      <c r="I39" s="35"/>
      <c r="J39" s="35"/>
      <c r="K39" s="35"/>
      <c r="L39" s="35"/>
      <c r="M39" s="35"/>
      <c r="N39" s="35"/>
      <c r="O39" s="35"/>
      <c r="P39" s="35"/>
      <c r="Q39" s="35"/>
      <c r="R39" s="35"/>
      <c r="S39" s="35"/>
      <c r="T39" s="35"/>
      <c r="U39" s="35"/>
    </row>
    <row r="40" spans="1:21" x14ac:dyDescent="0.25">
      <c r="A40" s="14"/>
      <c r="B40" s="32"/>
      <c r="C40" s="32"/>
      <c r="D40" s="32"/>
      <c r="E40" s="32"/>
      <c r="F40" s="32"/>
      <c r="G40" s="32"/>
      <c r="H40" s="32"/>
      <c r="I40" s="32"/>
      <c r="J40" s="32"/>
      <c r="K40" s="32"/>
      <c r="L40" s="32"/>
      <c r="M40" s="32"/>
      <c r="N40" s="32"/>
      <c r="O40" s="32"/>
      <c r="P40" s="32"/>
      <c r="Q40" s="32"/>
      <c r="R40" s="32"/>
      <c r="S40" s="32"/>
      <c r="T40" s="32"/>
      <c r="U40" s="32"/>
    </row>
    <row r="41" spans="1:21" ht="25.5" customHeight="1" x14ac:dyDescent="0.25">
      <c r="A41" s="14"/>
      <c r="B41" s="35" t="s">
        <v>212</v>
      </c>
      <c r="C41" s="35"/>
      <c r="D41" s="35"/>
      <c r="E41" s="35"/>
      <c r="F41" s="35"/>
      <c r="G41" s="35"/>
      <c r="H41" s="35"/>
      <c r="I41" s="35"/>
      <c r="J41" s="35"/>
      <c r="K41" s="35"/>
      <c r="L41" s="35"/>
      <c r="M41" s="35"/>
      <c r="N41" s="35"/>
      <c r="O41" s="35"/>
      <c r="P41" s="35"/>
      <c r="Q41" s="35"/>
      <c r="R41" s="35"/>
      <c r="S41" s="35"/>
      <c r="T41" s="35"/>
      <c r="U41" s="35"/>
    </row>
    <row r="42" spans="1:21" x14ac:dyDescent="0.25">
      <c r="A42" s="14"/>
      <c r="B42" s="36"/>
      <c r="C42" s="36"/>
      <c r="D42" s="36"/>
      <c r="E42" s="36"/>
      <c r="F42" s="36"/>
      <c r="G42" s="36"/>
      <c r="H42" s="36"/>
      <c r="I42" s="36"/>
      <c r="J42" s="36"/>
      <c r="K42" s="36"/>
      <c r="L42" s="36"/>
      <c r="M42" s="36"/>
      <c r="N42" s="36"/>
      <c r="O42" s="36"/>
      <c r="P42" s="36"/>
      <c r="Q42" s="36"/>
      <c r="R42" s="36"/>
      <c r="S42" s="36"/>
      <c r="T42" s="36"/>
      <c r="U42" s="36"/>
    </row>
    <row r="43" spans="1:21" x14ac:dyDescent="0.25">
      <c r="A43" s="14"/>
      <c r="B43" s="16"/>
      <c r="C43" s="17"/>
      <c r="D43" s="18"/>
      <c r="E43" s="17"/>
      <c r="F43" s="17"/>
      <c r="G43" s="18"/>
      <c r="H43" s="17"/>
      <c r="I43" s="17"/>
      <c r="J43" s="18"/>
      <c r="K43" s="17"/>
      <c r="L43" s="17"/>
      <c r="M43" s="18"/>
      <c r="N43" s="17"/>
      <c r="O43" s="17"/>
      <c r="P43" s="18"/>
      <c r="Q43" s="17"/>
      <c r="R43" s="17"/>
      <c r="S43" s="18"/>
      <c r="T43" s="17"/>
      <c r="U43" s="17"/>
    </row>
    <row r="44" spans="1:21" ht="15.75" thickBot="1" x14ac:dyDescent="0.3">
      <c r="A44" s="14"/>
      <c r="B44" s="51"/>
      <c r="C44" s="52"/>
      <c r="D44" s="56" t="s">
        <v>196</v>
      </c>
      <c r="E44" s="56"/>
      <c r="F44" s="56"/>
      <c r="G44" s="56"/>
      <c r="H44" s="56"/>
      <c r="I44" s="52"/>
      <c r="J44" s="56" t="s">
        <v>213</v>
      </c>
      <c r="K44" s="56"/>
      <c r="L44" s="56"/>
      <c r="M44" s="56"/>
      <c r="N44" s="56"/>
      <c r="O44" s="52"/>
      <c r="P44" s="56" t="s">
        <v>199</v>
      </c>
      <c r="Q44" s="56"/>
      <c r="R44" s="56"/>
      <c r="S44" s="56"/>
      <c r="T44" s="56"/>
      <c r="U44" s="19"/>
    </row>
    <row r="45" spans="1:21" x14ac:dyDescent="0.25">
      <c r="A45" s="14"/>
      <c r="B45" s="57" t="s">
        <v>175</v>
      </c>
      <c r="C45" s="58"/>
      <c r="D45" s="59" t="s">
        <v>176</v>
      </c>
      <c r="E45" s="59"/>
      <c r="F45" s="59"/>
      <c r="G45" s="59" t="s">
        <v>177</v>
      </c>
      <c r="H45" s="59"/>
      <c r="I45" s="58"/>
      <c r="J45" s="59" t="s">
        <v>176</v>
      </c>
      <c r="K45" s="59"/>
      <c r="L45" s="59"/>
      <c r="M45" s="59" t="s">
        <v>177</v>
      </c>
      <c r="N45" s="59"/>
      <c r="O45" s="58"/>
      <c r="P45" s="59" t="s">
        <v>176</v>
      </c>
      <c r="Q45" s="59"/>
      <c r="R45" s="59"/>
      <c r="S45" s="59" t="s">
        <v>177</v>
      </c>
      <c r="T45" s="59"/>
      <c r="U45" s="30"/>
    </row>
    <row r="46" spans="1:21" ht="15.75" thickBot="1" x14ac:dyDescent="0.3">
      <c r="A46" s="14"/>
      <c r="B46" s="57"/>
      <c r="C46" s="58"/>
      <c r="D46" s="56">
        <v>2014</v>
      </c>
      <c r="E46" s="56"/>
      <c r="F46" s="58"/>
      <c r="G46" s="56">
        <v>2013</v>
      </c>
      <c r="H46" s="56"/>
      <c r="I46" s="58"/>
      <c r="J46" s="56">
        <v>2014</v>
      </c>
      <c r="K46" s="56"/>
      <c r="L46" s="58"/>
      <c r="M46" s="56">
        <v>2013</v>
      </c>
      <c r="N46" s="56"/>
      <c r="O46" s="58"/>
      <c r="P46" s="56">
        <v>2014</v>
      </c>
      <c r="Q46" s="56"/>
      <c r="R46" s="58"/>
      <c r="S46" s="56">
        <v>2013</v>
      </c>
      <c r="T46" s="56"/>
      <c r="U46" s="30"/>
    </row>
    <row r="47" spans="1:21" x14ac:dyDescent="0.25">
      <c r="A47" s="14"/>
      <c r="B47" s="21" t="s">
        <v>214</v>
      </c>
      <c r="C47" s="22"/>
      <c r="D47" s="37" t="s">
        <v>158</v>
      </c>
      <c r="E47" s="38"/>
      <c r="F47" s="37" t="s">
        <v>158</v>
      </c>
      <c r="G47" s="22" t="s">
        <v>158</v>
      </c>
      <c r="H47" s="26"/>
      <c r="I47" s="22" t="s">
        <v>158</v>
      </c>
      <c r="J47" s="37" t="s">
        <v>158</v>
      </c>
      <c r="K47" s="38"/>
      <c r="L47" s="37" t="s">
        <v>158</v>
      </c>
      <c r="M47" s="22" t="s">
        <v>158</v>
      </c>
      <c r="N47" s="26"/>
      <c r="O47" s="22" t="s">
        <v>158</v>
      </c>
      <c r="P47" s="37" t="s">
        <v>158</v>
      </c>
      <c r="Q47" s="38"/>
      <c r="R47" s="37" t="s">
        <v>158</v>
      </c>
      <c r="S47" s="22" t="s">
        <v>158</v>
      </c>
      <c r="T47" s="26"/>
      <c r="U47" s="22" t="s">
        <v>158</v>
      </c>
    </row>
    <row r="48" spans="1:21" x14ac:dyDescent="0.25">
      <c r="A48" s="14"/>
      <c r="B48" s="27" t="s">
        <v>215</v>
      </c>
      <c r="C48" s="13"/>
      <c r="D48" s="12" t="s">
        <v>160</v>
      </c>
      <c r="E48" s="46">
        <v>1142.3</v>
      </c>
      <c r="F48" s="13"/>
      <c r="G48" s="13" t="s">
        <v>160</v>
      </c>
      <c r="H48" s="47">
        <v>1142.3</v>
      </c>
      <c r="I48" s="13"/>
      <c r="J48" s="12" t="s">
        <v>160</v>
      </c>
      <c r="K48" s="39">
        <v>32.200000000000003</v>
      </c>
      <c r="L48" s="13"/>
      <c r="M48" s="13" t="s">
        <v>160</v>
      </c>
      <c r="N48" s="25">
        <v>32.200000000000003</v>
      </c>
      <c r="O48" s="13"/>
      <c r="P48" s="12" t="s">
        <v>160</v>
      </c>
      <c r="Q48" s="46">
        <v>1174.5</v>
      </c>
      <c r="R48" s="13"/>
      <c r="S48" s="13" t="s">
        <v>160</v>
      </c>
      <c r="T48" s="47">
        <v>1174.5</v>
      </c>
      <c r="U48" s="13"/>
    </row>
    <row r="49" spans="1:21" x14ac:dyDescent="0.25">
      <c r="A49" s="14"/>
      <c r="B49" s="28" t="s">
        <v>216</v>
      </c>
      <c r="C49" s="22" t="s">
        <v>158</v>
      </c>
      <c r="D49" s="37" t="s">
        <v>158</v>
      </c>
      <c r="E49" s="38">
        <v>42.6</v>
      </c>
      <c r="F49" s="37" t="s">
        <v>158</v>
      </c>
      <c r="G49" s="22" t="s">
        <v>158</v>
      </c>
      <c r="H49" s="26">
        <v>42.6</v>
      </c>
      <c r="I49" s="22" t="s">
        <v>158</v>
      </c>
      <c r="J49" s="37" t="s">
        <v>158</v>
      </c>
      <c r="K49" s="38" t="s">
        <v>208</v>
      </c>
      <c r="L49" s="37" t="s">
        <v>158</v>
      </c>
      <c r="M49" s="22" t="s">
        <v>158</v>
      </c>
      <c r="N49" s="26" t="s">
        <v>208</v>
      </c>
      <c r="O49" s="22" t="s">
        <v>158</v>
      </c>
      <c r="P49" s="37" t="s">
        <v>158</v>
      </c>
      <c r="Q49" s="38">
        <v>42.6</v>
      </c>
      <c r="R49" s="37" t="s">
        <v>158</v>
      </c>
      <c r="S49" s="22" t="s">
        <v>158</v>
      </c>
      <c r="T49" s="26">
        <v>42.6</v>
      </c>
      <c r="U49" s="22" t="s">
        <v>158</v>
      </c>
    </row>
    <row r="50" spans="1:21" x14ac:dyDescent="0.25">
      <c r="A50" s="14"/>
      <c r="B50" s="27" t="s">
        <v>217</v>
      </c>
      <c r="C50" s="13"/>
      <c r="D50" s="13"/>
      <c r="E50" s="39">
        <v>6</v>
      </c>
      <c r="F50" s="13"/>
      <c r="G50" s="13"/>
      <c r="H50" s="25">
        <v>6</v>
      </c>
      <c r="I50" s="13"/>
      <c r="J50" s="13"/>
      <c r="K50" s="39" t="s">
        <v>208</v>
      </c>
      <c r="L50" s="13"/>
      <c r="M50" s="13"/>
      <c r="N50" s="25" t="s">
        <v>208</v>
      </c>
      <c r="O50" s="13"/>
      <c r="P50" s="13"/>
      <c r="Q50" s="39">
        <v>6</v>
      </c>
      <c r="R50" s="13"/>
      <c r="S50" s="13"/>
      <c r="T50" s="25">
        <v>6</v>
      </c>
      <c r="U50" s="13"/>
    </row>
    <row r="51" spans="1:21" x14ac:dyDescent="0.25">
      <c r="A51" s="14"/>
      <c r="B51" s="28" t="s">
        <v>218</v>
      </c>
      <c r="C51" s="22" t="s">
        <v>158</v>
      </c>
      <c r="D51" s="37" t="s">
        <v>158</v>
      </c>
      <c r="E51" s="38">
        <v>14.9</v>
      </c>
      <c r="F51" s="37" t="s">
        <v>158</v>
      </c>
      <c r="G51" s="22" t="s">
        <v>158</v>
      </c>
      <c r="H51" s="26">
        <v>14.9</v>
      </c>
      <c r="I51" s="22" t="s">
        <v>158</v>
      </c>
      <c r="J51" s="37" t="s">
        <v>158</v>
      </c>
      <c r="K51" s="38">
        <v>17.399999999999999</v>
      </c>
      <c r="L51" s="37" t="s">
        <v>158</v>
      </c>
      <c r="M51" s="22" t="s">
        <v>158</v>
      </c>
      <c r="N51" s="26">
        <v>17.399999999999999</v>
      </c>
      <c r="O51" s="22" t="s">
        <v>158</v>
      </c>
      <c r="P51" s="37" t="s">
        <v>158</v>
      </c>
      <c r="Q51" s="38">
        <v>32.299999999999997</v>
      </c>
      <c r="R51" s="37" t="s">
        <v>158</v>
      </c>
      <c r="S51" s="22" t="s">
        <v>158</v>
      </c>
      <c r="T51" s="26">
        <v>32.299999999999997</v>
      </c>
      <c r="U51" s="22" t="s">
        <v>158</v>
      </c>
    </row>
    <row r="52" spans="1:21" ht="15.75" thickBot="1" x14ac:dyDescent="0.3">
      <c r="A52" s="14"/>
      <c r="B52" s="40"/>
      <c r="C52" s="40"/>
      <c r="D52" s="44"/>
      <c r="E52" s="44"/>
      <c r="F52" s="40"/>
      <c r="G52" s="44"/>
      <c r="H52" s="44"/>
      <c r="I52" s="40"/>
      <c r="J52" s="44"/>
      <c r="K52" s="44"/>
      <c r="L52" s="40"/>
      <c r="M52" s="44"/>
      <c r="N52" s="44"/>
      <c r="O52" s="40"/>
      <c r="P52" s="44"/>
      <c r="Q52" s="44"/>
      <c r="R52" s="40"/>
      <c r="S52" s="44"/>
      <c r="T52" s="44"/>
      <c r="U52" s="40"/>
    </row>
    <row r="53" spans="1:21" x14ac:dyDescent="0.25">
      <c r="A53" s="14"/>
      <c r="B53" s="42" t="s">
        <v>181</v>
      </c>
      <c r="C53" s="42" t="s">
        <v>181</v>
      </c>
      <c r="D53" s="42" t="s">
        <v>181</v>
      </c>
      <c r="E53" s="43" t="s">
        <v>181</v>
      </c>
      <c r="F53" s="42" t="s">
        <v>181</v>
      </c>
      <c r="G53" s="42" t="s">
        <v>181</v>
      </c>
      <c r="H53" s="43" t="s">
        <v>181</v>
      </c>
      <c r="I53" s="42" t="s">
        <v>181</v>
      </c>
      <c r="J53" s="42" t="s">
        <v>181</v>
      </c>
      <c r="K53" s="43" t="s">
        <v>181</v>
      </c>
      <c r="L53" s="42" t="s">
        <v>181</v>
      </c>
      <c r="M53" s="42" t="s">
        <v>181</v>
      </c>
      <c r="N53" s="43" t="s">
        <v>181</v>
      </c>
      <c r="O53" s="42" t="s">
        <v>181</v>
      </c>
      <c r="P53" s="42" t="s">
        <v>181</v>
      </c>
      <c r="Q53" s="43" t="s">
        <v>181</v>
      </c>
      <c r="R53" s="42" t="s">
        <v>181</v>
      </c>
      <c r="S53" s="42" t="s">
        <v>181</v>
      </c>
      <c r="T53" s="43" t="s">
        <v>181</v>
      </c>
      <c r="U53" s="42" t="s">
        <v>181</v>
      </c>
    </row>
    <row r="54" spans="1:21" x14ac:dyDescent="0.25">
      <c r="A54" s="14"/>
      <c r="B54" s="27" t="s">
        <v>199</v>
      </c>
      <c r="C54" s="13"/>
      <c r="D54" s="13"/>
      <c r="E54" s="46">
        <v>1205.8</v>
      </c>
      <c r="F54" s="13"/>
      <c r="G54" s="13"/>
      <c r="H54" s="47">
        <v>1205.8</v>
      </c>
      <c r="I54" s="13"/>
      <c r="J54" s="13"/>
      <c r="K54" s="39">
        <v>49.6</v>
      </c>
      <c r="L54" s="13"/>
      <c r="M54" s="13"/>
      <c r="N54" s="25">
        <v>49.6</v>
      </c>
      <c r="O54" s="13"/>
      <c r="P54" s="13"/>
      <c r="Q54" s="46">
        <v>1255.4000000000001</v>
      </c>
      <c r="R54" s="13"/>
      <c r="S54" s="13"/>
      <c r="T54" s="47">
        <v>1255.4000000000001</v>
      </c>
      <c r="U54" s="13"/>
    </row>
    <row r="55" spans="1:21" x14ac:dyDescent="0.25">
      <c r="A55" s="14"/>
      <c r="B55" s="54" t="s">
        <v>219</v>
      </c>
      <c r="C55" s="22"/>
      <c r="D55" s="37" t="s">
        <v>158</v>
      </c>
      <c r="E55" s="38"/>
      <c r="F55" s="37" t="s">
        <v>158</v>
      </c>
      <c r="G55" s="22" t="s">
        <v>158</v>
      </c>
      <c r="H55" s="26"/>
      <c r="I55" s="22" t="s">
        <v>158</v>
      </c>
      <c r="J55" s="37" t="s">
        <v>158</v>
      </c>
      <c r="K55" s="38"/>
      <c r="L55" s="37" t="s">
        <v>158</v>
      </c>
      <c r="M55" s="22" t="s">
        <v>158</v>
      </c>
      <c r="N55" s="26"/>
      <c r="O55" s="22" t="s">
        <v>158</v>
      </c>
      <c r="P55" s="37" t="s">
        <v>158</v>
      </c>
      <c r="Q55" s="38"/>
      <c r="R55" s="37" t="s">
        <v>158</v>
      </c>
      <c r="S55" s="22" t="s">
        <v>158</v>
      </c>
      <c r="T55" s="26"/>
      <c r="U55" s="22" t="s">
        <v>158</v>
      </c>
    </row>
    <row r="56" spans="1:21" x14ac:dyDescent="0.25">
      <c r="A56" s="14"/>
      <c r="B56" s="27" t="s">
        <v>215</v>
      </c>
      <c r="C56" s="13"/>
      <c r="D56" s="13"/>
      <c r="E56" s="39" t="s">
        <v>220</v>
      </c>
      <c r="F56" s="12" t="s">
        <v>162</v>
      </c>
      <c r="G56" s="13"/>
      <c r="H56" s="25" t="s">
        <v>221</v>
      </c>
      <c r="I56" s="13" t="s">
        <v>162</v>
      </c>
      <c r="J56" s="13"/>
      <c r="K56" s="39" t="s">
        <v>222</v>
      </c>
      <c r="L56" s="12" t="s">
        <v>162</v>
      </c>
      <c r="M56" s="13"/>
      <c r="N56" s="25" t="s">
        <v>223</v>
      </c>
      <c r="O56" s="13" t="s">
        <v>162</v>
      </c>
      <c r="P56" s="13"/>
      <c r="Q56" s="39" t="s">
        <v>224</v>
      </c>
      <c r="R56" s="12" t="s">
        <v>162</v>
      </c>
      <c r="S56" s="13"/>
      <c r="T56" s="25" t="s">
        <v>225</v>
      </c>
      <c r="U56" s="13" t="s">
        <v>162</v>
      </c>
    </row>
    <row r="57" spans="1:21" x14ac:dyDescent="0.25">
      <c r="A57" s="14"/>
      <c r="B57" s="28" t="s">
        <v>216</v>
      </c>
      <c r="C57" s="22" t="s">
        <v>158</v>
      </c>
      <c r="D57" s="37" t="s">
        <v>158</v>
      </c>
      <c r="E57" s="38" t="s">
        <v>226</v>
      </c>
      <c r="F57" s="37" t="s">
        <v>227</v>
      </c>
      <c r="G57" s="22" t="s">
        <v>158</v>
      </c>
      <c r="H57" s="26" t="s">
        <v>228</v>
      </c>
      <c r="I57" s="22" t="s">
        <v>227</v>
      </c>
      <c r="J57" s="37" t="s">
        <v>158</v>
      </c>
      <c r="K57" s="38" t="s">
        <v>208</v>
      </c>
      <c r="L57" s="37" t="s">
        <v>158</v>
      </c>
      <c r="M57" s="22" t="s">
        <v>158</v>
      </c>
      <c r="N57" s="26" t="s">
        <v>208</v>
      </c>
      <c r="O57" s="22" t="s">
        <v>158</v>
      </c>
      <c r="P57" s="37" t="s">
        <v>158</v>
      </c>
      <c r="Q57" s="38" t="s">
        <v>226</v>
      </c>
      <c r="R57" s="37" t="s">
        <v>227</v>
      </c>
      <c r="S57" s="22" t="s">
        <v>158</v>
      </c>
      <c r="T57" s="26" t="s">
        <v>228</v>
      </c>
      <c r="U57" s="22" t="s">
        <v>227</v>
      </c>
    </row>
    <row r="58" spans="1:21" x14ac:dyDescent="0.25">
      <c r="A58" s="14"/>
      <c r="B58" s="27" t="s">
        <v>217</v>
      </c>
      <c r="C58" s="13"/>
      <c r="D58" s="13"/>
      <c r="E58" s="39" t="s">
        <v>229</v>
      </c>
      <c r="F58" s="12" t="s">
        <v>162</v>
      </c>
      <c r="G58" s="13"/>
      <c r="H58" s="25" t="s">
        <v>230</v>
      </c>
      <c r="I58" s="13" t="s">
        <v>162</v>
      </c>
      <c r="J58" s="13"/>
      <c r="K58" s="39" t="s">
        <v>208</v>
      </c>
      <c r="L58" s="13"/>
      <c r="M58" s="13"/>
      <c r="N58" s="25" t="s">
        <v>208</v>
      </c>
      <c r="O58" s="13"/>
      <c r="P58" s="13"/>
      <c r="Q58" s="39" t="s">
        <v>229</v>
      </c>
      <c r="R58" s="12" t="s">
        <v>162</v>
      </c>
      <c r="S58" s="13"/>
      <c r="T58" s="25" t="s">
        <v>230</v>
      </c>
      <c r="U58" s="13" t="s">
        <v>162</v>
      </c>
    </row>
    <row r="59" spans="1:21" x14ac:dyDescent="0.25">
      <c r="A59" s="14"/>
      <c r="B59" s="28" t="s">
        <v>218</v>
      </c>
      <c r="C59" s="22" t="s">
        <v>158</v>
      </c>
      <c r="D59" s="37" t="s">
        <v>158</v>
      </c>
      <c r="E59" s="38" t="s">
        <v>231</v>
      </c>
      <c r="F59" s="37" t="s">
        <v>227</v>
      </c>
      <c r="G59" s="22" t="s">
        <v>158</v>
      </c>
      <c r="H59" s="26" t="s">
        <v>232</v>
      </c>
      <c r="I59" s="22" t="s">
        <v>227</v>
      </c>
      <c r="J59" s="37" t="s">
        <v>158</v>
      </c>
      <c r="K59" s="38" t="s">
        <v>233</v>
      </c>
      <c r="L59" s="37" t="s">
        <v>227</v>
      </c>
      <c r="M59" s="22" t="s">
        <v>158</v>
      </c>
      <c r="N59" s="26" t="s">
        <v>234</v>
      </c>
      <c r="O59" s="22" t="s">
        <v>227</v>
      </c>
      <c r="P59" s="37" t="s">
        <v>158</v>
      </c>
      <c r="Q59" s="38" t="s">
        <v>235</v>
      </c>
      <c r="R59" s="37" t="s">
        <v>227</v>
      </c>
      <c r="S59" s="22" t="s">
        <v>158</v>
      </c>
      <c r="T59" s="26" t="s">
        <v>236</v>
      </c>
      <c r="U59" s="22" t="s">
        <v>227</v>
      </c>
    </row>
    <row r="60" spans="1:21" ht="15.75" thickBot="1" x14ac:dyDescent="0.3">
      <c r="A60" s="14"/>
      <c r="B60" s="40"/>
      <c r="C60" s="40"/>
      <c r="D60" s="44"/>
      <c r="E60" s="44"/>
      <c r="F60" s="40"/>
      <c r="G60" s="44"/>
      <c r="H60" s="44"/>
      <c r="I60" s="40"/>
      <c r="J60" s="44"/>
      <c r="K60" s="44"/>
      <c r="L60" s="40"/>
      <c r="M60" s="44"/>
      <c r="N60" s="44"/>
      <c r="O60" s="40"/>
      <c r="P60" s="44"/>
      <c r="Q60" s="44"/>
      <c r="R60" s="40"/>
      <c r="S60" s="44"/>
      <c r="T60" s="44"/>
      <c r="U60" s="40"/>
    </row>
    <row r="61" spans="1:21" x14ac:dyDescent="0.25">
      <c r="A61" s="14"/>
      <c r="B61" s="42" t="s">
        <v>181</v>
      </c>
      <c r="C61" s="42" t="s">
        <v>181</v>
      </c>
      <c r="D61" s="42" t="s">
        <v>181</v>
      </c>
      <c r="E61" s="43" t="s">
        <v>181</v>
      </c>
      <c r="F61" s="42" t="s">
        <v>181</v>
      </c>
      <c r="G61" s="42" t="s">
        <v>181</v>
      </c>
      <c r="H61" s="43" t="s">
        <v>181</v>
      </c>
      <c r="I61" s="42" t="s">
        <v>181</v>
      </c>
      <c r="J61" s="42" t="s">
        <v>181</v>
      </c>
      <c r="K61" s="43" t="s">
        <v>181</v>
      </c>
      <c r="L61" s="42" t="s">
        <v>181</v>
      </c>
      <c r="M61" s="42" t="s">
        <v>181</v>
      </c>
      <c r="N61" s="43" t="s">
        <v>181</v>
      </c>
      <c r="O61" s="42" t="s">
        <v>181</v>
      </c>
      <c r="P61" s="42" t="s">
        <v>181</v>
      </c>
      <c r="Q61" s="43" t="s">
        <v>181</v>
      </c>
      <c r="R61" s="42" t="s">
        <v>181</v>
      </c>
      <c r="S61" s="42" t="s">
        <v>181</v>
      </c>
      <c r="T61" s="43" t="s">
        <v>181</v>
      </c>
      <c r="U61" s="42" t="s">
        <v>181</v>
      </c>
    </row>
    <row r="62" spans="1:21" x14ac:dyDescent="0.25">
      <c r="A62" s="14"/>
      <c r="B62" s="27" t="s">
        <v>199</v>
      </c>
      <c r="C62" s="13"/>
      <c r="D62" s="13"/>
      <c r="E62" s="39" t="s">
        <v>237</v>
      </c>
      <c r="F62" s="12" t="s">
        <v>162</v>
      </c>
      <c r="G62" s="13"/>
      <c r="H62" s="25" t="s">
        <v>238</v>
      </c>
      <c r="I62" s="13" t="s">
        <v>162</v>
      </c>
      <c r="J62" s="13"/>
      <c r="K62" s="39" t="s">
        <v>239</v>
      </c>
      <c r="L62" s="12" t="s">
        <v>162</v>
      </c>
      <c r="M62" s="13"/>
      <c r="N62" s="25" t="s">
        <v>240</v>
      </c>
      <c r="O62" s="13" t="s">
        <v>162</v>
      </c>
      <c r="P62" s="13"/>
      <c r="Q62" s="39" t="s">
        <v>241</v>
      </c>
      <c r="R62" s="12" t="s">
        <v>162</v>
      </c>
      <c r="S62" s="13"/>
      <c r="T62" s="25" t="s">
        <v>242</v>
      </c>
      <c r="U62" s="13" t="s">
        <v>162</v>
      </c>
    </row>
    <row r="63" spans="1:21" x14ac:dyDescent="0.25">
      <c r="A63" s="14"/>
      <c r="B63" s="54" t="s">
        <v>243</v>
      </c>
      <c r="C63" s="22"/>
      <c r="D63" s="37" t="s">
        <v>158</v>
      </c>
      <c r="E63" s="38"/>
      <c r="F63" s="37" t="s">
        <v>158</v>
      </c>
      <c r="G63" s="22" t="s">
        <v>158</v>
      </c>
      <c r="H63" s="26"/>
      <c r="I63" s="22" t="s">
        <v>158</v>
      </c>
      <c r="J63" s="37" t="s">
        <v>158</v>
      </c>
      <c r="K63" s="38"/>
      <c r="L63" s="37" t="s">
        <v>158</v>
      </c>
      <c r="M63" s="22" t="s">
        <v>158</v>
      </c>
      <c r="N63" s="26"/>
      <c r="O63" s="22" t="s">
        <v>158</v>
      </c>
      <c r="P63" s="37" t="s">
        <v>158</v>
      </c>
      <c r="Q63" s="38"/>
      <c r="R63" s="37" t="s">
        <v>158</v>
      </c>
      <c r="S63" s="22" t="s">
        <v>158</v>
      </c>
      <c r="T63" s="26"/>
      <c r="U63" s="22" t="s">
        <v>158</v>
      </c>
    </row>
    <row r="64" spans="1:21" x14ac:dyDescent="0.25">
      <c r="A64" s="14"/>
      <c r="B64" s="27" t="s">
        <v>215</v>
      </c>
      <c r="C64" s="13"/>
      <c r="D64" s="13"/>
      <c r="E64" s="39" t="s">
        <v>244</v>
      </c>
      <c r="F64" s="12" t="s">
        <v>162</v>
      </c>
      <c r="G64" s="13"/>
      <c r="H64" s="25" t="s">
        <v>245</v>
      </c>
      <c r="I64" s="13" t="s">
        <v>162</v>
      </c>
      <c r="J64" s="13"/>
      <c r="K64" s="39" t="s">
        <v>208</v>
      </c>
      <c r="L64" s="13"/>
      <c r="M64" s="13"/>
      <c r="N64" s="25" t="s">
        <v>208</v>
      </c>
      <c r="O64" s="13"/>
      <c r="P64" s="13"/>
      <c r="Q64" s="39" t="s">
        <v>244</v>
      </c>
      <c r="R64" s="12" t="s">
        <v>162</v>
      </c>
      <c r="S64" s="13"/>
      <c r="T64" s="25" t="s">
        <v>245</v>
      </c>
      <c r="U64" s="13" t="s">
        <v>162</v>
      </c>
    </row>
    <row r="65" spans="1:21" ht="15.75" thickBot="1" x14ac:dyDescent="0.3">
      <c r="A65" s="14"/>
      <c r="B65" s="40"/>
      <c r="C65" s="40"/>
      <c r="D65" s="44"/>
      <c r="E65" s="44"/>
      <c r="F65" s="40"/>
      <c r="G65" s="44"/>
      <c r="H65" s="44"/>
      <c r="I65" s="40"/>
      <c r="J65" s="44"/>
      <c r="K65" s="44"/>
      <c r="L65" s="40"/>
      <c r="M65" s="44"/>
      <c r="N65" s="44"/>
      <c r="O65" s="40"/>
      <c r="P65" s="44"/>
      <c r="Q65" s="44"/>
      <c r="R65" s="40"/>
      <c r="S65" s="44"/>
      <c r="T65" s="44"/>
      <c r="U65" s="40"/>
    </row>
    <row r="66" spans="1:21" x14ac:dyDescent="0.25">
      <c r="A66" s="14"/>
      <c r="B66" s="42" t="s">
        <v>181</v>
      </c>
      <c r="C66" s="42" t="s">
        <v>181</v>
      </c>
      <c r="D66" s="42" t="s">
        <v>181</v>
      </c>
      <c r="E66" s="43" t="s">
        <v>181</v>
      </c>
      <c r="F66" s="42" t="s">
        <v>181</v>
      </c>
      <c r="G66" s="42" t="s">
        <v>181</v>
      </c>
      <c r="H66" s="43" t="s">
        <v>181</v>
      </c>
      <c r="I66" s="42" t="s">
        <v>181</v>
      </c>
      <c r="J66" s="42" t="s">
        <v>181</v>
      </c>
      <c r="K66" s="43" t="s">
        <v>181</v>
      </c>
      <c r="L66" s="42" t="s">
        <v>181</v>
      </c>
      <c r="M66" s="42" t="s">
        <v>181</v>
      </c>
      <c r="N66" s="43" t="s">
        <v>181</v>
      </c>
      <c r="O66" s="42" t="s">
        <v>181</v>
      </c>
      <c r="P66" s="42" t="s">
        <v>181</v>
      </c>
      <c r="Q66" s="43" t="s">
        <v>181</v>
      </c>
      <c r="R66" s="42" t="s">
        <v>181</v>
      </c>
      <c r="S66" s="42" t="s">
        <v>181</v>
      </c>
      <c r="T66" s="43" t="s">
        <v>181</v>
      </c>
      <c r="U66" s="42" t="s">
        <v>181</v>
      </c>
    </row>
    <row r="67" spans="1:21" x14ac:dyDescent="0.25">
      <c r="A67" s="14"/>
      <c r="B67" s="28" t="s">
        <v>199</v>
      </c>
      <c r="C67" s="22"/>
      <c r="D67" s="37" t="s">
        <v>158</v>
      </c>
      <c r="E67" s="38" t="s">
        <v>244</v>
      </c>
      <c r="F67" s="37" t="s">
        <v>227</v>
      </c>
      <c r="G67" s="22" t="s">
        <v>158</v>
      </c>
      <c r="H67" s="26" t="s">
        <v>245</v>
      </c>
      <c r="I67" s="22" t="s">
        <v>227</v>
      </c>
      <c r="J67" s="37" t="s">
        <v>158</v>
      </c>
      <c r="K67" s="38" t="s">
        <v>208</v>
      </c>
      <c r="L67" s="37" t="s">
        <v>158</v>
      </c>
      <c r="M67" s="22" t="s">
        <v>158</v>
      </c>
      <c r="N67" s="26" t="s">
        <v>208</v>
      </c>
      <c r="O67" s="22" t="s">
        <v>158</v>
      </c>
      <c r="P67" s="37" t="s">
        <v>158</v>
      </c>
      <c r="Q67" s="38" t="s">
        <v>244</v>
      </c>
      <c r="R67" s="37" t="s">
        <v>227</v>
      </c>
      <c r="S67" s="22" t="s">
        <v>158</v>
      </c>
      <c r="T67" s="26" t="s">
        <v>245</v>
      </c>
      <c r="U67" s="22" t="s">
        <v>227</v>
      </c>
    </row>
    <row r="68" spans="1:21" x14ac:dyDescent="0.25">
      <c r="A68" s="14"/>
      <c r="B68" s="55" t="s">
        <v>246</v>
      </c>
      <c r="C68" s="13"/>
      <c r="D68" s="13"/>
      <c r="E68" s="25"/>
      <c r="F68" s="13"/>
      <c r="G68" s="13"/>
      <c r="H68" s="25"/>
      <c r="I68" s="13"/>
      <c r="J68" s="13"/>
      <c r="K68" s="25"/>
      <c r="L68" s="13"/>
      <c r="M68" s="13"/>
      <c r="N68" s="25"/>
      <c r="O68" s="13"/>
      <c r="P68" s="13"/>
      <c r="Q68" s="25"/>
      <c r="R68" s="13"/>
      <c r="S68" s="13"/>
      <c r="T68" s="25"/>
      <c r="U68" s="13"/>
    </row>
    <row r="69" spans="1:21" x14ac:dyDescent="0.25">
      <c r="A69" s="14"/>
      <c r="B69" s="28" t="s">
        <v>215</v>
      </c>
      <c r="C69" s="22" t="s">
        <v>158</v>
      </c>
      <c r="D69" s="37" t="s">
        <v>158</v>
      </c>
      <c r="E69" s="45">
        <v>1060.3</v>
      </c>
      <c r="F69" s="37" t="s">
        <v>158</v>
      </c>
      <c r="G69" s="22" t="s">
        <v>158</v>
      </c>
      <c r="H69" s="23">
        <v>1080.0999999999999</v>
      </c>
      <c r="I69" s="22" t="s">
        <v>158</v>
      </c>
      <c r="J69" s="37" t="s">
        <v>158</v>
      </c>
      <c r="K69" s="38">
        <v>21.3</v>
      </c>
      <c r="L69" s="37" t="s">
        <v>158</v>
      </c>
      <c r="M69" s="22" t="s">
        <v>158</v>
      </c>
      <c r="N69" s="26">
        <v>21.7</v>
      </c>
      <c r="O69" s="22" t="s">
        <v>158</v>
      </c>
      <c r="P69" s="37" t="s">
        <v>158</v>
      </c>
      <c r="Q69" s="45">
        <v>1081.5999999999999</v>
      </c>
      <c r="R69" s="37" t="s">
        <v>158</v>
      </c>
      <c r="S69" s="22" t="s">
        <v>158</v>
      </c>
      <c r="T69" s="23">
        <v>1101.8</v>
      </c>
      <c r="U69" s="22" t="s">
        <v>158</v>
      </c>
    </row>
    <row r="70" spans="1:21" x14ac:dyDescent="0.25">
      <c r="A70" s="14"/>
      <c r="B70" s="27" t="s">
        <v>216</v>
      </c>
      <c r="C70" s="13"/>
      <c r="D70" s="13"/>
      <c r="E70" s="39">
        <v>40.1</v>
      </c>
      <c r="F70" s="13"/>
      <c r="G70" s="13"/>
      <c r="H70" s="25">
        <v>40.6</v>
      </c>
      <c r="I70" s="13"/>
      <c r="J70" s="13"/>
      <c r="K70" s="39" t="s">
        <v>208</v>
      </c>
      <c r="L70" s="13"/>
      <c r="M70" s="13"/>
      <c r="N70" s="25" t="s">
        <v>208</v>
      </c>
      <c r="O70" s="13"/>
      <c r="P70" s="13"/>
      <c r="Q70" s="39">
        <v>40.1</v>
      </c>
      <c r="R70" s="13"/>
      <c r="S70" s="13"/>
      <c r="T70" s="25">
        <v>40.6</v>
      </c>
      <c r="U70" s="13"/>
    </row>
    <row r="71" spans="1:21" x14ac:dyDescent="0.25">
      <c r="A71" s="14"/>
      <c r="B71" s="28" t="s">
        <v>217</v>
      </c>
      <c r="C71" s="22" t="s">
        <v>158</v>
      </c>
      <c r="D71" s="37" t="s">
        <v>158</v>
      </c>
      <c r="E71" s="38">
        <v>5.6</v>
      </c>
      <c r="F71" s="37" t="s">
        <v>158</v>
      </c>
      <c r="G71" s="22" t="s">
        <v>158</v>
      </c>
      <c r="H71" s="26">
        <v>5.7</v>
      </c>
      <c r="I71" s="22" t="s">
        <v>158</v>
      </c>
      <c r="J71" s="37" t="s">
        <v>158</v>
      </c>
      <c r="K71" s="38" t="s">
        <v>208</v>
      </c>
      <c r="L71" s="37" t="s">
        <v>158</v>
      </c>
      <c r="M71" s="22" t="s">
        <v>158</v>
      </c>
      <c r="N71" s="26" t="s">
        <v>208</v>
      </c>
      <c r="O71" s="22" t="s">
        <v>158</v>
      </c>
      <c r="P71" s="37" t="s">
        <v>158</v>
      </c>
      <c r="Q71" s="38">
        <v>5.6</v>
      </c>
      <c r="R71" s="37" t="s">
        <v>158</v>
      </c>
      <c r="S71" s="22" t="s">
        <v>158</v>
      </c>
      <c r="T71" s="26">
        <v>5.7</v>
      </c>
      <c r="U71" s="22" t="s">
        <v>158</v>
      </c>
    </row>
    <row r="72" spans="1:21" x14ac:dyDescent="0.25">
      <c r="A72" s="14"/>
      <c r="B72" s="27" t="s">
        <v>218</v>
      </c>
      <c r="C72" s="13"/>
      <c r="D72" s="13"/>
      <c r="E72" s="39">
        <v>14</v>
      </c>
      <c r="F72" s="13"/>
      <c r="G72" s="13"/>
      <c r="H72" s="25">
        <v>14.3</v>
      </c>
      <c r="I72" s="13"/>
      <c r="J72" s="13"/>
      <c r="K72" s="39">
        <v>5.9</v>
      </c>
      <c r="L72" s="13"/>
      <c r="M72" s="13"/>
      <c r="N72" s="25">
        <v>6.3</v>
      </c>
      <c r="O72" s="13"/>
      <c r="P72" s="13"/>
      <c r="Q72" s="39">
        <v>19.899999999999999</v>
      </c>
      <c r="R72" s="13"/>
      <c r="S72" s="13"/>
      <c r="T72" s="25">
        <v>20.6</v>
      </c>
      <c r="U72" s="13"/>
    </row>
    <row r="73" spans="1:21" ht="15.75" thickBot="1" x14ac:dyDescent="0.3">
      <c r="A73" s="14"/>
      <c r="B73" s="40"/>
      <c r="C73" s="40"/>
      <c r="D73" s="44"/>
      <c r="E73" s="44"/>
      <c r="F73" s="40"/>
      <c r="G73" s="44"/>
      <c r="H73" s="44"/>
      <c r="I73" s="40"/>
      <c r="J73" s="44"/>
      <c r="K73" s="44"/>
      <c r="L73" s="40"/>
      <c r="M73" s="44"/>
      <c r="N73" s="44"/>
      <c r="O73" s="40"/>
      <c r="P73" s="44"/>
      <c r="Q73" s="44"/>
      <c r="R73" s="40"/>
      <c r="S73" s="44"/>
      <c r="T73" s="44"/>
      <c r="U73" s="40"/>
    </row>
    <row r="74" spans="1:21" x14ac:dyDescent="0.25">
      <c r="A74" s="14"/>
      <c r="B74" s="42" t="s">
        <v>181</v>
      </c>
      <c r="C74" s="42" t="s">
        <v>181</v>
      </c>
      <c r="D74" s="42" t="s">
        <v>181</v>
      </c>
      <c r="E74" s="43" t="s">
        <v>181</v>
      </c>
      <c r="F74" s="42" t="s">
        <v>181</v>
      </c>
      <c r="G74" s="42" t="s">
        <v>181</v>
      </c>
      <c r="H74" s="43" t="s">
        <v>181</v>
      </c>
      <c r="I74" s="42" t="s">
        <v>181</v>
      </c>
      <c r="J74" s="42" t="s">
        <v>181</v>
      </c>
      <c r="K74" s="43" t="s">
        <v>181</v>
      </c>
      <c r="L74" s="42" t="s">
        <v>181</v>
      </c>
      <c r="M74" s="42" t="s">
        <v>181</v>
      </c>
      <c r="N74" s="43" t="s">
        <v>181</v>
      </c>
      <c r="O74" s="42" t="s">
        <v>181</v>
      </c>
      <c r="P74" s="42" t="s">
        <v>181</v>
      </c>
      <c r="Q74" s="43" t="s">
        <v>181</v>
      </c>
      <c r="R74" s="42" t="s">
        <v>181</v>
      </c>
      <c r="S74" s="42" t="s">
        <v>181</v>
      </c>
      <c r="T74" s="43" t="s">
        <v>181</v>
      </c>
      <c r="U74" s="42" t="s">
        <v>181</v>
      </c>
    </row>
    <row r="75" spans="1:21" x14ac:dyDescent="0.25">
      <c r="A75" s="14"/>
      <c r="B75" s="28" t="s">
        <v>199</v>
      </c>
      <c r="C75" s="22"/>
      <c r="D75" s="37" t="s">
        <v>159</v>
      </c>
      <c r="E75" s="45">
        <v>1120</v>
      </c>
      <c r="F75" s="37" t="s">
        <v>158</v>
      </c>
      <c r="G75" s="22" t="s">
        <v>159</v>
      </c>
      <c r="H75" s="23">
        <v>1140.7</v>
      </c>
      <c r="I75" s="22" t="s">
        <v>158</v>
      </c>
      <c r="J75" s="37" t="s">
        <v>159</v>
      </c>
      <c r="K75" s="38">
        <v>27.2</v>
      </c>
      <c r="L75" s="37" t="s">
        <v>158</v>
      </c>
      <c r="M75" s="22" t="s">
        <v>159</v>
      </c>
      <c r="N75" s="26">
        <v>28</v>
      </c>
      <c r="O75" s="22" t="s">
        <v>158</v>
      </c>
      <c r="P75" s="37" t="s">
        <v>159</v>
      </c>
      <c r="Q75" s="45">
        <v>1147.2</v>
      </c>
      <c r="R75" s="37" t="s">
        <v>158</v>
      </c>
      <c r="S75" s="22" t="s">
        <v>159</v>
      </c>
      <c r="T75" s="23">
        <v>1168.7</v>
      </c>
      <c r="U75" s="22" t="s">
        <v>158</v>
      </c>
    </row>
    <row r="76" spans="1:21" ht="15.75" thickBot="1" x14ac:dyDescent="0.3">
      <c r="A76" s="14"/>
      <c r="B76" s="40"/>
      <c r="C76" s="40"/>
      <c r="D76" s="44"/>
      <c r="E76" s="44"/>
      <c r="F76" s="40"/>
      <c r="G76" s="44"/>
      <c r="H76" s="44"/>
      <c r="I76" s="40"/>
      <c r="J76" s="44"/>
      <c r="K76" s="44"/>
      <c r="L76" s="40"/>
      <c r="M76" s="44"/>
      <c r="N76" s="44"/>
      <c r="O76" s="40"/>
      <c r="P76" s="44"/>
      <c r="Q76" s="44"/>
      <c r="R76" s="40"/>
      <c r="S76" s="44"/>
      <c r="T76" s="44"/>
      <c r="U76" s="40"/>
    </row>
    <row r="77" spans="1:21" x14ac:dyDescent="0.25">
      <c r="A77" s="14"/>
      <c r="B77" s="42" t="s">
        <v>181</v>
      </c>
      <c r="C77" s="42" t="s">
        <v>181</v>
      </c>
      <c r="D77" s="42" t="s">
        <v>181</v>
      </c>
      <c r="E77" s="43" t="s">
        <v>181</v>
      </c>
      <c r="F77" s="42" t="s">
        <v>181</v>
      </c>
      <c r="G77" s="42" t="s">
        <v>181</v>
      </c>
      <c r="H77" s="43" t="s">
        <v>181</v>
      </c>
      <c r="I77" s="42" t="s">
        <v>181</v>
      </c>
      <c r="J77" s="42" t="s">
        <v>181</v>
      </c>
      <c r="K77" s="43" t="s">
        <v>181</v>
      </c>
      <c r="L77" s="42" t="s">
        <v>181</v>
      </c>
      <c r="M77" s="42" t="s">
        <v>181</v>
      </c>
      <c r="N77" s="43" t="s">
        <v>181</v>
      </c>
      <c r="O77" s="42" t="s">
        <v>181</v>
      </c>
      <c r="P77" s="42" t="s">
        <v>181</v>
      </c>
      <c r="Q77" s="43" t="s">
        <v>181</v>
      </c>
      <c r="R77" s="42" t="s">
        <v>181</v>
      </c>
      <c r="S77" s="42" t="s">
        <v>181</v>
      </c>
      <c r="T77" s="43" t="s">
        <v>181</v>
      </c>
      <c r="U77" s="42" t="s">
        <v>181</v>
      </c>
    </row>
    <row r="78" spans="1:21" x14ac:dyDescent="0.25">
      <c r="A78" s="14"/>
      <c r="B78" s="42" t="s">
        <v>181</v>
      </c>
      <c r="C78" s="42" t="s">
        <v>181</v>
      </c>
      <c r="D78" s="42" t="s">
        <v>181</v>
      </c>
      <c r="E78" s="43" t="s">
        <v>181</v>
      </c>
      <c r="F78" s="42" t="s">
        <v>181</v>
      </c>
      <c r="G78" s="42" t="s">
        <v>181</v>
      </c>
      <c r="H78" s="43" t="s">
        <v>181</v>
      </c>
      <c r="I78" s="42" t="s">
        <v>181</v>
      </c>
      <c r="J78" s="42" t="s">
        <v>181</v>
      </c>
      <c r="K78" s="43" t="s">
        <v>181</v>
      </c>
      <c r="L78" s="42" t="s">
        <v>181</v>
      </c>
      <c r="M78" s="42" t="s">
        <v>181</v>
      </c>
      <c r="N78" s="43" t="s">
        <v>181</v>
      </c>
      <c r="O78" s="42" t="s">
        <v>181</v>
      </c>
      <c r="P78" s="42" t="s">
        <v>181</v>
      </c>
      <c r="Q78" s="43" t="s">
        <v>181</v>
      </c>
      <c r="R78" s="42" t="s">
        <v>181</v>
      </c>
      <c r="S78" s="42" t="s">
        <v>181</v>
      </c>
      <c r="T78" s="43" t="s">
        <v>181</v>
      </c>
      <c r="U78" s="42" t="s">
        <v>181</v>
      </c>
    </row>
    <row r="79" spans="1:21" ht="15.75" thickBot="1" x14ac:dyDescent="0.3">
      <c r="A79" s="14"/>
      <c r="B79" s="40"/>
      <c r="C79" s="40"/>
      <c r="D79" s="44"/>
      <c r="E79" s="44"/>
      <c r="F79" s="40"/>
      <c r="G79" s="44"/>
      <c r="H79" s="44"/>
      <c r="I79" s="40"/>
      <c r="J79" s="44"/>
      <c r="K79" s="44"/>
      <c r="L79" s="40"/>
      <c r="M79" s="44"/>
      <c r="N79" s="44"/>
      <c r="O79" s="40"/>
      <c r="P79" s="44"/>
      <c r="Q79" s="44"/>
      <c r="R79" s="40"/>
      <c r="S79" s="44"/>
      <c r="T79" s="44"/>
      <c r="U79" s="40"/>
    </row>
    <row r="80" spans="1:21" x14ac:dyDescent="0.25">
      <c r="A80" s="14"/>
      <c r="B80" s="32"/>
      <c r="C80" s="32"/>
      <c r="D80" s="32"/>
      <c r="E80" s="32"/>
      <c r="F80" s="32"/>
      <c r="G80" s="32"/>
      <c r="H80" s="32"/>
      <c r="I80" s="32"/>
      <c r="J80" s="32"/>
      <c r="K80" s="32"/>
      <c r="L80" s="32"/>
      <c r="M80" s="32"/>
      <c r="N80" s="32"/>
      <c r="O80" s="32"/>
      <c r="P80" s="32"/>
      <c r="Q80" s="32"/>
      <c r="R80" s="32"/>
      <c r="S80" s="32"/>
      <c r="T80" s="32"/>
      <c r="U80" s="32"/>
    </row>
    <row r="81" spans="1:21" x14ac:dyDescent="0.25">
      <c r="A81" s="14"/>
      <c r="B81" s="34" t="s">
        <v>247</v>
      </c>
      <c r="C81" s="34"/>
      <c r="D81" s="34"/>
      <c r="E81" s="34"/>
      <c r="F81" s="34"/>
      <c r="G81" s="34"/>
      <c r="H81" s="34"/>
      <c r="I81" s="34"/>
      <c r="J81" s="34"/>
      <c r="K81" s="34"/>
      <c r="L81" s="34"/>
      <c r="M81" s="34"/>
      <c r="N81" s="34"/>
      <c r="O81" s="34"/>
      <c r="P81" s="34"/>
      <c r="Q81" s="34"/>
      <c r="R81" s="34"/>
      <c r="S81" s="34"/>
      <c r="T81" s="34"/>
      <c r="U81" s="34"/>
    </row>
    <row r="82" spans="1:21" x14ac:dyDescent="0.25">
      <c r="A82" s="14"/>
      <c r="B82" s="32"/>
      <c r="C82" s="32"/>
      <c r="D82" s="32"/>
      <c r="E82" s="32"/>
      <c r="F82" s="32"/>
      <c r="G82" s="32"/>
      <c r="H82" s="32"/>
      <c r="I82" s="32"/>
      <c r="J82" s="32"/>
      <c r="K82" s="32"/>
      <c r="L82" s="32"/>
      <c r="M82" s="32"/>
      <c r="N82" s="32"/>
      <c r="O82" s="32"/>
      <c r="P82" s="32"/>
      <c r="Q82" s="32"/>
      <c r="R82" s="32"/>
      <c r="S82" s="32"/>
      <c r="T82" s="32"/>
      <c r="U82" s="32"/>
    </row>
    <row r="83" spans="1:21" ht="25.5" customHeight="1" x14ac:dyDescent="0.25">
      <c r="A83" s="14"/>
      <c r="B83" s="35" t="s">
        <v>248</v>
      </c>
      <c r="C83" s="35"/>
      <c r="D83" s="35"/>
      <c r="E83" s="35"/>
      <c r="F83" s="35"/>
      <c r="G83" s="35"/>
      <c r="H83" s="35"/>
      <c r="I83" s="35"/>
      <c r="J83" s="35"/>
      <c r="K83" s="35"/>
      <c r="L83" s="35"/>
      <c r="M83" s="35"/>
      <c r="N83" s="35"/>
      <c r="O83" s="35"/>
      <c r="P83" s="35"/>
      <c r="Q83" s="35"/>
      <c r="R83" s="35"/>
      <c r="S83" s="35"/>
      <c r="T83" s="35"/>
      <c r="U83" s="35"/>
    </row>
    <row r="84" spans="1:21" x14ac:dyDescent="0.25">
      <c r="A84" s="14"/>
      <c r="B84" s="32"/>
      <c r="C84" s="32"/>
      <c r="D84" s="32"/>
      <c r="E84" s="32"/>
      <c r="F84" s="32"/>
      <c r="G84" s="32"/>
      <c r="H84" s="32"/>
      <c r="I84" s="32"/>
      <c r="J84" s="32"/>
      <c r="K84" s="32"/>
      <c r="L84" s="32"/>
      <c r="M84" s="32"/>
      <c r="N84" s="32"/>
      <c r="O84" s="32"/>
      <c r="P84" s="32"/>
      <c r="Q84" s="32"/>
      <c r="R84" s="32"/>
      <c r="S84" s="32"/>
      <c r="T84" s="32"/>
      <c r="U84" s="32"/>
    </row>
  </sheetData>
  <mergeCells count="112">
    <mergeCell ref="B84:U84"/>
    <mergeCell ref="B41:U41"/>
    <mergeCell ref="B42:U42"/>
    <mergeCell ref="B80:U80"/>
    <mergeCell ref="B81:U81"/>
    <mergeCell ref="B82:U82"/>
    <mergeCell ref="B83:U83"/>
    <mergeCell ref="B9:U9"/>
    <mergeCell ref="B10:U10"/>
    <mergeCell ref="B11:U11"/>
    <mergeCell ref="B38:U38"/>
    <mergeCell ref="B39:U39"/>
    <mergeCell ref="B40:U40"/>
    <mergeCell ref="A1:A2"/>
    <mergeCell ref="B1:U1"/>
    <mergeCell ref="B2:U2"/>
    <mergeCell ref="B3:U3"/>
    <mergeCell ref="A4:A84"/>
    <mergeCell ref="B4:U4"/>
    <mergeCell ref="B5:U5"/>
    <mergeCell ref="B6:U6"/>
    <mergeCell ref="B7:U7"/>
    <mergeCell ref="B8:U8"/>
    <mergeCell ref="D79:E79"/>
    <mergeCell ref="G79:H79"/>
    <mergeCell ref="J79:K79"/>
    <mergeCell ref="M79:N79"/>
    <mergeCell ref="P79:Q79"/>
    <mergeCell ref="S79:T79"/>
    <mergeCell ref="D76:E76"/>
    <mergeCell ref="G76:H76"/>
    <mergeCell ref="J76:K76"/>
    <mergeCell ref="M76:N76"/>
    <mergeCell ref="P76:Q76"/>
    <mergeCell ref="S76:T76"/>
    <mergeCell ref="D73:E73"/>
    <mergeCell ref="G73:H73"/>
    <mergeCell ref="J73:K73"/>
    <mergeCell ref="M73:N73"/>
    <mergeCell ref="P73:Q73"/>
    <mergeCell ref="S73:T73"/>
    <mergeCell ref="D65:E65"/>
    <mergeCell ref="G65:H65"/>
    <mergeCell ref="J65:K65"/>
    <mergeCell ref="M65:N65"/>
    <mergeCell ref="P65:Q65"/>
    <mergeCell ref="S65:T65"/>
    <mergeCell ref="D60:E60"/>
    <mergeCell ref="G60:H60"/>
    <mergeCell ref="J60:K60"/>
    <mergeCell ref="M60:N60"/>
    <mergeCell ref="P60:Q60"/>
    <mergeCell ref="S60:T60"/>
    <mergeCell ref="U45:U46"/>
    <mergeCell ref="D52:E52"/>
    <mergeCell ref="G52:H52"/>
    <mergeCell ref="J52:K52"/>
    <mergeCell ref="M52:N52"/>
    <mergeCell ref="P52:Q52"/>
    <mergeCell ref="S52:T52"/>
    <mergeCell ref="O45:O46"/>
    <mergeCell ref="P45:Q45"/>
    <mergeCell ref="P46:Q46"/>
    <mergeCell ref="R45:R46"/>
    <mergeCell ref="S45:T45"/>
    <mergeCell ref="S46:T46"/>
    <mergeCell ref="I45:I46"/>
    <mergeCell ref="J45:K45"/>
    <mergeCell ref="J46:K46"/>
    <mergeCell ref="L45:L46"/>
    <mergeCell ref="M45:N45"/>
    <mergeCell ref="M46:N46"/>
    <mergeCell ref="D44:H44"/>
    <mergeCell ref="J44:N44"/>
    <mergeCell ref="P44:T44"/>
    <mergeCell ref="B45:B46"/>
    <mergeCell ref="C45:C46"/>
    <mergeCell ref="D45:E45"/>
    <mergeCell ref="D46:E46"/>
    <mergeCell ref="F45:F46"/>
    <mergeCell ref="G45:H45"/>
    <mergeCell ref="G46:H46"/>
    <mergeCell ref="D34:E34"/>
    <mergeCell ref="G34:H34"/>
    <mergeCell ref="J34:K34"/>
    <mergeCell ref="D37:E37"/>
    <mergeCell ref="G37:H37"/>
    <mergeCell ref="J37:K37"/>
    <mergeCell ref="D27:E27"/>
    <mergeCell ref="G27:H27"/>
    <mergeCell ref="J27:K27"/>
    <mergeCell ref="D31:E31"/>
    <mergeCell ref="G31:H31"/>
    <mergeCell ref="J31:K31"/>
    <mergeCell ref="D20:E20"/>
    <mergeCell ref="G20:H20"/>
    <mergeCell ref="J20:K20"/>
    <mergeCell ref="D23:E23"/>
    <mergeCell ref="G23:H23"/>
    <mergeCell ref="J23:K23"/>
    <mergeCell ref="I13:I14"/>
    <mergeCell ref="J13:K14"/>
    <mergeCell ref="L13:L14"/>
    <mergeCell ref="D17:E17"/>
    <mergeCell ref="G17:H17"/>
    <mergeCell ref="J17:K17"/>
    <mergeCell ref="B13:B14"/>
    <mergeCell ref="C13:C14"/>
    <mergeCell ref="D13: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8.28515625" bestFit="1" customWidth="1"/>
    <col min="2" max="2" width="36.5703125" bestFit="1" customWidth="1"/>
    <col min="3" max="3" width="2.85546875" customWidth="1"/>
    <col min="4" max="4" width="5.140625" customWidth="1"/>
    <col min="5" max="5" width="9.28515625" customWidth="1"/>
    <col min="6" max="6" width="2.85546875" customWidth="1"/>
    <col min="7" max="7" width="4.85546875" customWidth="1"/>
    <col min="8" max="8" width="8.28515625" customWidth="1"/>
    <col min="9" max="9" width="2.8554687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9</v>
      </c>
      <c r="B3" s="32" t="s">
        <v>3</v>
      </c>
      <c r="C3" s="32"/>
      <c r="D3" s="32"/>
      <c r="E3" s="32"/>
      <c r="F3" s="32"/>
      <c r="G3" s="32"/>
      <c r="H3" s="32"/>
      <c r="I3" s="32"/>
    </row>
    <row r="4" spans="1:9" ht="15" customHeight="1" x14ac:dyDescent="0.25">
      <c r="A4" s="14" t="s">
        <v>249</v>
      </c>
      <c r="B4" s="32" t="s">
        <v>3</v>
      </c>
      <c r="C4" s="32"/>
      <c r="D4" s="32"/>
      <c r="E4" s="32"/>
      <c r="F4" s="32"/>
      <c r="G4" s="32"/>
      <c r="H4" s="32"/>
      <c r="I4" s="32"/>
    </row>
    <row r="5" spans="1:9" x14ac:dyDescent="0.25">
      <c r="A5" s="14"/>
      <c r="B5" s="32"/>
      <c r="C5" s="32"/>
      <c r="D5" s="32"/>
      <c r="E5" s="32"/>
      <c r="F5" s="32"/>
      <c r="G5" s="32"/>
      <c r="H5" s="32"/>
      <c r="I5" s="32"/>
    </row>
    <row r="6" spans="1:9" x14ac:dyDescent="0.25">
      <c r="A6" s="14"/>
      <c r="B6" s="33" t="s">
        <v>250</v>
      </c>
      <c r="C6" s="33"/>
      <c r="D6" s="33"/>
      <c r="E6" s="33"/>
      <c r="F6" s="33"/>
      <c r="G6" s="33"/>
      <c r="H6" s="33"/>
      <c r="I6" s="33"/>
    </row>
    <row r="7" spans="1:9" x14ac:dyDescent="0.25">
      <c r="A7" s="14"/>
      <c r="B7" s="32"/>
      <c r="C7" s="32"/>
      <c r="D7" s="32"/>
      <c r="E7" s="32"/>
      <c r="F7" s="32"/>
      <c r="G7" s="32"/>
      <c r="H7" s="32"/>
      <c r="I7" s="32"/>
    </row>
    <row r="8" spans="1:9" ht="25.5" customHeight="1" x14ac:dyDescent="0.25">
      <c r="A8" s="14"/>
      <c r="B8" s="34" t="s">
        <v>251</v>
      </c>
      <c r="C8" s="34"/>
      <c r="D8" s="34"/>
      <c r="E8" s="34"/>
      <c r="F8" s="34"/>
      <c r="G8" s="34"/>
      <c r="H8" s="34"/>
      <c r="I8" s="34"/>
    </row>
    <row r="9" spans="1:9" x14ac:dyDescent="0.25">
      <c r="A9" s="14"/>
      <c r="B9" s="36"/>
      <c r="C9" s="36"/>
      <c r="D9" s="36"/>
      <c r="E9" s="36"/>
      <c r="F9" s="36"/>
      <c r="G9" s="36"/>
      <c r="H9" s="36"/>
      <c r="I9" s="36"/>
    </row>
    <row r="10" spans="1:9" x14ac:dyDescent="0.25">
      <c r="A10" s="14"/>
      <c r="B10" s="16"/>
      <c r="C10" s="17"/>
      <c r="D10" s="18"/>
      <c r="E10" s="17"/>
      <c r="F10" s="17"/>
      <c r="G10" s="18"/>
      <c r="H10" s="17"/>
      <c r="I10" s="17"/>
    </row>
    <row r="11" spans="1:9" x14ac:dyDescent="0.25">
      <c r="A11" s="14"/>
      <c r="B11" s="29" t="s">
        <v>175</v>
      </c>
      <c r="C11" s="30"/>
      <c r="D11" s="30" t="s">
        <v>176</v>
      </c>
      <c r="E11" s="30"/>
      <c r="F11" s="30"/>
      <c r="G11" s="30" t="s">
        <v>177</v>
      </c>
      <c r="H11" s="30"/>
      <c r="I11" s="30"/>
    </row>
    <row r="12" spans="1:9" ht="15.75" thickBot="1" x14ac:dyDescent="0.3">
      <c r="A12" s="14"/>
      <c r="B12" s="29"/>
      <c r="C12" s="30"/>
      <c r="D12" s="31">
        <v>2014</v>
      </c>
      <c r="E12" s="31"/>
      <c r="F12" s="30"/>
      <c r="G12" s="31">
        <v>2013</v>
      </c>
      <c r="H12" s="31"/>
      <c r="I12" s="30"/>
    </row>
    <row r="13" spans="1:9" x14ac:dyDescent="0.25">
      <c r="A13" s="14"/>
      <c r="B13" s="21" t="s">
        <v>252</v>
      </c>
      <c r="C13" s="22"/>
      <c r="D13" s="37" t="s">
        <v>159</v>
      </c>
      <c r="E13" s="38">
        <v>27.6</v>
      </c>
      <c r="F13" s="37" t="s">
        <v>158</v>
      </c>
      <c r="G13" s="22" t="s">
        <v>159</v>
      </c>
      <c r="H13" s="26">
        <v>26.9</v>
      </c>
      <c r="I13" s="22" t="s">
        <v>158</v>
      </c>
    </row>
    <row r="14" spans="1:9" x14ac:dyDescent="0.25">
      <c r="A14" s="14"/>
      <c r="B14" s="24" t="s">
        <v>253</v>
      </c>
      <c r="C14" s="13"/>
      <c r="D14" s="13"/>
      <c r="E14" s="39">
        <v>28.3</v>
      </c>
      <c r="F14" s="13"/>
      <c r="G14" s="13"/>
      <c r="H14" s="25">
        <v>28.8</v>
      </c>
      <c r="I14" s="13"/>
    </row>
    <row r="15" spans="1:9" x14ac:dyDescent="0.25">
      <c r="A15" s="14"/>
      <c r="B15" s="21" t="s">
        <v>32</v>
      </c>
      <c r="C15" s="22" t="s">
        <v>158</v>
      </c>
      <c r="D15" s="37" t="s">
        <v>158</v>
      </c>
      <c r="E15" s="38">
        <v>17.399999999999999</v>
      </c>
      <c r="F15" s="37" t="s">
        <v>158</v>
      </c>
      <c r="G15" s="22" t="s">
        <v>158</v>
      </c>
      <c r="H15" s="26">
        <v>21.8</v>
      </c>
      <c r="I15" s="22" t="s">
        <v>158</v>
      </c>
    </row>
    <row r="16" spans="1:9" ht="26.25" x14ac:dyDescent="0.25">
      <c r="A16" s="14"/>
      <c r="B16" s="24" t="s">
        <v>254</v>
      </c>
      <c r="C16" s="13"/>
      <c r="D16" s="13"/>
      <c r="E16" s="39">
        <v>12</v>
      </c>
      <c r="F16" s="13"/>
      <c r="G16" s="13"/>
      <c r="H16" s="25">
        <v>14.2</v>
      </c>
      <c r="I16" s="13"/>
    </row>
    <row r="17" spans="1:9" ht="26.25" x14ac:dyDescent="0.25">
      <c r="A17" s="14"/>
      <c r="B17" s="21" t="s">
        <v>255</v>
      </c>
      <c r="C17" s="22" t="s">
        <v>158</v>
      </c>
      <c r="D17" s="37" t="s">
        <v>158</v>
      </c>
      <c r="E17" s="38">
        <v>6.8</v>
      </c>
      <c r="F17" s="37" t="s">
        <v>158</v>
      </c>
      <c r="G17" s="22" t="s">
        <v>158</v>
      </c>
      <c r="H17" s="26">
        <v>9.1</v>
      </c>
      <c r="I17" s="22" t="s">
        <v>158</v>
      </c>
    </row>
    <row r="18" spans="1:9" x14ac:dyDescent="0.25">
      <c r="A18" s="14"/>
      <c r="B18" s="24" t="s">
        <v>256</v>
      </c>
      <c r="C18" s="13"/>
      <c r="D18" s="13"/>
      <c r="E18" s="39">
        <v>4.5999999999999996</v>
      </c>
      <c r="F18" s="13"/>
      <c r="G18" s="13"/>
      <c r="H18" s="25">
        <v>3.9</v>
      </c>
      <c r="I18" s="13"/>
    </row>
    <row r="19" spans="1:9" x14ac:dyDescent="0.25">
      <c r="A19" s="14"/>
      <c r="B19" s="21" t="s">
        <v>257</v>
      </c>
      <c r="C19" s="22" t="s">
        <v>158</v>
      </c>
      <c r="D19" s="37" t="s">
        <v>158</v>
      </c>
      <c r="E19" s="38">
        <v>6.8</v>
      </c>
      <c r="F19" s="37" t="s">
        <v>158</v>
      </c>
      <c r="G19" s="22" t="s">
        <v>158</v>
      </c>
      <c r="H19" s="26">
        <v>7.4</v>
      </c>
      <c r="I19" s="22" t="s">
        <v>158</v>
      </c>
    </row>
    <row r="20" spans="1:9" ht="15.75" thickBot="1" x14ac:dyDescent="0.3">
      <c r="A20" s="14"/>
      <c r="B20" s="40"/>
      <c r="C20" s="40"/>
      <c r="D20" s="44"/>
      <c r="E20" s="44"/>
      <c r="F20" s="40"/>
      <c r="G20" s="44"/>
      <c r="H20" s="44"/>
      <c r="I20" s="40"/>
    </row>
    <row r="21" spans="1:9" x14ac:dyDescent="0.25">
      <c r="A21" s="14"/>
      <c r="B21" s="42" t="s">
        <v>181</v>
      </c>
      <c r="C21" s="42" t="s">
        <v>181</v>
      </c>
      <c r="D21" s="42" t="s">
        <v>181</v>
      </c>
      <c r="E21" s="43" t="s">
        <v>181</v>
      </c>
      <c r="F21" s="42" t="s">
        <v>181</v>
      </c>
      <c r="G21" s="42" t="s">
        <v>181</v>
      </c>
      <c r="H21" s="43" t="s">
        <v>181</v>
      </c>
      <c r="I21" s="42" t="s">
        <v>181</v>
      </c>
    </row>
    <row r="22" spans="1:9" x14ac:dyDescent="0.25">
      <c r="A22" s="14"/>
      <c r="B22" s="24" t="s">
        <v>258</v>
      </c>
      <c r="C22" s="13"/>
      <c r="D22" s="12" t="s">
        <v>160</v>
      </c>
      <c r="E22" s="39">
        <v>103.5</v>
      </c>
      <c r="F22" s="13"/>
      <c r="G22" s="13" t="s">
        <v>160</v>
      </c>
      <c r="H22" s="25">
        <v>112.1</v>
      </c>
      <c r="I22" s="13"/>
    </row>
    <row r="23" spans="1:9" ht="15.75" thickBot="1" x14ac:dyDescent="0.3">
      <c r="A23" s="14"/>
      <c r="B23" s="40"/>
      <c r="C23" s="40"/>
      <c r="D23" s="44"/>
      <c r="E23" s="44"/>
      <c r="F23" s="40"/>
      <c r="G23" s="44"/>
      <c r="H23" s="44"/>
      <c r="I23" s="40"/>
    </row>
    <row r="24" spans="1:9" x14ac:dyDescent="0.25">
      <c r="A24" s="14"/>
      <c r="B24" s="42" t="s">
        <v>181</v>
      </c>
      <c r="C24" s="42" t="s">
        <v>181</v>
      </c>
      <c r="D24" s="42" t="s">
        <v>181</v>
      </c>
      <c r="E24" s="43" t="s">
        <v>181</v>
      </c>
      <c r="F24" s="42" t="s">
        <v>181</v>
      </c>
      <c r="G24" s="42" t="s">
        <v>181</v>
      </c>
      <c r="H24" s="43" t="s">
        <v>181</v>
      </c>
      <c r="I24" s="42" t="s">
        <v>181</v>
      </c>
    </row>
    <row r="25" spans="1:9" x14ac:dyDescent="0.25">
      <c r="A25" s="14"/>
      <c r="B25" s="42" t="s">
        <v>181</v>
      </c>
      <c r="C25" s="42" t="s">
        <v>181</v>
      </c>
      <c r="D25" s="42" t="s">
        <v>181</v>
      </c>
      <c r="E25" s="43" t="s">
        <v>181</v>
      </c>
      <c r="F25" s="42" t="s">
        <v>181</v>
      </c>
      <c r="G25" s="42" t="s">
        <v>181</v>
      </c>
      <c r="H25" s="43" t="s">
        <v>181</v>
      </c>
      <c r="I25" s="42" t="s">
        <v>181</v>
      </c>
    </row>
    <row r="26" spans="1:9" ht="15.75" thickBot="1" x14ac:dyDescent="0.3">
      <c r="A26" s="14"/>
      <c r="B26" s="40"/>
      <c r="C26" s="40"/>
      <c r="D26" s="44"/>
      <c r="E26" s="44"/>
      <c r="F26" s="40"/>
      <c r="G26" s="44"/>
      <c r="H26" s="44"/>
      <c r="I26" s="40"/>
    </row>
  </sheetData>
  <mergeCells count="25">
    <mergeCell ref="B9:I9"/>
    <mergeCell ref="A1:A2"/>
    <mergeCell ref="B1:I1"/>
    <mergeCell ref="B2:I2"/>
    <mergeCell ref="B3:I3"/>
    <mergeCell ref="A4:A26"/>
    <mergeCell ref="B4:I4"/>
    <mergeCell ref="B5:I5"/>
    <mergeCell ref="B6:I6"/>
    <mergeCell ref="B7:I7"/>
    <mergeCell ref="B8:I8"/>
    <mergeCell ref="I11:I12"/>
    <mergeCell ref="D20:E20"/>
    <mergeCell ref="G20:H20"/>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4" width="7.85546875" customWidth="1"/>
    <col min="5" max="5" width="36.5703125" customWidth="1"/>
    <col min="6" max="6" width="7.85546875" customWidth="1"/>
    <col min="7" max="7" width="14" customWidth="1"/>
    <col min="8" max="8" width="33.5703125" customWidth="1"/>
    <col min="9" max="9" width="7.85546875" customWidth="1"/>
    <col min="10" max="10" width="13.28515625" customWidth="1"/>
    <col min="11" max="11" width="29.85546875" customWidth="1"/>
    <col min="12" max="12" width="7.85546875" customWidth="1"/>
  </cols>
  <sheetData>
    <row r="1" spans="1:12" ht="15" customHeight="1" x14ac:dyDescent="0.25">
      <c r="A1" s="8" t="s">
        <v>2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9</v>
      </c>
      <c r="B3" s="32" t="s">
        <v>3</v>
      </c>
      <c r="C3" s="32"/>
      <c r="D3" s="32"/>
      <c r="E3" s="32"/>
      <c r="F3" s="32"/>
      <c r="G3" s="32"/>
      <c r="H3" s="32"/>
      <c r="I3" s="32"/>
      <c r="J3" s="32"/>
      <c r="K3" s="32"/>
      <c r="L3" s="32"/>
    </row>
    <row r="4" spans="1:12" ht="15" customHeight="1" x14ac:dyDescent="0.25">
      <c r="A4" s="14" t="s">
        <v>259</v>
      </c>
      <c r="B4" s="32" t="s">
        <v>3</v>
      </c>
      <c r="C4" s="32"/>
      <c r="D4" s="32"/>
      <c r="E4" s="32"/>
      <c r="F4" s="32"/>
      <c r="G4" s="32"/>
      <c r="H4" s="32"/>
      <c r="I4" s="32"/>
      <c r="J4" s="32"/>
      <c r="K4" s="32"/>
      <c r="L4" s="32"/>
    </row>
    <row r="5" spans="1:12" x14ac:dyDescent="0.25">
      <c r="A5" s="14"/>
      <c r="B5" s="32"/>
      <c r="C5" s="32"/>
      <c r="D5" s="32"/>
      <c r="E5" s="32"/>
      <c r="F5" s="32"/>
      <c r="G5" s="32"/>
      <c r="H5" s="32"/>
      <c r="I5" s="32"/>
      <c r="J5" s="32"/>
      <c r="K5" s="32"/>
      <c r="L5" s="32"/>
    </row>
    <row r="6" spans="1:12" x14ac:dyDescent="0.25">
      <c r="A6" s="14"/>
      <c r="B6" s="33" t="s">
        <v>260</v>
      </c>
      <c r="C6" s="33"/>
      <c r="D6" s="33"/>
      <c r="E6" s="33"/>
      <c r="F6" s="33"/>
      <c r="G6" s="33"/>
      <c r="H6" s="33"/>
      <c r="I6" s="33"/>
      <c r="J6" s="33"/>
      <c r="K6" s="33"/>
      <c r="L6" s="33"/>
    </row>
    <row r="7" spans="1:12" x14ac:dyDescent="0.25">
      <c r="A7" s="14"/>
      <c r="B7" s="32"/>
      <c r="C7" s="32"/>
      <c r="D7" s="32"/>
      <c r="E7" s="32"/>
      <c r="F7" s="32"/>
      <c r="G7" s="32"/>
      <c r="H7" s="32"/>
      <c r="I7" s="32"/>
      <c r="J7" s="32"/>
      <c r="K7" s="32"/>
      <c r="L7" s="32"/>
    </row>
    <row r="8" spans="1:12" x14ac:dyDescent="0.25">
      <c r="A8" s="14"/>
      <c r="B8" s="34" t="s">
        <v>261</v>
      </c>
      <c r="C8" s="34"/>
      <c r="D8" s="34"/>
      <c r="E8" s="34"/>
      <c r="F8" s="34"/>
      <c r="G8" s="34"/>
      <c r="H8" s="34"/>
      <c r="I8" s="34"/>
      <c r="J8" s="34"/>
      <c r="K8" s="34"/>
      <c r="L8" s="34"/>
    </row>
    <row r="9" spans="1:12" x14ac:dyDescent="0.25">
      <c r="A9" s="14"/>
      <c r="B9" s="36"/>
      <c r="C9" s="36"/>
      <c r="D9" s="36"/>
      <c r="E9" s="36"/>
      <c r="F9" s="36"/>
      <c r="G9" s="36"/>
      <c r="H9" s="36"/>
      <c r="I9" s="36"/>
      <c r="J9" s="36"/>
      <c r="K9" s="36"/>
      <c r="L9" s="36"/>
    </row>
    <row r="10" spans="1:12" x14ac:dyDescent="0.25">
      <c r="A10" s="14"/>
      <c r="B10" s="16"/>
      <c r="C10" s="17"/>
      <c r="D10" s="18"/>
      <c r="E10" s="16"/>
      <c r="F10" s="17"/>
      <c r="G10" s="18"/>
      <c r="H10" s="17"/>
      <c r="I10" s="17"/>
      <c r="J10" s="18"/>
      <c r="K10" s="17"/>
      <c r="L10" s="17"/>
    </row>
    <row r="11" spans="1:12" x14ac:dyDescent="0.25">
      <c r="A11" s="14"/>
      <c r="B11" s="29" t="s">
        <v>175</v>
      </c>
      <c r="C11" s="30"/>
      <c r="D11" s="30" t="s">
        <v>262</v>
      </c>
      <c r="E11" s="30"/>
      <c r="F11" s="30"/>
      <c r="G11" s="30" t="s">
        <v>176</v>
      </c>
      <c r="H11" s="30"/>
      <c r="I11" s="30"/>
      <c r="J11" s="30" t="s">
        <v>177</v>
      </c>
      <c r="K11" s="30"/>
      <c r="L11" s="30"/>
    </row>
    <row r="12" spans="1:12" ht="15.75" thickBot="1" x14ac:dyDescent="0.3">
      <c r="A12" s="14"/>
      <c r="B12" s="29"/>
      <c r="C12" s="30"/>
      <c r="D12" s="31"/>
      <c r="E12" s="31"/>
      <c r="F12" s="30"/>
      <c r="G12" s="31">
        <v>2014</v>
      </c>
      <c r="H12" s="31"/>
      <c r="I12" s="30"/>
      <c r="J12" s="31">
        <v>2013</v>
      </c>
      <c r="K12" s="31"/>
      <c r="L12" s="30"/>
    </row>
    <row r="13" spans="1:12" x14ac:dyDescent="0.25">
      <c r="A13" s="14"/>
      <c r="B13" s="21" t="s">
        <v>263</v>
      </c>
      <c r="C13" s="22"/>
      <c r="D13" s="22" t="s">
        <v>158</v>
      </c>
      <c r="E13" s="22" t="s">
        <v>264</v>
      </c>
      <c r="F13" s="22" t="s">
        <v>158</v>
      </c>
      <c r="G13" s="37" t="s">
        <v>159</v>
      </c>
      <c r="H13" s="38">
        <v>688</v>
      </c>
      <c r="I13" s="37" t="s">
        <v>158</v>
      </c>
      <c r="J13" s="22" t="s">
        <v>159</v>
      </c>
      <c r="K13" s="26">
        <v>688</v>
      </c>
      <c r="L13" s="22" t="s">
        <v>158</v>
      </c>
    </row>
    <row r="14" spans="1:12" x14ac:dyDescent="0.25">
      <c r="A14" s="14"/>
      <c r="B14" s="24" t="s">
        <v>265</v>
      </c>
      <c r="C14" s="13"/>
      <c r="D14" s="13"/>
      <c r="E14" s="13" t="s">
        <v>266</v>
      </c>
      <c r="F14" s="13"/>
      <c r="G14" s="13"/>
      <c r="H14" s="39">
        <v>450</v>
      </c>
      <c r="I14" s="13"/>
      <c r="J14" s="13"/>
      <c r="K14" s="25">
        <v>450</v>
      </c>
      <c r="L14" s="13"/>
    </row>
    <row r="15" spans="1:12" ht="28.5" x14ac:dyDescent="0.25">
      <c r="A15" s="14"/>
      <c r="B15" s="21" t="s">
        <v>267</v>
      </c>
      <c r="C15" s="22" t="s">
        <v>158</v>
      </c>
      <c r="D15" s="22" t="s">
        <v>158</v>
      </c>
      <c r="E15" s="22" t="s">
        <v>268</v>
      </c>
      <c r="F15" s="22" t="s">
        <v>158</v>
      </c>
      <c r="G15" s="37" t="s">
        <v>158</v>
      </c>
      <c r="H15" s="38">
        <v>194.1</v>
      </c>
      <c r="I15" s="37" t="s">
        <v>158</v>
      </c>
      <c r="J15" s="22" t="s">
        <v>158</v>
      </c>
      <c r="K15" s="26">
        <v>194.8</v>
      </c>
      <c r="L15" s="22" t="s">
        <v>158</v>
      </c>
    </row>
    <row r="16" spans="1:12" x14ac:dyDescent="0.25">
      <c r="A16" s="14"/>
      <c r="B16" s="24" t="s">
        <v>269</v>
      </c>
      <c r="C16" s="13"/>
      <c r="D16" s="13"/>
      <c r="E16" s="13" t="s">
        <v>270</v>
      </c>
      <c r="F16" s="13"/>
      <c r="G16" s="13"/>
      <c r="H16" s="39" t="s">
        <v>208</v>
      </c>
      <c r="I16" s="13"/>
      <c r="J16" s="13"/>
      <c r="K16" s="25" t="s">
        <v>208</v>
      </c>
      <c r="L16" s="13"/>
    </row>
    <row r="17" spans="1:12" ht="15.75" thickBot="1" x14ac:dyDescent="0.3">
      <c r="A17" s="14"/>
      <c r="B17" s="40"/>
      <c r="C17" s="40"/>
      <c r="D17" s="40"/>
      <c r="E17" s="40"/>
      <c r="F17" s="40"/>
      <c r="G17" s="44"/>
      <c r="H17" s="44"/>
      <c r="I17" s="40"/>
      <c r="J17" s="44"/>
      <c r="K17" s="44"/>
      <c r="L17" s="40"/>
    </row>
    <row r="18" spans="1:12" x14ac:dyDescent="0.25">
      <c r="A18" s="14"/>
      <c r="B18" s="42" t="s">
        <v>181</v>
      </c>
      <c r="C18" s="42" t="s">
        <v>181</v>
      </c>
      <c r="D18" s="42" t="s">
        <v>181</v>
      </c>
      <c r="E18" s="42" t="s">
        <v>181</v>
      </c>
      <c r="F18" s="42" t="s">
        <v>181</v>
      </c>
      <c r="G18" s="42" t="s">
        <v>181</v>
      </c>
      <c r="H18" s="43" t="s">
        <v>181</v>
      </c>
      <c r="I18" s="42" t="s">
        <v>181</v>
      </c>
      <c r="J18" s="42" t="s">
        <v>181</v>
      </c>
      <c r="K18" s="43" t="s">
        <v>181</v>
      </c>
      <c r="L18" s="42" t="s">
        <v>181</v>
      </c>
    </row>
    <row r="19" spans="1:12" x14ac:dyDescent="0.25">
      <c r="A19" s="14"/>
      <c r="B19" s="28" t="s">
        <v>271</v>
      </c>
      <c r="C19" s="22"/>
      <c r="D19" s="22" t="s">
        <v>158</v>
      </c>
      <c r="E19" s="22"/>
      <c r="F19" s="22" t="s">
        <v>158</v>
      </c>
      <c r="G19" s="37" t="s">
        <v>159</v>
      </c>
      <c r="H19" s="45">
        <v>1332.1</v>
      </c>
      <c r="I19" s="37" t="s">
        <v>158</v>
      </c>
      <c r="J19" s="22" t="s">
        <v>159</v>
      </c>
      <c r="K19" s="23">
        <v>1332.8</v>
      </c>
      <c r="L19" s="22" t="s">
        <v>158</v>
      </c>
    </row>
    <row r="20" spans="1:12" x14ac:dyDescent="0.25">
      <c r="A20" s="14"/>
      <c r="B20" s="24" t="s">
        <v>272</v>
      </c>
      <c r="C20" s="13"/>
      <c r="D20" s="13"/>
      <c r="E20" s="13"/>
      <c r="F20" s="13"/>
      <c r="G20" s="13"/>
      <c r="H20" s="39" t="s">
        <v>273</v>
      </c>
      <c r="I20" s="12" t="s">
        <v>162</v>
      </c>
      <c r="J20" s="13"/>
      <c r="K20" s="25" t="s">
        <v>273</v>
      </c>
      <c r="L20" s="13" t="s">
        <v>162</v>
      </c>
    </row>
    <row r="21" spans="1:12" ht="15.75" thickBot="1" x14ac:dyDescent="0.3">
      <c r="A21" s="14"/>
      <c r="B21" s="40"/>
      <c r="C21" s="40"/>
      <c r="D21" s="40"/>
      <c r="E21" s="40"/>
      <c r="F21" s="40"/>
      <c r="G21" s="44"/>
      <c r="H21" s="44"/>
      <c r="I21" s="40"/>
      <c r="J21" s="44"/>
      <c r="K21" s="44"/>
      <c r="L21" s="40"/>
    </row>
    <row r="22" spans="1:12" x14ac:dyDescent="0.25">
      <c r="A22" s="14"/>
      <c r="B22" s="42" t="s">
        <v>181</v>
      </c>
      <c r="C22" s="42" t="s">
        <v>181</v>
      </c>
      <c r="D22" s="42" t="s">
        <v>181</v>
      </c>
      <c r="E22" s="42" t="s">
        <v>181</v>
      </c>
      <c r="F22" s="42" t="s">
        <v>181</v>
      </c>
      <c r="G22" s="42" t="s">
        <v>181</v>
      </c>
      <c r="H22" s="43" t="s">
        <v>181</v>
      </c>
      <c r="I22" s="42" t="s">
        <v>181</v>
      </c>
      <c r="J22" s="42" t="s">
        <v>181</v>
      </c>
      <c r="K22" s="43" t="s">
        <v>181</v>
      </c>
      <c r="L22" s="42" t="s">
        <v>181</v>
      </c>
    </row>
    <row r="23" spans="1:12" x14ac:dyDescent="0.25">
      <c r="A23" s="14"/>
      <c r="B23" s="28" t="s">
        <v>274</v>
      </c>
      <c r="C23" s="22"/>
      <c r="D23" s="22" t="s">
        <v>158</v>
      </c>
      <c r="E23" s="22"/>
      <c r="F23" s="22" t="s">
        <v>158</v>
      </c>
      <c r="G23" s="37" t="s">
        <v>159</v>
      </c>
      <c r="H23" s="45">
        <v>1329.3</v>
      </c>
      <c r="I23" s="37" t="s">
        <v>158</v>
      </c>
      <c r="J23" s="22" t="s">
        <v>159</v>
      </c>
      <c r="K23" s="23">
        <v>1330</v>
      </c>
      <c r="L23" s="22" t="s">
        <v>158</v>
      </c>
    </row>
    <row r="24" spans="1:12" ht="15.75" thickBot="1" x14ac:dyDescent="0.3">
      <c r="A24" s="14"/>
      <c r="B24" s="40"/>
      <c r="C24" s="40"/>
      <c r="D24" s="40"/>
      <c r="E24" s="40"/>
      <c r="F24" s="40"/>
      <c r="G24" s="44"/>
      <c r="H24" s="44"/>
      <c r="I24" s="40"/>
      <c r="J24" s="44"/>
      <c r="K24" s="44"/>
      <c r="L24" s="40"/>
    </row>
    <row r="25" spans="1:12" x14ac:dyDescent="0.25">
      <c r="A25" s="14"/>
      <c r="B25" s="42" t="s">
        <v>181</v>
      </c>
      <c r="C25" s="42" t="s">
        <v>181</v>
      </c>
      <c r="D25" s="42" t="s">
        <v>181</v>
      </c>
      <c r="E25" s="42" t="s">
        <v>181</v>
      </c>
      <c r="F25" s="42" t="s">
        <v>181</v>
      </c>
      <c r="G25" s="42" t="s">
        <v>181</v>
      </c>
      <c r="H25" s="43" t="s">
        <v>181</v>
      </c>
      <c r="I25" s="42" t="s">
        <v>181</v>
      </c>
      <c r="J25" s="42" t="s">
        <v>181</v>
      </c>
      <c r="K25" s="43" t="s">
        <v>181</v>
      </c>
      <c r="L25" s="42" t="s">
        <v>181</v>
      </c>
    </row>
    <row r="26" spans="1:12" x14ac:dyDescent="0.25">
      <c r="A26" s="14"/>
      <c r="B26" s="42" t="s">
        <v>181</v>
      </c>
      <c r="C26" s="42" t="s">
        <v>181</v>
      </c>
      <c r="D26" s="42" t="s">
        <v>181</v>
      </c>
      <c r="E26" s="42" t="s">
        <v>181</v>
      </c>
      <c r="F26" s="42" t="s">
        <v>181</v>
      </c>
      <c r="G26" s="42" t="s">
        <v>181</v>
      </c>
      <c r="H26" s="43" t="s">
        <v>181</v>
      </c>
      <c r="I26" s="42" t="s">
        <v>181</v>
      </c>
      <c r="J26" s="42" t="s">
        <v>181</v>
      </c>
      <c r="K26" s="43" t="s">
        <v>181</v>
      </c>
      <c r="L26" s="42" t="s">
        <v>181</v>
      </c>
    </row>
    <row r="27" spans="1:12" ht="15.75" thickBot="1" x14ac:dyDescent="0.3">
      <c r="A27" s="14"/>
      <c r="B27" s="40"/>
      <c r="C27" s="40"/>
      <c r="D27" s="40"/>
      <c r="E27" s="40"/>
      <c r="F27" s="40"/>
      <c r="G27" s="44"/>
      <c r="H27" s="44"/>
      <c r="I27" s="40"/>
      <c r="J27" s="44"/>
      <c r="K27" s="44"/>
      <c r="L27" s="40"/>
    </row>
    <row r="28" spans="1:12" x14ac:dyDescent="0.25">
      <c r="A28" s="14"/>
      <c r="B28" s="32"/>
      <c r="C28" s="32"/>
      <c r="D28" s="32"/>
      <c r="E28" s="32"/>
      <c r="F28" s="32"/>
      <c r="G28" s="32"/>
      <c r="H28" s="32"/>
      <c r="I28" s="32"/>
      <c r="J28" s="32"/>
      <c r="K28" s="32"/>
      <c r="L28" s="32"/>
    </row>
    <row r="29" spans="1:12" x14ac:dyDescent="0.25">
      <c r="A29" s="14"/>
      <c r="B29" s="33" t="s">
        <v>275</v>
      </c>
      <c r="C29" s="33"/>
      <c r="D29" s="33"/>
      <c r="E29" s="33"/>
      <c r="F29" s="33"/>
      <c r="G29" s="33"/>
      <c r="H29" s="33"/>
      <c r="I29" s="33"/>
      <c r="J29" s="33"/>
      <c r="K29" s="33"/>
      <c r="L29" s="33"/>
    </row>
    <row r="30" spans="1:12" x14ac:dyDescent="0.25">
      <c r="A30" s="14"/>
      <c r="B30" s="32"/>
      <c r="C30" s="32"/>
      <c r="D30" s="32"/>
      <c r="E30" s="32"/>
      <c r="F30" s="32"/>
      <c r="G30" s="32"/>
      <c r="H30" s="32"/>
      <c r="I30" s="32"/>
      <c r="J30" s="32"/>
      <c r="K30" s="32"/>
      <c r="L30" s="32"/>
    </row>
    <row r="31" spans="1:12" x14ac:dyDescent="0.25">
      <c r="A31" s="14"/>
      <c r="B31" s="34" t="s">
        <v>276</v>
      </c>
      <c r="C31" s="34"/>
      <c r="D31" s="34"/>
      <c r="E31" s="34"/>
      <c r="F31" s="34"/>
      <c r="G31" s="34"/>
      <c r="H31" s="34"/>
      <c r="I31" s="34"/>
      <c r="J31" s="34"/>
      <c r="K31" s="34"/>
      <c r="L31" s="34"/>
    </row>
    <row r="32" spans="1:12" x14ac:dyDescent="0.25">
      <c r="A32" s="14"/>
      <c r="B32" s="32"/>
      <c r="C32" s="32"/>
      <c r="D32" s="32"/>
      <c r="E32" s="32"/>
      <c r="F32" s="32"/>
      <c r="G32" s="32"/>
      <c r="H32" s="32"/>
      <c r="I32" s="32"/>
      <c r="J32" s="32"/>
      <c r="K32" s="32"/>
      <c r="L32" s="32"/>
    </row>
    <row r="33" spans="1:12" ht="38.25" customHeight="1" x14ac:dyDescent="0.25">
      <c r="A33" s="14"/>
      <c r="B33" s="34" t="s">
        <v>277</v>
      </c>
      <c r="C33" s="34"/>
      <c r="D33" s="34"/>
      <c r="E33" s="34"/>
      <c r="F33" s="34"/>
      <c r="G33" s="34"/>
      <c r="H33" s="34"/>
      <c r="I33" s="34"/>
      <c r="J33" s="34"/>
      <c r="K33" s="34"/>
      <c r="L33" s="34"/>
    </row>
    <row r="34" spans="1:12" x14ac:dyDescent="0.25">
      <c r="A34" s="14"/>
      <c r="B34" s="32"/>
      <c r="C34" s="32"/>
      <c r="D34" s="32"/>
      <c r="E34" s="32"/>
      <c r="F34" s="32"/>
      <c r="G34" s="32"/>
      <c r="H34" s="32"/>
      <c r="I34" s="32"/>
      <c r="J34" s="32"/>
      <c r="K34" s="32"/>
      <c r="L34" s="32"/>
    </row>
    <row r="35" spans="1:12" ht="25.5" customHeight="1" x14ac:dyDescent="0.25">
      <c r="A35" s="14"/>
      <c r="B35" s="34" t="s">
        <v>278</v>
      </c>
      <c r="C35" s="34"/>
      <c r="D35" s="34"/>
      <c r="E35" s="34"/>
      <c r="F35" s="34"/>
      <c r="G35" s="34"/>
      <c r="H35" s="34"/>
      <c r="I35" s="34"/>
      <c r="J35" s="34"/>
      <c r="K35" s="34"/>
      <c r="L35" s="34"/>
    </row>
    <row r="36" spans="1:12" x14ac:dyDescent="0.25">
      <c r="A36" s="14"/>
      <c r="B36" s="32"/>
      <c r="C36" s="32"/>
      <c r="D36" s="32"/>
      <c r="E36" s="32"/>
      <c r="F36" s="32"/>
      <c r="G36" s="32"/>
      <c r="H36" s="32"/>
      <c r="I36" s="32"/>
      <c r="J36" s="32"/>
      <c r="K36" s="32"/>
      <c r="L36" s="32"/>
    </row>
    <row r="37" spans="1:12" x14ac:dyDescent="0.25">
      <c r="A37" s="14"/>
      <c r="B37" s="33" t="s">
        <v>279</v>
      </c>
      <c r="C37" s="33"/>
      <c r="D37" s="33"/>
      <c r="E37" s="33"/>
      <c r="F37" s="33"/>
      <c r="G37" s="33"/>
      <c r="H37" s="33"/>
      <c r="I37" s="33"/>
      <c r="J37" s="33"/>
      <c r="K37" s="33"/>
      <c r="L37" s="33"/>
    </row>
    <row r="38" spans="1:12" x14ac:dyDescent="0.25">
      <c r="A38" s="14"/>
      <c r="B38" s="32"/>
      <c r="C38" s="32"/>
      <c r="D38" s="32"/>
      <c r="E38" s="32"/>
      <c r="F38" s="32"/>
      <c r="G38" s="32"/>
      <c r="H38" s="32"/>
      <c r="I38" s="32"/>
      <c r="J38" s="32"/>
      <c r="K38" s="32"/>
      <c r="L38" s="32"/>
    </row>
    <row r="39" spans="1:12" ht="76.5" customHeight="1" x14ac:dyDescent="0.25">
      <c r="A39" s="14"/>
      <c r="B39" s="34" t="s">
        <v>280</v>
      </c>
      <c r="C39" s="34"/>
      <c r="D39" s="34"/>
      <c r="E39" s="34"/>
      <c r="F39" s="34"/>
      <c r="G39" s="34"/>
      <c r="H39" s="34"/>
      <c r="I39" s="34"/>
      <c r="J39" s="34"/>
      <c r="K39" s="34"/>
      <c r="L39" s="34"/>
    </row>
    <row r="40" spans="1:12" x14ac:dyDescent="0.25">
      <c r="A40" s="14"/>
      <c r="B40" s="32"/>
      <c r="C40" s="32"/>
      <c r="D40" s="32"/>
      <c r="E40" s="32"/>
      <c r="F40" s="32"/>
      <c r="G40" s="32"/>
      <c r="H40" s="32"/>
      <c r="I40" s="32"/>
      <c r="J40" s="32"/>
      <c r="K40" s="32"/>
      <c r="L40" s="32"/>
    </row>
  </sheetData>
  <mergeCells count="42">
    <mergeCell ref="B39:L39"/>
    <mergeCell ref="B40:L40"/>
    <mergeCell ref="B33:L33"/>
    <mergeCell ref="B34:L34"/>
    <mergeCell ref="B35:L35"/>
    <mergeCell ref="B36:L36"/>
    <mergeCell ref="B37:L37"/>
    <mergeCell ref="B38:L38"/>
    <mergeCell ref="B9:L9"/>
    <mergeCell ref="B28:L28"/>
    <mergeCell ref="B29:L29"/>
    <mergeCell ref="B30:L30"/>
    <mergeCell ref="B31:L31"/>
    <mergeCell ref="B32:L32"/>
    <mergeCell ref="A1:A2"/>
    <mergeCell ref="B1:L1"/>
    <mergeCell ref="B2:L2"/>
    <mergeCell ref="B3:L3"/>
    <mergeCell ref="A4:A40"/>
    <mergeCell ref="B4:L4"/>
    <mergeCell ref="B5:L5"/>
    <mergeCell ref="B6:L6"/>
    <mergeCell ref="B7:L7"/>
    <mergeCell ref="B8:L8"/>
    <mergeCell ref="G21:H21"/>
    <mergeCell ref="J21:K21"/>
    <mergeCell ref="G24:H24"/>
    <mergeCell ref="J24:K24"/>
    <mergeCell ref="G27:H27"/>
    <mergeCell ref="J27:K27"/>
    <mergeCell ref="I11:I12"/>
    <mergeCell ref="J11:K11"/>
    <mergeCell ref="J12:K12"/>
    <mergeCell ref="L11:L12"/>
    <mergeCell ref="G17:H17"/>
    <mergeCell ref="J17:K17"/>
    <mergeCell ref="B11:B12"/>
    <mergeCell ref="C11:C12"/>
    <mergeCell ref="D11: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1.85546875" customWidth="1"/>
    <col min="6" max="6" width="6.85546875" customWidth="1"/>
    <col min="7" max="7" width="11.85546875" customWidth="1"/>
    <col min="8" max="8" width="21.85546875" customWidth="1"/>
    <col min="9" max="9" width="6.85546875" customWidth="1"/>
    <col min="10" max="10" width="9.42578125" customWidth="1"/>
    <col min="11" max="11" width="18.42578125" customWidth="1"/>
    <col min="12" max="12" width="5.42578125" customWidth="1"/>
    <col min="13" max="13" width="9.42578125" customWidth="1"/>
    <col min="14" max="14" width="18.42578125" customWidth="1"/>
    <col min="15" max="15" width="5.42578125" customWidth="1"/>
  </cols>
  <sheetData>
    <row r="1" spans="1:15" ht="15" customHeight="1" x14ac:dyDescent="0.25">
      <c r="A1" s="8" t="s">
        <v>2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81</v>
      </c>
      <c r="B3" s="32" t="s">
        <v>3</v>
      </c>
      <c r="C3" s="32"/>
      <c r="D3" s="32"/>
      <c r="E3" s="32"/>
      <c r="F3" s="32"/>
      <c r="G3" s="32"/>
      <c r="H3" s="32"/>
      <c r="I3" s="32"/>
      <c r="J3" s="32"/>
      <c r="K3" s="32"/>
      <c r="L3" s="32"/>
      <c r="M3" s="32"/>
      <c r="N3" s="32"/>
      <c r="O3" s="32"/>
    </row>
    <row r="4" spans="1:15" ht="15" customHeight="1" x14ac:dyDescent="0.25">
      <c r="A4" s="14" t="s">
        <v>281</v>
      </c>
      <c r="B4" s="32" t="s">
        <v>3</v>
      </c>
      <c r="C4" s="32"/>
      <c r="D4" s="32"/>
      <c r="E4" s="32"/>
      <c r="F4" s="32"/>
      <c r="G4" s="32"/>
      <c r="H4" s="32"/>
      <c r="I4" s="32"/>
      <c r="J4" s="32"/>
      <c r="K4" s="32"/>
      <c r="L4" s="32"/>
      <c r="M4" s="32"/>
      <c r="N4" s="32"/>
      <c r="O4" s="32"/>
    </row>
    <row r="5" spans="1:15" x14ac:dyDescent="0.25">
      <c r="A5" s="14"/>
      <c r="B5" s="32"/>
      <c r="C5" s="32"/>
      <c r="D5" s="32"/>
      <c r="E5" s="32"/>
      <c r="F5" s="32"/>
      <c r="G5" s="32"/>
      <c r="H5" s="32"/>
      <c r="I5" s="32"/>
      <c r="J5" s="32"/>
      <c r="K5" s="32"/>
      <c r="L5" s="32"/>
      <c r="M5" s="32"/>
      <c r="N5" s="32"/>
      <c r="O5" s="32"/>
    </row>
    <row r="6" spans="1:15" x14ac:dyDescent="0.25">
      <c r="A6" s="14"/>
      <c r="B6" s="33" t="s">
        <v>282</v>
      </c>
      <c r="C6" s="33"/>
      <c r="D6" s="33"/>
      <c r="E6" s="33"/>
      <c r="F6" s="33"/>
      <c r="G6" s="33"/>
      <c r="H6" s="33"/>
      <c r="I6" s="33"/>
      <c r="J6" s="33"/>
      <c r="K6" s="33"/>
      <c r="L6" s="33"/>
      <c r="M6" s="33"/>
      <c r="N6" s="33"/>
      <c r="O6" s="33"/>
    </row>
    <row r="7" spans="1:15" x14ac:dyDescent="0.25">
      <c r="A7" s="14"/>
      <c r="B7" s="32"/>
      <c r="C7" s="32"/>
      <c r="D7" s="32"/>
      <c r="E7" s="32"/>
      <c r="F7" s="32"/>
      <c r="G7" s="32"/>
      <c r="H7" s="32"/>
      <c r="I7" s="32"/>
      <c r="J7" s="32"/>
      <c r="K7" s="32"/>
      <c r="L7" s="32"/>
      <c r="M7" s="32"/>
      <c r="N7" s="32"/>
      <c r="O7" s="32"/>
    </row>
    <row r="8" spans="1:15" ht="51" customHeight="1" x14ac:dyDescent="0.25">
      <c r="A8" s="14"/>
      <c r="B8" s="34" t="s">
        <v>283</v>
      </c>
      <c r="C8" s="34"/>
      <c r="D8" s="34"/>
      <c r="E8" s="34"/>
      <c r="F8" s="34"/>
      <c r="G8" s="34"/>
      <c r="H8" s="34"/>
      <c r="I8" s="34"/>
      <c r="J8" s="34"/>
      <c r="K8" s="34"/>
      <c r="L8" s="34"/>
      <c r="M8" s="34"/>
      <c r="N8" s="34"/>
      <c r="O8" s="34"/>
    </row>
    <row r="9" spans="1:15" x14ac:dyDescent="0.25">
      <c r="A9" s="14"/>
      <c r="B9" s="32"/>
      <c r="C9" s="32"/>
      <c r="D9" s="32"/>
      <c r="E9" s="32"/>
      <c r="F9" s="32"/>
      <c r="G9" s="32"/>
      <c r="H9" s="32"/>
      <c r="I9" s="32"/>
      <c r="J9" s="32"/>
      <c r="K9" s="32"/>
      <c r="L9" s="32"/>
      <c r="M9" s="32"/>
      <c r="N9" s="32"/>
      <c r="O9" s="32"/>
    </row>
    <row r="10" spans="1:15" x14ac:dyDescent="0.25">
      <c r="A10" s="14"/>
      <c r="B10" s="34" t="s">
        <v>284</v>
      </c>
      <c r="C10" s="34"/>
      <c r="D10" s="34"/>
      <c r="E10" s="34"/>
      <c r="F10" s="34"/>
      <c r="G10" s="34"/>
      <c r="H10" s="34"/>
      <c r="I10" s="34"/>
      <c r="J10" s="34"/>
      <c r="K10" s="34"/>
      <c r="L10" s="34"/>
      <c r="M10" s="34"/>
      <c r="N10" s="34"/>
      <c r="O10" s="34"/>
    </row>
    <row r="11" spans="1:15" x14ac:dyDescent="0.25">
      <c r="A11" s="14"/>
      <c r="B11" s="36"/>
      <c r="C11" s="36"/>
      <c r="D11" s="36"/>
      <c r="E11" s="36"/>
      <c r="F11" s="36"/>
      <c r="G11" s="36"/>
      <c r="H11" s="36"/>
      <c r="I11" s="36"/>
      <c r="J11" s="36"/>
      <c r="K11" s="36"/>
      <c r="L11" s="36"/>
      <c r="M11" s="36"/>
      <c r="N11" s="36"/>
      <c r="O11" s="36"/>
    </row>
    <row r="12" spans="1:15" x14ac:dyDescent="0.25">
      <c r="A12" s="14"/>
      <c r="B12" s="16"/>
      <c r="C12" s="17"/>
      <c r="D12" s="16"/>
    </row>
    <row r="13" spans="1:15" ht="38.25" x14ac:dyDescent="0.25">
      <c r="A13" s="14"/>
      <c r="B13" s="60" t="s">
        <v>285</v>
      </c>
      <c r="C13" s="60"/>
      <c r="D13" s="60" t="s">
        <v>286</v>
      </c>
    </row>
    <row r="14" spans="1:15" ht="38.25" x14ac:dyDescent="0.25">
      <c r="A14" s="14"/>
      <c r="B14" s="60" t="s">
        <v>287</v>
      </c>
      <c r="C14" s="60"/>
      <c r="D14" s="60" t="s">
        <v>288</v>
      </c>
    </row>
    <row r="15" spans="1:15" ht="63.75" x14ac:dyDescent="0.25">
      <c r="A15" s="14"/>
      <c r="B15" s="60" t="s">
        <v>289</v>
      </c>
      <c r="C15" s="60"/>
      <c r="D15" s="60" t="s">
        <v>290</v>
      </c>
    </row>
    <row r="16" spans="1:15" x14ac:dyDescent="0.25">
      <c r="A16" s="14"/>
      <c r="B16" s="32"/>
      <c r="C16" s="32"/>
      <c r="D16" s="32"/>
      <c r="E16" s="32"/>
      <c r="F16" s="32"/>
      <c r="G16" s="32"/>
      <c r="H16" s="32"/>
      <c r="I16" s="32"/>
      <c r="J16" s="32"/>
      <c r="K16" s="32"/>
      <c r="L16" s="32"/>
      <c r="M16" s="32"/>
      <c r="N16" s="32"/>
      <c r="O16" s="32"/>
    </row>
    <row r="17" spans="1:15" x14ac:dyDescent="0.25">
      <c r="A17" s="14"/>
      <c r="B17" s="34" t="s">
        <v>291</v>
      </c>
      <c r="C17" s="34"/>
      <c r="D17" s="34"/>
      <c r="E17" s="34"/>
      <c r="F17" s="34"/>
      <c r="G17" s="34"/>
      <c r="H17" s="34"/>
      <c r="I17" s="34"/>
      <c r="J17" s="34"/>
      <c r="K17" s="34"/>
      <c r="L17" s="34"/>
      <c r="M17" s="34"/>
      <c r="N17" s="34"/>
      <c r="O17" s="34"/>
    </row>
    <row r="18" spans="1:15" x14ac:dyDescent="0.25">
      <c r="A18" s="14"/>
      <c r="B18" s="36"/>
      <c r="C18" s="36"/>
      <c r="D18" s="36"/>
      <c r="E18" s="36"/>
      <c r="F18" s="36"/>
      <c r="G18" s="36"/>
      <c r="H18" s="36"/>
      <c r="I18" s="36"/>
      <c r="J18" s="36"/>
      <c r="K18" s="36"/>
      <c r="L18" s="36"/>
      <c r="M18" s="36"/>
      <c r="N18" s="36"/>
      <c r="O18" s="36"/>
    </row>
    <row r="19" spans="1:15" x14ac:dyDescent="0.25">
      <c r="A19" s="14"/>
      <c r="B19" s="16"/>
      <c r="C19" s="17"/>
      <c r="D19" s="18"/>
      <c r="E19" s="17"/>
      <c r="F19" s="17"/>
      <c r="G19" s="18"/>
      <c r="H19" s="17"/>
      <c r="I19" s="17"/>
      <c r="J19" s="18"/>
      <c r="K19" s="17"/>
      <c r="L19" s="17"/>
      <c r="M19" s="18"/>
      <c r="N19" s="17"/>
      <c r="O19" s="17"/>
    </row>
    <row r="20" spans="1:15" ht="15.75" thickBot="1" x14ac:dyDescent="0.3">
      <c r="A20" s="14"/>
      <c r="B20" s="61"/>
      <c r="C20" s="52"/>
      <c r="D20" s="56" t="s">
        <v>292</v>
      </c>
      <c r="E20" s="56"/>
      <c r="F20" s="56"/>
      <c r="G20" s="56"/>
      <c r="H20" s="56"/>
      <c r="I20" s="52"/>
      <c r="J20" s="56" t="s">
        <v>293</v>
      </c>
      <c r="K20" s="56"/>
      <c r="L20" s="56"/>
      <c r="M20" s="56"/>
      <c r="N20" s="56"/>
      <c r="O20" s="52"/>
    </row>
    <row r="21" spans="1:15" x14ac:dyDescent="0.25">
      <c r="A21" s="14"/>
      <c r="B21" s="57" t="s">
        <v>175</v>
      </c>
      <c r="C21" s="58"/>
      <c r="D21" s="59" t="s">
        <v>294</v>
      </c>
      <c r="E21" s="59"/>
      <c r="F21" s="59"/>
      <c r="G21" s="59" t="s">
        <v>296</v>
      </c>
      <c r="H21" s="59"/>
      <c r="I21" s="58"/>
      <c r="J21" s="59" t="s">
        <v>294</v>
      </c>
      <c r="K21" s="59"/>
      <c r="L21" s="59"/>
      <c r="M21" s="59" t="s">
        <v>296</v>
      </c>
      <c r="N21" s="59"/>
      <c r="O21" s="58"/>
    </row>
    <row r="22" spans="1:15" ht="15.75" thickBot="1" x14ac:dyDescent="0.3">
      <c r="A22" s="14"/>
      <c r="B22" s="57"/>
      <c r="C22" s="58"/>
      <c r="D22" s="56" t="s">
        <v>295</v>
      </c>
      <c r="E22" s="56"/>
      <c r="F22" s="58"/>
      <c r="G22" s="56" t="s">
        <v>297</v>
      </c>
      <c r="H22" s="56"/>
      <c r="I22" s="58"/>
      <c r="J22" s="56" t="s">
        <v>295</v>
      </c>
      <c r="K22" s="56"/>
      <c r="L22" s="58"/>
      <c r="M22" s="56" t="s">
        <v>297</v>
      </c>
      <c r="N22" s="56"/>
      <c r="O22" s="58"/>
    </row>
    <row r="23" spans="1:15" x14ac:dyDescent="0.25">
      <c r="A23" s="14"/>
      <c r="B23" s="62" t="s">
        <v>298</v>
      </c>
      <c r="C23" s="63"/>
      <c r="D23" s="64" t="s">
        <v>158</v>
      </c>
      <c r="E23" s="65"/>
      <c r="F23" s="64" t="s">
        <v>158</v>
      </c>
      <c r="G23" s="64" t="s">
        <v>158</v>
      </c>
      <c r="H23" s="65"/>
      <c r="I23" s="64" t="s">
        <v>158</v>
      </c>
      <c r="J23" s="63" t="s">
        <v>158</v>
      </c>
      <c r="K23" s="66"/>
      <c r="L23" s="63" t="s">
        <v>158</v>
      </c>
      <c r="M23" s="63" t="s">
        <v>158</v>
      </c>
      <c r="N23" s="66"/>
      <c r="O23" s="63" t="s">
        <v>158</v>
      </c>
    </row>
    <row r="24" spans="1:15" x14ac:dyDescent="0.25">
      <c r="A24" s="14"/>
      <c r="B24" s="67" t="s">
        <v>299</v>
      </c>
      <c r="C24" s="68"/>
      <c r="D24" s="68"/>
      <c r="E24" s="69"/>
      <c r="F24" s="68"/>
      <c r="G24" s="68"/>
      <c r="H24" s="69"/>
      <c r="I24" s="68"/>
      <c r="J24" s="68"/>
      <c r="K24" s="69"/>
      <c r="L24" s="68"/>
      <c r="M24" s="68"/>
      <c r="N24" s="69"/>
      <c r="O24" s="68"/>
    </row>
    <row r="25" spans="1:15" x14ac:dyDescent="0.25">
      <c r="A25" s="14"/>
      <c r="B25" s="70" t="s">
        <v>263</v>
      </c>
      <c r="C25" s="63" t="s">
        <v>158</v>
      </c>
      <c r="D25" s="64" t="s">
        <v>159</v>
      </c>
      <c r="E25" s="65">
        <v>688</v>
      </c>
      <c r="F25" s="64" t="s">
        <v>158</v>
      </c>
      <c r="G25" s="64" t="s">
        <v>159</v>
      </c>
      <c r="H25" s="65">
        <v>680.3</v>
      </c>
      <c r="I25" s="64" t="s">
        <v>158</v>
      </c>
      <c r="J25" s="63" t="s">
        <v>159</v>
      </c>
      <c r="K25" s="66">
        <v>688</v>
      </c>
      <c r="L25" s="63" t="s">
        <v>158</v>
      </c>
      <c r="M25" s="63" t="s">
        <v>159</v>
      </c>
      <c r="N25" s="66">
        <v>676.4</v>
      </c>
      <c r="O25" s="63" t="s">
        <v>158</v>
      </c>
    </row>
    <row r="26" spans="1:15" x14ac:dyDescent="0.25">
      <c r="A26" s="14"/>
      <c r="B26" s="71" t="s">
        <v>265</v>
      </c>
      <c r="C26" s="68"/>
      <c r="D26" s="68"/>
      <c r="E26" s="72">
        <v>450</v>
      </c>
      <c r="F26" s="68"/>
      <c r="G26" s="68"/>
      <c r="H26" s="72">
        <v>441.3</v>
      </c>
      <c r="I26" s="68"/>
      <c r="J26" s="68"/>
      <c r="K26" s="69">
        <v>450</v>
      </c>
      <c r="L26" s="68"/>
      <c r="M26" s="68"/>
      <c r="N26" s="69">
        <v>426.9</v>
      </c>
      <c r="O26" s="68"/>
    </row>
    <row r="27" spans="1:15" x14ac:dyDescent="0.25">
      <c r="A27" s="14"/>
      <c r="B27" s="62" t="s">
        <v>300</v>
      </c>
      <c r="C27" s="63" t="s">
        <v>158</v>
      </c>
      <c r="D27" s="64" t="s">
        <v>158</v>
      </c>
      <c r="E27" s="65"/>
      <c r="F27" s="64" t="s">
        <v>158</v>
      </c>
      <c r="G27" s="64" t="s">
        <v>158</v>
      </c>
      <c r="H27" s="65"/>
      <c r="I27" s="64" t="s">
        <v>158</v>
      </c>
      <c r="J27" s="63" t="s">
        <v>158</v>
      </c>
      <c r="K27" s="66"/>
      <c r="L27" s="63" t="s">
        <v>158</v>
      </c>
      <c r="M27" s="63" t="s">
        <v>158</v>
      </c>
      <c r="N27" s="66"/>
      <c r="O27" s="63" t="s">
        <v>158</v>
      </c>
    </row>
    <row r="28" spans="1:15" ht="21" x14ac:dyDescent="0.25">
      <c r="A28" s="14"/>
      <c r="B28" s="71" t="s">
        <v>301</v>
      </c>
      <c r="C28" s="68"/>
      <c r="D28" s="68"/>
      <c r="E28" s="72">
        <v>194.1</v>
      </c>
      <c r="F28" s="68"/>
      <c r="G28" s="68"/>
      <c r="H28" s="72">
        <v>197.7</v>
      </c>
      <c r="I28" s="68"/>
      <c r="J28" s="68"/>
      <c r="K28" s="69">
        <v>194.8</v>
      </c>
      <c r="L28" s="68"/>
      <c r="M28" s="68"/>
      <c r="N28" s="69">
        <v>199</v>
      </c>
      <c r="O28" s="68"/>
    </row>
  </sheetData>
  <mergeCells count="32">
    <mergeCell ref="B9:O9"/>
    <mergeCell ref="B10:O10"/>
    <mergeCell ref="B11:O11"/>
    <mergeCell ref="B16:O16"/>
    <mergeCell ref="B17:O17"/>
    <mergeCell ref="B18:O18"/>
    <mergeCell ref="A1:A2"/>
    <mergeCell ref="B1:O1"/>
    <mergeCell ref="B2:O2"/>
    <mergeCell ref="B3:O3"/>
    <mergeCell ref="A4:A28"/>
    <mergeCell ref="B4:O4"/>
    <mergeCell ref="B5:O5"/>
    <mergeCell ref="B6:O6"/>
    <mergeCell ref="B7:O7"/>
    <mergeCell ref="B8:O8"/>
    <mergeCell ref="J21:K21"/>
    <mergeCell ref="J22:K22"/>
    <mergeCell ref="L21:L22"/>
    <mergeCell ref="M21:N21"/>
    <mergeCell ref="M22:N22"/>
    <mergeCell ref="O21:O22"/>
    <mergeCell ref="D20:H20"/>
    <mergeCell ref="J20:N20"/>
    <mergeCell ref="B21:B22"/>
    <mergeCell ref="C21:C22"/>
    <mergeCell ref="D21:E21"/>
    <mergeCell ref="D22:E22"/>
    <mergeCell ref="F21:F22"/>
    <mergeCell ref="G21:H21"/>
    <mergeCell ref="G22:H22"/>
    <mergeCell ref="I21: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02</v>
      </c>
      <c r="B1" s="1" t="s">
        <v>1</v>
      </c>
    </row>
    <row r="2" spans="1:2" x14ac:dyDescent="0.25">
      <c r="A2" s="8"/>
      <c r="B2" s="1" t="s">
        <v>2</v>
      </c>
    </row>
    <row r="3" spans="1:2" x14ac:dyDescent="0.25">
      <c r="A3" s="4" t="s">
        <v>302</v>
      </c>
      <c r="B3" s="5" t="s">
        <v>3</v>
      </c>
    </row>
    <row r="4" spans="1:2" x14ac:dyDescent="0.25">
      <c r="A4" s="14" t="s">
        <v>302</v>
      </c>
      <c r="B4" s="5" t="s">
        <v>3</v>
      </c>
    </row>
    <row r="5" spans="1:2" x14ac:dyDescent="0.25">
      <c r="A5" s="14"/>
      <c r="B5" s="5"/>
    </row>
    <row r="6" spans="1:2" ht="26.25" x14ac:dyDescent="0.25">
      <c r="A6" s="14"/>
      <c r="B6" s="12" t="s">
        <v>303</v>
      </c>
    </row>
    <row r="7" spans="1:2" x14ac:dyDescent="0.25">
      <c r="A7" s="14"/>
      <c r="B7" s="5"/>
    </row>
    <row r="8" spans="1:2" ht="408.75" x14ac:dyDescent="0.25">
      <c r="A8" s="14"/>
      <c r="B8" s="15" t="s">
        <v>304</v>
      </c>
    </row>
    <row r="9" spans="1:2" x14ac:dyDescent="0.25">
      <c r="A9" s="14"/>
      <c r="B9" s="5"/>
    </row>
    <row r="10" spans="1:2" ht="102.75" x14ac:dyDescent="0.25">
      <c r="A10" s="14"/>
      <c r="B10" s="15" t="s">
        <v>305</v>
      </c>
    </row>
    <row r="11" spans="1:2" x14ac:dyDescent="0.25">
      <c r="A11" s="14"/>
      <c r="B11" s="5"/>
    </row>
    <row r="12" spans="1:2" ht="383.25" x14ac:dyDescent="0.25">
      <c r="A12" s="14"/>
      <c r="B12" s="13" t="s">
        <v>306</v>
      </c>
    </row>
    <row r="13" spans="1:2" x14ac:dyDescent="0.25">
      <c r="A13" s="14"/>
      <c r="B13" s="5"/>
    </row>
    <row r="14" spans="1:2" ht="192" x14ac:dyDescent="0.25">
      <c r="A14" s="14"/>
      <c r="B14" s="13" t="s">
        <v>307</v>
      </c>
    </row>
    <row r="15" spans="1:2" x14ac:dyDescent="0.25">
      <c r="A15" s="14"/>
      <c r="B15" s="5"/>
    </row>
    <row r="16" spans="1:2" ht="26.25" x14ac:dyDescent="0.25">
      <c r="A16" s="14"/>
      <c r="B16" s="13" t="s">
        <v>308</v>
      </c>
    </row>
    <row r="17" spans="1:2" x14ac:dyDescent="0.25">
      <c r="A17" s="14"/>
      <c r="B17" s="5"/>
    </row>
    <row r="18" spans="1:2" x14ac:dyDescent="0.25">
      <c r="A18" s="14"/>
      <c r="B18" s="13" t="s">
        <v>309</v>
      </c>
    </row>
    <row r="19" spans="1:2" ht="192" x14ac:dyDescent="0.25">
      <c r="A19" s="14"/>
      <c r="B19" s="24" t="s">
        <v>310</v>
      </c>
    </row>
    <row r="20" spans="1:2" x14ac:dyDescent="0.25">
      <c r="A20" s="14"/>
      <c r="B20" s="5"/>
    </row>
    <row r="21" spans="1:2" x14ac:dyDescent="0.25">
      <c r="A21" s="14"/>
      <c r="B21" s="13" t="s">
        <v>309</v>
      </c>
    </row>
    <row r="22" spans="1:2" ht="255.75" x14ac:dyDescent="0.25">
      <c r="A22" s="14"/>
      <c r="B22" s="24" t="s">
        <v>311</v>
      </c>
    </row>
    <row r="23" spans="1:2" x14ac:dyDescent="0.25">
      <c r="A23" s="14"/>
      <c r="B23" s="5"/>
    </row>
    <row r="24" spans="1:2" x14ac:dyDescent="0.25">
      <c r="A24" s="14"/>
      <c r="B24" s="13" t="s">
        <v>309</v>
      </c>
    </row>
    <row r="25" spans="1:2" ht="153.75" x14ac:dyDescent="0.25">
      <c r="A25" s="14"/>
      <c r="B25" s="24" t="s">
        <v>312</v>
      </c>
    </row>
    <row r="26" spans="1:2" x14ac:dyDescent="0.25">
      <c r="A26" s="14"/>
      <c r="B26" s="5"/>
    </row>
    <row r="27" spans="1:2" ht="230.25" x14ac:dyDescent="0.25">
      <c r="A27" s="14"/>
      <c r="B27" s="13" t="s">
        <v>313</v>
      </c>
    </row>
    <row r="28" spans="1:2" x14ac:dyDescent="0.25">
      <c r="A28" s="14"/>
      <c r="B28" s="5"/>
    </row>
    <row r="29" spans="1:2" ht="294" x14ac:dyDescent="0.25">
      <c r="A29" s="14"/>
      <c r="B29" s="13" t="s">
        <v>314</v>
      </c>
    </row>
    <row r="30" spans="1:2" x14ac:dyDescent="0.25">
      <c r="A30" s="14"/>
      <c r="B30" s="5"/>
    </row>
    <row r="31" spans="1:2" ht="166.5" x14ac:dyDescent="0.25">
      <c r="A31" s="14"/>
      <c r="B31" s="13" t="s">
        <v>315</v>
      </c>
    </row>
    <row r="32" spans="1:2" x14ac:dyDescent="0.25">
      <c r="A32" s="14"/>
      <c r="B32" s="5"/>
    </row>
    <row r="33" spans="1:2" ht="64.5" x14ac:dyDescent="0.25">
      <c r="A33" s="14"/>
      <c r="B33" s="13" t="s">
        <v>316</v>
      </c>
    </row>
    <row r="34" spans="1:2" x14ac:dyDescent="0.25">
      <c r="A34" s="14"/>
      <c r="B34" s="5"/>
    </row>
    <row r="35" spans="1:2" x14ac:dyDescent="0.25">
      <c r="A35" s="14"/>
      <c r="B35" s="13" t="s">
        <v>309</v>
      </c>
    </row>
    <row r="36" spans="1:2" ht="294" x14ac:dyDescent="0.25">
      <c r="A36" s="14"/>
      <c r="B36" s="24" t="s">
        <v>317</v>
      </c>
    </row>
    <row r="37" spans="1:2" x14ac:dyDescent="0.25">
      <c r="A37" s="14"/>
      <c r="B37" s="5"/>
    </row>
    <row r="38" spans="1:2" x14ac:dyDescent="0.25">
      <c r="A38" s="14"/>
      <c r="B38" s="13" t="s">
        <v>309</v>
      </c>
    </row>
    <row r="39" spans="1:2" ht="306.75" x14ac:dyDescent="0.25">
      <c r="A39" s="14"/>
      <c r="B39" s="24" t="s">
        <v>318</v>
      </c>
    </row>
    <row r="40" spans="1:2" x14ac:dyDescent="0.25">
      <c r="A40" s="14"/>
      <c r="B40" s="5"/>
    </row>
    <row r="41" spans="1:2" x14ac:dyDescent="0.25">
      <c r="A41" s="14"/>
      <c r="B41" s="13" t="s">
        <v>309</v>
      </c>
    </row>
    <row r="42" spans="1:2" ht="192" x14ac:dyDescent="0.25">
      <c r="A42" s="14"/>
      <c r="B42" s="24" t="s">
        <v>319</v>
      </c>
    </row>
    <row r="43" spans="1:2" x14ac:dyDescent="0.25">
      <c r="A43" s="14"/>
      <c r="B43" s="5"/>
    </row>
    <row r="44" spans="1:2" ht="179.25" x14ac:dyDescent="0.25">
      <c r="A44" s="14"/>
      <c r="B44" s="13" t="s">
        <v>320</v>
      </c>
    </row>
    <row r="45" spans="1:2" x14ac:dyDescent="0.25">
      <c r="A45" s="14"/>
      <c r="B45" s="5"/>
    </row>
    <row r="46" spans="1:2" ht="230.25" x14ac:dyDescent="0.25">
      <c r="A46" s="14"/>
      <c r="B46" s="15" t="s">
        <v>321</v>
      </c>
    </row>
    <row r="47" spans="1:2" x14ac:dyDescent="0.25">
      <c r="A47" s="14"/>
      <c r="B47" s="5"/>
    </row>
    <row r="48" spans="1:2" ht="204.75" x14ac:dyDescent="0.25">
      <c r="A48" s="14"/>
      <c r="B48" s="13" t="s">
        <v>322</v>
      </c>
    </row>
    <row r="49" spans="1:2" x14ac:dyDescent="0.25">
      <c r="A49" s="14"/>
      <c r="B49" s="5"/>
    </row>
    <row r="50" spans="1:2" ht="396" x14ac:dyDescent="0.25">
      <c r="A50" s="14"/>
      <c r="B50" s="15" t="s">
        <v>323</v>
      </c>
    </row>
    <row r="51" spans="1:2" x14ac:dyDescent="0.25">
      <c r="A51" s="14"/>
      <c r="B51" s="5"/>
    </row>
  </sheetData>
  <mergeCells count="2">
    <mergeCell ref="A1:A2"/>
    <mergeCell ref="A4:A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8.7109375" bestFit="1" customWidth="1"/>
    <col min="2" max="2" width="36.5703125" bestFit="1" customWidth="1"/>
    <col min="3" max="3" width="7.42578125" customWidth="1"/>
    <col min="4" max="4" width="26.42578125" customWidth="1"/>
    <col min="5" max="5" width="20" customWidth="1"/>
    <col min="6" max="6" width="22.42578125" customWidth="1"/>
    <col min="7" max="7" width="12.5703125" customWidth="1"/>
    <col min="8" max="8" width="14.85546875" customWidth="1"/>
    <col min="9" max="9" width="36.5703125" customWidth="1"/>
    <col min="10" max="10" width="13.140625" customWidth="1"/>
    <col min="11" max="11" width="36.5703125" customWidth="1"/>
    <col min="12" max="12" width="8" customWidth="1"/>
    <col min="13" max="13" width="12.5703125" customWidth="1"/>
    <col min="14" max="14" width="14.85546875" customWidth="1"/>
    <col min="15" max="15" width="9.7109375" customWidth="1"/>
  </cols>
  <sheetData>
    <row r="1" spans="1:15" ht="15" customHeight="1" x14ac:dyDescent="0.25">
      <c r="A1" s="8" t="s">
        <v>3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4</v>
      </c>
      <c r="B3" s="32" t="s">
        <v>3</v>
      </c>
      <c r="C3" s="32"/>
      <c r="D3" s="32"/>
      <c r="E3" s="32"/>
      <c r="F3" s="32"/>
      <c r="G3" s="32"/>
      <c r="H3" s="32"/>
      <c r="I3" s="32"/>
      <c r="J3" s="32"/>
      <c r="K3" s="32"/>
      <c r="L3" s="32"/>
      <c r="M3" s="32"/>
      <c r="N3" s="32"/>
      <c r="O3" s="32"/>
    </row>
    <row r="4" spans="1:15" ht="15" customHeight="1" x14ac:dyDescent="0.25">
      <c r="A4" s="14" t="s">
        <v>324</v>
      </c>
      <c r="B4" s="32" t="s">
        <v>3</v>
      </c>
      <c r="C4" s="32"/>
      <c r="D4" s="32"/>
      <c r="E4" s="32"/>
      <c r="F4" s="32"/>
      <c r="G4" s="32"/>
      <c r="H4" s="32"/>
      <c r="I4" s="32"/>
      <c r="J4" s="32"/>
      <c r="K4" s="32"/>
      <c r="L4" s="32"/>
      <c r="M4" s="32"/>
      <c r="N4" s="32"/>
      <c r="O4" s="32"/>
    </row>
    <row r="5" spans="1:15" x14ac:dyDescent="0.25">
      <c r="A5" s="14"/>
      <c r="B5" s="32"/>
      <c r="C5" s="32"/>
      <c r="D5" s="32"/>
      <c r="E5" s="32"/>
      <c r="F5" s="32"/>
      <c r="G5" s="32"/>
      <c r="H5" s="32"/>
      <c r="I5" s="32"/>
      <c r="J5" s="32"/>
      <c r="K5" s="32"/>
      <c r="L5" s="32"/>
      <c r="M5" s="32"/>
      <c r="N5" s="32"/>
      <c r="O5" s="32"/>
    </row>
    <row r="6" spans="1:15" x14ac:dyDescent="0.25">
      <c r="A6" s="14"/>
      <c r="B6" s="33" t="s">
        <v>325</v>
      </c>
      <c r="C6" s="33"/>
      <c r="D6" s="33"/>
      <c r="E6" s="33"/>
      <c r="F6" s="33"/>
      <c r="G6" s="33"/>
      <c r="H6" s="33"/>
      <c r="I6" s="33"/>
      <c r="J6" s="33"/>
      <c r="K6" s="33"/>
      <c r="L6" s="33"/>
      <c r="M6" s="33"/>
      <c r="N6" s="33"/>
      <c r="O6" s="33"/>
    </row>
    <row r="7" spans="1:15" x14ac:dyDescent="0.25">
      <c r="A7" s="14"/>
      <c r="B7" s="32"/>
      <c r="C7" s="32"/>
      <c r="D7" s="32"/>
      <c r="E7" s="32"/>
      <c r="F7" s="32"/>
      <c r="G7" s="32"/>
      <c r="H7" s="32"/>
      <c r="I7" s="32"/>
      <c r="J7" s="32"/>
      <c r="K7" s="32"/>
      <c r="L7" s="32"/>
      <c r="M7" s="32"/>
      <c r="N7" s="32"/>
      <c r="O7" s="32"/>
    </row>
    <row r="8" spans="1:15" x14ac:dyDescent="0.25">
      <c r="A8" s="14"/>
      <c r="B8" s="91" t="s">
        <v>326</v>
      </c>
      <c r="C8" s="91"/>
      <c r="D8" s="91"/>
      <c r="E8" s="91"/>
      <c r="F8" s="91"/>
      <c r="G8" s="91"/>
      <c r="H8" s="91"/>
      <c r="I8" s="91"/>
      <c r="J8" s="91"/>
      <c r="K8" s="91"/>
      <c r="L8" s="91"/>
      <c r="M8" s="91"/>
      <c r="N8" s="91"/>
      <c r="O8" s="91"/>
    </row>
    <row r="9" spans="1:15" x14ac:dyDescent="0.25">
      <c r="A9" s="14"/>
      <c r="B9" s="32"/>
      <c r="C9" s="32"/>
      <c r="D9" s="32"/>
      <c r="E9" s="32"/>
      <c r="F9" s="32"/>
      <c r="G9" s="32"/>
      <c r="H9" s="32"/>
      <c r="I9" s="32"/>
      <c r="J9" s="32"/>
      <c r="K9" s="32"/>
      <c r="L9" s="32"/>
      <c r="M9" s="32"/>
      <c r="N9" s="32"/>
      <c r="O9" s="32"/>
    </row>
    <row r="10" spans="1:15" ht="38.25" customHeight="1" x14ac:dyDescent="0.25">
      <c r="A10" s="14"/>
      <c r="B10" s="34" t="s">
        <v>327</v>
      </c>
      <c r="C10" s="34"/>
      <c r="D10" s="34"/>
      <c r="E10" s="34"/>
      <c r="F10" s="34"/>
      <c r="G10" s="34"/>
      <c r="H10" s="34"/>
      <c r="I10" s="34"/>
      <c r="J10" s="34"/>
      <c r="K10" s="34"/>
      <c r="L10" s="34"/>
      <c r="M10" s="34"/>
      <c r="N10" s="34"/>
      <c r="O10" s="34"/>
    </row>
    <row r="11" spans="1:15" x14ac:dyDescent="0.25">
      <c r="A11" s="14"/>
      <c r="B11" s="32"/>
      <c r="C11" s="32"/>
      <c r="D11" s="32"/>
      <c r="E11" s="32"/>
      <c r="F11" s="32"/>
      <c r="G11" s="32"/>
      <c r="H11" s="32"/>
      <c r="I11" s="32"/>
      <c r="J11" s="32"/>
      <c r="K11" s="32"/>
      <c r="L11" s="32"/>
      <c r="M11" s="32"/>
      <c r="N11" s="32"/>
      <c r="O11" s="32"/>
    </row>
    <row r="12" spans="1:15" x14ac:dyDescent="0.25">
      <c r="A12" s="14"/>
      <c r="B12" s="34" t="s">
        <v>328</v>
      </c>
      <c r="C12" s="34"/>
      <c r="D12" s="34"/>
      <c r="E12" s="34"/>
      <c r="F12" s="34"/>
      <c r="G12" s="34"/>
      <c r="H12" s="34"/>
      <c r="I12" s="34"/>
      <c r="J12" s="34"/>
      <c r="K12" s="34"/>
      <c r="L12" s="34"/>
      <c r="M12" s="34"/>
      <c r="N12" s="34"/>
      <c r="O12" s="34"/>
    </row>
    <row r="13" spans="1:15" x14ac:dyDescent="0.25">
      <c r="A13" s="14"/>
      <c r="B13" s="32"/>
      <c r="C13" s="32"/>
      <c r="D13" s="32"/>
      <c r="E13" s="32"/>
      <c r="F13" s="32"/>
      <c r="G13" s="32"/>
      <c r="H13" s="32"/>
      <c r="I13" s="32"/>
      <c r="J13" s="32"/>
      <c r="K13" s="32"/>
      <c r="L13" s="32"/>
      <c r="M13" s="32"/>
      <c r="N13" s="32"/>
      <c r="O13" s="32"/>
    </row>
    <row r="14" spans="1:15" ht="38.25" customHeight="1" x14ac:dyDescent="0.25">
      <c r="A14" s="14"/>
      <c r="B14" s="34" t="s">
        <v>329</v>
      </c>
      <c r="C14" s="34"/>
      <c r="D14" s="34"/>
      <c r="E14" s="34"/>
      <c r="F14" s="34"/>
      <c r="G14" s="34"/>
      <c r="H14" s="34"/>
      <c r="I14" s="34"/>
      <c r="J14" s="34"/>
      <c r="K14" s="34"/>
      <c r="L14" s="34"/>
      <c r="M14" s="34"/>
      <c r="N14" s="34"/>
      <c r="O14" s="34"/>
    </row>
    <row r="15" spans="1:15" x14ac:dyDescent="0.25">
      <c r="A15" s="14"/>
      <c r="B15" s="32"/>
      <c r="C15" s="32"/>
      <c r="D15" s="32"/>
      <c r="E15" s="32"/>
      <c r="F15" s="32"/>
      <c r="G15" s="32"/>
      <c r="H15" s="32"/>
      <c r="I15" s="32"/>
      <c r="J15" s="32"/>
      <c r="K15" s="32"/>
      <c r="L15" s="32"/>
      <c r="M15" s="32"/>
      <c r="N15" s="32"/>
      <c r="O15" s="32"/>
    </row>
    <row r="16" spans="1:15" x14ac:dyDescent="0.25">
      <c r="A16" s="14"/>
      <c r="B16" s="34" t="s">
        <v>330</v>
      </c>
      <c r="C16" s="34"/>
      <c r="D16" s="34"/>
      <c r="E16" s="34"/>
      <c r="F16" s="34"/>
      <c r="G16" s="34"/>
      <c r="H16" s="34"/>
      <c r="I16" s="34"/>
      <c r="J16" s="34"/>
      <c r="K16" s="34"/>
      <c r="L16" s="34"/>
      <c r="M16" s="34"/>
      <c r="N16" s="34"/>
      <c r="O16" s="34"/>
    </row>
    <row r="17" spans="1:15" x14ac:dyDescent="0.25">
      <c r="A17" s="14"/>
      <c r="B17" s="32"/>
      <c r="C17" s="32"/>
      <c r="D17" s="32"/>
      <c r="E17" s="32"/>
      <c r="F17" s="32"/>
      <c r="G17" s="32"/>
      <c r="H17" s="32"/>
      <c r="I17" s="32"/>
      <c r="J17" s="32"/>
      <c r="K17" s="32"/>
      <c r="L17" s="32"/>
      <c r="M17" s="32"/>
      <c r="N17" s="32"/>
      <c r="O17" s="32"/>
    </row>
    <row r="18" spans="1:15" ht="38.25" customHeight="1" x14ac:dyDescent="0.25">
      <c r="A18" s="14"/>
      <c r="B18" s="34" t="s">
        <v>331</v>
      </c>
      <c r="C18" s="34"/>
      <c r="D18" s="34"/>
      <c r="E18" s="34"/>
      <c r="F18" s="34"/>
      <c r="G18" s="34"/>
      <c r="H18" s="34"/>
      <c r="I18" s="34"/>
      <c r="J18" s="34"/>
      <c r="K18" s="34"/>
      <c r="L18" s="34"/>
      <c r="M18" s="34"/>
      <c r="N18" s="34"/>
      <c r="O18" s="34"/>
    </row>
    <row r="19" spans="1:15" x14ac:dyDescent="0.25">
      <c r="A19" s="14"/>
      <c r="B19" s="32"/>
      <c r="C19" s="32"/>
      <c r="D19" s="32"/>
      <c r="E19" s="32"/>
      <c r="F19" s="32"/>
      <c r="G19" s="32"/>
      <c r="H19" s="32"/>
      <c r="I19" s="32"/>
      <c r="J19" s="32"/>
      <c r="K19" s="32"/>
      <c r="L19" s="32"/>
      <c r="M19" s="32"/>
      <c r="N19" s="32"/>
      <c r="O19" s="32"/>
    </row>
    <row r="20" spans="1:15" x14ac:dyDescent="0.25">
      <c r="A20" s="14"/>
      <c r="B20" s="34" t="s">
        <v>332</v>
      </c>
      <c r="C20" s="34"/>
      <c r="D20" s="34"/>
      <c r="E20" s="34"/>
      <c r="F20" s="34"/>
      <c r="G20" s="34"/>
      <c r="H20" s="34"/>
      <c r="I20" s="34"/>
      <c r="J20" s="34"/>
      <c r="K20" s="34"/>
      <c r="L20" s="34"/>
      <c r="M20" s="34"/>
      <c r="N20" s="34"/>
      <c r="O20" s="34"/>
    </row>
    <row r="21" spans="1:15" x14ac:dyDescent="0.25">
      <c r="A21" s="14"/>
      <c r="B21" s="36"/>
      <c r="C21" s="36"/>
      <c r="D21" s="36"/>
      <c r="E21" s="36"/>
      <c r="F21" s="36"/>
      <c r="G21" s="36"/>
      <c r="H21" s="36"/>
      <c r="I21" s="36"/>
      <c r="J21" s="36"/>
      <c r="K21" s="36"/>
      <c r="L21" s="36"/>
      <c r="M21" s="36"/>
      <c r="N21" s="36"/>
      <c r="O21" s="36"/>
    </row>
    <row r="22" spans="1:15" x14ac:dyDescent="0.25">
      <c r="A22" s="14"/>
      <c r="B22" s="16"/>
      <c r="C22" s="17"/>
      <c r="D22" s="18"/>
      <c r="E22" s="17"/>
      <c r="F22" s="17"/>
      <c r="G22" s="18"/>
      <c r="H22" s="17"/>
      <c r="I22" s="17"/>
      <c r="J22" s="18"/>
      <c r="K22" s="17"/>
      <c r="L22" s="17"/>
      <c r="M22" s="18"/>
      <c r="N22" s="17"/>
      <c r="O22" s="17"/>
    </row>
    <row r="23" spans="1:15" x14ac:dyDescent="0.25">
      <c r="A23" s="14"/>
      <c r="B23" s="77"/>
      <c r="C23" s="30"/>
      <c r="D23" s="30" t="s">
        <v>333</v>
      </c>
      <c r="E23" s="30"/>
      <c r="F23" s="30"/>
      <c r="G23" s="30"/>
      <c r="H23" s="30"/>
      <c r="I23" s="30"/>
      <c r="J23" s="30" t="s">
        <v>334</v>
      </c>
      <c r="K23" s="30"/>
      <c r="L23" s="30"/>
      <c r="M23" s="30"/>
      <c r="N23" s="30"/>
      <c r="O23" s="30"/>
    </row>
    <row r="24" spans="1:15" x14ac:dyDescent="0.25">
      <c r="A24" s="14"/>
      <c r="B24" s="77"/>
      <c r="C24" s="30"/>
      <c r="D24" s="30" t="s">
        <v>156</v>
      </c>
      <c r="E24" s="30"/>
      <c r="F24" s="30"/>
      <c r="G24" s="30"/>
      <c r="H24" s="30"/>
      <c r="I24" s="30"/>
      <c r="J24" s="30" t="s">
        <v>156</v>
      </c>
      <c r="K24" s="30"/>
      <c r="L24" s="30"/>
      <c r="M24" s="30"/>
      <c r="N24" s="30"/>
      <c r="O24" s="30"/>
    </row>
    <row r="25" spans="1:15" ht="15.75" thickBot="1" x14ac:dyDescent="0.3">
      <c r="A25" s="14"/>
      <c r="B25" s="77"/>
      <c r="C25" s="30"/>
      <c r="D25" s="31" t="s">
        <v>176</v>
      </c>
      <c r="E25" s="31"/>
      <c r="F25" s="31"/>
      <c r="G25" s="31"/>
      <c r="H25" s="31"/>
      <c r="I25" s="30"/>
      <c r="J25" s="31" t="s">
        <v>176</v>
      </c>
      <c r="K25" s="31"/>
      <c r="L25" s="31"/>
      <c r="M25" s="31"/>
      <c r="N25" s="31"/>
      <c r="O25" s="30"/>
    </row>
    <row r="26" spans="1:15" ht="15.75" thickBot="1" x14ac:dyDescent="0.3">
      <c r="A26" s="14"/>
      <c r="B26" s="73" t="s">
        <v>175</v>
      </c>
      <c r="C26" s="19"/>
      <c r="D26" s="78">
        <v>2014</v>
      </c>
      <c r="E26" s="78"/>
      <c r="F26" s="19"/>
      <c r="G26" s="78">
        <v>2013</v>
      </c>
      <c r="H26" s="78"/>
      <c r="I26" s="19"/>
      <c r="J26" s="78">
        <v>2014</v>
      </c>
      <c r="K26" s="78"/>
      <c r="L26" s="19"/>
      <c r="M26" s="78">
        <v>2013</v>
      </c>
      <c r="N26" s="78"/>
      <c r="O26" s="19"/>
    </row>
    <row r="27" spans="1:15" ht="26.25" x14ac:dyDescent="0.25">
      <c r="A27" s="14"/>
      <c r="B27" s="50" t="s">
        <v>335</v>
      </c>
      <c r="C27" s="13"/>
      <c r="D27" s="13"/>
      <c r="E27" s="25"/>
      <c r="F27" s="13"/>
      <c r="G27" s="13"/>
      <c r="H27" s="25"/>
      <c r="I27" s="13"/>
      <c r="J27" s="13"/>
      <c r="K27" s="25"/>
      <c r="L27" s="13"/>
      <c r="M27" s="13"/>
      <c r="N27" s="25"/>
      <c r="O27" s="13"/>
    </row>
    <row r="28" spans="1:15" x14ac:dyDescent="0.25">
      <c r="A28" s="14"/>
      <c r="B28" s="28" t="s">
        <v>336</v>
      </c>
      <c r="C28" s="22" t="s">
        <v>158</v>
      </c>
      <c r="D28" s="37" t="s">
        <v>159</v>
      </c>
      <c r="E28" s="38" t="s">
        <v>337</v>
      </c>
      <c r="F28" s="37" t="s">
        <v>227</v>
      </c>
      <c r="G28" s="22" t="s">
        <v>159</v>
      </c>
      <c r="H28" s="26" t="s">
        <v>338</v>
      </c>
      <c r="I28" s="22" t="s">
        <v>227</v>
      </c>
      <c r="J28" s="37" t="s">
        <v>159</v>
      </c>
      <c r="K28" s="38" t="s">
        <v>339</v>
      </c>
      <c r="L28" s="37" t="s">
        <v>227</v>
      </c>
      <c r="M28" s="22" t="s">
        <v>159</v>
      </c>
      <c r="N28" s="26" t="s">
        <v>340</v>
      </c>
      <c r="O28" s="22" t="s">
        <v>227</v>
      </c>
    </row>
    <row r="29" spans="1:15" x14ac:dyDescent="0.25">
      <c r="A29" s="14"/>
      <c r="B29" s="27" t="s">
        <v>341</v>
      </c>
      <c r="C29" s="13"/>
      <c r="D29" s="13"/>
      <c r="E29" s="39" t="s">
        <v>231</v>
      </c>
      <c r="F29" s="12" t="s">
        <v>162</v>
      </c>
      <c r="G29" s="13"/>
      <c r="H29" s="25" t="s">
        <v>339</v>
      </c>
      <c r="I29" s="13" t="s">
        <v>162</v>
      </c>
      <c r="J29" s="13"/>
      <c r="K29" s="39" t="s">
        <v>342</v>
      </c>
      <c r="L29" s="12" t="s">
        <v>162</v>
      </c>
      <c r="M29" s="13"/>
      <c r="N29" s="25" t="s">
        <v>229</v>
      </c>
      <c r="O29" s="13" t="s">
        <v>162</v>
      </c>
    </row>
    <row r="30" spans="1:15" x14ac:dyDescent="0.25">
      <c r="A30" s="14"/>
      <c r="B30" s="28" t="s">
        <v>343</v>
      </c>
      <c r="C30" s="22" t="s">
        <v>158</v>
      </c>
      <c r="D30" s="37" t="s">
        <v>158</v>
      </c>
      <c r="E30" s="38">
        <v>11.8</v>
      </c>
      <c r="F30" s="37" t="s">
        <v>158</v>
      </c>
      <c r="G30" s="22" t="s">
        <v>158</v>
      </c>
      <c r="H30" s="26">
        <v>7.3</v>
      </c>
      <c r="I30" s="22" t="s">
        <v>158</v>
      </c>
      <c r="J30" s="37" t="s">
        <v>158</v>
      </c>
      <c r="K30" s="38" t="s">
        <v>208</v>
      </c>
      <c r="L30" s="37" t="s">
        <v>158</v>
      </c>
      <c r="M30" s="22" t="s">
        <v>158</v>
      </c>
      <c r="N30" s="26" t="s">
        <v>208</v>
      </c>
      <c r="O30" s="22" t="s">
        <v>158</v>
      </c>
    </row>
    <row r="31" spans="1:15" x14ac:dyDescent="0.25">
      <c r="A31" s="14"/>
      <c r="B31" s="74" t="s">
        <v>344</v>
      </c>
      <c r="C31" s="13"/>
      <c r="D31" s="13"/>
      <c r="E31" s="25"/>
      <c r="F31" s="13"/>
      <c r="G31" s="13"/>
      <c r="H31" s="25"/>
      <c r="I31" s="13"/>
      <c r="J31" s="13"/>
      <c r="K31" s="25"/>
      <c r="L31" s="13"/>
      <c r="M31" s="13"/>
      <c r="N31" s="25"/>
      <c r="O31" s="13"/>
    </row>
    <row r="32" spans="1:15" x14ac:dyDescent="0.25">
      <c r="A32" s="14"/>
      <c r="B32" s="75" t="s">
        <v>345</v>
      </c>
      <c r="C32" s="22" t="s">
        <v>158</v>
      </c>
      <c r="D32" s="37" t="s">
        <v>158</v>
      </c>
      <c r="E32" s="38" t="s">
        <v>208</v>
      </c>
      <c r="F32" s="37" t="s">
        <v>158</v>
      </c>
      <c r="G32" s="22" t="s">
        <v>158</v>
      </c>
      <c r="H32" s="26" t="s">
        <v>208</v>
      </c>
      <c r="I32" s="22" t="s">
        <v>158</v>
      </c>
      <c r="J32" s="37" t="s">
        <v>158</v>
      </c>
      <c r="K32" s="38">
        <v>2.2999999999999998</v>
      </c>
      <c r="L32" s="37" t="s">
        <v>158</v>
      </c>
      <c r="M32" s="22" t="s">
        <v>158</v>
      </c>
      <c r="N32" s="26" t="s">
        <v>208</v>
      </c>
      <c r="O32" s="22" t="s">
        <v>158</v>
      </c>
    </row>
    <row r="33" spans="1:15" x14ac:dyDescent="0.25">
      <c r="A33" s="14"/>
      <c r="B33" s="76" t="s">
        <v>346</v>
      </c>
      <c r="C33" s="13"/>
      <c r="D33" s="13"/>
      <c r="E33" s="39">
        <v>0.1</v>
      </c>
      <c r="F33" s="13"/>
      <c r="G33" s="13"/>
      <c r="H33" s="25" t="s">
        <v>347</v>
      </c>
      <c r="I33" s="13" t="s">
        <v>162</v>
      </c>
      <c r="J33" s="13"/>
      <c r="K33" s="39" t="s">
        <v>208</v>
      </c>
      <c r="L33" s="13"/>
      <c r="M33" s="13"/>
      <c r="N33" s="25" t="s">
        <v>208</v>
      </c>
      <c r="O33" s="13"/>
    </row>
    <row r="34" spans="1:15" ht="15.75" thickBot="1" x14ac:dyDescent="0.3">
      <c r="A34" s="14"/>
      <c r="B34" s="40"/>
      <c r="C34" s="40"/>
      <c r="D34" s="44"/>
      <c r="E34" s="44"/>
      <c r="F34" s="40"/>
      <c r="G34" s="44"/>
      <c r="H34" s="44"/>
      <c r="I34" s="40"/>
      <c r="J34" s="44"/>
      <c r="K34" s="44"/>
      <c r="L34" s="40"/>
      <c r="M34" s="44"/>
      <c r="N34" s="44"/>
      <c r="O34" s="40"/>
    </row>
    <row r="35" spans="1:15" x14ac:dyDescent="0.25">
      <c r="A35" s="14"/>
      <c r="B35" s="42" t="s">
        <v>181</v>
      </c>
      <c r="C35" s="42" t="s">
        <v>181</v>
      </c>
      <c r="D35" s="42" t="s">
        <v>181</v>
      </c>
      <c r="E35" s="43" t="s">
        <v>181</v>
      </c>
      <c r="F35" s="42" t="s">
        <v>181</v>
      </c>
      <c r="G35" s="42" t="s">
        <v>181</v>
      </c>
      <c r="H35" s="43" t="s">
        <v>181</v>
      </c>
      <c r="I35" s="42" t="s">
        <v>181</v>
      </c>
      <c r="J35" s="42" t="s">
        <v>181</v>
      </c>
      <c r="K35" s="43" t="s">
        <v>181</v>
      </c>
      <c r="L35" s="42" t="s">
        <v>181</v>
      </c>
      <c r="M35" s="42" t="s">
        <v>181</v>
      </c>
      <c r="N35" s="43" t="s">
        <v>181</v>
      </c>
      <c r="O35" s="42" t="s">
        <v>181</v>
      </c>
    </row>
    <row r="36" spans="1:15" ht="26.25" x14ac:dyDescent="0.25">
      <c r="A36" s="14"/>
      <c r="B36" s="28" t="s">
        <v>348</v>
      </c>
      <c r="C36" s="22"/>
      <c r="D36" s="37" t="s">
        <v>159</v>
      </c>
      <c r="E36" s="38">
        <v>3.1</v>
      </c>
      <c r="F36" s="37" t="s">
        <v>158</v>
      </c>
      <c r="G36" s="22" t="s">
        <v>159</v>
      </c>
      <c r="H36" s="26">
        <v>0.1</v>
      </c>
      <c r="I36" s="22" t="s">
        <v>158</v>
      </c>
      <c r="J36" s="37" t="s">
        <v>159</v>
      </c>
      <c r="K36" s="38">
        <v>1</v>
      </c>
      <c r="L36" s="37" t="s">
        <v>158</v>
      </c>
      <c r="M36" s="22" t="s">
        <v>159</v>
      </c>
      <c r="N36" s="26" t="s">
        <v>349</v>
      </c>
      <c r="O36" s="22" t="s">
        <v>350</v>
      </c>
    </row>
    <row r="37" spans="1:15" ht="15.75" thickBot="1" x14ac:dyDescent="0.3">
      <c r="A37" s="14"/>
      <c r="B37" s="40"/>
      <c r="C37" s="40"/>
      <c r="D37" s="44"/>
      <c r="E37" s="44"/>
      <c r="F37" s="40"/>
      <c r="G37" s="44"/>
      <c r="H37" s="44"/>
      <c r="I37" s="40"/>
      <c r="J37" s="44"/>
      <c r="K37" s="44"/>
      <c r="L37" s="40"/>
      <c r="M37" s="44"/>
      <c r="N37" s="44"/>
      <c r="O37" s="40"/>
    </row>
    <row r="38" spans="1:15" x14ac:dyDescent="0.25">
      <c r="A38" s="14"/>
      <c r="B38" s="42" t="s">
        <v>181</v>
      </c>
      <c r="C38" s="42" t="s">
        <v>181</v>
      </c>
      <c r="D38" s="42" t="s">
        <v>181</v>
      </c>
      <c r="E38" s="43" t="s">
        <v>181</v>
      </c>
      <c r="F38" s="42" t="s">
        <v>181</v>
      </c>
      <c r="G38" s="42" t="s">
        <v>181</v>
      </c>
      <c r="H38" s="43" t="s">
        <v>181</v>
      </c>
      <c r="I38" s="42" t="s">
        <v>181</v>
      </c>
      <c r="J38" s="42" t="s">
        <v>181</v>
      </c>
      <c r="K38" s="43" t="s">
        <v>181</v>
      </c>
      <c r="L38" s="42" t="s">
        <v>181</v>
      </c>
      <c r="M38" s="42" t="s">
        <v>181</v>
      </c>
      <c r="N38" s="43" t="s">
        <v>181</v>
      </c>
      <c r="O38" s="42" t="s">
        <v>181</v>
      </c>
    </row>
    <row r="39" spans="1:15" x14ac:dyDescent="0.25">
      <c r="A39" s="14"/>
      <c r="B39" s="42" t="s">
        <v>181</v>
      </c>
      <c r="C39" s="42" t="s">
        <v>181</v>
      </c>
      <c r="D39" s="42" t="s">
        <v>181</v>
      </c>
      <c r="E39" s="43" t="s">
        <v>181</v>
      </c>
      <c r="F39" s="42" t="s">
        <v>181</v>
      </c>
      <c r="G39" s="42" t="s">
        <v>181</v>
      </c>
      <c r="H39" s="43" t="s">
        <v>181</v>
      </c>
      <c r="I39" s="42" t="s">
        <v>181</v>
      </c>
      <c r="J39" s="42" t="s">
        <v>181</v>
      </c>
      <c r="K39" s="43" t="s">
        <v>181</v>
      </c>
      <c r="L39" s="42" t="s">
        <v>181</v>
      </c>
      <c r="M39" s="42" t="s">
        <v>181</v>
      </c>
      <c r="N39" s="43" t="s">
        <v>181</v>
      </c>
      <c r="O39" s="42" t="s">
        <v>181</v>
      </c>
    </row>
    <row r="40" spans="1:15" ht="15.75" thickBot="1" x14ac:dyDescent="0.3">
      <c r="A40" s="14"/>
      <c r="B40" s="40"/>
      <c r="C40" s="40"/>
      <c r="D40" s="44"/>
      <c r="E40" s="44"/>
      <c r="F40" s="40"/>
      <c r="G40" s="44"/>
      <c r="H40" s="44"/>
      <c r="I40" s="40"/>
      <c r="J40" s="44"/>
      <c r="K40" s="44"/>
      <c r="L40" s="40"/>
      <c r="M40" s="44"/>
      <c r="N40" s="44"/>
      <c r="O40" s="40"/>
    </row>
    <row r="41" spans="1:15" x14ac:dyDescent="0.25">
      <c r="A41" s="14"/>
      <c r="B41" s="32"/>
      <c r="C41" s="32"/>
      <c r="D41" s="32"/>
      <c r="E41" s="32"/>
      <c r="F41" s="32"/>
      <c r="G41" s="32"/>
      <c r="H41" s="32"/>
      <c r="I41" s="32"/>
      <c r="J41" s="32"/>
      <c r="K41" s="32"/>
      <c r="L41" s="32"/>
      <c r="M41" s="32"/>
      <c r="N41" s="32"/>
      <c r="O41" s="32"/>
    </row>
    <row r="42" spans="1:15" x14ac:dyDescent="0.25">
      <c r="A42" s="14"/>
      <c r="B42" s="35" t="s">
        <v>351</v>
      </c>
      <c r="C42" s="35"/>
      <c r="D42" s="35"/>
      <c r="E42" s="35"/>
      <c r="F42" s="35"/>
      <c r="G42" s="35"/>
      <c r="H42" s="35"/>
      <c r="I42" s="35"/>
      <c r="J42" s="35"/>
      <c r="K42" s="35"/>
      <c r="L42" s="35"/>
      <c r="M42" s="35"/>
      <c r="N42" s="35"/>
      <c r="O42" s="35"/>
    </row>
    <row r="43" spans="1:15" x14ac:dyDescent="0.25">
      <c r="A43" s="14"/>
      <c r="B43" s="32"/>
      <c r="C43" s="32"/>
      <c r="D43" s="32"/>
      <c r="E43" s="32"/>
      <c r="F43" s="32"/>
      <c r="G43" s="32"/>
      <c r="H43" s="32"/>
      <c r="I43" s="32"/>
      <c r="J43" s="32"/>
      <c r="K43" s="32"/>
      <c r="L43" s="32"/>
      <c r="M43" s="32"/>
      <c r="N43" s="32"/>
      <c r="O43" s="32"/>
    </row>
    <row r="44" spans="1:15" x14ac:dyDescent="0.25">
      <c r="A44" s="14"/>
      <c r="B44" s="34" t="s">
        <v>352</v>
      </c>
      <c r="C44" s="34"/>
      <c r="D44" s="34"/>
      <c r="E44" s="34"/>
      <c r="F44" s="34"/>
      <c r="G44" s="34"/>
      <c r="H44" s="34"/>
      <c r="I44" s="34"/>
      <c r="J44" s="34"/>
      <c r="K44" s="34"/>
      <c r="L44" s="34"/>
      <c r="M44" s="34"/>
      <c r="N44" s="34"/>
      <c r="O44" s="34"/>
    </row>
    <row r="45" spans="1:15" x14ac:dyDescent="0.25">
      <c r="A45" s="14"/>
      <c r="B45" s="36"/>
      <c r="C45" s="36"/>
      <c r="D45" s="36"/>
      <c r="E45" s="36"/>
      <c r="F45" s="36"/>
      <c r="G45" s="36"/>
      <c r="H45" s="36"/>
      <c r="I45" s="36"/>
      <c r="J45" s="36"/>
      <c r="K45" s="36"/>
      <c r="L45" s="36"/>
      <c r="M45" s="36"/>
      <c r="N45" s="36"/>
      <c r="O45" s="36"/>
    </row>
    <row r="46" spans="1:15" x14ac:dyDescent="0.25">
      <c r="A46" s="14"/>
      <c r="B46" s="16"/>
      <c r="C46" s="17"/>
      <c r="D46" s="79"/>
      <c r="E46" s="17"/>
      <c r="F46" s="79"/>
      <c r="G46" s="17"/>
      <c r="H46" s="18"/>
      <c r="I46" s="79"/>
      <c r="J46" s="17"/>
      <c r="K46" s="79"/>
    </row>
    <row r="47" spans="1:15" ht="15.75" thickBot="1" x14ac:dyDescent="0.3">
      <c r="A47" s="14"/>
      <c r="B47" s="51"/>
      <c r="C47" s="19"/>
      <c r="D47" s="31" t="s">
        <v>333</v>
      </c>
      <c r="E47" s="31"/>
      <c r="F47" s="31"/>
      <c r="G47" s="19"/>
      <c r="H47" s="31" t="s">
        <v>353</v>
      </c>
      <c r="I47" s="31"/>
      <c r="J47" s="31"/>
      <c r="K47" s="31"/>
    </row>
    <row r="48" spans="1:15" ht="15.75" thickBot="1" x14ac:dyDescent="0.3">
      <c r="A48" s="14"/>
      <c r="B48" s="51"/>
      <c r="C48" s="19"/>
      <c r="D48" s="20">
        <v>2014</v>
      </c>
      <c r="E48" s="19"/>
      <c r="F48" s="20">
        <v>2013</v>
      </c>
      <c r="G48" s="19"/>
      <c r="H48" s="78">
        <v>2014</v>
      </c>
      <c r="I48" s="78"/>
      <c r="J48" s="19"/>
      <c r="K48" s="20">
        <v>2013</v>
      </c>
    </row>
    <row r="49" spans="1:15" x14ac:dyDescent="0.25">
      <c r="A49" s="14"/>
      <c r="B49" s="80" t="s">
        <v>354</v>
      </c>
      <c r="C49" s="81"/>
      <c r="D49" s="82">
        <v>4.8300000000000003E-2</v>
      </c>
      <c r="E49" s="37" t="s">
        <v>158</v>
      </c>
      <c r="F49" s="83">
        <v>4.1599999999999998E-2</v>
      </c>
      <c r="G49" s="22" t="s">
        <v>158</v>
      </c>
      <c r="H49" s="37" t="s">
        <v>158</v>
      </c>
      <c r="I49" s="82">
        <v>4.65E-2</v>
      </c>
      <c r="J49" s="37" t="s">
        <v>158</v>
      </c>
      <c r="K49" s="83">
        <v>4.3900000000000002E-2</v>
      </c>
    </row>
    <row r="50" spans="1:15" x14ac:dyDescent="0.25">
      <c r="A50" s="14"/>
      <c r="B50" s="84" t="s">
        <v>355</v>
      </c>
      <c r="C50" s="85"/>
      <c r="D50" s="86">
        <v>7.4200000000000002E-2</v>
      </c>
      <c r="E50" s="87"/>
      <c r="F50" s="88">
        <v>6.9099999999999995E-2</v>
      </c>
      <c r="G50" s="87"/>
      <c r="H50" s="87"/>
      <c r="I50" s="89" t="s">
        <v>356</v>
      </c>
      <c r="J50" s="87"/>
      <c r="K50" s="90" t="s">
        <v>356</v>
      </c>
    </row>
    <row r="51" spans="1:15" x14ac:dyDescent="0.25">
      <c r="A51" s="14"/>
      <c r="B51" s="80" t="s">
        <v>357</v>
      </c>
      <c r="C51" s="81" t="s">
        <v>158</v>
      </c>
      <c r="D51" s="82">
        <v>0.03</v>
      </c>
      <c r="E51" s="37" t="s">
        <v>158</v>
      </c>
      <c r="F51" s="83">
        <v>3.1399999999999997E-2</v>
      </c>
      <c r="G51" s="22" t="s">
        <v>158</v>
      </c>
      <c r="H51" s="37" t="s">
        <v>158</v>
      </c>
      <c r="I51" s="82">
        <v>0.03</v>
      </c>
      <c r="J51" s="37" t="s">
        <v>158</v>
      </c>
      <c r="K51" s="83">
        <v>3.1099999999999999E-2</v>
      </c>
    </row>
    <row r="52" spans="1:15" x14ac:dyDescent="0.25">
      <c r="A52" s="14"/>
      <c r="B52" s="32"/>
      <c r="C52" s="32"/>
      <c r="D52" s="32"/>
      <c r="E52" s="32"/>
      <c r="F52" s="32"/>
      <c r="G52" s="32"/>
      <c r="H52" s="32"/>
      <c r="I52" s="32"/>
      <c r="J52" s="32"/>
      <c r="K52" s="32"/>
      <c r="L52" s="32"/>
      <c r="M52" s="32"/>
      <c r="N52" s="32"/>
      <c r="O52" s="32"/>
    </row>
    <row r="53" spans="1:15" ht="25.5" customHeight="1" x14ac:dyDescent="0.25">
      <c r="A53" s="14"/>
      <c r="B53" s="34" t="s">
        <v>358</v>
      </c>
      <c r="C53" s="34"/>
      <c r="D53" s="34"/>
      <c r="E53" s="34"/>
      <c r="F53" s="34"/>
      <c r="G53" s="34"/>
      <c r="H53" s="34"/>
      <c r="I53" s="34"/>
      <c r="J53" s="34"/>
      <c r="K53" s="34"/>
      <c r="L53" s="34"/>
      <c r="M53" s="34"/>
      <c r="N53" s="34"/>
      <c r="O53" s="34"/>
    </row>
    <row r="54" spans="1:15" x14ac:dyDescent="0.25">
      <c r="A54" s="14"/>
      <c r="B54" s="32"/>
      <c r="C54" s="32"/>
      <c r="D54" s="32"/>
      <c r="E54" s="32"/>
      <c r="F54" s="32"/>
      <c r="G54" s="32"/>
      <c r="H54" s="32"/>
      <c r="I54" s="32"/>
      <c r="J54" s="32"/>
      <c r="K54" s="32"/>
      <c r="L54" s="32"/>
      <c r="M54" s="32"/>
      <c r="N54" s="32"/>
      <c r="O54" s="32"/>
    </row>
    <row r="55" spans="1:15" x14ac:dyDescent="0.25">
      <c r="A55" s="14"/>
      <c r="B55" s="35" t="s">
        <v>359</v>
      </c>
      <c r="C55" s="35"/>
      <c r="D55" s="35"/>
      <c r="E55" s="35"/>
      <c r="F55" s="35"/>
      <c r="G55" s="35"/>
      <c r="H55" s="35"/>
      <c r="I55" s="35"/>
      <c r="J55" s="35"/>
      <c r="K55" s="35"/>
      <c r="L55" s="35"/>
      <c r="M55" s="35"/>
      <c r="N55" s="35"/>
      <c r="O55" s="35"/>
    </row>
    <row r="56" spans="1:15" x14ac:dyDescent="0.25">
      <c r="A56" s="14"/>
      <c r="B56" s="32"/>
      <c r="C56" s="32"/>
      <c r="D56" s="32"/>
      <c r="E56" s="32"/>
      <c r="F56" s="32"/>
      <c r="G56" s="32"/>
      <c r="H56" s="32"/>
      <c r="I56" s="32"/>
      <c r="J56" s="32"/>
      <c r="K56" s="32"/>
      <c r="L56" s="32"/>
      <c r="M56" s="32"/>
      <c r="N56" s="32"/>
      <c r="O56" s="32"/>
    </row>
    <row r="57" spans="1:15" x14ac:dyDescent="0.25">
      <c r="A57" s="14"/>
      <c r="B57" s="34" t="s">
        <v>360</v>
      </c>
      <c r="C57" s="34"/>
      <c r="D57" s="34"/>
      <c r="E57" s="34"/>
      <c r="F57" s="34"/>
      <c r="G57" s="34"/>
      <c r="H57" s="34"/>
      <c r="I57" s="34"/>
      <c r="J57" s="34"/>
      <c r="K57" s="34"/>
      <c r="L57" s="34"/>
      <c r="M57" s="34"/>
      <c r="N57" s="34"/>
      <c r="O57" s="34"/>
    </row>
    <row r="58" spans="1:15" x14ac:dyDescent="0.25">
      <c r="A58" s="14"/>
      <c r="B58" s="32"/>
      <c r="C58" s="32"/>
      <c r="D58" s="32"/>
      <c r="E58" s="32"/>
      <c r="F58" s="32"/>
      <c r="G58" s="32"/>
      <c r="H58" s="32"/>
      <c r="I58" s="32"/>
      <c r="J58" s="32"/>
      <c r="K58" s="32"/>
      <c r="L58" s="32"/>
      <c r="M58" s="32"/>
      <c r="N58" s="32"/>
      <c r="O58" s="32"/>
    </row>
    <row r="59" spans="1:15" x14ac:dyDescent="0.25">
      <c r="A59" s="14"/>
      <c r="B59" s="91" t="s">
        <v>361</v>
      </c>
      <c r="C59" s="91"/>
      <c r="D59" s="91"/>
      <c r="E59" s="91"/>
      <c r="F59" s="91"/>
      <c r="G59" s="91"/>
      <c r="H59" s="91"/>
      <c r="I59" s="91"/>
      <c r="J59" s="91"/>
      <c r="K59" s="91"/>
      <c r="L59" s="91"/>
      <c r="M59" s="91"/>
      <c r="N59" s="91"/>
      <c r="O59" s="91"/>
    </row>
    <row r="60" spans="1:15" x14ac:dyDescent="0.25">
      <c r="A60" s="14"/>
      <c r="B60" s="32"/>
      <c r="C60" s="32"/>
      <c r="D60" s="32"/>
      <c r="E60" s="32"/>
      <c r="F60" s="32"/>
      <c r="G60" s="32"/>
      <c r="H60" s="32"/>
      <c r="I60" s="32"/>
      <c r="J60" s="32"/>
      <c r="K60" s="32"/>
      <c r="L60" s="32"/>
      <c r="M60" s="32"/>
      <c r="N60" s="32"/>
      <c r="O60" s="32"/>
    </row>
    <row r="61" spans="1:15" x14ac:dyDescent="0.25">
      <c r="A61" s="14"/>
      <c r="B61" s="34" t="s">
        <v>362</v>
      </c>
      <c r="C61" s="34"/>
      <c r="D61" s="34"/>
      <c r="E61" s="34"/>
      <c r="F61" s="34"/>
      <c r="G61" s="34"/>
      <c r="H61" s="34"/>
      <c r="I61" s="34"/>
      <c r="J61" s="34"/>
      <c r="K61" s="34"/>
      <c r="L61" s="34"/>
      <c r="M61" s="34"/>
      <c r="N61" s="34"/>
      <c r="O61" s="34"/>
    </row>
    <row r="62" spans="1:15" x14ac:dyDescent="0.25">
      <c r="A62" s="14"/>
      <c r="B62" s="32"/>
      <c r="C62" s="32"/>
      <c r="D62" s="32"/>
      <c r="E62" s="32"/>
      <c r="F62" s="32"/>
      <c r="G62" s="32"/>
      <c r="H62" s="32"/>
      <c r="I62" s="32"/>
      <c r="J62" s="32"/>
      <c r="K62" s="32"/>
      <c r="L62" s="32"/>
      <c r="M62" s="32"/>
      <c r="N62" s="32"/>
      <c r="O62" s="32"/>
    </row>
  </sheetData>
  <mergeCells count="68">
    <mergeCell ref="B58:O58"/>
    <mergeCell ref="B59:O59"/>
    <mergeCell ref="B60:O60"/>
    <mergeCell ref="B61:O61"/>
    <mergeCell ref="B62:O62"/>
    <mergeCell ref="B52:O52"/>
    <mergeCell ref="B53:O53"/>
    <mergeCell ref="B54:O54"/>
    <mergeCell ref="B55:O55"/>
    <mergeCell ref="B56:O56"/>
    <mergeCell ref="B57:O57"/>
    <mergeCell ref="B20:O20"/>
    <mergeCell ref="B21:O21"/>
    <mergeCell ref="B41:O41"/>
    <mergeCell ref="B42:O42"/>
    <mergeCell ref="B43:O43"/>
    <mergeCell ref="B44:O44"/>
    <mergeCell ref="B14:O14"/>
    <mergeCell ref="B15:O15"/>
    <mergeCell ref="B16:O16"/>
    <mergeCell ref="B17:O17"/>
    <mergeCell ref="B18:O18"/>
    <mergeCell ref="B19:O19"/>
    <mergeCell ref="B8:O8"/>
    <mergeCell ref="B9:O9"/>
    <mergeCell ref="B10:O10"/>
    <mergeCell ref="B11:O11"/>
    <mergeCell ref="B12:O12"/>
    <mergeCell ref="B13:O13"/>
    <mergeCell ref="H48:I48"/>
    <mergeCell ref="A1:A2"/>
    <mergeCell ref="B1:O1"/>
    <mergeCell ref="B2:O2"/>
    <mergeCell ref="B3:O3"/>
    <mergeCell ref="A4:A62"/>
    <mergeCell ref="B4:O4"/>
    <mergeCell ref="B5:O5"/>
    <mergeCell ref="B6:O6"/>
    <mergeCell ref="B7:O7"/>
    <mergeCell ref="D40:E40"/>
    <mergeCell ref="G40:H40"/>
    <mergeCell ref="J40:K40"/>
    <mergeCell ref="M40:N40"/>
    <mergeCell ref="D47:F47"/>
    <mergeCell ref="H47:K47"/>
    <mergeCell ref="B45:O45"/>
    <mergeCell ref="D34:E34"/>
    <mergeCell ref="G34:H34"/>
    <mergeCell ref="J34:K34"/>
    <mergeCell ref="M34:N34"/>
    <mergeCell ref="D37:E37"/>
    <mergeCell ref="G37:H37"/>
    <mergeCell ref="J37:K37"/>
    <mergeCell ref="M37:N37"/>
    <mergeCell ref="J23:N23"/>
    <mergeCell ref="J24:N24"/>
    <mergeCell ref="J25:N25"/>
    <mergeCell ref="O23:O25"/>
    <mergeCell ref="D26:E26"/>
    <mergeCell ref="G26:H26"/>
    <mergeCell ref="J26:K26"/>
    <mergeCell ref="M26:N26"/>
    <mergeCell ref="B23:B25"/>
    <mergeCell ref="C23:C25"/>
    <mergeCell ref="D23:H23"/>
    <mergeCell ref="D24:H24"/>
    <mergeCell ref="D25:H25"/>
    <mergeCell ref="I23: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63</v>
      </c>
      <c r="B1" s="1" t="s">
        <v>1</v>
      </c>
    </row>
    <row r="2" spans="1:2" x14ac:dyDescent="0.25">
      <c r="A2" s="8"/>
      <c r="B2" s="1" t="s">
        <v>2</v>
      </c>
    </row>
    <row r="3" spans="1:2" x14ac:dyDescent="0.25">
      <c r="A3" s="4" t="s">
        <v>363</v>
      </c>
      <c r="B3" s="5" t="s">
        <v>3</v>
      </c>
    </row>
    <row r="4" spans="1:2" x14ac:dyDescent="0.25">
      <c r="A4" s="14" t="s">
        <v>363</v>
      </c>
      <c r="B4" s="5" t="s">
        <v>3</v>
      </c>
    </row>
    <row r="5" spans="1:2" x14ac:dyDescent="0.25">
      <c r="A5" s="14"/>
      <c r="B5" s="5"/>
    </row>
    <row r="6" spans="1:2" x14ac:dyDescent="0.25">
      <c r="A6" s="14"/>
      <c r="B6" s="12" t="s">
        <v>364</v>
      </c>
    </row>
    <row r="7" spans="1:2" x14ac:dyDescent="0.25">
      <c r="A7" s="14"/>
      <c r="B7" s="5"/>
    </row>
    <row r="8" spans="1:2" ht="102.75" x14ac:dyDescent="0.25">
      <c r="A8" s="14"/>
      <c r="B8" s="13" t="s">
        <v>365</v>
      </c>
    </row>
    <row r="9" spans="1:2" x14ac:dyDescent="0.25">
      <c r="A9" s="14"/>
      <c r="B9" s="5"/>
    </row>
    <row r="10" spans="1:2" ht="217.5" x14ac:dyDescent="0.25">
      <c r="A10" s="14"/>
      <c r="B10" s="13" t="s">
        <v>366</v>
      </c>
    </row>
    <row r="11" spans="1:2" x14ac:dyDescent="0.25">
      <c r="A11" s="14"/>
      <c r="B11" s="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8.42578125" customWidth="1"/>
    <col min="4" max="4" width="18.42578125" customWidth="1"/>
    <col min="5" max="5" width="29.28515625" customWidth="1"/>
    <col min="6" max="6" width="12.140625" customWidth="1"/>
    <col min="7" max="7" width="18.42578125" customWidth="1"/>
    <col min="8" max="8" width="23.140625" customWidth="1"/>
    <col min="9" max="9" width="10.7109375" customWidth="1"/>
    <col min="10" max="10" width="36.5703125" bestFit="1" customWidth="1"/>
    <col min="11" max="11" width="19.140625" customWidth="1"/>
    <col min="12" max="12" width="9.140625" customWidth="1"/>
    <col min="13" max="13" width="14.42578125" customWidth="1"/>
    <col min="14" max="14" width="23.7109375" customWidth="1"/>
    <col min="15" max="15" width="9.140625" customWidth="1"/>
  </cols>
  <sheetData>
    <row r="1" spans="1:15" ht="30" customHeight="1" x14ac:dyDescent="0.25">
      <c r="A1" s="8" t="s">
        <v>3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67</v>
      </c>
      <c r="B3" s="32" t="s">
        <v>3</v>
      </c>
      <c r="C3" s="32"/>
      <c r="D3" s="32"/>
      <c r="E3" s="32"/>
      <c r="F3" s="32"/>
      <c r="G3" s="32"/>
      <c r="H3" s="32"/>
      <c r="I3" s="32"/>
      <c r="J3" s="32"/>
      <c r="K3" s="32"/>
      <c r="L3" s="32"/>
      <c r="M3" s="32"/>
      <c r="N3" s="32"/>
      <c r="O3" s="32"/>
    </row>
    <row r="4" spans="1:15" ht="15" customHeight="1" x14ac:dyDescent="0.25">
      <c r="A4" s="14" t="s">
        <v>367</v>
      </c>
      <c r="B4" s="32" t="s">
        <v>3</v>
      </c>
      <c r="C4" s="32"/>
      <c r="D4" s="32"/>
      <c r="E4" s="32"/>
      <c r="F4" s="32"/>
      <c r="G4" s="32"/>
      <c r="H4" s="32"/>
      <c r="I4" s="32"/>
      <c r="J4" s="32"/>
      <c r="K4" s="32"/>
      <c r="L4" s="32"/>
      <c r="M4" s="32"/>
      <c r="N4" s="32"/>
      <c r="O4" s="32"/>
    </row>
    <row r="5" spans="1:15" x14ac:dyDescent="0.25">
      <c r="A5" s="14"/>
      <c r="B5" s="32"/>
      <c r="C5" s="32"/>
      <c r="D5" s="32"/>
      <c r="E5" s="32"/>
      <c r="F5" s="32"/>
      <c r="G5" s="32"/>
      <c r="H5" s="32"/>
      <c r="I5" s="32"/>
      <c r="J5" s="32"/>
      <c r="K5" s="32"/>
      <c r="L5" s="32"/>
      <c r="M5" s="32"/>
      <c r="N5" s="32"/>
      <c r="O5" s="32"/>
    </row>
    <row r="6" spans="1:15" x14ac:dyDescent="0.25">
      <c r="A6" s="14"/>
      <c r="B6" s="33" t="s">
        <v>368</v>
      </c>
      <c r="C6" s="33"/>
      <c r="D6" s="33"/>
      <c r="E6" s="33"/>
      <c r="F6" s="33"/>
      <c r="G6" s="33"/>
      <c r="H6" s="33"/>
      <c r="I6" s="33"/>
      <c r="J6" s="33"/>
      <c r="K6" s="33"/>
      <c r="L6" s="33"/>
      <c r="M6" s="33"/>
      <c r="N6" s="33"/>
      <c r="O6" s="33"/>
    </row>
    <row r="7" spans="1:15" x14ac:dyDescent="0.25">
      <c r="A7" s="14"/>
      <c r="B7" s="32"/>
      <c r="C7" s="32"/>
      <c r="D7" s="32"/>
      <c r="E7" s="32"/>
      <c r="F7" s="32"/>
      <c r="G7" s="32"/>
      <c r="H7" s="32"/>
      <c r="I7" s="32"/>
      <c r="J7" s="32"/>
      <c r="K7" s="32"/>
      <c r="L7" s="32"/>
      <c r="M7" s="32"/>
      <c r="N7" s="32"/>
      <c r="O7" s="32"/>
    </row>
    <row r="8" spans="1:15" x14ac:dyDescent="0.25">
      <c r="A8" s="14"/>
      <c r="B8" s="35" t="s">
        <v>369</v>
      </c>
      <c r="C8" s="35"/>
      <c r="D8" s="35"/>
      <c r="E8" s="35"/>
      <c r="F8" s="35"/>
      <c r="G8" s="35"/>
      <c r="H8" s="35"/>
      <c r="I8" s="35"/>
      <c r="J8" s="35"/>
      <c r="K8" s="35"/>
      <c r="L8" s="35"/>
      <c r="M8" s="35"/>
      <c r="N8" s="35"/>
      <c r="O8" s="35"/>
    </row>
    <row r="9" spans="1:15" x14ac:dyDescent="0.25">
      <c r="A9" s="14"/>
      <c r="B9" s="32"/>
      <c r="C9" s="32"/>
      <c r="D9" s="32"/>
      <c r="E9" s="32"/>
      <c r="F9" s="32"/>
      <c r="G9" s="32"/>
      <c r="H9" s="32"/>
      <c r="I9" s="32"/>
      <c r="J9" s="32"/>
      <c r="K9" s="32"/>
      <c r="L9" s="32"/>
      <c r="M9" s="32"/>
      <c r="N9" s="32"/>
      <c r="O9" s="32"/>
    </row>
    <row r="10" spans="1:15" ht="38.25" customHeight="1" x14ac:dyDescent="0.25">
      <c r="A10" s="14"/>
      <c r="B10" s="34" t="s">
        <v>370</v>
      </c>
      <c r="C10" s="34"/>
      <c r="D10" s="34"/>
      <c r="E10" s="34"/>
      <c r="F10" s="34"/>
      <c r="G10" s="34"/>
      <c r="H10" s="34"/>
      <c r="I10" s="34"/>
      <c r="J10" s="34"/>
      <c r="K10" s="34"/>
      <c r="L10" s="34"/>
      <c r="M10" s="34"/>
      <c r="N10" s="34"/>
      <c r="O10" s="34"/>
    </row>
    <row r="11" spans="1:15" x14ac:dyDescent="0.25">
      <c r="A11" s="14"/>
      <c r="B11" s="36"/>
      <c r="C11" s="36"/>
      <c r="D11" s="36"/>
      <c r="E11" s="36"/>
      <c r="F11" s="36"/>
      <c r="G11" s="36"/>
      <c r="H11" s="36"/>
      <c r="I11" s="36"/>
      <c r="J11" s="36"/>
      <c r="K11" s="36"/>
      <c r="L11" s="36"/>
      <c r="M11" s="36"/>
      <c r="N11" s="36"/>
      <c r="O11" s="36"/>
    </row>
    <row r="12" spans="1:15" x14ac:dyDescent="0.25">
      <c r="A12" s="14"/>
      <c r="B12" s="16"/>
      <c r="C12" s="17"/>
      <c r="D12" s="18"/>
      <c r="E12" s="17"/>
      <c r="F12" s="17"/>
      <c r="G12" s="18"/>
      <c r="H12" s="17"/>
      <c r="I12" s="17"/>
      <c r="J12" s="18"/>
      <c r="K12" s="17"/>
      <c r="L12" s="17"/>
      <c r="M12" s="18"/>
      <c r="N12" s="17"/>
      <c r="O12" s="17"/>
    </row>
    <row r="13" spans="1:15" x14ac:dyDescent="0.25">
      <c r="A13" s="14"/>
      <c r="B13" s="57" t="s">
        <v>371</v>
      </c>
      <c r="C13" s="58"/>
      <c r="D13" s="58" t="s">
        <v>372</v>
      </c>
      <c r="E13" s="58"/>
      <c r="F13" s="58"/>
      <c r="G13" s="58" t="s">
        <v>374</v>
      </c>
      <c r="H13" s="58"/>
      <c r="I13" s="58"/>
      <c r="J13" s="58" t="s">
        <v>376</v>
      </c>
      <c r="K13" s="58"/>
      <c r="L13" s="58"/>
      <c r="M13" s="58" t="s">
        <v>379</v>
      </c>
      <c r="N13" s="58"/>
      <c r="O13" s="58"/>
    </row>
    <row r="14" spans="1:15" x14ac:dyDescent="0.25">
      <c r="A14" s="14"/>
      <c r="B14" s="57"/>
      <c r="C14" s="58"/>
      <c r="D14" s="58" t="s">
        <v>373</v>
      </c>
      <c r="E14" s="58"/>
      <c r="F14" s="58"/>
      <c r="G14" s="58" t="s">
        <v>375</v>
      </c>
      <c r="H14" s="58"/>
      <c r="I14" s="58"/>
      <c r="J14" s="58" t="s">
        <v>257</v>
      </c>
      <c r="K14" s="58"/>
      <c r="L14" s="58"/>
      <c r="M14" s="58" t="s">
        <v>377</v>
      </c>
      <c r="N14" s="58"/>
      <c r="O14" s="58"/>
    </row>
    <row r="15" spans="1:15" x14ac:dyDescent="0.25">
      <c r="A15" s="14"/>
      <c r="B15" s="57"/>
      <c r="C15" s="58"/>
      <c r="D15" s="58"/>
      <c r="E15" s="58"/>
      <c r="F15" s="58"/>
      <c r="G15" s="58"/>
      <c r="H15" s="58"/>
      <c r="I15" s="58"/>
      <c r="J15" s="58" t="s">
        <v>377</v>
      </c>
      <c r="K15" s="58"/>
      <c r="L15" s="58"/>
      <c r="M15" s="58" t="s">
        <v>380</v>
      </c>
      <c r="N15" s="58"/>
      <c r="O15" s="58"/>
    </row>
    <row r="16" spans="1:15" ht="15.75" thickBot="1" x14ac:dyDescent="0.3">
      <c r="A16" s="14"/>
      <c r="B16" s="57"/>
      <c r="C16" s="58"/>
      <c r="D16" s="56"/>
      <c r="E16" s="56"/>
      <c r="F16" s="58"/>
      <c r="G16" s="56"/>
      <c r="H16" s="56"/>
      <c r="I16" s="58"/>
      <c r="J16" s="56" t="s">
        <v>378</v>
      </c>
      <c r="K16" s="56"/>
      <c r="L16" s="58"/>
      <c r="M16" s="56"/>
      <c r="N16" s="56"/>
      <c r="O16" s="58"/>
    </row>
    <row r="17" spans="1:15" x14ac:dyDescent="0.25">
      <c r="A17" s="14"/>
      <c r="B17" s="62" t="s">
        <v>381</v>
      </c>
      <c r="C17" s="63" t="s">
        <v>158</v>
      </c>
      <c r="D17" s="63" t="s">
        <v>159</v>
      </c>
      <c r="E17" s="66">
        <v>60.5</v>
      </c>
      <c r="F17" s="63" t="s">
        <v>158</v>
      </c>
      <c r="G17" s="63" t="s">
        <v>159</v>
      </c>
      <c r="H17" s="66">
        <v>6.7</v>
      </c>
      <c r="I17" s="63" t="s">
        <v>158</v>
      </c>
      <c r="J17" s="63" t="s">
        <v>159</v>
      </c>
      <c r="K17" s="66" t="s">
        <v>231</v>
      </c>
      <c r="L17" s="63" t="s">
        <v>227</v>
      </c>
      <c r="M17" s="63" t="s">
        <v>159</v>
      </c>
      <c r="N17" s="66">
        <v>66.3</v>
      </c>
      <c r="O17" s="63"/>
    </row>
    <row r="18" spans="1:15" x14ac:dyDescent="0.25">
      <c r="A18" s="14"/>
      <c r="B18" s="92" t="s">
        <v>382</v>
      </c>
      <c r="C18" s="68"/>
      <c r="D18" s="68"/>
      <c r="E18" s="69"/>
      <c r="F18" s="68"/>
      <c r="G18" s="68"/>
      <c r="H18" s="69"/>
      <c r="I18" s="68"/>
      <c r="J18" s="68"/>
      <c r="K18" s="69"/>
      <c r="L18" s="68"/>
      <c r="M18" s="68"/>
      <c r="N18" s="69"/>
      <c r="O18" s="68"/>
    </row>
    <row r="19" spans="1:15" ht="21" x14ac:dyDescent="0.25">
      <c r="A19" s="14"/>
      <c r="B19" s="93" t="s">
        <v>383</v>
      </c>
      <c r="C19" s="63" t="s">
        <v>158</v>
      </c>
      <c r="D19" s="63" t="s">
        <v>158</v>
      </c>
      <c r="E19" s="66" t="s">
        <v>208</v>
      </c>
      <c r="F19" s="63" t="s">
        <v>158</v>
      </c>
      <c r="G19" s="63" t="s">
        <v>158</v>
      </c>
      <c r="H19" s="66" t="s">
        <v>384</v>
      </c>
      <c r="I19" s="63" t="s">
        <v>227</v>
      </c>
      <c r="J19" s="63" t="s">
        <v>158</v>
      </c>
      <c r="K19" s="66" t="s">
        <v>342</v>
      </c>
      <c r="L19" s="63" t="s">
        <v>227</v>
      </c>
      <c r="M19" s="63" t="s">
        <v>158</v>
      </c>
      <c r="N19" s="66" t="s">
        <v>385</v>
      </c>
      <c r="O19" s="63" t="s">
        <v>227</v>
      </c>
    </row>
    <row r="20" spans="1:15" ht="21" x14ac:dyDescent="0.25">
      <c r="A20" s="14"/>
      <c r="B20" s="67" t="s">
        <v>386</v>
      </c>
      <c r="C20" s="68"/>
      <c r="D20" s="68"/>
      <c r="E20" s="69" t="s">
        <v>387</v>
      </c>
      <c r="F20" s="68" t="s">
        <v>162</v>
      </c>
      <c r="G20" s="68"/>
      <c r="H20" s="69" t="s">
        <v>208</v>
      </c>
      <c r="I20" s="68"/>
      <c r="J20" s="68"/>
      <c r="K20" s="69" t="s">
        <v>208</v>
      </c>
      <c r="L20" s="68"/>
      <c r="M20" s="68"/>
      <c r="N20" s="69" t="s">
        <v>387</v>
      </c>
      <c r="O20" s="68" t="s">
        <v>162</v>
      </c>
    </row>
    <row r="21" spans="1:15" ht="15.75" thickBot="1" x14ac:dyDescent="0.3">
      <c r="A21" s="14"/>
      <c r="B21" s="40"/>
      <c r="C21" s="40"/>
      <c r="D21" s="44"/>
      <c r="E21" s="44"/>
      <c r="F21" s="40"/>
      <c r="G21" s="44"/>
      <c r="H21" s="44"/>
      <c r="I21" s="40"/>
      <c r="J21" s="44"/>
      <c r="K21" s="44"/>
      <c r="L21" s="40"/>
      <c r="M21" s="44"/>
      <c r="N21" s="44"/>
      <c r="O21" s="40"/>
    </row>
    <row r="22" spans="1:15" x14ac:dyDescent="0.25">
      <c r="A22" s="14"/>
      <c r="B22" s="42" t="s">
        <v>181</v>
      </c>
      <c r="C22" s="42" t="s">
        <v>181</v>
      </c>
      <c r="D22" s="42" t="s">
        <v>181</v>
      </c>
      <c r="E22" s="43" t="s">
        <v>181</v>
      </c>
      <c r="F22" s="42" t="s">
        <v>181</v>
      </c>
      <c r="G22" s="42" t="s">
        <v>181</v>
      </c>
      <c r="H22" s="43" t="s">
        <v>181</v>
      </c>
      <c r="I22" s="42" t="s">
        <v>181</v>
      </c>
      <c r="J22" s="42" t="s">
        <v>181</v>
      </c>
      <c r="K22" s="43" t="s">
        <v>181</v>
      </c>
      <c r="L22" s="42" t="s">
        <v>181</v>
      </c>
      <c r="M22" s="42" t="s">
        <v>181</v>
      </c>
      <c r="N22" s="43" t="s">
        <v>181</v>
      </c>
      <c r="O22" s="42" t="s">
        <v>181</v>
      </c>
    </row>
    <row r="23" spans="1:15" x14ac:dyDescent="0.25">
      <c r="A23" s="14"/>
      <c r="B23" s="93" t="s">
        <v>388</v>
      </c>
      <c r="C23" s="63"/>
      <c r="D23" s="63" t="s">
        <v>158</v>
      </c>
      <c r="E23" s="66" t="s">
        <v>387</v>
      </c>
      <c r="F23" s="63" t="s">
        <v>227</v>
      </c>
      <c r="G23" s="63" t="s">
        <v>158</v>
      </c>
      <c r="H23" s="66" t="s">
        <v>384</v>
      </c>
      <c r="I23" s="63" t="s">
        <v>227</v>
      </c>
      <c r="J23" s="63" t="s">
        <v>158</v>
      </c>
      <c r="K23" s="66" t="s">
        <v>342</v>
      </c>
      <c r="L23" s="63" t="s">
        <v>227</v>
      </c>
      <c r="M23" s="63" t="s">
        <v>158</v>
      </c>
      <c r="N23" s="66" t="s">
        <v>389</v>
      </c>
      <c r="O23" s="63" t="s">
        <v>227</v>
      </c>
    </row>
    <row r="24" spans="1:15" ht="15.75" thickBot="1" x14ac:dyDescent="0.3">
      <c r="A24" s="14"/>
      <c r="B24" s="40"/>
      <c r="C24" s="40"/>
      <c r="D24" s="44"/>
      <c r="E24" s="44"/>
      <c r="F24" s="40"/>
      <c r="G24" s="44"/>
      <c r="H24" s="44"/>
      <c r="I24" s="40"/>
      <c r="J24" s="44"/>
      <c r="K24" s="44"/>
      <c r="L24" s="40"/>
      <c r="M24" s="44"/>
      <c r="N24" s="44"/>
      <c r="O24" s="40"/>
    </row>
    <row r="25" spans="1:15" x14ac:dyDescent="0.25">
      <c r="A25" s="14"/>
      <c r="B25" s="42" t="s">
        <v>181</v>
      </c>
      <c r="C25" s="42" t="s">
        <v>181</v>
      </c>
      <c r="D25" s="42" t="s">
        <v>181</v>
      </c>
      <c r="E25" s="43" t="s">
        <v>181</v>
      </c>
      <c r="F25" s="42" t="s">
        <v>181</v>
      </c>
      <c r="G25" s="42" t="s">
        <v>181</v>
      </c>
      <c r="H25" s="43" t="s">
        <v>181</v>
      </c>
      <c r="I25" s="42" t="s">
        <v>181</v>
      </c>
      <c r="J25" s="42" t="s">
        <v>181</v>
      </c>
      <c r="K25" s="43" t="s">
        <v>181</v>
      </c>
      <c r="L25" s="42" t="s">
        <v>181</v>
      </c>
      <c r="M25" s="42" t="s">
        <v>181</v>
      </c>
      <c r="N25" s="43" t="s">
        <v>181</v>
      </c>
      <c r="O25" s="42" t="s">
        <v>181</v>
      </c>
    </row>
    <row r="26" spans="1:15" x14ac:dyDescent="0.25">
      <c r="A26" s="14"/>
      <c r="B26" s="92" t="s">
        <v>382</v>
      </c>
      <c r="C26" s="68"/>
      <c r="D26" s="68"/>
      <c r="E26" s="69"/>
      <c r="F26" s="68"/>
      <c r="G26" s="68"/>
      <c r="H26" s="69"/>
      <c r="I26" s="68"/>
      <c r="J26" s="68"/>
      <c r="K26" s="69"/>
      <c r="L26" s="68"/>
      <c r="M26" s="68"/>
      <c r="N26" s="69"/>
      <c r="O26" s="68"/>
    </row>
    <row r="27" spans="1:15" ht="15.75" thickBot="1" x14ac:dyDescent="0.3">
      <c r="A27" s="14"/>
      <c r="B27" s="40"/>
      <c r="C27" s="40"/>
      <c r="D27" s="44"/>
      <c r="E27" s="44"/>
      <c r="F27" s="40"/>
      <c r="G27" s="44"/>
      <c r="H27" s="44"/>
      <c r="I27" s="40"/>
      <c r="J27" s="44"/>
      <c r="K27" s="44"/>
      <c r="L27" s="40"/>
      <c r="M27" s="44"/>
      <c r="N27" s="44"/>
      <c r="O27" s="40"/>
    </row>
    <row r="28" spans="1:15" x14ac:dyDescent="0.25">
      <c r="A28" s="14"/>
      <c r="B28" s="42" t="s">
        <v>181</v>
      </c>
      <c r="C28" s="42" t="s">
        <v>181</v>
      </c>
      <c r="D28" s="42" t="s">
        <v>181</v>
      </c>
      <c r="E28" s="43" t="s">
        <v>181</v>
      </c>
      <c r="F28" s="42" t="s">
        <v>181</v>
      </c>
      <c r="G28" s="42" t="s">
        <v>181</v>
      </c>
      <c r="H28" s="43" t="s">
        <v>181</v>
      </c>
      <c r="I28" s="42" t="s">
        <v>181</v>
      </c>
      <c r="J28" s="42" t="s">
        <v>181</v>
      </c>
      <c r="K28" s="43" t="s">
        <v>181</v>
      </c>
      <c r="L28" s="42" t="s">
        <v>181</v>
      </c>
      <c r="M28" s="42" t="s">
        <v>181</v>
      </c>
      <c r="N28" s="43" t="s">
        <v>181</v>
      </c>
      <c r="O28" s="42" t="s">
        <v>181</v>
      </c>
    </row>
    <row r="29" spans="1:15" x14ac:dyDescent="0.25">
      <c r="A29" s="14"/>
      <c r="B29" s="62" t="s">
        <v>390</v>
      </c>
      <c r="C29" s="63"/>
      <c r="D29" s="63" t="s">
        <v>159</v>
      </c>
      <c r="E29" s="66">
        <v>59</v>
      </c>
      <c r="F29" s="63" t="s">
        <v>158</v>
      </c>
      <c r="G29" s="63" t="s">
        <v>159</v>
      </c>
      <c r="H29" s="66" t="s">
        <v>391</v>
      </c>
      <c r="I29" s="63" t="s">
        <v>227</v>
      </c>
      <c r="J29" s="63" t="s">
        <v>159</v>
      </c>
      <c r="K29" s="66" t="s">
        <v>339</v>
      </c>
      <c r="L29" s="63" t="s">
        <v>227</v>
      </c>
      <c r="M29" s="63" t="s">
        <v>159</v>
      </c>
      <c r="N29" s="66">
        <v>53</v>
      </c>
      <c r="O29" s="63"/>
    </row>
    <row r="30" spans="1:15" ht="15.75" thickBot="1" x14ac:dyDescent="0.3">
      <c r="A30" s="14"/>
      <c r="B30" s="40"/>
      <c r="C30" s="40"/>
      <c r="D30" s="44"/>
      <c r="E30" s="44"/>
      <c r="F30" s="40"/>
      <c r="G30" s="44"/>
      <c r="H30" s="44"/>
      <c r="I30" s="40"/>
      <c r="J30" s="44"/>
      <c r="K30" s="44"/>
      <c r="L30" s="40"/>
      <c r="M30" s="44"/>
      <c r="N30" s="44"/>
      <c r="O30" s="40"/>
    </row>
    <row r="31" spans="1:15" x14ac:dyDescent="0.25">
      <c r="A31" s="14"/>
      <c r="B31" s="42" t="s">
        <v>181</v>
      </c>
      <c r="C31" s="42" t="s">
        <v>181</v>
      </c>
      <c r="D31" s="42" t="s">
        <v>181</v>
      </c>
      <c r="E31" s="43" t="s">
        <v>181</v>
      </c>
      <c r="F31" s="42" t="s">
        <v>181</v>
      </c>
      <c r="G31" s="42" t="s">
        <v>181</v>
      </c>
      <c r="H31" s="43" t="s">
        <v>181</v>
      </c>
      <c r="I31" s="42" t="s">
        <v>181</v>
      </c>
      <c r="J31" s="42" t="s">
        <v>181</v>
      </c>
      <c r="K31" s="43" t="s">
        <v>181</v>
      </c>
      <c r="L31" s="42" t="s">
        <v>181</v>
      </c>
      <c r="M31" s="42" t="s">
        <v>181</v>
      </c>
      <c r="N31" s="43" t="s">
        <v>181</v>
      </c>
      <c r="O31" s="42" t="s">
        <v>181</v>
      </c>
    </row>
    <row r="32" spans="1:15" x14ac:dyDescent="0.25">
      <c r="A32" s="14"/>
      <c r="B32" s="42" t="s">
        <v>181</v>
      </c>
      <c r="C32" s="42" t="s">
        <v>181</v>
      </c>
      <c r="D32" s="42" t="s">
        <v>181</v>
      </c>
      <c r="E32" s="43" t="s">
        <v>181</v>
      </c>
      <c r="F32" s="42" t="s">
        <v>181</v>
      </c>
      <c r="G32" s="42" t="s">
        <v>181</v>
      </c>
      <c r="H32" s="43" t="s">
        <v>181</v>
      </c>
      <c r="I32" s="42" t="s">
        <v>181</v>
      </c>
      <c r="J32" s="42" t="s">
        <v>181</v>
      </c>
      <c r="K32" s="43" t="s">
        <v>181</v>
      </c>
      <c r="L32" s="42" t="s">
        <v>181</v>
      </c>
      <c r="M32" s="42" t="s">
        <v>181</v>
      </c>
      <c r="N32" s="43" t="s">
        <v>181</v>
      </c>
      <c r="O32" s="42" t="s">
        <v>181</v>
      </c>
    </row>
    <row r="33" spans="1:15" ht="15.75" thickBot="1" x14ac:dyDescent="0.3">
      <c r="A33" s="14"/>
      <c r="B33" s="40"/>
      <c r="C33" s="40"/>
      <c r="D33" s="44"/>
      <c r="E33" s="44"/>
      <c r="F33" s="40"/>
      <c r="G33" s="44"/>
      <c r="H33" s="44"/>
      <c r="I33" s="40"/>
      <c r="J33" s="44"/>
      <c r="K33" s="44"/>
      <c r="L33" s="40"/>
      <c r="M33" s="44"/>
      <c r="N33" s="44"/>
      <c r="O33" s="40"/>
    </row>
    <row r="34" spans="1:15" x14ac:dyDescent="0.25">
      <c r="A34" s="14"/>
      <c r="B34" s="32"/>
      <c r="C34" s="32"/>
      <c r="D34" s="32"/>
      <c r="E34" s="32"/>
      <c r="F34" s="32"/>
      <c r="G34" s="32"/>
      <c r="H34" s="32"/>
      <c r="I34" s="32"/>
      <c r="J34" s="32"/>
      <c r="K34" s="32"/>
      <c r="L34" s="32"/>
      <c r="M34" s="32"/>
      <c r="N34" s="32"/>
      <c r="O34" s="32"/>
    </row>
    <row r="35" spans="1:15" x14ac:dyDescent="0.25">
      <c r="A35" s="14"/>
      <c r="B35" s="35" t="s">
        <v>392</v>
      </c>
      <c r="C35" s="35"/>
      <c r="D35" s="35"/>
      <c r="E35" s="35"/>
      <c r="F35" s="35"/>
      <c r="G35" s="35"/>
      <c r="H35" s="35"/>
      <c r="I35" s="35"/>
      <c r="J35" s="35"/>
      <c r="K35" s="35"/>
      <c r="L35" s="35"/>
      <c r="M35" s="35"/>
      <c r="N35" s="35"/>
      <c r="O35" s="35"/>
    </row>
    <row r="36" spans="1:15" x14ac:dyDescent="0.25">
      <c r="A36" s="14"/>
      <c r="B36" s="32"/>
      <c r="C36" s="32"/>
      <c r="D36" s="32"/>
      <c r="E36" s="32"/>
      <c r="F36" s="32"/>
      <c r="G36" s="32"/>
      <c r="H36" s="32"/>
      <c r="I36" s="32"/>
      <c r="J36" s="32"/>
      <c r="K36" s="32"/>
      <c r="L36" s="32"/>
      <c r="M36" s="32"/>
      <c r="N36" s="32"/>
      <c r="O36" s="32"/>
    </row>
    <row r="37" spans="1:15" ht="25.5" customHeight="1" x14ac:dyDescent="0.25">
      <c r="A37" s="14"/>
      <c r="B37" s="34" t="s">
        <v>393</v>
      </c>
      <c r="C37" s="34"/>
      <c r="D37" s="34"/>
      <c r="E37" s="34"/>
      <c r="F37" s="34"/>
      <c r="G37" s="34"/>
      <c r="H37" s="34"/>
      <c r="I37" s="34"/>
      <c r="J37" s="34"/>
      <c r="K37" s="34"/>
      <c r="L37" s="34"/>
      <c r="M37" s="34"/>
      <c r="N37" s="34"/>
      <c r="O37" s="34"/>
    </row>
    <row r="38" spans="1:15" x14ac:dyDescent="0.25">
      <c r="A38" s="14"/>
      <c r="B38" s="36"/>
      <c r="C38" s="36"/>
      <c r="D38" s="36"/>
      <c r="E38" s="36"/>
      <c r="F38" s="36"/>
      <c r="G38" s="36"/>
      <c r="H38" s="36"/>
      <c r="I38" s="36"/>
      <c r="J38" s="36"/>
      <c r="K38" s="36"/>
      <c r="L38" s="36"/>
      <c r="M38" s="36"/>
      <c r="N38" s="36"/>
      <c r="O38" s="36"/>
    </row>
    <row r="39" spans="1:15" x14ac:dyDescent="0.25">
      <c r="A39" s="14"/>
      <c r="B39" s="16"/>
      <c r="C39" s="17"/>
      <c r="D39" s="18"/>
      <c r="E39" s="17"/>
      <c r="F39" s="17"/>
      <c r="G39" s="18"/>
      <c r="H39" s="17"/>
      <c r="I39" s="17"/>
    </row>
    <row r="40" spans="1:15" ht="15.75" thickBot="1" x14ac:dyDescent="0.3">
      <c r="A40" s="14"/>
      <c r="B40" s="61"/>
      <c r="C40" s="52"/>
      <c r="D40" s="56" t="s">
        <v>394</v>
      </c>
      <c r="E40" s="56"/>
      <c r="F40" s="56"/>
      <c r="G40" s="56"/>
      <c r="H40" s="56"/>
      <c r="I40" s="52"/>
    </row>
    <row r="41" spans="1:15" ht="15.75" thickBot="1" x14ac:dyDescent="0.3">
      <c r="A41" s="14"/>
      <c r="B41" s="94" t="s">
        <v>395</v>
      </c>
      <c r="C41" s="52"/>
      <c r="D41" s="99">
        <v>2014</v>
      </c>
      <c r="E41" s="99"/>
      <c r="F41" s="52"/>
      <c r="G41" s="99">
        <v>2013</v>
      </c>
      <c r="H41" s="99"/>
      <c r="I41" s="52"/>
    </row>
    <row r="42" spans="1:15" ht="21" x14ac:dyDescent="0.25">
      <c r="A42" s="14"/>
      <c r="B42" s="95" t="s">
        <v>396</v>
      </c>
      <c r="C42" s="63"/>
      <c r="D42" s="64" t="s">
        <v>158</v>
      </c>
      <c r="E42" s="65"/>
      <c r="F42" s="64" t="s">
        <v>158</v>
      </c>
      <c r="G42" s="63" t="s">
        <v>158</v>
      </c>
      <c r="H42" s="66"/>
      <c r="I42" s="63" t="s">
        <v>158</v>
      </c>
    </row>
    <row r="43" spans="1:15" x14ac:dyDescent="0.25">
      <c r="A43" s="14"/>
      <c r="B43" s="67" t="s">
        <v>397</v>
      </c>
      <c r="C43" s="68"/>
      <c r="D43" s="96" t="s">
        <v>160</v>
      </c>
      <c r="E43" s="72" t="s">
        <v>398</v>
      </c>
      <c r="F43" s="96" t="s">
        <v>162</v>
      </c>
      <c r="G43" s="68" t="s">
        <v>160</v>
      </c>
      <c r="H43" s="69">
        <v>0.5</v>
      </c>
      <c r="I43" s="68"/>
    </row>
    <row r="44" spans="1:15" x14ac:dyDescent="0.25">
      <c r="A44" s="14"/>
      <c r="B44" s="93" t="s">
        <v>399</v>
      </c>
      <c r="C44" s="63" t="s">
        <v>158</v>
      </c>
      <c r="D44" s="64" t="s">
        <v>158</v>
      </c>
      <c r="E44" s="65" t="s">
        <v>231</v>
      </c>
      <c r="F44" s="64" t="s">
        <v>227</v>
      </c>
      <c r="G44" s="63" t="s">
        <v>158</v>
      </c>
      <c r="H44" s="66">
        <v>0.1</v>
      </c>
      <c r="I44" s="63"/>
    </row>
    <row r="45" spans="1:15" ht="15.75" thickBot="1" x14ac:dyDescent="0.3">
      <c r="A45" s="14"/>
      <c r="B45" s="40"/>
      <c r="C45" s="40"/>
      <c r="D45" s="44"/>
      <c r="E45" s="44"/>
      <c r="F45" s="40"/>
      <c r="G45" s="44"/>
      <c r="H45" s="44"/>
      <c r="I45" s="40"/>
    </row>
    <row r="46" spans="1:15" x14ac:dyDescent="0.25">
      <c r="A46" s="14"/>
      <c r="B46" s="42" t="s">
        <v>181</v>
      </c>
      <c r="C46" s="42" t="s">
        <v>181</v>
      </c>
      <c r="D46" s="42" t="s">
        <v>181</v>
      </c>
      <c r="E46" s="43" t="s">
        <v>181</v>
      </c>
      <c r="F46" s="42" t="s">
        <v>181</v>
      </c>
      <c r="G46" s="42" t="s">
        <v>181</v>
      </c>
      <c r="H46" s="43" t="s">
        <v>181</v>
      </c>
      <c r="I46" s="42" t="s">
        <v>181</v>
      </c>
    </row>
    <row r="47" spans="1:15" ht="21" x14ac:dyDescent="0.25">
      <c r="A47" s="14"/>
      <c r="B47" s="71" t="s">
        <v>400</v>
      </c>
      <c r="C47" s="68"/>
      <c r="D47" s="96" t="s">
        <v>160</v>
      </c>
      <c r="E47" s="72" t="s">
        <v>387</v>
      </c>
      <c r="F47" s="96" t="s">
        <v>162</v>
      </c>
      <c r="G47" s="68" t="s">
        <v>160</v>
      </c>
      <c r="H47" s="69">
        <v>0.4</v>
      </c>
      <c r="I47" s="68"/>
    </row>
    <row r="48" spans="1:15" ht="15.75" thickBot="1" x14ac:dyDescent="0.3">
      <c r="A48" s="14"/>
      <c r="B48" s="40"/>
      <c r="C48" s="40"/>
      <c r="D48" s="44"/>
      <c r="E48" s="44"/>
      <c r="F48" s="40"/>
      <c r="G48" s="44"/>
      <c r="H48" s="44"/>
      <c r="I48" s="40"/>
    </row>
    <row r="49" spans="1:9" x14ac:dyDescent="0.25">
      <c r="A49" s="14"/>
      <c r="B49" s="42" t="s">
        <v>181</v>
      </c>
      <c r="C49" s="42" t="s">
        <v>181</v>
      </c>
      <c r="D49" s="42" t="s">
        <v>181</v>
      </c>
      <c r="E49" s="43" t="s">
        <v>181</v>
      </c>
      <c r="F49" s="42" t="s">
        <v>181</v>
      </c>
      <c r="G49" s="42" t="s">
        <v>181</v>
      </c>
      <c r="H49" s="43" t="s">
        <v>181</v>
      </c>
      <c r="I49" s="42" t="s">
        <v>181</v>
      </c>
    </row>
    <row r="50" spans="1:9" x14ac:dyDescent="0.25">
      <c r="A50" s="14"/>
      <c r="B50" s="42" t="s">
        <v>181</v>
      </c>
      <c r="C50" s="42" t="s">
        <v>181</v>
      </c>
      <c r="D50" s="42" t="s">
        <v>181</v>
      </c>
      <c r="E50" s="43" t="s">
        <v>181</v>
      </c>
      <c r="F50" s="42" t="s">
        <v>181</v>
      </c>
      <c r="G50" s="42" t="s">
        <v>181</v>
      </c>
      <c r="H50" s="43" t="s">
        <v>181</v>
      </c>
      <c r="I50" s="42" t="s">
        <v>181</v>
      </c>
    </row>
    <row r="51" spans="1:9" ht="15.75" thickBot="1" x14ac:dyDescent="0.3">
      <c r="A51" s="14"/>
      <c r="B51" s="40"/>
      <c r="C51" s="40"/>
      <c r="D51" s="44"/>
      <c r="E51" s="44"/>
      <c r="F51" s="40"/>
      <c r="G51" s="44"/>
      <c r="H51" s="44"/>
      <c r="I51" s="40"/>
    </row>
    <row r="52" spans="1:9" x14ac:dyDescent="0.25">
      <c r="A52" s="14"/>
      <c r="B52" s="62" t="s">
        <v>382</v>
      </c>
      <c r="C52" s="63"/>
      <c r="D52" s="64" t="s">
        <v>158</v>
      </c>
      <c r="E52" s="65"/>
      <c r="F52" s="64" t="s">
        <v>158</v>
      </c>
      <c r="G52" s="63" t="s">
        <v>158</v>
      </c>
      <c r="H52" s="66"/>
      <c r="I52" s="63" t="s">
        <v>158</v>
      </c>
    </row>
    <row r="53" spans="1:9" ht="21" x14ac:dyDescent="0.25">
      <c r="A53" s="14"/>
      <c r="B53" s="97" t="s">
        <v>401</v>
      </c>
      <c r="C53" s="68"/>
      <c r="D53" s="68"/>
      <c r="E53" s="69"/>
      <c r="F53" s="68"/>
      <c r="G53" s="68"/>
      <c r="H53" s="69"/>
      <c r="I53" s="68"/>
    </row>
    <row r="54" spans="1:9" x14ac:dyDescent="0.25">
      <c r="A54" s="14"/>
      <c r="B54" s="93" t="s">
        <v>107</v>
      </c>
      <c r="C54" s="63" t="s">
        <v>158</v>
      </c>
      <c r="D54" s="64" t="s">
        <v>159</v>
      </c>
      <c r="E54" s="65" t="s">
        <v>402</v>
      </c>
      <c r="F54" s="64" t="s">
        <v>227</v>
      </c>
      <c r="G54" s="63" t="s">
        <v>159</v>
      </c>
      <c r="H54" s="66" t="s">
        <v>233</v>
      </c>
      <c r="I54" s="63" t="s">
        <v>227</v>
      </c>
    </row>
    <row r="55" spans="1:9" x14ac:dyDescent="0.25">
      <c r="A55" s="14"/>
      <c r="B55" s="67" t="s">
        <v>403</v>
      </c>
      <c r="C55" s="68"/>
      <c r="D55" s="68"/>
      <c r="E55" s="72" t="s">
        <v>404</v>
      </c>
      <c r="F55" s="96" t="s">
        <v>162</v>
      </c>
      <c r="G55" s="68"/>
      <c r="H55" s="69" t="s">
        <v>405</v>
      </c>
      <c r="I55" s="68" t="s">
        <v>162</v>
      </c>
    </row>
    <row r="56" spans="1:9" ht="15.75" thickBot="1" x14ac:dyDescent="0.3">
      <c r="A56" s="14"/>
      <c r="B56" s="40"/>
      <c r="C56" s="40"/>
      <c r="D56" s="44"/>
      <c r="E56" s="44"/>
      <c r="F56" s="40"/>
      <c r="G56" s="44"/>
      <c r="H56" s="44"/>
      <c r="I56" s="40"/>
    </row>
    <row r="57" spans="1:9" x14ac:dyDescent="0.25">
      <c r="A57" s="14"/>
      <c r="B57" s="42" t="s">
        <v>181</v>
      </c>
      <c r="C57" s="42" t="s">
        <v>181</v>
      </c>
      <c r="D57" s="42" t="s">
        <v>181</v>
      </c>
      <c r="E57" s="43" t="s">
        <v>181</v>
      </c>
      <c r="F57" s="42" t="s">
        <v>181</v>
      </c>
      <c r="G57" s="42" t="s">
        <v>181</v>
      </c>
      <c r="H57" s="43" t="s">
        <v>181</v>
      </c>
      <c r="I57" s="42" t="s">
        <v>181</v>
      </c>
    </row>
    <row r="58" spans="1:9" ht="21" x14ac:dyDescent="0.25">
      <c r="A58" s="14"/>
      <c r="B58" s="70" t="s">
        <v>406</v>
      </c>
      <c r="C58" s="63"/>
      <c r="D58" s="64" t="s">
        <v>159</v>
      </c>
      <c r="E58" s="65" t="s">
        <v>407</v>
      </c>
      <c r="F58" s="64" t="s">
        <v>227</v>
      </c>
      <c r="G58" s="63" t="s">
        <v>159</v>
      </c>
      <c r="H58" s="66" t="s">
        <v>408</v>
      </c>
      <c r="I58" s="63" t="s">
        <v>227</v>
      </c>
    </row>
    <row r="59" spans="1:9" ht="15.75" thickBot="1" x14ac:dyDescent="0.3">
      <c r="A59" s="14"/>
      <c r="B59" s="40"/>
      <c r="C59" s="40"/>
      <c r="D59" s="44"/>
      <c r="E59" s="44"/>
      <c r="F59" s="40"/>
      <c r="G59" s="44"/>
      <c r="H59" s="44"/>
      <c r="I59" s="40"/>
    </row>
    <row r="60" spans="1:9" x14ac:dyDescent="0.25">
      <c r="A60" s="14"/>
      <c r="B60" s="42" t="s">
        <v>181</v>
      </c>
      <c r="C60" s="42" t="s">
        <v>181</v>
      </c>
      <c r="D60" s="42" t="s">
        <v>181</v>
      </c>
      <c r="E60" s="43" t="s">
        <v>181</v>
      </c>
      <c r="F60" s="42" t="s">
        <v>181</v>
      </c>
      <c r="G60" s="42" t="s">
        <v>181</v>
      </c>
      <c r="H60" s="43" t="s">
        <v>181</v>
      </c>
      <c r="I60" s="42" t="s">
        <v>181</v>
      </c>
    </row>
    <row r="61" spans="1:9" x14ac:dyDescent="0.25">
      <c r="A61" s="14"/>
      <c r="B61" s="42" t="s">
        <v>181</v>
      </c>
      <c r="C61" s="42" t="s">
        <v>181</v>
      </c>
      <c r="D61" s="42" t="s">
        <v>181</v>
      </c>
      <c r="E61" s="43" t="s">
        <v>181</v>
      </c>
      <c r="F61" s="42" t="s">
        <v>181</v>
      </c>
      <c r="G61" s="42" t="s">
        <v>181</v>
      </c>
      <c r="H61" s="43" t="s">
        <v>181</v>
      </c>
      <c r="I61" s="42" t="s">
        <v>181</v>
      </c>
    </row>
    <row r="62" spans="1:9" ht="15.75" thickBot="1" x14ac:dyDescent="0.3">
      <c r="A62" s="14"/>
      <c r="B62" s="40"/>
      <c r="C62" s="40"/>
      <c r="D62" s="44"/>
      <c r="E62" s="44"/>
      <c r="F62" s="40"/>
      <c r="G62" s="44"/>
      <c r="H62" s="44"/>
      <c r="I62" s="40"/>
    </row>
    <row r="63" spans="1:9" x14ac:dyDescent="0.25">
      <c r="A63" s="14"/>
      <c r="B63" s="92" t="s">
        <v>382</v>
      </c>
      <c r="C63" s="68"/>
      <c r="D63" s="68"/>
      <c r="E63" s="69"/>
      <c r="F63" s="68"/>
      <c r="G63" s="68"/>
      <c r="H63" s="69"/>
      <c r="I63" s="68"/>
    </row>
    <row r="64" spans="1:9" x14ac:dyDescent="0.25">
      <c r="A64" s="14"/>
      <c r="B64" s="95" t="s">
        <v>409</v>
      </c>
      <c r="C64" s="63"/>
      <c r="D64" s="64" t="s">
        <v>158</v>
      </c>
      <c r="E64" s="65"/>
      <c r="F64" s="64"/>
      <c r="G64" s="63" t="s">
        <v>158</v>
      </c>
      <c r="H64" s="66"/>
      <c r="I64" s="63" t="s">
        <v>158</v>
      </c>
    </row>
    <row r="65" spans="1:9" ht="21" x14ac:dyDescent="0.25">
      <c r="A65" s="14"/>
      <c r="B65" s="67" t="s">
        <v>109</v>
      </c>
      <c r="C65" s="68"/>
      <c r="D65" s="96" t="s">
        <v>160</v>
      </c>
      <c r="E65" s="72" t="s">
        <v>230</v>
      </c>
      <c r="F65" s="96" t="s">
        <v>162</v>
      </c>
      <c r="G65" s="68" t="s">
        <v>160</v>
      </c>
      <c r="H65" s="69" t="s">
        <v>208</v>
      </c>
      <c r="I65" s="68"/>
    </row>
    <row r="66" spans="1:9" x14ac:dyDescent="0.25">
      <c r="A66" s="14"/>
      <c r="B66" s="93" t="s">
        <v>403</v>
      </c>
      <c r="C66" s="63" t="s">
        <v>158</v>
      </c>
      <c r="D66" s="64" t="s">
        <v>158</v>
      </c>
      <c r="E66" s="65" t="s">
        <v>410</v>
      </c>
      <c r="F66" s="64" t="s">
        <v>227</v>
      </c>
      <c r="G66" s="63" t="s">
        <v>158</v>
      </c>
      <c r="H66" s="66" t="s">
        <v>208</v>
      </c>
      <c r="I66" s="63"/>
    </row>
    <row r="67" spans="1:9" ht="15.75" thickBot="1" x14ac:dyDescent="0.3">
      <c r="A67" s="14"/>
      <c r="B67" s="40"/>
      <c r="C67" s="40"/>
      <c r="D67" s="44"/>
      <c r="E67" s="44"/>
      <c r="F67" s="40"/>
      <c r="G67" s="44"/>
      <c r="H67" s="44"/>
      <c r="I67" s="40"/>
    </row>
    <row r="68" spans="1:9" x14ac:dyDescent="0.25">
      <c r="A68" s="14"/>
      <c r="B68" s="42" t="s">
        <v>181</v>
      </c>
      <c r="C68" s="42" t="s">
        <v>181</v>
      </c>
      <c r="D68" s="42" t="s">
        <v>181</v>
      </c>
      <c r="E68" s="43" t="s">
        <v>181</v>
      </c>
      <c r="F68" s="42" t="s">
        <v>181</v>
      </c>
      <c r="G68" s="42" t="s">
        <v>181</v>
      </c>
      <c r="H68" s="43" t="s">
        <v>181</v>
      </c>
      <c r="I68" s="42" t="s">
        <v>181</v>
      </c>
    </row>
    <row r="69" spans="1:9" ht="21" x14ac:dyDescent="0.25">
      <c r="A69" s="14"/>
      <c r="B69" s="71" t="s">
        <v>411</v>
      </c>
      <c r="C69" s="68"/>
      <c r="D69" s="96" t="s">
        <v>160</v>
      </c>
      <c r="E69" s="72" t="s">
        <v>342</v>
      </c>
      <c r="F69" s="96" t="s">
        <v>162</v>
      </c>
      <c r="G69" s="68" t="s">
        <v>160</v>
      </c>
      <c r="H69" s="69" t="s">
        <v>208</v>
      </c>
      <c r="I69" s="68"/>
    </row>
    <row r="70" spans="1:9" ht="15.75" thickBot="1" x14ac:dyDescent="0.3">
      <c r="A70" s="14"/>
      <c r="B70" s="40"/>
      <c r="C70" s="40"/>
      <c r="D70" s="44"/>
      <c r="E70" s="44"/>
      <c r="F70" s="40"/>
      <c r="G70" s="44"/>
      <c r="H70" s="44"/>
      <c r="I70" s="40"/>
    </row>
    <row r="71" spans="1:9" x14ac:dyDescent="0.25">
      <c r="A71" s="14"/>
      <c r="B71" s="42" t="s">
        <v>181</v>
      </c>
      <c r="C71" s="42" t="s">
        <v>181</v>
      </c>
      <c r="D71" s="42" t="s">
        <v>181</v>
      </c>
      <c r="E71" s="43" t="s">
        <v>181</v>
      </c>
      <c r="F71" s="42" t="s">
        <v>181</v>
      </c>
      <c r="G71" s="42" t="s">
        <v>181</v>
      </c>
      <c r="H71" s="43" t="s">
        <v>181</v>
      </c>
      <c r="I71" s="42" t="s">
        <v>181</v>
      </c>
    </row>
    <row r="72" spans="1:9" x14ac:dyDescent="0.25">
      <c r="A72" s="14"/>
      <c r="B72" s="42" t="s">
        <v>181</v>
      </c>
      <c r="C72" s="42" t="s">
        <v>181</v>
      </c>
      <c r="D72" s="42" t="s">
        <v>181</v>
      </c>
      <c r="E72" s="43" t="s">
        <v>181</v>
      </c>
      <c r="F72" s="42" t="s">
        <v>181</v>
      </c>
      <c r="G72" s="42" t="s">
        <v>181</v>
      </c>
      <c r="H72" s="43" t="s">
        <v>181</v>
      </c>
      <c r="I72" s="42" t="s">
        <v>181</v>
      </c>
    </row>
    <row r="73" spans="1:9" ht="15.75" thickBot="1" x14ac:dyDescent="0.3">
      <c r="A73" s="14"/>
      <c r="B73" s="40"/>
      <c r="C73" s="40"/>
      <c r="D73" s="44"/>
      <c r="E73" s="44"/>
      <c r="F73" s="40"/>
      <c r="G73" s="44"/>
      <c r="H73" s="44"/>
      <c r="I73" s="40"/>
    </row>
    <row r="74" spans="1:9" x14ac:dyDescent="0.25">
      <c r="A74" s="14"/>
      <c r="B74" s="62" t="s">
        <v>382</v>
      </c>
      <c r="C74" s="63"/>
      <c r="D74" s="64" t="s">
        <v>158</v>
      </c>
      <c r="E74" s="65"/>
      <c r="F74" s="64" t="s">
        <v>158</v>
      </c>
      <c r="G74" s="63" t="s">
        <v>158</v>
      </c>
      <c r="H74" s="66"/>
      <c r="I74" s="63" t="s">
        <v>158</v>
      </c>
    </row>
    <row r="75" spans="1:9" x14ac:dyDescent="0.25">
      <c r="A75" s="14"/>
      <c r="B75" s="67" t="s">
        <v>110</v>
      </c>
      <c r="C75" s="68"/>
      <c r="D75" s="96" t="s">
        <v>160</v>
      </c>
      <c r="E75" s="72" t="s">
        <v>412</v>
      </c>
      <c r="F75" s="96" t="s">
        <v>162</v>
      </c>
      <c r="G75" s="68" t="s">
        <v>160</v>
      </c>
      <c r="H75" s="69" t="s">
        <v>413</v>
      </c>
      <c r="I75" s="68" t="s">
        <v>162</v>
      </c>
    </row>
    <row r="76" spans="1:9" x14ac:dyDescent="0.25">
      <c r="A76" s="14"/>
      <c r="B76" s="93" t="s">
        <v>414</v>
      </c>
      <c r="C76" s="63" t="s">
        <v>158</v>
      </c>
      <c r="D76" s="64" t="s">
        <v>158</v>
      </c>
      <c r="E76" s="65" t="s">
        <v>415</v>
      </c>
      <c r="F76" s="64" t="s">
        <v>227</v>
      </c>
      <c r="G76" s="63" t="s">
        <v>158</v>
      </c>
      <c r="H76" s="66" t="s">
        <v>416</v>
      </c>
      <c r="I76" s="63" t="s">
        <v>227</v>
      </c>
    </row>
    <row r="77" spans="1:9" ht="15.75" thickBot="1" x14ac:dyDescent="0.3">
      <c r="A77" s="14"/>
      <c r="B77" s="40"/>
      <c r="C77" s="40"/>
      <c r="D77" s="44"/>
      <c r="E77" s="44"/>
      <c r="F77" s="40"/>
      <c r="G77" s="44"/>
      <c r="H77" s="44"/>
      <c r="I77" s="40"/>
    </row>
    <row r="78" spans="1:9" x14ac:dyDescent="0.25">
      <c r="A78" s="14"/>
      <c r="B78" s="42" t="s">
        <v>181</v>
      </c>
      <c r="C78" s="42" t="s">
        <v>181</v>
      </c>
      <c r="D78" s="42" t="s">
        <v>181</v>
      </c>
      <c r="E78" s="43" t="s">
        <v>181</v>
      </c>
      <c r="F78" s="42" t="s">
        <v>181</v>
      </c>
      <c r="G78" s="42" t="s">
        <v>181</v>
      </c>
      <c r="H78" s="43" t="s">
        <v>181</v>
      </c>
      <c r="I78" s="42" t="s">
        <v>181</v>
      </c>
    </row>
    <row r="79" spans="1:9" x14ac:dyDescent="0.25">
      <c r="A79" s="14"/>
      <c r="B79" s="98" t="s">
        <v>112</v>
      </c>
      <c r="C79" s="68"/>
      <c r="D79" s="96" t="s">
        <v>160</v>
      </c>
      <c r="E79" s="72" t="s">
        <v>417</v>
      </c>
      <c r="F79" s="96" t="s">
        <v>162</v>
      </c>
      <c r="G79" s="68" t="s">
        <v>160</v>
      </c>
      <c r="H79" s="69" t="s">
        <v>418</v>
      </c>
      <c r="I79" s="68" t="s">
        <v>162</v>
      </c>
    </row>
    <row r="80" spans="1:9" ht="15.75" thickBot="1" x14ac:dyDescent="0.3">
      <c r="A80" s="14"/>
      <c r="B80" s="40"/>
      <c r="C80" s="40"/>
      <c r="D80" s="44"/>
      <c r="E80" s="44"/>
      <c r="F80" s="40"/>
      <c r="G80" s="44"/>
      <c r="H80" s="44"/>
      <c r="I80" s="40"/>
    </row>
    <row r="81" spans="1:15" x14ac:dyDescent="0.25">
      <c r="A81" s="14"/>
      <c r="B81" s="42" t="s">
        <v>181</v>
      </c>
      <c r="C81" s="42" t="s">
        <v>181</v>
      </c>
      <c r="D81" s="42" t="s">
        <v>181</v>
      </c>
      <c r="E81" s="43" t="s">
        <v>181</v>
      </c>
      <c r="F81" s="42" t="s">
        <v>181</v>
      </c>
      <c r="G81" s="42" t="s">
        <v>181</v>
      </c>
      <c r="H81" s="43" t="s">
        <v>181</v>
      </c>
      <c r="I81" s="42" t="s">
        <v>181</v>
      </c>
    </row>
    <row r="82" spans="1:15" x14ac:dyDescent="0.25">
      <c r="A82" s="14"/>
      <c r="B82" s="42" t="s">
        <v>181</v>
      </c>
      <c r="C82" s="42" t="s">
        <v>181</v>
      </c>
      <c r="D82" s="42" t="s">
        <v>181</v>
      </c>
      <c r="E82" s="43" t="s">
        <v>181</v>
      </c>
      <c r="F82" s="42" t="s">
        <v>181</v>
      </c>
      <c r="G82" s="42" t="s">
        <v>181</v>
      </c>
      <c r="H82" s="43" t="s">
        <v>181</v>
      </c>
      <c r="I82" s="42" t="s">
        <v>181</v>
      </c>
    </row>
    <row r="83" spans="1:15" ht="15.75" thickBot="1" x14ac:dyDescent="0.3">
      <c r="A83" s="14"/>
      <c r="B83" s="40"/>
      <c r="C83" s="40"/>
      <c r="D83" s="44"/>
      <c r="E83" s="44"/>
      <c r="F83" s="40"/>
      <c r="G83" s="44"/>
      <c r="H83" s="44"/>
      <c r="I83" s="40"/>
    </row>
    <row r="84" spans="1:15" x14ac:dyDescent="0.25">
      <c r="A84" s="14"/>
      <c r="B84" s="32"/>
      <c r="C84" s="32"/>
      <c r="D84" s="32"/>
      <c r="E84" s="32"/>
      <c r="F84" s="32"/>
      <c r="G84" s="32"/>
      <c r="H84" s="32"/>
      <c r="I84" s="32"/>
      <c r="J84" s="32"/>
      <c r="K84" s="32"/>
      <c r="L84" s="32"/>
      <c r="M84" s="32"/>
      <c r="N84" s="32"/>
      <c r="O84" s="32"/>
    </row>
    <row r="85" spans="1:15" x14ac:dyDescent="0.25">
      <c r="A85" s="14"/>
      <c r="B85" s="34" t="s">
        <v>419</v>
      </c>
      <c r="C85" s="34"/>
      <c r="D85" s="34"/>
      <c r="E85" s="34"/>
      <c r="F85" s="34"/>
      <c r="G85" s="34"/>
      <c r="H85" s="34"/>
      <c r="I85" s="34"/>
      <c r="J85" s="34"/>
      <c r="K85" s="34"/>
      <c r="L85" s="34"/>
      <c r="M85" s="34"/>
      <c r="N85" s="34"/>
      <c r="O85" s="34"/>
    </row>
    <row r="86" spans="1:15" x14ac:dyDescent="0.25">
      <c r="A86" s="14"/>
      <c r="B86" s="36"/>
      <c r="C86" s="36"/>
      <c r="D86" s="36"/>
      <c r="E86" s="36"/>
      <c r="F86" s="36"/>
      <c r="G86" s="36"/>
      <c r="H86" s="36"/>
      <c r="I86" s="36"/>
      <c r="J86" s="36"/>
      <c r="K86" s="36"/>
      <c r="L86" s="36"/>
      <c r="M86" s="36"/>
      <c r="N86" s="36"/>
      <c r="O86" s="36"/>
    </row>
    <row r="87" spans="1:15" x14ac:dyDescent="0.25">
      <c r="A87" s="14"/>
      <c r="B87" s="16"/>
      <c r="C87" s="17"/>
      <c r="D87" s="18"/>
      <c r="E87" s="17"/>
      <c r="F87" s="17"/>
      <c r="G87" s="18"/>
      <c r="H87" s="17"/>
      <c r="I87" s="17"/>
      <c r="J87" s="16"/>
    </row>
    <row r="88" spans="1:15" x14ac:dyDescent="0.25">
      <c r="A88" s="14"/>
      <c r="B88" s="61"/>
      <c r="C88" s="58"/>
      <c r="D88" s="58" t="s">
        <v>394</v>
      </c>
      <c r="E88" s="58"/>
      <c r="F88" s="58"/>
      <c r="G88" s="58"/>
      <c r="H88" s="58"/>
      <c r="I88" s="52"/>
      <c r="J88" s="61"/>
    </row>
    <row r="89" spans="1:15" x14ac:dyDescent="0.25">
      <c r="A89" s="14"/>
      <c r="B89" s="102"/>
      <c r="C89" s="58"/>
      <c r="D89" s="58"/>
      <c r="E89" s="58"/>
      <c r="F89" s="58"/>
      <c r="G89" s="58"/>
      <c r="H89" s="58"/>
      <c r="I89" s="58"/>
      <c r="J89" s="52" t="s">
        <v>420</v>
      </c>
    </row>
    <row r="90" spans="1:15" x14ac:dyDescent="0.25">
      <c r="A90" s="14"/>
      <c r="B90" s="102"/>
      <c r="C90" s="58"/>
      <c r="D90" s="58"/>
      <c r="E90" s="58"/>
      <c r="F90" s="58"/>
      <c r="G90" s="58"/>
      <c r="H90" s="58"/>
      <c r="I90" s="58"/>
      <c r="J90" s="52" t="s">
        <v>421</v>
      </c>
    </row>
    <row r="91" spans="1:15" ht="15.75" thickBot="1" x14ac:dyDescent="0.3">
      <c r="A91" s="14"/>
      <c r="B91" s="102"/>
      <c r="C91" s="58"/>
      <c r="D91" s="56"/>
      <c r="E91" s="56"/>
      <c r="F91" s="56"/>
      <c r="G91" s="56"/>
      <c r="H91" s="56"/>
      <c r="I91" s="58"/>
      <c r="J91" s="52" t="s">
        <v>422</v>
      </c>
    </row>
    <row r="92" spans="1:15" ht="15.75" thickBot="1" x14ac:dyDescent="0.3">
      <c r="A92" s="14"/>
      <c r="B92" s="94" t="s">
        <v>424</v>
      </c>
      <c r="C92" s="52"/>
      <c r="D92" s="99">
        <v>2014</v>
      </c>
      <c r="E92" s="99"/>
      <c r="F92" s="52"/>
      <c r="G92" s="99">
        <v>2013</v>
      </c>
      <c r="H92" s="99"/>
      <c r="I92" s="58"/>
      <c r="J92" s="53" t="s">
        <v>423</v>
      </c>
    </row>
    <row r="93" spans="1:15" ht="21" x14ac:dyDescent="0.25">
      <c r="A93" s="14"/>
      <c r="B93" s="95" t="s">
        <v>425</v>
      </c>
      <c r="C93" s="63"/>
      <c r="D93" s="64" t="s">
        <v>158</v>
      </c>
      <c r="E93" s="65"/>
      <c r="F93" s="64" t="s">
        <v>158</v>
      </c>
      <c r="G93" s="64" t="s">
        <v>158</v>
      </c>
      <c r="H93" s="65"/>
      <c r="I93" s="64" t="s">
        <v>158</v>
      </c>
      <c r="J93" s="62"/>
    </row>
    <row r="94" spans="1:15" ht="21" x14ac:dyDescent="0.25">
      <c r="A94" s="14"/>
      <c r="B94" s="100" t="s">
        <v>396</v>
      </c>
      <c r="C94" s="68"/>
      <c r="D94" s="68"/>
      <c r="E94" s="69"/>
      <c r="F94" s="68"/>
      <c r="G94" s="68"/>
      <c r="H94" s="69"/>
      <c r="I94" s="68"/>
      <c r="J94" s="48"/>
    </row>
    <row r="95" spans="1:15" ht="22.5" x14ac:dyDescent="0.25">
      <c r="A95" s="14"/>
      <c r="B95" s="70" t="s">
        <v>426</v>
      </c>
      <c r="C95" s="63" t="s">
        <v>158</v>
      </c>
      <c r="D95" s="64" t="s">
        <v>159</v>
      </c>
      <c r="E95" s="65" t="s">
        <v>398</v>
      </c>
      <c r="F95" s="64" t="s">
        <v>227</v>
      </c>
      <c r="G95" s="64" t="s">
        <v>159</v>
      </c>
      <c r="H95" s="65">
        <v>0.5</v>
      </c>
      <c r="I95" s="64" t="s">
        <v>158</v>
      </c>
      <c r="J95" s="62" t="s">
        <v>427</v>
      </c>
    </row>
    <row r="96" spans="1:15" x14ac:dyDescent="0.25">
      <c r="A96" s="14"/>
      <c r="B96" s="71" t="s">
        <v>399</v>
      </c>
      <c r="C96" s="68"/>
      <c r="D96" s="68"/>
      <c r="E96" s="72" t="s">
        <v>231</v>
      </c>
      <c r="F96" s="96" t="s">
        <v>162</v>
      </c>
      <c r="G96" s="68"/>
      <c r="H96" s="72">
        <v>0.1</v>
      </c>
      <c r="I96" s="68"/>
      <c r="J96" s="92" t="s">
        <v>428</v>
      </c>
    </row>
    <row r="97" spans="1:15" ht="15.75" thickBot="1" x14ac:dyDescent="0.3">
      <c r="A97" s="14"/>
      <c r="B97" s="40"/>
      <c r="C97" s="40"/>
      <c r="D97" s="44"/>
      <c r="E97" s="44"/>
      <c r="F97" s="40"/>
      <c r="G97" s="44"/>
      <c r="H97" s="44"/>
      <c r="I97" s="40"/>
      <c r="J97" s="40"/>
    </row>
    <row r="98" spans="1:15" x14ac:dyDescent="0.25">
      <c r="A98" s="14"/>
      <c r="B98" s="42" t="s">
        <v>181</v>
      </c>
      <c r="C98" s="42" t="s">
        <v>181</v>
      </c>
      <c r="D98" s="42" t="s">
        <v>181</v>
      </c>
      <c r="E98" s="43" t="s">
        <v>181</v>
      </c>
      <c r="F98" s="42" t="s">
        <v>181</v>
      </c>
      <c r="G98" s="42" t="s">
        <v>181</v>
      </c>
      <c r="H98" s="43" t="s">
        <v>181</v>
      </c>
      <c r="I98" s="42" t="s">
        <v>181</v>
      </c>
      <c r="J98" s="42" t="s">
        <v>181</v>
      </c>
    </row>
    <row r="99" spans="1:15" ht="21" x14ac:dyDescent="0.25">
      <c r="A99" s="14"/>
      <c r="B99" s="101" t="s">
        <v>429</v>
      </c>
      <c r="C99" s="63"/>
      <c r="D99" s="64" t="s">
        <v>159</v>
      </c>
      <c r="E99" s="65" t="s">
        <v>387</v>
      </c>
      <c r="F99" s="64" t="s">
        <v>227</v>
      </c>
      <c r="G99" s="64" t="s">
        <v>159</v>
      </c>
      <c r="H99" s="65">
        <v>0.4</v>
      </c>
      <c r="I99" s="64" t="s">
        <v>158</v>
      </c>
      <c r="J99" s="62"/>
    </row>
    <row r="100" spans="1:15" ht="15.75" thickBot="1" x14ac:dyDescent="0.3">
      <c r="A100" s="14"/>
      <c r="B100" s="40"/>
      <c r="C100" s="40"/>
      <c r="D100" s="44"/>
      <c r="E100" s="44"/>
      <c r="F100" s="40"/>
      <c r="G100" s="44"/>
      <c r="H100" s="44"/>
      <c r="I100" s="40"/>
      <c r="J100" s="40"/>
    </row>
    <row r="101" spans="1:15" x14ac:dyDescent="0.25">
      <c r="A101" s="14"/>
      <c r="B101" s="42" t="s">
        <v>181</v>
      </c>
      <c r="C101" s="42" t="s">
        <v>181</v>
      </c>
      <c r="D101" s="42" t="s">
        <v>181</v>
      </c>
      <c r="E101" s="43" t="s">
        <v>181</v>
      </c>
      <c r="F101" s="42" t="s">
        <v>181</v>
      </c>
      <c r="G101" s="42" t="s">
        <v>181</v>
      </c>
      <c r="H101" s="43" t="s">
        <v>181</v>
      </c>
      <c r="I101" s="42" t="s">
        <v>181</v>
      </c>
      <c r="J101" s="42" t="s">
        <v>181</v>
      </c>
    </row>
    <row r="102" spans="1:15" x14ac:dyDescent="0.25">
      <c r="A102" s="14"/>
      <c r="B102" s="42" t="s">
        <v>181</v>
      </c>
      <c r="C102" s="42" t="s">
        <v>181</v>
      </c>
      <c r="D102" s="42" t="s">
        <v>181</v>
      </c>
      <c r="E102" s="43" t="s">
        <v>181</v>
      </c>
      <c r="F102" s="42" t="s">
        <v>181</v>
      </c>
      <c r="G102" s="42" t="s">
        <v>181</v>
      </c>
      <c r="H102" s="43" t="s">
        <v>181</v>
      </c>
      <c r="I102" s="42" t="s">
        <v>181</v>
      </c>
      <c r="J102" s="42" t="s">
        <v>181</v>
      </c>
    </row>
    <row r="103" spans="1:15" ht="15.75" thickBot="1" x14ac:dyDescent="0.3">
      <c r="A103" s="14"/>
      <c r="B103" s="40"/>
      <c r="C103" s="40"/>
      <c r="D103" s="44"/>
      <c r="E103" s="44"/>
      <c r="F103" s="40"/>
      <c r="G103" s="44"/>
      <c r="H103" s="44"/>
      <c r="I103" s="40"/>
      <c r="J103" s="40"/>
    </row>
    <row r="104" spans="1:15" x14ac:dyDescent="0.25">
      <c r="A104" s="14"/>
      <c r="B104" s="103"/>
      <c r="C104" s="103"/>
      <c r="D104" s="103"/>
      <c r="E104" s="103"/>
      <c r="F104" s="103"/>
      <c r="G104" s="103"/>
      <c r="H104" s="103"/>
      <c r="I104" s="103"/>
      <c r="J104" s="103"/>
      <c r="K104" s="103"/>
      <c r="L104" s="103"/>
      <c r="M104" s="103"/>
      <c r="N104" s="103"/>
      <c r="O104" s="103"/>
    </row>
    <row r="105" spans="1:15" x14ac:dyDescent="0.25">
      <c r="A105" s="14"/>
      <c r="B105" s="104">
        <v>-1</v>
      </c>
      <c r="C105" s="104"/>
      <c r="D105" s="104"/>
      <c r="E105" s="104"/>
      <c r="F105" s="104"/>
      <c r="G105" s="104"/>
      <c r="H105" s="104"/>
      <c r="I105" s="104"/>
      <c r="J105" s="104"/>
      <c r="K105" s="104"/>
      <c r="L105" s="104"/>
      <c r="M105" s="104"/>
      <c r="N105" s="104"/>
      <c r="O105" s="104"/>
    </row>
    <row r="106" spans="1:15" x14ac:dyDescent="0.25">
      <c r="A106" s="14"/>
      <c r="B106" s="105" t="s">
        <v>430</v>
      </c>
      <c r="C106" s="105"/>
      <c r="D106" s="105"/>
      <c r="E106" s="105"/>
      <c r="F106" s="105"/>
      <c r="G106" s="105"/>
      <c r="H106" s="105"/>
      <c r="I106" s="105"/>
      <c r="J106" s="105"/>
      <c r="K106" s="105"/>
      <c r="L106" s="105"/>
      <c r="M106" s="105"/>
      <c r="N106" s="105"/>
      <c r="O106" s="105"/>
    </row>
    <row r="107" spans="1:15" x14ac:dyDescent="0.25">
      <c r="A107" s="14"/>
      <c r="B107" s="105" t="s">
        <v>431</v>
      </c>
      <c r="C107" s="105"/>
      <c r="D107" s="105"/>
      <c r="E107" s="105"/>
      <c r="F107" s="105"/>
      <c r="G107" s="105"/>
      <c r="H107" s="105"/>
      <c r="I107" s="105"/>
      <c r="J107" s="105"/>
      <c r="K107" s="105"/>
      <c r="L107" s="105"/>
      <c r="M107" s="105"/>
      <c r="N107" s="105"/>
      <c r="O107" s="105"/>
    </row>
    <row r="108" spans="1:15" x14ac:dyDescent="0.25">
      <c r="A108" s="14"/>
      <c r="B108" s="32"/>
      <c r="C108" s="32"/>
      <c r="D108" s="32"/>
      <c r="E108" s="32"/>
      <c r="F108" s="32"/>
      <c r="G108" s="32"/>
      <c r="H108" s="32"/>
      <c r="I108" s="32"/>
      <c r="J108" s="32"/>
      <c r="K108" s="32"/>
      <c r="L108" s="32"/>
      <c r="M108" s="32"/>
      <c r="N108" s="32"/>
      <c r="O108" s="32"/>
    </row>
  </sheetData>
  <mergeCells count="107">
    <mergeCell ref="B107:O107"/>
    <mergeCell ref="B108:O108"/>
    <mergeCell ref="B84:O84"/>
    <mergeCell ref="B85:O85"/>
    <mergeCell ref="B86:O86"/>
    <mergeCell ref="B104:O104"/>
    <mergeCell ref="B105:O105"/>
    <mergeCell ref="B106:O106"/>
    <mergeCell ref="B9:O9"/>
    <mergeCell ref="B10:O10"/>
    <mergeCell ref="B11:O11"/>
    <mergeCell ref="B34:O34"/>
    <mergeCell ref="B35:O35"/>
    <mergeCell ref="B36:O36"/>
    <mergeCell ref="A1:A2"/>
    <mergeCell ref="B1:O1"/>
    <mergeCell ref="B2:O2"/>
    <mergeCell ref="B3:O3"/>
    <mergeCell ref="A4:A108"/>
    <mergeCell ref="B4:O4"/>
    <mergeCell ref="B5:O5"/>
    <mergeCell ref="B6:O6"/>
    <mergeCell ref="B7:O7"/>
    <mergeCell ref="B8:O8"/>
    <mergeCell ref="D97:E97"/>
    <mergeCell ref="G97:H97"/>
    <mergeCell ref="D100:E100"/>
    <mergeCell ref="G100:H100"/>
    <mergeCell ref="D103:E103"/>
    <mergeCell ref="G103:H103"/>
    <mergeCell ref="C88:C91"/>
    <mergeCell ref="D88:H91"/>
    <mergeCell ref="B89:B91"/>
    <mergeCell ref="I89:I92"/>
    <mergeCell ref="D92:E92"/>
    <mergeCell ref="G92:H92"/>
    <mergeCell ref="D77:E77"/>
    <mergeCell ref="G77:H77"/>
    <mergeCell ref="D80:E80"/>
    <mergeCell ref="G80:H80"/>
    <mergeCell ref="D83:E83"/>
    <mergeCell ref="G83:H83"/>
    <mergeCell ref="D67:E67"/>
    <mergeCell ref="G67:H67"/>
    <mergeCell ref="D70:E70"/>
    <mergeCell ref="G70:H70"/>
    <mergeCell ref="D73:E73"/>
    <mergeCell ref="G73:H73"/>
    <mergeCell ref="D56:E56"/>
    <mergeCell ref="G56:H56"/>
    <mergeCell ref="D59:E59"/>
    <mergeCell ref="G59:H59"/>
    <mergeCell ref="D62:E62"/>
    <mergeCell ref="G62:H62"/>
    <mergeCell ref="D45:E45"/>
    <mergeCell ref="G45:H45"/>
    <mergeCell ref="D48:E48"/>
    <mergeCell ref="G48:H48"/>
    <mergeCell ref="D51:E51"/>
    <mergeCell ref="G51:H51"/>
    <mergeCell ref="D33:E33"/>
    <mergeCell ref="G33:H33"/>
    <mergeCell ref="J33:K33"/>
    <mergeCell ref="M33:N33"/>
    <mergeCell ref="D40:H40"/>
    <mergeCell ref="D41:E41"/>
    <mergeCell ref="G41:H41"/>
    <mergeCell ref="B37:O37"/>
    <mergeCell ref="B38:O38"/>
    <mergeCell ref="D27:E27"/>
    <mergeCell ref="G27:H27"/>
    <mergeCell ref="J27:K27"/>
    <mergeCell ref="M27:N27"/>
    <mergeCell ref="D30:E30"/>
    <mergeCell ref="G30:H30"/>
    <mergeCell ref="J30:K30"/>
    <mergeCell ref="M30:N30"/>
    <mergeCell ref="O13:O16"/>
    <mergeCell ref="D21:E21"/>
    <mergeCell ref="G21:H21"/>
    <mergeCell ref="J21:K21"/>
    <mergeCell ref="M21:N21"/>
    <mergeCell ref="D24:E24"/>
    <mergeCell ref="G24:H24"/>
    <mergeCell ref="J24:K24"/>
    <mergeCell ref="M24:N24"/>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x14ac:dyDescent="0.25">
      <c r="A2" s="1" t="s">
        <v>25</v>
      </c>
      <c r="B2" s="8"/>
      <c r="C2" s="8"/>
    </row>
    <row r="3" spans="1:3" x14ac:dyDescent="0.25">
      <c r="A3" s="4" t="s">
        <v>27</v>
      </c>
      <c r="B3" s="5" t="s">
        <v>3</v>
      </c>
      <c r="C3" s="5" t="s">
        <v>3</v>
      </c>
    </row>
    <row r="4" spans="1:3" x14ac:dyDescent="0.25">
      <c r="A4" s="3" t="s">
        <v>28</v>
      </c>
      <c r="B4" s="9">
        <v>86.5</v>
      </c>
      <c r="C4" s="9">
        <v>166.5</v>
      </c>
    </row>
    <row r="5" spans="1:3" ht="60" x14ac:dyDescent="0.25">
      <c r="A5" s="3" t="s">
        <v>29</v>
      </c>
      <c r="B5" s="5">
        <v>529.70000000000005</v>
      </c>
      <c r="C5" s="5">
        <v>548.79999999999995</v>
      </c>
    </row>
    <row r="6" spans="1:3" x14ac:dyDescent="0.25">
      <c r="A6" s="3" t="s">
        <v>30</v>
      </c>
      <c r="B6" s="5">
        <v>443.4</v>
      </c>
      <c r="C6" s="5">
        <v>403.6</v>
      </c>
    </row>
    <row r="7" spans="1:3" x14ac:dyDescent="0.25">
      <c r="A7" s="3" t="s">
        <v>31</v>
      </c>
      <c r="B7" s="5">
        <v>34.9</v>
      </c>
      <c r="C7" s="5">
        <v>31.6</v>
      </c>
    </row>
    <row r="8" spans="1:3" x14ac:dyDescent="0.25">
      <c r="A8" s="3" t="s">
        <v>32</v>
      </c>
      <c r="B8" s="5">
        <v>20.5</v>
      </c>
      <c r="C8" s="5">
        <v>18</v>
      </c>
    </row>
    <row r="9" spans="1:3" x14ac:dyDescent="0.25">
      <c r="A9" s="3" t="s">
        <v>33</v>
      </c>
      <c r="B9" s="7">
        <v>1115</v>
      </c>
      <c r="C9" s="10">
        <v>1168.5</v>
      </c>
    </row>
    <row r="10" spans="1:3" x14ac:dyDescent="0.25">
      <c r="A10" s="3" t="s">
        <v>34</v>
      </c>
      <c r="B10" s="7">
        <v>1646</v>
      </c>
      <c r="C10" s="10">
        <v>1658.7</v>
      </c>
    </row>
    <row r="11" spans="1:3" x14ac:dyDescent="0.25">
      <c r="A11" s="3" t="s">
        <v>35</v>
      </c>
      <c r="B11" s="10">
        <v>1755.2</v>
      </c>
      <c r="C11" s="10">
        <v>1763.2</v>
      </c>
    </row>
    <row r="12" spans="1:3" x14ac:dyDescent="0.25">
      <c r="A12" s="3" t="s">
        <v>36</v>
      </c>
      <c r="B12" s="10">
        <v>1081.5999999999999</v>
      </c>
      <c r="C12" s="10">
        <v>1101.8</v>
      </c>
    </row>
    <row r="13" spans="1:3" x14ac:dyDescent="0.25">
      <c r="A13" s="3" t="s">
        <v>37</v>
      </c>
      <c r="B13" s="5">
        <v>71.599999999999994</v>
      </c>
      <c r="C13" s="5">
        <v>72.900000000000006</v>
      </c>
    </row>
    <row r="14" spans="1:3" x14ac:dyDescent="0.25">
      <c r="A14" s="3" t="s">
        <v>38</v>
      </c>
      <c r="B14" s="5">
        <v>103.5</v>
      </c>
      <c r="C14" s="5">
        <v>112.1</v>
      </c>
    </row>
    <row r="15" spans="1:3" x14ac:dyDescent="0.25">
      <c r="A15" s="3" t="s">
        <v>39</v>
      </c>
      <c r="B15" s="10">
        <v>5772.9</v>
      </c>
      <c r="C15" s="10">
        <v>5877.2</v>
      </c>
    </row>
    <row r="16" spans="1:3" x14ac:dyDescent="0.25">
      <c r="A16" s="4" t="s">
        <v>40</v>
      </c>
      <c r="B16" s="5" t="s">
        <v>3</v>
      </c>
      <c r="C16" s="5" t="s">
        <v>3</v>
      </c>
    </row>
    <row r="17" spans="1:3" x14ac:dyDescent="0.25">
      <c r="A17" s="3" t="s">
        <v>41</v>
      </c>
      <c r="B17" s="5">
        <v>2.8</v>
      </c>
      <c r="C17" s="5">
        <v>2.8</v>
      </c>
    </row>
    <row r="18" spans="1:3" x14ac:dyDescent="0.25">
      <c r="A18" s="3" t="s">
        <v>42</v>
      </c>
      <c r="B18" s="5">
        <v>339.2</v>
      </c>
      <c r="C18" s="5">
        <v>313.7</v>
      </c>
    </row>
    <row r="19" spans="1:3" x14ac:dyDescent="0.25">
      <c r="A19" s="3" t="s">
        <v>43</v>
      </c>
      <c r="B19" s="5">
        <v>12.7</v>
      </c>
      <c r="C19" s="5">
        <v>15.4</v>
      </c>
    </row>
    <row r="20" spans="1:3" x14ac:dyDescent="0.25">
      <c r="A20" s="3" t="s">
        <v>44</v>
      </c>
      <c r="B20" s="5">
        <v>3.9</v>
      </c>
      <c r="C20" s="5">
        <v>17.100000000000001</v>
      </c>
    </row>
    <row r="21" spans="1:3" x14ac:dyDescent="0.25">
      <c r="A21" s="3" t="s">
        <v>45</v>
      </c>
      <c r="B21" s="5">
        <v>25.7</v>
      </c>
      <c r="C21" s="5">
        <v>61.5</v>
      </c>
    </row>
    <row r="22" spans="1:3" x14ac:dyDescent="0.25">
      <c r="A22" s="3" t="s">
        <v>46</v>
      </c>
      <c r="B22" s="5">
        <v>127.9</v>
      </c>
      <c r="C22" s="5">
        <v>132.6</v>
      </c>
    </row>
    <row r="23" spans="1:3" x14ac:dyDescent="0.25">
      <c r="A23" s="3" t="s">
        <v>47</v>
      </c>
      <c r="B23" s="5">
        <v>512.20000000000005</v>
      </c>
      <c r="C23" s="5">
        <v>543.1</v>
      </c>
    </row>
    <row r="24" spans="1:3" ht="30" x14ac:dyDescent="0.25">
      <c r="A24" s="3" t="s">
        <v>48</v>
      </c>
      <c r="B24" s="10">
        <v>1329.3</v>
      </c>
      <c r="C24" s="7">
        <v>1330</v>
      </c>
    </row>
    <row r="25" spans="1:3" x14ac:dyDescent="0.25">
      <c r="A25" s="3" t="s">
        <v>49</v>
      </c>
      <c r="B25" s="5">
        <v>100.6</v>
      </c>
      <c r="C25" s="5">
        <v>104.7</v>
      </c>
    </row>
    <row r="26" spans="1:3" x14ac:dyDescent="0.25">
      <c r="A26" s="3" t="s">
        <v>32</v>
      </c>
      <c r="B26" s="5">
        <v>847.4</v>
      </c>
      <c r="C26" s="5">
        <v>865.5</v>
      </c>
    </row>
    <row r="27" spans="1:3" ht="30" x14ac:dyDescent="0.25">
      <c r="A27" s="3" t="s">
        <v>50</v>
      </c>
      <c r="B27" s="5">
        <v>125.9</v>
      </c>
      <c r="C27" s="5">
        <v>129.80000000000001</v>
      </c>
    </row>
    <row r="28" spans="1:3" x14ac:dyDescent="0.25">
      <c r="A28" s="3" t="s">
        <v>51</v>
      </c>
      <c r="B28" s="5">
        <v>166</v>
      </c>
      <c r="C28" s="5">
        <v>175.8</v>
      </c>
    </row>
    <row r="29" spans="1:3" x14ac:dyDescent="0.25">
      <c r="A29" s="3" t="s">
        <v>52</v>
      </c>
      <c r="B29" s="10">
        <v>3081.4</v>
      </c>
      <c r="C29" s="10">
        <v>3148.9</v>
      </c>
    </row>
    <row r="30" spans="1:3" x14ac:dyDescent="0.25">
      <c r="A30" s="3" t="s">
        <v>53</v>
      </c>
      <c r="B30" s="5" t="s">
        <v>54</v>
      </c>
      <c r="C30" s="5" t="s">
        <v>54</v>
      </c>
    </row>
    <row r="31" spans="1:3" x14ac:dyDescent="0.25">
      <c r="A31" s="4" t="s">
        <v>55</v>
      </c>
      <c r="B31" s="5" t="s">
        <v>3</v>
      </c>
      <c r="C31" s="5" t="s">
        <v>3</v>
      </c>
    </row>
    <row r="32" spans="1:3" ht="45" x14ac:dyDescent="0.25">
      <c r="A32" s="3" t="s">
        <v>56</v>
      </c>
      <c r="B32" s="5" t="s">
        <v>54</v>
      </c>
      <c r="C32" s="5" t="s">
        <v>54</v>
      </c>
    </row>
    <row r="33" spans="1:3" ht="90" x14ac:dyDescent="0.25">
      <c r="A33" s="3" t="s">
        <v>57</v>
      </c>
      <c r="B33" s="5">
        <v>0.7</v>
      </c>
      <c r="C33" s="5">
        <v>0.7</v>
      </c>
    </row>
    <row r="34" spans="1:3" x14ac:dyDescent="0.25">
      <c r="A34" s="3" t="s">
        <v>58</v>
      </c>
      <c r="B34" s="10">
        <v>2274.6</v>
      </c>
      <c r="C34" s="10">
        <v>2272.6</v>
      </c>
    </row>
    <row r="35" spans="1:3" x14ac:dyDescent="0.25">
      <c r="A35" s="3" t="s">
        <v>59</v>
      </c>
      <c r="B35" s="5">
        <v>246.4</v>
      </c>
      <c r="C35" s="5">
        <v>269.3</v>
      </c>
    </row>
    <row r="36" spans="1:3" ht="30" x14ac:dyDescent="0.25">
      <c r="A36" s="3" t="s">
        <v>60</v>
      </c>
      <c r="B36" s="5">
        <v>53</v>
      </c>
      <c r="C36" s="5">
        <v>66.3</v>
      </c>
    </row>
    <row r="37" spans="1:3" x14ac:dyDescent="0.25">
      <c r="A37" s="3" t="s">
        <v>61</v>
      </c>
      <c r="B37" s="10">
        <v>2574.6999999999998</v>
      </c>
      <c r="C37" s="10">
        <v>2608.9</v>
      </c>
    </row>
    <row r="38" spans="1:3" x14ac:dyDescent="0.25">
      <c r="A38" s="3" t="s">
        <v>62</v>
      </c>
      <c r="B38" s="5">
        <v>116.8</v>
      </c>
      <c r="C38" s="5">
        <v>119.4</v>
      </c>
    </row>
    <row r="39" spans="1:3" x14ac:dyDescent="0.25">
      <c r="A39" s="3" t="s">
        <v>63</v>
      </c>
      <c r="B39" s="10">
        <v>2691.5</v>
      </c>
      <c r="C39" s="10">
        <v>2728.3</v>
      </c>
    </row>
    <row r="40" spans="1:3" x14ac:dyDescent="0.25">
      <c r="A40" s="3" t="s">
        <v>64</v>
      </c>
      <c r="B40" s="9">
        <v>5772.9</v>
      </c>
      <c r="C40" s="9">
        <v>587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32</v>
      </c>
      <c r="B1" s="1" t="s">
        <v>1</v>
      </c>
    </row>
    <row r="2" spans="1:2" x14ac:dyDescent="0.25">
      <c r="A2" s="8"/>
      <c r="B2" s="1" t="s">
        <v>2</v>
      </c>
    </row>
    <row r="3" spans="1:2" x14ac:dyDescent="0.25">
      <c r="A3" s="4" t="s">
        <v>432</v>
      </c>
      <c r="B3" s="5" t="s">
        <v>3</v>
      </c>
    </row>
    <row r="4" spans="1:2" x14ac:dyDescent="0.25">
      <c r="A4" s="14" t="s">
        <v>432</v>
      </c>
      <c r="B4" s="5" t="s">
        <v>3</v>
      </c>
    </row>
    <row r="5" spans="1:2" x14ac:dyDescent="0.25">
      <c r="A5" s="14"/>
      <c r="B5" s="5"/>
    </row>
    <row r="6" spans="1:2" x14ac:dyDescent="0.25">
      <c r="A6" s="14"/>
      <c r="B6" s="12" t="s">
        <v>433</v>
      </c>
    </row>
    <row r="7" spans="1:2" x14ac:dyDescent="0.25">
      <c r="A7" s="14"/>
      <c r="B7" s="5"/>
    </row>
    <row r="8" spans="1:2" ht="357.75" x14ac:dyDescent="0.25">
      <c r="A8" s="14"/>
      <c r="B8" s="13" t="s">
        <v>434</v>
      </c>
    </row>
    <row r="9" spans="1:2" x14ac:dyDescent="0.25">
      <c r="A9" s="14"/>
      <c r="B9" s="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4.28515625" bestFit="1" customWidth="1"/>
    <col min="2" max="2" width="36.5703125" bestFit="1" customWidth="1"/>
    <col min="3" max="3" width="7.5703125" customWidth="1"/>
    <col min="4" max="4" width="13" customWidth="1"/>
    <col min="5" max="5" width="22.28515625" customWidth="1"/>
    <col min="6" max="6" width="11.8554687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4" t="s">
        <v>436</v>
      </c>
      <c r="B3" s="32" t="s">
        <v>3</v>
      </c>
      <c r="C3" s="32"/>
      <c r="D3" s="32"/>
      <c r="E3" s="32"/>
      <c r="F3" s="32"/>
    </row>
    <row r="4" spans="1:6" ht="15" customHeight="1" x14ac:dyDescent="0.25">
      <c r="A4" s="14" t="s">
        <v>435</v>
      </c>
      <c r="B4" s="32" t="s">
        <v>3</v>
      </c>
      <c r="C4" s="32"/>
      <c r="D4" s="32"/>
      <c r="E4" s="32"/>
      <c r="F4" s="32"/>
    </row>
    <row r="5" spans="1:6" x14ac:dyDescent="0.25">
      <c r="A5" s="14"/>
      <c r="B5" s="32"/>
      <c r="C5" s="32"/>
      <c r="D5" s="32"/>
      <c r="E5" s="32"/>
      <c r="F5" s="32"/>
    </row>
    <row r="6" spans="1:6" x14ac:dyDescent="0.25">
      <c r="A6" s="14"/>
      <c r="B6" s="33" t="s">
        <v>437</v>
      </c>
      <c r="C6" s="33"/>
      <c r="D6" s="33"/>
      <c r="E6" s="33"/>
      <c r="F6" s="33"/>
    </row>
    <row r="7" spans="1:6" x14ac:dyDescent="0.25">
      <c r="A7" s="14"/>
      <c r="B7" s="32"/>
      <c r="C7" s="32"/>
      <c r="D7" s="32"/>
      <c r="E7" s="32"/>
      <c r="F7" s="32"/>
    </row>
    <row r="8" spans="1:6" ht="140.25" customHeight="1" x14ac:dyDescent="0.25">
      <c r="A8" s="14"/>
      <c r="B8" s="34" t="s">
        <v>438</v>
      </c>
      <c r="C8" s="34"/>
      <c r="D8" s="34"/>
      <c r="E8" s="34"/>
      <c r="F8" s="34"/>
    </row>
    <row r="9" spans="1:6" x14ac:dyDescent="0.25">
      <c r="A9" s="14"/>
      <c r="B9" s="32"/>
      <c r="C9" s="32"/>
      <c r="D9" s="32"/>
      <c r="E9" s="32"/>
      <c r="F9" s="32"/>
    </row>
    <row r="10" spans="1:6" ht="114.75" customHeight="1" x14ac:dyDescent="0.25">
      <c r="A10" s="14"/>
      <c r="B10" s="34" t="s">
        <v>439</v>
      </c>
      <c r="C10" s="34"/>
      <c r="D10" s="34"/>
      <c r="E10" s="34"/>
      <c r="F10" s="34"/>
    </row>
    <row r="11" spans="1:6" x14ac:dyDescent="0.25">
      <c r="A11" s="14"/>
      <c r="B11" s="32"/>
      <c r="C11" s="32"/>
      <c r="D11" s="32"/>
      <c r="E11" s="32"/>
      <c r="F11" s="32"/>
    </row>
    <row r="12" spans="1:6" x14ac:dyDescent="0.25">
      <c r="A12" s="14"/>
      <c r="B12" s="34" t="s">
        <v>440</v>
      </c>
      <c r="C12" s="34"/>
      <c r="D12" s="34"/>
      <c r="E12" s="34"/>
      <c r="F12" s="34"/>
    </row>
    <row r="13" spans="1:6" x14ac:dyDescent="0.25">
      <c r="A13" s="14"/>
      <c r="B13" s="36"/>
      <c r="C13" s="36"/>
      <c r="D13" s="36"/>
      <c r="E13" s="36"/>
      <c r="F13" s="36"/>
    </row>
    <row r="14" spans="1:6" x14ac:dyDescent="0.25">
      <c r="A14" s="14"/>
      <c r="B14" s="16"/>
      <c r="C14" s="17"/>
      <c r="D14" s="18"/>
      <c r="E14" s="17"/>
      <c r="F14" s="17"/>
    </row>
    <row r="15" spans="1:6" ht="15.75" thickBot="1" x14ac:dyDescent="0.3">
      <c r="A15" s="14"/>
      <c r="B15" s="73" t="s">
        <v>371</v>
      </c>
      <c r="C15" s="19"/>
      <c r="D15" s="30"/>
      <c r="E15" s="30"/>
      <c r="F15" s="19"/>
    </row>
    <row r="16" spans="1:6" ht="26.25" x14ac:dyDescent="0.25">
      <c r="A16" s="14"/>
      <c r="B16" s="21" t="s">
        <v>441</v>
      </c>
      <c r="C16" s="22"/>
      <c r="D16" s="22" t="s">
        <v>159</v>
      </c>
      <c r="E16" s="26">
        <v>10.3</v>
      </c>
      <c r="F16" s="22" t="s">
        <v>158</v>
      </c>
    </row>
    <row r="17" spans="1:6" x14ac:dyDescent="0.25">
      <c r="A17" s="14"/>
      <c r="B17" s="24" t="s">
        <v>216</v>
      </c>
      <c r="C17" s="13"/>
      <c r="D17" s="13"/>
      <c r="E17" s="25">
        <v>40.1</v>
      </c>
      <c r="F17" s="13"/>
    </row>
    <row r="18" spans="1:6" ht="15.75" thickBot="1" x14ac:dyDescent="0.3">
      <c r="A18" s="14"/>
      <c r="B18" s="40"/>
      <c r="C18" s="40"/>
      <c r="D18" s="44"/>
      <c r="E18" s="44"/>
      <c r="F18" s="40"/>
    </row>
    <row r="19" spans="1:6" x14ac:dyDescent="0.25">
      <c r="A19" s="14"/>
      <c r="B19" s="42" t="s">
        <v>181</v>
      </c>
      <c r="C19" s="42" t="s">
        <v>181</v>
      </c>
      <c r="D19" s="42" t="s">
        <v>181</v>
      </c>
      <c r="E19" s="43" t="s">
        <v>181</v>
      </c>
      <c r="F19" s="42" t="s">
        <v>181</v>
      </c>
    </row>
    <row r="20" spans="1:6" x14ac:dyDescent="0.25">
      <c r="A20" s="14"/>
      <c r="B20" s="21" t="s">
        <v>442</v>
      </c>
      <c r="C20" s="22"/>
      <c r="D20" s="22" t="s">
        <v>159</v>
      </c>
      <c r="E20" s="26">
        <v>50.4</v>
      </c>
      <c r="F20" s="22" t="s">
        <v>158</v>
      </c>
    </row>
    <row r="21" spans="1:6" ht="15.75" thickBot="1" x14ac:dyDescent="0.3">
      <c r="A21" s="14"/>
      <c r="B21" s="40"/>
      <c r="C21" s="40"/>
      <c r="D21" s="44"/>
      <c r="E21" s="44"/>
      <c r="F21" s="40"/>
    </row>
    <row r="22" spans="1:6" x14ac:dyDescent="0.25">
      <c r="A22" s="14"/>
      <c r="B22" s="42" t="s">
        <v>181</v>
      </c>
      <c r="C22" s="42" t="s">
        <v>181</v>
      </c>
      <c r="D22" s="42" t="s">
        <v>181</v>
      </c>
      <c r="E22" s="43" t="s">
        <v>181</v>
      </c>
      <c r="F22" s="42" t="s">
        <v>181</v>
      </c>
    </row>
    <row r="23" spans="1:6" x14ac:dyDescent="0.25">
      <c r="A23" s="14"/>
      <c r="B23" s="42" t="s">
        <v>181</v>
      </c>
      <c r="C23" s="42" t="s">
        <v>181</v>
      </c>
      <c r="D23" s="42" t="s">
        <v>181</v>
      </c>
      <c r="E23" s="43" t="s">
        <v>181</v>
      </c>
      <c r="F23" s="42" t="s">
        <v>181</v>
      </c>
    </row>
    <row r="24" spans="1:6" ht="15.75" thickBot="1" x14ac:dyDescent="0.3">
      <c r="A24" s="14"/>
      <c r="B24" s="40"/>
      <c r="C24" s="40"/>
      <c r="D24" s="44"/>
      <c r="E24" s="44"/>
      <c r="F24" s="40"/>
    </row>
    <row r="25" spans="1:6" x14ac:dyDescent="0.25">
      <c r="A25" s="14"/>
      <c r="B25" s="32"/>
      <c r="C25" s="32"/>
      <c r="D25" s="32"/>
      <c r="E25" s="32"/>
      <c r="F25" s="32"/>
    </row>
    <row r="26" spans="1:6" ht="51" customHeight="1" x14ac:dyDescent="0.25">
      <c r="A26" s="14"/>
      <c r="B26" s="34" t="s">
        <v>443</v>
      </c>
      <c r="C26" s="34"/>
      <c r="D26" s="34"/>
      <c r="E26" s="34"/>
      <c r="F26" s="34"/>
    </row>
    <row r="27" spans="1:6" x14ac:dyDescent="0.25">
      <c r="A27" s="14"/>
      <c r="B27" s="36"/>
      <c r="C27" s="36"/>
      <c r="D27" s="36"/>
      <c r="E27" s="36"/>
      <c r="F27" s="36"/>
    </row>
    <row r="28" spans="1:6" x14ac:dyDescent="0.25">
      <c r="A28" s="14"/>
      <c r="B28" s="16"/>
      <c r="C28" s="17"/>
      <c r="D28" s="18"/>
      <c r="E28" s="17"/>
      <c r="F28" s="17"/>
    </row>
    <row r="29" spans="1:6" ht="15.75" thickBot="1" x14ac:dyDescent="0.3">
      <c r="A29" s="14"/>
      <c r="B29" s="73" t="s">
        <v>371</v>
      </c>
      <c r="C29" s="19"/>
      <c r="D29" s="30"/>
      <c r="E29" s="30"/>
      <c r="F29" s="19"/>
    </row>
    <row r="30" spans="1:6" x14ac:dyDescent="0.25">
      <c r="A30" s="14"/>
      <c r="B30" s="21" t="s">
        <v>444</v>
      </c>
      <c r="C30" s="22"/>
      <c r="D30" s="22" t="s">
        <v>159</v>
      </c>
      <c r="E30" s="26">
        <v>119.4</v>
      </c>
      <c r="F30" s="22" t="s">
        <v>158</v>
      </c>
    </row>
    <row r="31" spans="1:6" ht="26.25" x14ac:dyDescent="0.25">
      <c r="A31" s="14"/>
      <c r="B31" s="27" t="s">
        <v>445</v>
      </c>
      <c r="C31" s="13"/>
      <c r="D31" s="13"/>
      <c r="E31" s="25">
        <v>1</v>
      </c>
      <c r="F31" s="13"/>
    </row>
    <row r="32" spans="1:6" ht="26.25" x14ac:dyDescent="0.25">
      <c r="A32" s="14"/>
      <c r="B32" s="28" t="s">
        <v>446</v>
      </c>
      <c r="C32" s="22" t="s">
        <v>158</v>
      </c>
      <c r="D32" s="22" t="s">
        <v>158</v>
      </c>
      <c r="E32" s="26" t="s">
        <v>447</v>
      </c>
      <c r="F32" s="22" t="s">
        <v>166</v>
      </c>
    </row>
    <row r="33" spans="1:6" ht="15.75" thickBot="1" x14ac:dyDescent="0.3">
      <c r="A33" s="14"/>
      <c r="B33" s="40"/>
      <c r="C33" s="40"/>
      <c r="D33" s="44"/>
      <c r="E33" s="44"/>
      <c r="F33" s="40"/>
    </row>
    <row r="34" spans="1:6" x14ac:dyDescent="0.25">
      <c r="A34" s="14"/>
      <c r="B34" s="42" t="s">
        <v>181</v>
      </c>
      <c r="C34" s="42" t="s">
        <v>181</v>
      </c>
      <c r="D34" s="42" t="s">
        <v>181</v>
      </c>
      <c r="E34" s="43" t="s">
        <v>181</v>
      </c>
      <c r="F34" s="42" t="s">
        <v>181</v>
      </c>
    </row>
    <row r="35" spans="1:6" x14ac:dyDescent="0.25">
      <c r="A35" s="14"/>
      <c r="B35" s="24" t="s">
        <v>448</v>
      </c>
      <c r="C35" s="13"/>
      <c r="D35" s="13" t="s">
        <v>160</v>
      </c>
      <c r="E35" s="25">
        <v>116.8</v>
      </c>
      <c r="F35" s="13"/>
    </row>
    <row r="36" spans="1:6" ht="15.75" thickBot="1" x14ac:dyDescent="0.3">
      <c r="A36" s="14"/>
      <c r="B36" s="40"/>
      <c r="C36" s="40"/>
      <c r="D36" s="44"/>
      <c r="E36" s="44"/>
      <c r="F36" s="40"/>
    </row>
    <row r="37" spans="1:6" x14ac:dyDescent="0.25">
      <c r="A37" s="14"/>
      <c r="B37" s="42" t="s">
        <v>181</v>
      </c>
      <c r="C37" s="42" t="s">
        <v>181</v>
      </c>
      <c r="D37" s="42" t="s">
        <v>181</v>
      </c>
      <c r="E37" s="43" t="s">
        <v>181</v>
      </c>
      <c r="F37" s="42" t="s">
        <v>181</v>
      </c>
    </row>
    <row r="38" spans="1:6" x14ac:dyDescent="0.25">
      <c r="A38" s="14"/>
      <c r="B38" s="42" t="s">
        <v>181</v>
      </c>
      <c r="C38" s="42" t="s">
        <v>181</v>
      </c>
      <c r="D38" s="42" t="s">
        <v>181</v>
      </c>
      <c r="E38" s="43" t="s">
        <v>181</v>
      </c>
      <c r="F38" s="42" t="s">
        <v>181</v>
      </c>
    </row>
    <row r="39" spans="1:6" ht="15.75" thickBot="1" x14ac:dyDescent="0.3">
      <c r="A39" s="14"/>
      <c r="B39" s="40"/>
      <c r="C39" s="40"/>
      <c r="D39" s="44"/>
      <c r="E39" s="44"/>
      <c r="F39" s="40"/>
    </row>
  </sheetData>
  <mergeCells count="26">
    <mergeCell ref="B13:F13"/>
    <mergeCell ref="B25:F25"/>
    <mergeCell ref="B26:F26"/>
    <mergeCell ref="B27:F27"/>
    <mergeCell ref="B7:F7"/>
    <mergeCell ref="B8:F8"/>
    <mergeCell ref="B9:F9"/>
    <mergeCell ref="B10:F10"/>
    <mergeCell ref="B11:F11"/>
    <mergeCell ref="B12:F12"/>
    <mergeCell ref="D36:E36"/>
    <mergeCell ref="D39:E39"/>
    <mergeCell ref="A1:A2"/>
    <mergeCell ref="B1:F1"/>
    <mergeCell ref="B2:F2"/>
    <mergeCell ref="B3:F3"/>
    <mergeCell ref="A4:A39"/>
    <mergeCell ref="B4:F4"/>
    <mergeCell ref="B5:F5"/>
    <mergeCell ref="B6:F6"/>
    <mergeCell ref="D15:E15"/>
    <mergeCell ref="D18:E18"/>
    <mergeCell ref="D21:E21"/>
    <mergeCell ref="D24:E24"/>
    <mergeCell ref="D29:E29"/>
    <mergeCell ref="D33:E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3.7109375" bestFit="1" customWidth="1"/>
    <col min="2" max="2" width="36.5703125" customWidth="1"/>
    <col min="3" max="3" width="9.28515625" customWidth="1"/>
    <col min="4" max="4" width="17.7109375" customWidth="1"/>
    <col min="5" max="5" width="36.5703125" customWidth="1"/>
    <col min="6" max="6" width="11.7109375" customWidth="1"/>
    <col min="7" max="7" width="17.7109375" customWidth="1"/>
    <col min="8" max="8" width="36.5703125" customWidth="1"/>
    <col min="9" max="9" width="11.7109375" customWidth="1"/>
    <col min="10" max="10" width="17.7109375" customWidth="1"/>
    <col min="11" max="11" width="36.5703125" customWidth="1"/>
    <col min="12" max="12" width="11.7109375" customWidth="1"/>
    <col min="13" max="13" width="17.7109375" customWidth="1"/>
    <col min="14" max="14" width="30.42578125" customWidth="1"/>
    <col min="15" max="15" width="13.42578125" customWidth="1"/>
    <col min="16" max="16" width="20.28515625" customWidth="1"/>
    <col min="17" max="17" width="36.5703125" customWidth="1"/>
    <col min="18" max="18" width="16"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9</v>
      </c>
      <c r="B3" s="32" t="s">
        <v>3</v>
      </c>
      <c r="C3" s="32"/>
      <c r="D3" s="32"/>
      <c r="E3" s="32"/>
      <c r="F3" s="32"/>
      <c r="G3" s="32"/>
      <c r="H3" s="32"/>
      <c r="I3" s="32"/>
      <c r="J3" s="32"/>
      <c r="K3" s="32"/>
      <c r="L3" s="32"/>
      <c r="M3" s="32"/>
      <c r="N3" s="32"/>
      <c r="O3" s="32"/>
      <c r="P3" s="32"/>
      <c r="Q3" s="32"/>
      <c r="R3" s="32"/>
    </row>
    <row r="4" spans="1:18" ht="15" customHeight="1" x14ac:dyDescent="0.25">
      <c r="A4" s="14" t="s">
        <v>449</v>
      </c>
      <c r="B4" s="32" t="s">
        <v>3</v>
      </c>
      <c r="C4" s="32"/>
      <c r="D4" s="32"/>
      <c r="E4" s="32"/>
      <c r="F4" s="32"/>
      <c r="G4" s="32"/>
      <c r="H4" s="32"/>
      <c r="I4" s="32"/>
      <c r="J4" s="32"/>
      <c r="K4" s="32"/>
      <c r="L4" s="32"/>
      <c r="M4" s="32"/>
      <c r="N4" s="32"/>
      <c r="O4" s="32"/>
      <c r="P4" s="32"/>
      <c r="Q4" s="32"/>
      <c r="R4" s="32"/>
    </row>
    <row r="5" spans="1:18" x14ac:dyDescent="0.25">
      <c r="A5" s="14"/>
      <c r="B5" s="32"/>
      <c r="C5" s="32"/>
      <c r="D5" s="32"/>
      <c r="E5" s="32"/>
      <c r="F5" s="32"/>
      <c r="G5" s="32"/>
      <c r="H5" s="32"/>
      <c r="I5" s="32"/>
      <c r="J5" s="32"/>
      <c r="K5" s="32"/>
      <c r="L5" s="32"/>
      <c r="M5" s="32"/>
      <c r="N5" s="32"/>
      <c r="O5" s="32"/>
      <c r="P5" s="32"/>
      <c r="Q5" s="32"/>
      <c r="R5" s="32"/>
    </row>
    <row r="6" spans="1:18" x14ac:dyDescent="0.25">
      <c r="A6" s="14"/>
      <c r="B6" s="33" t="s">
        <v>450</v>
      </c>
      <c r="C6" s="33"/>
      <c r="D6" s="33"/>
      <c r="E6" s="33"/>
      <c r="F6" s="33"/>
      <c r="G6" s="33"/>
      <c r="H6" s="33"/>
      <c r="I6" s="33"/>
      <c r="J6" s="33"/>
      <c r="K6" s="33"/>
      <c r="L6" s="33"/>
      <c r="M6" s="33"/>
      <c r="N6" s="33"/>
      <c r="O6" s="33"/>
      <c r="P6" s="33"/>
      <c r="Q6" s="33"/>
      <c r="R6" s="33"/>
    </row>
    <row r="7" spans="1:18" x14ac:dyDescent="0.25">
      <c r="A7" s="14"/>
      <c r="B7" s="32"/>
      <c r="C7" s="32"/>
      <c r="D7" s="32"/>
      <c r="E7" s="32"/>
      <c r="F7" s="32"/>
      <c r="G7" s="32"/>
      <c r="H7" s="32"/>
      <c r="I7" s="32"/>
      <c r="J7" s="32"/>
      <c r="K7" s="32"/>
      <c r="L7" s="32"/>
      <c r="M7" s="32"/>
      <c r="N7" s="32"/>
      <c r="O7" s="32"/>
      <c r="P7" s="32"/>
      <c r="Q7" s="32"/>
      <c r="R7" s="32"/>
    </row>
    <row r="8" spans="1:18" ht="38.25" customHeight="1" x14ac:dyDescent="0.25">
      <c r="A8" s="14"/>
      <c r="B8" s="34" t="s">
        <v>451</v>
      </c>
      <c r="C8" s="34"/>
      <c r="D8" s="34"/>
      <c r="E8" s="34"/>
      <c r="F8" s="34"/>
      <c r="G8" s="34"/>
      <c r="H8" s="34"/>
      <c r="I8" s="34"/>
      <c r="J8" s="34"/>
      <c r="K8" s="34"/>
      <c r="L8" s="34"/>
      <c r="M8" s="34"/>
      <c r="N8" s="34"/>
      <c r="O8" s="34"/>
      <c r="P8" s="34"/>
      <c r="Q8" s="34"/>
      <c r="R8" s="34"/>
    </row>
    <row r="9" spans="1:18" x14ac:dyDescent="0.25">
      <c r="A9" s="14"/>
      <c r="B9" s="32"/>
      <c r="C9" s="32"/>
      <c r="D9" s="32"/>
      <c r="E9" s="32"/>
      <c r="F9" s="32"/>
      <c r="G9" s="32"/>
      <c r="H9" s="32"/>
      <c r="I9" s="32"/>
      <c r="J9" s="32"/>
      <c r="K9" s="32"/>
      <c r="L9" s="32"/>
      <c r="M9" s="32"/>
      <c r="N9" s="32"/>
      <c r="O9" s="32"/>
      <c r="P9" s="32"/>
      <c r="Q9" s="32"/>
      <c r="R9" s="32"/>
    </row>
    <row r="10" spans="1:18" x14ac:dyDescent="0.25">
      <c r="A10" s="14"/>
      <c r="B10" s="34" t="s">
        <v>452</v>
      </c>
      <c r="C10" s="34"/>
      <c r="D10" s="34"/>
      <c r="E10" s="34"/>
      <c r="F10" s="34"/>
      <c r="G10" s="34"/>
      <c r="H10" s="34"/>
      <c r="I10" s="34"/>
      <c r="J10" s="34"/>
      <c r="K10" s="34"/>
      <c r="L10" s="34"/>
      <c r="M10" s="34"/>
      <c r="N10" s="34"/>
      <c r="O10" s="34"/>
      <c r="P10" s="34"/>
      <c r="Q10" s="34"/>
      <c r="R10" s="34"/>
    </row>
    <row r="11" spans="1:18" x14ac:dyDescent="0.25">
      <c r="A11" s="14"/>
      <c r="B11" s="36"/>
      <c r="C11" s="36"/>
      <c r="D11" s="36"/>
      <c r="E11" s="36"/>
      <c r="F11" s="36"/>
      <c r="G11" s="36"/>
      <c r="H11" s="36"/>
      <c r="I11" s="36"/>
      <c r="J11" s="36"/>
      <c r="K11" s="36"/>
      <c r="L11" s="36"/>
      <c r="M11" s="36"/>
      <c r="N11" s="36"/>
      <c r="O11" s="36"/>
      <c r="P11" s="36"/>
      <c r="Q11" s="36"/>
      <c r="R11" s="36"/>
    </row>
    <row r="12" spans="1:18" x14ac:dyDescent="0.25">
      <c r="A12" s="14"/>
      <c r="B12" s="16"/>
      <c r="C12" s="17"/>
      <c r="D12" s="18"/>
      <c r="E12" s="17"/>
      <c r="F12" s="17"/>
      <c r="G12" s="18"/>
      <c r="H12" s="17"/>
      <c r="I12" s="17"/>
      <c r="J12" s="18"/>
      <c r="K12" s="17"/>
      <c r="L12" s="17"/>
      <c r="M12" s="18"/>
      <c r="N12" s="17"/>
      <c r="O12" s="17"/>
      <c r="P12" s="18"/>
      <c r="Q12" s="17"/>
      <c r="R12" s="17"/>
    </row>
    <row r="13" spans="1:18" x14ac:dyDescent="0.25">
      <c r="A13" s="14"/>
      <c r="B13" s="57" t="s">
        <v>371</v>
      </c>
      <c r="C13" s="58"/>
      <c r="D13" s="58" t="s">
        <v>196</v>
      </c>
      <c r="E13" s="58"/>
      <c r="F13" s="58"/>
      <c r="G13" s="58" t="s">
        <v>197</v>
      </c>
      <c r="H13" s="58"/>
      <c r="I13" s="58"/>
      <c r="J13" s="58" t="s">
        <v>453</v>
      </c>
      <c r="K13" s="58"/>
      <c r="L13" s="58"/>
      <c r="M13" s="58" t="s">
        <v>454</v>
      </c>
      <c r="N13" s="58"/>
      <c r="O13" s="58"/>
      <c r="P13" s="58" t="s">
        <v>199</v>
      </c>
      <c r="Q13" s="58"/>
      <c r="R13" s="58"/>
    </row>
    <row r="14" spans="1:18" x14ac:dyDescent="0.25">
      <c r="A14" s="14"/>
      <c r="B14" s="57"/>
      <c r="C14" s="58"/>
      <c r="D14" s="58"/>
      <c r="E14" s="58"/>
      <c r="F14" s="58"/>
      <c r="G14" s="58" t="s">
        <v>198</v>
      </c>
      <c r="H14" s="58"/>
      <c r="I14" s="58"/>
      <c r="J14" s="58"/>
      <c r="K14" s="58"/>
      <c r="L14" s="58"/>
      <c r="M14" s="58" t="s">
        <v>455</v>
      </c>
      <c r="N14" s="58"/>
      <c r="O14" s="58"/>
      <c r="P14" s="58"/>
      <c r="Q14" s="58"/>
      <c r="R14" s="58"/>
    </row>
    <row r="15" spans="1:18" ht="15.75" thickBot="1" x14ac:dyDescent="0.3">
      <c r="A15" s="14"/>
      <c r="B15" s="57"/>
      <c r="C15" s="58"/>
      <c r="D15" s="56"/>
      <c r="E15" s="56"/>
      <c r="F15" s="58"/>
      <c r="G15" s="56"/>
      <c r="H15" s="56"/>
      <c r="I15" s="58"/>
      <c r="J15" s="56"/>
      <c r="K15" s="56"/>
      <c r="L15" s="58"/>
      <c r="M15" s="56" t="s">
        <v>456</v>
      </c>
      <c r="N15" s="56"/>
      <c r="O15" s="58"/>
      <c r="P15" s="56"/>
      <c r="Q15" s="56"/>
      <c r="R15" s="58"/>
    </row>
    <row r="16" spans="1:18" x14ac:dyDescent="0.25">
      <c r="A16" s="14"/>
      <c r="B16" s="95" t="s">
        <v>457</v>
      </c>
      <c r="C16" s="63"/>
      <c r="D16" s="63" t="s">
        <v>158</v>
      </c>
      <c r="E16" s="66"/>
      <c r="F16" s="63"/>
      <c r="G16" s="63" t="s">
        <v>158</v>
      </c>
      <c r="H16" s="66"/>
      <c r="I16" s="63"/>
      <c r="J16" s="63" t="s">
        <v>158</v>
      </c>
      <c r="K16" s="66"/>
      <c r="L16" s="63"/>
      <c r="M16" s="63" t="s">
        <v>158</v>
      </c>
      <c r="N16" s="66"/>
      <c r="O16" s="63"/>
      <c r="P16" s="63" t="s">
        <v>158</v>
      </c>
      <c r="Q16" s="66"/>
      <c r="R16" s="63" t="s">
        <v>158</v>
      </c>
    </row>
    <row r="17" spans="1:18" x14ac:dyDescent="0.25">
      <c r="A17" s="14"/>
      <c r="B17" s="67" t="s">
        <v>80</v>
      </c>
      <c r="C17" s="68"/>
      <c r="D17" s="96" t="s">
        <v>160</v>
      </c>
      <c r="E17" s="72">
        <v>682.2</v>
      </c>
      <c r="F17" s="68"/>
      <c r="G17" s="96" t="s">
        <v>160</v>
      </c>
      <c r="H17" s="72">
        <v>154.69999999999999</v>
      </c>
      <c r="I17" s="68"/>
      <c r="J17" s="96" t="s">
        <v>160</v>
      </c>
      <c r="K17" s="72">
        <v>156.80000000000001</v>
      </c>
      <c r="L17" s="68"/>
      <c r="M17" s="96" t="s">
        <v>160</v>
      </c>
      <c r="N17" s="72" t="s">
        <v>208</v>
      </c>
      <c r="O17" s="68"/>
      <c r="P17" s="96" t="s">
        <v>160</v>
      </c>
      <c r="Q17" s="72">
        <v>993.7</v>
      </c>
      <c r="R17" s="68"/>
    </row>
    <row r="18" spans="1:18" x14ac:dyDescent="0.25">
      <c r="A18" s="14"/>
      <c r="B18" s="93" t="s">
        <v>458</v>
      </c>
      <c r="C18" s="63" t="s">
        <v>158</v>
      </c>
      <c r="D18" s="64" t="s">
        <v>158</v>
      </c>
      <c r="E18" s="65">
        <v>51.8</v>
      </c>
      <c r="F18" s="64" t="s">
        <v>158</v>
      </c>
      <c r="G18" s="64" t="s">
        <v>158</v>
      </c>
      <c r="H18" s="65" t="s">
        <v>208</v>
      </c>
      <c r="I18" s="64" t="s">
        <v>158</v>
      </c>
      <c r="J18" s="64" t="s">
        <v>158</v>
      </c>
      <c r="K18" s="65" t="s">
        <v>208</v>
      </c>
      <c r="L18" s="64" t="s">
        <v>158</v>
      </c>
      <c r="M18" s="64" t="s">
        <v>158</v>
      </c>
      <c r="N18" s="65" t="s">
        <v>459</v>
      </c>
      <c r="O18" s="64" t="s">
        <v>227</v>
      </c>
      <c r="P18" s="64" t="s">
        <v>158</v>
      </c>
      <c r="Q18" s="65" t="s">
        <v>208</v>
      </c>
      <c r="R18" s="64"/>
    </row>
    <row r="19" spans="1:18" ht="15.75" thickBot="1" x14ac:dyDescent="0.3">
      <c r="A19" s="14"/>
      <c r="B19" s="40"/>
      <c r="C19" s="40"/>
      <c r="D19" s="44"/>
      <c r="E19" s="44"/>
      <c r="F19" s="40"/>
      <c r="G19" s="44"/>
      <c r="H19" s="44"/>
      <c r="I19" s="40"/>
      <c r="J19" s="44"/>
      <c r="K19" s="44"/>
      <c r="L19" s="40"/>
      <c r="M19" s="44"/>
      <c r="N19" s="44"/>
      <c r="O19" s="40"/>
      <c r="P19" s="44"/>
      <c r="Q19" s="44"/>
      <c r="R19" s="40"/>
    </row>
    <row r="20" spans="1:18" x14ac:dyDescent="0.25">
      <c r="A20" s="14"/>
      <c r="B20" s="42" t="s">
        <v>181</v>
      </c>
      <c r="C20" s="42" t="s">
        <v>181</v>
      </c>
      <c r="D20" s="42" t="s">
        <v>181</v>
      </c>
      <c r="E20" s="43" t="s">
        <v>181</v>
      </c>
      <c r="F20" s="42" t="s">
        <v>181</v>
      </c>
      <c r="G20" s="42" t="s">
        <v>181</v>
      </c>
      <c r="H20" s="43" t="s">
        <v>181</v>
      </c>
      <c r="I20" s="42" t="s">
        <v>181</v>
      </c>
      <c r="J20" s="42" t="s">
        <v>181</v>
      </c>
      <c r="K20" s="43" t="s">
        <v>181</v>
      </c>
      <c r="L20" s="42" t="s">
        <v>181</v>
      </c>
      <c r="M20" s="42" t="s">
        <v>181</v>
      </c>
      <c r="N20" s="43" t="s">
        <v>181</v>
      </c>
      <c r="O20" s="42" t="s">
        <v>181</v>
      </c>
      <c r="P20" s="42" t="s">
        <v>181</v>
      </c>
      <c r="Q20" s="43" t="s">
        <v>181</v>
      </c>
      <c r="R20" s="42" t="s">
        <v>181</v>
      </c>
    </row>
    <row r="21" spans="1:18" x14ac:dyDescent="0.25">
      <c r="A21" s="14"/>
      <c r="B21" s="106" t="s">
        <v>460</v>
      </c>
      <c r="C21" s="68"/>
      <c r="D21" s="96" t="s">
        <v>160</v>
      </c>
      <c r="E21" s="72">
        <v>734</v>
      </c>
      <c r="F21" s="68"/>
      <c r="G21" s="68"/>
      <c r="H21" s="72">
        <v>154.69999999999999</v>
      </c>
      <c r="I21" s="68"/>
      <c r="J21" s="68"/>
      <c r="K21" s="72">
        <v>156.80000000000001</v>
      </c>
      <c r="L21" s="68"/>
      <c r="M21" s="68"/>
      <c r="N21" s="72" t="s">
        <v>459</v>
      </c>
      <c r="O21" s="96" t="s">
        <v>162</v>
      </c>
      <c r="P21" s="96" t="s">
        <v>160</v>
      </c>
      <c r="Q21" s="72">
        <v>993.7</v>
      </c>
      <c r="R21" s="68"/>
    </row>
    <row r="22" spans="1:18" x14ac:dyDescent="0.25">
      <c r="A22" s="14"/>
      <c r="B22" s="62" t="s">
        <v>382</v>
      </c>
      <c r="C22" s="63"/>
      <c r="D22" s="63" t="s">
        <v>158</v>
      </c>
      <c r="E22" s="66"/>
      <c r="F22" s="63" t="s">
        <v>158</v>
      </c>
      <c r="G22" s="63" t="s">
        <v>158</v>
      </c>
      <c r="H22" s="66"/>
      <c r="I22" s="63" t="s">
        <v>158</v>
      </c>
      <c r="J22" s="63" t="s">
        <v>158</v>
      </c>
      <c r="K22" s="66"/>
      <c r="L22" s="63" t="s">
        <v>158</v>
      </c>
      <c r="M22" s="63" t="s">
        <v>158</v>
      </c>
      <c r="N22" s="66"/>
      <c r="O22" s="63" t="s">
        <v>158</v>
      </c>
      <c r="P22" s="63" t="s">
        <v>158</v>
      </c>
      <c r="Q22" s="66"/>
      <c r="R22" s="63" t="s">
        <v>158</v>
      </c>
    </row>
    <row r="23" spans="1:18" x14ac:dyDescent="0.25">
      <c r="A23" s="14"/>
      <c r="B23" s="67" t="s">
        <v>87</v>
      </c>
      <c r="C23" s="68"/>
      <c r="D23" s="96" t="s">
        <v>160</v>
      </c>
      <c r="E23" s="72">
        <v>23.3</v>
      </c>
      <c r="F23" s="68"/>
      <c r="G23" s="68"/>
      <c r="H23" s="72" t="s">
        <v>461</v>
      </c>
      <c r="I23" s="96" t="s">
        <v>162</v>
      </c>
      <c r="J23" s="68"/>
      <c r="K23" s="72">
        <v>4.5</v>
      </c>
      <c r="L23" s="68"/>
      <c r="M23" s="68"/>
      <c r="N23" s="72" t="s">
        <v>462</v>
      </c>
      <c r="O23" s="96" t="s">
        <v>162</v>
      </c>
      <c r="P23" s="96" t="s">
        <v>160</v>
      </c>
      <c r="Q23" s="72" t="s">
        <v>229</v>
      </c>
      <c r="R23" s="96" t="s">
        <v>162</v>
      </c>
    </row>
    <row r="24" spans="1:18" x14ac:dyDescent="0.25">
      <c r="A24" s="14"/>
      <c r="B24" s="93" t="s">
        <v>88</v>
      </c>
      <c r="C24" s="63" t="s">
        <v>158</v>
      </c>
      <c r="D24" s="64" t="s">
        <v>158</v>
      </c>
      <c r="E24" s="65"/>
      <c r="F24" s="64" t="s">
        <v>158</v>
      </c>
      <c r="G24" s="64" t="s">
        <v>158</v>
      </c>
      <c r="H24" s="65"/>
      <c r="I24" s="64" t="s">
        <v>158</v>
      </c>
      <c r="J24" s="64" t="s">
        <v>158</v>
      </c>
      <c r="K24" s="65"/>
      <c r="L24" s="64" t="s">
        <v>158</v>
      </c>
      <c r="M24" s="64" t="s">
        <v>158</v>
      </c>
      <c r="N24" s="65"/>
      <c r="O24" s="64" t="s">
        <v>158</v>
      </c>
      <c r="P24" s="64" t="s">
        <v>158</v>
      </c>
      <c r="Q24" s="65" t="s">
        <v>463</v>
      </c>
      <c r="R24" s="64" t="s">
        <v>464</v>
      </c>
    </row>
    <row r="25" spans="1:18" x14ac:dyDescent="0.25">
      <c r="A25" s="14"/>
      <c r="B25" s="67" t="s">
        <v>91</v>
      </c>
      <c r="C25" s="68"/>
      <c r="D25" s="68"/>
      <c r="E25" s="69"/>
      <c r="F25" s="68"/>
      <c r="G25" s="68"/>
      <c r="H25" s="69"/>
      <c r="I25" s="68"/>
      <c r="J25" s="68"/>
      <c r="K25" s="69"/>
      <c r="L25" s="68"/>
      <c r="M25" s="68"/>
      <c r="N25" s="69"/>
      <c r="O25" s="68"/>
      <c r="P25" s="68"/>
      <c r="Q25" s="72">
        <v>0.4</v>
      </c>
      <c r="R25" s="68"/>
    </row>
    <row r="26" spans="1:18" ht="15.75" thickBot="1" x14ac:dyDescent="0.3">
      <c r="A26" s="14"/>
      <c r="B26" s="40"/>
      <c r="C26" s="40"/>
      <c r="D26" s="40"/>
      <c r="E26" s="41"/>
      <c r="F26" s="40"/>
      <c r="G26" s="40"/>
      <c r="H26" s="41"/>
      <c r="I26" s="40"/>
      <c r="J26" s="40"/>
      <c r="K26" s="41"/>
      <c r="L26" s="40"/>
      <c r="M26" s="40"/>
      <c r="N26" s="41"/>
      <c r="O26" s="40"/>
      <c r="P26" s="44"/>
      <c r="Q26" s="44"/>
      <c r="R26" s="40"/>
    </row>
    <row r="27" spans="1:18" x14ac:dyDescent="0.25">
      <c r="A27" s="14"/>
      <c r="B27" s="42" t="s">
        <v>181</v>
      </c>
      <c r="C27" s="42" t="s">
        <v>181</v>
      </c>
      <c r="D27" s="42" t="s">
        <v>181</v>
      </c>
      <c r="E27" s="43" t="s">
        <v>181</v>
      </c>
      <c r="F27" s="42" t="s">
        <v>181</v>
      </c>
      <c r="G27" s="42" t="s">
        <v>181</v>
      </c>
      <c r="H27" s="43" t="s">
        <v>181</v>
      </c>
      <c r="I27" s="42" t="s">
        <v>181</v>
      </c>
      <c r="J27" s="42" t="s">
        <v>181</v>
      </c>
      <c r="K27" s="43" t="s">
        <v>181</v>
      </c>
      <c r="L27" s="42" t="s">
        <v>181</v>
      </c>
      <c r="M27" s="42" t="s">
        <v>181</v>
      </c>
      <c r="N27" s="43" t="s">
        <v>181</v>
      </c>
      <c r="O27" s="42" t="s">
        <v>181</v>
      </c>
      <c r="P27" s="42" t="s">
        <v>181</v>
      </c>
      <c r="Q27" s="43" t="s">
        <v>181</v>
      </c>
      <c r="R27" s="42" t="s">
        <v>181</v>
      </c>
    </row>
    <row r="28" spans="1:18" x14ac:dyDescent="0.25">
      <c r="A28" s="14"/>
      <c r="B28" s="70" t="s">
        <v>92</v>
      </c>
      <c r="C28" s="63"/>
      <c r="D28" s="64" t="s">
        <v>158</v>
      </c>
      <c r="E28" s="65"/>
      <c r="F28" s="64" t="s">
        <v>158</v>
      </c>
      <c r="G28" s="64" t="s">
        <v>158</v>
      </c>
      <c r="H28" s="65"/>
      <c r="I28" s="64" t="s">
        <v>158</v>
      </c>
      <c r="J28" s="64" t="s">
        <v>158</v>
      </c>
      <c r="K28" s="65"/>
      <c r="L28" s="64" t="s">
        <v>158</v>
      </c>
      <c r="M28" s="64" t="s">
        <v>158</v>
      </c>
      <c r="N28" s="65"/>
      <c r="O28" s="64" t="s">
        <v>158</v>
      </c>
      <c r="P28" s="64" t="s">
        <v>159</v>
      </c>
      <c r="Q28" s="65" t="s">
        <v>463</v>
      </c>
      <c r="R28" s="64" t="s">
        <v>464</v>
      </c>
    </row>
    <row r="29" spans="1:18" ht="15.75" thickBot="1" x14ac:dyDescent="0.3">
      <c r="A29" s="14"/>
      <c r="B29" s="40"/>
      <c r="C29" s="40"/>
      <c r="D29" s="40"/>
      <c r="E29" s="41"/>
      <c r="F29" s="40"/>
      <c r="G29" s="40"/>
      <c r="H29" s="41"/>
      <c r="I29" s="40"/>
      <c r="J29" s="40"/>
      <c r="K29" s="41"/>
      <c r="L29" s="40"/>
      <c r="M29" s="40"/>
      <c r="N29" s="41"/>
      <c r="O29" s="40"/>
      <c r="P29" s="44"/>
      <c r="Q29" s="44"/>
      <c r="R29" s="40"/>
    </row>
    <row r="30" spans="1:18" x14ac:dyDescent="0.25">
      <c r="A30" s="14"/>
      <c r="B30" s="42" t="s">
        <v>181</v>
      </c>
      <c r="C30" s="42" t="s">
        <v>181</v>
      </c>
      <c r="D30" s="42" t="s">
        <v>181</v>
      </c>
      <c r="E30" s="43" t="s">
        <v>181</v>
      </c>
      <c r="F30" s="42" t="s">
        <v>181</v>
      </c>
      <c r="G30" s="42" t="s">
        <v>181</v>
      </c>
      <c r="H30" s="43" t="s">
        <v>181</v>
      </c>
      <c r="I30" s="42" t="s">
        <v>181</v>
      </c>
      <c r="J30" s="42" t="s">
        <v>181</v>
      </c>
      <c r="K30" s="43" t="s">
        <v>181</v>
      </c>
      <c r="L30" s="42" t="s">
        <v>181</v>
      </c>
      <c r="M30" s="42" t="s">
        <v>181</v>
      </c>
      <c r="N30" s="43" t="s">
        <v>181</v>
      </c>
      <c r="O30" s="42" t="s">
        <v>181</v>
      </c>
      <c r="P30" s="42" t="s">
        <v>181</v>
      </c>
      <c r="Q30" s="43" t="s">
        <v>181</v>
      </c>
      <c r="R30" s="42" t="s">
        <v>181</v>
      </c>
    </row>
    <row r="31" spans="1:18" x14ac:dyDescent="0.25">
      <c r="A31" s="14"/>
      <c r="B31" s="42" t="s">
        <v>181</v>
      </c>
      <c r="C31" s="42" t="s">
        <v>181</v>
      </c>
      <c r="D31" s="42" t="s">
        <v>181</v>
      </c>
      <c r="E31" s="43" t="s">
        <v>181</v>
      </c>
      <c r="F31" s="42" t="s">
        <v>181</v>
      </c>
      <c r="G31" s="42" t="s">
        <v>181</v>
      </c>
      <c r="H31" s="43" t="s">
        <v>181</v>
      </c>
      <c r="I31" s="42" t="s">
        <v>181</v>
      </c>
      <c r="J31" s="42" t="s">
        <v>181</v>
      </c>
      <c r="K31" s="43" t="s">
        <v>181</v>
      </c>
      <c r="L31" s="42" t="s">
        <v>181</v>
      </c>
      <c r="M31" s="42" t="s">
        <v>181</v>
      </c>
      <c r="N31" s="43" t="s">
        <v>181</v>
      </c>
      <c r="O31" s="42" t="s">
        <v>181</v>
      </c>
      <c r="P31" s="42" t="s">
        <v>181</v>
      </c>
      <c r="Q31" s="43" t="s">
        <v>181</v>
      </c>
      <c r="R31" s="42" t="s">
        <v>181</v>
      </c>
    </row>
    <row r="32" spans="1:18" ht="15.75" thickBot="1" x14ac:dyDescent="0.3">
      <c r="A32" s="14"/>
      <c r="B32" s="40"/>
      <c r="C32" s="40"/>
      <c r="D32" s="40"/>
      <c r="E32" s="41"/>
      <c r="F32" s="40"/>
      <c r="G32" s="40"/>
      <c r="H32" s="41"/>
      <c r="I32" s="40"/>
      <c r="J32" s="40"/>
      <c r="K32" s="41"/>
      <c r="L32" s="40"/>
      <c r="M32" s="40"/>
      <c r="N32" s="41"/>
      <c r="O32" s="40"/>
      <c r="P32" s="44"/>
      <c r="Q32" s="44"/>
      <c r="R32" s="40"/>
    </row>
    <row r="33" spans="1:18" x14ac:dyDescent="0.25">
      <c r="A33" s="14"/>
      <c r="B33" s="92" t="s">
        <v>382</v>
      </c>
      <c r="C33" s="68"/>
      <c r="D33" s="68"/>
      <c r="E33" s="69"/>
      <c r="F33" s="68"/>
      <c r="G33" s="68"/>
      <c r="H33" s="69"/>
      <c r="I33" s="68"/>
      <c r="J33" s="68"/>
      <c r="K33" s="69"/>
      <c r="L33" s="68"/>
      <c r="M33" s="68"/>
      <c r="N33" s="69"/>
      <c r="O33" s="68"/>
      <c r="P33" s="68"/>
      <c r="Q33" s="69"/>
      <c r="R33" s="68"/>
    </row>
    <row r="34" spans="1:18" x14ac:dyDescent="0.25">
      <c r="A34" s="14"/>
      <c r="B34" s="95" t="s">
        <v>465</v>
      </c>
      <c r="C34" s="63"/>
      <c r="D34" s="63" t="s">
        <v>158</v>
      </c>
      <c r="E34" s="66"/>
      <c r="F34" s="63"/>
      <c r="G34" s="63" t="s">
        <v>158</v>
      </c>
      <c r="H34" s="66"/>
      <c r="I34" s="63"/>
      <c r="J34" s="63" t="s">
        <v>158</v>
      </c>
      <c r="K34" s="66"/>
      <c r="L34" s="63"/>
      <c r="M34" s="63" t="s">
        <v>158</v>
      </c>
      <c r="N34" s="66"/>
      <c r="O34" s="63"/>
      <c r="P34" s="63" t="s">
        <v>158</v>
      </c>
      <c r="Q34" s="66"/>
      <c r="R34" s="63" t="s">
        <v>158</v>
      </c>
    </row>
    <row r="35" spans="1:18" x14ac:dyDescent="0.25">
      <c r="A35" s="14"/>
      <c r="B35" s="67" t="s">
        <v>80</v>
      </c>
      <c r="C35" s="68"/>
      <c r="D35" s="68" t="s">
        <v>160</v>
      </c>
      <c r="E35" s="69">
        <v>614.5</v>
      </c>
      <c r="F35" s="68"/>
      <c r="G35" s="68" t="s">
        <v>160</v>
      </c>
      <c r="H35" s="69">
        <v>162.19999999999999</v>
      </c>
      <c r="I35" s="68"/>
      <c r="J35" s="68" t="s">
        <v>160</v>
      </c>
      <c r="K35" s="69">
        <v>284.5</v>
      </c>
      <c r="L35" s="68"/>
      <c r="M35" s="68" t="s">
        <v>160</v>
      </c>
      <c r="N35" s="69" t="s">
        <v>208</v>
      </c>
      <c r="O35" s="68"/>
      <c r="P35" s="68" t="s">
        <v>160</v>
      </c>
      <c r="Q35" s="107">
        <v>1061.2</v>
      </c>
      <c r="R35" s="68"/>
    </row>
    <row r="36" spans="1:18" x14ac:dyDescent="0.25">
      <c r="A36" s="14"/>
      <c r="B36" s="93" t="s">
        <v>458</v>
      </c>
      <c r="C36" s="63" t="s">
        <v>158</v>
      </c>
      <c r="D36" s="63" t="s">
        <v>158</v>
      </c>
      <c r="E36" s="66">
        <v>58.5</v>
      </c>
      <c r="F36" s="63" t="s">
        <v>158</v>
      </c>
      <c r="G36" s="63" t="s">
        <v>158</v>
      </c>
      <c r="H36" s="66" t="s">
        <v>208</v>
      </c>
      <c r="I36" s="63" t="s">
        <v>158</v>
      </c>
      <c r="J36" s="63" t="s">
        <v>158</v>
      </c>
      <c r="K36" s="66" t="s">
        <v>208</v>
      </c>
      <c r="L36" s="63" t="s">
        <v>158</v>
      </c>
      <c r="M36" s="63" t="s">
        <v>158</v>
      </c>
      <c r="N36" s="66" t="s">
        <v>466</v>
      </c>
      <c r="O36" s="63" t="s">
        <v>227</v>
      </c>
      <c r="P36" s="63" t="s">
        <v>158</v>
      </c>
      <c r="Q36" s="66" t="s">
        <v>208</v>
      </c>
      <c r="R36" s="63"/>
    </row>
    <row r="37" spans="1:18" ht="15.75" thickBot="1" x14ac:dyDescent="0.3">
      <c r="A37" s="14"/>
      <c r="B37" s="40"/>
      <c r="C37" s="40"/>
      <c r="D37" s="44"/>
      <c r="E37" s="44"/>
      <c r="F37" s="40"/>
      <c r="G37" s="44"/>
      <c r="H37" s="44"/>
      <c r="I37" s="40"/>
      <c r="J37" s="44"/>
      <c r="K37" s="44"/>
      <c r="L37" s="40"/>
      <c r="M37" s="44"/>
      <c r="N37" s="44"/>
      <c r="O37" s="40"/>
      <c r="P37" s="44"/>
      <c r="Q37" s="44"/>
      <c r="R37" s="40"/>
    </row>
    <row r="38" spans="1:18" x14ac:dyDescent="0.25">
      <c r="A38" s="14"/>
      <c r="B38" s="42" t="s">
        <v>181</v>
      </c>
      <c r="C38" s="42" t="s">
        <v>181</v>
      </c>
      <c r="D38" s="42" t="s">
        <v>181</v>
      </c>
      <c r="E38" s="43" t="s">
        <v>181</v>
      </c>
      <c r="F38" s="42" t="s">
        <v>181</v>
      </c>
      <c r="G38" s="42" t="s">
        <v>181</v>
      </c>
      <c r="H38" s="43" t="s">
        <v>181</v>
      </c>
      <c r="I38" s="42" t="s">
        <v>181</v>
      </c>
      <c r="J38" s="42" t="s">
        <v>181</v>
      </c>
      <c r="K38" s="43" t="s">
        <v>181</v>
      </c>
      <c r="L38" s="42" t="s">
        <v>181</v>
      </c>
      <c r="M38" s="42" t="s">
        <v>181</v>
      </c>
      <c r="N38" s="43" t="s">
        <v>181</v>
      </c>
      <c r="O38" s="42" t="s">
        <v>181</v>
      </c>
      <c r="P38" s="42" t="s">
        <v>181</v>
      </c>
      <c r="Q38" s="43" t="s">
        <v>181</v>
      </c>
      <c r="R38" s="42" t="s">
        <v>181</v>
      </c>
    </row>
    <row r="39" spans="1:18" x14ac:dyDescent="0.25">
      <c r="A39" s="14"/>
      <c r="B39" s="106" t="s">
        <v>460</v>
      </c>
      <c r="C39" s="68"/>
      <c r="D39" s="68" t="s">
        <v>160</v>
      </c>
      <c r="E39" s="69">
        <v>673</v>
      </c>
      <c r="F39" s="68"/>
      <c r="G39" s="68"/>
      <c r="H39" s="69">
        <v>162.19999999999999</v>
      </c>
      <c r="I39" s="68"/>
      <c r="J39" s="68"/>
      <c r="K39" s="69">
        <v>284.5</v>
      </c>
      <c r="L39" s="68"/>
      <c r="M39" s="68"/>
      <c r="N39" s="69" t="s">
        <v>466</v>
      </c>
      <c r="O39" s="68" t="s">
        <v>162</v>
      </c>
      <c r="P39" s="68" t="s">
        <v>160</v>
      </c>
      <c r="Q39" s="107">
        <v>1061.2</v>
      </c>
      <c r="R39" s="68"/>
    </row>
    <row r="40" spans="1:18" x14ac:dyDescent="0.25">
      <c r="A40" s="14"/>
      <c r="B40" s="62" t="s">
        <v>382</v>
      </c>
      <c r="C40" s="63"/>
      <c r="D40" s="63" t="s">
        <v>158</v>
      </c>
      <c r="E40" s="66"/>
      <c r="F40" s="63" t="s">
        <v>158</v>
      </c>
      <c r="G40" s="63" t="s">
        <v>158</v>
      </c>
      <c r="H40" s="66"/>
      <c r="I40" s="63" t="s">
        <v>158</v>
      </c>
      <c r="J40" s="63" t="s">
        <v>158</v>
      </c>
      <c r="K40" s="66"/>
      <c r="L40" s="63" t="s">
        <v>158</v>
      </c>
      <c r="M40" s="63" t="s">
        <v>158</v>
      </c>
      <c r="N40" s="66"/>
      <c r="O40" s="63" t="s">
        <v>158</v>
      </c>
      <c r="P40" s="63" t="s">
        <v>158</v>
      </c>
      <c r="Q40" s="66"/>
      <c r="R40" s="63" t="s">
        <v>158</v>
      </c>
    </row>
    <row r="41" spans="1:18" x14ac:dyDescent="0.25">
      <c r="A41" s="14"/>
      <c r="B41" s="67" t="s">
        <v>87</v>
      </c>
      <c r="C41" s="68"/>
      <c r="D41" s="68" t="s">
        <v>160</v>
      </c>
      <c r="E41" s="69">
        <v>91.3</v>
      </c>
      <c r="F41" s="68"/>
      <c r="G41" s="68"/>
      <c r="H41" s="69" t="s">
        <v>467</v>
      </c>
      <c r="I41" s="68" t="s">
        <v>162</v>
      </c>
      <c r="J41" s="68"/>
      <c r="K41" s="69">
        <v>13</v>
      </c>
      <c r="L41" s="68"/>
      <c r="M41" s="68"/>
      <c r="N41" s="69" t="s">
        <v>468</v>
      </c>
      <c r="O41" s="68" t="s">
        <v>162</v>
      </c>
      <c r="P41" s="68" t="s">
        <v>160</v>
      </c>
      <c r="Q41" s="69">
        <v>71.2</v>
      </c>
      <c r="R41" s="68"/>
    </row>
    <row r="42" spans="1:18" x14ac:dyDescent="0.25">
      <c r="A42" s="14"/>
      <c r="B42" s="93" t="s">
        <v>88</v>
      </c>
      <c r="C42" s="63" t="s">
        <v>158</v>
      </c>
      <c r="D42" s="63" t="s">
        <v>158</v>
      </c>
      <c r="E42" s="66"/>
      <c r="F42" s="63" t="s">
        <v>158</v>
      </c>
      <c r="G42" s="63" t="s">
        <v>158</v>
      </c>
      <c r="H42" s="66"/>
      <c r="I42" s="63" t="s">
        <v>158</v>
      </c>
      <c r="J42" s="63" t="s">
        <v>158</v>
      </c>
      <c r="K42" s="66"/>
      <c r="L42" s="63" t="s">
        <v>158</v>
      </c>
      <c r="M42" s="63" t="s">
        <v>158</v>
      </c>
      <c r="N42" s="66"/>
      <c r="O42" s="63" t="s">
        <v>158</v>
      </c>
      <c r="P42" s="63" t="s">
        <v>158</v>
      </c>
      <c r="Q42" s="66" t="s">
        <v>463</v>
      </c>
      <c r="R42" s="63" t="s">
        <v>166</v>
      </c>
    </row>
    <row r="43" spans="1:18" x14ac:dyDescent="0.25">
      <c r="A43" s="14"/>
      <c r="B43" s="67" t="s">
        <v>89</v>
      </c>
      <c r="C43" s="68"/>
      <c r="D43" s="68"/>
      <c r="E43" s="69"/>
      <c r="F43" s="68"/>
      <c r="G43" s="68"/>
      <c r="H43" s="69"/>
      <c r="I43" s="68"/>
      <c r="J43" s="68"/>
      <c r="K43" s="69"/>
      <c r="L43" s="68"/>
      <c r="M43" s="68"/>
      <c r="N43" s="69"/>
      <c r="O43" s="68"/>
      <c r="P43" s="68"/>
      <c r="Q43" s="69" t="s">
        <v>469</v>
      </c>
      <c r="R43" s="68" t="s">
        <v>162</v>
      </c>
    </row>
    <row r="44" spans="1:18" x14ac:dyDescent="0.25">
      <c r="A44" s="14"/>
      <c r="B44" s="93" t="s">
        <v>90</v>
      </c>
      <c r="C44" s="63" t="s">
        <v>158</v>
      </c>
      <c r="D44" s="63" t="s">
        <v>158</v>
      </c>
      <c r="E44" s="66"/>
      <c r="F44" s="63" t="s">
        <v>158</v>
      </c>
      <c r="G44" s="63" t="s">
        <v>158</v>
      </c>
      <c r="H44" s="66"/>
      <c r="I44" s="63" t="s">
        <v>158</v>
      </c>
      <c r="J44" s="63" t="s">
        <v>158</v>
      </c>
      <c r="K44" s="66"/>
      <c r="L44" s="63" t="s">
        <v>158</v>
      </c>
      <c r="M44" s="63" t="s">
        <v>158</v>
      </c>
      <c r="N44" s="66"/>
      <c r="O44" s="63" t="s">
        <v>158</v>
      </c>
      <c r="P44" s="63" t="s">
        <v>158</v>
      </c>
      <c r="Q44" s="66">
        <v>23.5</v>
      </c>
      <c r="R44" s="63" t="s">
        <v>158</v>
      </c>
    </row>
    <row r="45" spans="1:18" x14ac:dyDescent="0.25">
      <c r="A45" s="14"/>
      <c r="B45" s="67" t="s">
        <v>91</v>
      </c>
      <c r="C45" s="68"/>
      <c r="D45" s="68"/>
      <c r="E45" s="69"/>
      <c r="F45" s="68"/>
      <c r="G45" s="68"/>
      <c r="H45" s="69"/>
      <c r="I45" s="68"/>
      <c r="J45" s="68"/>
      <c r="K45" s="69"/>
      <c r="L45" s="68"/>
      <c r="M45" s="68"/>
      <c r="N45" s="69"/>
      <c r="O45" s="68"/>
      <c r="P45" s="68"/>
      <c r="Q45" s="69">
        <v>0.1</v>
      </c>
      <c r="R45" s="68"/>
    </row>
    <row r="46" spans="1:18" ht="15.75" thickBot="1" x14ac:dyDescent="0.3">
      <c r="A46" s="14"/>
      <c r="B46" s="40"/>
      <c r="C46" s="40"/>
      <c r="D46" s="40"/>
      <c r="E46" s="41"/>
      <c r="F46" s="40"/>
      <c r="G46" s="40"/>
      <c r="H46" s="41"/>
      <c r="I46" s="40"/>
      <c r="J46" s="40"/>
      <c r="K46" s="41"/>
      <c r="L46" s="40"/>
      <c r="M46" s="40"/>
      <c r="N46" s="41"/>
      <c r="O46" s="40"/>
      <c r="P46" s="44"/>
      <c r="Q46" s="44"/>
      <c r="R46" s="40"/>
    </row>
    <row r="47" spans="1:18" x14ac:dyDescent="0.25">
      <c r="A47" s="14"/>
      <c r="B47" s="42" t="s">
        <v>181</v>
      </c>
      <c r="C47" s="42" t="s">
        <v>181</v>
      </c>
      <c r="D47" s="42" t="s">
        <v>181</v>
      </c>
      <c r="E47" s="43" t="s">
        <v>181</v>
      </c>
      <c r="F47" s="42" t="s">
        <v>181</v>
      </c>
      <c r="G47" s="42" t="s">
        <v>181</v>
      </c>
      <c r="H47" s="43" t="s">
        <v>181</v>
      </c>
      <c r="I47" s="42" t="s">
        <v>181</v>
      </c>
      <c r="J47" s="42" t="s">
        <v>181</v>
      </c>
      <c r="K47" s="43" t="s">
        <v>181</v>
      </c>
      <c r="L47" s="42" t="s">
        <v>181</v>
      </c>
      <c r="M47" s="42" t="s">
        <v>181</v>
      </c>
      <c r="N47" s="43" t="s">
        <v>181</v>
      </c>
      <c r="O47" s="42" t="s">
        <v>181</v>
      </c>
      <c r="P47" s="42" t="s">
        <v>181</v>
      </c>
      <c r="Q47" s="43" t="s">
        <v>181</v>
      </c>
      <c r="R47" s="42" t="s">
        <v>181</v>
      </c>
    </row>
    <row r="48" spans="1:18" x14ac:dyDescent="0.25">
      <c r="A48" s="14"/>
      <c r="B48" s="70" t="s">
        <v>92</v>
      </c>
      <c r="C48" s="63"/>
      <c r="D48" s="63" t="s">
        <v>158</v>
      </c>
      <c r="E48" s="66"/>
      <c r="F48" s="63" t="s">
        <v>158</v>
      </c>
      <c r="G48" s="63" t="s">
        <v>158</v>
      </c>
      <c r="H48" s="66"/>
      <c r="I48" s="63" t="s">
        <v>158</v>
      </c>
      <c r="J48" s="63" t="s">
        <v>158</v>
      </c>
      <c r="K48" s="66"/>
      <c r="L48" s="63" t="s">
        <v>158</v>
      </c>
      <c r="M48" s="63" t="s">
        <v>158</v>
      </c>
      <c r="N48" s="66"/>
      <c r="O48" s="63" t="s">
        <v>158</v>
      </c>
      <c r="P48" s="63" t="s">
        <v>159</v>
      </c>
      <c r="Q48" s="66" t="s">
        <v>228</v>
      </c>
      <c r="R48" s="63" t="s">
        <v>166</v>
      </c>
    </row>
    <row r="49" spans="1:18" ht="15.75" thickBot="1" x14ac:dyDescent="0.3">
      <c r="A49" s="14"/>
      <c r="B49" s="40"/>
      <c r="C49" s="40"/>
      <c r="D49" s="40"/>
      <c r="E49" s="41"/>
      <c r="F49" s="40"/>
      <c r="G49" s="40"/>
      <c r="H49" s="41"/>
      <c r="I49" s="40"/>
      <c r="J49" s="40"/>
      <c r="K49" s="41"/>
      <c r="L49" s="40"/>
      <c r="M49" s="40"/>
      <c r="N49" s="41"/>
      <c r="O49" s="40"/>
      <c r="P49" s="44"/>
      <c r="Q49" s="44"/>
      <c r="R49" s="40"/>
    </row>
    <row r="50" spans="1:18" x14ac:dyDescent="0.25">
      <c r="A50" s="14"/>
      <c r="B50" s="42" t="s">
        <v>181</v>
      </c>
      <c r="C50" s="42" t="s">
        <v>181</v>
      </c>
      <c r="D50" s="42" t="s">
        <v>181</v>
      </c>
      <c r="E50" s="43" t="s">
        <v>181</v>
      </c>
      <c r="F50" s="42" t="s">
        <v>181</v>
      </c>
      <c r="G50" s="42" t="s">
        <v>181</v>
      </c>
      <c r="H50" s="43" t="s">
        <v>181</v>
      </c>
      <c r="I50" s="42" t="s">
        <v>181</v>
      </c>
      <c r="J50" s="42" t="s">
        <v>181</v>
      </c>
      <c r="K50" s="43" t="s">
        <v>181</v>
      </c>
      <c r="L50" s="42" t="s">
        <v>181</v>
      </c>
      <c r="M50" s="42" t="s">
        <v>181</v>
      </c>
      <c r="N50" s="43" t="s">
        <v>181</v>
      </c>
      <c r="O50" s="42" t="s">
        <v>181</v>
      </c>
      <c r="P50" s="42" t="s">
        <v>181</v>
      </c>
      <c r="Q50" s="43" t="s">
        <v>181</v>
      </c>
      <c r="R50" s="42" t="s">
        <v>181</v>
      </c>
    </row>
    <row r="51" spans="1:18" x14ac:dyDescent="0.25">
      <c r="A51" s="14"/>
      <c r="B51" s="42" t="s">
        <v>181</v>
      </c>
      <c r="C51" s="42" t="s">
        <v>181</v>
      </c>
      <c r="D51" s="42" t="s">
        <v>181</v>
      </c>
      <c r="E51" s="43" t="s">
        <v>181</v>
      </c>
      <c r="F51" s="42" t="s">
        <v>181</v>
      </c>
      <c r="G51" s="42" t="s">
        <v>181</v>
      </c>
      <c r="H51" s="43" t="s">
        <v>181</v>
      </c>
      <c r="I51" s="42" t="s">
        <v>181</v>
      </c>
      <c r="J51" s="42" t="s">
        <v>181</v>
      </c>
      <c r="K51" s="43" t="s">
        <v>181</v>
      </c>
      <c r="L51" s="42" t="s">
        <v>181</v>
      </c>
      <c r="M51" s="42" t="s">
        <v>181</v>
      </c>
      <c r="N51" s="43" t="s">
        <v>181</v>
      </c>
      <c r="O51" s="42" t="s">
        <v>181</v>
      </c>
      <c r="P51" s="42" t="s">
        <v>181</v>
      </c>
      <c r="Q51" s="43" t="s">
        <v>181</v>
      </c>
      <c r="R51" s="42" t="s">
        <v>181</v>
      </c>
    </row>
    <row r="52" spans="1:18" ht="15.75" thickBot="1" x14ac:dyDescent="0.3">
      <c r="A52" s="14"/>
      <c r="B52" s="40"/>
      <c r="C52" s="40"/>
      <c r="D52" s="40"/>
      <c r="E52" s="41"/>
      <c r="F52" s="40"/>
      <c r="G52" s="40"/>
      <c r="H52" s="41"/>
      <c r="I52" s="40"/>
      <c r="J52" s="40"/>
      <c r="K52" s="41"/>
      <c r="L52" s="40"/>
      <c r="M52" s="40"/>
      <c r="N52" s="41"/>
      <c r="O52" s="40"/>
      <c r="P52" s="44"/>
      <c r="Q52" s="44"/>
      <c r="R52" s="40"/>
    </row>
  </sheetData>
  <mergeCells count="45">
    <mergeCell ref="B6:R6"/>
    <mergeCell ref="B7:R7"/>
    <mergeCell ref="B8:R8"/>
    <mergeCell ref="B9:R9"/>
    <mergeCell ref="B10:R10"/>
    <mergeCell ref="B11:R11"/>
    <mergeCell ref="P46:Q46"/>
    <mergeCell ref="P49:Q49"/>
    <mergeCell ref="P52:Q52"/>
    <mergeCell ref="A1:A2"/>
    <mergeCell ref="B1:R1"/>
    <mergeCell ref="B2:R2"/>
    <mergeCell ref="B3:R3"/>
    <mergeCell ref="A4:A52"/>
    <mergeCell ref="B4:R4"/>
    <mergeCell ref="B5:R5"/>
    <mergeCell ref="P26:Q26"/>
    <mergeCell ref="P29:Q29"/>
    <mergeCell ref="P32:Q32"/>
    <mergeCell ref="D37:E37"/>
    <mergeCell ref="G37:H37"/>
    <mergeCell ref="J37:K37"/>
    <mergeCell ref="M37:N37"/>
    <mergeCell ref="P37:Q37"/>
    <mergeCell ref="O13:O15"/>
    <mergeCell ref="P13:Q15"/>
    <mergeCell ref="R13:R15"/>
    <mergeCell ref="D19:E19"/>
    <mergeCell ref="G19:H19"/>
    <mergeCell ref="J19:K19"/>
    <mergeCell ref="M19:N19"/>
    <mergeCell ref="P19:Q19"/>
    <mergeCell ref="I13:I15"/>
    <mergeCell ref="J13:K15"/>
    <mergeCell ref="L13:L15"/>
    <mergeCell ref="M13:N13"/>
    <mergeCell ref="M14:N14"/>
    <mergeCell ref="M15:N15"/>
    <mergeCell ref="B13:B15"/>
    <mergeCell ref="C13:C15"/>
    <mergeCell ref="D13:E15"/>
    <mergeCell ref="F13:F15"/>
    <mergeCell ref="G13:H13"/>
    <mergeCell ref="G14:H14"/>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4"/>
  <sheetViews>
    <sheetView showGridLines="0" workbookViewId="0"/>
  </sheetViews>
  <sheetFormatPr defaultRowHeight="15" x14ac:dyDescent="0.25"/>
  <cols>
    <col min="1" max="2" width="36.5703125" bestFit="1" customWidth="1"/>
    <col min="3" max="3" width="7.85546875" customWidth="1"/>
    <col min="4" max="4" width="13.5703125" customWidth="1"/>
    <col min="5" max="5" width="35" customWidth="1"/>
    <col min="6" max="6" width="8.42578125" customWidth="1"/>
    <col min="7" max="7" width="13.5703125" customWidth="1"/>
    <col min="8" max="8" width="35" customWidth="1"/>
    <col min="9" max="9" width="8.42578125" customWidth="1"/>
    <col min="10" max="10" width="13.5703125" customWidth="1"/>
    <col min="11" max="11" width="35" customWidth="1"/>
    <col min="12" max="12" width="8.42578125" customWidth="1"/>
    <col min="13" max="13" width="13.5703125" customWidth="1"/>
    <col min="14" max="14" width="35" customWidth="1"/>
    <col min="15" max="15" width="8.42578125" customWidth="1"/>
    <col min="16" max="16" width="13.5703125" customWidth="1"/>
    <col min="17" max="17" width="33.5703125" customWidth="1"/>
    <col min="18" max="18" width="8.42578125" customWidth="1"/>
    <col min="19" max="19" width="13.5703125" customWidth="1"/>
    <col min="20" max="20" width="32.85546875" customWidth="1"/>
    <col min="21" max="21" width="8.42578125" customWidth="1"/>
    <col min="22" max="22" width="13.5703125" customWidth="1"/>
    <col min="23" max="23" width="35" customWidth="1"/>
    <col min="24" max="24" width="11.42578125" customWidth="1"/>
  </cols>
  <sheetData>
    <row r="1" spans="1:24" ht="15" customHeight="1" x14ac:dyDescent="0.25">
      <c r="A1" s="8" t="s">
        <v>4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470</v>
      </c>
      <c r="B3" s="32" t="s">
        <v>3</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4" t="s">
        <v>470</v>
      </c>
      <c r="B4" s="32" t="s">
        <v>3</v>
      </c>
      <c r="C4" s="32"/>
      <c r="D4" s="32"/>
      <c r="E4" s="32"/>
      <c r="F4" s="32"/>
      <c r="G4" s="32"/>
      <c r="H4" s="32"/>
      <c r="I4" s="32"/>
      <c r="J4" s="32"/>
      <c r="K4" s="32"/>
      <c r="L4" s="32"/>
      <c r="M4" s="32"/>
      <c r="N4" s="32"/>
      <c r="O4" s="32"/>
      <c r="P4" s="32"/>
      <c r="Q4" s="32"/>
      <c r="R4" s="32"/>
      <c r="S4" s="32"/>
      <c r="T4" s="32"/>
      <c r="U4" s="32"/>
      <c r="V4" s="32"/>
      <c r="W4" s="32"/>
      <c r="X4" s="32"/>
    </row>
    <row r="5" spans="1:24" x14ac:dyDescent="0.25">
      <c r="A5" s="14"/>
      <c r="B5" s="32"/>
      <c r="C5" s="32"/>
      <c r="D5" s="32"/>
      <c r="E5" s="32"/>
      <c r="F5" s="32"/>
      <c r="G5" s="32"/>
      <c r="H5" s="32"/>
      <c r="I5" s="32"/>
      <c r="J5" s="32"/>
      <c r="K5" s="32"/>
      <c r="L5" s="32"/>
      <c r="M5" s="32"/>
      <c r="N5" s="32"/>
      <c r="O5" s="32"/>
      <c r="P5" s="32"/>
      <c r="Q5" s="32"/>
      <c r="R5" s="32"/>
      <c r="S5" s="32"/>
      <c r="T5" s="32"/>
      <c r="U5" s="32"/>
      <c r="V5" s="32"/>
      <c r="W5" s="32"/>
      <c r="X5" s="32"/>
    </row>
    <row r="6" spans="1:24" x14ac:dyDescent="0.25">
      <c r="A6" s="14"/>
      <c r="B6" s="33" t="s">
        <v>471</v>
      </c>
      <c r="C6" s="33"/>
      <c r="D6" s="33"/>
      <c r="E6" s="33"/>
      <c r="F6" s="33"/>
      <c r="G6" s="33"/>
      <c r="H6" s="33"/>
      <c r="I6" s="33"/>
      <c r="J6" s="33"/>
      <c r="K6" s="33"/>
      <c r="L6" s="33"/>
      <c r="M6" s="33"/>
      <c r="N6" s="33"/>
      <c r="O6" s="33"/>
      <c r="P6" s="33"/>
      <c r="Q6" s="33"/>
      <c r="R6" s="33"/>
      <c r="S6" s="33"/>
      <c r="T6" s="33"/>
      <c r="U6" s="33"/>
      <c r="V6" s="33"/>
      <c r="W6" s="33"/>
      <c r="X6" s="33"/>
    </row>
    <row r="7" spans="1:24" x14ac:dyDescent="0.25">
      <c r="A7" s="14"/>
      <c r="B7" s="32"/>
      <c r="C7" s="32"/>
      <c r="D7" s="32"/>
      <c r="E7" s="32"/>
      <c r="F7" s="32"/>
      <c r="G7" s="32"/>
      <c r="H7" s="32"/>
      <c r="I7" s="32"/>
      <c r="J7" s="32"/>
      <c r="K7" s="32"/>
      <c r="L7" s="32"/>
      <c r="M7" s="32"/>
      <c r="N7" s="32"/>
      <c r="O7" s="32"/>
      <c r="P7" s="32"/>
      <c r="Q7" s="32"/>
      <c r="R7" s="32"/>
      <c r="S7" s="32"/>
      <c r="T7" s="32"/>
      <c r="U7" s="32"/>
      <c r="V7" s="32"/>
      <c r="W7" s="32"/>
      <c r="X7" s="32"/>
    </row>
    <row r="8" spans="1:24" ht="25.5" customHeight="1" x14ac:dyDescent="0.25">
      <c r="A8" s="14"/>
      <c r="B8" s="34" t="s">
        <v>472</v>
      </c>
      <c r="C8" s="34"/>
      <c r="D8" s="34"/>
      <c r="E8" s="34"/>
      <c r="F8" s="34"/>
      <c r="G8" s="34"/>
      <c r="H8" s="34"/>
      <c r="I8" s="34"/>
      <c r="J8" s="34"/>
      <c r="K8" s="34"/>
      <c r="L8" s="34"/>
      <c r="M8" s="34"/>
      <c r="N8" s="34"/>
      <c r="O8" s="34"/>
      <c r="P8" s="34"/>
      <c r="Q8" s="34"/>
      <c r="R8" s="34"/>
      <c r="S8" s="34"/>
      <c r="T8" s="34"/>
      <c r="U8" s="34"/>
      <c r="V8" s="34"/>
      <c r="W8" s="34"/>
      <c r="X8" s="34"/>
    </row>
    <row r="9" spans="1:24" x14ac:dyDescent="0.25">
      <c r="A9" s="14"/>
      <c r="B9" s="32"/>
      <c r="C9" s="32"/>
      <c r="D9" s="32"/>
      <c r="E9" s="32"/>
      <c r="F9" s="32"/>
      <c r="G9" s="32"/>
      <c r="H9" s="32"/>
      <c r="I9" s="32"/>
      <c r="J9" s="32"/>
      <c r="K9" s="32"/>
      <c r="L9" s="32"/>
      <c r="M9" s="32"/>
      <c r="N9" s="32"/>
      <c r="O9" s="32"/>
      <c r="P9" s="32"/>
      <c r="Q9" s="32"/>
      <c r="R9" s="32"/>
      <c r="S9" s="32"/>
      <c r="T9" s="32"/>
      <c r="U9" s="32"/>
      <c r="V9" s="32"/>
      <c r="W9" s="32"/>
      <c r="X9" s="32"/>
    </row>
    <row r="10" spans="1:24" ht="25.5" customHeight="1" x14ac:dyDescent="0.25">
      <c r="A10" s="14"/>
      <c r="B10" s="34" t="s">
        <v>473</v>
      </c>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14"/>
      <c r="B11" s="32"/>
      <c r="C11" s="32"/>
      <c r="D11" s="32"/>
      <c r="E11" s="32"/>
      <c r="F11" s="32"/>
      <c r="G11" s="32"/>
      <c r="H11" s="32"/>
      <c r="I11" s="32"/>
      <c r="J11" s="32"/>
      <c r="K11" s="32"/>
      <c r="L11" s="32"/>
      <c r="M11" s="32"/>
      <c r="N11" s="32"/>
      <c r="O11" s="32"/>
      <c r="P11" s="32"/>
      <c r="Q11" s="32"/>
      <c r="R11" s="32"/>
      <c r="S11" s="32"/>
      <c r="T11" s="32"/>
      <c r="U11" s="32"/>
      <c r="V11" s="32"/>
      <c r="W11" s="32"/>
      <c r="X11" s="32"/>
    </row>
    <row r="12" spans="1:24" ht="38.25" customHeight="1" x14ac:dyDescent="0.25">
      <c r="A12" s="14"/>
      <c r="B12" s="34" t="s">
        <v>474</v>
      </c>
      <c r="C12" s="34"/>
      <c r="D12" s="34"/>
      <c r="E12" s="34"/>
      <c r="F12" s="34"/>
      <c r="G12" s="34"/>
      <c r="H12" s="34"/>
      <c r="I12" s="34"/>
      <c r="J12" s="34"/>
      <c r="K12" s="34"/>
      <c r="L12" s="34"/>
      <c r="M12" s="34"/>
      <c r="N12" s="34"/>
      <c r="O12" s="34"/>
      <c r="P12" s="34"/>
      <c r="Q12" s="34"/>
      <c r="R12" s="34"/>
      <c r="S12" s="34"/>
      <c r="T12" s="34"/>
      <c r="U12" s="34"/>
      <c r="V12" s="34"/>
      <c r="W12" s="34"/>
      <c r="X12" s="34"/>
    </row>
    <row r="13" spans="1:24" x14ac:dyDescent="0.25">
      <c r="A13" s="14"/>
      <c r="B13" s="32"/>
      <c r="C13" s="32"/>
      <c r="D13" s="32"/>
      <c r="E13" s="32"/>
      <c r="F13" s="32"/>
      <c r="G13" s="32"/>
      <c r="H13" s="32"/>
      <c r="I13" s="32"/>
      <c r="J13" s="32"/>
      <c r="K13" s="32"/>
      <c r="L13" s="32"/>
      <c r="M13" s="32"/>
      <c r="N13" s="32"/>
      <c r="O13" s="32"/>
      <c r="P13" s="32"/>
      <c r="Q13" s="32"/>
      <c r="R13" s="32"/>
      <c r="S13" s="32"/>
      <c r="T13" s="32"/>
      <c r="U13" s="32"/>
      <c r="V13" s="32"/>
      <c r="W13" s="32"/>
      <c r="X13" s="32"/>
    </row>
    <row r="14" spans="1:24" ht="51" customHeight="1" x14ac:dyDescent="0.25">
      <c r="A14" s="14"/>
      <c r="B14" s="34" t="s">
        <v>475</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14"/>
      <c r="B15" s="32"/>
      <c r="C15" s="32"/>
      <c r="D15" s="32"/>
      <c r="E15" s="32"/>
      <c r="F15" s="32"/>
      <c r="G15" s="32"/>
      <c r="H15" s="32"/>
      <c r="I15" s="32"/>
      <c r="J15" s="32"/>
      <c r="K15" s="32"/>
      <c r="L15" s="32"/>
      <c r="M15" s="32"/>
      <c r="N15" s="32"/>
      <c r="O15" s="32"/>
      <c r="P15" s="32"/>
      <c r="Q15" s="32"/>
      <c r="R15" s="32"/>
      <c r="S15" s="32"/>
      <c r="T15" s="32"/>
      <c r="U15" s="32"/>
      <c r="V15" s="32"/>
      <c r="W15" s="32"/>
      <c r="X15" s="32"/>
    </row>
    <row r="16" spans="1:24" x14ac:dyDescent="0.25">
      <c r="A16" s="14"/>
      <c r="B16" s="111" t="s">
        <v>476</v>
      </c>
      <c r="C16" s="111"/>
      <c r="D16" s="111"/>
      <c r="E16" s="111"/>
      <c r="F16" s="111"/>
      <c r="G16" s="111"/>
      <c r="H16" s="111"/>
      <c r="I16" s="111"/>
      <c r="J16" s="111"/>
      <c r="K16" s="111"/>
      <c r="L16" s="111"/>
      <c r="M16" s="111"/>
      <c r="N16" s="111"/>
      <c r="O16" s="111"/>
      <c r="P16" s="111"/>
      <c r="Q16" s="111"/>
      <c r="R16" s="111"/>
      <c r="S16" s="111"/>
      <c r="T16" s="111"/>
      <c r="U16" s="111"/>
      <c r="V16" s="111"/>
      <c r="W16" s="111"/>
      <c r="X16" s="111"/>
    </row>
    <row r="17" spans="1:24" x14ac:dyDescent="0.25">
      <c r="A17" s="14"/>
      <c r="B17" s="111" t="s">
        <v>477</v>
      </c>
      <c r="C17" s="111"/>
      <c r="D17" s="111"/>
      <c r="E17" s="111"/>
      <c r="F17" s="111"/>
      <c r="G17" s="111"/>
      <c r="H17" s="111"/>
      <c r="I17" s="111"/>
      <c r="J17" s="111"/>
      <c r="K17" s="111"/>
      <c r="L17" s="111"/>
      <c r="M17" s="111"/>
      <c r="N17" s="111"/>
      <c r="O17" s="111"/>
      <c r="P17" s="111"/>
      <c r="Q17" s="111"/>
      <c r="R17" s="111"/>
      <c r="S17" s="111"/>
      <c r="T17" s="111"/>
      <c r="U17" s="111"/>
      <c r="V17" s="111"/>
      <c r="W17" s="111"/>
      <c r="X17" s="111"/>
    </row>
    <row r="18" spans="1:24" x14ac:dyDescent="0.25">
      <c r="A18" s="14"/>
      <c r="B18" s="111" t="s">
        <v>292</v>
      </c>
      <c r="C18" s="111"/>
      <c r="D18" s="111"/>
      <c r="E18" s="111"/>
      <c r="F18" s="111"/>
      <c r="G18" s="111"/>
      <c r="H18" s="111"/>
      <c r="I18" s="111"/>
      <c r="J18" s="111"/>
      <c r="K18" s="111"/>
      <c r="L18" s="111"/>
      <c r="M18" s="111"/>
      <c r="N18" s="111"/>
      <c r="O18" s="111"/>
      <c r="P18" s="111"/>
      <c r="Q18" s="111"/>
      <c r="R18" s="111"/>
      <c r="S18" s="111"/>
      <c r="T18" s="111"/>
      <c r="U18" s="111"/>
      <c r="V18" s="111"/>
      <c r="W18" s="111"/>
      <c r="X18" s="111"/>
    </row>
    <row r="19" spans="1:24" x14ac:dyDescent="0.25">
      <c r="A19" s="14"/>
      <c r="B19" s="111" t="s">
        <v>478</v>
      </c>
      <c r="C19" s="111"/>
      <c r="D19" s="111"/>
      <c r="E19" s="111"/>
      <c r="F19" s="111"/>
      <c r="G19" s="111"/>
      <c r="H19" s="111"/>
      <c r="I19" s="111"/>
      <c r="J19" s="111"/>
      <c r="K19" s="111"/>
      <c r="L19" s="111"/>
      <c r="M19" s="111"/>
      <c r="N19" s="111"/>
      <c r="O19" s="111"/>
      <c r="P19" s="111"/>
      <c r="Q19" s="111"/>
      <c r="R19" s="111"/>
      <c r="S19" s="111"/>
      <c r="T19" s="111"/>
      <c r="U19" s="111"/>
      <c r="V19" s="111"/>
      <c r="W19" s="111"/>
      <c r="X19" s="111"/>
    </row>
    <row r="20" spans="1:24" x14ac:dyDescent="0.25">
      <c r="A20" s="14"/>
      <c r="B20" s="36"/>
      <c r="C20" s="36"/>
      <c r="D20" s="36"/>
      <c r="E20" s="36"/>
      <c r="F20" s="36"/>
      <c r="G20" s="36"/>
      <c r="H20" s="36"/>
      <c r="I20" s="36"/>
      <c r="J20" s="36"/>
      <c r="K20" s="36"/>
      <c r="L20" s="36"/>
      <c r="M20" s="36"/>
      <c r="N20" s="36"/>
      <c r="O20" s="36"/>
      <c r="P20" s="36"/>
      <c r="Q20" s="36"/>
      <c r="R20" s="36"/>
      <c r="S20" s="36"/>
      <c r="T20" s="36"/>
      <c r="U20" s="36"/>
      <c r="V20" s="36"/>
      <c r="W20" s="36"/>
      <c r="X20" s="36"/>
    </row>
    <row r="21" spans="1:24" x14ac:dyDescent="0.25">
      <c r="A21" s="14"/>
      <c r="B21" s="16"/>
      <c r="C21" s="17"/>
      <c r="D21" s="18"/>
      <c r="E21" s="17"/>
      <c r="F21" s="17"/>
      <c r="G21" s="18"/>
      <c r="H21" s="17"/>
      <c r="I21" s="17"/>
      <c r="J21" s="18"/>
      <c r="K21" s="17"/>
      <c r="L21" s="17"/>
      <c r="M21" s="18"/>
      <c r="N21" s="17"/>
      <c r="O21" s="17"/>
      <c r="P21" s="18"/>
      <c r="Q21" s="17"/>
      <c r="R21" s="17"/>
      <c r="S21" s="18"/>
      <c r="T21" s="17"/>
      <c r="U21" s="17"/>
      <c r="V21" s="18"/>
      <c r="W21" s="17"/>
      <c r="X21" s="17"/>
    </row>
    <row r="22" spans="1:24" x14ac:dyDescent="0.25">
      <c r="A22" s="14"/>
      <c r="B22" s="57" t="s">
        <v>175</v>
      </c>
      <c r="C22" s="58"/>
      <c r="D22" s="58" t="s">
        <v>479</v>
      </c>
      <c r="E22" s="58"/>
      <c r="F22" s="58"/>
      <c r="G22" s="58" t="s">
        <v>482</v>
      </c>
      <c r="H22" s="58"/>
      <c r="I22" s="58"/>
      <c r="J22" s="58" t="s">
        <v>484</v>
      </c>
      <c r="K22" s="58"/>
      <c r="L22" s="58"/>
      <c r="M22" s="58" t="s">
        <v>484</v>
      </c>
      <c r="N22" s="58"/>
      <c r="O22" s="58"/>
      <c r="P22" s="58" t="s">
        <v>489</v>
      </c>
      <c r="Q22" s="58"/>
      <c r="R22" s="58"/>
      <c r="S22" s="58" t="s">
        <v>491</v>
      </c>
      <c r="T22" s="58"/>
      <c r="U22" s="58"/>
      <c r="V22" s="58" t="s">
        <v>493</v>
      </c>
      <c r="W22" s="58"/>
      <c r="X22" s="58"/>
    </row>
    <row r="23" spans="1:24" x14ac:dyDescent="0.25">
      <c r="A23" s="14"/>
      <c r="B23" s="57"/>
      <c r="C23" s="58"/>
      <c r="D23" s="58" t="s">
        <v>480</v>
      </c>
      <c r="E23" s="58"/>
      <c r="F23" s="58"/>
      <c r="G23" s="58" t="s">
        <v>483</v>
      </c>
      <c r="H23" s="58"/>
      <c r="I23" s="58"/>
      <c r="J23" s="58" t="s">
        <v>485</v>
      </c>
      <c r="K23" s="58"/>
      <c r="L23" s="58"/>
      <c r="M23" s="58" t="s">
        <v>485</v>
      </c>
      <c r="N23" s="58"/>
      <c r="O23" s="58"/>
      <c r="P23" s="58" t="s">
        <v>484</v>
      </c>
      <c r="Q23" s="58"/>
      <c r="R23" s="58"/>
      <c r="S23" s="58" t="s">
        <v>492</v>
      </c>
      <c r="T23" s="58"/>
      <c r="U23" s="58"/>
      <c r="V23" s="58" t="s">
        <v>494</v>
      </c>
      <c r="W23" s="58"/>
      <c r="X23" s="58"/>
    </row>
    <row r="24" spans="1:24" x14ac:dyDescent="0.25">
      <c r="A24" s="14"/>
      <c r="B24" s="57"/>
      <c r="C24" s="58"/>
      <c r="D24" s="58" t="s">
        <v>481</v>
      </c>
      <c r="E24" s="58"/>
      <c r="F24" s="58"/>
      <c r="G24" s="58"/>
      <c r="H24" s="58"/>
      <c r="I24" s="58"/>
      <c r="J24" s="58" t="s">
        <v>486</v>
      </c>
      <c r="K24" s="58"/>
      <c r="L24" s="58"/>
      <c r="M24" s="58" t="s">
        <v>487</v>
      </c>
      <c r="N24" s="58"/>
      <c r="O24" s="58"/>
      <c r="P24" s="58" t="s">
        <v>485</v>
      </c>
      <c r="Q24" s="58"/>
      <c r="R24" s="58"/>
      <c r="S24" s="58"/>
      <c r="T24" s="58"/>
      <c r="U24" s="58"/>
      <c r="V24" s="58"/>
      <c r="W24" s="58"/>
      <c r="X24" s="58"/>
    </row>
    <row r="25" spans="1:24" x14ac:dyDescent="0.25">
      <c r="A25" s="14"/>
      <c r="B25" s="57"/>
      <c r="C25" s="58"/>
      <c r="D25" s="58"/>
      <c r="E25" s="58"/>
      <c r="F25" s="58"/>
      <c r="G25" s="58"/>
      <c r="H25" s="58"/>
      <c r="I25" s="58"/>
      <c r="J25" s="58" t="s">
        <v>482</v>
      </c>
      <c r="K25" s="58"/>
      <c r="L25" s="58"/>
      <c r="M25" s="58" t="s">
        <v>482</v>
      </c>
      <c r="N25" s="58"/>
      <c r="O25" s="58"/>
      <c r="P25" s="58" t="s">
        <v>490</v>
      </c>
      <c r="Q25" s="58"/>
      <c r="R25" s="58"/>
      <c r="S25" s="58"/>
      <c r="T25" s="58"/>
      <c r="U25" s="58"/>
      <c r="V25" s="58"/>
      <c r="W25" s="58"/>
      <c r="X25" s="58"/>
    </row>
    <row r="26" spans="1:24" x14ac:dyDescent="0.25">
      <c r="A26" s="14"/>
      <c r="B26" s="57"/>
      <c r="C26" s="58"/>
      <c r="D26" s="58"/>
      <c r="E26" s="58"/>
      <c r="F26" s="58"/>
      <c r="G26" s="58"/>
      <c r="H26" s="58"/>
      <c r="I26" s="58"/>
      <c r="J26" s="58" t="s">
        <v>483</v>
      </c>
      <c r="K26" s="58"/>
      <c r="L26" s="58"/>
      <c r="M26" s="58" t="s">
        <v>483</v>
      </c>
      <c r="N26" s="58"/>
      <c r="O26" s="58"/>
      <c r="P26" s="58"/>
      <c r="Q26" s="58"/>
      <c r="R26" s="58"/>
      <c r="S26" s="58"/>
      <c r="T26" s="58"/>
      <c r="U26" s="58"/>
      <c r="V26" s="58"/>
      <c r="W26" s="58"/>
      <c r="X26" s="58"/>
    </row>
    <row r="27" spans="1:24" ht="15.75" thickBot="1" x14ac:dyDescent="0.3">
      <c r="A27" s="14"/>
      <c r="B27" s="57"/>
      <c r="C27" s="58"/>
      <c r="D27" s="56"/>
      <c r="E27" s="56"/>
      <c r="F27" s="58"/>
      <c r="G27" s="56"/>
      <c r="H27" s="56"/>
      <c r="I27" s="58"/>
      <c r="J27" s="56"/>
      <c r="K27" s="56"/>
      <c r="L27" s="58"/>
      <c r="M27" s="56" t="s">
        <v>488</v>
      </c>
      <c r="N27" s="56"/>
      <c r="O27" s="58"/>
      <c r="P27" s="56"/>
      <c r="Q27" s="56"/>
      <c r="R27" s="58"/>
      <c r="S27" s="56"/>
      <c r="T27" s="56"/>
      <c r="U27" s="58"/>
      <c r="V27" s="56"/>
      <c r="W27" s="56"/>
      <c r="X27" s="58"/>
    </row>
    <row r="28" spans="1:24" x14ac:dyDescent="0.25">
      <c r="A28" s="14"/>
      <c r="B28" s="95" t="s">
        <v>495</v>
      </c>
      <c r="C28" s="63"/>
      <c r="D28" s="63" t="s">
        <v>158</v>
      </c>
      <c r="E28" s="66"/>
      <c r="F28" s="63"/>
      <c r="G28" s="63" t="s">
        <v>158</v>
      </c>
      <c r="H28" s="66"/>
      <c r="I28" s="63"/>
      <c r="J28" s="63" t="s">
        <v>158</v>
      </c>
      <c r="K28" s="66"/>
      <c r="L28" s="63"/>
      <c r="M28" s="63" t="s">
        <v>158</v>
      </c>
      <c r="N28" s="66"/>
      <c r="O28" s="63"/>
      <c r="P28" s="63" t="s">
        <v>158</v>
      </c>
      <c r="Q28" s="66"/>
      <c r="R28" s="63"/>
      <c r="S28" s="63" t="s">
        <v>158</v>
      </c>
      <c r="T28" s="66"/>
      <c r="U28" s="63"/>
      <c r="V28" s="63" t="s">
        <v>158</v>
      </c>
      <c r="W28" s="66"/>
      <c r="X28" s="63" t="s">
        <v>158</v>
      </c>
    </row>
    <row r="29" spans="1:24" x14ac:dyDescent="0.25">
      <c r="A29" s="14"/>
      <c r="B29" s="67" t="s">
        <v>28</v>
      </c>
      <c r="C29" s="68"/>
      <c r="D29" s="68" t="s">
        <v>160</v>
      </c>
      <c r="E29" s="69" t="s">
        <v>208</v>
      </c>
      <c r="F29" s="68"/>
      <c r="G29" s="68" t="s">
        <v>160</v>
      </c>
      <c r="H29" s="69" t="s">
        <v>208</v>
      </c>
      <c r="I29" s="68"/>
      <c r="J29" s="68" t="s">
        <v>160</v>
      </c>
      <c r="K29" s="69">
        <v>48.6</v>
      </c>
      <c r="L29" s="68"/>
      <c r="M29" s="68" t="s">
        <v>160</v>
      </c>
      <c r="N29" s="69">
        <v>48.6</v>
      </c>
      <c r="O29" s="68"/>
      <c r="P29" s="68" t="s">
        <v>160</v>
      </c>
      <c r="Q29" s="69">
        <v>37.9</v>
      </c>
      <c r="R29" s="68"/>
      <c r="S29" s="68" t="s">
        <v>160</v>
      </c>
      <c r="T29" s="69" t="s">
        <v>208</v>
      </c>
      <c r="U29" s="68"/>
      <c r="V29" s="68" t="s">
        <v>160</v>
      </c>
      <c r="W29" s="69">
        <v>86.5</v>
      </c>
      <c r="X29" s="68"/>
    </row>
    <row r="30" spans="1:24" ht="21" x14ac:dyDescent="0.25">
      <c r="A30" s="14"/>
      <c r="B30" s="93" t="s">
        <v>496</v>
      </c>
      <c r="C30" s="63" t="s">
        <v>158</v>
      </c>
      <c r="D30" s="63" t="s">
        <v>158</v>
      </c>
      <c r="E30" s="66">
        <v>128</v>
      </c>
      <c r="F30" s="63" t="s">
        <v>158</v>
      </c>
      <c r="G30" s="63" t="s">
        <v>158</v>
      </c>
      <c r="H30" s="66" t="s">
        <v>208</v>
      </c>
      <c r="I30" s="63" t="s">
        <v>158</v>
      </c>
      <c r="J30" s="63" t="s">
        <v>158</v>
      </c>
      <c r="K30" s="66">
        <v>467.4</v>
      </c>
      <c r="L30" s="63" t="s">
        <v>158</v>
      </c>
      <c r="M30" s="63" t="s">
        <v>158</v>
      </c>
      <c r="N30" s="66">
        <v>451.9</v>
      </c>
      <c r="O30" s="63" t="s">
        <v>158</v>
      </c>
      <c r="P30" s="63" t="s">
        <v>158</v>
      </c>
      <c r="Q30" s="66">
        <v>83.7</v>
      </c>
      <c r="R30" s="63" t="s">
        <v>158</v>
      </c>
      <c r="S30" s="63" t="s">
        <v>158</v>
      </c>
      <c r="T30" s="66" t="s">
        <v>497</v>
      </c>
      <c r="U30" s="63" t="s">
        <v>227</v>
      </c>
      <c r="V30" s="63" t="s">
        <v>158</v>
      </c>
      <c r="W30" s="66">
        <v>529.70000000000005</v>
      </c>
      <c r="X30" s="63"/>
    </row>
    <row r="31" spans="1:24" x14ac:dyDescent="0.25">
      <c r="A31" s="14"/>
      <c r="B31" s="67" t="s">
        <v>30</v>
      </c>
      <c r="C31" s="68"/>
      <c r="D31" s="68"/>
      <c r="E31" s="69" t="s">
        <v>208</v>
      </c>
      <c r="F31" s="68"/>
      <c r="G31" s="68"/>
      <c r="H31" s="69" t="s">
        <v>208</v>
      </c>
      <c r="I31" s="68"/>
      <c r="J31" s="68"/>
      <c r="K31" s="69">
        <v>326.7</v>
      </c>
      <c r="L31" s="68"/>
      <c r="M31" s="68"/>
      <c r="N31" s="69">
        <v>326.7</v>
      </c>
      <c r="O31" s="68"/>
      <c r="P31" s="68"/>
      <c r="Q31" s="69">
        <v>116.7</v>
      </c>
      <c r="R31" s="68"/>
      <c r="S31" s="68"/>
      <c r="T31" s="69" t="s">
        <v>208</v>
      </c>
      <c r="U31" s="68"/>
      <c r="V31" s="68"/>
      <c r="W31" s="69">
        <v>443.4</v>
      </c>
      <c r="X31" s="68"/>
    </row>
    <row r="32" spans="1:24" x14ac:dyDescent="0.25">
      <c r="A32" s="14"/>
      <c r="B32" s="93" t="s">
        <v>31</v>
      </c>
      <c r="C32" s="63" t="s">
        <v>158</v>
      </c>
      <c r="D32" s="63" t="s">
        <v>158</v>
      </c>
      <c r="E32" s="66">
        <v>0.8</v>
      </c>
      <c r="F32" s="63" t="s">
        <v>158</v>
      </c>
      <c r="G32" s="63" t="s">
        <v>158</v>
      </c>
      <c r="H32" s="66" t="s">
        <v>208</v>
      </c>
      <c r="I32" s="63" t="s">
        <v>158</v>
      </c>
      <c r="J32" s="63" t="s">
        <v>158</v>
      </c>
      <c r="K32" s="66">
        <v>24.8</v>
      </c>
      <c r="L32" s="63" t="s">
        <v>158</v>
      </c>
      <c r="M32" s="63" t="s">
        <v>158</v>
      </c>
      <c r="N32" s="66">
        <v>24.8</v>
      </c>
      <c r="O32" s="63" t="s">
        <v>158</v>
      </c>
      <c r="P32" s="63" t="s">
        <v>158</v>
      </c>
      <c r="Q32" s="66">
        <v>9.5</v>
      </c>
      <c r="R32" s="63" t="s">
        <v>158</v>
      </c>
      <c r="S32" s="63" t="s">
        <v>158</v>
      </c>
      <c r="T32" s="66" t="s">
        <v>342</v>
      </c>
      <c r="U32" s="63" t="s">
        <v>227</v>
      </c>
      <c r="V32" s="63" t="s">
        <v>158</v>
      </c>
      <c r="W32" s="66">
        <v>34.9</v>
      </c>
      <c r="X32" s="63"/>
    </row>
    <row r="33" spans="1:24" x14ac:dyDescent="0.25">
      <c r="A33" s="14"/>
      <c r="B33" s="67" t="s">
        <v>32</v>
      </c>
      <c r="C33" s="68"/>
      <c r="D33" s="68"/>
      <c r="E33" s="69" t="s">
        <v>208</v>
      </c>
      <c r="F33" s="68"/>
      <c r="G33" s="68"/>
      <c r="H33" s="69" t="s">
        <v>208</v>
      </c>
      <c r="I33" s="68"/>
      <c r="J33" s="68"/>
      <c r="K33" s="69">
        <v>23.2</v>
      </c>
      <c r="L33" s="68"/>
      <c r="M33" s="68"/>
      <c r="N33" s="69">
        <v>23.2</v>
      </c>
      <c r="O33" s="68"/>
      <c r="P33" s="68"/>
      <c r="Q33" s="69" t="s">
        <v>208</v>
      </c>
      <c r="R33" s="68"/>
      <c r="S33" s="68"/>
      <c r="T33" s="69" t="s">
        <v>498</v>
      </c>
      <c r="U33" s="68" t="s">
        <v>162</v>
      </c>
      <c r="V33" s="68"/>
      <c r="W33" s="69">
        <v>20.5</v>
      </c>
      <c r="X33" s="68"/>
    </row>
    <row r="34" spans="1:24" ht="15.75" thickBot="1" x14ac:dyDescent="0.3">
      <c r="A34" s="14"/>
      <c r="B34" s="40"/>
      <c r="C34" s="40"/>
      <c r="D34" s="44"/>
      <c r="E34" s="44"/>
      <c r="F34" s="40"/>
      <c r="G34" s="44"/>
      <c r="H34" s="44"/>
      <c r="I34" s="40"/>
      <c r="J34" s="44"/>
      <c r="K34" s="44"/>
      <c r="L34" s="40"/>
      <c r="M34" s="44"/>
      <c r="N34" s="44"/>
      <c r="O34" s="40"/>
      <c r="P34" s="44"/>
      <c r="Q34" s="44"/>
      <c r="R34" s="40"/>
      <c r="S34" s="44"/>
      <c r="T34" s="44"/>
      <c r="U34" s="40"/>
      <c r="V34" s="44"/>
      <c r="W34" s="44"/>
      <c r="X34" s="40"/>
    </row>
    <row r="35" spans="1:24" x14ac:dyDescent="0.25">
      <c r="A35" s="14"/>
      <c r="B35" s="42" t="s">
        <v>181</v>
      </c>
      <c r="C35" s="42" t="s">
        <v>181</v>
      </c>
      <c r="D35" s="42" t="s">
        <v>181</v>
      </c>
      <c r="E35" s="43" t="s">
        <v>181</v>
      </c>
      <c r="F35" s="42" t="s">
        <v>181</v>
      </c>
      <c r="G35" s="42" t="s">
        <v>181</v>
      </c>
      <c r="H35" s="43" t="s">
        <v>181</v>
      </c>
      <c r="I35" s="42" t="s">
        <v>181</v>
      </c>
      <c r="J35" s="42" t="s">
        <v>181</v>
      </c>
      <c r="K35" s="43" t="s">
        <v>181</v>
      </c>
      <c r="L35" s="42" t="s">
        <v>181</v>
      </c>
      <c r="M35" s="42" t="s">
        <v>181</v>
      </c>
      <c r="N35" s="43" t="s">
        <v>181</v>
      </c>
      <c r="O35" s="42" t="s">
        <v>181</v>
      </c>
      <c r="P35" s="42" t="s">
        <v>181</v>
      </c>
      <c r="Q35" s="43" t="s">
        <v>181</v>
      </c>
      <c r="R35" s="42" t="s">
        <v>181</v>
      </c>
      <c r="S35" s="42" t="s">
        <v>181</v>
      </c>
      <c r="T35" s="43" t="s">
        <v>181</v>
      </c>
      <c r="U35" s="42" t="s">
        <v>181</v>
      </c>
      <c r="V35" s="42" t="s">
        <v>181</v>
      </c>
      <c r="W35" s="43" t="s">
        <v>181</v>
      </c>
      <c r="X35" s="42" t="s">
        <v>181</v>
      </c>
    </row>
    <row r="36" spans="1:24" x14ac:dyDescent="0.25">
      <c r="A36" s="14"/>
      <c r="B36" s="108" t="s">
        <v>33</v>
      </c>
      <c r="C36" s="63"/>
      <c r="D36" s="63" t="s">
        <v>158</v>
      </c>
      <c r="E36" s="66">
        <v>128.80000000000001</v>
      </c>
      <c r="F36" s="63" t="s">
        <v>158</v>
      </c>
      <c r="G36" s="63" t="s">
        <v>158</v>
      </c>
      <c r="H36" s="66" t="s">
        <v>208</v>
      </c>
      <c r="I36" s="63" t="s">
        <v>158</v>
      </c>
      <c r="J36" s="63" t="s">
        <v>158</v>
      </c>
      <c r="K36" s="66">
        <v>890.7</v>
      </c>
      <c r="L36" s="63" t="s">
        <v>158</v>
      </c>
      <c r="M36" s="63" t="s">
        <v>158</v>
      </c>
      <c r="N36" s="66">
        <v>875.2</v>
      </c>
      <c r="O36" s="63" t="s">
        <v>158</v>
      </c>
      <c r="P36" s="63" t="s">
        <v>158</v>
      </c>
      <c r="Q36" s="66">
        <v>247.8</v>
      </c>
      <c r="R36" s="63" t="s">
        <v>158</v>
      </c>
      <c r="S36" s="63" t="s">
        <v>158</v>
      </c>
      <c r="T36" s="66" t="s">
        <v>499</v>
      </c>
      <c r="U36" s="63" t="s">
        <v>227</v>
      </c>
      <c r="V36" s="63" t="s">
        <v>158</v>
      </c>
      <c r="W36" s="109">
        <v>1115</v>
      </c>
      <c r="X36" s="63"/>
    </row>
    <row r="37" spans="1:24" x14ac:dyDescent="0.25">
      <c r="A37" s="14"/>
      <c r="B37" s="67" t="s">
        <v>34</v>
      </c>
      <c r="C37" s="68"/>
      <c r="D37" s="68"/>
      <c r="E37" s="69">
        <v>10.8</v>
      </c>
      <c r="F37" s="68"/>
      <c r="G37" s="68"/>
      <c r="H37" s="69" t="s">
        <v>208</v>
      </c>
      <c r="I37" s="68"/>
      <c r="J37" s="68"/>
      <c r="K37" s="107">
        <v>1311.3</v>
      </c>
      <c r="L37" s="68"/>
      <c r="M37" s="68"/>
      <c r="N37" s="107">
        <v>1311.3</v>
      </c>
      <c r="O37" s="68"/>
      <c r="P37" s="68"/>
      <c r="Q37" s="69">
        <v>323.89999999999998</v>
      </c>
      <c r="R37" s="68"/>
      <c r="S37" s="68"/>
      <c r="T37" s="69" t="s">
        <v>208</v>
      </c>
      <c r="U37" s="68"/>
      <c r="V37" s="68"/>
      <c r="W37" s="107">
        <v>1646</v>
      </c>
      <c r="X37" s="68"/>
    </row>
    <row r="38" spans="1:24" x14ac:dyDescent="0.25">
      <c r="A38" s="14"/>
      <c r="B38" s="93" t="s">
        <v>500</v>
      </c>
      <c r="C38" s="63" t="s">
        <v>158</v>
      </c>
      <c r="D38" s="63" t="s">
        <v>158</v>
      </c>
      <c r="E38" s="109">
        <v>1312.3</v>
      </c>
      <c r="F38" s="63" t="s">
        <v>158</v>
      </c>
      <c r="G38" s="63" t="s">
        <v>158</v>
      </c>
      <c r="H38" s="66" t="s">
        <v>208</v>
      </c>
      <c r="I38" s="63" t="s">
        <v>158</v>
      </c>
      <c r="J38" s="63" t="s">
        <v>158</v>
      </c>
      <c r="K38" s="66" t="s">
        <v>208</v>
      </c>
      <c r="L38" s="63" t="s">
        <v>158</v>
      </c>
      <c r="M38" s="63" t="s">
        <v>158</v>
      </c>
      <c r="N38" s="66" t="s">
        <v>208</v>
      </c>
      <c r="O38" s="63" t="s">
        <v>158</v>
      </c>
      <c r="P38" s="63" t="s">
        <v>158</v>
      </c>
      <c r="Q38" s="66" t="s">
        <v>208</v>
      </c>
      <c r="R38" s="63" t="s">
        <v>158</v>
      </c>
      <c r="S38" s="63" t="s">
        <v>158</v>
      </c>
      <c r="T38" s="66" t="s">
        <v>501</v>
      </c>
      <c r="U38" s="63" t="s">
        <v>227</v>
      </c>
      <c r="V38" s="63" t="s">
        <v>158</v>
      </c>
      <c r="W38" s="66" t="s">
        <v>208</v>
      </c>
      <c r="X38" s="63"/>
    </row>
    <row r="39" spans="1:24" x14ac:dyDescent="0.25">
      <c r="A39" s="14"/>
      <c r="B39" s="67" t="s">
        <v>35</v>
      </c>
      <c r="C39" s="68"/>
      <c r="D39" s="68"/>
      <c r="E39" s="69" t="s">
        <v>208</v>
      </c>
      <c r="F39" s="68"/>
      <c r="G39" s="68"/>
      <c r="H39" s="69" t="s">
        <v>208</v>
      </c>
      <c r="I39" s="68"/>
      <c r="J39" s="68"/>
      <c r="K39" s="107">
        <v>1495.6</v>
      </c>
      <c r="L39" s="68"/>
      <c r="M39" s="68"/>
      <c r="N39" s="107">
        <v>1495.6</v>
      </c>
      <c r="O39" s="68"/>
      <c r="P39" s="68"/>
      <c r="Q39" s="69">
        <v>259.60000000000002</v>
      </c>
      <c r="R39" s="68"/>
      <c r="S39" s="68"/>
      <c r="T39" s="69" t="s">
        <v>208</v>
      </c>
      <c r="U39" s="68"/>
      <c r="V39" s="68"/>
      <c r="W39" s="107">
        <v>1755.2</v>
      </c>
      <c r="X39" s="68"/>
    </row>
    <row r="40" spans="1:24" x14ac:dyDescent="0.25">
      <c r="A40" s="14"/>
      <c r="B40" s="93" t="s">
        <v>36</v>
      </c>
      <c r="C40" s="63" t="s">
        <v>158</v>
      </c>
      <c r="D40" s="63" t="s">
        <v>158</v>
      </c>
      <c r="E40" s="66" t="s">
        <v>208</v>
      </c>
      <c r="F40" s="63" t="s">
        <v>158</v>
      </c>
      <c r="G40" s="63" t="s">
        <v>158</v>
      </c>
      <c r="H40" s="66" t="s">
        <v>208</v>
      </c>
      <c r="I40" s="63" t="s">
        <v>158</v>
      </c>
      <c r="J40" s="63" t="s">
        <v>158</v>
      </c>
      <c r="K40" s="66">
        <v>921.8</v>
      </c>
      <c r="L40" s="63" t="s">
        <v>158</v>
      </c>
      <c r="M40" s="63" t="s">
        <v>158</v>
      </c>
      <c r="N40" s="66">
        <v>921.8</v>
      </c>
      <c r="O40" s="63" t="s">
        <v>158</v>
      </c>
      <c r="P40" s="63" t="s">
        <v>158</v>
      </c>
      <c r="Q40" s="66">
        <v>159.80000000000001</v>
      </c>
      <c r="R40" s="63" t="s">
        <v>158</v>
      </c>
      <c r="S40" s="63" t="s">
        <v>158</v>
      </c>
      <c r="T40" s="66" t="s">
        <v>208</v>
      </c>
      <c r="U40" s="63" t="s">
        <v>158</v>
      </c>
      <c r="V40" s="63" t="s">
        <v>158</v>
      </c>
      <c r="W40" s="109">
        <v>1081.5999999999999</v>
      </c>
      <c r="X40" s="63" t="s">
        <v>158</v>
      </c>
    </row>
    <row r="41" spans="1:24" x14ac:dyDescent="0.25">
      <c r="A41" s="14"/>
      <c r="B41" s="67" t="s">
        <v>37</v>
      </c>
      <c r="C41" s="68"/>
      <c r="D41" s="68"/>
      <c r="E41" s="69" t="s">
        <v>208</v>
      </c>
      <c r="F41" s="68"/>
      <c r="G41" s="68"/>
      <c r="H41" s="69" t="s">
        <v>208</v>
      </c>
      <c r="I41" s="68"/>
      <c r="J41" s="68"/>
      <c r="K41" s="69">
        <v>71.3</v>
      </c>
      <c r="L41" s="68"/>
      <c r="M41" s="68"/>
      <c r="N41" s="69">
        <v>71.3</v>
      </c>
      <c r="O41" s="68"/>
      <c r="P41" s="68"/>
      <c r="Q41" s="69">
        <v>0.3</v>
      </c>
      <c r="R41" s="68"/>
      <c r="S41" s="68"/>
      <c r="T41" s="69" t="s">
        <v>208</v>
      </c>
      <c r="U41" s="68"/>
      <c r="V41" s="68"/>
      <c r="W41" s="69">
        <v>71.599999999999994</v>
      </c>
      <c r="X41" s="68"/>
    </row>
    <row r="42" spans="1:24" x14ac:dyDescent="0.25">
      <c r="A42" s="14"/>
      <c r="B42" s="93" t="s">
        <v>38</v>
      </c>
      <c r="C42" s="63" t="s">
        <v>158</v>
      </c>
      <c r="D42" s="63" t="s">
        <v>158</v>
      </c>
      <c r="E42" s="66">
        <v>12.4</v>
      </c>
      <c r="F42" s="63" t="s">
        <v>158</v>
      </c>
      <c r="G42" s="63" t="s">
        <v>158</v>
      </c>
      <c r="H42" s="66">
        <v>12.8</v>
      </c>
      <c r="I42" s="63" t="s">
        <v>158</v>
      </c>
      <c r="J42" s="63" t="s">
        <v>158</v>
      </c>
      <c r="K42" s="66">
        <v>67.7</v>
      </c>
      <c r="L42" s="63" t="s">
        <v>158</v>
      </c>
      <c r="M42" s="63" t="s">
        <v>158</v>
      </c>
      <c r="N42" s="66">
        <v>80.5</v>
      </c>
      <c r="O42" s="63" t="s">
        <v>158</v>
      </c>
      <c r="P42" s="63" t="s">
        <v>158</v>
      </c>
      <c r="Q42" s="66">
        <v>10.6</v>
      </c>
      <c r="R42" s="63" t="s">
        <v>158</v>
      </c>
      <c r="S42" s="63" t="s">
        <v>158</v>
      </c>
      <c r="T42" s="66" t="s">
        <v>208</v>
      </c>
      <c r="U42" s="63" t="s">
        <v>158</v>
      </c>
      <c r="V42" s="63" t="s">
        <v>158</v>
      </c>
      <c r="W42" s="66">
        <v>103.5</v>
      </c>
      <c r="X42" s="63" t="s">
        <v>158</v>
      </c>
    </row>
    <row r="43" spans="1:24" x14ac:dyDescent="0.25">
      <c r="A43" s="14"/>
      <c r="B43" s="67" t="s">
        <v>502</v>
      </c>
      <c r="C43" s="68"/>
      <c r="D43" s="68"/>
      <c r="E43" s="107">
        <v>1757.3</v>
      </c>
      <c r="F43" s="68"/>
      <c r="G43" s="68"/>
      <c r="H43" s="107">
        <v>2877.9</v>
      </c>
      <c r="I43" s="68"/>
      <c r="J43" s="68"/>
      <c r="K43" s="69">
        <v>309.5</v>
      </c>
      <c r="L43" s="68"/>
      <c r="M43" s="68"/>
      <c r="N43" s="69">
        <v>309.5</v>
      </c>
      <c r="O43" s="68"/>
      <c r="P43" s="68"/>
      <c r="Q43" s="69" t="s">
        <v>208</v>
      </c>
      <c r="R43" s="68"/>
      <c r="S43" s="68"/>
      <c r="T43" s="69" t="s">
        <v>503</v>
      </c>
      <c r="U43" s="68" t="s">
        <v>162</v>
      </c>
      <c r="V43" s="68"/>
      <c r="W43" s="69" t="s">
        <v>208</v>
      </c>
      <c r="X43" s="68"/>
    </row>
    <row r="44" spans="1:24" ht="15.75" thickBot="1" x14ac:dyDescent="0.3">
      <c r="A44" s="14"/>
      <c r="B44" s="40"/>
      <c r="C44" s="40"/>
      <c r="D44" s="44"/>
      <c r="E44" s="44"/>
      <c r="F44" s="40"/>
      <c r="G44" s="44"/>
      <c r="H44" s="44"/>
      <c r="I44" s="40"/>
      <c r="J44" s="44"/>
      <c r="K44" s="44"/>
      <c r="L44" s="40"/>
      <c r="M44" s="44"/>
      <c r="N44" s="44"/>
      <c r="O44" s="40"/>
      <c r="P44" s="44"/>
      <c r="Q44" s="44"/>
      <c r="R44" s="40"/>
      <c r="S44" s="44"/>
      <c r="T44" s="44"/>
      <c r="U44" s="40"/>
      <c r="V44" s="44"/>
      <c r="W44" s="44"/>
      <c r="X44" s="40"/>
    </row>
    <row r="45" spans="1:24" x14ac:dyDescent="0.25">
      <c r="A45" s="14"/>
      <c r="B45" s="42" t="s">
        <v>181</v>
      </c>
      <c r="C45" s="42" t="s">
        <v>181</v>
      </c>
      <c r="D45" s="42" t="s">
        <v>181</v>
      </c>
      <c r="E45" s="43" t="s">
        <v>181</v>
      </c>
      <c r="F45" s="42" t="s">
        <v>181</v>
      </c>
      <c r="G45" s="42" t="s">
        <v>181</v>
      </c>
      <c r="H45" s="43" t="s">
        <v>181</v>
      </c>
      <c r="I45" s="42" t="s">
        <v>181</v>
      </c>
      <c r="J45" s="42" t="s">
        <v>181</v>
      </c>
      <c r="K45" s="43" t="s">
        <v>181</v>
      </c>
      <c r="L45" s="42" t="s">
        <v>181</v>
      </c>
      <c r="M45" s="42" t="s">
        <v>181</v>
      </c>
      <c r="N45" s="43" t="s">
        <v>181</v>
      </c>
      <c r="O45" s="42" t="s">
        <v>181</v>
      </c>
      <c r="P45" s="42" t="s">
        <v>181</v>
      </c>
      <c r="Q45" s="43" t="s">
        <v>181</v>
      </c>
      <c r="R45" s="42" t="s">
        <v>181</v>
      </c>
      <c r="S45" s="42" t="s">
        <v>181</v>
      </c>
      <c r="T45" s="43" t="s">
        <v>181</v>
      </c>
      <c r="U45" s="42" t="s">
        <v>181</v>
      </c>
      <c r="V45" s="42" t="s">
        <v>181</v>
      </c>
      <c r="W45" s="43" t="s">
        <v>181</v>
      </c>
      <c r="X45" s="42" t="s">
        <v>181</v>
      </c>
    </row>
    <row r="46" spans="1:24" x14ac:dyDescent="0.25">
      <c r="A46" s="14"/>
      <c r="B46" s="108" t="s">
        <v>39</v>
      </c>
      <c r="C46" s="63"/>
      <c r="D46" s="63" t="s">
        <v>159</v>
      </c>
      <c r="E46" s="109">
        <v>3221.6</v>
      </c>
      <c r="F46" s="63" t="s">
        <v>158</v>
      </c>
      <c r="G46" s="63" t="s">
        <v>159</v>
      </c>
      <c r="H46" s="109">
        <v>2890.7</v>
      </c>
      <c r="I46" s="63" t="s">
        <v>158</v>
      </c>
      <c r="J46" s="63" t="s">
        <v>159</v>
      </c>
      <c r="K46" s="109">
        <v>5067.8999999999996</v>
      </c>
      <c r="L46" s="63" t="s">
        <v>158</v>
      </c>
      <c r="M46" s="63" t="s">
        <v>159</v>
      </c>
      <c r="N46" s="109">
        <v>5065.2</v>
      </c>
      <c r="O46" s="63" t="s">
        <v>158</v>
      </c>
      <c r="P46" s="63" t="s">
        <v>159</v>
      </c>
      <c r="Q46" s="109">
        <v>1002</v>
      </c>
      <c r="R46" s="63" t="s">
        <v>158</v>
      </c>
      <c r="S46" s="63" t="s">
        <v>159</v>
      </c>
      <c r="T46" s="66" t="s">
        <v>504</v>
      </c>
      <c r="U46" s="63" t="s">
        <v>227</v>
      </c>
      <c r="V46" s="63" t="s">
        <v>159</v>
      </c>
      <c r="W46" s="109">
        <v>5772.9</v>
      </c>
      <c r="X46" s="63"/>
    </row>
    <row r="47" spans="1:24" ht="15.75" thickBot="1" x14ac:dyDescent="0.3">
      <c r="A47" s="14"/>
      <c r="B47" s="40"/>
      <c r="C47" s="40"/>
      <c r="D47" s="44"/>
      <c r="E47" s="44"/>
      <c r="F47" s="40"/>
      <c r="G47" s="44"/>
      <c r="H47" s="44"/>
      <c r="I47" s="40"/>
      <c r="J47" s="44"/>
      <c r="K47" s="44"/>
      <c r="L47" s="40"/>
      <c r="M47" s="44"/>
      <c r="N47" s="44"/>
      <c r="O47" s="40"/>
      <c r="P47" s="44"/>
      <c r="Q47" s="44"/>
      <c r="R47" s="40"/>
      <c r="S47" s="44"/>
      <c r="T47" s="44"/>
      <c r="U47" s="40"/>
      <c r="V47" s="44"/>
      <c r="W47" s="44"/>
      <c r="X47" s="40"/>
    </row>
    <row r="48" spans="1:24" x14ac:dyDescent="0.25">
      <c r="A48" s="14"/>
      <c r="B48" s="42" t="s">
        <v>181</v>
      </c>
      <c r="C48" s="42" t="s">
        <v>181</v>
      </c>
      <c r="D48" s="42" t="s">
        <v>181</v>
      </c>
      <c r="E48" s="43" t="s">
        <v>181</v>
      </c>
      <c r="F48" s="42" t="s">
        <v>181</v>
      </c>
      <c r="G48" s="42" t="s">
        <v>181</v>
      </c>
      <c r="H48" s="43" t="s">
        <v>181</v>
      </c>
      <c r="I48" s="42" t="s">
        <v>181</v>
      </c>
      <c r="J48" s="42" t="s">
        <v>181</v>
      </c>
      <c r="K48" s="43" t="s">
        <v>181</v>
      </c>
      <c r="L48" s="42" t="s">
        <v>181</v>
      </c>
      <c r="M48" s="42" t="s">
        <v>181</v>
      </c>
      <c r="N48" s="43" t="s">
        <v>181</v>
      </c>
      <c r="O48" s="42" t="s">
        <v>181</v>
      </c>
      <c r="P48" s="42" t="s">
        <v>181</v>
      </c>
      <c r="Q48" s="43" t="s">
        <v>181</v>
      </c>
      <c r="R48" s="42" t="s">
        <v>181</v>
      </c>
      <c r="S48" s="42" t="s">
        <v>181</v>
      </c>
      <c r="T48" s="43" t="s">
        <v>181</v>
      </c>
      <c r="U48" s="42" t="s">
        <v>181</v>
      </c>
      <c r="V48" s="42" t="s">
        <v>181</v>
      </c>
      <c r="W48" s="43" t="s">
        <v>181</v>
      </c>
      <c r="X48" s="42" t="s">
        <v>181</v>
      </c>
    </row>
    <row r="49" spans="1:24" x14ac:dyDescent="0.25">
      <c r="A49" s="14"/>
      <c r="B49" s="42" t="s">
        <v>181</v>
      </c>
      <c r="C49" s="42" t="s">
        <v>181</v>
      </c>
      <c r="D49" s="42" t="s">
        <v>181</v>
      </c>
      <c r="E49" s="43" t="s">
        <v>181</v>
      </c>
      <c r="F49" s="42" t="s">
        <v>181</v>
      </c>
      <c r="G49" s="42" t="s">
        <v>181</v>
      </c>
      <c r="H49" s="43" t="s">
        <v>181</v>
      </c>
      <c r="I49" s="42" t="s">
        <v>181</v>
      </c>
      <c r="J49" s="42" t="s">
        <v>181</v>
      </c>
      <c r="K49" s="43" t="s">
        <v>181</v>
      </c>
      <c r="L49" s="42" t="s">
        <v>181</v>
      </c>
      <c r="M49" s="42" t="s">
        <v>181</v>
      </c>
      <c r="N49" s="43" t="s">
        <v>181</v>
      </c>
      <c r="O49" s="42" t="s">
        <v>181</v>
      </c>
      <c r="P49" s="42" t="s">
        <v>181</v>
      </c>
      <c r="Q49" s="43" t="s">
        <v>181</v>
      </c>
      <c r="R49" s="42" t="s">
        <v>181</v>
      </c>
      <c r="S49" s="42" t="s">
        <v>181</v>
      </c>
      <c r="T49" s="43" t="s">
        <v>181</v>
      </c>
      <c r="U49" s="42" t="s">
        <v>181</v>
      </c>
      <c r="V49" s="42" t="s">
        <v>181</v>
      </c>
      <c r="W49" s="43" t="s">
        <v>181</v>
      </c>
      <c r="X49" s="42" t="s">
        <v>181</v>
      </c>
    </row>
    <row r="50" spans="1:24" ht="15.75" thickBot="1" x14ac:dyDescent="0.3">
      <c r="A50" s="14"/>
      <c r="B50" s="40"/>
      <c r="C50" s="40"/>
      <c r="D50" s="44"/>
      <c r="E50" s="44"/>
      <c r="F50" s="40"/>
      <c r="G50" s="44"/>
      <c r="H50" s="44"/>
      <c r="I50" s="40"/>
      <c r="J50" s="44"/>
      <c r="K50" s="44"/>
      <c r="L50" s="40"/>
      <c r="M50" s="44"/>
      <c r="N50" s="44"/>
      <c r="O50" s="40"/>
      <c r="P50" s="44"/>
      <c r="Q50" s="44"/>
      <c r="R50" s="40"/>
      <c r="S50" s="44"/>
      <c r="T50" s="44"/>
      <c r="U50" s="40"/>
      <c r="V50" s="44"/>
      <c r="W50" s="44"/>
      <c r="X50" s="40"/>
    </row>
    <row r="51" spans="1:24" x14ac:dyDescent="0.25">
      <c r="A51" s="14"/>
      <c r="B51" s="97" t="s">
        <v>505</v>
      </c>
      <c r="C51" s="68"/>
      <c r="D51" s="68"/>
      <c r="E51" s="69"/>
      <c r="F51" s="68"/>
      <c r="G51" s="68"/>
      <c r="H51" s="69"/>
      <c r="I51" s="68"/>
      <c r="J51" s="68"/>
      <c r="K51" s="69"/>
      <c r="L51" s="68"/>
      <c r="M51" s="68"/>
      <c r="N51" s="69"/>
      <c r="O51" s="68"/>
      <c r="P51" s="68"/>
      <c r="Q51" s="69"/>
      <c r="R51" s="68"/>
      <c r="S51" s="68"/>
      <c r="T51" s="69"/>
      <c r="U51" s="68"/>
      <c r="V51" s="68"/>
      <c r="W51" s="69"/>
      <c r="X51" s="68"/>
    </row>
    <row r="52" spans="1:24" x14ac:dyDescent="0.25">
      <c r="A52" s="14"/>
      <c r="B52" s="93" t="s">
        <v>41</v>
      </c>
      <c r="C52" s="63"/>
      <c r="D52" s="63" t="s">
        <v>159</v>
      </c>
      <c r="E52" s="66" t="s">
        <v>208</v>
      </c>
      <c r="F52" s="63" t="s">
        <v>158</v>
      </c>
      <c r="G52" s="63" t="s">
        <v>159</v>
      </c>
      <c r="H52" s="66">
        <v>2.8</v>
      </c>
      <c r="I52" s="63" t="s">
        <v>158</v>
      </c>
      <c r="J52" s="63" t="s">
        <v>159</v>
      </c>
      <c r="K52" s="66" t="s">
        <v>208</v>
      </c>
      <c r="L52" s="63" t="s">
        <v>158</v>
      </c>
      <c r="M52" s="63" t="s">
        <v>159</v>
      </c>
      <c r="N52" s="66">
        <v>2.8</v>
      </c>
      <c r="O52" s="63" t="s">
        <v>158</v>
      </c>
      <c r="P52" s="63" t="s">
        <v>159</v>
      </c>
      <c r="Q52" s="66" t="s">
        <v>208</v>
      </c>
      <c r="R52" s="63" t="s">
        <v>158</v>
      </c>
      <c r="S52" s="63" t="s">
        <v>159</v>
      </c>
      <c r="T52" s="66" t="s">
        <v>208</v>
      </c>
      <c r="U52" s="63" t="s">
        <v>158</v>
      </c>
      <c r="V52" s="63" t="s">
        <v>159</v>
      </c>
      <c r="W52" s="66">
        <v>2.8</v>
      </c>
      <c r="X52" s="63" t="s">
        <v>158</v>
      </c>
    </row>
    <row r="53" spans="1:24" x14ac:dyDescent="0.25">
      <c r="A53" s="14"/>
      <c r="B53" s="67" t="s">
        <v>42</v>
      </c>
      <c r="C53" s="68"/>
      <c r="D53" s="68"/>
      <c r="E53" s="69">
        <v>16</v>
      </c>
      <c r="F53" s="68"/>
      <c r="G53" s="68"/>
      <c r="H53" s="69">
        <v>143.19999999999999</v>
      </c>
      <c r="I53" s="68"/>
      <c r="J53" s="68"/>
      <c r="K53" s="69">
        <v>287.39999999999998</v>
      </c>
      <c r="L53" s="68"/>
      <c r="M53" s="68"/>
      <c r="N53" s="69">
        <v>415</v>
      </c>
      <c r="O53" s="68"/>
      <c r="P53" s="68"/>
      <c r="Q53" s="69">
        <v>42.1</v>
      </c>
      <c r="R53" s="68"/>
      <c r="S53" s="68"/>
      <c r="T53" s="69" t="s">
        <v>497</v>
      </c>
      <c r="U53" s="68" t="s">
        <v>162</v>
      </c>
      <c r="V53" s="68"/>
      <c r="W53" s="69">
        <v>339.2</v>
      </c>
      <c r="X53" s="68"/>
    </row>
    <row r="54" spans="1:24" x14ac:dyDescent="0.25">
      <c r="A54" s="14"/>
      <c r="B54" s="93" t="s">
        <v>43</v>
      </c>
      <c r="C54" s="63" t="s">
        <v>158</v>
      </c>
      <c r="D54" s="63" t="s">
        <v>158</v>
      </c>
      <c r="E54" s="66">
        <v>8.5</v>
      </c>
      <c r="F54" s="63" t="s">
        <v>158</v>
      </c>
      <c r="G54" s="63" t="s">
        <v>158</v>
      </c>
      <c r="H54" s="66">
        <v>4.2</v>
      </c>
      <c r="I54" s="63" t="s">
        <v>158</v>
      </c>
      <c r="J54" s="63" t="s">
        <v>158</v>
      </c>
      <c r="K54" s="66" t="s">
        <v>208</v>
      </c>
      <c r="L54" s="63" t="s">
        <v>158</v>
      </c>
      <c r="M54" s="63" t="s">
        <v>158</v>
      </c>
      <c r="N54" s="66">
        <v>4.2</v>
      </c>
      <c r="O54" s="63" t="s">
        <v>158</v>
      </c>
      <c r="P54" s="63" t="s">
        <v>158</v>
      </c>
      <c r="Q54" s="66" t="s">
        <v>208</v>
      </c>
      <c r="R54" s="63" t="s">
        <v>158</v>
      </c>
      <c r="S54" s="63" t="s">
        <v>158</v>
      </c>
      <c r="T54" s="66" t="s">
        <v>208</v>
      </c>
      <c r="U54" s="63" t="s">
        <v>158</v>
      </c>
      <c r="V54" s="63" t="s">
        <v>158</v>
      </c>
      <c r="W54" s="66">
        <v>12.7</v>
      </c>
      <c r="X54" s="63" t="s">
        <v>158</v>
      </c>
    </row>
    <row r="55" spans="1:24" x14ac:dyDescent="0.25">
      <c r="A55" s="14"/>
      <c r="B55" s="67" t="s">
        <v>44</v>
      </c>
      <c r="C55" s="68"/>
      <c r="D55" s="68"/>
      <c r="E55" s="69" t="s">
        <v>208</v>
      </c>
      <c r="F55" s="68"/>
      <c r="G55" s="68"/>
      <c r="H55" s="69" t="s">
        <v>208</v>
      </c>
      <c r="I55" s="68"/>
      <c r="J55" s="68"/>
      <c r="K55" s="69">
        <v>0.2</v>
      </c>
      <c r="L55" s="68"/>
      <c r="M55" s="68"/>
      <c r="N55" s="69">
        <v>0.2</v>
      </c>
      <c r="O55" s="68"/>
      <c r="P55" s="68"/>
      <c r="Q55" s="69">
        <v>3.9</v>
      </c>
      <c r="R55" s="68"/>
      <c r="S55" s="68"/>
      <c r="T55" s="69" t="s">
        <v>342</v>
      </c>
      <c r="U55" s="68" t="s">
        <v>162</v>
      </c>
      <c r="V55" s="68"/>
      <c r="W55" s="69">
        <v>3.9</v>
      </c>
      <c r="X55" s="68"/>
    </row>
    <row r="56" spans="1:24" x14ac:dyDescent="0.25">
      <c r="A56" s="14"/>
      <c r="B56" s="93" t="s">
        <v>45</v>
      </c>
      <c r="C56" s="63" t="s">
        <v>158</v>
      </c>
      <c r="D56" s="63" t="s">
        <v>158</v>
      </c>
      <c r="E56" s="66" t="s">
        <v>208</v>
      </c>
      <c r="F56" s="63" t="s">
        <v>158</v>
      </c>
      <c r="G56" s="63" t="s">
        <v>158</v>
      </c>
      <c r="H56" s="66" t="s">
        <v>208</v>
      </c>
      <c r="I56" s="63" t="s">
        <v>158</v>
      </c>
      <c r="J56" s="63" t="s">
        <v>158</v>
      </c>
      <c r="K56" s="66">
        <v>16.899999999999999</v>
      </c>
      <c r="L56" s="63" t="s">
        <v>158</v>
      </c>
      <c r="M56" s="63" t="s">
        <v>158</v>
      </c>
      <c r="N56" s="66">
        <v>16.899999999999999</v>
      </c>
      <c r="O56" s="63" t="s">
        <v>158</v>
      </c>
      <c r="P56" s="63" t="s">
        <v>158</v>
      </c>
      <c r="Q56" s="66">
        <v>8.8000000000000007</v>
      </c>
      <c r="R56" s="63" t="s">
        <v>158</v>
      </c>
      <c r="S56" s="63" t="s">
        <v>158</v>
      </c>
      <c r="T56" s="66" t="s">
        <v>208</v>
      </c>
      <c r="U56" s="63" t="s">
        <v>158</v>
      </c>
      <c r="V56" s="63" t="s">
        <v>158</v>
      </c>
      <c r="W56" s="66">
        <v>25.7</v>
      </c>
      <c r="X56" s="63" t="s">
        <v>158</v>
      </c>
    </row>
    <row r="57" spans="1:24" x14ac:dyDescent="0.25">
      <c r="A57" s="14"/>
      <c r="B57" s="67" t="s">
        <v>46</v>
      </c>
      <c r="C57" s="68"/>
      <c r="D57" s="68"/>
      <c r="E57" s="69">
        <v>23.2</v>
      </c>
      <c r="F57" s="68"/>
      <c r="G57" s="68"/>
      <c r="H57" s="69" t="s">
        <v>208</v>
      </c>
      <c r="I57" s="68"/>
      <c r="J57" s="68"/>
      <c r="K57" s="69">
        <v>71.2</v>
      </c>
      <c r="L57" s="68"/>
      <c r="M57" s="68"/>
      <c r="N57" s="69">
        <v>71.2</v>
      </c>
      <c r="O57" s="68"/>
      <c r="P57" s="68"/>
      <c r="Q57" s="69">
        <v>36.200000000000003</v>
      </c>
      <c r="R57" s="68"/>
      <c r="S57" s="68"/>
      <c r="T57" s="69" t="s">
        <v>498</v>
      </c>
      <c r="U57" s="68" t="s">
        <v>162</v>
      </c>
      <c r="V57" s="68"/>
      <c r="W57" s="69">
        <v>127.9</v>
      </c>
      <c r="X57" s="68"/>
    </row>
    <row r="58" spans="1:24" ht="15.75" thickBot="1" x14ac:dyDescent="0.3">
      <c r="A58" s="14"/>
      <c r="B58" s="40"/>
      <c r="C58" s="40"/>
      <c r="D58" s="44"/>
      <c r="E58" s="44"/>
      <c r="F58" s="40"/>
      <c r="G58" s="44"/>
      <c r="H58" s="44"/>
      <c r="I58" s="40"/>
      <c r="J58" s="44"/>
      <c r="K58" s="44"/>
      <c r="L58" s="40"/>
      <c r="M58" s="44"/>
      <c r="N58" s="44"/>
      <c r="O58" s="40"/>
      <c r="P58" s="44"/>
      <c r="Q58" s="44"/>
      <c r="R58" s="40"/>
      <c r="S58" s="44"/>
      <c r="T58" s="44"/>
      <c r="U58" s="40"/>
      <c r="V58" s="44"/>
      <c r="W58" s="44"/>
      <c r="X58" s="40"/>
    </row>
    <row r="59" spans="1:24" x14ac:dyDescent="0.25">
      <c r="A59" s="14"/>
      <c r="B59" s="42" t="s">
        <v>181</v>
      </c>
      <c r="C59" s="42" t="s">
        <v>181</v>
      </c>
      <c r="D59" s="42" t="s">
        <v>181</v>
      </c>
      <c r="E59" s="43" t="s">
        <v>181</v>
      </c>
      <c r="F59" s="42" t="s">
        <v>181</v>
      </c>
      <c r="G59" s="42" t="s">
        <v>181</v>
      </c>
      <c r="H59" s="43" t="s">
        <v>181</v>
      </c>
      <c r="I59" s="42" t="s">
        <v>181</v>
      </c>
      <c r="J59" s="42" t="s">
        <v>181</v>
      </c>
      <c r="K59" s="43" t="s">
        <v>181</v>
      </c>
      <c r="L59" s="42" t="s">
        <v>181</v>
      </c>
      <c r="M59" s="42" t="s">
        <v>181</v>
      </c>
      <c r="N59" s="43" t="s">
        <v>181</v>
      </c>
      <c r="O59" s="42" t="s">
        <v>181</v>
      </c>
      <c r="P59" s="42" t="s">
        <v>181</v>
      </c>
      <c r="Q59" s="43" t="s">
        <v>181</v>
      </c>
      <c r="R59" s="42" t="s">
        <v>181</v>
      </c>
      <c r="S59" s="42" t="s">
        <v>181</v>
      </c>
      <c r="T59" s="43" t="s">
        <v>181</v>
      </c>
      <c r="U59" s="42" t="s">
        <v>181</v>
      </c>
      <c r="V59" s="42" t="s">
        <v>181</v>
      </c>
      <c r="W59" s="43" t="s">
        <v>181</v>
      </c>
      <c r="X59" s="42" t="s">
        <v>181</v>
      </c>
    </row>
    <row r="60" spans="1:24" x14ac:dyDescent="0.25">
      <c r="A60" s="14"/>
      <c r="B60" s="108" t="s">
        <v>47</v>
      </c>
      <c r="C60" s="63"/>
      <c r="D60" s="63" t="s">
        <v>158</v>
      </c>
      <c r="E60" s="66">
        <v>47.7</v>
      </c>
      <c r="F60" s="63" t="s">
        <v>158</v>
      </c>
      <c r="G60" s="63" t="s">
        <v>158</v>
      </c>
      <c r="H60" s="66">
        <v>150.19999999999999</v>
      </c>
      <c r="I60" s="63" t="s">
        <v>158</v>
      </c>
      <c r="J60" s="63" t="s">
        <v>158</v>
      </c>
      <c r="K60" s="66">
        <v>375.7</v>
      </c>
      <c r="L60" s="63" t="s">
        <v>158</v>
      </c>
      <c r="M60" s="63" t="s">
        <v>158</v>
      </c>
      <c r="N60" s="66">
        <v>510.3</v>
      </c>
      <c r="O60" s="63" t="s">
        <v>158</v>
      </c>
      <c r="P60" s="63" t="s">
        <v>158</v>
      </c>
      <c r="Q60" s="66">
        <v>91</v>
      </c>
      <c r="R60" s="63" t="s">
        <v>158</v>
      </c>
      <c r="S60" s="63" t="s">
        <v>158</v>
      </c>
      <c r="T60" s="66" t="s">
        <v>499</v>
      </c>
      <c r="U60" s="63" t="s">
        <v>227</v>
      </c>
      <c r="V60" s="63" t="s">
        <v>158</v>
      </c>
      <c r="W60" s="66">
        <v>512.20000000000005</v>
      </c>
      <c r="X60" s="63"/>
    </row>
    <row r="61" spans="1:24" ht="21" x14ac:dyDescent="0.25">
      <c r="A61" s="14"/>
      <c r="B61" s="67" t="s">
        <v>506</v>
      </c>
      <c r="C61" s="68"/>
      <c r="D61" s="68"/>
      <c r="E61" s="69">
        <v>450</v>
      </c>
      <c r="F61" s="68"/>
      <c r="G61" s="68"/>
      <c r="H61" s="69">
        <v>879.3</v>
      </c>
      <c r="I61" s="68"/>
      <c r="J61" s="68"/>
      <c r="K61" s="69" t="s">
        <v>208</v>
      </c>
      <c r="L61" s="68"/>
      <c r="M61" s="68"/>
      <c r="N61" s="69">
        <v>879.3</v>
      </c>
      <c r="O61" s="68"/>
      <c r="P61" s="68"/>
      <c r="Q61" s="69" t="s">
        <v>208</v>
      </c>
      <c r="R61" s="68"/>
      <c r="S61" s="68"/>
      <c r="T61" s="69" t="s">
        <v>208</v>
      </c>
      <c r="U61" s="68"/>
      <c r="V61" s="68"/>
      <c r="W61" s="107">
        <v>1329.3</v>
      </c>
      <c r="X61" s="68"/>
    </row>
    <row r="62" spans="1:24" x14ac:dyDescent="0.25">
      <c r="A62" s="14"/>
      <c r="B62" s="93" t="s">
        <v>507</v>
      </c>
      <c r="C62" s="63" t="s">
        <v>158</v>
      </c>
      <c r="D62" s="63" t="s">
        <v>158</v>
      </c>
      <c r="E62" s="66" t="s">
        <v>208</v>
      </c>
      <c r="F62" s="63" t="s">
        <v>158</v>
      </c>
      <c r="G62" s="63" t="s">
        <v>158</v>
      </c>
      <c r="H62" s="66">
        <v>900</v>
      </c>
      <c r="I62" s="63" t="s">
        <v>158</v>
      </c>
      <c r="J62" s="63" t="s">
        <v>158</v>
      </c>
      <c r="K62" s="66" t="s">
        <v>208</v>
      </c>
      <c r="L62" s="63" t="s">
        <v>158</v>
      </c>
      <c r="M62" s="63" t="s">
        <v>158</v>
      </c>
      <c r="N62" s="66">
        <v>900</v>
      </c>
      <c r="O62" s="63" t="s">
        <v>158</v>
      </c>
      <c r="P62" s="63" t="s">
        <v>158</v>
      </c>
      <c r="Q62" s="66">
        <v>412.3</v>
      </c>
      <c r="R62" s="63" t="s">
        <v>158</v>
      </c>
      <c r="S62" s="63" t="s">
        <v>158</v>
      </c>
      <c r="T62" s="66" t="s">
        <v>501</v>
      </c>
      <c r="U62" s="63" t="s">
        <v>227</v>
      </c>
      <c r="V62" s="63" t="s">
        <v>158</v>
      </c>
      <c r="W62" s="66" t="s">
        <v>208</v>
      </c>
      <c r="X62" s="63"/>
    </row>
    <row r="63" spans="1:24" x14ac:dyDescent="0.25">
      <c r="A63" s="14"/>
      <c r="B63" s="67" t="s">
        <v>49</v>
      </c>
      <c r="C63" s="68"/>
      <c r="D63" s="68"/>
      <c r="E63" s="69" t="s">
        <v>208</v>
      </c>
      <c r="F63" s="68"/>
      <c r="G63" s="68"/>
      <c r="H63" s="69" t="s">
        <v>208</v>
      </c>
      <c r="I63" s="68"/>
      <c r="J63" s="68"/>
      <c r="K63" s="69" t="s">
        <v>208</v>
      </c>
      <c r="L63" s="68"/>
      <c r="M63" s="68"/>
      <c r="N63" s="69" t="s">
        <v>208</v>
      </c>
      <c r="O63" s="68"/>
      <c r="P63" s="68"/>
      <c r="Q63" s="69">
        <v>100.6</v>
      </c>
      <c r="R63" s="68"/>
      <c r="S63" s="68"/>
      <c r="T63" s="69" t="s">
        <v>208</v>
      </c>
      <c r="U63" s="68"/>
      <c r="V63" s="68"/>
      <c r="W63" s="69">
        <v>100.6</v>
      </c>
      <c r="X63" s="68"/>
    </row>
    <row r="64" spans="1:24" x14ac:dyDescent="0.25">
      <c r="A64" s="14"/>
      <c r="B64" s="93" t="s">
        <v>32</v>
      </c>
      <c r="C64" s="63" t="s">
        <v>158</v>
      </c>
      <c r="D64" s="63" t="s">
        <v>158</v>
      </c>
      <c r="E64" s="66">
        <v>25.2</v>
      </c>
      <c r="F64" s="63" t="s">
        <v>158</v>
      </c>
      <c r="G64" s="63" t="s">
        <v>158</v>
      </c>
      <c r="H64" s="66" t="s">
        <v>208</v>
      </c>
      <c r="I64" s="63" t="s">
        <v>158</v>
      </c>
      <c r="J64" s="63" t="s">
        <v>158</v>
      </c>
      <c r="K64" s="66">
        <v>780.4</v>
      </c>
      <c r="L64" s="63" t="s">
        <v>158</v>
      </c>
      <c r="M64" s="63" t="s">
        <v>158</v>
      </c>
      <c r="N64" s="66">
        <v>780.4</v>
      </c>
      <c r="O64" s="63" t="s">
        <v>158</v>
      </c>
      <c r="P64" s="63" t="s">
        <v>158</v>
      </c>
      <c r="Q64" s="66">
        <v>41.8</v>
      </c>
      <c r="R64" s="63" t="s">
        <v>158</v>
      </c>
      <c r="S64" s="63" t="s">
        <v>158</v>
      </c>
      <c r="T64" s="66" t="s">
        <v>208</v>
      </c>
      <c r="U64" s="63" t="s">
        <v>158</v>
      </c>
      <c r="V64" s="63" t="s">
        <v>158</v>
      </c>
      <c r="W64" s="66">
        <v>847.4</v>
      </c>
      <c r="X64" s="63" t="s">
        <v>158</v>
      </c>
    </row>
    <row r="65" spans="1:24" x14ac:dyDescent="0.25">
      <c r="A65" s="14"/>
      <c r="B65" s="67" t="s">
        <v>508</v>
      </c>
      <c r="C65" s="68"/>
      <c r="D65" s="68"/>
      <c r="E65" s="69">
        <v>3.4</v>
      </c>
      <c r="F65" s="68"/>
      <c r="G65" s="68"/>
      <c r="H65" s="69" t="s">
        <v>208</v>
      </c>
      <c r="I65" s="68"/>
      <c r="J65" s="68"/>
      <c r="K65" s="69">
        <v>113.7</v>
      </c>
      <c r="L65" s="68"/>
      <c r="M65" s="68"/>
      <c r="N65" s="69">
        <v>113.7</v>
      </c>
      <c r="O65" s="68"/>
      <c r="P65" s="68"/>
      <c r="Q65" s="69">
        <v>8.8000000000000007</v>
      </c>
      <c r="R65" s="68"/>
      <c r="S65" s="68"/>
      <c r="T65" s="69" t="s">
        <v>208</v>
      </c>
      <c r="U65" s="68"/>
      <c r="V65" s="68"/>
      <c r="W65" s="69">
        <v>125.9</v>
      </c>
      <c r="X65" s="68"/>
    </row>
    <row r="66" spans="1:24" x14ac:dyDescent="0.25">
      <c r="A66" s="14"/>
      <c r="B66" s="93" t="s">
        <v>51</v>
      </c>
      <c r="C66" s="63" t="s">
        <v>158</v>
      </c>
      <c r="D66" s="63" t="s">
        <v>158</v>
      </c>
      <c r="E66" s="66">
        <v>120.6</v>
      </c>
      <c r="F66" s="63" t="s">
        <v>158</v>
      </c>
      <c r="G66" s="63" t="s">
        <v>158</v>
      </c>
      <c r="H66" s="66" t="s">
        <v>208</v>
      </c>
      <c r="I66" s="63" t="s">
        <v>158</v>
      </c>
      <c r="J66" s="63" t="s">
        <v>158</v>
      </c>
      <c r="K66" s="66">
        <v>123.9</v>
      </c>
      <c r="L66" s="63" t="s">
        <v>158</v>
      </c>
      <c r="M66" s="63" t="s">
        <v>158</v>
      </c>
      <c r="N66" s="66">
        <v>123.9</v>
      </c>
      <c r="O66" s="63" t="s">
        <v>158</v>
      </c>
      <c r="P66" s="63" t="s">
        <v>158</v>
      </c>
      <c r="Q66" s="66">
        <v>13</v>
      </c>
      <c r="R66" s="63" t="s">
        <v>158</v>
      </c>
      <c r="S66" s="63" t="s">
        <v>158</v>
      </c>
      <c r="T66" s="66" t="s">
        <v>509</v>
      </c>
      <c r="U66" s="63" t="s">
        <v>227</v>
      </c>
      <c r="V66" s="63" t="s">
        <v>158</v>
      </c>
      <c r="W66" s="66">
        <v>166</v>
      </c>
      <c r="X66" s="63"/>
    </row>
    <row r="67" spans="1:24" ht="15.75" thickBot="1" x14ac:dyDescent="0.3">
      <c r="A67" s="14"/>
      <c r="B67" s="40"/>
      <c r="C67" s="40"/>
      <c r="D67" s="44"/>
      <c r="E67" s="44"/>
      <c r="F67" s="40"/>
      <c r="G67" s="44"/>
      <c r="H67" s="44"/>
      <c r="I67" s="40"/>
      <c r="J67" s="44"/>
      <c r="K67" s="44"/>
      <c r="L67" s="40"/>
      <c r="M67" s="44"/>
      <c r="N67" s="44"/>
      <c r="O67" s="40"/>
      <c r="P67" s="44"/>
      <c r="Q67" s="44"/>
      <c r="R67" s="40"/>
      <c r="S67" s="44"/>
      <c r="T67" s="44"/>
      <c r="U67" s="40"/>
      <c r="V67" s="44"/>
      <c r="W67" s="44"/>
      <c r="X67" s="40"/>
    </row>
    <row r="68" spans="1:24" x14ac:dyDescent="0.25">
      <c r="A68" s="14"/>
      <c r="B68" s="42" t="s">
        <v>181</v>
      </c>
      <c r="C68" s="42" t="s">
        <v>181</v>
      </c>
      <c r="D68" s="42" t="s">
        <v>181</v>
      </c>
      <c r="E68" s="43" t="s">
        <v>181</v>
      </c>
      <c r="F68" s="42" t="s">
        <v>181</v>
      </c>
      <c r="G68" s="42" t="s">
        <v>181</v>
      </c>
      <c r="H68" s="43" t="s">
        <v>181</v>
      </c>
      <c r="I68" s="42" t="s">
        <v>181</v>
      </c>
      <c r="J68" s="42" t="s">
        <v>181</v>
      </c>
      <c r="K68" s="43" t="s">
        <v>181</v>
      </c>
      <c r="L68" s="42" t="s">
        <v>181</v>
      </c>
      <c r="M68" s="42" t="s">
        <v>181</v>
      </c>
      <c r="N68" s="43" t="s">
        <v>181</v>
      </c>
      <c r="O68" s="42" t="s">
        <v>181</v>
      </c>
      <c r="P68" s="42" t="s">
        <v>181</v>
      </c>
      <c r="Q68" s="43" t="s">
        <v>181</v>
      </c>
      <c r="R68" s="42" t="s">
        <v>181</v>
      </c>
      <c r="S68" s="42" t="s">
        <v>181</v>
      </c>
      <c r="T68" s="43" t="s">
        <v>181</v>
      </c>
      <c r="U68" s="42" t="s">
        <v>181</v>
      </c>
      <c r="V68" s="42" t="s">
        <v>181</v>
      </c>
      <c r="W68" s="43" t="s">
        <v>181</v>
      </c>
      <c r="X68" s="42" t="s">
        <v>181</v>
      </c>
    </row>
    <row r="69" spans="1:24" x14ac:dyDescent="0.25">
      <c r="A69" s="14"/>
      <c r="B69" s="106" t="s">
        <v>52</v>
      </c>
      <c r="C69" s="68"/>
      <c r="D69" s="68"/>
      <c r="E69" s="69">
        <v>646.9</v>
      </c>
      <c r="F69" s="68"/>
      <c r="G69" s="68"/>
      <c r="H69" s="107">
        <v>1929.5</v>
      </c>
      <c r="I69" s="68"/>
      <c r="J69" s="68"/>
      <c r="K69" s="107">
        <v>1393.7</v>
      </c>
      <c r="L69" s="68"/>
      <c r="M69" s="68"/>
      <c r="N69" s="107">
        <v>3307.6</v>
      </c>
      <c r="O69" s="68"/>
      <c r="P69" s="68"/>
      <c r="Q69" s="69">
        <v>667.5</v>
      </c>
      <c r="R69" s="68"/>
      <c r="S69" s="68"/>
      <c r="T69" s="69" t="s">
        <v>510</v>
      </c>
      <c r="U69" s="68" t="s">
        <v>162</v>
      </c>
      <c r="V69" s="68"/>
      <c r="W69" s="107">
        <v>3081.4</v>
      </c>
      <c r="X69" s="68"/>
    </row>
    <row r="70" spans="1:24" x14ac:dyDescent="0.25">
      <c r="A70" s="14"/>
      <c r="B70" s="110" t="s">
        <v>511</v>
      </c>
      <c r="C70" s="63"/>
      <c r="D70" s="63" t="s">
        <v>158</v>
      </c>
      <c r="E70" s="66"/>
      <c r="F70" s="63" t="s">
        <v>158</v>
      </c>
      <c r="G70" s="63" t="s">
        <v>158</v>
      </c>
      <c r="H70" s="66"/>
      <c r="I70" s="63" t="s">
        <v>158</v>
      </c>
      <c r="J70" s="63" t="s">
        <v>158</v>
      </c>
      <c r="K70" s="66"/>
      <c r="L70" s="63" t="s">
        <v>158</v>
      </c>
      <c r="M70" s="63" t="s">
        <v>158</v>
      </c>
      <c r="N70" s="66"/>
      <c r="O70" s="63" t="s">
        <v>158</v>
      </c>
      <c r="P70" s="63" t="s">
        <v>158</v>
      </c>
      <c r="Q70" s="66"/>
      <c r="R70" s="63" t="s">
        <v>158</v>
      </c>
      <c r="S70" s="63" t="s">
        <v>158</v>
      </c>
      <c r="T70" s="66"/>
      <c r="U70" s="63" t="s">
        <v>158</v>
      </c>
      <c r="V70" s="63" t="s">
        <v>158</v>
      </c>
      <c r="W70" s="66"/>
      <c r="X70" s="63" t="s">
        <v>158</v>
      </c>
    </row>
    <row r="71" spans="1:24" x14ac:dyDescent="0.25">
      <c r="A71" s="14"/>
      <c r="B71" s="67" t="s">
        <v>61</v>
      </c>
      <c r="C71" s="68"/>
      <c r="D71" s="68"/>
      <c r="E71" s="107">
        <v>2574.6999999999998</v>
      </c>
      <c r="F71" s="68"/>
      <c r="G71" s="68"/>
      <c r="H71" s="69">
        <v>961.2</v>
      </c>
      <c r="I71" s="68"/>
      <c r="J71" s="68"/>
      <c r="K71" s="107">
        <v>3674.2</v>
      </c>
      <c r="L71" s="68"/>
      <c r="M71" s="68"/>
      <c r="N71" s="107">
        <v>1757.6</v>
      </c>
      <c r="O71" s="68"/>
      <c r="P71" s="68"/>
      <c r="Q71" s="69">
        <v>217.7</v>
      </c>
      <c r="R71" s="68"/>
      <c r="S71" s="68"/>
      <c r="T71" s="69" t="s">
        <v>512</v>
      </c>
      <c r="U71" s="68" t="s">
        <v>162</v>
      </c>
      <c r="V71" s="68"/>
      <c r="W71" s="107">
        <v>2574.6999999999998</v>
      </c>
      <c r="X71" s="68"/>
    </row>
    <row r="72" spans="1:24" x14ac:dyDescent="0.25">
      <c r="A72" s="14"/>
      <c r="B72" s="93" t="s">
        <v>62</v>
      </c>
      <c r="C72" s="63" t="s">
        <v>158</v>
      </c>
      <c r="D72" s="63" t="s">
        <v>158</v>
      </c>
      <c r="E72" s="66" t="s">
        <v>208</v>
      </c>
      <c r="F72" s="63" t="s">
        <v>158</v>
      </c>
      <c r="G72" s="63" t="s">
        <v>158</v>
      </c>
      <c r="H72" s="66" t="s">
        <v>208</v>
      </c>
      <c r="I72" s="63" t="s">
        <v>158</v>
      </c>
      <c r="J72" s="63" t="s">
        <v>158</v>
      </c>
      <c r="K72" s="66" t="s">
        <v>208</v>
      </c>
      <c r="L72" s="63" t="s">
        <v>158</v>
      </c>
      <c r="M72" s="63" t="s">
        <v>158</v>
      </c>
      <c r="N72" s="66" t="s">
        <v>208</v>
      </c>
      <c r="O72" s="63" t="s">
        <v>158</v>
      </c>
      <c r="P72" s="63" t="s">
        <v>158</v>
      </c>
      <c r="Q72" s="66">
        <v>116.8</v>
      </c>
      <c r="R72" s="63" t="s">
        <v>158</v>
      </c>
      <c r="S72" s="63" t="s">
        <v>158</v>
      </c>
      <c r="T72" s="66" t="s">
        <v>208</v>
      </c>
      <c r="U72" s="63" t="s">
        <v>158</v>
      </c>
      <c r="V72" s="63" t="s">
        <v>158</v>
      </c>
      <c r="W72" s="66">
        <v>116.8</v>
      </c>
      <c r="X72" s="63" t="s">
        <v>158</v>
      </c>
    </row>
    <row r="73" spans="1:24" ht="15.75" thickBot="1" x14ac:dyDescent="0.3">
      <c r="A73" s="14"/>
      <c r="B73" s="40"/>
      <c r="C73" s="40"/>
      <c r="D73" s="44"/>
      <c r="E73" s="44"/>
      <c r="F73" s="40"/>
      <c r="G73" s="44"/>
      <c r="H73" s="44"/>
      <c r="I73" s="40"/>
      <c r="J73" s="44"/>
      <c r="K73" s="44"/>
      <c r="L73" s="40"/>
      <c r="M73" s="44"/>
      <c r="N73" s="44"/>
      <c r="O73" s="40"/>
      <c r="P73" s="44"/>
      <c r="Q73" s="44"/>
      <c r="R73" s="40"/>
      <c r="S73" s="44"/>
      <c r="T73" s="44"/>
      <c r="U73" s="40"/>
      <c r="V73" s="44"/>
      <c r="W73" s="44"/>
      <c r="X73" s="40"/>
    </row>
    <row r="74" spans="1:24" x14ac:dyDescent="0.25">
      <c r="A74" s="14"/>
      <c r="B74" s="42" t="s">
        <v>181</v>
      </c>
      <c r="C74" s="42" t="s">
        <v>181</v>
      </c>
      <c r="D74" s="42" t="s">
        <v>181</v>
      </c>
      <c r="E74" s="43" t="s">
        <v>181</v>
      </c>
      <c r="F74" s="42" t="s">
        <v>181</v>
      </c>
      <c r="G74" s="42" t="s">
        <v>181</v>
      </c>
      <c r="H74" s="43" t="s">
        <v>181</v>
      </c>
      <c r="I74" s="42" t="s">
        <v>181</v>
      </c>
      <c r="J74" s="42" t="s">
        <v>181</v>
      </c>
      <c r="K74" s="43" t="s">
        <v>181</v>
      </c>
      <c r="L74" s="42" t="s">
        <v>181</v>
      </c>
      <c r="M74" s="42" t="s">
        <v>181</v>
      </c>
      <c r="N74" s="43" t="s">
        <v>181</v>
      </c>
      <c r="O74" s="42" t="s">
        <v>181</v>
      </c>
      <c r="P74" s="42" t="s">
        <v>181</v>
      </c>
      <c r="Q74" s="43" t="s">
        <v>181</v>
      </c>
      <c r="R74" s="42" t="s">
        <v>181</v>
      </c>
      <c r="S74" s="42" t="s">
        <v>181</v>
      </c>
      <c r="T74" s="43" t="s">
        <v>181</v>
      </c>
      <c r="U74" s="42" t="s">
        <v>181</v>
      </c>
      <c r="V74" s="42" t="s">
        <v>181</v>
      </c>
      <c r="W74" s="43" t="s">
        <v>181</v>
      </c>
      <c r="X74" s="42" t="s">
        <v>181</v>
      </c>
    </row>
    <row r="75" spans="1:24" x14ac:dyDescent="0.25">
      <c r="A75" s="14"/>
      <c r="B75" s="106" t="s">
        <v>63</v>
      </c>
      <c r="C75" s="68"/>
      <c r="D75" s="68"/>
      <c r="E75" s="107">
        <v>2574.6999999999998</v>
      </c>
      <c r="F75" s="68"/>
      <c r="G75" s="68"/>
      <c r="H75" s="69">
        <v>961.2</v>
      </c>
      <c r="I75" s="68"/>
      <c r="J75" s="68"/>
      <c r="K75" s="107">
        <v>3674.2</v>
      </c>
      <c r="L75" s="68"/>
      <c r="M75" s="68"/>
      <c r="N75" s="107">
        <v>1757.6</v>
      </c>
      <c r="O75" s="68"/>
      <c r="P75" s="68"/>
      <c r="Q75" s="69">
        <v>334.5</v>
      </c>
      <c r="R75" s="68"/>
      <c r="S75" s="68"/>
      <c r="T75" s="69" t="s">
        <v>512</v>
      </c>
      <c r="U75" s="68" t="s">
        <v>162</v>
      </c>
      <c r="V75" s="68"/>
      <c r="W75" s="107">
        <v>2691.5</v>
      </c>
      <c r="X75" s="68"/>
    </row>
    <row r="76" spans="1:24" ht="15.75" thickBot="1" x14ac:dyDescent="0.3">
      <c r="A76" s="14"/>
      <c r="B76" s="40"/>
      <c r="C76" s="40"/>
      <c r="D76" s="44"/>
      <c r="E76" s="44"/>
      <c r="F76" s="40"/>
      <c r="G76" s="44"/>
      <c r="H76" s="44"/>
      <c r="I76" s="40"/>
      <c r="J76" s="44"/>
      <c r="K76" s="44"/>
      <c r="L76" s="40"/>
      <c r="M76" s="44"/>
      <c r="N76" s="44"/>
      <c r="O76" s="40"/>
      <c r="P76" s="44"/>
      <c r="Q76" s="44"/>
      <c r="R76" s="40"/>
      <c r="S76" s="44"/>
      <c r="T76" s="44"/>
      <c r="U76" s="40"/>
      <c r="V76" s="44"/>
      <c r="W76" s="44"/>
      <c r="X76" s="40"/>
    </row>
    <row r="77" spans="1:24" x14ac:dyDescent="0.25">
      <c r="A77" s="14"/>
      <c r="B77" s="42" t="s">
        <v>181</v>
      </c>
      <c r="C77" s="42" t="s">
        <v>181</v>
      </c>
      <c r="D77" s="42" t="s">
        <v>181</v>
      </c>
      <c r="E77" s="43" t="s">
        <v>181</v>
      </c>
      <c r="F77" s="42" t="s">
        <v>181</v>
      </c>
      <c r="G77" s="42" t="s">
        <v>181</v>
      </c>
      <c r="H77" s="43" t="s">
        <v>181</v>
      </c>
      <c r="I77" s="42" t="s">
        <v>181</v>
      </c>
      <c r="J77" s="42" t="s">
        <v>181</v>
      </c>
      <c r="K77" s="43" t="s">
        <v>181</v>
      </c>
      <c r="L77" s="42" t="s">
        <v>181</v>
      </c>
      <c r="M77" s="42" t="s">
        <v>181</v>
      </c>
      <c r="N77" s="43" t="s">
        <v>181</v>
      </c>
      <c r="O77" s="42" t="s">
        <v>181</v>
      </c>
      <c r="P77" s="42" t="s">
        <v>181</v>
      </c>
      <c r="Q77" s="43" t="s">
        <v>181</v>
      </c>
      <c r="R77" s="42" t="s">
        <v>181</v>
      </c>
      <c r="S77" s="42" t="s">
        <v>181</v>
      </c>
      <c r="T77" s="43" t="s">
        <v>181</v>
      </c>
      <c r="U77" s="42" t="s">
        <v>181</v>
      </c>
      <c r="V77" s="42" t="s">
        <v>181</v>
      </c>
      <c r="W77" s="43" t="s">
        <v>181</v>
      </c>
      <c r="X77" s="42" t="s">
        <v>181</v>
      </c>
    </row>
    <row r="78" spans="1:24" x14ac:dyDescent="0.25">
      <c r="A78" s="14"/>
      <c r="B78" s="108" t="s">
        <v>64</v>
      </c>
      <c r="C78" s="63"/>
      <c r="D78" s="63" t="s">
        <v>159</v>
      </c>
      <c r="E78" s="109">
        <v>3221.6</v>
      </c>
      <c r="F78" s="63" t="s">
        <v>158</v>
      </c>
      <c r="G78" s="63" t="s">
        <v>159</v>
      </c>
      <c r="H78" s="109">
        <v>2890.7</v>
      </c>
      <c r="I78" s="63" t="s">
        <v>158</v>
      </c>
      <c r="J78" s="63" t="s">
        <v>159</v>
      </c>
      <c r="K78" s="109">
        <v>5067.8999999999996</v>
      </c>
      <c r="L78" s="63" t="s">
        <v>158</v>
      </c>
      <c r="M78" s="63" t="s">
        <v>159</v>
      </c>
      <c r="N78" s="109">
        <v>5065.2</v>
      </c>
      <c r="O78" s="63" t="s">
        <v>158</v>
      </c>
      <c r="P78" s="63" t="s">
        <v>159</v>
      </c>
      <c r="Q78" s="109">
        <v>1002</v>
      </c>
      <c r="R78" s="63" t="s">
        <v>158</v>
      </c>
      <c r="S78" s="63" t="s">
        <v>159</v>
      </c>
      <c r="T78" s="66" t="s">
        <v>504</v>
      </c>
      <c r="U78" s="63" t="s">
        <v>227</v>
      </c>
      <c r="V78" s="63" t="s">
        <v>159</v>
      </c>
      <c r="W78" s="109">
        <v>5772.9</v>
      </c>
      <c r="X78" s="63"/>
    </row>
    <row r="79" spans="1:24" ht="15.75" thickBot="1" x14ac:dyDescent="0.3">
      <c r="A79" s="14"/>
      <c r="B79" s="40"/>
      <c r="C79" s="40"/>
      <c r="D79" s="44"/>
      <c r="E79" s="44"/>
      <c r="F79" s="40"/>
      <c r="G79" s="44"/>
      <c r="H79" s="44"/>
      <c r="I79" s="40"/>
      <c r="J79" s="44"/>
      <c r="K79" s="44"/>
      <c r="L79" s="40"/>
      <c r="M79" s="44"/>
      <c r="N79" s="44"/>
      <c r="O79" s="40"/>
      <c r="P79" s="44"/>
      <c r="Q79" s="44"/>
      <c r="R79" s="40"/>
      <c r="S79" s="44"/>
      <c r="T79" s="44"/>
      <c r="U79" s="40"/>
      <c r="V79" s="44"/>
      <c r="W79" s="44"/>
      <c r="X79" s="40"/>
    </row>
    <row r="80" spans="1:24" x14ac:dyDescent="0.25">
      <c r="A80" s="14"/>
      <c r="B80" s="42" t="s">
        <v>181</v>
      </c>
      <c r="C80" s="42" t="s">
        <v>181</v>
      </c>
      <c r="D80" s="42" t="s">
        <v>181</v>
      </c>
      <c r="E80" s="43" t="s">
        <v>181</v>
      </c>
      <c r="F80" s="42" t="s">
        <v>181</v>
      </c>
      <c r="G80" s="42" t="s">
        <v>181</v>
      </c>
      <c r="H80" s="43" t="s">
        <v>181</v>
      </c>
      <c r="I80" s="42" t="s">
        <v>181</v>
      </c>
      <c r="J80" s="42" t="s">
        <v>181</v>
      </c>
      <c r="K80" s="43" t="s">
        <v>181</v>
      </c>
      <c r="L80" s="42" t="s">
        <v>181</v>
      </c>
      <c r="M80" s="42" t="s">
        <v>181</v>
      </c>
      <c r="N80" s="43" t="s">
        <v>181</v>
      </c>
      <c r="O80" s="42" t="s">
        <v>181</v>
      </c>
      <c r="P80" s="42" t="s">
        <v>181</v>
      </c>
      <c r="Q80" s="43" t="s">
        <v>181</v>
      </c>
      <c r="R80" s="42" t="s">
        <v>181</v>
      </c>
      <c r="S80" s="42" t="s">
        <v>181</v>
      </c>
      <c r="T80" s="43" t="s">
        <v>181</v>
      </c>
      <c r="U80" s="42" t="s">
        <v>181</v>
      </c>
      <c r="V80" s="42" t="s">
        <v>181</v>
      </c>
      <c r="W80" s="43" t="s">
        <v>181</v>
      </c>
      <c r="X80" s="42" t="s">
        <v>181</v>
      </c>
    </row>
    <row r="81" spans="1:24" x14ac:dyDescent="0.25">
      <c r="A81" s="14"/>
      <c r="B81" s="42" t="s">
        <v>181</v>
      </c>
      <c r="C81" s="42" t="s">
        <v>181</v>
      </c>
      <c r="D81" s="42" t="s">
        <v>181</v>
      </c>
      <c r="E81" s="43" t="s">
        <v>181</v>
      </c>
      <c r="F81" s="42" t="s">
        <v>181</v>
      </c>
      <c r="G81" s="42" t="s">
        <v>181</v>
      </c>
      <c r="H81" s="43" t="s">
        <v>181</v>
      </c>
      <c r="I81" s="42" t="s">
        <v>181</v>
      </c>
      <c r="J81" s="42" t="s">
        <v>181</v>
      </c>
      <c r="K81" s="43" t="s">
        <v>181</v>
      </c>
      <c r="L81" s="42" t="s">
        <v>181</v>
      </c>
      <c r="M81" s="42" t="s">
        <v>181</v>
      </c>
      <c r="N81" s="43" t="s">
        <v>181</v>
      </c>
      <c r="O81" s="42" t="s">
        <v>181</v>
      </c>
      <c r="P81" s="42" t="s">
        <v>181</v>
      </c>
      <c r="Q81" s="43" t="s">
        <v>181</v>
      </c>
      <c r="R81" s="42" t="s">
        <v>181</v>
      </c>
      <c r="S81" s="42" t="s">
        <v>181</v>
      </c>
      <c r="T81" s="43" t="s">
        <v>181</v>
      </c>
      <c r="U81" s="42" t="s">
        <v>181</v>
      </c>
      <c r="V81" s="42" t="s">
        <v>181</v>
      </c>
      <c r="W81" s="43" t="s">
        <v>181</v>
      </c>
      <c r="X81" s="42" t="s">
        <v>181</v>
      </c>
    </row>
    <row r="82" spans="1:24" ht="15.75" thickBot="1" x14ac:dyDescent="0.3">
      <c r="A82" s="14"/>
      <c r="B82" s="40"/>
      <c r="C82" s="40"/>
      <c r="D82" s="44"/>
      <c r="E82" s="44"/>
      <c r="F82" s="40"/>
      <c r="G82" s="44"/>
      <c r="H82" s="44"/>
      <c r="I82" s="40"/>
      <c r="J82" s="44"/>
      <c r="K82" s="44"/>
      <c r="L82" s="40"/>
      <c r="M82" s="44"/>
      <c r="N82" s="44"/>
      <c r="O82" s="40"/>
      <c r="P82" s="44"/>
      <c r="Q82" s="44"/>
      <c r="R82" s="40"/>
      <c r="S82" s="44"/>
      <c r="T82" s="44"/>
      <c r="U82" s="40"/>
      <c r="V82" s="44"/>
      <c r="W82" s="44"/>
      <c r="X82" s="40"/>
    </row>
    <row r="83" spans="1:24" x14ac:dyDescent="0.25">
      <c r="A83" s="14"/>
      <c r="B83" s="32"/>
      <c r="C83" s="32"/>
      <c r="D83" s="32"/>
      <c r="E83" s="32"/>
      <c r="F83" s="32"/>
      <c r="G83" s="32"/>
      <c r="H83" s="32"/>
      <c r="I83" s="32"/>
      <c r="J83" s="32"/>
      <c r="K83" s="32"/>
      <c r="L83" s="32"/>
      <c r="M83" s="32"/>
      <c r="N83" s="32"/>
      <c r="O83" s="32"/>
      <c r="P83" s="32"/>
      <c r="Q83" s="32"/>
      <c r="R83" s="32"/>
      <c r="S83" s="32"/>
      <c r="T83" s="32"/>
      <c r="U83" s="32"/>
      <c r="V83" s="32"/>
      <c r="W83" s="32"/>
      <c r="X83" s="32"/>
    </row>
    <row r="84" spans="1:24" x14ac:dyDescent="0.25">
      <c r="A84" s="14"/>
      <c r="B84" s="111" t="s">
        <v>476</v>
      </c>
      <c r="C84" s="111"/>
      <c r="D84" s="111"/>
      <c r="E84" s="111"/>
      <c r="F84" s="111"/>
      <c r="G84" s="111"/>
      <c r="H84" s="111"/>
      <c r="I84" s="111"/>
      <c r="J84" s="111"/>
      <c r="K84" s="111"/>
      <c r="L84" s="111"/>
      <c r="M84" s="111"/>
      <c r="N84" s="111"/>
      <c r="O84" s="111"/>
      <c r="P84" s="111"/>
      <c r="Q84" s="111"/>
      <c r="R84" s="111"/>
      <c r="S84" s="111"/>
      <c r="T84" s="111"/>
      <c r="U84" s="111"/>
      <c r="V84" s="111"/>
      <c r="W84" s="111"/>
      <c r="X84" s="111"/>
    </row>
    <row r="85" spans="1:24" x14ac:dyDescent="0.25">
      <c r="A85" s="14"/>
      <c r="B85" s="111" t="s">
        <v>477</v>
      </c>
      <c r="C85" s="111"/>
      <c r="D85" s="111"/>
      <c r="E85" s="111"/>
      <c r="F85" s="111"/>
      <c r="G85" s="111"/>
      <c r="H85" s="111"/>
      <c r="I85" s="111"/>
      <c r="J85" s="111"/>
      <c r="K85" s="111"/>
      <c r="L85" s="111"/>
      <c r="M85" s="111"/>
      <c r="N85" s="111"/>
      <c r="O85" s="111"/>
      <c r="P85" s="111"/>
      <c r="Q85" s="111"/>
      <c r="R85" s="111"/>
      <c r="S85" s="111"/>
      <c r="T85" s="111"/>
      <c r="U85" s="111"/>
      <c r="V85" s="111"/>
      <c r="W85" s="111"/>
      <c r="X85" s="111"/>
    </row>
    <row r="86" spans="1:24" x14ac:dyDescent="0.25">
      <c r="A86" s="14"/>
      <c r="B86" s="111" t="s">
        <v>293</v>
      </c>
      <c r="C86" s="111"/>
      <c r="D86" s="111"/>
      <c r="E86" s="111"/>
      <c r="F86" s="111"/>
      <c r="G86" s="111"/>
      <c r="H86" s="111"/>
      <c r="I86" s="111"/>
      <c r="J86" s="111"/>
      <c r="K86" s="111"/>
      <c r="L86" s="111"/>
      <c r="M86" s="111"/>
      <c r="N86" s="111"/>
      <c r="O86" s="111"/>
      <c r="P86" s="111"/>
      <c r="Q86" s="111"/>
      <c r="R86" s="111"/>
      <c r="S86" s="111"/>
      <c r="T86" s="111"/>
      <c r="U86" s="111"/>
      <c r="V86" s="111"/>
      <c r="W86" s="111"/>
      <c r="X86" s="111"/>
    </row>
    <row r="87" spans="1:24" x14ac:dyDescent="0.25">
      <c r="A87" s="14"/>
      <c r="B87" s="111" t="s">
        <v>478</v>
      </c>
      <c r="C87" s="111"/>
      <c r="D87" s="111"/>
      <c r="E87" s="111"/>
      <c r="F87" s="111"/>
      <c r="G87" s="111"/>
      <c r="H87" s="111"/>
      <c r="I87" s="111"/>
      <c r="J87" s="111"/>
      <c r="K87" s="111"/>
      <c r="L87" s="111"/>
      <c r="M87" s="111"/>
      <c r="N87" s="111"/>
      <c r="O87" s="111"/>
      <c r="P87" s="111"/>
      <c r="Q87" s="111"/>
      <c r="R87" s="111"/>
      <c r="S87" s="111"/>
      <c r="T87" s="111"/>
      <c r="U87" s="111"/>
      <c r="V87" s="111"/>
      <c r="W87" s="111"/>
      <c r="X87" s="111"/>
    </row>
    <row r="88" spans="1:24" x14ac:dyDescent="0.25">
      <c r="A88" s="14"/>
      <c r="B88" s="36"/>
      <c r="C88" s="36"/>
      <c r="D88" s="36"/>
      <c r="E88" s="36"/>
      <c r="F88" s="36"/>
      <c r="G88" s="36"/>
      <c r="H88" s="36"/>
      <c r="I88" s="36"/>
      <c r="J88" s="36"/>
      <c r="K88" s="36"/>
      <c r="L88" s="36"/>
      <c r="M88" s="36"/>
      <c r="N88" s="36"/>
      <c r="O88" s="36"/>
      <c r="P88" s="36"/>
      <c r="Q88" s="36"/>
      <c r="R88" s="36"/>
      <c r="S88" s="36"/>
      <c r="T88" s="36"/>
      <c r="U88" s="36"/>
      <c r="V88" s="36"/>
      <c r="W88" s="36"/>
      <c r="X88" s="36"/>
    </row>
    <row r="89" spans="1:24" x14ac:dyDescent="0.25">
      <c r="A89" s="14"/>
      <c r="B89" s="16"/>
      <c r="C89" s="17"/>
      <c r="D89" s="18"/>
      <c r="E89" s="17"/>
      <c r="F89" s="17"/>
      <c r="G89" s="18"/>
      <c r="H89" s="17"/>
      <c r="I89" s="17"/>
      <c r="J89" s="18"/>
      <c r="K89" s="17"/>
      <c r="L89" s="17"/>
      <c r="M89" s="18"/>
      <c r="N89" s="17"/>
      <c r="O89" s="17"/>
      <c r="P89" s="18"/>
      <c r="Q89" s="17"/>
      <c r="R89" s="17"/>
      <c r="S89" s="18"/>
      <c r="T89" s="17"/>
      <c r="U89" s="17"/>
      <c r="V89" s="18"/>
      <c r="W89" s="17"/>
      <c r="X89" s="17"/>
    </row>
    <row r="90" spans="1:24" x14ac:dyDescent="0.25">
      <c r="A90" s="14"/>
      <c r="B90" s="57" t="s">
        <v>175</v>
      </c>
      <c r="C90" s="58"/>
      <c r="D90" s="58" t="s">
        <v>479</v>
      </c>
      <c r="E90" s="58"/>
      <c r="F90" s="58"/>
      <c r="G90" s="58" t="s">
        <v>482</v>
      </c>
      <c r="H90" s="58"/>
      <c r="I90" s="58"/>
      <c r="J90" s="58" t="s">
        <v>484</v>
      </c>
      <c r="K90" s="58"/>
      <c r="L90" s="58"/>
      <c r="M90" s="58" t="s">
        <v>484</v>
      </c>
      <c r="N90" s="58"/>
      <c r="O90" s="58"/>
      <c r="P90" s="58" t="s">
        <v>489</v>
      </c>
      <c r="Q90" s="58"/>
      <c r="R90" s="58"/>
      <c r="S90" s="58" t="s">
        <v>491</v>
      </c>
      <c r="T90" s="58"/>
      <c r="U90" s="58"/>
      <c r="V90" s="58" t="s">
        <v>493</v>
      </c>
      <c r="W90" s="58"/>
      <c r="X90" s="58"/>
    </row>
    <row r="91" spans="1:24" x14ac:dyDescent="0.25">
      <c r="A91" s="14"/>
      <c r="B91" s="57"/>
      <c r="C91" s="58"/>
      <c r="D91" s="58" t="s">
        <v>480</v>
      </c>
      <c r="E91" s="58"/>
      <c r="F91" s="58"/>
      <c r="G91" s="58" t="s">
        <v>483</v>
      </c>
      <c r="H91" s="58"/>
      <c r="I91" s="58"/>
      <c r="J91" s="58" t="s">
        <v>485</v>
      </c>
      <c r="K91" s="58"/>
      <c r="L91" s="58"/>
      <c r="M91" s="58" t="s">
        <v>485</v>
      </c>
      <c r="N91" s="58"/>
      <c r="O91" s="58"/>
      <c r="P91" s="58" t="s">
        <v>484</v>
      </c>
      <c r="Q91" s="58"/>
      <c r="R91" s="58"/>
      <c r="S91" s="58" t="s">
        <v>492</v>
      </c>
      <c r="T91" s="58"/>
      <c r="U91" s="58"/>
      <c r="V91" s="58" t="s">
        <v>494</v>
      </c>
      <c r="W91" s="58"/>
      <c r="X91" s="58"/>
    </row>
    <row r="92" spans="1:24" x14ac:dyDescent="0.25">
      <c r="A92" s="14"/>
      <c r="B92" s="57"/>
      <c r="C92" s="58"/>
      <c r="D92" s="58" t="s">
        <v>481</v>
      </c>
      <c r="E92" s="58"/>
      <c r="F92" s="58"/>
      <c r="G92" s="58"/>
      <c r="H92" s="58"/>
      <c r="I92" s="58"/>
      <c r="J92" s="58" t="s">
        <v>486</v>
      </c>
      <c r="K92" s="58"/>
      <c r="L92" s="58"/>
      <c r="M92" s="58" t="s">
        <v>487</v>
      </c>
      <c r="N92" s="58"/>
      <c r="O92" s="58"/>
      <c r="P92" s="58" t="s">
        <v>485</v>
      </c>
      <c r="Q92" s="58"/>
      <c r="R92" s="58"/>
      <c r="S92" s="58"/>
      <c r="T92" s="58"/>
      <c r="U92" s="58"/>
      <c r="V92" s="58"/>
      <c r="W92" s="58"/>
      <c r="X92" s="58"/>
    </row>
    <row r="93" spans="1:24" x14ac:dyDescent="0.25">
      <c r="A93" s="14"/>
      <c r="B93" s="57"/>
      <c r="C93" s="58"/>
      <c r="D93" s="58"/>
      <c r="E93" s="58"/>
      <c r="F93" s="58"/>
      <c r="G93" s="58"/>
      <c r="H93" s="58"/>
      <c r="I93" s="58"/>
      <c r="J93" s="58" t="s">
        <v>482</v>
      </c>
      <c r="K93" s="58"/>
      <c r="L93" s="58"/>
      <c r="M93" s="58" t="s">
        <v>482</v>
      </c>
      <c r="N93" s="58"/>
      <c r="O93" s="58"/>
      <c r="P93" s="58" t="s">
        <v>490</v>
      </c>
      <c r="Q93" s="58"/>
      <c r="R93" s="58"/>
      <c r="S93" s="58"/>
      <c r="T93" s="58"/>
      <c r="U93" s="58"/>
      <c r="V93" s="58"/>
      <c r="W93" s="58"/>
      <c r="X93" s="58"/>
    </row>
    <row r="94" spans="1:24" x14ac:dyDescent="0.25">
      <c r="A94" s="14"/>
      <c r="B94" s="57"/>
      <c r="C94" s="58"/>
      <c r="D94" s="58"/>
      <c r="E94" s="58"/>
      <c r="F94" s="58"/>
      <c r="G94" s="58"/>
      <c r="H94" s="58"/>
      <c r="I94" s="58"/>
      <c r="J94" s="58" t="s">
        <v>483</v>
      </c>
      <c r="K94" s="58"/>
      <c r="L94" s="58"/>
      <c r="M94" s="58" t="s">
        <v>483</v>
      </c>
      <c r="N94" s="58"/>
      <c r="O94" s="58"/>
      <c r="P94" s="58"/>
      <c r="Q94" s="58"/>
      <c r="R94" s="58"/>
      <c r="S94" s="58"/>
      <c r="T94" s="58"/>
      <c r="U94" s="58"/>
      <c r="V94" s="58"/>
      <c r="W94" s="58"/>
      <c r="X94" s="58"/>
    </row>
    <row r="95" spans="1:24" ht="15.75" thickBot="1" x14ac:dyDescent="0.3">
      <c r="A95" s="14"/>
      <c r="B95" s="57"/>
      <c r="C95" s="58"/>
      <c r="D95" s="56"/>
      <c r="E95" s="56"/>
      <c r="F95" s="58"/>
      <c r="G95" s="56"/>
      <c r="H95" s="56"/>
      <c r="I95" s="58"/>
      <c r="J95" s="56"/>
      <c r="K95" s="56"/>
      <c r="L95" s="58"/>
      <c r="M95" s="56" t="s">
        <v>488</v>
      </c>
      <c r="N95" s="56"/>
      <c r="O95" s="58"/>
      <c r="P95" s="56"/>
      <c r="Q95" s="56"/>
      <c r="R95" s="58"/>
      <c r="S95" s="56"/>
      <c r="T95" s="56"/>
      <c r="U95" s="58"/>
      <c r="V95" s="56"/>
      <c r="W95" s="56"/>
      <c r="X95" s="58"/>
    </row>
    <row r="96" spans="1:24" x14ac:dyDescent="0.25">
      <c r="A96" s="14"/>
      <c r="B96" s="95" t="s">
        <v>27</v>
      </c>
      <c r="C96" s="63"/>
      <c r="D96" s="63" t="s">
        <v>158</v>
      </c>
      <c r="E96" s="66"/>
      <c r="F96" s="63" t="s">
        <v>158</v>
      </c>
      <c r="G96" s="63" t="s">
        <v>158</v>
      </c>
      <c r="H96" s="66"/>
      <c r="I96" s="63" t="s">
        <v>158</v>
      </c>
      <c r="J96" s="63" t="s">
        <v>158</v>
      </c>
      <c r="K96" s="66"/>
      <c r="L96" s="63" t="s">
        <v>158</v>
      </c>
      <c r="M96" s="63" t="s">
        <v>158</v>
      </c>
      <c r="N96" s="66"/>
      <c r="O96" s="63" t="s">
        <v>158</v>
      </c>
      <c r="P96" s="63" t="s">
        <v>158</v>
      </c>
      <c r="Q96" s="66"/>
      <c r="R96" s="63" t="s">
        <v>158</v>
      </c>
      <c r="S96" s="63" t="s">
        <v>158</v>
      </c>
      <c r="T96" s="66"/>
      <c r="U96" s="63" t="s">
        <v>158</v>
      </c>
      <c r="V96" s="63" t="s">
        <v>158</v>
      </c>
      <c r="W96" s="66"/>
      <c r="X96" s="63" t="s">
        <v>158</v>
      </c>
    </row>
    <row r="97" spans="1:24" x14ac:dyDescent="0.25">
      <c r="A97" s="14"/>
      <c r="B97" s="67" t="s">
        <v>28</v>
      </c>
      <c r="C97" s="68"/>
      <c r="D97" s="68" t="s">
        <v>160</v>
      </c>
      <c r="E97" s="69" t="s">
        <v>208</v>
      </c>
      <c r="F97" s="68"/>
      <c r="G97" s="68" t="s">
        <v>160</v>
      </c>
      <c r="H97" s="69" t="s">
        <v>208</v>
      </c>
      <c r="I97" s="68"/>
      <c r="J97" s="68" t="s">
        <v>160</v>
      </c>
      <c r="K97" s="69">
        <v>76.900000000000006</v>
      </c>
      <c r="L97" s="68"/>
      <c r="M97" s="68" t="s">
        <v>160</v>
      </c>
      <c r="N97" s="69">
        <v>76.900000000000006</v>
      </c>
      <c r="O97" s="68"/>
      <c r="P97" s="68" t="s">
        <v>160</v>
      </c>
      <c r="Q97" s="69">
        <v>89.6</v>
      </c>
      <c r="R97" s="68"/>
      <c r="S97" s="68" t="s">
        <v>160</v>
      </c>
      <c r="T97" s="69" t="s">
        <v>208</v>
      </c>
      <c r="U97" s="68"/>
      <c r="V97" s="68" t="s">
        <v>160</v>
      </c>
      <c r="W97" s="69">
        <v>166.5</v>
      </c>
      <c r="X97" s="68"/>
    </row>
    <row r="98" spans="1:24" ht="21" x14ac:dyDescent="0.25">
      <c r="A98" s="14"/>
      <c r="B98" s="93" t="s">
        <v>496</v>
      </c>
      <c r="C98" s="63" t="s">
        <v>158</v>
      </c>
      <c r="D98" s="63" t="s">
        <v>158</v>
      </c>
      <c r="E98" s="66">
        <v>162.5</v>
      </c>
      <c r="F98" s="63" t="s">
        <v>158</v>
      </c>
      <c r="G98" s="63" t="s">
        <v>158</v>
      </c>
      <c r="H98" s="66" t="s">
        <v>208</v>
      </c>
      <c r="I98" s="63" t="s">
        <v>158</v>
      </c>
      <c r="J98" s="63" t="s">
        <v>158</v>
      </c>
      <c r="K98" s="66">
        <v>482.2</v>
      </c>
      <c r="L98" s="63" t="s">
        <v>158</v>
      </c>
      <c r="M98" s="63" t="s">
        <v>158</v>
      </c>
      <c r="N98" s="66">
        <v>478.7</v>
      </c>
      <c r="O98" s="63" t="s">
        <v>158</v>
      </c>
      <c r="P98" s="63" t="s">
        <v>158</v>
      </c>
      <c r="Q98" s="66">
        <v>73.3</v>
      </c>
      <c r="R98" s="63" t="s">
        <v>158</v>
      </c>
      <c r="S98" s="63" t="s">
        <v>158</v>
      </c>
      <c r="T98" s="66" t="s">
        <v>513</v>
      </c>
      <c r="U98" s="63" t="s">
        <v>227</v>
      </c>
      <c r="V98" s="63" t="s">
        <v>158</v>
      </c>
      <c r="W98" s="66">
        <v>548.79999999999995</v>
      </c>
      <c r="X98" s="63"/>
    </row>
    <row r="99" spans="1:24" x14ac:dyDescent="0.25">
      <c r="A99" s="14"/>
      <c r="B99" s="67" t="s">
        <v>30</v>
      </c>
      <c r="C99" s="68"/>
      <c r="D99" s="68"/>
      <c r="E99" s="69" t="s">
        <v>208</v>
      </c>
      <c r="F99" s="68"/>
      <c r="G99" s="68"/>
      <c r="H99" s="69" t="s">
        <v>208</v>
      </c>
      <c r="I99" s="68"/>
      <c r="J99" s="68"/>
      <c r="K99" s="69">
        <v>310.5</v>
      </c>
      <c r="L99" s="68"/>
      <c r="M99" s="68"/>
      <c r="N99" s="69">
        <v>310.5</v>
      </c>
      <c r="O99" s="68"/>
      <c r="P99" s="68"/>
      <c r="Q99" s="69">
        <v>93.1</v>
      </c>
      <c r="R99" s="68"/>
      <c r="S99" s="68"/>
      <c r="T99" s="69" t="s">
        <v>208</v>
      </c>
      <c r="U99" s="68"/>
      <c r="V99" s="68"/>
      <c r="W99" s="69">
        <v>403.6</v>
      </c>
      <c r="X99" s="68"/>
    </row>
    <row r="100" spans="1:24" x14ac:dyDescent="0.25">
      <c r="A100" s="14"/>
      <c r="B100" s="93" t="s">
        <v>31</v>
      </c>
      <c r="C100" s="63" t="s">
        <v>158</v>
      </c>
      <c r="D100" s="63" t="s">
        <v>158</v>
      </c>
      <c r="E100" s="66">
        <v>1.3</v>
      </c>
      <c r="F100" s="63" t="s">
        <v>158</v>
      </c>
      <c r="G100" s="63" t="s">
        <v>158</v>
      </c>
      <c r="H100" s="66" t="s">
        <v>208</v>
      </c>
      <c r="I100" s="63" t="s">
        <v>158</v>
      </c>
      <c r="J100" s="63" t="s">
        <v>158</v>
      </c>
      <c r="K100" s="66">
        <v>26.1</v>
      </c>
      <c r="L100" s="63" t="s">
        <v>158</v>
      </c>
      <c r="M100" s="63" t="s">
        <v>158</v>
      </c>
      <c r="N100" s="66">
        <v>26.1</v>
      </c>
      <c r="O100" s="63" t="s">
        <v>158</v>
      </c>
      <c r="P100" s="63" t="s">
        <v>158</v>
      </c>
      <c r="Q100" s="66">
        <v>4.2</v>
      </c>
      <c r="R100" s="63" t="s">
        <v>158</v>
      </c>
      <c r="S100" s="63" t="s">
        <v>158</v>
      </c>
      <c r="T100" s="66" t="s">
        <v>208</v>
      </c>
      <c r="U100" s="63" t="s">
        <v>158</v>
      </c>
      <c r="V100" s="63" t="s">
        <v>158</v>
      </c>
      <c r="W100" s="66">
        <v>31.6</v>
      </c>
      <c r="X100" s="63" t="s">
        <v>158</v>
      </c>
    </row>
    <row r="101" spans="1:24" x14ac:dyDescent="0.25">
      <c r="A101" s="14"/>
      <c r="B101" s="67" t="s">
        <v>32</v>
      </c>
      <c r="C101" s="68"/>
      <c r="D101" s="68"/>
      <c r="E101" s="69" t="s">
        <v>208</v>
      </c>
      <c r="F101" s="68"/>
      <c r="G101" s="68"/>
      <c r="H101" s="69" t="s">
        <v>208</v>
      </c>
      <c r="I101" s="68"/>
      <c r="J101" s="68"/>
      <c r="K101" s="69">
        <v>20.5</v>
      </c>
      <c r="L101" s="68"/>
      <c r="M101" s="68"/>
      <c r="N101" s="69">
        <v>20.5</v>
      </c>
      <c r="O101" s="68"/>
      <c r="P101" s="68"/>
      <c r="Q101" s="69">
        <v>0.2</v>
      </c>
      <c r="R101" s="68"/>
      <c r="S101" s="68"/>
      <c r="T101" s="69" t="s">
        <v>498</v>
      </c>
      <c r="U101" s="68" t="s">
        <v>162</v>
      </c>
      <c r="V101" s="68"/>
      <c r="W101" s="69">
        <v>18</v>
      </c>
      <c r="X101" s="68"/>
    </row>
    <row r="102" spans="1:24" ht="15.75" thickBot="1" x14ac:dyDescent="0.3">
      <c r="A102" s="14"/>
      <c r="B102" s="40"/>
      <c r="C102" s="40"/>
      <c r="D102" s="44"/>
      <c r="E102" s="44"/>
      <c r="F102" s="40"/>
      <c r="G102" s="44"/>
      <c r="H102" s="44"/>
      <c r="I102" s="40"/>
      <c r="J102" s="44"/>
      <c r="K102" s="44"/>
      <c r="L102" s="40"/>
      <c r="M102" s="44"/>
      <c r="N102" s="44"/>
      <c r="O102" s="40"/>
      <c r="P102" s="44"/>
      <c r="Q102" s="44"/>
      <c r="R102" s="40"/>
      <c r="S102" s="44"/>
      <c r="T102" s="44"/>
      <c r="U102" s="40"/>
      <c r="V102" s="44"/>
      <c r="W102" s="44"/>
      <c r="X102" s="40"/>
    </row>
    <row r="103" spans="1:24" x14ac:dyDescent="0.25">
      <c r="A103" s="14"/>
      <c r="B103" s="42" t="s">
        <v>181</v>
      </c>
      <c r="C103" s="42" t="s">
        <v>181</v>
      </c>
      <c r="D103" s="42" t="s">
        <v>181</v>
      </c>
      <c r="E103" s="43" t="s">
        <v>181</v>
      </c>
      <c r="F103" s="42" t="s">
        <v>181</v>
      </c>
      <c r="G103" s="42" t="s">
        <v>181</v>
      </c>
      <c r="H103" s="43" t="s">
        <v>181</v>
      </c>
      <c r="I103" s="42" t="s">
        <v>181</v>
      </c>
      <c r="J103" s="42" t="s">
        <v>181</v>
      </c>
      <c r="K103" s="43" t="s">
        <v>181</v>
      </c>
      <c r="L103" s="42" t="s">
        <v>181</v>
      </c>
      <c r="M103" s="42" t="s">
        <v>181</v>
      </c>
      <c r="N103" s="43" t="s">
        <v>181</v>
      </c>
      <c r="O103" s="42" t="s">
        <v>181</v>
      </c>
      <c r="P103" s="42" t="s">
        <v>181</v>
      </c>
      <c r="Q103" s="43" t="s">
        <v>181</v>
      </c>
      <c r="R103" s="42" t="s">
        <v>181</v>
      </c>
      <c r="S103" s="42" t="s">
        <v>181</v>
      </c>
      <c r="T103" s="43" t="s">
        <v>181</v>
      </c>
      <c r="U103" s="42" t="s">
        <v>181</v>
      </c>
      <c r="V103" s="42" t="s">
        <v>181</v>
      </c>
      <c r="W103" s="43" t="s">
        <v>181</v>
      </c>
      <c r="X103" s="42" t="s">
        <v>181</v>
      </c>
    </row>
    <row r="104" spans="1:24" x14ac:dyDescent="0.25">
      <c r="A104" s="14"/>
      <c r="B104" s="108" t="s">
        <v>33</v>
      </c>
      <c r="C104" s="63"/>
      <c r="D104" s="63" t="s">
        <v>158</v>
      </c>
      <c r="E104" s="66">
        <v>163.80000000000001</v>
      </c>
      <c r="F104" s="63" t="s">
        <v>158</v>
      </c>
      <c r="G104" s="63" t="s">
        <v>158</v>
      </c>
      <c r="H104" s="66" t="s">
        <v>208</v>
      </c>
      <c r="I104" s="63" t="s">
        <v>158</v>
      </c>
      <c r="J104" s="63" t="s">
        <v>158</v>
      </c>
      <c r="K104" s="66">
        <v>916.2</v>
      </c>
      <c r="L104" s="63" t="s">
        <v>158</v>
      </c>
      <c r="M104" s="63" t="s">
        <v>158</v>
      </c>
      <c r="N104" s="66">
        <v>912.7</v>
      </c>
      <c r="O104" s="63" t="s">
        <v>158</v>
      </c>
      <c r="P104" s="63" t="s">
        <v>158</v>
      </c>
      <c r="Q104" s="66">
        <v>260.39999999999998</v>
      </c>
      <c r="R104" s="63" t="s">
        <v>158</v>
      </c>
      <c r="S104" s="63" t="s">
        <v>158</v>
      </c>
      <c r="T104" s="66" t="s">
        <v>514</v>
      </c>
      <c r="U104" s="63" t="s">
        <v>227</v>
      </c>
      <c r="V104" s="63" t="s">
        <v>158</v>
      </c>
      <c r="W104" s="109">
        <v>1168.5</v>
      </c>
      <c r="X104" s="63"/>
    </row>
    <row r="105" spans="1:24" x14ac:dyDescent="0.25">
      <c r="A105" s="14"/>
      <c r="B105" s="67" t="s">
        <v>34</v>
      </c>
      <c r="C105" s="68"/>
      <c r="D105" s="68"/>
      <c r="E105" s="69">
        <v>9.8000000000000007</v>
      </c>
      <c r="F105" s="68"/>
      <c r="G105" s="68"/>
      <c r="H105" s="69" t="s">
        <v>208</v>
      </c>
      <c r="I105" s="68"/>
      <c r="J105" s="68"/>
      <c r="K105" s="107">
        <v>1325.6</v>
      </c>
      <c r="L105" s="68"/>
      <c r="M105" s="68"/>
      <c r="N105" s="107">
        <v>1325.6</v>
      </c>
      <c r="O105" s="68"/>
      <c r="P105" s="68"/>
      <c r="Q105" s="69">
        <v>323.3</v>
      </c>
      <c r="R105" s="68"/>
      <c r="S105" s="68"/>
      <c r="T105" s="69" t="s">
        <v>208</v>
      </c>
      <c r="U105" s="68"/>
      <c r="V105" s="68"/>
      <c r="W105" s="107">
        <v>1658.7</v>
      </c>
      <c r="X105" s="68"/>
    </row>
    <row r="106" spans="1:24" x14ac:dyDescent="0.25">
      <c r="A106" s="14"/>
      <c r="B106" s="93" t="s">
        <v>500</v>
      </c>
      <c r="C106" s="63" t="s">
        <v>158</v>
      </c>
      <c r="D106" s="63" t="s">
        <v>158</v>
      </c>
      <c r="E106" s="109">
        <v>1328.6</v>
      </c>
      <c r="F106" s="63" t="s">
        <v>158</v>
      </c>
      <c r="G106" s="63" t="s">
        <v>158</v>
      </c>
      <c r="H106" s="66" t="s">
        <v>208</v>
      </c>
      <c r="I106" s="63" t="s">
        <v>158</v>
      </c>
      <c r="J106" s="63" t="s">
        <v>158</v>
      </c>
      <c r="K106" s="66" t="s">
        <v>208</v>
      </c>
      <c r="L106" s="63" t="s">
        <v>158</v>
      </c>
      <c r="M106" s="63" t="s">
        <v>158</v>
      </c>
      <c r="N106" s="66" t="s">
        <v>208</v>
      </c>
      <c r="O106" s="63" t="s">
        <v>158</v>
      </c>
      <c r="P106" s="63" t="s">
        <v>158</v>
      </c>
      <c r="Q106" s="66" t="s">
        <v>208</v>
      </c>
      <c r="R106" s="63" t="s">
        <v>158</v>
      </c>
      <c r="S106" s="63" t="s">
        <v>158</v>
      </c>
      <c r="T106" s="66" t="s">
        <v>515</v>
      </c>
      <c r="U106" s="63" t="s">
        <v>227</v>
      </c>
      <c r="V106" s="63" t="s">
        <v>158</v>
      </c>
      <c r="W106" s="66" t="s">
        <v>208</v>
      </c>
      <c r="X106" s="63"/>
    </row>
    <row r="107" spans="1:24" x14ac:dyDescent="0.25">
      <c r="A107" s="14"/>
      <c r="B107" s="67" t="s">
        <v>35</v>
      </c>
      <c r="C107" s="68"/>
      <c r="D107" s="68"/>
      <c r="E107" s="69" t="s">
        <v>208</v>
      </c>
      <c r="F107" s="68"/>
      <c r="G107" s="68"/>
      <c r="H107" s="69" t="s">
        <v>208</v>
      </c>
      <c r="I107" s="68"/>
      <c r="J107" s="68"/>
      <c r="K107" s="107">
        <v>1496.6</v>
      </c>
      <c r="L107" s="68"/>
      <c r="M107" s="68"/>
      <c r="N107" s="107">
        <v>1496.6</v>
      </c>
      <c r="O107" s="68"/>
      <c r="P107" s="68"/>
      <c r="Q107" s="69">
        <v>266.60000000000002</v>
      </c>
      <c r="R107" s="68"/>
      <c r="S107" s="68"/>
      <c r="T107" s="69" t="s">
        <v>208</v>
      </c>
      <c r="U107" s="68"/>
      <c r="V107" s="68"/>
      <c r="W107" s="107">
        <v>1763.2</v>
      </c>
      <c r="X107" s="68"/>
    </row>
    <row r="108" spans="1:24" x14ac:dyDescent="0.25">
      <c r="A108" s="14"/>
      <c r="B108" s="93" t="s">
        <v>36</v>
      </c>
      <c r="C108" s="63" t="s">
        <v>158</v>
      </c>
      <c r="D108" s="63" t="s">
        <v>158</v>
      </c>
      <c r="E108" s="66" t="s">
        <v>208</v>
      </c>
      <c r="F108" s="63" t="s">
        <v>158</v>
      </c>
      <c r="G108" s="63" t="s">
        <v>158</v>
      </c>
      <c r="H108" s="66" t="s">
        <v>208</v>
      </c>
      <c r="I108" s="63" t="s">
        <v>158</v>
      </c>
      <c r="J108" s="63" t="s">
        <v>158</v>
      </c>
      <c r="K108" s="66">
        <v>935.2</v>
      </c>
      <c r="L108" s="63" t="s">
        <v>158</v>
      </c>
      <c r="M108" s="63" t="s">
        <v>158</v>
      </c>
      <c r="N108" s="66">
        <v>935.2</v>
      </c>
      <c r="O108" s="63" t="s">
        <v>158</v>
      </c>
      <c r="P108" s="63" t="s">
        <v>158</v>
      </c>
      <c r="Q108" s="66">
        <v>166.6</v>
      </c>
      <c r="R108" s="63" t="s">
        <v>158</v>
      </c>
      <c r="S108" s="63" t="s">
        <v>158</v>
      </c>
      <c r="T108" s="66" t="s">
        <v>208</v>
      </c>
      <c r="U108" s="63" t="s">
        <v>158</v>
      </c>
      <c r="V108" s="63" t="s">
        <v>158</v>
      </c>
      <c r="W108" s="109">
        <v>1101.8</v>
      </c>
      <c r="X108" s="63" t="s">
        <v>158</v>
      </c>
    </row>
    <row r="109" spans="1:24" x14ac:dyDescent="0.25">
      <c r="A109" s="14"/>
      <c r="B109" s="67" t="s">
        <v>37</v>
      </c>
      <c r="C109" s="68"/>
      <c r="D109" s="68"/>
      <c r="E109" s="69" t="s">
        <v>208</v>
      </c>
      <c r="F109" s="68"/>
      <c r="G109" s="68"/>
      <c r="H109" s="69" t="s">
        <v>208</v>
      </c>
      <c r="I109" s="68"/>
      <c r="J109" s="68"/>
      <c r="K109" s="69">
        <v>72.900000000000006</v>
      </c>
      <c r="L109" s="68"/>
      <c r="M109" s="68"/>
      <c r="N109" s="69">
        <v>72.900000000000006</v>
      </c>
      <c r="O109" s="68"/>
      <c r="P109" s="68"/>
      <c r="Q109" s="69" t="s">
        <v>208</v>
      </c>
      <c r="R109" s="68"/>
      <c r="S109" s="68"/>
      <c r="T109" s="69" t="s">
        <v>208</v>
      </c>
      <c r="U109" s="68"/>
      <c r="V109" s="68"/>
      <c r="W109" s="69">
        <v>72.900000000000006</v>
      </c>
      <c r="X109" s="68"/>
    </row>
    <row r="110" spans="1:24" x14ac:dyDescent="0.25">
      <c r="A110" s="14"/>
      <c r="B110" s="93" t="s">
        <v>38</v>
      </c>
      <c r="C110" s="63" t="s">
        <v>158</v>
      </c>
      <c r="D110" s="63" t="s">
        <v>158</v>
      </c>
      <c r="E110" s="66">
        <v>12.2</v>
      </c>
      <c r="F110" s="63" t="s">
        <v>158</v>
      </c>
      <c r="G110" s="63" t="s">
        <v>158</v>
      </c>
      <c r="H110" s="66">
        <v>13.2</v>
      </c>
      <c r="I110" s="63" t="s">
        <v>158</v>
      </c>
      <c r="J110" s="63" t="s">
        <v>158</v>
      </c>
      <c r="K110" s="66">
        <v>71.7</v>
      </c>
      <c r="L110" s="63" t="s">
        <v>158</v>
      </c>
      <c r="M110" s="63" t="s">
        <v>158</v>
      </c>
      <c r="N110" s="66">
        <v>84.9</v>
      </c>
      <c r="O110" s="63" t="s">
        <v>158</v>
      </c>
      <c r="P110" s="63" t="s">
        <v>158</v>
      </c>
      <c r="Q110" s="66">
        <v>15</v>
      </c>
      <c r="R110" s="63" t="s">
        <v>158</v>
      </c>
      <c r="S110" s="63" t="s">
        <v>158</v>
      </c>
      <c r="T110" s="66" t="s">
        <v>208</v>
      </c>
      <c r="U110" s="63" t="s">
        <v>158</v>
      </c>
      <c r="V110" s="63" t="s">
        <v>158</v>
      </c>
      <c r="W110" s="66">
        <v>112.1</v>
      </c>
      <c r="X110" s="63" t="s">
        <v>158</v>
      </c>
    </row>
    <row r="111" spans="1:24" x14ac:dyDescent="0.25">
      <c r="A111" s="14"/>
      <c r="B111" s="67" t="s">
        <v>502</v>
      </c>
      <c r="C111" s="68"/>
      <c r="D111" s="68"/>
      <c r="E111" s="107">
        <v>1747.7</v>
      </c>
      <c r="F111" s="68"/>
      <c r="G111" s="68"/>
      <c r="H111" s="107">
        <v>2950.8</v>
      </c>
      <c r="I111" s="68"/>
      <c r="J111" s="68"/>
      <c r="K111" s="69">
        <v>312.89999999999998</v>
      </c>
      <c r="L111" s="68"/>
      <c r="M111" s="68"/>
      <c r="N111" s="69">
        <v>312.89999999999998</v>
      </c>
      <c r="O111" s="68"/>
      <c r="P111" s="68"/>
      <c r="Q111" s="69" t="s">
        <v>208</v>
      </c>
      <c r="R111" s="68"/>
      <c r="S111" s="68"/>
      <c r="T111" s="69" t="s">
        <v>516</v>
      </c>
      <c r="U111" s="68" t="s">
        <v>162</v>
      </c>
      <c r="V111" s="68"/>
      <c r="W111" s="69" t="s">
        <v>208</v>
      </c>
      <c r="X111" s="68"/>
    </row>
    <row r="112" spans="1:24" ht="15.75" thickBot="1" x14ac:dyDescent="0.3">
      <c r="A112" s="14"/>
      <c r="B112" s="40"/>
      <c r="C112" s="40"/>
      <c r="D112" s="44"/>
      <c r="E112" s="44"/>
      <c r="F112" s="40"/>
      <c r="G112" s="44"/>
      <c r="H112" s="44"/>
      <c r="I112" s="40"/>
      <c r="J112" s="44"/>
      <c r="K112" s="44"/>
      <c r="L112" s="40"/>
      <c r="M112" s="44"/>
      <c r="N112" s="44"/>
      <c r="O112" s="40"/>
      <c r="P112" s="44"/>
      <c r="Q112" s="44"/>
      <c r="R112" s="40"/>
      <c r="S112" s="44"/>
      <c r="T112" s="44"/>
      <c r="U112" s="40"/>
      <c r="V112" s="44"/>
      <c r="W112" s="44"/>
      <c r="X112" s="40"/>
    </row>
    <row r="113" spans="1:24" x14ac:dyDescent="0.25">
      <c r="A113" s="14"/>
      <c r="B113" s="42" t="s">
        <v>181</v>
      </c>
      <c r="C113" s="42" t="s">
        <v>181</v>
      </c>
      <c r="D113" s="42" t="s">
        <v>181</v>
      </c>
      <c r="E113" s="43" t="s">
        <v>181</v>
      </c>
      <c r="F113" s="42" t="s">
        <v>181</v>
      </c>
      <c r="G113" s="42" t="s">
        <v>181</v>
      </c>
      <c r="H113" s="43" t="s">
        <v>181</v>
      </c>
      <c r="I113" s="42" t="s">
        <v>181</v>
      </c>
      <c r="J113" s="42" t="s">
        <v>181</v>
      </c>
      <c r="K113" s="43" t="s">
        <v>181</v>
      </c>
      <c r="L113" s="42" t="s">
        <v>181</v>
      </c>
      <c r="M113" s="42" t="s">
        <v>181</v>
      </c>
      <c r="N113" s="43" t="s">
        <v>181</v>
      </c>
      <c r="O113" s="42" t="s">
        <v>181</v>
      </c>
      <c r="P113" s="42" t="s">
        <v>181</v>
      </c>
      <c r="Q113" s="43" t="s">
        <v>181</v>
      </c>
      <c r="R113" s="42" t="s">
        <v>181</v>
      </c>
      <c r="S113" s="42" t="s">
        <v>181</v>
      </c>
      <c r="T113" s="43" t="s">
        <v>181</v>
      </c>
      <c r="U113" s="42" t="s">
        <v>181</v>
      </c>
      <c r="V113" s="42" t="s">
        <v>181</v>
      </c>
      <c r="W113" s="43" t="s">
        <v>181</v>
      </c>
      <c r="X113" s="42" t="s">
        <v>181</v>
      </c>
    </row>
    <row r="114" spans="1:24" x14ac:dyDescent="0.25">
      <c r="A114" s="14"/>
      <c r="B114" s="108" t="s">
        <v>39</v>
      </c>
      <c r="C114" s="63"/>
      <c r="D114" s="63" t="s">
        <v>159</v>
      </c>
      <c r="E114" s="109">
        <v>3262.1</v>
      </c>
      <c r="F114" s="63" t="s">
        <v>158</v>
      </c>
      <c r="G114" s="63" t="s">
        <v>159</v>
      </c>
      <c r="H114" s="109">
        <v>2964</v>
      </c>
      <c r="I114" s="63" t="s">
        <v>158</v>
      </c>
      <c r="J114" s="63" t="s">
        <v>159</v>
      </c>
      <c r="K114" s="109">
        <v>5131.1000000000004</v>
      </c>
      <c r="L114" s="63" t="s">
        <v>158</v>
      </c>
      <c r="M114" s="63" t="s">
        <v>159</v>
      </c>
      <c r="N114" s="109">
        <v>5140.8</v>
      </c>
      <c r="O114" s="63" t="s">
        <v>158</v>
      </c>
      <c r="P114" s="63" t="s">
        <v>159</v>
      </c>
      <c r="Q114" s="109">
        <v>1031.9000000000001</v>
      </c>
      <c r="R114" s="63" t="s">
        <v>158</v>
      </c>
      <c r="S114" s="63" t="s">
        <v>159</v>
      </c>
      <c r="T114" s="66" t="s">
        <v>517</v>
      </c>
      <c r="U114" s="63" t="s">
        <v>227</v>
      </c>
      <c r="V114" s="63" t="s">
        <v>159</v>
      </c>
      <c r="W114" s="109">
        <v>5877.2</v>
      </c>
      <c r="X114" s="63"/>
    </row>
    <row r="115" spans="1:24" ht="15.75" thickBot="1" x14ac:dyDescent="0.3">
      <c r="A115" s="14"/>
      <c r="B115" s="40"/>
      <c r="C115" s="40"/>
      <c r="D115" s="44"/>
      <c r="E115" s="44"/>
      <c r="F115" s="40"/>
      <c r="G115" s="44"/>
      <c r="H115" s="44"/>
      <c r="I115" s="40"/>
      <c r="J115" s="44"/>
      <c r="K115" s="44"/>
      <c r="L115" s="40"/>
      <c r="M115" s="44"/>
      <c r="N115" s="44"/>
      <c r="O115" s="40"/>
      <c r="P115" s="44"/>
      <c r="Q115" s="44"/>
      <c r="R115" s="40"/>
      <c r="S115" s="44"/>
      <c r="T115" s="44"/>
      <c r="U115" s="40"/>
      <c r="V115" s="44"/>
      <c r="W115" s="44"/>
      <c r="X115" s="40"/>
    </row>
    <row r="116" spans="1:24" x14ac:dyDescent="0.25">
      <c r="A116" s="14"/>
      <c r="B116" s="42" t="s">
        <v>181</v>
      </c>
      <c r="C116" s="42" t="s">
        <v>181</v>
      </c>
      <c r="D116" s="42" t="s">
        <v>181</v>
      </c>
      <c r="E116" s="43" t="s">
        <v>181</v>
      </c>
      <c r="F116" s="42" t="s">
        <v>181</v>
      </c>
      <c r="G116" s="42" t="s">
        <v>181</v>
      </c>
      <c r="H116" s="43" t="s">
        <v>181</v>
      </c>
      <c r="I116" s="42" t="s">
        <v>181</v>
      </c>
      <c r="J116" s="42" t="s">
        <v>181</v>
      </c>
      <c r="K116" s="43" t="s">
        <v>181</v>
      </c>
      <c r="L116" s="42" t="s">
        <v>181</v>
      </c>
      <c r="M116" s="42" t="s">
        <v>181</v>
      </c>
      <c r="N116" s="43" t="s">
        <v>181</v>
      </c>
      <c r="O116" s="42" t="s">
        <v>181</v>
      </c>
      <c r="P116" s="42" t="s">
        <v>181</v>
      </c>
      <c r="Q116" s="43" t="s">
        <v>181</v>
      </c>
      <c r="R116" s="42" t="s">
        <v>181</v>
      </c>
      <c r="S116" s="42" t="s">
        <v>181</v>
      </c>
      <c r="T116" s="43" t="s">
        <v>181</v>
      </c>
      <c r="U116" s="42" t="s">
        <v>181</v>
      </c>
      <c r="V116" s="42" t="s">
        <v>181</v>
      </c>
      <c r="W116" s="43" t="s">
        <v>181</v>
      </c>
      <c r="X116" s="42" t="s">
        <v>181</v>
      </c>
    </row>
    <row r="117" spans="1:24" x14ac:dyDescent="0.25">
      <c r="A117" s="14"/>
      <c r="B117" s="42" t="s">
        <v>181</v>
      </c>
      <c r="C117" s="42" t="s">
        <v>181</v>
      </c>
      <c r="D117" s="42" t="s">
        <v>181</v>
      </c>
      <c r="E117" s="43" t="s">
        <v>181</v>
      </c>
      <c r="F117" s="42" t="s">
        <v>181</v>
      </c>
      <c r="G117" s="42" t="s">
        <v>181</v>
      </c>
      <c r="H117" s="43" t="s">
        <v>181</v>
      </c>
      <c r="I117" s="42" t="s">
        <v>181</v>
      </c>
      <c r="J117" s="42" t="s">
        <v>181</v>
      </c>
      <c r="K117" s="43" t="s">
        <v>181</v>
      </c>
      <c r="L117" s="42" t="s">
        <v>181</v>
      </c>
      <c r="M117" s="42" t="s">
        <v>181</v>
      </c>
      <c r="N117" s="43" t="s">
        <v>181</v>
      </c>
      <c r="O117" s="42" t="s">
        <v>181</v>
      </c>
      <c r="P117" s="42" t="s">
        <v>181</v>
      </c>
      <c r="Q117" s="43" t="s">
        <v>181</v>
      </c>
      <c r="R117" s="42" t="s">
        <v>181</v>
      </c>
      <c r="S117" s="42" t="s">
        <v>181</v>
      </c>
      <c r="T117" s="43" t="s">
        <v>181</v>
      </c>
      <c r="U117" s="42" t="s">
        <v>181</v>
      </c>
      <c r="V117" s="42" t="s">
        <v>181</v>
      </c>
      <c r="W117" s="43" t="s">
        <v>181</v>
      </c>
      <c r="X117" s="42" t="s">
        <v>181</v>
      </c>
    </row>
    <row r="118" spans="1:24" ht="15.75" thickBot="1" x14ac:dyDescent="0.3">
      <c r="A118" s="14"/>
      <c r="B118" s="40"/>
      <c r="C118" s="40"/>
      <c r="D118" s="44"/>
      <c r="E118" s="44"/>
      <c r="F118" s="40"/>
      <c r="G118" s="44"/>
      <c r="H118" s="44"/>
      <c r="I118" s="40"/>
      <c r="J118" s="44"/>
      <c r="K118" s="44"/>
      <c r="L118" s="40"/>
      <c r="M118" s="44"/>
      <c r="N118" s="44"/>
      <c r="O118" s="40"/>
      <c r="P118" s="44"/>
      <c r="Q118" s="44"/>
      <c r="R118" s="40"/>
      <c r="S118" s="44"/>
      <c r="T118" s="44"/>
      <c r="U118" s="40"/>
      <c r="V118" s="44"/>
      <c r="W118" s="44"/>
      <c r="X118" s="40"/>
    </row>
    <row r="119" spans="1:24" x14ac:dyDescent="0.25">
      <c r="A119" s="14"/>
      <c r="B119" s="97" t="s">
        <v>505</v>
      </c>
      <c r="C119" s="68"/>
      <c r="D119" s="68"/>
      <c r="E119" s="69"/>
      <c r="F119" s="68"/>
      <c r="G119" s="68"/>
      <c r="H119" s="69"/>
      <c r="I119" s="68"/>
      <c r="J119" s="68"/>
      <c r="K119" s="69"/>
      <c r="L119" s="68"/>
      <c r="M119" s="68"/>
      <c r="N119" s="69"/>
      <c r="O119" s="68"/>
      <c r="P119" s="68"/>
      <c r="Q119" s="69"/>
      <c r="R119" s="68"/>
      <c r="S119" s="68"/>
      <c r="T119" s="69"/>
      <c r="U119" s="68"/>
      <c r="V119" s="68"/>
      <c r="W119" s="69"/>
      <c r="X119" s="68"/>
    </row>
    <row r="120" spans="1:24" x14ac:dyDescent="0.25">
      <c r="A120" s="14"/>
      <c r="B120" s="93" t="s">
        <v>41</v>
      </c>
      <c r="C120" s="63"/>
      <c r="D120" s="63" t="s">
        <v>159</v>
      </c>
      <c r="E120" s="66" t="s">
        <v>208</v>
      </c>
      <c r="F120" s="63" t="s">
        <v>158</v>
      </c>
      <c r="G120" s="63" t="s">
        <v>159</v>
      </c>
      <c r="H120" s="66">
        <v>2.8</v>
      </c>
      <c r="I120" s="63" t="s">
        <v>158</v>
      </c>
      <c r="J120" s="63" t="s">
        <v>159</v>
      </c>
      <c r="K120" s="66" t="s">
        <v>208</v>
      </c>
      <c r="L120" s="63" t="s">
        <v>158</v>
      </c>
      <c r="M120" s="63" t="s">
        <v>159</v>
      </c>
      <c r="N120" s="66">
        <v>2.8</v>
      </c>
      <c r="O120" s="63" t="s">
        <v>158</v>
      </c>
      <c r="P120" s="63" t="s">
        <v>159</v>
      </c>
      <c r="Q120" s="66" t="s">
        <v>208</v>
      </c>
      <c r="R120" s="63" t="s">
        <v>158</v>
      </c>
      <c r="S120" s="63" t="s">
        <v>159</v>
      </c>
      <c r="T120" s="66" t="s">
        <v>208</v>
      </c>
      <c r="U120" s="63" t="s">
        <v>158</v>
      </c>
      <c r="V120" s="63" t="s">
        <v>159</v>
      </c>
      <c r="W120" s="66">
        <v>2.8</v>
      </c>
      <c r="X120" s="63" t="s">
        <v>158</v>
      </c>
    </row>
    <row r="121" spans="1:24" x14ac:dyDescent="0.25">
      <c r="A121" s="14"/>
      <c r="B121" s="67" t="s">
        <v>42</v>
      </c>
      <c r="C121" s="68"/>
      <c r="D121" s="68"/>
      <c r="E121" s="69">
        <v>16.8</v>
      </c>
      <c r="F121" s="68"/>
      <c r="G121" s="68"/>
      <c r="H121" s="69">
        <v>119.6</v>
      </c>
      <c r="I121" s="68"/>
      <c r="J121" s="68"/>
      <c r="K121" s="69">
        <v>319.60000000000002</v>
      </c>
      <c r="L121" s="68"/>
      <c r="M121" s="68"/>
      <c r="N121" s="69">
        <v>435.7</v>
      </c>
      <c r="O121" s="68"/>
      <c r="P121" s="68"/>
      <c r="Q121" s="69">
        <v>26.9</v>
      </c>
      <c r="R121" s="68"/>
      <c r="S121" s="68"/>
      <c r="T121" s="69" t="s">
        <v>513</v>
      </c>
      <c r="U121" s="68" t="s">
        <v>162</v>
      </c>
      <c r="V121" s="68"/>
      <c r="W121" s="69">
        <v>313.7</v>
      </c>
      <c r="X121" s="68"/>
    </row>
    <row r="122" spans="1:24" x14ac:dyDescent="0.25">
      <c r="A122" s="14"/>
      <c r="B122" s="93" t="s">
        <v>43</v>
      </c>
      <c r="C122" s="63" t="s">
        <v>158</v>
      </c>
      <c r="D122" s="63" t="s">
        <v>158</v>
      </c>
      <c r="E122" s="66">
        <v>3.1</v>
      </c>
      <c r="F122" s="63" t="s">
        <v>158</v>
      </c>
      <c r="G122" s="63" t="s">
        <v>158</v>
      </c>
      <c r="H122" s="66">
        <v>12.3</v>
      </c>
      <c r="I122" s="63" t="s">
        <v>158</v>
      </c>
      <c r="J122" s="63" t="s">
        <v>158</v>
      </c>
      <c r="K122" s="66" t="s">
        <v>208</v>
      </c>
      <c r="L122" s="63" t="s">
        <v>158</v>
      </c>
      <c r="M122" s="63" t="s">
        <v>158</v>
      </c>
      <c r="N122" s="66">
        <v>12.3</v>
      </c>
      <c r="O122" s="63" t="s">
        <v>158</v>
      </c>
      <c r="P122" s="63" t="s">
        <v>158</v>
      </c>
      <c r="Q122" s="66" t="s">
        <v>208</v>
      </c>
      <c r="R122" s="63" t="s">
        <v>158</v>
      </c>
      <c r="S122" s="63" t="s">
        <v>158</v>
      </c>
      <c r="T122" s="66" t="s">
        <v>208</v>
      </c>
      <c r="U122" s="63" t="s">
        <v>158</v>
      </c>
      <c r="V122" s="63" t="s">
        <v>158</v>
      </c>
      <c r="W122" s="66">
        <v>15.4</v>
      </c>
      <c r="X122" s="63" t="s">
        <v>158</v>
      </c>
    </row>
    <row r="123" spans="1:24" x14ac:dyDescent="0.25">
      <c r="A123" s="14"/>
      <c r="B123" s="67" t="s">
        <v>44</v>
      </c>
      <c r="C123" s="68"/>
      <c r="D123" s="68"/>
      <c r="E123" s="69" t="s">
        <v>208</v>
      </c>
      <c r="F123" s="68"/>
      <c r="G123" s="68"/>
      <c r="H123" s="69" t="s">
        <v>208</v>
      </c>
      <c r="I123" s="68"/>
      <c r="J123" s="68"/>
      <c r="K123" s="69">
        <v>12.2</v>
      </c>
      <c r="L123" s="68"/>
      <c r="M123" s="68"/>
      <c r="N123" s="69">
        <v>12.2</v>
      </c>
      <c r="O123" s="68"/>
      <c r="P123" s="68"/>
      <c r="Q123" s="69">
        <v>4.9000000000000004</v>
      </c>
      <c r="R123" s="68"/>
      <c r="S123" s="68"/>
      <c r="T123" s="69" t="s">
        <v>208</v>
      </c>
      <c r="U123" s="68"/>
      <c r="V123" s="68"/>
      <c r="W123" s="69">
        <v>17.100000000000001</v>
      </c>
      <c r="X123" s="68"/>
    </row>
    <row r="124" spans="1:24" x14ac:dyDescent="0.25">
      <c r="A124" s="14"/>
      <c r="B124" s="93" t="s">
        <v>45</v>
      </c>
      <c r="C124" s="63" t="s">
        <v>158</v>
      </c>
      <c r="D124" s="63" t="s">
        <v>158</v>
      </c>
      <c r="E124" s="66">
        <v>0.5</v>
      </c>
      <c r="F124" s="63" t="s">
        <v>158</v>
      </c>
      <c r="G124" s="63" t="s">
        <v>158</v>
      </c>
      <c r="H124" s="66" t="s">
        <v>208</v>
      </c>
      <c r="I124" s="63" t="s">
        <v>158</v>
      </c>
      <c r="J124" s="63" t="s">
        <v>158</v>
      </c>
      <c r="K124" s="66">
        <v>49.6</v>
      </c>
      <c r="L124" s="63" t="s">
        <v>158</v>
      </c>
      <c r="M124" s="63" t="s">
        <v>158</v>
      </c>
      <c r="N124" s="66">
        <v>49.6</v>
      </c>
      <c r="O124" s="63" t="s">
        <v>158</v>
      </c>
      <c r="P124" s="63" t="s">
        <v>158</v>
      </c>
      <c r="Q124" s="66">
        <v>11.4</v>
      </c>
      <c r="R124" s="63" t="s">
        <v>158</v>
      </c>
      <c r="S124" s="63" t="s">
        <v>158</v>
      </c>
      <c r="T124" s="66" t="s">
        <v>208</v>
      </c>
      <c r="U124" s="63" t="s">
        <v>158</v>
      </c>
      <c r="V124" s="63" t="s">
        <v>158</v>
      </c>
      <c r="W124" s="66">
        <v>61.5</v>
      </c>
      <c r="X124" s="63" t="s">
        <v>158</v>
      </c>
    </row>
    <row r="125" spans="1:24" x14ac:dyDescent="0.25">
      <c r="A125" s="14"/>
      <c r="B125" s="67" t="s">
        <v>46</v>
      </c>
      <c r="C125" s="68"/>
      <c r="D125" s="68"/>
      <c r="E125" s="69">
        <v>12.9</v>
      </c>
      <c r="F125" s="68"/>
      <c r="G125" s="68"/>
      <c r="H125" s="69" t="s">
        <v>208</v>
      </c>
      <c r="I125" s="68"/>
      <c r="J125" s="68"/>
      <c r="K125" s="69">
        <v>86.5</v>
      </c>
      <c r="L125" s="68"/>
      <c r="M125" s="68"/>
      <c r="N125" s="69">
        <v>86.5</v>
      </c>
      <c r="O125" s="68"/>
      <c r="P125" s="68"/>
      <c r="Q125" s="69">
        <v>35.9</v>
      </c>
      <c r="R125" s="68"/>
      <c r="S125" s="68"/>
      <c r="T125" s="69" t="s">
        <v>498</v>
      </c>
      <c r="U125" s="68" t="s">
        <v>162</v>
      </c>
      <c r="V125" s="68"/>
      <c r="W125" s="69">
        <v>132.6</v>
      </c>
      <c r="X125" s="68"/>
    </row>
    <row r="126" spans="1:24" ht="15.75" thickBot="1" x14ac:dyDescent="0.3">
      <c r="A126" s="14"/>
      <c r="B126" s="40"/>
      <c r="C126" s="40"/>
      <c r="D126" s="44"/>
      <c r="E126" s="44"/>
      <c r="F126" s="40"/>
      <c r="G126" s="44"/>
      <c r="H126" s="44"/>
      <c r="I126" s="40"/>
      <c r="J126" s="44"/>
      <c r="K126" s="44"/>
      <c r="L126" s="40"/>
      <c r="M126" s="44"/>
      <c r="N126" s="44"/>
      <c r="O126" s="40"/>
      <c r="P126" s="44"/>
      <c r="Q126" s="44"/>
      <c r="R126" s="40"/>
      <c r="S126" s="44"/>
      <c r="T126" s="44"/>
      <c r="U126" s="40"/>
      <c r="V126" s="44"/>
      <c r="W126" s="44"/>
      <c r="X126" s="40"/>
    </row>
    <row r="127" spans="1:24" x14ac:dyDescent="0.25">
      <c r="A127" s="14"/>
      <c r="B127" s="42" t="s">
        <v>181</v>
      </c>
      <c r="C127" s="42" t="s">
        <v>181</v>
      </c>
      <c r="D127" s="42" t="s">
        <v>181</v>
      </c>
      <c r="E127" s="43" t="s">
        <v>181</v>
      </c>
      <c r="F127" s="42" t="s">
        <v>181</v>
      </c>
      <c r="G127" s="42" t="s">
        <v>181</v>
      </c>
      <c r="H127" s="43" t="s">
        <v>181</v>
      </c>
      <c r="I127" s="42" t="s">
        <v>181</v>
      </c>
      <c r="J127" s="42" t="s">
        <v>181</v>
      </c>
      <c r="K127" s="43" t="s">
        <v>181</v>
      </c>
      <c r="L127" s="42" t="s">
        <v>181</v>
      </c>
      <c r="M127" s="42" t="s">
        <v>181</v>
      </c>
      <c r="N127" s="43" t="s">
        <v>181</v>
      </c>
      <c r="O127" s="42" t="s">
        <v>181</v>
      </c>
      <c r="P127" s="42" t="s">
        <v>181</v>
      </c>
      <c r="Q127" s="43" t="s">
        <v>181</v>
      </c>
      <c r="R127" s="42" t="s">
        <v>181</v>
      </c>
      <c r="S127" s="42" t="s">
        <v>181</v>
      </c>
      <c r="T127" s="43" t="s">
        <v>181</v>
      </c>
      <c r="U127" s="42" t="s">
        <v>181</v>
      </c>
      <c r="V127" s="42" t="s">
        <v>181</v>
      </c>
      <c r="W127" s="43" t="s">
        <v>181</v>
      </c>
      <c r="X127" s="42" t="s">
        <v>181</v>
      </c>
    </row>
    <row r="128" spans="1:24" x14ac:dyDescent="0.25">
      <c r="A128" s="14"/>
      <c r="B128" s="108" t="s">
        <v>47</v>
      </c>
      <c r="C128" s="63"/>
      <c r="D128" s="63" t="s">
        <v>158</v>
      </c>
      <c r="E128" s="66">
        <v>33.299999999999997</v>
      </c>
      <c r="F128" s="63" t="s">
        <v>158</v>
      </c>
      <c r="G128" s="63" t="s">
        <v>158</v>
      </c>
      <c r="H128" s="66">
        <v>134.69999999999999</v>
      </c>
      <c r="I128" s="63" t="s">
        <v>158</v>
      </c>
      <c r="J128" s="63" t="s">
        <v>158</v>
      </c>
      <c r="K128" s="66">
        <v>467.9</v>
      </c>
      <c r="L128" s="63" t="s">
        <v>158</v>
      </c>
      <c r="M128" s="63" t="s">
        <v>158</v>
      </c>
      <c r="N128" s="66">
        <v>599.1</v>
      </c>
      <c r="O128" s="63" t="s">
        <v>158</v>
      </c>
      <c r="P128" s="63" t="s">
        <v>158</v>
      </c>
      <c r="Q128" s="66">
        <v>79.099999999999994</v>
      </c>
      <c r="R128" s="63" t="s">
        <v>158</v>
      </c>
      <c r="S128" s="63" t="s">
        <v>158</v>
      </c>
      <c r="T128" s="66" t="s">
        <v>514</v>
      </c>
      <c r="U128" s="63" t="s">
        <v>227</v>
      </c>
      <c r="V128" s="63" t="s">
        <v>158</v>
      </c>
      <c r="W128" s="66">
        <v>543.1</v>
      </c>
      <c r="X128" s="63"/>
    </row>
    <row r="129" spans="1:24" ht="21" x14ac:dyDescent="0.25">
      <c r="A129" s="14"/>
      <c r="B129" s="67" t="s">
        <v>506</v>
      </c>
      <c r="C129" s="68"/>
      <c r="D129" s="68"/>
      <c r="E129" s="69">
        <v>450</v>
      </c>
      <c r="F129" s="68"/>
      <c r="G129" s="68"/>
      <c r="H129" s="69">
        <v>880</v>
      </c>
      <c r="I129" s="68"/>
      <c r="J129" s="68"/>
      <c r="K129" s="69" t="s">
        <v>208</v>
      </c>
      <c r="L129" s="68"/>
      <c r="M129" s="68"/>
      <c r="N129" s="69">
        <v>880</v>
      </c>
      <c r="O129" s="68"/>
      <c r="P129" s="68"/>
      <c r="Q129" s="69" t="s">
        <v>208</v>
      </c>
      <c r="R129" s="68"/>
      <c r="S129" s="68"/>
      <c r="T129" s="69" t="s">
        <v>208</v>
      </c>
      <c r="U129" s="68"/>
      <c r="V129" s="68"/>
      <c r="W129" s="107">
        <v>1330</v>
      </c>
      <c r="X129" s="68"/>
    </row>
    <row r="130" spans="1:24" x14ac:dyDescent="0.25">
      <c r="A130" s="14"/>
      <c r="B130" s="93" t="s">
        <v>49</v>
      </c>
      <c r="C130" s="63" t="s">
        <v>158</v>
      </c>
      <c r="D130" s="63" t="s">
        <v>158</v>
      </c>
      <c r="E130" s="66" t="s">
        <v>208</v>
      </c>
      <c r="F130" s="63" t="s">
        <v>158</v>
      </c>
      <c r="G130" s="63" t="s">
        <v>158</v>
      </c>
      <c r="H130" s="66" t="s">
        <v>208</v>
      </c>
      <c r="I130" s="63" t="s">
        <v>158</v>
      </c>
      <c r="J130" s="63" t="s">
        <v>158</v>
      </c>
      <c r="K130" s="66" t="s">
        <v>208</v>
      </c>
      <c r="L130" s="63" t="s">
        <v>158</v>
      </c>
      <c r="M130" s="63" t="s">
        <v>158</v>
      </c>
      <c r="N130" s="66" t="s">
        <v>208</v>
      </c>
      <c r="O130" s="63" t="s">
        <v>158</v>
      </c>
      <c r="P130" s="63" t="s">
        <v>158</v>
      </c>
      <c r="Q130" s="66">
        <v>104.7</v>
      </c>
      <c r="R130" s="63" t="s">
        <v>158</v>
      </c>
      <c r="S130" s="63" t="s">
        <v>158</v>
      </c>
      <c r="T130" s="66" t="s">
        <v>208</v>
      </c>
      <c r="U130" s="63" t="s">
        <v>158</v>
      </c>
      <c r="V130" s="63" t="s">
        <v>158</v>
      </c>
      <c r="W130" s="66">
        <v>104.7</v>
      </c>
      <c r="X130" s="63" t="s">
        <v>158</v>
      </c>
    </row>
    <row r="131" spans="1:24" x14ac:dyDescent="0.25">
      <c r="A131" s="14"/>
      <c r="B131" s="67" t="s">
        <v>507</v>
      </c>
      <c r="C131" s="68"/>
      <c r="D131" s="68"/>
      <c r="E131" s="69" t="s">
        <v>208</v>
      </c>
      <c r="F131" s="68"/>
      <c r="G131" s="68"/>
      <c r="H131" s="69">
        <v>900</v>
      </c>
      <c r="I131" s="68"/>
      <c r="J131" s="68"/>
      <c r="K131" s="69" t="s">
        <v>208</v>
      </c>
      <c r="L131" s="68"/>
      <c r="M131" s="68"/>
      <c r="N131" s="69">
        <v>900</v>
      </c>
      <c r="O131" s="68"/>
      <c r="P131" s="68"/>
      <c r="Q131" s="69">
        <v>428.6</v>
      </c>
      <c r="R131" s="68"/>
      <c r="S131" s="68"/>
      <c r="T131" s="69" t="s">
        <v>515</v>
      </c>
      <c r="U131" s="68" t="s">
        <v>162</v>
      </c>
      <c r="V131" s="68"/>
      <c r="W131" s="69" t="s">
        <v>208</v>
      </c>
      <c r="X131" s="68"/>
    </row>
    <row r="132" spans="1:24" x14ac:dyDescent="0.25">
      <c r="A132" s="14"/>
      <c r="B132" s="93" t="s">
        <v>32</v>
      </c>
      <c r="C132" s="63" t="s">
        <v>158</v>
      </c>
      <c r="D132" s="63" t="s">
        <v>158</v>
      </c>
      <c r="E132" s="66">
        <v>31</v>
      </c>
      <c r="F132" s="63" t="s">
        <v>158</v>
      </c>
      <c r="G132" s="63" t="s">
        <v>158</v>
      </c>
      <c r="H132" s="66" t="s">
        <v>208</v>
      </c>
      <c r="I132" s="63" t="s">
        <v>158</v>
      </c>
      <c r="J132" s="63" t="s">
        <v>158</v>
      </c>
      <c r="K132" s="66">
        <v>790.9</v>
      </c>
      <c r="L132" s="63" t="s">
        <v>158</v>
      </c>
      <c r="M132" s="63" t="s">
        <v>158</v>
      </c>
      <c r="N132" s="66">
        <v>790.9</v>
      </c>
      <c r="O132" s="63" t="s">
        <v>158</v>
      </c>
      <c r="P132" s="63" t="s">
        <v>158</v>
      </c>
      <c r="Q132" s="66">
        <v>43.6</v>
      </c>
      <c r="R132" s="63" t="s">
        <v>158</v>
      </c>
      <c r="S132" s="63" t="s">
        <v>158</v>
      </c>
      <c r="T132" s="66" t="s">
        <v>208</v>
      </c>
      <c r="U132" s="63" t="s">
        <v>158</v>
      </c>
      <c r="V132" s="63" t="s">
        <v>158</v>
      </c>
      <c r="W132" s="66">
        <v>865.5</v>
      </c>
      <c r="X132" s="63" t="s">
        <v>158</v>
      </c>
    </row>
    <row r="133" spans="1:24" x14ac:dyDescent="0.25">
      <c r="A133" s="14"/>
      <c r="B133" s="67" t="s">
        <v>518</v>
      </c>
      <c r="C133" s="68"/>
      <c r="D133" s="68"/>
      <c r="E133" s="69">
        <v>13.7</v>
      </c>
      <c r="F133" s="68"/>
      <c r="G133" s="68"/>
      <c r="H133" s="69" t="s">
        <v>208</v>
      </c>
      <c r="I133" s="68"/>
      <c r="J133" s="68"/>
      <c r="K133" s="69">
        <v>107</v>
      </c>
      <c r="L133" s="68"/>
      <c r="M133" s="68"/>
      <c r="N133" s="69">
        <v>107</v>
      </c>
      <c r="O133" s="68"/>
      <c r="P133" s="68"/>
      <c r="Q133" s="69">
        <v>9.1</v>
      </c>
      <c r="R133" s="68"/>
      <c r="S133" s="68"/>
      <c r="T133" s="69" t="s">
        <v>208</v>
      </c>
      <c r="U133" s="68"/>
      <c r="V133" s="68"/>
      <c r="W133" s="69">
        <v>129.80000000000001</v>
      </c>
      <c r="X133" s="68"/>
    </row>
    <row r="134" spans="1:24" x14ac:dyDescent="0.25">
      <c r="A134" s="14"/>
      <c r="B134" s="93" t="s">
        <v>51</v>
      </c>
      <c r="C134" s="63" t="s">
        <v>158</v>
      </c>
      <c r="D134" s="63" t="s">
        <v>158</v>
      </c>
      <c r="E134" s="66">
        <v>125.2</v>
      </c>
      <c r="F134" s="63" t="s">
        <v>158</v>
      </c>
      <c r="G134" s="63" t="s">
        <v>158</v>
      </c>
      <c r="H134" s="66" t="s">
        <v>208</v>
      </c>
      <c r="I134" s="63" t="s">
        <v>158</v>
      </c>
      <c r="J134" s="63" t="s">
        <v>158</v>
      </c>
      <c r="K134" s="66">
        <v>116.4</v>
      </c>
      <c r="L134" s="63" t="s">
        <v>158</v>
      </c>
      <c r="M134" s="63" t="s">
        <v>158</v>
      </c>
      <c r="N134" s="66">
        <v>116.4</v>
      </c>
      <c r="O134" s="63" t="s">
        <v>158</v>
      </c>
      <c r="P134" s="63" t="s">
        <v>158</v>
      </c>
      <c r="Q134" s="66">
        <v>20.9</v>
      </c>
      <c r="R134" s="63" t="s">
        <v>158</v>
      </c>
      <c r="S134" s="63" t="s">
        <v>158</v>
      </c>
      <c r="T134" s="66" t="s">
        <v>519</v>
      </c>
      <c r="U134" s="63" t="s">
        <v>227</v>
      </c>
      <c r="V134" s="63" t="s">
        <v>158</v>
      </c>
      <c r="W134" s="66">
        <v>175.8</v>
      </c>
      <c r="X134" s="63"/>
    </row>
    <row r="135" spans="1:24" ht="15.75" thickBot="1" x14ac:dyDescent="0.3">
      <c r="A135" s="14"/>
      <c r="B135" s="40"/>
      <c r="C135" s="40"/>
      <c r="D135" s="44"/>
      <c r="E135" s="44"/>
      <c r="F135" s="40"/>
      <c r="G135" s="44"/>
      <c r="H135" s="44"/>
      <c r="I135" s="40"/>
      <c r="J135" s="44"/>
      <c r="K135" s="44"/>
      <c r="L135" s="40"/>
      <c r="M135" s="44"/>
      <c r="N135" s="44"/>
      <c r="O135" s="40"/>
      <c r="P135" s="44"/>
      <c r="Q135" s="44"/>
      <c r="R135" s="40"/>
      <c r="S135" s="44"/>
      <c r="T135" s="44"/>
      <c r="U135" s="40"/>
      <c r="V135" s="44"/>
      <c r="W135" s="44"/>
      <c r="X135" s="40"/>
    </row>
    <row r="136" spans="1:24" x14ac:dyDescent="0.25">
      <c r="A136" s="14"/>
      <c r="B136" s="42" t="s">
        <v>181</v>
      </c>
      <c r="C136" s="42" t="s">
        <v>181</v>
      </c>
      <c r="D136" s="42" t="s">
        <v>181</v>
      </c>
      <c r="E136" s="43" t="s">
        <v>181</v>
      </c>
      <c r="F136" s="42" t="s">
        <v>181</v>
      </c>
      <c r="G136" s="42" t="s">
        <v>181</v>
      </c>
      <c r="H136" s="43" t="s">
        <v>181</v>
      </c>
      <c r="I136" s="42" t="s">
        <v>181</v>
      </c>
      <c r="J136" s="42" t="s">
        <v>181</v>
      </c>
      <c r="K136" s="43" t="s">
        <v>181</v>
      </c>
      <c r="L136" s="42" t="s">
        <v>181</v>
      </c>
      <c r="M136" s="42" t="s">
        <v>181</v>
      </c>
      <c r="N136" s="43" t="s">
        <v>181</v>
      </c>
      <c r="O136" s="42" t="s">
        <v>181</v>
      </c>
      <c r="P136" s="42" t="s">
        <v>181</v>
      </c>
      <c r="Q136" s="43" t="s">
        <v>181</v>
      </c>
      <c r="R136" s="42" t="s">
        <v>181</v>
      </c>
      <c r="S136" s="42" t="s">
        <v>181</v>
      </c>
      <c r="T136" s="43" t="s">
        <v>181</v>
      </c>
      <c r="U136" s="42" t="s">
        <v>181</v>
      </c>
      <c r="V136" s="42" t="s">
        <v>181</v>
      </c>
      <c r="W136" s="43" t="s">
        <v>181</v>
      </c>
      <c r="X136" s="42" t="s">
        <v>181</v>
      </c>
    </row>
    <row r="137" spans="1:24" x14ac:dyDescent="0.25">
      <c r="A137" s="14"/>
      <c r="B137" s="106" t="s">
        <v>52</v>
      </c>
      <c r="C137" s="68"/>
      <c r="D137" s="68"/>
      <c r="E137" s="69">
        <v>653.20000000000005</v>
      </c>
      <c r="F137" s="68"/>
      <c r="G137" s="68"/>
      <c r="H137" s="107">
        <v>1914.7</v>
      </c>
      <c r="I137" s="68"/>
      <c r="J137" s="68"/>
      <c r="K137" s="107">
        <v>1482.2</v>
      </c>
      <c r="L137" s="68"/>
      <c r="M137" s="68"/>
      <c r="N137" s="107">
        <v>3393.4</v>
      </c>
      <c r="O137" s="68"/>
      <c r="P137" s="68"/>
      <c r="Q137" s="69">
        <v>686</v>
      </c>
      <c r="R137" s="68"/>
      <c r="S137" s="68"/>
      <c r="T137" s="69" t="s">
        <v>520</v>
      </c>
      <c r="U137" s="68" t="s">
        <v>162</v>
      </c>
      <c r="V137" s="68"/>
      <c r="W137" s="107">
        <v>3148.9</v>
      </c>
      <c r="X137" s="68"/>
    </row>
    <row r="138" spans="1:24" x14ac:dyDescent="0.25">
      <c r="A138" s="14"/>
      <c r="B138" s="110" t="s">
        <v>511</v>
      </c>
      <c r="C138" s="63"/>
      <c r="D138" s="63" t="s">
        <v>158</v>
      </c>
      <c r="E138" s="66"/>
      <c r="F138" s="63" t="s">
        <v>158</v>
      </c>
      <c r="G138" s="63" t="s">
        <v>158</v>
      </c>
      <c r="H138" s="66"/>
      <c r="I138" s="63" t="s">
        <v>158</v>
      </c>
      <c r="J138" s="63" t="s">
        <v>158</v>
      </c>
      <c r="K138" s="66"/>
      <c r="L138" s="63" t="s">
        <v>158</v>
      </c>
      <c r="M138" s="63" t="s">
        <v>158</v>
      </c>
      <c r="N138" s="66"/>
      <c r="O138" s="63" t="s">
        <v>158</v>
      </c>
      <c r="P138" s="63" t="s">
        <v>158</v>
      </c>
      <c r="Q138" s="66"/>
      <c r="R138" s="63" t="s">
        <v>158</v>
      </c>
      <c r="S138" s="63" t="s">
        <v>158</v>
      </c>
      <c r="T138" s="66"/>
      <c r="U138" s="63" t="s">
        <v>158</v>
      </c>
      <c r="V138" s="63" t="s">
        <v>158</v>
      </c>
      <c r="W138" s="66"/>
      <c r="X138" s="63" t="s">
        <v>158</v>
      </c>
    </row>
    <row r="139" spans="1:24" x14ac:dyDescent="0.25">
      <c r="A139" s="14"/>
      <c r="B139" s="67" t="s">
        <v>61</v>
      </c>
      <c r="C139" s="68"/>
      <c r="D139" s="68"/>
      <c r="E139" s="107">
        <v>2608.9</v>
      </c>
      <c r="F139" s="68"/>
      <c r="G139" s="68"/>
      <c r="H139" s="107">
        <v>1049.3</v>
      </c>
      <c r="I139" s="68"/>
      <c r="J139" s="68"/>
      <c r="K139" s="107">
        <v>3648.9</v>
      </c>
      <c r="L139" s="68"/>
      <c r="M139" s="68"/>
      <c r="N139" s="107">
        <v>1747.4</v>
      </c>
      <c r="O139" s="68"/>
      <c r="P139" s="68"/>
      <c r="Q139" s="69">
        <v>226.5</v>
      </c>
      <c r="R139" s="68"/>
      <c r="S139" s="68"/>
      <c r="T139" s="69" t="s">
        <v>521</v>
      </c>
      <c r="U139" s="68" t="s">
        <v>162</v>
      </c>
      <c r="V139" s="68"/>
      <c r="W139" s="107">
        <v>2608.9</v>
      </c>
      <c r="X139" s="68"/>
    </row>
    <row r="140" spans="1:24" x14ac:dyDescent="0.25">
      <c r="A140" s="14"/>
      <c r="B140" s="93" t="s">
        <v>62</v>
      </c>
      <c r="C140" s="63" t="s">
        <v>158</v>
      </c>
      <c r="D140" s="63" t="s">
        <v>158</v>
      </c>
      <c r="E140" s="66" t="s">
        <v>208</v>
      </c>
      <c r="F140" s="63" t="s">
        <v>158</v>
      </c>
      <c r="G140" s="63" t="s">
        <v>158</v>
      </c>
      <c r="H140" s="66" t="s">
        <v>208</v>
      </c>
      <c r="I140" s="63" t="s">
        <v>158</v>
      </c>
      <c r="J140" s="63" t="s">
        <v>158</v>
      </c>
      <c r="K140" s="66" t="s">
        <v>208</v>
      </c>
      <c r="L140" s="63" t="s">
        <v>158</v>
      </c>
      <c r="M140" s="63" t="s">
        <v>158</v>
      </c>
      <c r="N140" s="66" t="s">
        <v>208</v>
      </c>
      <c r="O140" s="63" t="s">
        <v>158</v>
      </c>
      <c r="P140" s="63" t="s">
        <v>158</v>
      </c>
      <c r="Q140" s="66">
        <v>119.4</v>
      </c>
      <c r="R140" s="63" t="s">
        <v>158</v>
      </c>
      <c r="S140" s="63" t="s">
        <v>158</v>
      </c>
      <c r="T140" s="66" t="s">
        <v>208</v>
      </c>
      <c r="U140" s="63" t="s">
        <v>158</v>
      </c>
      <c r="V140" s="63" t="s">
        <v>158</v>
      </c>
      <c r="W140" s="66">
        <v>119.4</v>
      </c>
      <c r="X140" s="63" t="s">
        <v>158</v>
      </c>
    </row>
    <row r="141" spans="1:24" ht="15.75" thickBot="1" x14ac:dyDescent="0.3">
      <c r="A141" s="14"/>
      <c r="B141" s="40"/>
      <c r="C141" s="40"/>
      <c r="D141" s="44"/>
      <c r="E141" s="44"/>
      <c r="F141" s="40"/>
      <c r="G141" s="44"/>
      <c r="H141" s="44"/>
      <c r="I141" s="40"/>
      <c r="J141" s="44"/>
      <c r="K141" s="44"/>
      <c r="L141" s="40"/>
      <c r="M141" s="44"/>
      <c r="N141" s="44"/>
      <c r="O141" s="40"/>
      <c r="P141" s="44"/>
      <c r="Q141" s="44"/>
      <c r="R141" s="40"/>
      <c r="S141" s="44"/>
      <c r="T141" s="44"/>
      <c r="U141" s="40"/>
      <c r="V141" s="44"/>
      <c r="W141" s="44"/>
      <c r="X141" s="40"/>
    </row>
    <row r="142" spans="1:24" x14ac:dyDescent="0.25">
      <c r="A142" s="14"/>
      <c r="B142" s="42" t="s">
        <v>181</v>
      </c>
      <c r="C142" s="42" t="s">
        <v>181</v>
      </c>
      <c r="D142" s="42" t="s">
        <v>181</v>
      </c>
      <c r="E142" s="43" t="s">
        <v>181</v>
      </c>
      <c r="F142" s="42" t="s">
        <v>181</v>
      </c>
      <c r="G142" s="42" t="s">
        <v>181</v>
      </c>
      <c r="H142" s="43" t="s">
        <v>181</v>
      </c>
      <c r="I142" s="42" t="s">
        <v>181</v>
      </c>
      <c r="J142" s="42" t="s">
        <v>181</v>
      </c>
      <c r="K142" s="43" t="s">
        <v>181</v>
      </c>
      <c r="L142" s="42" t="s">
        <v>181</v>
      </c>
      <c r="M142" s="42" t="s">
        <v>181</v>
      </c>
      <c r="N142" s="43" t="s">
        <v>181</v>
      </c>
      <c r="O142" s="42" t="s">
        <v>181</v>
      </c>
      <c r="P142" s="42" t="s">
        <v>181</v>
      </c>
      <c r="Q142" s="43" t="s">
        <v>181</v>
      </c>
      <c r="R142" s="42" t="s">
        <v>181</v>
      </c>
      <c r="S142" s="42" t="s">
        <v>181</v>
      </c>
      <c r="T142" s="43" t="s">
        <v>181</v>
      </c>
      <c r="U142" s="42" t="s">
        <v>181</v>
      </c>
      <c r="V142" s="42" t="s">
        <v>181</v>
      </c>
      <c r="W142" s="43" t="s">
        <v>181</v>
      </c>
      <c r="X142" s="42" t="s">
        <v>181</v>
      </c>
    </row>
    <row r="143" spans="1:24" x14ac:dyDescent="0.25">
      <c r="A143" s="14"/>
      <c r="B143" s="106" t="s">
        <v>63</v>
      </c>
      <c r="C143" s="68"/>
      <c r="D143" s="68"/>
      <c r="E143" s="107">
        <v>2608.9</v>
      </c>
      <c r="F143" s="68"/>
      <c r="G143" s="68"/>
      <c r="H143" s="107">
        <v>1049.3</v>
      </c>
      <c r="I143" s="68"/>
      <c r="J143" s="68"/>
      <c r="K143" s="107">
        <v>3648.9</v>
      </c>
      <c r="L143" s="68"/>
      <c r="M143" s="68"/>
      <c r="N143" s="107">
        <v>1747.4</v>
      </c>
      <c r="O143" s="68"/>
      <c r="P143" s="68"/>
      <c r="Q143" s="69">
        <v>345.9</v>
      </c>
      <c r="R143" s="68"/>
      <c r="S143" s="68"/>
      <c r="T143" s="69" t="s">
        <v>521</v>
      </c>
      <c r="U143" s="68" t="s">
        <v>162</v>
      </c>
      <c r="V143" s="68"/>
      <c r="W143" s="107">
        <v>2728.3</v>
      </c>
      <c r="X143" s="68"/>
    </row>
    <row r="144" spans="1:24" ht="15.75" thickBot="1" x14ac:dyDescent="0.3">
      <c r="A144" s="14"/>
      <c r="B144" s="40"/>
      <c r="C144" s="40"/>
      <c r="D144" s="44"/>
      <c r="E144" s="44"/>
      <c r="F144" s="40"/>
      <c r="G144" s="44"/>
      <c r="H144" s="44"/>
      <c r="I144" s="40"/>
      <c r="J144" s="44"/>
      <c r="K144" s="44"/>
      <c r="L144" s="40"/>
      <c r="M144" s="44"/>
      <c r="N144" s="44"/>
      <c r="O144" s="40"/>
      <c r="P144" s="44"/>
      <c r="Q144" s="44"/>
      <c r="R144" s="40"/>
      <c r="S144" s="44"/>
      <c r="T144" s="44"/>
      <c r="U144" s="40"/>
      <c r="V144" s="44"/>
      <c r="W144" s="44"/>
      <c r="X144" s="40"/>
    </row>
    <row r="145" spans="1:24" x14ac:dyDescent="0.25">
      <c r="A145" s="14"/>
      <c r="B145" s="42" t="s">
        <v>181</v>
      </c>
      <c r="C145" s="42" t="s">
        <v>181</v>
      </c>
      <c r="D145" s="42" t="s">
        <v>181</v>
      </c>
      <c r="E145" s="43" t="s">
        <v>181</v>
      </c>
      <c r="F145" s="42" t="s">
        <v>181</v>
      </c>
      <c r="G145" s="42" t="s">
        <v>181</v>
      </c>
      <c r="H145" s="43" t="s">
        <v>181</v>
      </c>
      <c r="I145" s="42" t="s">
        <v>181</v>
      </c>
      <c r="J145" s="42" t="s">
        <v>181</v>
      </c>
      <c r="K145" s="43" t="s">
        <v>181</v>
      </c>
      <c r="L145" s="42" t="s">
        <v>181</v>
      </c>
      <c r="M145" s="42" t="s">
        <v>181</v>
      </c>
      <c r="N145" s="43" t="s">
        <v>181</v>
      </c>
      <c r="O145" s="42" t="s">
        <v>181</v>
      </c>
      <c r="P145" s="42" t="s">
        <v>181</v>
      </c>
      <c r="Q145" s="43" t="s">
        <v>181</v>
      </c>
      <c r="R145" s="42" t="s">
        <v>181</v>
      </c>
      <c r="S145" s="42" t="s">
        <v>181</v>
      </c>
      <c r="T145" s="43" t="s">
        <v>181</v>
      </c>
      <c r="U145" s="42" t="s">
        <v>181</v>
      </c>
      <c r="V145" s="42" t="s">
        <v>181</v>
      </c>
      <c r="W145" s="43" t="s">
        <v>181</v>
      </c>
      <c r="X145" s="42" t="s">
        <v>181</v>
      </c>
    </row>
    <row r="146" spans="1:24" x14ac:dyDescent="0.25">
      <c r="A146" s="14"/>
      <c r="B146" s="108" t="s">
        <v>64</v>
      </c>
      <c r="C146" s="63"/>
      <c r="D146" s="63" t="s">
        <v>159</v>
      </c>
      <c r="E146" s="109">
        <v>3262.1</v>
      </c>
      <c r="F146" s="63" t="s">
        <v>158</v>
      </c>
      <c r="G146" s="63" t="s">
        <v>159</v>
      </c>
      <c r="H146" s="109">
        <v>2964</v>
      </c>
      <c r="I146" s="63" t="s">
        <v>158</v>
      </c>
      <c r="J146" s="63" t="s">
        <v>159</v>
      </c>
      <c r="K146" s="109">
        <v>5131.1000000000004</v>
      </c>
      <c r="L146" s="63" t="s">
        <v>158</v>
      </c>
      <c r="M146" s="63" t="s">
        <v>159</v>
      </c>
      <c r="N146" s="109">
        <v>5140.8</v>
      </c>
      <c r="O146" s="63" t="s">
        <v>158</v>
      </c>
      <c r="P146" s="63" t="s">
        <v>159</v>
      </c>
      <c r="Q146" s="109">
        <v>1031.9000000000001</v>
      </c>
      <c r="R146" s="63" t="s">
        <v>158</v>
      </c>
      <c r="S146" s="63" t="s">
        <v>159</v>
      </c>
      <c r="T146" s="66" t="s">
        <v>517</v>
      </c>
      <c r="U146" s="63" t="s">
        <v>227</v>
      </c>
      <c r="V146" s="63" t="s">
        <v>159</v>
      </c>
      <c r="W146" s="109">
        <v>5877.2</v>
      </c>
      <c r="X146" s="63"/>
    </row>
    <row r="147" spans="1:24" ht="15.75" thickBot="1" x14ac:dyDescent="0.3">
      <c r="A147" s="14"/>
      <c r="B147" s="40"/>
      <c r="C147" s="40"/>
      <c r="D147" s="44"/>
      <c r="E147" s="44"/>
      <c r="F147" s="40"/>
      <c r="G147" s="44"/>
      <c r="H147" s="44"/>
      <c r="I147" s="40"/>
      <c r="J147" s="44"/>
      <c r="K147" s="44"/>
      <c r="L147" s="40"/>
      <c r="M147" s="44"/>
      <c r="N147" s="44"/>
      <c r="O147" s="40"/>
      <c r="P147" s="44"/>
      <c r="Q147" s="44"/>
      <c r="R147" s="40"/>
      <c r="S147" s="44"/>
      <c r="T147" s="44"/>
      <c r="U147" s="40"/>
      <c r="V147" s="44"/>
      <c r="W147" s="44"/>
      <c r="X147" s="40"/>
    </row>
    <row r="148" spans="1:24" x14ac:dyDescent="0.25">
      <c r="A148" s="14"/>
      <c r="B148" s="42" t="s">
        <v>181</v>
      </c>
      <c r="C148" s="42" t="s">
        <v>181</v>
      </c>
      <c r="D148" s="42" t="s">
        <v>181</v>
      </c>
      <c r="E148" s="43" t="s">
        <v>181</v>
      </c>
      <c r="F148" s="42" t="s">
        <v>181</v>
      </c>
      <c r="G148" s="42" t="s">
        <v>181</v>
      </c>
      <c r="H148" s="43" t="s">
        <v>181</v>
      </c>
      <c r="I148" s="42" t="s">
        <v>181</v>
      </c>
      <c r="J148" s="42" t="s">
        <v>181</v>
      </c>
      <c r="K148" s="43" t="s">
        <v>181</v>
      </c>
      <c r="L148" s="42" t="s">
        <v>181</v>
      </c>
      <c r="M148" s="42" t="s">
        <v>181</v>
      </c>
      <c r="N148" s="43" t="s">
        <v>181</v>
      </c>
      <c r="O148" s="42" t="s">
        <v>181</v>
      </c>
      <c r="P148" s="42" t="s">
        <v>181</v>
      </c>
      <c r="Q148" s="43" t="s">
        <v>181</v>
      </c>
      <c r="R148" s="42" t="s">
        <v>181</v>
      </c>
      <c r="S148" s="42" t="s">
        <v>181</v>
      </c>
      <c r="T148" s="43" t="s">
        <v>181</v>
      </c>
      <c r="U148" s="42" t="s">
        <v>181</v>
      </c>
      <c r="V148" s="42" t="s">
        <v>181</v>
      </c>
      <c r="W148" s="43" t="s">
        <v>181</v>
      </c>
      <c r="X148" s="42" t="s">
        <v>181</v>
      </c>
    </row>
    <row r="149" spans="1:24" x14ac:dyDescent="0.25">
      <c r="A149" s="14"/>
      <c r="B149" s="42" t="s">
        <v>181</v>
      </c>
      <c r="C149" s="42" t="s">
        <v>181</v>
      </c>
      <c r="D149" s="42" t="s">
        <v>181</v>
      </c>
      <c r="E149" s="43" t="s">
        <v>181</v>
      </c>
      <c r="F149" s="42" t="s">
        <v>181</v>
      </c>
      <c r="G149" s="42" t="s">
        <v>181</v>
      </c>
      <c r="H149" s="43" t="s">
        <v>181</v>
      </c>
      <c r="I149" s="42" t="s">
        <v>181</v>
      </c>
      <c r="J149" s="42" t="s">
        <v>181</v>
      </c>
      <c r="K149" s="43" t="s">
        <v>181</v>
      </c>
      <c r="L149" s="42" t="s">
        <v>181</v>
      </c>
      <c r="M149" s="42" t="s">
        <v>181</v>
      </c>
      <c r="N149" s="43" t="s">
        <v>181</v>
      </c>
      <c r="O149" s="42" t="s">
        <v>181</v>
      </c>
      <c r="P149" s="42" t="s">
        <v>181</v>
      </c>
      <c r="Q149" s="43" t="s">
        <v>181</v>
      </c>
      <c r="R149" s="42" t="s">
        <v>181</v>
      </c>
      <c r="S149" s="42" t="s">
        <v>181</v>
      </c>
      <c r="T149" s="43" t="s">
        <v>181</v>
      </c>
      <c r="U149" s="42" t="s">
        <v>181</v>
      </c>
      <c r="V149" s="42" t="s">
        <v>181</v>
      </c>
      <c r="W149" s="43" t="s">
        <v>181</v>
      </c>
      <c r="X149" s="42" t="s">
        <v>181</v>
      </c>
    </row>
    <row r="150" spans="1:24" ht="15.75" thickBot="1" x14ac:dyDescent="0.3">
      <c r="A150" s="14"/>
      <c r="B150" s="40"/>
      <c r="C150" s="40"/>
      <c r="D150" s="44"/>
      <c r="E150" s="44"/>
      <c r="F150" s="40"/>
      <c r="G150" s="44"/>
      <c r="H150" s="44"/>
      <c r="I150" s="40"/>
      <c r="J150" s="44"/>
      <c r="K150" s="44"/>
      <c r="L150" s="40"/>
      <c r="M150" s="44"/>
      <c r="N150" s="44"/>
      <c r="O150" s="40"/>
      <c r="P150" s="44"/>
      <c r="Q150" s="44"/>
      <c r="R150" s="40"/>
      <c r="S150" s="44"/>
      <c r="T150" s="44"/>
      <c r="U150" s="40"/>
      <c r="V150" s="44"/>
      <c r="W150" s="44"/>
      <c r="X150" s="40"/>
    </row>
    <row r="151" spans="1:24" x14ac:dyDescent="0.25">
      <c r="A151" s="14"/>
      <c r="B151" s="32"/>
      <c r="C151" s="32"/>
      <c r="D151" s="32"/>
      <c r="E151" s="32"/>
      <c r="F151" s="32"/>
      <c r="G151" s="32"/>
      <c r="H151" s="32"/>
      <c r="I151" s="32"/>
      <c r="J151" s="32"/>
      <c r="K151" s="32"/>
      <c r="L151" s="32"/>
      <c r="M151" s="32"/>
      <c r="N151" s="32"/>
      <c r="O151" s="32"/>
      <c r="P151" s="32"/>
      <c r="Q151" s="32"/>
      <c r="R151" s="32"/>
      <c r="S151" s="32"/>
      <c r="T151" s="32"/>
      <c r="U151" s="32"/>
      <c r="V151" s="32"/>
      <c r="W151" s="32"/>
      <c r="X151" s="32"/>
    </row>
    <row r="152" spans="1:24" x14ac:dyDescent="0.25">
      <c r="A152" s="14"/>
      <c r="B152" s="111" t="s">
        <v>476</v>
      </c>
      <c r="C152" s="111"/>
      <c r="D152" s="111"/>
      <c r="E152" s="111"/>
      <c r="F152" s="111"/>
      <c r="G152" s="111"/>
      <c r="H152" s="111"/>
      <c r="I152" s="111"/>
      <c r="J152" s="111"/>
      <c r="K152" s="111"/>
      <c r="L152" s="111"/>
      <c r="M152" s="111"/>
      <c r="N152" s="111"/>
      <c r="O152" s="111"/>
      <c r="P152" s="111"/>
      <c r="Q152" s="111"/>
      <c r="R152" s="111"/>
      <c r="S152" s="111"/>
      <c r="T152" s="111"/>
      <c r="U152" s="111"/>
      <c r="V152" s="111"/>
      <c r="W152" s="111"/>
      <c r="X152" s="111"/>
    </row>
    <row r="153" spans="1:24" x14ac:dyDescent="0.25">
      <c r="A153" s="14"/>
      <c r="B153" s="111" t="s">
        <v>522</v>
      </c>
      <c r="C153" s="111"/>
      <c r="D153" s="111"/>
      <c r="E153" s="111"/>
      <c r="F153" s="111"/>
      <c r="G153" s="111"/>
      <c r="H153" s="111"/>
      <c r="I153" s="111"/>
      <c r="J153" s="111"/>
      <c r="K153" s="111"/>
      <c r="L153" s="111"/>
      <c r="M153" s="111"/>
      <c r="N153" s="111"/>
      <c r="O153" s="111"/>
      <c r="P153" s="111"/>
      <c r="Q153" s="111"/>
      <c r="R153" s="111"/>
      <c r="S153" s="111"/>
      <c r="T153" s="111"/>
      <c r="U153" s="111"/>
      <c r="V153" s="111"/>
      <c r="W153" s="111"/>
      <c r="X153" s="111"/>
    </row>
    <row r="154" spans="1:24" x14ac:dyDescent="0.25">
      <c r="A154" s="14"/>
      <c r="B154" s="111" t="s">
        <v>457</v>
      </c>
      <c r="C154" s="111"/>
      <c r="D154" s="111"/>
      <c r="E154" s="111"/>
      <c r="F154" s="111"/>
      <c r="G154" s="111"/>
      <c r="H154" s="111"/>
      <c r="I154" s="111"/>
      <c r="J154" s="111"/>
      <c r="K154" s="111"/>
      <c r="L154" s="111"/>
      <c r="M154" s="111"/>
      <c r="N154" s="111"/>
      <c r="O154" s="111"/>
      <c r="P154" s="111"/>
      <c r="Q154" s="111"/>
      <c r="R154" s="111"/>
      <c r="S154" s="111"/>
      <c r="T154" s="111"/>
      <c r="U154" s="111"/>
      <c r="V154" s="111"/>
      <c r="W154" s="111"/>
      <c r="X154" s="111"/>
    </row>
    <row r="155" spans="1:24" x14ac:dyDescent="0.25">
      <c r="A155" s="14"/>
      <c r="B155" s="111" t="s">
        <v>478</v>
      </c>
      <c r="C155" s="111"/>
      <c r="D155" s="111"/>
      <c r="E155" s="111"/>
      <c r="F155" s="111"/>
      <c r="G155" s="111"/>
      <c r="H155" s="111"/>
      <c r="I155" s="111"/>
      <c r="J155" s="111"/>
      <c r="K155" s="111"/>
      <c r="L155" s="111"/>
      <c r="M155" s="111"/>
      <c r="N155" s="111"/>
      <c r="O155" s="111"/>
      <c r="P155" s="111"/>
      <c r="Q155" s="111"/>
      <c r="R155" s="111"/>
      <c r="S155" s="111"/>
      <c r="T155" s="111"/>
      <c r="U155" s="111"/>
      <c r="V155" s="111"/>
      <c r="W155" s="111"/>
      <c r="X155" s="111"/>
    </row>
    <row r="156" spans="1:24" x14ac:dyDescent="0.25">
      <c r="A156" s="14"/>
      <c r="B156" s="36"/>
      <c r="C156" s="36"/>
      <c r="D156" s="36"/>
      <c r="E156" s="36"/>
      <c r="F156" s="36"/>
      <c r="G156" s="36"/>
      <c r="H156" s="36"/>
      <c r="I156" s="36"/>
      <c r="J156" s="36"/>
      <c r="K156" s="36"/>
      <c r="L156" s="36"/>
      <c r="M156" s="36"/>
      <c r="N156" s="36"/>
      <c r="O156" s="36"/>
      <c r="P156" s="36"/>
      <c r="Q156" s="36"/>
      <c r="R156" s="36"/>
      <c r="S156" s="36"/>
      <c r="T156" s="36"/>
      <c r="U156" s="36"/>
      <c r="V156" s="36"/>
      <c r="W156" s="36"/>
      <c r="X156" s="36"/>
    </row>
    <row r="157" spans="1:24" x14ac:dyDescent="0.25">
      <c r="A157" s="14"/>
      <c r="B157" s="16"/>
      <c r="C157" s="17"/>
      <c r="D157" s="18"/>
      <c r="E157" s="17"/>
      <c r="F157" s="17"/>
      <c r="G157" s="18"/>
      <c r="H157" s="17"/>
      <c r="I157" s="17"/>
      <c r="J157" s="18"/>
      <c r="K157" s="17"/>
      <c r="L157" s="17"/>
      <c r="M157" s="18"/>
      <c r="N157" s="17"/>
      <c r="O157" s="17"/>
      <c r="P157" s="18"/>
      <c r="Q157" s="17"/>
      <c r="R157" s="17"/>
      <c r="S157" s="18"/>
      <c r="T157" s="17"/>
      <c r="U157" s="17"/>
      <c r="V157" s="18"/>
      <c r="W157" s="17"/>
      <c r="X157" s="17"/>
    </row>
    <row r="158" spans="1:24" x14ac:dyDescent="0.25">
      <c r="A158" s="14"/>
      <c r="B158" s="57" t="s">
        <v>175</v>
      </c>
      <c r="C158" s="58"/>
      <c r="D158" s="58" t="s">
        <v>479</v>
      </c>
      <c r="E158" s="58"/>
      <c r="F158" s="58"/>
      <c r="G158" s="58" t="s">
        <v>482</v>
      </c>
      <c r="H158" s="58"/>
      <c r="I158" s="58"/>
      <c r="J158" s="58" t="s">
        <v>484</v>
      </c>
      <c r="K158" s="58"/>
      <c r="L158" s="58"/>
      <c r="M158" s="58" t="s">
        <v>484</v>
      </c>
      <c r="N158" s="58"/>
      <c r="O158" s="58"/>
      <c r="P158" s="58" t="s">
        <v>489</v>
      </c>
      <c r="Q158" s="58"/>
      <c r="R158" s="58"/>
      <c r="S158" s="58" t="s">
        <v>491</v>
      </c>
      <c r="T158" s="58"/>
      <c r="U158" s="58"/>
      <c r="V158" s="58" t="s">
        <v>493</v>
      </c>
      <c r="W158" s="58"/>
      <c r="X158" s="58"/>
    </row>
    <row r="159" spans="1:24" x14ac:dyDescent="0.25">
      <c r="A159" s="14"/>
      <c r="B159" s="57"/>
      <c r="C159" s="58"/>
      <c r="D159" s="58" t="s">
        <v>480</v>
      </c>
      <c r="E159" s="58"/>
      <c r="F159" s="58"/>
      <c r="G159" s="58" t="s">
        <v>483</v>
      </c>
      <c r="H159" s="58"/>
      <c r="I159" s="58"/>
      <c r="J159" s="58" t="s">
        <v>485</v>
      </c>
      <c r="K159" s="58"/>
      <c r="L159" s="58"/>
      <c r="M159" s="58" t="s">
        <v>485</v>
      </c>
      <c r="N159" s="58"/>
      <c r="O159" s="58"/>
      <c r="P159" s="58" t="s">
        <v>484</v>
      </c>
      <c r="Q159" s="58"/>
      <c r="R159" s="58"/>
      <c r="S159" s="58" t="s">
        <v>492</v>
      </c>
      <c r="T159" s="58"/>
      <c r="U159" s="58"/>
      <c r="V159" s="58" t="s">
        <v>494</v>
      </c>
      <c r="W159" s="58"/>
      <c r="X159" s="58"/>
    </row>
    <row r="160" spans="1:24" x14ac:dyDescent="0.25">
      <c r="A160" s="14"/>
      <c r="B160" s="57"/>
      <c r="C160" s="58"/>
      <c r="D160" s="58" t="s">
        <v>481</v>
      </c>
      <c r="E160" s="58"/>
      <c r="F160" s="58"/>
      <c r="G160" s="58"/>
      <c r="H160" s="58"/>
      <c r="I160" s="58"/>
      <c r="J160" s="58" t="s">
        <v>486</v>
      </c>
      <c r="K160" s="58"/>
      <c r="L160" s="58"/>
      <c r="M160" s="58" t="s">
        <v>487</v>
      </c>
      <c r="N160" s="58"/>
      <c r="O160" s="58"/>
      <c r="P160" s="58" t="s">
        <v>485</v>
      </c>
      <c r="Q160" s="58"/>
      <c r="R160" s="58"/>
      <c r="S160" s="58"/>
      <c r="T160" s="58"/>
      <c r="U160" s="58"/>
      <c r="V160" s="58"/>
      <c r="W160" s="58"/>
      <c r="X160" s="58"/>
    </row>
    <row r="161" spans="1:24" x14ac:dyDescent="0.25">
      <c r="A161" s="14"/>
      <c r="B161" s="57"/>
      <c r="C161" s="58"/>
      <c r="D161" s="58"/>
      <c r="E161" s="58"/>
      <c r="F161" s="58"/>
      <c r="G161" s="58"/>
      <c r="H161" s="58"/>
      <c r="I161" s="58"/>
      <c r="J161" s="58" t="s">
        <v>482</v>
      </c>
      <c r="K161" s="58"/>
      <c r="L161" s="58"/>
      <c r="M161" s="58" t="s">
        <v>482</v>
      </c>
      <c r="N161" s="58"/>
      <c r="O161" s="58"/>
      <c r="P161" s="58" t="s">
        <v>490</v>
      </c>
      <c r="Q161" s="58"/>
      <c r="R161" s="58"/>
      <c r="S161" s="58"/>
      <c r="T161" s="58"/>
      <c r="U161" s="58"/>
      <c r="V161" s="58"/>
      <c r="W161" s="58"/>
      <c r="X161" s="58"/>
    </row>
    <row r="162" spans="1:24" x14ac:dyDescent="0.25">
      <c r="A162" s="14"/>
      <c r="B162" s="57"/>
      <c r="C162" s="58"/>
      <c r="D162" s="58"/>
      <c r="E162" s="58"/>
      <c r="F162" s="58"/>
      <c r="G162" s="58"/>
      <c r="H162" s="58"/>
      <c r="I162" s="58"/>
      <c r="J162" s="58" t="s">
        <v>483</v>
      </c>
      <c r="K162" s="58"/>
      <c r="L162" s="58"/>
      <c r="M162" s="58" t="s">
        <v>483</v>
      </c>
      <c r="N162" s="58"/>
      <c r="O162" s="58"/>
      <c r="P162" s="58"/>
      <c r="Q162" s="58"/>
      <c r="R162" s="58"/>
      <c r="S162" s="58"/>
      <c r="T162" s="58"/>
      <c r="U162" s="58"/>
      <c r="V162" s="58"/>
      <c r="W162" s="58"/>
      <c r="X162" s="58"/>
    </row>
    <row r="163" spans="1:24" ht="15.75" thickBot="1" x14ac:dyDescent="0.3">
      <c r="A163" s="14"/>
      <c r="B163" s="57"/>
      <c r="C163" s="58"/>
      <c r="D163" s="56"/>
      <c r="E163" s="56"/>
      <c r="F163" s="58"/>
      <c r="G163" s="56"/>
      <c r="H163" s="56"/>
      <c r="I163" s="58"/>
      <c r="J163" s="56"/>
      <c r="K163" s="56"/>
      <c r="L163" s="58"/>
      <c r="M163" s="56" t="s">
        <v>488</v>
      </c>
      <c r="N163" s="56"/>
      <c r="O163" s="58"/>
      <c r="P163" s="56"/>
      <c r="Q163" s="56"/>
      <c r="R163" s="58"/>
      <c r="S163" s="56"/>
      <c r="T163" s="56"/>
      <c r="U163" s="58"/>
      <c r="V163" s="56"/>
      <c r="W163" s="56"/>
      <c r="X163" s="58"/>
    </row>
    <row r="164" spans="1:24" x14ac:dyDescent="0.25">
      <c r="A164" s="14"/>
      <c r="B164" s="93" t="s">
        <v>80</v>
      </c>
      <c r="C164" s="63"/>
      <c r="D164" s="63" t="s">
        <v>159</v>
      </c>
      <c r="E164" s="66" t="s">
        <v>208</v>
      </c>
      <c r="F164" s="63" t="s">
        <v>158</v>
      </c>
      <c r="G164" s="63" t="s">
        <v>159</v>
      </c>
      <c r="H164" s="66" t="s">
        <v>208</v>
      </c>
      <c r="I164" s="63" t="s">
        <v>158</v>
      </c>
      <c r="J164" s="63" t="s">
        <v>159</v>
      </c>
      <c r="K164" s="66">
        <v>903.7</v>
      </c>
      <c r="L164" s="63" t="s">
        <v>158</v>
      </c>
      <c r="M164" s="63" t="s">
        <v>159</v>
      </c>
      <c r="N164" s="66">
        <v>905.6</v>
      </c>
      <c r="O164" s="63" t="s">
        <v>158</v>
      </c>
      <c r="P164" s="63" t="s">
        <v>159</v>
      </c>
      <c r="Q164" s="66">
        <v>143.4</v>
      </c>
      <c r="R164" s="63" t="s">
        <v>158</v>
      </c>
      <c r="S164" s="63" t="s">
        <v>159</v>
      </c>
      <c r="T164" s="66" t="s">
        <v>523</v>
      </c>
      <c r="U164" s="63" t="s">
        <v>227</v>
      </c>
      <c r="V164" s="63" t="s">
        <v>159</v>
      </c>
      <c r="W164" s="66">
        <v>993.7</v>
      </c>
      <c r="X164" s="63"/>
    </row>
    <row r="165" spans="1:24" x14ac:dyDescent="0.25">
      <c r="A165" s="14"/>
      <c r="B165" s="67" t="s">
        <v>81</v>
      </c>
      <c r="C165" s="68"/>
      <c r="D165" s="68"/>
      <c r="E165" s="69"/>
      <c r="F165" s="68"/>
      <c r="G165" s="68"/>
      <c r="H165" s="69"/>
      <c r="I165" s="68"/>
      <c r="J165" s="68"/>
      <c r="K165" s="69"/>
      <c r="L165" s="68"/>
      <c r="M165" s="68"/>
      <c r="N165" s="69"/>
      <c r="O165" s="68"/>
      <c r="P165" s="68"/>
      <c r="Q165" s="69"/>
      <c r="R165" s="68"/>
      <c r="S165" s="68"/>
      <c r="T165" s="69"/>
      <c r="U165" s="68"/>
      <c r="V165" s="68"/>
      <c r="W165" s="69"/>
      <c r="X165" s="68"/>
    </row>
    <row r="166" spans="1:24" x14ac:dyDescent="0.25">
      <c r="A166" s="14"/>
      <c r="B166" s="70" t="s">
        <v>82</v>
      </c>
      <c r="C166" s="63" t="s">
        <v>158</v>
      </c>
      <c r="D166" s="63" t="s">
        <v>158</v>
      </c>
      <c r="E166" s="66" t="s">
        <v>208</v>
      </c>
      <c r="F166" s="63" t="s">
        <v>158</v>
      </c>
      <c r="G166" s="63" t="s">
        <v>158</v>
      </c>
      <c r="H166" s="66" t="s">
        <v>208</v>
      </c>
      <c r="I166" s="63" t="s">
        <v>158</v>
      </c>
      <c r="J166" s="63" t="s">
        <v>158</v>
      </c>
      <c r="K166" s="66">
        <v>843.4</v>
      </c>
      <c r="L166" s="63" t="s">
        <v>158</v>
      </c>
      <c r="M166" s="63" t="s">
        <v>158</v>
      </c>
      <c r="N166" s="66">
        <v>845.3</v>
      </c>
      <c r="O166" s="63" t="s">
        <v>158</v>
      </c>
      <c r="P166" s="63" t="s">
        <v>158</v>
      </c>
      <c r="Q166" s="66">
        <v>123.3</v>
      </c>
      <c r="R166" s="63" t="s">
        <v>158</v>
      </c>
      <c r="S166" s="63" t="s">
        <v>158</v>
      </c>
      <c r="T166" s="66" t="s">
        <v>523</v>
      </c>
      <c r="U166" s="63" t="s">
        <v>227</v>
      </c>
      <c r="V166" s="63" t="s">
        <v>158</v>
      </c>
      <c r="W166" s="66">
        <v>913.3</v>
      </c>
      <c r="X166" s="63"/>
    </row>
    <row r="167" spans="1:24" x14ac:dyDescent="0.25">
      <c r="A167" s="14"/>
      <c r="B167" s="71" t="s">
        <v>83</v>
      </c>
      <c r="C167" s="68"/>
      <c r="D167" s="68"/>
      <c r="E167" s="69">
        <v>10.9</v>
      </c>
      <c r="F167" s="68"/>
      <c r="G167" s="68"/>
      <c r="H167" s="69" t="s">
        <v>208</v>
      </c>
      <c r="I167" s="68"/>
      <c r="J167" s="68"/>
      <c r="K167" s="69">
        <v>42.8</v>
      </c>
      <c r="L167" s="68"/>
      <c r="M167" s="68"/>
      <c r="N167" s="69">
        <v>42.8</v>
      </c>
      <c r="O167" s="68"/>
      <c r="P167" s="68"/>
      <c r="Q167" s="69">
        <v>19.899999999999999</v>
      </c>
      <c r="R167" s="68"/>
      <c r="S167" s="68"/>
      <c r="T167" s="69" t="s">
        <v>208</v>
      </c>
      <c r="U167" s="68"/>
      <c r="V167" s="68"/>
      <c r="W167" s="69">
        <v>73.599999999999994</v>
      </c>
      <c r="X167" s="68"/>
    </row>
    <row r="168" spans="1:24" x14ac:dyDescent="0.25">
      <c r="A168" s="14"/>
      <c r="B168" s="70" t="s">
        <v>84</v>
      </c>
      <c r="C168" s="63" t="s">
        <v>158</v>
      </c>
      <c r="D168" s="63" t="s">
        <v>158</v>
      </c>
      <c r="E168" s="66">
        <v>4.5999999999999996</v>
      </c>
      <c r="F168" s="63" t="s">
        <v>158</v>
      </c>
      <c r="G168" s="63" t="s">
        <v>158</v>
      </c>
      <c r="H168" s="66" t="s">
        <v>208</v>
      </c>
      <c r="I168" s="63" t="s">
        <v>158</v>
      </c>
      <c r="J168" s="63" t="s">
        <v>158</v>
      </c>
      <c r="K168" s="66">
        <v>1.4</v>
      </c>
      <c r="L168" s="63" t="s">
        <v>158</v>
      </c>
      <c r="M168" s="63" t="s">
        <v>158</v>
      </c>
      <c r="N168" s="66">
        <v>1.4</v>
      </c>
      <c r="O168" s="63" t="s">
        <v>158</v>
      </c>
      <c r="P168" s="63" t="s">
        <v>158</v>
      </c>
      <c r="Q168" s="66">
        <v>0.6</v>
      </c>
      <c r="R168" s="63" t="s">
        <v>158</v>
      </c>
      <c r="S168" s="63" t="s">
        <v>158</v>
      </c>
      <c r="T168" s="66" t="s">
        <v>208</v>
      </c>
      <c r="U168" s="63" t="s">
        <v>158</v>
      </c>
      <c r="V168" s="63" t="s">
        <v>158</v>
      </c>
      <c r="W168" s="66">
        <v>6.6</v>
      </c>
      <c r="X168" s="63" t="s">
        <v>158</v>
      </c>
    </row>
    <row r="169" spans="1:24" x14ac:dyDescent="0.25">
      <c r="A169" s="14"/>
      <c r="B169" s="71" t="s">
        <v>85</v>
      </c>
      <c r="C169" s="68"/>
      <c r="D169" s="68"/>
      <c r="E169" s="69" t="s">
        <v>208</v>
      </c>
      <c r="F169" s="68"/>
      <c r="G169" s="68"/>
      <c r="H169" s="69" t="s">
        <v>208</v>
      </c>
      <c r="I169" s="68"/>
      <c r="J169" s="68"/>
      <c r="K169" s="69">
        <v>0.4</v>
      </c>
      <c r="L169" s="68"/>
      <c r="M169" s="68"/>
      <c r="N169" s="69">
        <v>0.4</v>
      </c>
      <c r="O169" s="68"/>
      <c r="P169" s="68"/>
      <c r="Q169" s="69">
        <v>0.2</v>
      </c>
      <c r="R169" s="68"/>
      <c r="S169" s="68"/>
      <c r="T169" s="69" t="s">
        <v>208</v>
      </c>
      <c r="U169" s="68"/>
      <c r="V169" s="68"/>
      <c r="W169" s="69">
        <v>0.6</v>
      </c>
      <c r="X169" s="68"/>
    </row>
    <row r="170" spans="1:24" ht="15.75" thickBot="1" x14ac:dyDescent="0.3">
      <c r="A170" s="14"/>
      <c r="B170" s="40"/>
      <c r="C170" s="40"/>
      <c r="D170" s="44"/>
      <c r="E170" s="44"/>
      <c r="F170" s="40"/>
      <c r="G170" s="44"/>
      <c r="H170" s="44"/>
      <c r="I170" s="40"/>
      <c r="J170" s="44"/>
      <c r="K170" s="44"/>
      <c r="L170" s="40"/>
      <c r="M170" s="44"/>
      <c r="N170" s="44"/>
      <c r="O170" s="40"/>
      <c r="P170" s="44"/>
      <c r="Q170" s="44"/>
      <c r="R170" s="40"/>
      <c r="S170" s="44"/>
      <c r="T170" s="44"/>
      <c r="U170" s="40"/>
      <c r="V170" s="44"/>
      <c r="W170" s="44"/>
      <c r="X170" s="40"/>
    </row>
    <row r="171" spans="1:24" x14ac:dyDescent="0.25">
      <c r="A171" s="14"/>
      <c r="B171" s="42" t="s">
        <v>181</v>
      </c>
      <c r="C171" s="42" t="s">
        <v>181</v>
      </c>
      <c r="D171" s="42" t="s">
        <v>181</v>
      </c>
      <c r="E171" s="43" t="s">
        <v>181</v>
      </c>
      <c r="F171" s="42" t="s">
        <v>181</v>
      </c>
      <c r="G171" s="42" t="s">
        <v>181</v>
      </c>
      <c r="H171" s="43" t="s">
        <v>181</v>
      </c>
      <c r="I171" s="42" t="s">
        <v>181</v>
      </c>
      <c r="J171" s="42" t="s">
        <v>181</v>
      </c>
      <c r="K171" s="43" t="s">
        <v>181</v>
      </c>
      <c r="L171" s="42" t="s">
        <v>181</v>
      </c>
      <c r="M171" s="42" t="s">
        <v>181</v>
      </c>
      <c r="N171" s="43" t="s">
        <v>181</v>
      </c>
      <c r="O171" s="42" t="s">
        <v>181</v>
      </c>
      <c r="P171" s="42" t="s">
        <v>181</v>
      </c>
      <c r="Q171" s="43" t="s">
        <v>181</v>
      </c>
      <c r="R171" s="42" t="s">
        <v>181</v>
      </c>
      <c r="S171" s="42" t="s">
        <v>181</v>
      </c>
      <c r="T171" s="43" t="s">
        <v>181</v>
      </c>
      <c r="U171" s="42" t="s">
        <v>181</v>
      </c>
      <c r="V171" s="42" t="s">
        <v>181</v>
      </c>
      <c r="W171" s="43" t="s">
        <v>181</v>
      </c>
      <c r="X171" s="42" t="s">
        <v>181</v>
      </c>
    </row>
    <row r="172" spans="1:24" x14ac:dyDescent="0.25">
      <c r="A172" s="14"/>
      <c r="B172" s="108" t="s">
        <v>86</v>
      </c>
      <c r="C172" s="63"/>
      <c r="D172" s="63" t="s">
        <v>158</v>
      </c>
      <c r="E172" s="66">
        <v>15.5</v>
      </c>
      <c r="F172" s="63" t="s">
        <v>158</v>
      </c>
      <c r="G172" s="63" t="s">
        <v>158</v>
      </c>
      <c r="H172" s="66" t="s">
        <v>208</v>
      </c>
      <c r="I172" s="63" t="s">
        <v>158</v>
      </c>
      <c r="J172" s="63" t="s">
        <v>158</v>
      </c>
      <c r="K172" s="66">
        <v>888</v>
      </c>
      <c r="L172" s="63" t="s">
        <v>158</v>
      </c>
      <c r="M172" s="63" t="s">
        <v>158</v>
      </c>
      <c r="N172" s="66">
        <v>889.9</v>
      </c>
      <c r="O172" s="63" t="s">
        <v>158</v>
      </c>
      <c r="P172" s="63" t="s">
        <v>158</v>
      </c>
      <c r="Q172" s="66">
        <v>144</v>
      </c>
      <c r="R172" s="63" t="s">
        <v>158</v>
      </c>
      <c r="S172" s="63" t="s">
        <v>158</v>
      </c>
      <c r="T172" s="66" t="s">
        <v>523</v>
      </c>
      <c r="U172" s="63" t="s">
        <v>227</v>
      </c>
      <c r="V172" s="63" t="s">
        <v>158</v>
      </c>
      <c r="W172" s="66">
        <v>994.1</v>
      </c>
      <c r="X172" s="63"/>
    </row>
    <row r="173" spans="1:24" ht="15.75" thickBot="1" x14ac:dyDescent="0.3">
      <c r="A173" s="14"/>
      <c r="B173" s="40"/>
      <c r="C173" s="40"/>
      <c r="D173" s="44"/>
      <c r="E173" s="44"/>
      <c r="F173" s="40"/>
      <c r="G173" s="44"/>
      <c r="H173" s="44"/>
      <c r="I173" s="40"/>
      <c r="J173" s="44"/>
      <c r="K173" s="44"/>
      <c r="L173" s="40"/>
      <c r="M173" s="44"/>
      <c r="N173" s="44"/>
      <c r="O173" s="40"/>
      <c r="P173" s="44"/>
      <c r="Q173" s="44"/>
      <c r="R173" s="40"/>
      <c r="S173" s="44"/>
      <c r="T173" s="44"/>
      <c r="U173" s="40"/>
      <c r="V173" s="44"/>
      <c r="W173" s="44"/>
      <c r="X173" s="40"/>
    </row>
    <row r="174" spans="1:24" x14ac:dyDescent="0.25">
      <c r="A174" s="14"/>
      <c r="B174" s="42" t="s">
        <v>181</v>
      </c>
      <c r="C174" s="42" t="s">
        <v>181</v>
      </c>
      <c r="D174" s="42" t="s">
        <v>181</v>
      </c>
      <c r="E174" s="43" t="s">
        <v>181</v>
      </c>
      <c r="F174" s="42" t="s">
        <v>181</v>
      </c>
      <c r="G174" s="42" t="s">
        <v>181</v>
      </c>
      <c r="H174" s="43" t="s">
        <v>181</v>
      </c>
      <c r="I174" s="42" t="s">
        <v>181</v>
      </c>
      <c r="J174" s="42" t="s">
        <v>181</v>
      </c>
      <c r="K174" s="43" t="s">
        <v>181</v>
      </c>
      <c r="L174" s="42" t="s">
        <v>181</v>
      </c>
      <c r="M174" s="42" t="s">
        <v>181</v>
      </c>
      <c r="N174" s="43" t="s">
        <v>181</v>
      </c>
      <c r="O174" s="42" t="s">
        <v>181</v>
      </c>
      <c r="P174" s="42" t="s">
        <v>181</v>
      </c>
      <c r="Q174" s="43" t="s">
        <v>181</v>
      </c>
      <c r="R174" s="42" t="s">
        <v>181</v>
      </c>
      <c r="S174" s="42" t="s">
        <v>181</v>
      </c>
      <c r="T174" s="43" t="s">
        <v>181</v>
      </c>
      <c r="U174" s="42" t="s">
        <v>181</v>
      </c>
      <c r="V174" s="42" t="s">
        <v>181</v>
      </c>
      <c r="W174" s="43" t="s">
        <v>181</v>
      </c>
      <c r="X174" s="42" t="s">
        <v>181</v>
      </c>
    </row>
    <row r="175" spans="1:24" x14ac:dyDescent="0.25">
      <c r="A175" s="14"/>
      <c r="B175" s="67" t="s">
        <v>87</v>
      </c>
      <c r="C175" s="68"/>
      <c r="D175" s="68"/>
      <c r="E175" s="69" t="s">
        <v>524</v>
      </c>
      <c r="F175" s="68" t="s">
        <v>162</v>
      </c>
      <c r="G175" s="68"/>
      <c r="H175" s="69" t="s">
        <v>208</v>
      </c>
      <c r="I175" s="68"/>
      <c r="J175" s="68"/>
      <c r="K175" s="69">
        <v>15.7</v>
      </c>
      <c r="L175" s="68"/>
      <c r="M175" s="68"/>
      <c r="N175" s="69">
        <v>15.7</v>
      </c>
      <c r="O175" s="68"/>
      <c r="P175" s="68"/>
      <c r="Q175" s="69" t="s">
        <v>232</v>
      </c>
      <c r="R175" s="68" t="s">
        <v>162</v>
      </c>
      <c r="S175" s="68"/>
      <c r="T175" s="69" t="s">
        <v>208</v>
      </c>
      <c r="U175" s="68"/>
      <c r="V175" s="68"/>
      <c r="W175" s="69" t="s">
        <v>229</v>
      </c>
      <c r="X175" s="68" t="s">
        <v>162</v>
      </c>
    </row>
    <row r="176" spans="1:24" x14ac:dyDescent="0.25">
      <c r="A176" s="14"/>
      <c r="B176" s="93" t="s">
        <v>525</v>
      </c>
      <c r="C176" s="63"/>
      <c r="D176" s="63" t="s">
        <v>158</v>
      </c>
      <c r="E176" s="66"/>
      <c r="F176" s="63" t="s">
        <v>158</v>
      </c>
      <c r="G176" s="63" t="s">
        <v>158</v>
      </c>
      <c r="H176" s="66"/>
      <c r="I176" s="63" t="s">
        <v>158</v>
      </c>
      <c r="J176" s="63" t="s">
        <v>158</v>
      </c>
      <c r="K176" s="66"/>
      <c r="L176" s="63" t="s">
        <v>158</v>
      </c>
      <c r="M176" s="63" t="s">
        <v>158</v>
      </c>
      <c r="N176" s="66"/>
      <c r="O176" s="63" t="s">
        <v>158</v>
      </c>
      <c r="P176" s="63" t="s">
        <v>158</v>
      </c>
      <c r="Q176" s="66"/>
      <c r="R176" s="63" t="s">
        <v>158</v>
      </c>
      <c r="S176" s="63" t="s">
        <v>158</v>
      </c>
      <c r="T176" s="66"/>
      <c r="U176" s="63" t="s">
        <v>158</v>
      </c>
      <c r="V176" s="63" t="s">
        <v>158</v>
      </c>
      <c r="W176" s="66"/>
      <c r="X176" s="63" t="s">
        <v>158</v>
      </c>
    </row>
    <row r="177" spans="1:24" x14ac:dyDescent="0.25">
      <c r="A177" s="14"/>
      <c r="B177" s="71" t="s">
        <v>526</v>
      </c>
      <c r="C177" s="68"/>
      <c r="D177" s="68"/>
      <c r="E177" s="69">
        <v>7.8</v>
      </c>
      <c r="F177" s="68"/>
      <c r="G177" s="68"/>
      <c r="H177" s="69" t="s">
        <v>527</v>
      </c>
      <c r="I177" s="68" t="s">
        <v>162</v>
      </c>
      <c r="J177" s="68"/>
      <c r="K177" s="69">
        <v>0.6</v>
      </c>
      <c r="L177" s="68"/>
      <c r="M177" s="68"/>
      <c r="N177" s="69" t="s">
        <v>528</v>
      </c>
      <c r="O177" s="68" t="s">
        <v>162</v>
      </c>
      <c r="P177" s="68"/>
      <c r="Q177" s="69" t="s">
        <v>529</v>
      </c>
      <c r="R177" s="68" t="s">
        <v>162</v>
      </c>
      <c r="S177" s="68"/>
      <c r="T177" s="69" t="s">
        <v>208</v>
      </c>
      <c r="U177" s="68"/>
      <c r="V177" s="68"/>
      <c r="W177" s="69" t="s">
        <v>463</v>
      </c>
      <c r="X177" s="68" t="s">
        <v>162</v>
      </c>
    </row>
    <row r="178" spans="1:24" x14ac:dyDescent="0.25">
      <c r="A178" s="14"/>
      <c r="B178" s="70" t="s">
        <v>530</v>
      </c>
      <c r="C178" s="63" t="s">
        <v>158</v>
      </c>
      <c r="D178" s="63" t="s">
        <v>158</v>
      </c>
      <c r="E178" s="66" t="s">
        <v>410</v>
      </c>
      <c r="F178" s="63" t="s">
        <v>227</v>
      </c>
      <c r="G178" s="63" t="s">
        <v>158</v>
      </c>
      <c r="H178" s="66" t="s">
        <v>208</v>
      </c>
      <c r="I178" s="63" t="s">
        <v>158</v>
      </c>
      <c r="J178" s="63" t="s">
        <v>158</v>
      </c>
      <c r="K178" s="66" t="s">
        <v>410</v>
      </c>
      <c r="L178" s="63" t="s">
        <v>227</v>
      </c>
      <c r="M178" s="63" t="s">
        <v>158</v>
      </c>
      <c r="N178" s="66" t="s">
        <v>208</v>
      </c>
      <c r="O178" s="63" t="s">
        <v>158</v>
      </c>
      <c r="P178" s="63" t="s">
        <v>158</v>
      </c>
      <c r="Q178" s="66">
        <v>0.5</v>
      </c>
      <c r="R178" s="63" t="s">
        <v>158</v>
      </c>
      <c r="S178" s="63" t="s">
        <v>158</v>
      </c>
      <c r="T178" s="66" t="s">
        <v>208</v>
      </c>
      <c r="U178" s="63" t="s">
        <v>158</v>
      </c>
      <c r="V178" s="63" t="s">
        <v>158</v>
      </c>
      <c r="W178" s="66">
        <v>0.4</v>
      </c>
      <c r="X178" s="63" t="s">
        <v>158</v>
      </c>
    </row>
    <row r="179" spans="1:24" x14ac:dyDescent="0.25">
      <c r="A179" s="14"/>
      <c r="B179" s="71" t="s">
        <v>531</v>
      </c>
      <c r="C179" s="68"/>
      <c r="D179" s="68"/>
      <c r="E179" s="69" t="s">
        <v>532</v>
      </c>
      <c r="F179" s="68" t="s">
        <v>162</v>
      </c>
      <c r="G179" s="68"/>
      <c r="H179" s="69" t="s">
        <v>533</v>
      </c>
      <c r="I179" s="68" t="s">
        <v>162</v>
      </c>
      <c r="J179" s="68"/>
      <c r="K179" s="69">
        <v>3</v>
      </c>
      <c r="L179" s="68"/>
      <c r="M179" s="68"/>
      <c r="N179" s="69">
        <v>3</v>
      </c>
      <c r="O179" s="68"/>
      <c r="P179" s="68"/>
      <c r="Q179" s="69" t="s">
        <v>208</v>
      </c>
      <c r="R179" s="68"/>
      <c r="S179" s="68"/>
      <c r="T179" s="69">
        <v>3.1</v>
      </c>
      <c r="U179" s="68"/>
      <c r="V179" s="68"/>
      <c r="W179" s="69" t="s">
        <v>208</v>
      </c>
      <c r="X179" s="68"/>
    </row>
    <row r="180" spans="1:24" ht="15.75" thickBot="1" x14ac:dyDescent="0.3">
      <c r="A180" s="14"/>
      <c r="B180" s="40"/>
      <c r="C180" s="40"/>
      <c r="D180" s="44"/>
      <c r="E180" s="44"/>
      <c r="F180" s="40"/>
      <c r="G180" s="44"/>
      <c r="H180" s="44"/>
      <c r="I180" s="40"/>
      <c r="J180" s="44"/>
      <c r="K180" s="44"/>
      <c r="L180" s="40"/>
      <c r="M180" s="44"/>
      <c r="N180" s="44"/>
      <c r="O180" s="40"/>
      <c r="P180" s="44"/>
      <c r="Q180" s="44"/>
      <c r="R180" s="40"/>
      <c r="S180" s="44"/>
      <c r="T180" s="44"/>
      <c r="U180" s="40"/>
      <c r="V180" s="44"/>
      <c r="W180" s="44"/>
      <c r="X180" s="40"/>
    </row>
    <row r="181" spans="1:24" x14ac:dyDescent="0.25">
      <c r="A181" s="14"/>
      <c r="B181" s="42" t="s">
        <v>181</v>
      </c>
      <c r="C181" s="42" t="s">
        <v>181</v>
      </c>
      <c r="D181" s="42" t="s">
        <v>181</v>
      </c>
      <c r="E181" s="43" t="s">
        <v>181</v>
      </c>
      <c r="F181" s="42" t="s">
        <v>181</v>
      </c>
      <c r="G181" s="42" t="s">
        <v>181</v>
      </c>
      <c r="H181" s="43" t="s">
        <v>181</v>
      </c>
      <c r="I181" s="42" t="s">
        <v>181</v>
      </c>
      <c r="J181" s="42" t="s">
        <v>181</v>
      </c>
      <c r="K181" s="43" t="s">
        <v>181</v>
      </c>
      <c r="L181" s="42" t="s">
        <v>181</v>
      </c>
      <c r="M181" s="42" t="s">
        <v>181</v>
      </c>
      <c r="N181" s="43" t="s">
        <v>181</v>
      </c>
      <c r="O181" s="42" t="s">
        <v>181</v>
      </c>
      <c r="P181" s="42" t="s">
        <v>181</v>
      </c>
      <c r="Q181" s="43" t="s">
        <v>181</v>
      </c>
      <c r="R181" s="42" t="s">
        <v>181</v>
      </c>
      <c r="S181" s="42" t="s">
        <v>181</v>
      </c>
      <c r="T181" s="43" t="s">
        <v>181</v>
      </c>
      <c r="U181" s="42" t="s">
        <v>181</v>
      </c>
      <c r="V181" s="42" t="s">
        <v>181</v>
      </c>
      <c r="W181" s="43" t="s">
        <v>181</v>
      </c>
      <c r="X181" s="42" t="s">
        <v>181</v>
      </c>
    </row>
    <row r="182" spans="1:24" x14ac:dyDescent="0.25">
      <c r="A182" s="14"/>
      <c r="B182" s="93" t="s">
        <v>534</v>
      </c>
      <c r="C182" s="63"/>
      <c r="D182" s="63" t="s">
        <v>158</v>
      </c>
      <c r="E182" s="66" t="s">
        <v>535</v>
      </c>
      <c r="F182" s="63" t="s">
        <v>227</v>
      </c>
      <c r="G182" s="63" t="s">
        <v>158</v>
      </c>
      <c r="H182" s="66" t="s">
        <v>536</v>
      </c>
      <c r="I182" s="63" t="s">
        <v>227</v>
      </c>
      <c r="J182" s="63" t="s">
        <v>158</v>
      </c>
      <c r="K182" s="66">
        <v>19.2</v>
      </c>
      <c r="L182" s="63" t="s">
        <v>158</v>
      </c>
      <c r="M182" s="63" t="s">
        <v>158</v>
      </c>
      <c r="N182" s="66" t="s">
        <v>537</v>
      </c>
      <c r="O182" s="63" t="s">
        <v>227</v>
      </c>
      <c r="P182" s="63" t="s">
        <v>158</v>
      </c>
      <c r="Q182" s="66" t="s">
        <v>538</v>
      </c>
      <c r="R182" s="63" t="s">
        <v>227</v>
      </c>
      <c r="S182" s="63" t="s">
        <v>158</v>
      </c>
      <c r="T182" s="66">
        <v>3.1</v>
      </c>
      <c r="U182" s="63" t="s">
        <v>158</v>
      </c>
      <c r="V182" s="63" t="s">
        <v>158</v>
      </c>
      <c r="W182" s="66" t="s">
        <v>463</v>
      </c>
      <c r="X182" s="63" t="s">
        <v>166</v>
      </c>
    </row>
    <row r="183" spans="1:24" x14ac:dyDescent="0.25">
      <c r="A183" s="14"/>
      <c r="B183" s="67" t="s">
        <v>93</v>
      </c>
      <c r="C183" s="68"/>
      <c r="D183" s="68"/>
      <c r="E183" s="69" t="s">
        <v>539</v>
      </c>
      <c r="F183" s="68" t="s">
        <v>162</v>
      </c>
      <c r="G183" s="68"/>
      <c r="H183" s="69" t="s">
        <v>540</v>
      </c>
      <c r="I183" s="68" t="s">
        <v>162</v>
      </c>
      <c r="J183" s="68"/>
      <c r="K183" s="69">
        <v>2</v>
      </c>
      <c r="L183" s="68"/>
      <c r="M183" s="68"/>
      <c r="N183" s="69" t="s">
        <v>541</v>
      </c>
      <c r="O183" s="68" t="s">
        <v>162</v>
      </c>
      <c r="P183" s="68"/>
      <c r="Q183" s="69" t="s">
        <v>542</v>
      </c>
      <c r="R183" s="68" t="s">
        <v>162</v>
      </c>
      <c r="S183" s="68"/>
      <c r="T183" s="69" t="s">
        <v>208</v>
      </c>
      <c r="U183" s="68"/>
      <c r="V183" s="68"/>
      <c r="W183" s="69" t="s">
        <v>418</v>
      </c>
      <c r="X183" s="68" t="s">
        <v>162</v>
      </c>
    </row>
    <row r="184" spans="1:24" ht="15.75" thickBot="1" x14ac:dyDescent="0.3">
      <c r="A184" s="14"/>
      <c r="B184" s="40"/>
      <c r="C184" s="40"/>
      <c r="D184" s="44"/>
      <c r="E184" s="44"/>
      <c r="F184" s="40"/>
      <c r="G184" s="44"/>
      <c r="H184" s="44"/>
      <c r="I184" s="40"/>
      <c r="J184" s="44"/>
      <c r="K184" s="44"/>
      <c r="L184" s="40"/>
      <c r="M184" s="44"/>
      <c r="N184" s="44"/>
      <c r="O184" s="40"/>
      <c r="P184" s="44"/>
      <c r="Q184" s="44"/>
      <c r="R184" s="40"/>
      <c r="S184" s="44"/>
      <c r="T184" s="44"/>
      <c r="U184" s="40"/>
      <c r="V184" s="44"/>
      <c r="W184" s="44"/>
      <c r="X184" s="40"/>
    </row>
    <row r="185" spans="1:24" x14ac:dyDescent="0.25">
      <c r="A185" s="14"/>
      <c r="B185" s="42" t="s">
        <v>181</v>
      </c>
      <c r="C185" s="42" t="s">
        <v>181</v>
      </c>
      <c r="D185" s="42" t="s">
        <v>181</v>
      </c>
      <c r="E185" s="43" t="s">
        <v>181</v>
      </c>
      <c r="F185" s="42" t="s">
        <v>181</v>
      </c>
      <c r="G185" s="42" t="s">
        <v>181</v>
      </c>
      <c r="H185" s="43" t="s">
        <v>181</v>
      </c>
      <c r="I185" s="42" t="s">
        <v>181</v>
      </c>
      <c r="J185" s="42" t="s">
        <v>181</v>
      </c>
      <c r="K185" s="43" t="s">
        <v>181</v>
      </c>
      <c r="L185" s="42" t="s">
        <v>181</v>
      </c>
      <c r="M185" s="42" t="s">
        <v>181</v>
      </c>
      <c r="N185" s="43" t="s">
        <v>181</v>
      </c>
      <c r="O185" s="42" t="s">
        <v>181</v>
      </c>
      <c r="P185" s="42" t="s">
        <v>181</v>
      </c>
      <c r="Q185" s="43" t="s">
        <v>181</v>
      </c>
      <c r="R185" s="42" t="s">
        <v>181</v>
      </c>
      <c r="S185" s="42" t="s">
        <v>181</v>
      </c>
      <c r="T185" s="43" t="s">
        <v>181</v>
      </c>
      <c r="U185" s="42" t="s">
        <v>181</v>
      </c>
      <c r="V185" s="42" t="s">
        <v>181</v>
      </c>
      <c r="W185" s="43" t="s">
        <v>181</v>
      </c>
      <c r="X185" s="42" t="s">
        <v>181</v>
      </c>
    </row>
    <row r="186" spans="1:24" x14ac:dyDescent="0.25">
      <c r="A186" s="14"/>
      <c r="B186" s="93" t="s">
        <v>543</v>
      </c>
      <c r="C186" s="63"/>
      <c r="D186" s="63" t="s">
        <v>158</v>
      </c>
      <c r="E186" s="66" t="s">
        <v>384</v>
      </c>
      <c r="F186" s="63" t="s">
        <v>227</v>
      </c>
      <c r="G186" s="63" t="s">
        <v>158</v>
      </c>
      <c r="H186" s="66" t="s">
        <v>544</v>
      </c>
      <c r="I186" s="63" t="s">
        <v>227</v>
      </c>
      <c r="J186" s="63" t="s">
        <v>158</v>
      </c>
      <c r="K186" s="66">
        <v>17.2</v>
      </c>
      <c r="L186" s="63" t="s">
        <v>158</v>
      </c>
      <c r="M186" s="63" t="s">
        <v>158</v>
      </c>
      <c r="N186" s="66">
        <v>2</v>
      </c>
      <c r="O186" s="63" t="s">
        <v>158</v>
      </c>
      <c r="P186" s="63" t="s">
        <v>158</v>
      </c>
      <c r="Q186" s="66" t="s">
        <v>545</v>
      </c>
      <c r="R186" s="63" t="s">
        <v>227</v>
      </c>
      <c r="S186" s="63" t="s">
        <v>158</v>
      </c>
      <c r="T186" s="66">
        <v>3.1</v>
      </c>
      <c r="U186" s="63" t="s">
        <v>158</v>
      </c>
      <c r="V186" s="63" t="s">
        <v>158</v>
      </c>
      <c r="W186" s="66" t="s">
        <v>546</v>
      </c>
      <c r="X186" s="63" t="s">
        <v>350</v>
      </c>
    </row>
    <row r="187" spans="1:24" ht="21" x14ac:dyDescent="0.25">
      <c r="A187" s="14"/>
      <c r="B187" s="67" t="s">
        <v>95</v>
      </c>
      <c r="C187" s="68"/>
      <c r="D187" s="68"/>
      <c r="E187" s="69" t="s">
        <v>208</v>
      </c>
      <c r="F187" s="68"/>
      <c r="G187" s="68"/>
      <c r="H187" s="69" t="s">
        <v>208</v>
      </c>
      <c r="I187" s="68"/>
      <c r="J187" s="68"/>
      <c r="K187" s="69" t="s">
        <v>208</v>
      </c>
      <c r="L187" s="68"/>
      <c r="M187" s="68"/>
      <c r="N187" s="69" t="s">
        <v>208</v>
      </c>
      <c r="O187" s="68"/>
      <c r="P187" s="68"/>
      <c r="Q187" s="69">
        <v>1</v>
      </c>
      <c r="R187" s="68"/>
      <c r="S187" s="68"/>
      <c r="T187" s="69" t="s">
        <v>208</v>
      </c>
      <c r="U187" s="68"/>
      <c r="V187" s="68"/>
      <c r="W187" s="69">
        <v>1</v>
      </c>
      <c r="X187" s="68"/>
    </row>
    <row r="188" spans="1:24" ht="15.75" thickBot="1" x14ac:dyDescent="0.3">
      <c r="A188" s="14"/>
      <c r="B188" s="40"/>
      <c r="C188" s="40"/>
      <c r="D188" s="44"/>
      <c r="E188" s="44"/>
      <c r="F188" s="40"/>
      <c r="G188" s="44"/>
      <c r="H188" s="44"/>
      <c r="I188" s="40"/>
      <c r="J188" s="44"/>
      <c r="K188" s="44"/>
      <c r="L188" s="40"/>
      <c r="M188" s="44"/>
      <c r="N188" s="44"/>
      <c r="O188" s="40"/>
      <c r="P188" s="44"/>
      <c r="Q188" s="44"/>
      <c r="R188" s="40"/>
      <c r="S188" s="44"/>
      <c r="T188" s="44"/>
      <c r="U188" s="40"/>
      <c r="V188" s="44"/>
      <c r="W188" s="44"/>
      <c r="X188" s="40"/>
    </row>
    <row r="189" spans="1:24" x14ac:dyDescent="0.25">
      <c r="A189" s="14"/>
      <c r="B189" s="42" t="s">
        <v>181</v>
      </c>
      <c r="C189" s="42" t="s">
        <v>181</v>
      </c>
      <c r="D189" s="42" t="s">
        <v>181</v>
      </c>
      <c r="E189" s="43" t="s">
        <v>181</v>
      </c>
      <c r="F189" s="42" t="s">
        <v>181</v>
      </c>
      <c r="G189" s="42" t="s">
        <v>181</v>
      </c>
      <c r="H189" s="43" t="s">
        <v>181</v>
      </c>
      <c r="I189" s="42" t="s">
        <v>181</v>
      </c>
      <c r="J189" s="42" t="s">
        <v>181</v>
      </c>
      <c r="K189" s="43" t="s">
        <v>181</v>
      </c>
      <c r="L189" s="42" t="s">
        <v>181</v>
      </c>
      <c r="M189" s="42" t="s">
        <v>181</v>
      </c>
      <c r="N189" s="43" t="s">
        <v>181</v>
      </c>
      <c r="O189" s="42" t="s">
        <v>181</v>
      </c>
      <c r="P189" s="42" t="s">
        <v>181</v>
      </c>
      <c r="Q189" s="43" t="s">
        <v>181</v>
      </c>
      <c r="R189" s="42" t="s">
        <v>181</v>
      </c>
      <c r="S189" s="42" t="s">
        <v>181</v>
      </c>
      <c r="T189" s="43" t="s">
        <v>181</v>
      </c>
      <c r="U189" s="42" t="s">
        <v>181</v>
      </c>
      <c r="V189" s="42" t="s">
        <v>181</v>
      </c>
      <c r="W189" s="43" t="s">
        <v>181</v>
      </c>
      <c r="X189" s="42" t="s">
        <v>181</v>
      </c>
    </row>
    <row r="190" spans="1:24" x14ac:dyDescent="0.25">
      <c r="A190" s="14"/>
      <c r="B190" s="93" t="s">
        <v>547</v>
      </c>
      <c r="C190" s="63"/>
      <c r="D190" s="63" t="s">
        <v>159</v>
      </c>
      <c r="E190" s="66" t="s">
        <v>384</v>
      </c>
      <c r="F190" s="63" t="s">
        <v>227</v>
      </c>
      <c r="G190" s="63" t="s">
        <v>159</v>
      </c>
      <c r="H190" s="66" t="s">
        <v>544</v>
      </c>
      <c r="I190" s="63" t="s">
        <v>227</v>
      </c>
      <c r="J190" s="63" t="s">
        <v>159</v>
      </c>
      <c r="K190" s="66">
        <v>17.2</v>
      </c>
      <c r="L190" s="63" t="s">
        <v>158</v>
      </c>
      <c r="M190" s="63" t="s">
        <v>159</v>
      </c>
      <c r="N190" s="66">
        <v>2</v>
      </c>
      <c r="O190" s="63" t="s">
        <v>158</v>
      </c>
      <c r="P190" s="63" t="s">
        <v>159</v>
      </c>
      <c r="Q190" s="66" t="s">
        <v>548</v>
      </c>
      <c r="R190" s="63" t="s">
        <v>227</v>
      </c>
      <c r="S190" s="63" t="s">
        <v>159</v>
      </c>
      <c r="T190" s="66">
        <v>3.1</v>
      </c>
      <c r="U190" s="63" t="s">
        <v>158</v>
      </c>
      <c r="V190" s="63" t="s">
        <v>159</v>
      </c>
      <c r="W190" s="66" t="s">
        <v>384</v>
      </c>
      <c r="X190" s="63" t="s">
        <v>166</v>
      </c>
    </row>
    <row r="191" spans="1:24" ht="15.75" thickBot="1" x14ac:dyDescent="0.3">
      <c r="A191" s="14"/>
      <c r="B191" s="40"/>
      <c r="C191" s="40"/>
      <c r="D191" s="44"/>
      <c r="E191" s="44"/>
      <c r="F191" s="40"/>
      <c r="G191" s="44"/>
      <c r="H191" s="44"/>
      <c r="I191" s="40"/>
      <c r="J191" s="44"/>
      <c r="K191" s="44"/>
      <c r="L191" s="40"/>
      <c r="M191" s="44"/>
      <c r="N191" s="44"/>
      <c r="O191" s="40"/>
      <c r="P191" s="44"/>
      <c r="Q191" s="44"/>
      <c r="R191" s="40"/>
      <c r="S191" s="44"/>
      <c r="T191" s="44"/>
      <c r="U191" s="40"/>
      <c r="V191" s="44"/>
      <c r="W191" s="44"/>
      <c r="X191" s="40"/>
    </row>
    <row r="192" spans="1:24" x14ac:dyDescent="0.25">
      <c r="A192" s="14"/>
      <c r="B192" s="42" t="s">
        <v>181</v>
      </c>
      <c r="C192" s="42" t="s">
        <v>181</v>
      </c>
      <c r="D192" s="42" t="s">
        <v>181</v>
      </c>
      <c r="E192" s="43" t="s">
        <v>181</v>
      </c>
      <c r="F192" s="42" t="s">
        <v>181</v>
      </c>
      <c r="G192" s="42" t="s">
        <v>181</v>
      </c>
      <c r="H192" s="43" t="s">
        <v>181</v>
      </c>
      <c r="I192" s="42" t="s">
        <v>181</v>
      </c>
      <c r="J192" s="42" t="s">
        <v>181</v>
      </c>
      <c r="K192" s="43" t="s">
        <v>181</v>
      </c>
      <c r="L192" s="42" t="s">
        <v>181</v>
      </c>
      <c r="M192" s="42" t="s">
        <v>181</v>
      </c>
      <c r="N192" s="43" t="s">
        <v>181</v>
      </c>
      <c r="O192" s="42" t="s">
        <v>181</v>
      </c>
      <c r="P192" s="42" t="s">
        <v>181</v>
      </c>
      <c r="Q192" s="43" t="s">
        <v>181</v>
      </c>
      <c r="R192" s="42" t="s">
        <v>181</v>
      </c>
      <c r="S192" s="42" t="s">
        <v>181</v>
      </c>
      <c r="T192" s="43" t="s">
        <v>181</v>
      </c>
      <c r="U192" s="42" t="s">
        <v>181</v>
      </c>
      <c r="V192" s="42" t="s">
        <v>181</v>
      </c>
      <c r="W192" s="43" t="s">
        <v>181</v>
      </c>
      <c r="X192" s="42" t="s">
        <v>181</v>
      </c>
    </row>
    <row r="193" spans="1:24" x14ac:dyDescent="0.25">
      <c r="A193" s="14"/>
      <c r="B193" s="42" t="s">
        <v>181</v>
      </c>
      <c r="C193" s="42" t="s">
        <v>181</v>
      </c>
      <c r="D193" s="42" t="s">
        <v>181</v>
      </c>
      <c r="E193" s="43" t="s">
        <v>181</v>
      </c>
      <c r="F193" s="42" t="s">
        <v>181</v>
      </c>
      <c r="G193" s="42" t="s">
        <v>181</v>
      </c>
      <c r="H193" s="43" t="s">
        <v>181</v>
      </c>
      <c r="I193" s="42" t="s">
        <v>181</v>
      </c>
      <c r="J193" s="42" t="s">
        <v>181</v>
      </c>
      <c r="K193" s="43" t="s">
        <v>181</v>
      </c>
      <c r="L193" s="42" t="s">
        <v>181</v>
      </c>
      <c r="M193" s="42" t="s">
        <v>181</v>
      </c>
      <c r="N193" s="43" t="s">
        <v>181</v>
      </c>
      <c r="O193" s="42" t="s">
        <v>181</v>
      </c>
      <c r="P193" s="42" t="s">
        <v>181</v>
      </c>
      <c r="Q193" s="43" t="s">
        <v>181</v>
      </c>
      <c r="R193" s="42" t="s">
        <v>181</v>
      </c>
      <c r="S193" s="42" t="s">
        <v>181</v>
      </c>
      <c r="T193" s="43" t="s">
        <v>181</v>
      </c>
      <c r="U193" s="42" t="s">
        <v>181</v>
      </c>
      <c r="V193" s="42" t="s">
        <v>181</v>
      </c>
      <c r="W193" s="43" t="s">
        <v>181</v>
      </c>
      <c r="X193" s="42" t="s">
        <v>181</v>
      </c>
    </row>
    <row r="194" spans="1:24" ht="15.75" thickBot="1" x14ac:dyDescent="0.3">
      <c r="A194" s="14"/>
      <c r="B194" s="40"/>
      <c r="C194" s="40"/>
      <c r="D194" s="44"/>
      <c r="E194" s="44"/>
      <c r="F194" s="40"/>
      <c r="G194" s="44"/>
      <c r="H194" s="44"/>
      <c r="I194" s="40"/>
      <c r="J194" s="44"/>
      <c r="K194" s="44"/>
      <c r="L194" s="40"/>
      <c r="M194" s="44"/>
      <c r="N194" s="44"/>
      <c r="O194" s="40"/>
      <c r="P194" s="44"/>
      <c r="Q194" s="44"/>
      <c r="R194" s="40"/>
      <c r="S194" s="44"/>
      <c r="T194" s="44"/>
      <c r="U194" s="40"/>
      <c r="V194" s="44"/>
      <c r="W194" s="44"/>
      <c r="X194" s="40"/>
    </row>
    <row r="195" spans="1:24" x14ac:dyDescent="0.25">
      <c r="A195" s="14"/>
      <c r="B195" s="92" t="s">
        <v>382</v>
      </c>
      <c r="C195" s="68"/>
      <c r="D195" s="68"/>
      <c r="E195" s="69"/>
      <c r="F195" s="68"/>
      <c r="G195" s="68"/>
      <c r="H195" s="69"/>
      <c r="I195" s="68"/>
      <c r="J195" s="68"/>
      <c r="K195" s="69"/>
      <c r="L195" s="68"/>
      <c r="M195" s="68"/>
      <c r="N195" s="69"/>
      <c r="O195" s="68"/>
      <c r="P195" s="68"/>
      <c r="Q195" s="69"/>
      <c r="R195" s="68"/>
      <c r="S195" s="68"/>
      <c r="T195" s="69"/>
      <c r="U195" s="68"/>
      <c r="V195" s="68"/>
      <c r="W195" s="69"/>
      <c r="X195" s="68"/>
    </row>
    <row r="196" spans="1:24" ht="15.75" thickBot="1" x14ac:dyDescent="0.3">
      <c r="A196" s="14"/>
      <c r="B196" s="40"/>
      <c r="C196" s="40"/>
      <c r="D196" s="44"/>
      <c r="E196" s="44"/>
      <c r="F196" s="40"/>
      <c r="G196" s="44"/>
      <c r="H196" s="44"/>
      <c r="I196" s="40"/>
      <c r="J196" s="44"/>
      <c r="K196" s="44"/>
      <c r="L196" s="40"/>
      <c r="M196" s="44"/>
      <c r="N196" s="44"/>
      <c r="O196" s="40"/>
      <c r="P196" s="44"/>
      <c r="Q196" s="44"/>
      <c r="R196" s="40"/>
      <c r="S196" s="44"/>
      <c r="T196" s="44"/>
      <c r="U196" s="40"/>
      <c r="V196" s="44"/>
      <c r="W196" s="44"/>
      <c r="X196" s="40"/>
    </row>
    <row r="197" spans="1:24" x14ac:dyDescent="0.25">
      <c r="A197" s="14"/>
      <c r="B197" s="42" t="s">
        <v>181</v>
      </c>
      <c r="C197" s="42" t="s">
        <v>181</v>
      </c>
      <c r="D197" s="42" t="s">
        <v>181</v>
      </c>
      <c r="E197" s="43" t="s">
        <v>181</v>
      </c>
      <c r="F197" s="42" t="s">
        <v>181</v>
      </c>
      <c r="G197" s="42" t="s">
        <v>181</v>
      </c>
      <c r="H197" s="43" t="s">
        <v>181</v>
      </c>
      <c r="I197" s="42" t="s">
        <v>181</v>
      </c>
      <c r="J197" s="42" t="s">
        <v>181</v>
      </c>
      <c r="K197" s="43" t="s">
        <v>181</v>
      </c>
      <c r="L197" s="42" t="s">
        <v>181</v>
      </c>
      <c r="M197" s="42" t="s">
        <v>181</v>
      </c>
      <c r="N197" s="43" t="s">
        <v>181</v>
      </c>
      <c r="O197" s="42" t="s">
        <v>181</v>
      </c>
      <c r="P197" s="42" t="s">
        <v>181</v>
      </c>
      <c r="Q197" s="43" t="s">
        <v>181</v>
      </c>
      <c r="R197" s="42" t="s">
        <v>181</v>
      </c>
      <c r="S197" s="42" t="s">
        <v>181</v>
      </c>
      <c r="T197" s="43" t="s">
        <v>181</v>
      </c>
      <c r="U197" s="42" t="s">
        <v>181</v>
      </c>
      <c r="V197" s="42" t="s">
        <v>181</v>
      </c>
      <c r="W197" s="43" t="s">
        <v>181</v>
      </c>
      <c r="X197" s="42" t="s">
        <v>181</v>
      </c>
    </row>
    <row r="198" spans="1:24" x14ac:dyDescent="0.25">
      <c r="A198" s="14"/>
      <c r="B198" s="93" t="s">
        <v>549</v>
      </c>
      <c r="C198" s="63"/>
      <c r="D198" s="63" t="s">
        <v>159</v>
      </c>
      <c r="E198" s="66" t="s">
        <v>550</v>
      </c>
      <c r="F198" s="63" t="s">
        <v>227</v>
      </c>
      <c r="G198" s="63" t="s">
        <v>159</v>
      </c>
      <c r="H198" s="66" t="s">
        <v>551</v>
      </c>
      <c r="I198" s="63" t="s">
        <v>227</v>
      </c>
      <c r="J198" s="63" t="s">
        <v>159</v>
      </c>
      <c r="K198" s="66" t="s">
        <v>552</v>
      </c>
      <c r="L198" s="63" t="s">
        <v>227</v>
      </c>
      <c r="M198" s="63" t="s">
        <v>159</v>
      </c>
      <c r="N198" s="66" t="s">
        <v>553</v>
      </c>
      <c r="O198" s="63" t="s">
        <v>227</v>
      </c>
      <c r="P198" s="63" t="s">
        <v>159</v>
      </c>
      <c r="Q198" s="66" t="s">
        <v>554</v>
      </c>
      <c r="R198" s="63" t="s">
        <v>227</v>
      </c>
      <c r="S198" s="63" t="s">
        <v>159</v>
      </c>
      <c r="T198" s="66">
        <v>51.6</v>
      </c>
      <c r="U198" s="63" t="s">
        <v>158</v>
      </c>
      <c r="V198" s="63" t="s">
        <v>159</v>
      </c>
      <c r="W198" s="66" t="s">
        <v>550</v>
      </c>
      <c r="X198" s="63" t="s">
        <v>166</v>
      </c>
    </row>
    <row r="199" spans="1:24" ht="15.75" thickBot="1" x14ac:dyDescent="0.3">
      <c r="A199" s="14"/>
      <c r="B199" s="40"/>
      <c r="C199" s="40"/>
      <c r="D199" s="44"/>
      <c r="E199" s="44"/>
      <c r="F199" s="40"/>
      <c r="G199" s="44"/>
      <c r="H199" s="44"/>
      <c r="I199" s="40"/>
      <c r="J199" s="44"/>
      <c r="K199" s="44"/>
      <c r="L199" s="40"/>
      <c r="M199" s="44"/>
      <c r="N199" s="44"/>
      <c r="O199" s="40"/>
      <c r="P199" s="44"/>
      <c r="Q199" s="44"/>
      <c r="R199" s="40"/>
      <c r="S199" s="44"/>
      <c r="T199" s="44"/>
      <c r="U199" s="40"/>
      <c r="V199" s="44"/>
      <c r="W199" s="44"/>
      <c r="X199" s="40"/>
    </row>
    <row r="200" spans="1:24" x14ac:dyDescent="0.25">
      <c r="A200" s="14"/>
      <c r="B200" s="42" t="s">
        <v>181</v>
      </c>
      <c r="C200" s="42" t="s">
        <v>181</v>
      </c>
      <c r="D200" s="42" t="s">
        <v>181</v>
      </c>
      <c r="E200" s="43" t="s">
        <v>181</v>
      </c>
      <c r="F200" s="42" t="s">
        <v>181</v>
      </c>
      <c r="G200" s="42" t="s">
        <v>181</v>
      </c>
      <c r="H200" s="43" t="s">
        <v>181</v>
      </c>
      <c r="I200" s="42" t="s">
        <v>181</v>
      </c>
      <c r="J200" s="42" t="s">
        <v>181</v>
      </c>
      <c r="K200" s="43" t="s">
        <v>181</v>
      </c>
      <c r="L200" s="42" t="s">
        <v>181</v>
      </c>
      <c r="M200" s="42" t="s">
        <v>181</v>
      </c>
      <c r="N200" s="43" t="s">
        <v>181</v>
      </c>
      <c r="O200" s="42" t="s">
        <v>181</v>
      </c>
      <c r="P200" s="42" t="s">
        <v>181</v>
      </c>
      <c r="Q200" s="43" t="s">
        <v>181</v>
      </c>
      <c r="R200" s="42" t="s">
        <v>181</v>
      </c>
      <c r="S200" s="42" t="s">
        <v>181</v>
      </c>
      <c r="T200" s="43" t="s">
        <v>181</v>
      </c>
      <c r="U200" s="42" t="s">
        <v>181</v>
      </c>
      <c r="V200" s="42" t="s">
        <v>181</v>
      </c>
      <c r="W200" s="43" t="s">
        <v>181</v>
      </c>
      <c r="X200" s="42" t="s">
        <v>181</v>
      </c>
    </row>
    <row r="201" spans="1:24" x14ac:dyDescent="0.25">
      <c r="A201" s="14"/>
      <c r="B201" s="42" t="s">
        <v>181</v>
      </c>
      <c r="C201" s="42" t="s">
        <v>181</v>
      </c>
      <c r="D201" s="42" t="s">
        <v>181</v>
      </c>
      <c r="E201" s="43" t="s">
        <v>181</v>
      </c>
      <c r="F201" s="42" t="s">
        <v>181</v>
      </c>
      <c r="G201" s="42" t="s">
        <v>181</v>
      </c>
      <c r="H201" s="43" t="s">
        <v>181</v>
      </c>
      <c r="I201" s="42" t="s">
        <v>181</v>
      </c>
      <c r="J201" s="42" t="s">
        <v>181</v>
      </c>
      <c r="K201" s="43" t="s">
        <v>181</v>
      </c>
      <c r="L201" s="42" t="s">
        <v>181</v>
      </c>
      <c r="M201" s="42" t="s">
        <v>181</v>
      </c>
      <c r="N201" s="43" t="s">
        <v>181</v>
      </c>
      <c r="O201" s="42" t="s">
        <v>181</v>
      </c>
      <c r="P201" s="42" t="s">
        <v>181</v>
      </c>
      <c r="Q201" s="43" t="s">
        <v>181</v>
      </c>
      <c r="R201" s="42" t="s">
        <v>181</v>
      </c>
      <c r="S201" s="42" t="s">
        <v>181</v>
      </c>
      <c r="T201" s="43" t="s">
        <v>181</v>
      </c>
      <c r="U201" s="42" t="s">
        <v>181</v>
      </c>
      <c r="V201" s="42" t="s">
        <v>181</v>
      </c>
      <c r="W201" s="43" t="s">
        <v>181</v>
      </c>
      <c r="X201" s="42" t="s">
        <v>181</v>
      </c>
    </row>
    <row r="202" spans="1:24" ht="15.75" thickBot="1" x14ac:dyDescent="0.3">
      <c r="A202" s="14"/>
      <c r="B202" s="40"/>
      <c r="C202" s="40"/>
      <c r="D202" s="44"/>
      <c r="E202" s="44"/>
      <c r="F202" s="40"/>
      <c r="G202" s="44"/>
      <c r="H202" s="44"/>
      <c r="I202" s="40"/>
      <c r="J202" s="44"/>
      <c r="K202" s="44"/>
      <c r="L202" s="40"/>
      <c r="M202" s="44"/>
      <c r="N202" s="44"/>
      <c r="O202" s="40"/>
      <c r="P202" s="44"/>
      <c r="Q202" s="44"/>
      <c r="R202" s="40"/>
      <c r="S202" s="44"/>
      <c r="T202" s="44"/>
      <c r="U202" s="40"/>
      <c r="V202" s="44"/>
      <c r="W202" s="44"/>
      <c r="X202" s="40"/>
    </row>
    <row r="203" spans="1:24" x14ac:dyDescent="0.25">
      <c r="A203" s="14"/>
      <c r="B203" s="32"/>
      <c r="C203" s="32"/>
      <c r="D203" s="32"/>
      <c r="E203" s="32"/>
      <c r="F203" s="32"/>
      <c r="G203" s="32"/>
      <c r="H203" s="32"/>
      <c r="I203" s="32"/>
      <c r="J203" s="32"/>
      <c r="K203" s="32"/>
      <c r="L203" s="32"/>
      <c r="M203" s="32"/>
      <c r="N203" s="32"/>
      <c r="O203" s="32"/>
      <c r="P203" s="32"/>
      <c r="Q203" s="32"/>
      <c r="R203" s="32"/>
      <c r="S203" s="32"/>
      <c r="T203" s="32"/>
      <c r="U203" s="32"/>
      <c r="V203" s="32"/>
      <c r="W203" s="32"/>
      <c r="X203" s="32"/>
    </row>
    <row r="204" spans="1:24" x14ac:dyDescent="0.25">
      <c r="A204" s="14"/>
      <c r="B204" s="111" t="s">
        <v>476</v>
      </c>
      <c r="C204" s="111"/>
      <c r="D204" s="111"/>
      <c r="E204" s="111"/>
      <c r="F204" s="111"/>
      <c r="G204" s="111"/>
      <c r="H204" s="111"/>
      <c r="I204" s="111"/>
      <c r="J204" s="111"/>
      <c r="K204" s="111"/>
      <c r="L204" s="111"/>
      <c r="M204" s="111"/>
      <c r="N204" s="111"/>
      <c r="O204" s="111"/>
      <c r="P204" s="111"/>
      <c r="Q204" s="111"/>
      <c r="R204" s="111"/>
      <c r="S204" s="111"/>
      <c r="T204" s="111"/>
      <c r="U204" s="111"/>
      <c r="V204" s="111"/>
      <c r="W204" s="111"/>
      <c r="X204" s="111"/>
    </row>
    <row r="205" spans="1:24" x14ac:dyDescent="0.25">
      <c r="A205" s="14"/>
      <c r="B205" s="111" t="s">
        <v>522</v>
      </c>
      <c r="C205" s="111"/>
      <c r="D205" s="111"/>
      <c r="E205" s="111"/>
      <c r="F205" s="111"/>
      <c r="G205" s="111"/>
      <c r="H205" s="111"/>
      <c r="I205" s="111"/>
      <c r="J205" s="111"/>
      <c r="K205" s="111"/>
      <c r="L205" s="111"/>
      <c r="M205" s="111"/>
      <c r="N205" s="111"/>
      <c r="O205" s="111"/>
      <c r="P205" s="111"/>
      <c r="Q205" s="111"/>
      <c r="R205" s="111"/>
      <c r="S205" s="111"/>
      <c r="T205" s="111"/>
      <c r="U205" s="111"/>
      <c r="V205" s="111"/>
      <c r="W205" s="111"/>
      <c r="X205" s="111"/>
    </row>
    <row r="206" spans="1:24" x14ac:dyDescent="0.25">
      <c r="A206" s="14"/>
      <c r="B206" s="111" t="s">
        <v>465</v>
      </c>
      <c r="C206" s="111"/>
      <c r="D206" s="111"/>
      <c r="E206" s="111"/>
      <c r="F206" s="111"/>
      <c r="G206" s="111"/>
      <c r="H206" s="111"/>
      <c r="I206" s="111"/>
      <c r="J206" s="111"/>
      <c r="K206" s="111"/>
      <c r="L206" s="111"/>
      <c r="M206" s="111"/>
      <c r="N206" s="111"/>
      <c r="O206" s="111"/>
      <c r="P206" s="111"/>
      <c r="Q206" s="111"/>
      <c r="R206" s="111"/>
      <c r="S206" s="111"/>
      <c r="T206" s="111"/>
      <c r="U206" s="111"/>
      <c r="V206" s="111"/>
      <c r="W206" s="111"/>
      <c r="X206" s="111"/>
    </row>
    <row r="207" spans="1:24" x14ac:dyDescent="0.25">
      <c r="A207" s="14"/>
      <c r="B207" s="111" t="s">
        <v>478</v>
      </c>
      <c r="C207" s="111"/>
      <c r="D207" s="111"/>
      <c r="E207" s="111"/>
      <c r="F207" s="111"/>
      <c r="G207" s="111"/>
      <c r="H207" s="111"/>
      <c r="I207" s="111"/>
      <c r="J207" s="111"/>
      <c r="K207" s="111"/>
      <c r="L207" s="111"/>
      <c r="M207" s="111"/>
      <c r="N207" s="111"/>
      <c r="O207" s="111"/>
      <c r="P207" s="111"/>
      <c r="Q207" s="111"/>
      <c r="R207" s="111"/>
      <c r="S207" s="111"/>
      <c r="T207" s="111"/>
      <c r="U207" s="111"/>
      <c r="V207" s="111"/>
      <c r="W207" s="111"/>
      <c r="X207" s="111"/>
    </row>
    <row r="208" spans="1:24" x14ac:dyDescent="0.25">
      <c r="A208" s="14"/>
      <c r="B208" s="36"/>
      <c r="C208" s="36"/>
      <c r="D208" s="36"/>
      <c r="E208" s="36"/>
      <c r="F208" s="36"/>
      <c r="G208" s="36"/>
      <c r="H208" s="36"/>
      <c r="I208" s="36"/>
      <c r="J208" s="36"/>
      <c r="K208" s="36"/>
      <c r="L208" s="36"/>
      <c r="M208" s="36"/>
      <c r="N208" s="36"/>
      <c r="O208" s="36"/>
      <c r="P208" s="36"/>
      <c r="Q208" s="36"/>
      <c r="R208" s="36"/>
      <c r="S208" s="36"/>
      <c r="T208" s="36"/>
      <c r="U208" s="36"/>
      <c r="V208" s="36"/>
      <c r="W208" s="36"/>
      <c r="X208" s="36"/>
    </row>
    <row r="209" spans="1:24" x14ac:dyDescent="0.25">
      <c r="A209" s="14"/>
      <c r="B209" s="16"/>
      <c r="C209" s="17"/>
      <c r="D209" s="18"/>
      <c r="E209" s="17"/>
      <c r="F209" s="17"/>
      <c r="G209" s="18"/>
      <c r="H209" s="17"/>
      <c r="I209" s="17"/>
      <c r="J209" s="18"/>
      <c r="K209" s="17"/>
      <c r="L209" s="17"/>
      <c r="M209" s="18"/>
      <c r="N209" s="17"/>
      <c r="O209" s="17"/>
      <c r="P209" s="18"/>
      <c r="Q209" s="17"/>
      <c r="R209" s="17"/>
      <c r="S209" s="18"/>
      <c r="T209" s="17"/>
      <c r="U209" s="17"/>
      <c r="V209" s="18"/>
      <c r="W209" s="17"/>
      <c r="X209" s="17"/>
    </row>
    <row r="210" spans="1:24" x14ac:dyDescent="0.25">
      <c r="A210" s="14"/>
      <c r="B210" s="57" t="s">
        <v>175</v>
      </c>
      <c r="C210" s="58"/>
      <c r="D210" s="58" t="s">
        <v>479</v>
      </c>
      <c r="E210" s="58"/>
      <c r="F210" s="58"/>
      <c r="G210" s="58" t="s">
        <v>482</v>
      </c>
      <c r="H210" s="58"/>
      <c r="I210" s="58"/>
      <c r="J210" s="58" t="s">
        <v>484</v>
      </c>
      <c r="K210" s="58"/>
      <c r="L210" s="58"/>
      <c r="M210" s="58" t="s">
        <v>484</v>
      </c>
      <c r="N210" s="58"/>
      <c r="O210" s="58"/>
      <c r="P210" s="58" t="s">
        <v>489</v>
      </c>
      <c r="Q210" s="58"/>
      <c r="R210" s="58"/>
      <c r="S210" s="58" t="s">
        <v>491</v>
      </c>
      <c r="T210" s="58"/>
      <c r="U210" s="58"/>
      <c r="V210" s="58" t="s">
        <v>493</v>
      </c>
      <c r="W210" s="58"/>
      <c r="X210" s="58"/>
    </row>
    <row r="211" spans="1:24" x14ac:dyDescent="0.25">
      <c r="A211" s="14"/>
      <c r="B211" s="57"/>
      <c r="C211" s="58"/>
      <c r="D211" s="58" t="s">
        <v>480</v>
      </c>
      <c r="E211" s="58"/>
      <c r="F211" s="58"/>
      <c r="G211" s="58" t="s">
        <v>483</v>
      </c>
      <c r="H211" s="58"/>
      <c r="I211" s="58"/>
      <c r="J211" s="58" t="s">
        <v>485</v>
      </c>
      <c r="K211" s="58"/>
      <c r="L211" s="58"/>
      <c r="M211" s="58" t="s">
        <v>485</v>
      </c>
      <c r="N211" s="58"/>
      <c r="O211" s="58"/>
      <c r="P211" s="58" t="s">
        <v>484</v>
      </c>
      <c r="Q211" s="58"/>
      <c r="R211" s="58"/>
      <c r="S211" s="58" t="s">
        <v>492</v>
      </c>
      <c r="T211" s="58"/>
      <c r="U211" s="58"/>
      <c r="V211" s="58" t="s">
        <v>494</v>
      </c>
      <c r="W211" s="58"/>
      <c r="X211" s="58"/>
    </row>
    <row r="212" spans="1:24" x14ac:dyDescent="0.25">
      <c r="A212" s="14"/>
      <c r="B212" s="57"/>
      <c r="C212" s="58"/>
      <c r="D212" s="58" t="s">
        <v>481</v>
      </c>
      <c r="E212" s="58"/>
      <c r="F212" s="58"/>
      <c r="G212" s="58"/>
      <c r="H212" s="58"/>
      <c r="I212" s="58"/>
      <c r="J212" s="58" t="s">
        <v>486</v>
      </c>
      <c r="K212" s="58"/>
      <c r="L212" s="58"/>
      <c r="M212" s="58" t="s">
        <v>487</v>
      </c>
      <c r="N212" s="58"/>
      <c r="O212" s="58"/>
      <c r="P212" s="58" t="s">
        <v>485</v>
      </c>
      <c r="Q212" s="58"/>
      <c r="R212" s="58"/>
      <c r="S212" s="58"/>
      <c r="T212" s="58"/>
      <c r="U212" s="58"/>
      <c r="V212" s="58"/>
      <c r="W212" s="58"/>
      <c r="X212" s="58"/>
    </row>
    <row r="213" spans="1:24" x14ac:dyDescent="0.25">
      <c r="A213" s="14"/>
      <c r="B213" s="57"/>
      <c r="C213" s="58"/>
      <c r="D213" s="58"/>
      <c r="E213" s="58"/>
      <c r="F213" s="58"/>
      <c r="G213" s="58"/>
      <c r="H213" s="58"/>
      <c r="I213" s="58"/>
      <c r="J213" s="58" t="s">
        <v>482</v>
      </c>
      <c r="K213" s="58"/>
      <c r="L213" s="58"/>
      <c r="M213" s="58" t="s">
        <v>482</v>
      </c>
      <c r="N213" s="58"/>
      <c r="O213" s="58"/>
      <c r="P213" s="58" t="s">
        <v>490</v>
      </c>
      <c r="Q213" s="58"/>
      <c r="R213" s="58"/>
      <c r="S213" s="58"/>
      <c r="T213" s="58"/>
      <c r="U213" s="58"/>
      <c r="V213" s="58"/>
      <c r="W213" s="58"/>
      <c r="X213" s="58"/>
    </row>
    <row r="214" spans="1:24" x14ac:dyDescent="0.25">
      <c r="A214" s="14"/>
      <c r="B214" s="57"/>
      <c r="C214" s="58"/>
      <c r="D214" s="58"/>
      <c r="E214" s="58"/>
      <c r="F214" s="58"/>
      <c r="G214" s="58"/>
      <c r="H214" s="58"/>
      <c r="I214" s="58"/>
      <c r="J214" s="58" t="s">
        <v>483</v>
      </c>
      <c r="K214" s="58"/>
      <c r="L214" s="58"/>
      <c r="M214" s="58" t="s">
        <v>483</v>
      </c>
      <c r="N214" s="58"/>
      <c r="O214" s="58"/>
      <c r="P214" s="58"/>
      <c r="Q214" s="58"/>
      <c r="R214" s="58"/>
      <c r="S214" s="58"/>
      <c r="T214" s="58"/>
      <c r="U214" s="58"/>
      <c r="V214" s="58"/>
      <c r="W214" s="58"/>
      <c r="X214" s="58"/>
    </row>
    <row r="215" spans="1:24" ht="15.75" thickBot="1" x14ac:dyDescent="0.3">
      <c r="A215" s="14"/>
      <c r="B215" s="57"/>
      <c r="C215" s="58"/>
      <c r="D215" s="56"/>
      <c r="E215" s="56"/>
      <c r="F215" s="58"/>
      <c r="G215" s="56"/>
      <c r="H215" s="56"/>
      <c r="I215" s="58"/>
      <c r="J215" s="56"/>
      <c r="K215" s="56"/>
      <c r="L215" s="58"/>
      <c r="M215" s="56" t="s">
        <v>488</v>
      </c>
      <c r="N215" s="56"/>
      <c r="O215" s="58"/>
      <c r="P215" s="56"/>
      <c r="Q215" s="56"/>
      <c r="R215" s="58"/>
      <c r="S215" s="56"/>
      <c r="T215" s="56"/>
      <c r="U215" s="58"/>
      <c r="V215" s="56"/>
      <c r="W215" s="56"/>
      <c r="X215" s="58"/>
    </row>
    <row r="216" spans="1:24" x14ac:dyDescent="0.25">
      <c r="A216" s="14"/>
      <c r="B216" s="93" t="s">
        <v>80</v>
      </c>
      <c r="C216" s="63"/>
      <c r="D216" s="63" t="s">
        <v>159</v>
      </c>
      <c r="E216" s="66" t="s">
        <v>208</v>
      </c>
      <c r="F216" s="63" t="s">
        <v>158</v>
      </c>
      <c r="G216" s="63" t="s">
        <v>159</v>
      </c>
      <c r="H216" s="66" t="s">
        <v>208</v>
      </c>
      <c r="I216" s="63" t="s">
        <v>158</v>
      </c>
      <c r="J216" s="63" t="s">
        <v>159</v>
      </c>
      <c r="K216" s="66">
        <v>970</v>
      </c>
      <c r="L216" s="63" t="s">
        <v>158</v>
      </c>
      <c r="M216" s="63" t="s">
        <v>159</v>
      </c>
      <c r="N216" s="66">
        <v>971.7</v>
      </c>
      <c r="O216" s="63" t="s">
        <v>158</v>
      </c>
      <c r="P216" s="63" t="s">
        <v>159</v>
      </c>
      <c r="Q216" s="66">
        <v>135.6</v>
      </c>
      <c r="R216" s="63" t="s">
        <v>158</v>
      </c>
      <c r="S216" s="63" t="s">
        <v>159</v>
      </c>
      <c r="T216" s="66" t="s">
        <v>555</v>
      </c>
      <c r="U216" s="63" t="s">
        <v>227</v>
      </c>
      <c r="V216" s="63" t="s">
        <v>159</v>
      </c>
      <c r="W216" s="109">
        <v>1061.2</v>
      </c>
      <c r="X216" s="63"/>
    </row>
    <row r="217" spans="1:24" x14ac:dyDescent="0.25">
      <c r="A217" s="14"/>
      <c r="B217" s="67" t="s">
        <v>81</v>
      </c>
      <c r="C217" s="68"/>
      <c r="D217" s="68"/>
      <c r="E217" s="69"/>
      <c r="F217" s="68"/>
      <c r="G217" s="68"/>
      <c r="H217" s="69"/>
      <c r="I217" s="68"/>
      <c r="J217" s="68"/>
      <c r="K217" s="69"/>
      <c r="L217" s="68"/>
      <c r="M217" s="68"/>
      <c r="N217" s="69"/>
      <c r="O217" s="68"/>
      <c r="P217" s="68"/>
      <c r="Q217" s="69"/>
      <c r="R217" s="68"/>
      <c r="S217" s="68"/>
      <c r="T217" s="69"/>
      <c r="U217" s="68"/>
      <c r="V217" s="68"/>
      <c r="W217" s="69"/>
      <c r="X217" s="68"/>
    </row>
    <row r="218" spans="1:24" x14ac:dyDescent="0.25">
      <c r="A218" s="14"/>
      <c r="B218" s="70" t="s">
        <v>82</v>
      </c>
      <c r="C218" s="63" t="s">
        <v>158</v>
      </c>
      <c r="D218" s="63" t="s">
        <v>158</v>
      </c>
      <c r="E218" s="66" t="s">
        <v>208</v>
      </c>
      <c r="F218" s="63" t="s">
        <v>158</v>
      </c>
      <c r="G218" s="63" t="s">
        <v>158</v>
      </c>
      <c r="H218" s="66" t="s">
        <v>208</v>
      </c>
      <c r="I218" s="63" t="s">
        <v>158</v>
      </c>
      <c r="J218" s="63" t="s">
        <v>158</v>
      </c>
      <c r="K218" s="66">
        <v>832.4</v>
      </c>
      <c r="L218" s="63" t="s">
        <v>158</v>
      </c>
      <c r="M218" s="63" t="s">
        <v>158</v>
      </c>
      <c r="N218" s="66">
        <v>834.9</v>
      </c>
      <c r="O218" s="63" t="s">
        <v>158</v>
      </c>
      <c r="P218" s="63" t="s">
        <v>158</v>
      </c>
      <c r="Q218" s="66">
        <v>120.2</v>
      </c>
      <c r="R218" s="63" t="s">
        <v>158</v>
      </c>
      <c r="S218" s="63" t="s">
        <v>158</v>
      </c>
      <c r="T218" s="66" t="s">
        <v>555</v>
      </c>
      <c r="U218" s="63" t="s">
        <v>227</v>
      </c>
      <c r="V218" s="63" t="s">
        <v>158</v>
      </c>
      <c r="W218" s="66">
        <v>909</v>
      </c>
      <c r="X218" s="63"/>
    </row>
    <row r="219" spans="1:24" x14ac:dyDescent="0.25">
      <c r="A219" s="14"/>
      <c r="B219" s="71" t="s">
        <v>83</v>
      </c>
      <c r="C219" s="68"/>
      <c r="D219" s="68"/>
      <c r="E219" s="69">
        <v>8.1999999999999993</v>
      </c>
      <c r="F219" s="68"/>
      <c r="G219" s="68"/>
      <c r="H219" s="69" t="s">
        <v>208</v>
      </c>
      <c r="I219" s="68"/>
      <c r="J219" s="68"/>
      <c r="K219" s="69">
        <v>42.5</v>
      </c>
      <c r="L219" s="68"/>
      <c r="M219" s="68"/>
      <c r="N219" s="69">
        <v>41.7</v>
      </c>
      <c r="O219" s="68"/>
      <c r="P219" s="68"/>
      <c r="Q219" s="69">
        <v>18.399999999999999</v>
      </c>
      <c r="R219" s="68"/>
      <c r="S219" s="68"/>
      <c r="T219" s="69" t="s">
        <v>208</v>
      </c>
      <c r="U219" s="68"/>
      <c r="V219" s="68"/>
      <c r="W219" s="69">
        <v>68.3</v>
      </c>
      <c r="X219" s="68"/>
    </row>
    <row r="220" spans="1:24" x14ac:dyDescent="0.25">
      <c r="A220" s="14"/>
      <c r="B220" s="70" t="s">
        <v>84</v>
      </c>
      <c r="C220" s="63" t="s">
        <v>158</v>
      </c>
      <c r="D220" s="63" t="s">
        <v>158</v>
      </c>
      <c r="E220" s="66">
        <v>9.1</v>
      </c>
      <c r="F220" s="63" t="s">
        <v>158</v>
      </c>
      <c r="G220" s="63" t="s">
        <v>158</v>
      </c>
      <c r="H220" s="66" t="s">
        <v>208</v>
      </c>
      <c r="I220" s="63" t="s">
        <v>158</v>
      </c>
      <c r="J220" s="63" t="s">
        <v>158</v>
      </c>
      <c r="K220" s="66">
        <v>0.7</v>
      </c>
      <c r="L220" s="63" t="s">
        <v>158</v>
      </c>
      <c r="M220" s="63" t="s">
        <v>158</v>
      </c>
      <c r="N220" s="66">
        <v>0.7</v>
      </c>
      <c r="O220" s="63" t="s">
        <v>158</v>
      </c>
      <c r="P220" s="63" t="s">
        <v>158</v>
      </c>
      <c r="Q220" s="66">
        <v>0.3</v>
      </c>
      <c r="R220" s="63" t="s">
        <v>158</v>
      </c>
      <c r="S220" s="63" t="s">
        <v>158</v>
      </c>
      <c r="T220" s="66" t="s">
        <v>208</v>
      </c>
      <c r="U220" s="63" t="s">
        <v>158</v>
      </c>
      <c r="V220" s="63" t="s">
        <v>158</v>
      </c>
      <c r="W220" s="66">
        <v>10.1</v>
      </c>
      <c r="X220" s="63" t="s">
        <v>158</v>
      </c>
    </row>
    <row r="221" spans="1:24" x14ac:dyDescent="0.25">
      <c r="A221" s="14"/>
      <c r="B221" s="71" t="s">
        <v>85</v>
      </c>
      <c r="C221" s="68"/>
      <c r="D221" s="68"/>
      <c r="E221" s="69" t="s">
        <v>208</v>
      </c>
      <c r="F221" s="68"/>
      <c r="G221" s="68"/>
      <c r="H221" s="69" t="s">
        <v>208</v>
      </c>
      <c r="I221" s="68"/>
      <c r="J221" s="68"/>
      <c r="K221" s="69">
        <v>2.6</v>
      </c>
      <c r="L221" s="68"/>
      <c r="M221" s="68"/>
      <c r="N221" s="69">
        <v>2.6</v>
      </c>
      <c r="O221" s="68"/>
      <c r="P221" s="68"/>
      <c r="Q221" s="69" t="s">
        <v>208</v>
      </c>
      <c r="R221" s="68"/>
      <c r="S221" s="68"/>
      <c r="T221" s="69" t="s">
        <v>208</v>
      </c>
      <c r="U221" s="68"/>
      <c r="V221" s="68"/>
      <c r="W221" s="69">
        <v>2.6</v>
      </c>
      <c r="X221" s="68"/>
    </row>
    <row r="222" spans="1:24" ht="15.75" thickBot="1" x14ac:dyDescent="0.3">
      <c r="A222" s="14"/>
      <c r="B222" s="40"/>
      <c r="C222" s="40"/>
      <c r="D222" s="44"/>
      <c r="E222" s="44"/>
      <c r="F222" s="40"/>
      <c r="G222" s="44"/>
      <c r="H222" s="44"/>
      <c r="I222" s="40"/>
      <c r="J222" s="44"/>
      <c r="K222" s="44"/>
      <c r="L222" s="40"/>
      <c r="M222" s="44"/>
      <c r="N222" s="44"/>
      <c r="O222" s="40"/>
      <c r="P222" s="44"/>
      <c r="Q222" s="44"/>
      <c r="R222" s="40"/>
      <c r="S222" s="44"/>
      <c r="T222" s="44"/>
      <c r="U222" s="40"/>
      <c r="V222" s="44"/>
      <c r="W222" s="44"/>
      <c r="X222" s="40"/>
    </row>
    <row r="223" spans="1:24" x14ac:dyDescent="0.25">
      <c r="A223" s="14"/>
      <c r="B223" s="42" t="s">
        <v>181</v>
      </c>
      <c r="C223" s="42" t="s">
        <v>181</v>
      </c>
      <c r="D223" s="42" t="s">
        <v>181</v>
      </c>
      <c r="E223" s="43" t="s">
        <v>181</v>
      </c>
      <c r="F223" s="42" t="s">
        <v>181</v>
      </c>
      <c r="G223" s="42" t="s">
        <v>181</v>
      </c>
      <c r="H223" s="43" t="s">
        <v>181</v>
      </c>
      <c r="I223" s="42" t="s">
        <v>181</v>
      </c>
      <c r="J223" s="42" t="s">
        <v>181</v>
      </c>
      <c r="K223" s="43" t="s">
        <v>181</v>
      </c>
      <c r="L223" s="42" t="s">
        <v>181</v>
      </c>
      <c r="M223" s="42" t="s">
        <v>181</v>
      </c>
      <c r="N223" s="43" t="s">
        <v>181</v>
      </c>
      <c r="O223" s="42" t="s">
        <v>181</v>
      </c>
      <c r="P223" s="42" t="s">
        <v>181</v>
      </c>
      <c r="Q223" s="43" t="s">
        <v>181</v>
      </c>
      <c r="R223" s="42" t="s">
        <v>181</v>
      </c>
      <c r="S223" s="42" t="s">
        <v>181</v>
      </c>
      <c r="T223" s="43" t="s">
        <v>181</v>
      </c>
      <c r="U223" s="42" t="s">
        <v>181</v>
      </c>
      <c r="V223" s="42" t="s">
        <v>181</v>
      </c>
      <c r="W223" s="43" t="s">
        <v>181</v>
      </c>
      <c r="X223" s="42" t="s">
        <v>181</v>
      </c>
    </row>
    <row r="224" spans="1:24" x14ac:dyDescent="0.25">
      <c r="A224" s="14"/>
      <c r="B224" s="108" t="s">
        <v>86</v>
      </c>
      <c r="C224" s="63"/>
      <c r="D224" s="63" t="s">
        <v>158</v>
      </c>
      <c r="E224" s="66">
        <v>17.3</v>
      </c>
      <c r="F224" s="63" t="s">
        <v>158</v>
      </c>
      <c r="G224" s="63" t="s">
        <v>158</v>
      </c>
      <c r="H224" s="66" t="s">
        <v>208</v>
      </c>
      <c r="I224" s="63" t="s">
        <v>158</v>
      </c>
      <c r="J224" s="63" t="s">
        <v>158</v>
      </c>
      <c r="K224" s="66">
        <v>878.2</v>
      </c>
      <c r="L224" s="63" t="s">
        <v>158</v>
      </c>
      <c r="M224" s="63" t="s">
        <v>158</v>
      </c>
      <c r="N224" s="66">
        <v>879.9</v>
      </c>
      <c r="O224" s="63" t="s">
        <v>158</v>
      </c>
      <c r="P224" s="63" t="s">
        <v>158</v>
      </c>
      <c r="Q224" s="66">
        <v>138.9</v>
      </c>
      <c r="R224" s="63" t="s">
        <v>158</v>
      </c>
      <c r="S224" s="63" t="s">
        <v>158</v>
      </c>
      <c r="T224" s="66" t="s">
        <v>555</v>
      </c>
      <c r="U224" s="63" t="s">
        <v>227</v>
      </c>
      <c r="V224" s="63" t="s">
        <v>158</v>
      </c>
      <c r="W224" s="66">
        <v>990</v>
      </c>
      <c r="X224" s="63"/>
    </row>
    <row r="225" spans="1:24" ht="15.75" thickBot="1" x14ac:dyDescent="0.3">
      <c r="A225" s="14"/>
      <c r="B225" s="40"/>
      <c r="C225" s="40"/>
      <c r="D225" s="44"/>
      <c r="E225" s="44"/>
      <c r="F225" s="40"/>
      <c r="G225" s="44"/>
      <c r="H225" s="44"/>
      <c r="I225" s="40"/>
      <c r="J225" s="44"/>
      <c r="K225" s="44"/>
      <c r="L225" s="40"/>
      <c r="M225" s="44"/>
      <c r="N225" s="44"/>
      <c r="O225" s="40"/>
      <c r="P225" s="44"/>
      <c r="Q225" s="44"/>
      <c r="R225" s="40"/>
      <c r="S225" s="44"/>
      <c r="T225" s="44"/>
      <c r="U225" s="40"/>
      <c r="V225" s="44"/>
      <c r="W225" s="44"/>
      <c r="X225" s="40"/>
    </row>
    <row r="226" spans="1:24" x14ac:dyDescent="0.25">
      <c r="A226" s="14"/>
      <c r="B226" s="42" t="s">
        <v>181</v>
      </c>
      <c r="C226" s="42" t="s">
        <v>181</v>
      </c>
      <c r="D226" s="42" t="s">
        <v>181</v>
      </c>
      <c r="E226" s="43" t="s">
        <v>181</v>
      </c>
      <c r="F226" s="42" t="s">
        <v>181</v>
      </c>
      <c r="G226" s="42" t="s">
        <v>181</v>
      </c>
      <c r="H226" s="43" t="s">
        <v>181</v>
      </c>
      <c r="I226" s="42" t="s">
        <v>181</v>
      </c>
      <c r="J226" s="42" t="s">
        <v>181</v>
      </c>
      <c r="K226" s="43" t="s">
        <v>181</v>
      </c>
      <c r="L226" s="42" t="s">
        <v>181</v>
      </c>
      <c r="M226" s="42" t="s">
        <v>181</v>
      </c>
      <c r="N226" s="43" t="s">
        <v>181</v>
      </c>
      <c r="O226" s="42" t="s">
        <v>181</v>
      </c>
      <c r="P226" s="42" t="s">
        <v>181</v>
      </c>
      <c r="Q226" s="43" t="s">
        <v>181</v>
      </c>
      <c r="R226" s="42" t="s">
        <v>181</v>
      </c>
      <c r="S226" s="42" t="s">
        <v>181</v>
      </c>
      <c r="T226" s="43" t="s">
        <v>181</v>
      </c>
      <c r="U226" s="42" t="s">
        <v>181</v>
      </c>
      <c r="V226" s="42" t="s">
        <v>181</v>
      </c>
      <c r="W226" s="43" t="s">
        <v>181</v>
      </c>
      <c r="X226" s="42" t="s">
        <v>181</v>
      </c>
    </row>
    <row r="227" spans="1:24" x14ac:dyDescent="0.25">
      <c r="A227" s="14"/>
      <c r="B227" s="67" t="s">
        <v>87</v>
      </c>
      <c r="C227" s="68"/>
      <c r="D227" s="68"/>
      <c r="E227" s="69" t="s">
        <v>556</v>
      </c>
      <c r="F227" s="68" t="s">
        <v>162</v>
      </c>
      <c r="G227" s="68"/>
      <c r="H227" s="69" t="s">
        <v>208</v>
      </c>
      <c r="I227" s="68"/>
      <c r="J227" s="68"/>
      <c r="K227" s="69">
        <v>91.8</v>
      </c>
      <c r="L227" s="68"/>
      <c r="M227" s="68"/>
      <c r="N227" s="69">
        <v>91.8</v>
      </c>
      <c r="O227" s="68"/>
      <c r="P227" s="68"/>
      <c r="Q227" s="69" t="s">
        <v>416</v>
      </c>
      <c r="R227" s="68" t="s">
        <v>162</v>
      </c>
      <c r="S227" s="68"/>
      <c r="T227" s="69" t="s">
        <v>208</v>
      </c>
      <c r="U227" s="68"/>
      <c r="V227" s="68"/>
      <c r="W227" s="69">
        <v>71.2</v>
      </c>
      <c r="X227" s="68"/>
    </row>
    <row r="228" spans="1:24" x14ac:dyDescent="0.25">
      <c r="A228" s="14"/>
      <c r="B228" s="93" t="s">
        <v>525</v>
      </c>
      <c r="C228" s="63"/>
      <c r="D228" s="63" t="s">
        <v>158</v>
      </c>
      <c r="E228" s="66"/>
      <c r="F228" s="63" t="s">
        <v>158</v>
      </c>
      <c r="G228" s="63" t="s">
        <v>158</v>
      </c>
      <c r="H228" s="66"/>
      <c r="I228" s="63" t="s">
        <v>158</v>
      </c>
      <c r="J228" s="63" t="s">
        <v>158</v>
      </c>
      <c r="K228" s="66"/>
      <c r="L228" s="63" t="s">
        <v>158</v>
      </c>
      <c r="M228" s="63" t="s">
        <v>158</v>
      </c>
      <c r="N228" s="66"/>
      <c r="O228" s="63" t="s">
        <v>158</v>
      </c>
      <c r="P228" s="63" t="s">
        <v>158</v>
      </c>
      <c r="Q228" s="66"/>
      <c r="R228" s="63" t="s">
        <v>158</v>
      </c>
      <c r="S228" s="63" t="s">
        <v>158</v>
      </c>
      <c r="T228" s="66"/>
      <c r="U228" s="63" t="s">
        <v>158</v>
      </c>
      <c r="V228" s="63" t="s">
        <v>158</v>
      </c>
      <c r="W228" s="66"/>
      <c r="X228" s="63" t="s">
        <v>158</v>
      </c>
    </row>
    <row r="229" spans="1:24" x14ac:dyDescent="0.25">
      <c r="A229" s="14"/>
      <c r="B229" s="71" t="s">
        <v>526</v>
      </c>
      <c r="C229" s="68"/>
      <c r="D229" s="68"/>
      <c r="E229" s="69" t="s">
        <v>557</v>
      </c>
      <c r="F229" s="68" t="s">
        <v>162</v>
      </c>
      <c r="G229" s="68"/>
      <c r="H229" s="69" t="s">
        <v>207</v>
      </c>
      <c r="I229" s="68" t="s">
        <v>162</v>
      </c>
      <c r="J229" s="68"/>
      <c r="K229" s="69">
        <v>11.9</v>
      </c>
      <c r="L229" s="68"/>
      <c r="M229" s="68"/>
      <c r="N229" s="69">
        <v>3.8</v>
      </c>
      <c r="O229" s="68"/>
      <c r="P229" s="68"/>
      <c r="Q229" s="69" t="s">
        <v>338</v>
      </c>
      <c r="R229" s="68" t="s">
        <v>162</v>
      </c>
      <c r="S229" s="68"/>
      <c r="T229" s="69" t="s">
        <v>208</v>
      </c>
      <c r="U229" s="68"/>
      <c r="V229" s="68"/>
      <c r="W229" s="69" t="s">
        <v>463</v>
      </c>
      <c r="X229" s="68" t="s">
        <v>162</v>
      </c>
    </row>
    <row r="230" spans="1:24" x14ac:dyDescent="0.25">
      <c r="A230" s="14"/>
      <c r="B230" s="70" t="s">
        <v>89</v>
      </c>
      <c r="C230" s="63" t="s">
        <v>158</v>
      </c>
      <c r="D230" s="63" t="s">
        <v>158</v>
      </c>
      <c r="E230" s="66" t="s">
        <v>558</v>
      </c>
      <c r="F230" s="63" t="s">
        <v>227</v>
      </c>
      <c r="G230" s="63" t="s">
        <v>158</v>
      </c>
      <c r="H230" s="66" t="s">
        <v>235</v>
      </c>
      <c r="I230" s="63" t="s">
        <v>227</v>
      </c>
      <c r="J230" s="63" t="s">
        <v>158</v>
      </c>
      <c r="K230" s="66" t="s">
        <v>208</v>
      </c>
      <c r="L230" s="63" t="s">
        <v>158</v>
      </c>
      <c r="M230" s="63" t="s">
        <v>158</v>
      </c>
      <c r="N230" s="66" t="s">
        <v>235</v>
      </c>
      <c r="O230" s="63" t="s">
        <v>227</v>
      </c>
      <c r="P230" s="63" t="s">
        <v>158</v>
      </c>
      <c r="Q230" s="66" t="s">
        <v>208</v>
      </c>
      <c r="R230" s="63" t="s">
        <v>158</v>
      </c>
      <c r="S230" s="63" t="s">
        <v>158</v>
      </c>
      <c r="T230" s="66" t="s">
        <v>208</v>
      </c>
      <c r="U230" s="63" t="s">
        <v>158</v>
      </c>
      <c r="V230" s="63" t="s">
        <v>158</v>
      </c>
      <c r="W230" s="66" t="s">
        <v>469</v>
      </c>
      <c r="X230" s="63" t="s">
        <v>350</v>
      </c>
    </row>
    <row r="231" spans="1:24" x14ac:dyDescent="0.25">
      <c r="A231" s="14"/>
      <c r="B231" s="71" t="s">
        <v>90</v>
      </c>
      <c r="C231" s="68"/>
      <c r="D231" s="68"/>
      <c r="E231" s="69" t="s">
        <v>208</v>
      </c>
      <c r="F231" s="68"/>
      <c r="G231" s="68"/>
      <c r="H231" s="69" t="s">
        <v>208</v>
      </c>
      <c r="I231" s="68"/>
      <c r="J231" s="68"/>
      <c r="K231" s="69">
        <v>23.5</v>
      </c>
      <c r="L231" s="68"/>
      <c r="M231" s="68"/>
      <c r="N231" s="69">
        <v>23.5</v>
      </c>
      <c r="O231" s="68"/>
      <c r="P231" s="68"/>
      <c r="Q231" s="69" t="s">
        <v>208</v>
      </c>
      <c r="R231" s="68"/>
      <c r="S231" s="68"/>
      <c r="T231" s="69" t="s">
        <v>208</v>
      </c>
      <c r="U231" s="68"/>
      <c r="V231" s="68"/>
      <c r="W231" s="69">
        <v>23.5</v>
      </c>
      <c r="X231" s="68"/>
    </row>
    <row r="232" spans="1:24" x14ac:dyDescent="0.25">
      <c r="A232" s="14"/>
      <c r="B232" s="70" t="s">
        <v>91</v>
      </c>
      <c r="C232" s="63" t="s">
        <v>158</v>
      </c>
      <c r="D232" s="63" t="s">
        <v>158</v>
      </c>
      <c r="E232" s="66" t="s">
        <v>410</v>
      </c>
      <c r="F232" s="63" t="s">
        <v>227</v>
      </c>
      <c r="G232" s="63" t="s">
        <v>158</v>
      </c>
      <c r="H232" s="66" t="s">
        <v>208</v>
      </c>
      <c r="I232" s="63" t="s">
        <v>158</v>
      </c>
      <c r="J232" s="63" t="s">
        <v>158</v>
      </c>
      <c r="K232" s="66" t="s">
        <v>208</v>
      </c>
      <c r="L232" s="63" t="s">
        <v>158</v>
      </c>
      <c r="M232" s="63" t="s">
        <v>158</v>
      </c>
      <c r="N232" s="66" t="s">
        <v>208</v>
      </c>
      <c r="O232" s="63" t="s">
        <v>158</v>
      </c>
      <c r="P232" s="63" t="s">
        <v>158</v>
      </c>
      <c r="Q232" s="66">
        <v>0.2</v>
      </c>
      <c r="R232" s="63" t="s">
        <v>158</v>
      </c>
      <c r="S232" s="63" t="s">
        <v>158</v>
      </c>
      <c r="T232" s="66" t="s">
        <v>208</v>
      </c>
      <c r="U232" s="63" t="s">
        <v>158</v>
      </c>
      <c r="V232" s="63" t="s">
        <v>158</v>
      </c>
      <c r="W232" s="66">
        <v>0.1</v>
      </c>
      <c r="X232" s="63" t="s">
        <v>158</v>
      </c>
    </row>
    <row r="233" spans="1:24" x14ac:dyDescent="0.25">
      <c r="A233" s="14"/>
      <c r="B233" s="71" t="s">
        <v>559</v>
      </c>
      <c r="C233" s="68"/>
      <c r="D233" s="68"/>
      <c r="E233" s="69">
        <v>66</v>
      </c>
      <c r="F233" s="68"/>
      <c r="G233" s="68"/>
      <c r="H233" s="69">
        <v>24.5</v>
      </c>
      <c r="I233" s="68"/>
      <c r="J233" s="68"/>
      <c r="K233" s="69">
        <v>2.4</v>
      </c>
      <c r="L233" s="68"/>
      <c r="M233" s="68"/>
      <c r="N233" s="69">
        <v>2.4</v>
      </c>
      <c r="O233" s="68"/>
      <c r="P233" s="68"/>
      <c r="Q233" s="69" t="s">
        <v>208</v>
      </c>
      <c r="R233" s="68"/>
      <c r="S233" s="68"/>
      <c r="T233" s="69" t="s">
        <v>560</v>
      </c>
      <c r="U233" s="68" t="s">
        <v>162</v>
      </c>
      <c r="V233" s="68"/>
      <c r="W233" s="69" t="s">
        <v>208</v>
      </c>
      <c r="X233" s="68"/>
    </row>
    <row r="234" spans="1:24" ht="15.75" thickBot="1" x14ac:dyDescent="0.3">
      <c r="A234" s="14"/>
      <c r="B234" s="40"/>
      <c r="C234" s="40"/>
      <c r="D234" s="44"/>
      <c r="E234" s="44"/>
      <c r="F234" s="40"/>
      <c r="G234" s="44"/>
      <c r="H234" s="44"/>
      <c r="I234" s="40"/>
      <c r="J234" s="44"/>
      <c r="K234" s="44"/>
      <c r="L234" s="40"/>
      <c r="M234" s="44"/>
      <c r="N234" s="44"/>
      <c r="O234" s="40"/>
      <c r="P234" s="44"/>
      <c r="Q234" s="44"/>
      <c r="R234" s="40"/>
      <c r="S234" s="44"/>
      <c r="T234" s="44"/>
      <c r="U234" s="40"/>
      <c r="V234" s="44"/>
      <c r="W234" s="44"/>
      <c r="X234" s="40"/>
    </row>
    <row r="235" spans="1:24" x14ac:dyDescent="0.25">
      <c r="A235" s="14"/>
      <c r="B235" s="42" t="s">
        <v>181</v>
      </c>
      <c r="C235" s="42" t="s">
        <v>181</v>
      </c>
      <c r="D235" s="42" t="s">
        <v>181</v>
      </c>
      <c r="E235" s="43" t="s">
        <v>181</v>
      </c>
      <c r="F235" s="42" t="s">
        <v>181</v>
      </c>
      <c r="G235" s="42" t="s">
        <v>181</v>
      </c>
      <c r="H235" s="43" t="s">
        <v>181</v>
      </c>
      <c r="I235" s="42" t="s">
        <v>181</v>
      </c>
      <c r="J235" s="42" t="s">
        <v>181</v>
      </c>
      <c r="K235" s="43" t="s">
        <v>181</v>
      </c>
      <c r="L235" s="42" t="s">
        <v>181</v>
      </c>
      <c r="M235" s="42" t="s">
        <v>181</v>
      </c>
      <c r="N235" s="43" t="s">
        <v>181</v>
      </c>
      <c r="O235" s="42" t="s">
        <v>181</v>
      </c>
      <c r="P235" s="42" t="s">
        <v>181</v>
      </c>
      <c r="Q235" s="43" t="s">
        <v>181</v>
      </c>
      <c r="R235" s="42" t="s">
        <v>181</v>
      </c>
      <c r="S235" s="42" t="s">
        <v>181</v>
      </c>
      <c r="T235" s="43" t="s">
        <v>181</v>
      </c>
      <c r="U235" s="42" t="s">
        <v>181</v>
      </c>
      <c r="V235" s="42" t="s">
        <v>181</v>
      </c>
      <c r="W235" s="43" t="s">
        <v>181</v>
      </c>
      <c r="X235" s="42" t="s">
        <v>181</v>
      </c>
    </row>
    <row r="236" spans="1:24" x14ac:dyDescent="0.25">
      <c r="A236" s="14"/>
      <c r="B236" s="93" t="s">
        <v>534</v>
      </c>
      <c r="C236" s="63"/>
      <c r="D236" s="63" t="s">
        <v>158</v>
      </c>
      <c r="E236" s="66" t="s">
        <v>561</v>
      </c>
      <c r="F236" s="63" t="s">
        <v>227</v>
      </c>
      <c r="G236" s="63" t="s">
        <v>158</v>
      </c>
      <c r="H236" s="66">
        <v>4.0999999999999996</v>
      </c>
      <c r="I236" s="63" t="s">
        <v>158</v>
      </c>
      <c r="J236" s="63" t="s">
        <v>158</v>
      </c>
      <c r="K236" s="66">
        <v>129.6</v>
      </c>
      <c r="L236" s="63" t="s">
        <v>158</v>
      </c>
      <c r="M236" s="63" t="s">
        <v>158</v>
      </c>
      <c r="N236" s="66">
        <v>109.1</v>
      </c>
      <c r="O236" s="63" t="s">
        <v>158</v>
      </c>
      <c r="P236" s="63" t="s">
        <v>158</v>
      </c>
      <c r="Q236" s="66" t="s">
        <v>562</v>
      </c>
      <c r="R236" s="63" t="s">
        <v>227</v>
      </c>
      <c r="S236" s="63" t="s">
        <v>158</v>
      </c>
      <c r="T236" s="66" t="s">
        <v>560</v>
      </c>
      <c r="U236" s="63" t="s">
        <v>227</v>
      </c>
      <c r="V236" s="63" t="s">
        <v>158</v>
      </c>
      <c r="W236" s="66" t="s">
        <v>228</v>
      </c>
      <c r="X236" s="63" t="s">
        <v>227</v>
      </c>
    </row>
    <row r="237" spans="1:24" x14ac:dyDescent="0.25">
      <c r="A237" s="14"/>
      <c r="B237" s="67" t="s">
        <v>93</v>
      </c>
      <c r="C237" s="68"/>
      <c r="D237" s="68"/>
      <c r="E237" s="69" t="s">
        <v>563</v>
      </c>
      <c r="F237" s="68" t="s">
        <v>162</v>
      </c>
      <c r="G237" s="68"/>
      <c r="H237" s="69" t="s">
        <v>540</v>
      </c>
      <c r="I237" s="68" t="s">
        <v>162</v>
      </c>
      <c r="J237" s="68"/>
      <c r="K237" s="69">
        <v>40.1</v>
      </c>
      <c r="L237" s="68"/>
      <c r="M237" s="68"/>
      <c r="N237" s="69">
        <v>33.9</v>
      </c>
      <c r="O237" s="68"/>
      <c r="P237" s="68"/>
      <c r="Q237" s="69" t="s">
        <v>564</v>
      </c>
      <c r="R237" s="68" t="s">
        <v>162</v>
      </c>
      <c r="S237" s="68"/>
      <c r="T237" s="69" t="s">
        <v>208</v>
      </c>
      <c r="U237" s="68"/>
      <c r="V237" s="68"/>
      <c r="W237" s="69">
        <v>0.8</v>
      </c>
      <c r="X237" s="68"/>
    </row>
    <row r="238" spans="1:24" ht="15.75" thickBot="1" x14ac:dyDescent="0.3">
      <c r="A238" s="14"/>
      <c r="B238" s="40"/>
      <c r="C238" s="40"/>
      <c r="D238" s="44"/>
      <c r="E238" s="44"/>
      <c r="F238" s="40"/>
      <c r="G238" s="44"/>
      <c r="H238" s="44"/>
      <c r="I238" s="40"/>
      <c r="J238" s="44"/>
      <c r="K238" s="44"/>
      <c r="L238" s="40"/>
      <c r="M238" s="44"/>
      <c r="N238" s="44"/>
      <c r="O238" s="40"/>
      <c r="P238" s="44"/>
      <c r="Q238" s="44"/>
      <c r="R238" s="40"/>
      <c r="S238" s="44"/>
      <c r="T238" s="44"/>
      <c r="U238" s="40"/>
      <c r="V238" s="44"/>
      <c r="W238" s="44"/>
      <c r="X238" s="40"/>
    </row>
    <row r="239" spans="1:24" x14ac:dyDescent="0.25">
      <c r="A239" s="14"/>
      <c r="B239" s="42" t="s">
        <v>181</v>
      </c>
      <c r="C239" s="42" t="s">
        <v>181</v>
      </c>
      <c r="D239" s="42" t="s">
        <v>181</v>
      </c>
      <c r="E239" s="43" t="s">
        <v>181</v>
      </c>
      <c r="F239" s="42" t="s">
        <v>181</v>
      </c>
      <c r="G239" s="42" t="s">
        <v>181</v>
      </c>
      <c r="H239" s="43" t="s">
        <v>181</v>
      </c>
      <c r="I239" s="42" t="s">
        <v>181</v>
      </c>
      <c r="J239" s="42" t="s">
        <v>181</v>
      </c>
      <c r="K239" s="43" t="s">
        <v>181</v>
      </c>
      <c r="L239" s="42" t="s">
        <v>181</v>
      </c>
      <c r="M239" s="42" t="s">
        <v>181</v>
      </c>
      <c r="N239" s="43" t="s">
        <v>181</v>
      </c>
      <c r="O239" s="42" t="s">
        <v>181</v>
      </c>
      <c r="P239" s="42" t="s">
        <v>181</v>
      </c>
      <c r="Q239" s="43" t="s">
        <v>181</v>
      </c>
      <c r="R239" s="42" t="s">
        <v>181</v>
      </c>
      <c r="S239" s="42" t="s">
        <v>181</v>
      </c>
      <c r="T239" s="43" t="s">
        <v>181</v>
      </c>
      <c r="U239" s="42" t="s">
        <v>181</v>
      </c>
      <c r="V239" s="42" t="s">
        <v>181</v>
      </c>
      <c r="W239" s="43" t="s">
        <v>181</v>
      </c>
      <c r="X239" s="42" t="s">
        <v>181</v>
      </c>
    </row>
    <row r="240" spans="1:24" x14ac:dyDescent="0.25">
      <c r="A240" s="14"/>
      <c r="B240" s="93" t="s">
        <v>543</v>
      </c>
      <c r="C240" s="63"/>
      <c r="D240" s="63" t="s">
        <v>158</v>
      </c>
      <c r="E240" s="66" t="s">
        <v>565</v>
      </c>
      <c r="F240" s="63" t="s">
        <v>227</v>
      </c>
      <c r="G240" s="63" t="s">
        <v>158</v>
      </c>
      <c r="H240" s="66">
        <v>10.3</v>
      </c>
      <c r="I240" s="63" t="s">
        <v>158</v>
      </c>
      <c r="J240" s="63" t="s">
        <v>158</v>
      </c>
      <c r="K240" s="66">
        <v>89.5</v>
      </c>
      <c r="L240" s="63" t="s">
        <v>158</v>
      </c>
      <c r="M240" s="63" t="s">
        <v>158</v>
      </c>
      <c r="N240" s="66">
        <v>75.2</v>
      </c>
      <c r="O240" s="63" t="s">
        <v>158</v>
      </c>
      <c r="P240" s="63" t="s">
        <v>158</v>
      </c>
      <c r="Q240" s="66" t="s">
        <v>532</v>
      </c>
      <c r="R240" s="63" t="s">
        <v>227</v>
      </c>
      <c r="S240" s="63" t="s">
        <v>158</v>
      </c>
      <c r="T240" s="66" t="s">
        <v>560</v>
      </c>
      <c r="U240" s="63" t="s">
        <v>227</v>
      </c>
      <c r="V240" s="63" t="s">
        <v>158</v>
      </c>
      <c r="W240" s="66" t="s">
        <v>273</v>
      </c>
      <c r="X240" s="63" t="s">
        <v>227</v>
      </c>
    </row>
    <row r="241" spans="1:24" ht="21" x14ac:dyDescent="0.25">
      <c r="A241" s="14"/>
      <c r="B241" s="67" t="s">
        <v>95</v>
      </c>
      <c r="C241" s="68"/>
      <c r="D241" s="68"/>
      <c r="E241" s="69" t="s">
        <v>208</v>
      </c>
      <c r="F241" s="68"/>
      <c r="G241" s="68"/>
      <c r="H241" s="69" t="s">
        <v>208</v>
      </c>
      <c r="I241" s="68"/>
      <c r="J241" s="68"/>
      <c r="K241" s="69" t="s">
        <v>208</v>
      </c>
      <c r="L241" s="68"/>
      <c r="M241" s="68"/>
      <c r="N241" s="69" t="s">
        <v>208</v>
      </c>
      <c r="O241" s="68"/>
      <c r="P241" s="68"/>
      <c r="Q241" s="69">
        <v>0.7</v>
      </c>
      <c r="R241" s="68"/>
      <c r="S241" s="68"/>
      <c r="T241" s="69" t="s">
        <v>208</v>
      </c>
      <c r="U241" s="68"/>
      <c r="V241" s="68"/>
      <c r="W241" s="69">
        <v>0.7</v>
      </c>
      <c r="X241" s="68"/>
    </row>
    <row r="242" spans="1:24" ht="15.75" thickBot="1" x14ac:dyDescent="0.3">
      <c r="A242" s="14"/>
      <c r="B242" s="40"/>
      <c r="C242" s="40"/>
      <c r="D242" s="44"/>
      <c r="E242" s="44"/>
      <c r="F242" s="40"/>
      <c r="G242" s="44"/>
      <c r="H242" s="44"/>
      <c r="I242" s="40"/>
      <c r="J242" s="44"/>
      <c r="K242" s="44"/>
      <c r="L242" s="40"/>
      <c r="M242" s="44"/>
      <c r="N242" s="44"/>
      <c r="O242" s="40"/>
      <c r="P242" s="44"/>
      <c r="Q242" s="44"/>
      <c r="R242" s="40"/>
      <c r="S242" s="44"/>
      <c r="T242" s="44"/>
      <c r="U242" s="40"/>
      <c r="V242" s="44"/>
      <c r="W242" s="44"/>
      <c r="X242" s="40"/>
    </row>
    <row r="243" spans="1:24" x14ac:dyDescent="0.25">
      <c r="A243" s="14"/>
      <c r="B243" s="42" t="s">
        <v>181</v>
      </c>
      <c r="C243" s="42" t="s">
        <v>181</v>
      </c>
      <c r="D243" s="42" t="s">
        <v>181</v>
      </c>
      <c r="E243" s="43" t="s">
        <v>181</v>
      </c>
      <c r="F243" s="42" t="s">
        <v>181</v>
      </c>
      <c r="G243" s="42" t="s">
        <v>181</v>
      </c>
      <c r="H243" s="43" t="s">
        <v>181</v>
      </c>
      <c r="I243" s="42" t="s">
        <v>181</v>
      </c>
      <c r="J243" s="42" t="s">
        <v>181</v>
      </c>
      <c r="K243" s="43" t="s">
        <v>181</v>
      </c>
      <c r="L243" s="42" t="s">
        <v>181</v>
      </c>
      <c r="M243" s="42" t="s">
        <v>181</v>
      </c>
      <c r="N243" s="43" t="s">
        <v>181</v>
      </c>
      <c r="O243" s="42" t="s">
        <v>181</v>
      </c>
      <c r="P243" s="42" t="s">
        <v>181</v>
      </c>
      <c r="Q243" s="43" t="s">
        <v>181</v>
      </c>
      <c r="R243" s="42" t="s">
        <v>181</v>
      </c>
      <c r="S243" s="42" t="s">
        <v>181</v>
      </c>
      <c r="T243" s="43" t="s">
        <v>181</v>
      </c>
      <c r="U243" s="42" t="s">
        <v>181</v>
      </c>
      <c r="V243" s="42" t="s">
        <v>181</v>
      </c>
      <c r="W243" s="43" t="s">
        <v>181</v>
      </c>
      <c r="X243" s="42" t="s">
        <v>181</v>
      </c>
    </row>
    <row r="244" spans="1:24" x14ac:dyDescent="0.25">
      <c r="A244" s="14"/>
      <c r="B244" s="93" t="s">
        <v>547</v>
      </c>
      <c r="C244" s="63"/>
      <c r="D244" s="63" t="s">
        <v>159</v>
      </c>
      <c r="E244" s="66" t="s">
        <v>565</v>
      </c>
      <c r="F244" s="63" t="s">
        <v>227</v>
      </c>
      <c r="G244" s="63" t="s">
        <v>159</v>
      </c>
      <c r="H244" s="66">
        <v>10.3</v>
      </c>
      <c r="I244" s="63" t="s">
        <v>158</v>
      </c>
      <c r="J244" s="63" t="s">
        <v>159</v>
      </c>
      <c r="K244" s="66">
        <v>89.5</v>
      </c>
      <c r="L244" s="63" t="s">
        <v>158</v>
      </c>
      <c r="M244" s="63" t="s">
        <v>159</v>
      </c>
      <c r="N244" s="66">
        <v>75.2</v>
      </c>
      <c r="O244" s="63" t="s">
        <v>158</v>
      </c>
      <c r="P244" s="63" t="s">
        <v>159</v>
      </c>
      <c r="Q244" s="66" t="s">
        <v>566</v>
      </c>
      <c r="R244" s="63" t="s">
        <v>227</v>
      </c>
      <c r="S244" s="63" t="s">
        <v>159</v>
      </c>
      <c r="T244" s="66" t="s">
        <v>560</v>
      </c>
      <c r="U244" s="63" t="s">
        <v>227</v>
      </c>
      <c r="V244" s="63" t="s">
        <v>159</v>
      </c>
      <c r="W244" s="66" t="s">
        <v>565</v>
      </c>
      <c r="X244" s="63" t="s">
        <v>227</v>
      </c>
    </row>
    <row r="245" spans="1:24" ht="15.75" thickBot="1" x14ac:dyDescent="0.3">
      <c r="A245" s="14"/>
      <c r="B245" s="40"/>
      <c r="C245" s="40"/>
      <c r="D245" s="44"/>
      <c r="E245" s="44"/>
      <c r="F245" s="40"/>
      <c r="G245" s="44"/>
      <c r="H245" s="44"/>
      <c r="I245" s="40"/>
      <c r="J245" s="44"/>
      <c r="K245" s="44"/>
      <c r="L245" s="40"/>
      <c r="M245" s="44"/>
      <c r="N245" s="44"/>
      <c r="O245" s="40"/>
      <c r="P245" s="44"/>
      <c r="Q245" s="44"/>
      <c r="R245" s="40"/>
      <c r="S245" s="44"/>
      <c r="T245" s="44"/>
      <c r="U245" s="40"/>
      <c r="V245" s="44"/>
      <c r="W245" s="44"/>
      <c r="X245" s="40"/>
    </row>
    <row r="246" spans="1:24" x14ac:dyDescent="0.25">
      <c r="A246" s="14"/>
      <c r="B246" s="42" t="s">
        <v>181</v>
      </c>
      <c r="C246" s="42" t="s">
        <v>181</v>
      </c>
      <c r="D246" s="42" t="s">
        <v>181</v>
      </c>
      <c r="E246" s="43" t="s">
        <v>181</v>
      </c>
      <c r="F246" s="42" t="s">
        <v>181</v>
      </c>
      <c r="G246" s="42" t="s">
        <v>181</v>
      </c>
      <c r="H246" s="43" t="s">
        <v>181</v>
      </c>
      <c r="I246" s="42" t="s">
        <v>181</v>
      </c>
      <c r="J246" s="42" t="s">
        <v>181</v>
      </c>
      <c r="K246" s="43" t="s">
        <v>181</v>
      </c>
      <c r="L246" s="42" t="s">
        <v>181</v>
      </c>
      <c r="M246" s="42" t="s">
        <v>181</v>
      </c>
      <c r="N246" s="43" t="s">
        <v>181</v>
      </c>
      <c r="O246" s="42" t="s">
        <v>181</v>
      </c>
      <c r="P246" s="42" t="s">
        <v>181</v>
      </c>
      <c r="Q246" s="43" t="s">
        <v>181</v>
      </c>
      <c r="R246" s="42" t="s">
        <v>181</v>
      </c>
      <c r="S246" s="42" t="s">
        <v>181</v>
      </c>
      <c r="T246" s="43" t="s">
        <v>181</v>
      </c>
      <c r="U246" s="42" t="s">
        <v>181</v>
      </c>
      <c r="V246" s="42" t="s">
        <v>181</v>
      </c>
      <c r="W246" s="43" t="s">
        <v>181</v>
      </c>
      <c r="X246" s="42" t="s">
        <v>181</v>
      </c>
    </row>
    <row r="247" spans="1:24" x14ac:dyDescent="0.25">
      <c r="A247" s="14"/>
      <c r="B247" s="42" t="s">
        <v>181</v>
      </c>
      <c r="C247" s="42" t="s">
        <v>181</v>
      </c>
      <c r="D247" s="42" t="s">
        <v>181</v>
      </c>
      <c r="E247" s="43" t="s">
        <v>181</v>
      </c>
      <c r="F247" s="42" t="s">
        <v>181</v>
      </c>
      <c r="G247" s="42" t="s">
        <v>181</v>
      </c>
      <c r="H247" s="43" t="s">
        <v>181</v>
      </c>
      <c r="I247" s="42" t="s">
        <v>181</v>
      </c>
      <c r="J247" s="42" t="s">
        <v>181</v>
      </c>
      <c r="K247" s="43" t="s">
        <v>181</v>
      </c>
      <c r="L247" s="42" t="s">
        <v>181</v>
      </c>
      <c r="M247" s="42" t="s">
        <v>181</v>
      </c>
      <c r="N247" s="43" t="s">
        <v>181</v>
      </c>
      <c r="O247" s="42" t="s">
        <v>181</v>
      </c>
      <c r="P247" s="42" t="s">
        <v>181</v>
      </c>
      <c r="Q247" s="43" t="s">
        <v>181</v>
      </c>
      <c r="R247" s="42" t="s">
        <v>181</v>
      </c>
      <c r="S247" s="42" t="s">
        <v>181</v>
      </c>
      <c r="T247" s="43" t="s">
        <v>181</v>
      </c>
      <c r="U247" s="42" t="s">
        <v>181</v>
      </c>
      <c r="V247" s="42" t="s">
        <v>181</v>
      </c>
      <c r="W247" s="43" t="s">
        <v>181</v>
      </c>
      <c r="X247" s="42" t="s">
        <v>181</v>
      </c>
    </row>
    <row r="248" spans="1:24" ht="15.75" thickBot="1" x14ac:dyDescent="0.3">
      <c r="A248" s="14"/>
      <c r="B248" s="40"/>
      <c r="C248" s="40"/>
      <c r="D248" s="44"/>
      <c r="E248" s="44"/>
      <c r="F248" s="40"/>
      <c r="G248" s="44"/>
      <c r="H248" s="44"/>
      <c r="I248" s="40"/>
      <c r="J248" s="44"/>
      <c r="K248" s="44"/>
      <c r="L248" s="40"/>
      <c r="M248" s="44"/>
      <c r="N248" s="44"/>
      <c r="O248" s="40"/>
      <c r="P248" s="44"/>
      <c r="Q248" s="44"/>
      <c r="R248" s="40"/>
      <c r="S248" s="44"/>
      <c r="T248" s="44"/>
      <c r="U248" s="40"/>
      <c r="V248" s="44"/>
      <c r="W248" s="44"/>
      <c r="X248" s="40"/>
    </row>
    <row r="249" spans="1:24" x14ac:dyDescent="0.25">
      <c r="A249" s="14"/>
      <c r="B249" s="92" t="s">
        <v>382</v>
      </c>
      <c r="C249" s="68"/>
      <c r="D249" s="68"/>
      <c r="E249" s="69"/>
      <c r="F249" s="68"/>
      <c r="G249" s="68"/>
      <c r="H249" s="69"/>
      <c r="I249" s="68"/>
      <c r="J249" s="68"/>
      <c r="K249" s="69"/>
      <c r="L249" s="68"/>
      <c r="M249" s="68"/>
      <c r="N249" s="69"/>
      <c r="O249" s="68"/>
      <c r="P249" s="68"/>
      <c r="Q249" s="69"/>
      <c r="R249" s="68"/>
      <c r="S249" s="68"/>
      <c r="T249" s="69"/>
      <c r="U249" s="68"/>
      <c r="V249" s="68"/>
      <c r="W249" s="69"/>
      <c r="X249" s="68"/>
    </row>
    <row r="250" spans="1:24" ht="15.75" thickBot="1" x14ac:dyDescent="0.3">
      <c r="A250" s="14"/>
      <c r="B250" s="40"/>
      <c r="C250" s="40"/>
      <c r="D250" s="44"/>
      <c r="E250" s="44"/>
      <c r="F250" s="40"/>
      <c r="G250" s="44"/>
      <c r="H250" s="44"/>
      <c r="I250" s="40"/>
      <c r="J250" s="44"/>
      <c r="K250" s="44"/>
      <c r="L250" s="40"/>
      <c r="M250" s="44"/>
      <c r="N250" s="44"/>
      <c r="O250" s="40"/>
      <c r="P250" s="44"/>
      <c r="Q250" s="44"/>
      <c r="R250" s="40"/>
      <c r="S250" s="44"/>
      <c r="T250" s="44"/>
      <c r="U250" s="40"/>
      <c r="V250" s="44"/>
      <c r="W250" s="44"/>
      <c r="X250" s="40"/>
    </row>
    <row r="251" spans="1:24" x14ac:dyDescent="0.25">
      <c r="A251" s="14"/>
      <c r="B251" s="42" t="s">
        <v>181</v>
      </c>
      <c r="C251" s="42" t="s">
        <v>181</v>
      </c>
      <c r="D251" s="42" t="s">
        <v>181</v>
      </c>
      <c r="E251" s="43" t="s">
        <v>181</v>
      </c>
      <c r="F251" s="42" t="s">
        <v>181</v>
      </c>
      <c r="G251" s="42" t="s">
        <v>181</v>
      </c>
      <c r="H251" s="43" t="s">
        <v>181</v>
      </c>
      <c r="I251" s="42" t="s">
        <v>181</v>
      </c>
      <c r="J251" s="42" t="s">
        <v>181</v>
      </c>
      <c r="K251" s="43" t="s">
        <v>181</v>
      </c>
      <c r="L251" s="42" t="s">
        <v>181</v>
      </c>
      <c r="M251" s="42" t="s">
        <v>181</v>
      </c>
      <c r="N251" s="43" t="s">
        <v>181</v>
      </c>
      <c r="O251" s="42" t="s">
        <v>181</v>
      </c>
      <c r="P251" s="42" t="s">
        <v>181</v>
      </c>
      <c r="Q251" s="43" t="s">
        <v>181</v>
      </c>
      <c r="R251" s="42" t="s">
        <v>181</v>
      </c>
      <c r="S251" s="42" t="s">
        <v>181</v>
      </c>
      <c r="T251" s="43" t="s">
        <v>181</v>
      </c>
      <c r="U251" s="42" t="s">
        <v>181</v>
      </c>
      <c r="V251" s="42" t="s">
        <v>181</v>
      </c>
      <c r="W251" s="43" t="s">
        <v>181</v>
      </c>
      <c r="X251" s="42" t="s">
        <v>181</v>
      </c>
    </row>
    <row r="252" spans="1:24" x14ac:dyDescent="0.25">
      <c r="A252" s="14"/>
      <c r="B252" s="93" t="s">
        <v>549</v>
      </c>
      <c r="C252" s="63"/>
      <c r="D252" s="63" t="s">
        <v>159</v>
      </c>
      <c r="E252" s="66" t="s">
        <v>567</v>
      </c>
      <c r="F252" s="63" t="s">
        <v>227</v>
      </c>
      <c r="G252" s="63" t="s">
        <v>159</v>
      </c>
      <c r="H252" s="66" t="s">
        <v>208</v>
      </c>
      <c r="I252" s="63" t="s">
        <v>158</v>
      </c>
      <c r="J252" s="63" t="s">
        <v>159</v>
      </c>
      <c r="K252" s="66">
        <v>89.1</v>
      </c>
      <c r="L252" s="63" t="s">
        <v>158</v>
      </c>
      <c r="M252" s="63" t="s">
        <v>159</v>
      </c>
      <c r="N252" s="66">
        <v>89.1</v>
      </c>
      <c r="O252" s="63" t="s">
        <v>158</v>
      </c>
      <c r="P252" s="63" t="s">
        <v>159</v>
      </c>
      <c r="Q252" s="66" t="s">
        <v>568</v>
      </c>
      <c r="R252" s="63" t="s">
        <v>227</v>
      </c>
      <c r="S252" s="63" t="s">
        <v>159</v>
      </c>
      <c r="T252" s="66" t="s">
        <v>569</v>
      </c>
      <c r="U252" s="63" t="s">
        <v>227</v>
      </c>
      <c r="V252" s="63" t="s">
        <v>159</v>
      </c>
      <c r="W252" s="66" t="s">
        <v>567</v>
      </c>
      <c r="X252" s="63" t="s">
        <v>227</v>
      </c>
    </row>
    <row r="253" spans="1:24" ht="15.75" thickBot="1" x14ac:dyDescent="0.3">
      <c r="A253" s="14"/>
      <c r="B253" s="40"/>
      <c r="C253" s="40"/>
      <c r="D253" s="44"/>
      <c r="E253" s="44"/>
      <c r="F253" s="40"/>
      <c r="G253" s="44"/>
      <c r="H253" s="44"/>
      <c r="I253" s="40"/>
      <c r="J253" s="44"/>
      <c r="K253" s="44"/>
      <c r="L253" s="40"/>
      <c r="M253" s="44"/>
      <c r="N253" s="44"/>
      <c r="O253" s="40"/>
      <c r="P253" s="44"/>
      <c r="Q253" s="44"/>
      <c r="R253" s="40"/>
      <c r="S253" s="44"/>
      <c r="T253" s="44"/>
      <c r="U253" s="40"/>
      <c r="V253" s="44"/>
      <c r="W253" s="44"/>
      <c r="X253" s="40"/>
    </row>
    <row r="254" spans="1:24" x14ac:dyDescent="0.25">
      <c r="A254" s="14"/>
      <c r="B254" s="42" t="s">
        <v>181</v>
      </c>
      <c r="C254" s="42" t="s">
        <v>181</v>
      </c>
      <c r="D254" s="42" t="s">
        <v>181</v>
      </c>
      <c r="E254" s="43" t="s">
        <v>181</v>
      </c>
      <c r="F254" s="42" t="s">
        <v>181</v>
      </c>
      <c r="G254" s="42" t="s">
        <v>181</v>
      </c>
      <c r="H254" s="43" t="s">
        <v>181</v>
      </c>
      <c r="I254" s="42" t="s">
        <v>181</v>
      </c>
      <c r="J254" s="42" t="s">
        <v>181</v>
      </c>
      <c r="K254" s="43" t="s">
        <v>181</v>
      </c>
      <c r="L254" s="42" t="s">
        <v>181</v>
      </c>
      <c r="M254" s="42" t="s">
        <v>181</v>
      </c>
      <c r="N254" s="43" t="s">
        <v>181</v>
      </c>
      <c r="O254" s="42" t="s">
        <v>181</v>
      </c>
      <c r="P254" s="42" t="s">
        <v>181</v>
      </c>
      <c r="Q254" s="43" t="s">
        <v>181</v>
      </c>
      <c r="R254" s="42" t="s">
        <v>181</v>
      </c>
      <c r="S254" s="42" t="s">
        <v>181</v>
      </c>
      <c r="T254" s="43" t="s">
        <v>181</v>
      </c>
      <c r="U254" s="42" t="s">
        <v>181</v>
      </c>
      <c r="V254" s="42" t="s">
        <v>181</v>
      </c>
      <c r="W254" s="43" t="s">
        <v>181</v>
      </c>
      <c r="X254" s="42" t="s">
        <v>181</v>
      </c>
    </row>
    <row r="255" spans="1:24" x14ac:dyDescent="0.25">
      <c r="A255" s="14"/>
      <c r="B255" s="42" t="s">
        <v>181</v>
      </c>
      <c r="C255" s="42" t="s">
        <v>181</v>
      </c>
      <c r="D255" s="42" t="s">
        <v>181</v>
      </c>
      <c r="E255" s="43" t="s">
        <v>181</v>
      </c>
      <c r="F255" s="42" t="s">
        <v>181</v>
      </c>
      <c r="G255" s="42" t="s">
        <v>181</v>
      </c>
      <c r="H255" s="43" t="s">
        <v>181</v>
      </c>
      <c r="I255" s="42" t="s">
        <v>181</v>
      </c>
      <c r="J255" s="42" t="s">
        <v>181</v>
      </c>
      <c r="K255" s="43" t="s">
        <v>181</v>
      </c>
      <c r="L255" s="42" t="s">
        <v>181</v>
      </c>
      <c r="M255" s="42" t="s">
        <v>181</v>
      </c>
      <c r="N255" s="43" t="s">
        <v>181</v>
      </c>
      <c r="O255" s="42" t="s">
        <v>181</v>
      </c>
      <c r="P255" s="42" t="s">
        <v>181</v>
      </c>
      <c r="Q255" s="43" t="s">
        <v>181</v>
      </c>
      <c r="R255" s="42" t="s">
        <v>181</v>
      </c>
      <c r="S255" s="42" t="s">
        <v>181</v>
      </c>
      <c r="T255" s="43" t="s">
        <v>181</v>
      </c>
      <c r="U255" s="42" t="s">
        <v>181</v>
      </c>
      <c r="V255" s="42" t="s">
        <v>181</v>
      </c>
      <c r="W255" s="43" t="s">
        <v>181</v>
      </c>
      <c r="X255" s="42" t="s">
        <v>181</v>
      </c>
    </row>
    <row r="256" spans="1:24" ht="15.75" thickBot="1" x14ac:dyDescent="0.3">
      <c r="A256" s="14"/>
      <c r="B256" s="40"/>
      <c r="C256" s="40"/>
      <c r="D256" s="44"/>
      <c r="E256" s="44"/>
      <c r="F256" s="40"/>
      <c r="G256" s="44"/>
      <c r="H256" s="44"/>
      <c r="I256" s="40"/>
      <c r="J256" s="44"/>
      <c r="K256" s="44"/>
      <c r="L256" s="40"/>
      <c r="M256" s="44"/>
      <c r="N256" s="44"/>
      <c r="O256" s="40"/>
      <c r="P256" s="44"/>
      <c r="Q256" s="44"/>
      <c r="R256" s="40"/>
      <c r="S256" s="44"/>
      <c r="T256" s="44"/>
      <c r="U256" s="40"/>
      <c r="V256" s="44"/>
      <c r="W256" s="44"/>
      <c r="X256" s="40"/>
    </row>
    <row r="257" spans="1:24" x14ac:dyDescent="0.25">
      <c r="A257" s="14"/>
      <c r="B257" s="32"/>
      <c r="C257" s="32"/>
      <c r="D257" s="32"/>
      <c r="E257" s="32"/>
      <c r="F257" s="32"/>
      <c r="G257" s="32"/>
      <c r="H257" s="32"/>
      <c r="I257" s="32"/>
      <c r="J257" s="32"/>
      <c r="K257" s="32"/>
      <c r="L257" s="32"/>
      <c r="M257" s="32"/>
      <c r="N257" s="32"/>
      <c r="O257" s="32"/>
      <c r="P257" s="32"/>
      <c r="Q257" s="32"/>
      <c r="R257" s="32"/>
      <c r="S257" s="32"/>
      <c r="T257" s="32"/>
      <c r="U257" s="32"/>
      <c r="V257" s="32"/>
      <c r="W257" s="32"/>
      <c r="X257" s="32"/>
    </row>
    <row r="258" spans="1:24" x14ac:dyDescent="0.25">
      <c r="A258" s="14"/>
      <c r="B258" s="34" t="s">
        <v>570</v>
      </c>
      <c r="C258" s="34"/>
      <c r="D258" s="34"/>
      <c r="E258" s="34"/>
      <c r="F258" s="34"/>
      <c r="G258" s="34"/>
      <c r="H258" s="34"/>
      <c r="I258" s="34"/>
      <c r="J258" s="34"/>
      <c r="K258" s="34"/>
      <c r="L258" s="34"/>
      <c r="M258" s="34"/>
      <c r="N258" s="34"/>
      <c r="O258" s="34"/>
      <c r="P258" s="34"/>
      <c r="Q258" s="34"/>
      <c r="R258" s="34"/>
      <c r="S258" s="34"/>
      <c r="T258" s="34"/>
      <c r="U258" s="34"/>
      <c r="V258" s="34"/>
      <c r="W258" s="34"/>
      <c r="X258" s="34"/>
    </row>
    <row r="259" spans="1:24" x14ac:dyDescent="0.25">
      <c r="A259" s="14"/>
      <c r="B259" s="32"/>
      <c r="C259" s="32"/>
      <c r="D259" s="32"/>
      <c r="E259" s="32"/>
      <c r="F259" s="32"/>
      <c r="G259" s="32"/>
      <c r="H259" s="32"/>
      <c r="I259" s="32"/>
      <c r="J259" s="32"/>
      <c r="K259" s="32"/>
      <c r="L259" s="32"/>
      <c r="M259" s="32"/>
      <c r="N259" s="32"/>
      <c r="O259" s="32"/>
      <c r="P259" s="32"/>
      <c r="Q259" s="32"/>
      <c r="R259" s="32"/>
      <c r="S259" s="32"/>
      <c r="T259" s="32"/>
      <c r="U259" s="32"/>
      <c r="V259" s="32"/>
      <c r="W259" s="32"/>
      <c r="X259" s="32"/>
    </row>
    <row r="260" spans="1:24" ht="25.5" customHeight="1" x14ac:dyDescent="0.25">
      <c r="A260" s="14"/>
      <c r="B260" s="34" t="s">
        <v>571</v>
      </c>
      <c r="C260" s="34"/>
      <c r="D260" s="34"/>
      <c r="E260" s="34"/>
      <c r="F260" s="34"/>
      <c r="G260" s="34"/>
      <c r="H260" s="34"/>
      <c r="I260" s="34"/>
      <c r="J260" s="34"/>
      <c r="K260" s="34"/>
      <c r="L260" s="34"/>
      <c r="M260" s="34"/>
      <c r="N260" s="34"/>
      <c r="O260" s="34"/>
      <c r="P260" s="34"/>
      <c r="Q260" s="34"/>
      <c r="R260" s="34"/>
      <c r="S260" s="34"/>
      <c r="T260" s="34"/>
      <c r="U260" s="34"/>
      <c r="V260" s="34"/>
      <c r="W260" s="34"/>
      <c r="X260" s="34"/>
    </row>
    <row r="261" spans="1:24" x14ac:dyDescent="0.25">
      <c r="A261" s="14"/>
      <c r="B261" s="32"/>
      <c r="C261" s="32"/>
      <c r="D261" s="32"/>
      <c r="E261" s="32"/>
      <c r="F261" s="32"/>
      <c r="G261" s="32"/>
      <c r="H261" s="32"/>
      <c r="I261" s="32"/>
      <c r="J261" s="32"/>
      <c r="K261" s="32"/>
      <c r="L261" s="32"/>
      <c r="M261" s="32"/>
      <c r="N261" s="32"/>
      <c r="O261" s="32"/>
      <c r="P261" s="32"/>
      <c r="Q261" s="32"/>
      <c r="R261" s="32"/>
      <c r="S261" s="32"/>
      <c r="T261" s="32"/>
      <c r="U261" s="32"/>
      <c r="V261" s="32"/>
      <c r="W261" s="32"/>
      <c r="X261" s="32"/>
    </row>
    <row r="262" spans="1:24" x14ac:dyDescent="0.25">
      <c r="A262" s="14"/>
      <c r="B262" s="111" t="s">
        <v>476</v>
      </c>
      <c r="C262" s="111"/>
      <c r="D262" s="111"/>
      <c r="E262" s="111"/>
      <c r="F262" s="111"/>
      <c r="G262" s="111"/>
      <c r="H262" s="111"/>
      <c r="I262" s="111"/>
      <c r="J262" s="111"/>
      <c r="K262" s="111"/>
      <c r="L262" s="111"/>
      <c r="M262" s="111"/>
      <c r="N262" s="111"/>
      <c r="O262" s="111"/>
      <c r="P262" s="111"/>
      <c r="Q262" s="111"/>
      <c r="R262" s="111"/>
      <c r="S262" s="111"/>
      <c r="T262" s="111"/>
      <c r="U262" s="111"/>
      <c r="V262" s="111"/>
      <c r="W262" s="111"/>
      <c r="X262" s="111"/>
    </row>
    <row r="263" spans="1:24" x14ac:dyDescent="0.25">
      <c r="A263" s="14"/>
      <c r="B263" s="111" t="s">
        <v>572</v>
      </c>
      <c r="C263" s="111"/>
      <c r="D263" s="111"/>
      <c r="E263" s="111"/>
      <c r="F263" s="111"/>
      <c r="G263" s="111"/>
      <c r="H263" s="111"/>
      <c r="I263" s="111"/>
      <c r="J263" s="111"/>
      <c r="K263" s="111"/>
      <c r="L263" s="111"/>
      <c r="M263" s="111"/>
      <c r="N263" s="111"/>
      <c r="O263" s="111"/>
      <c r="P263" s="111"/>
      <c r="Q263" s="111"/>
      <c r="R263" s="111"/>
      <c r="S263" s="111"/>
      <c r="T263" s="111"/>
      <c r="U263" s="111"/>
      <c r="V263" s="111"/>
      <c r="W263" s="111"/>
      <c r="X263" s="111"/>
    </row>
    <row r="264" spans="1:24" x14ac:dyDescent="0.25">
      <c r="A264" s="14"/>
      <c r="B264" s="111" t="s">
        <v>457</v>
      </c>
      <c r="C264" s="111"/>
      <c r="D264" s="111"/>
      <c r="E264" s="111"/>
      <c r="F264" s="111"/>
      <c r="G264" s="111"/>
      <c r="H264" s="111"/>
      <c r="I264" s="111"/>
      <c r="J264" s="111"/>
      <c r="K264" s="111"/>
      <c r="L264" s="111"/>
      <c r="M264" s="111"/>
      <c r="N264" s="111"/>
      <c r="O264" s="111"/>
      <c r="P264" s="111"/>
      <c r="Q264" s="111"/>
      <c r="R264" s="111"/>
      <c r="S264" s="111"/>
      <c r="T264" s="111"/>
      <c r="U264" s="111"/>
      <c r="V264" s="111"/>
      <c r="W264" s="111"/>
      <c r="X264" s="111"/>
    </row>
    <row r="265" spans="1:24" x14ac:dyDescent="0.25">
      <c r="A265" s="14"/>
      <c r="B265" s="111" t="s">
        <v>478</v>
      </c>
      <c r="C265" s="111"/>
      <c r="D265" s="111"/>
      <c r="E265" s="111"/>
      <c r="F265" s="111"/>
      <c r="G265" s="111"/>
      <c r="H265" s="111"/>
      <c r="I265" s="111"/>
      <c r="J265" s="111"/>
      <c r="K265" s="111"/>
      <c r="L265" s="111"/>
      <c r="M265" s="111"/>
      <c r="N265" s="111"/>
      <c r="O265" s="111"/>
      <c r="P265" s="111"/>
      <c r="Q265" s="111"/>
      <c r="R265" s="111"/>
      <c r="S265" s="111"/>
      <c r="T265" s="111"/>
      <c r="U265" s="111"/>
      <c r="V265" s="111"/>
      <c r="W265" s="111"/>
      <c r="X265" s="111"/>
    </row>
    <row r="266" spans="1:24" x14ac:dyDescent="0.25">
      <c r="A266" s="14"/>
      <c r="B266" s="36"/>
      <c r="C266" s="36"/>
      <c r="D266" s="36"/>
      <c r="E266" s="36"/>
      <c r="F266" s="36"/>
      <c r="G266" s="36"/>
      <c r="H266" s="36"/>
      <c r="I266" s="36"/>
      <c r="J266" s="36"/>
      <c r="K266" s="36"/>
      <c r="L266" s="36"/>
      <c r="M266" s="36"/>
      <c r="N266" s="36"/>
      <c r="O266" s="36"/>
      <c r="P266" s="36"/>
      <c r="Q266" s="36"/>
      <c r="R266" s="36"/>
      <c r="S266" s="36"/>
      <c r="T266" s="36"/>
      <c r="U266" s="36"/>
      <c r="V266" s="36"/>
      <c r="W266" s="36"/>
      <c r="X266" s="36"/>
    </row>
    <row r="267" spans="1:24" x14ac:dyDescent="0.25">
      <c r="A267" s="14"/>
      <c r="B267" s="16"/>
      <c r="C267" s="17"/>
      <c r="D267" s="18"/>
      <c r="E267" s="17"/>
      <c r="F267" s="17"/>
      <c r="G267" s="18"/>
      <c r="H267" s="17"/>
      <c r="I267" s="17"/>
      <c r="J267" s="18"/>
      <c r="K267" s="17"/>
      <c r="L267" s="17"/>
      <c r="M267" s="18"/>
      <c r="N267" s="17"/>
      <c r="O267" s="17"/>
      <c r="P267" s="18"/>
      <c r="Q267" s="17"/>
      <c r="R267" s="17"/>
      <c r="S267" s="18"/>
      <c r="T267" s="17"/>
      <c r="U267" s="17"/>
      <c r="V267" s="18"/>
      <c r="W267" s="17"/>
      <c r="X267" s="17"/>
    </row>
    <row r="268" spans="1:24" x14ac:dyDescent="0.25">
      <c r="A268" s="14"/>
      <c r="B268" s="57" t="s">
        <v>175</v>
      </c>
      <c r="C268" s="58"/>
      <c r="D268" s="58" t="s">
        <v>479</v>
      </c>
      <c r="E268" s="58"/>
      <c r="F268" s="58"/>
      <c r="G268" s="58" t="s">
        <v>482</v>
      </c>
      <c r="H268" s="58"/>
      <c r="I268" s="58"/>
      <c r="J268" s="58" t="s">
        <v>484</v>
      </c>
      <c r="K268" s="58"/>
      <c r="L268" s="58"/>
      <c r="M268" s="58" t="s">
        <v>484</v>
      </c>
      <c r="N268" s="58"/>
      <c r="O268" s="58"/>
      <c r="P268" s="58" t="s">
        <v>573</v>
      </c>
      <c r="Q268" s="58"/>
      <c r="R268" s="58"/>
      <c r="S268" s="58" t="s">
        <v>491</v>
      </c>
      <c r="T268" s="58"/>
      <c r="U268" s="58"/>
      <c r="V268" s="58" t="s">
        <v>493</v>
      </c>
      <c r="W268" s="58"/>
      <c r="X268" s="58"/>
    </row>
    <row r="269" spans="1:24" x14ac:dyDescent="0.25">
      <c r="A269" s="14"/>
      <c r="B269" s="57"/>
      <c r="C269" s="58"/>
      <c r="D269" s="58" t="s">
        <v>480</v>
      </c>
      <c r="E269" s="58"/>
      <c r="F269" s="58"/>
      <c r="G269" s="58" t="s">
        <v>483</v>
      </c>
      <c r="H269" s="58"/>
      <c r="I269" s="58"/>
      <c r="J269" s="58" t="s">
        <v>485</v>
      </c>
      <c r="K269" s="58"/>
      <c r="L269" s="58"/>
      <c r="M269" s="58" t="s">
        <v>485</v>
      </c>
      <c r="N269" s="58"/>
      <c r="O269" s="58"/>
      <c r="P269" s="58" t="s">
        <v>484</v>
      </c>
      <c r="Q269" s="58"/>
      <c r="R269" s="58"/>
      <c r="S269" s="58" t="s">
        <v>492</v>
      </c>
      <c r="T269" s="58"/>
      <c r="U269" s="58"/>
      <c r="V269" s="58" t="s">
        <v>494</v>
      </c>
      <c r="W269" s="58"/>
      <c r="X269" s="58"/>
    </row>
    <row r="270" spans="1:24" x14ac:dyDescent="0.25">
      <c r="A270" s="14"/>
      <c r="B270" s="57"/>
      <c r="C270" s="58"/>
      <c r="D270" s="58" t="s">
        <v>481</v>
      </c>
      <c r="E270" s="58"/>
      <c r="F270" s="58"/>
      <c r="G270" s="58"/>
      <c r="H270" s="58"/>
      <c r="I270" s="58"/>
      <c r="J270" s="58" t="s">
        <v>486</v>
      </c>
      <c r="K270" s="58"/>
      <c r="L270" s="58"/>
      <c r="M270" s="58" t="s">
        <v>487</v>
      </c>
      <c r="N270" s="58"/>
      <c r="O270" s="58"/>
      <c r="P270" s="58" t="s">
        <v>485</v>
      </c>
      <c r="Q270" s="58"/>
      <c r="R270" s="58"/>
      <c r="S270" s="58"/>
      <c r="T270" s="58"/>
      <c r="U270" s="58"/>
      <c r="V270" s="58"/>
      <c r="W270" s="58"/>
      <c r="X270" s="58"/>
    </row>
    <row r="271" spans="1:24" x14ac:dyDescent="0.25">
      <c r="A271" s="14"/>
      <c r="B271" s="57"/>
      <c r="C271" s="58"/>
      <c r="D271" s="58"/>
      <c r="E271" s="58"/>
      <c r="F271" s="58"/>
      <c r="G271" s="58"/>
      <c r="H271" s="58"/>
      <c r="I271" s="58"/>
      <c r="J271" s="58" t="s">
        <v>482</v>
      </c>
      <c r="K271" s="58"/>
      <c r="L271" s="58"/>
      <c r="M271" s="58" t="s">
        <v>482</v>
      </c>
      <c r="N271" s="58"/>
      <c r="O271" s="58"/>
      <c r="P271" s="58" t="s">
        <v>490</v>
      </c>
      <c r="Q271" s="58"/>
      <c r="R271" s="58"/>
      <c r="S271" s="58"/>
      <c r="T271" s="58"/>
      <c r="U271" s="58"/>
      <c r="V271" s="58"/>
      <c r="W271" s="58"/>
      <c r="X271" s="58"/>
    </row>
    <row r="272" spans="1:24" x14ac:dyDescent="0.25">
      <c r="A272" s="14"/>
      <c r="B272" s="57"/>
      <c r="C272" s="58"/>
      <c r="D272" s="58"/>
      <c r="E272" s="58"/>
      <c r="F272" s="58"/>
      <c r="G272" s="58"/>
      <c r="H272" s="58"/>
      <c r="I272" s="58"/>
      <c r="J272" s="58" t="s">
        <v>483</v>
      </c>
      <c r="K272" s="58"/>
      <c r="L272" s="58"/>
      <c r="M272" s="58" t="s">
        <v>483</v>
      </c>
      <c r="N272" s="58"/>
      <c r="O272" s="58"/>
      <c r="P272" s="58"/>
      <c r="Q272" s="58"/>
      <c r="R272" s="58"/>
      <c r="S272" s="58"/>
      <c r="T272" s="58"/>
      <c r="U272" s="58"/>
      <c r="V272" s="58"/>
      <c r="W272" s="58"/>
      <c r="X272" s="58"/>
    </row>
    <row r="273" spans="1:24" ht="15.75" thickBot="1" x14ac:dyDescent="0.3">
      <c r="A273" s="14"/>
      <c r="B273" s="57"/>
      <c r="C273" s="58"/>
      <c r="D273" s="56"/>
      <c r="E273" s="56"/>
      <c r="F273" s="58"/>
      <c r="G273" s="56"/>
      <c r="H273" s="56"/>
      <c r="I273" s="58"/>
      <c r="J273" s="56"/>
      <c r="K273" s="56"/>
      <c r="L273" s="58"/>
      <c r="M273" s="56" t="s">
        <v>488</v>
      </c>
      <c r="N273" s="56"/>
      <c r="O273" s="58"/>
      <c r="P273" s="56"/>
      <c r="Q273" s="56"/>
      <c r="R273" s="58"/>
      <c r="S273" s="56"/>
      <c r="T273" s="56"/>
      <c r="U273" s="58"/>
      <c r="V273" s="56"/>
      <c r="W273" s="56"/>
      <c r="X273" s="58"/>
    </row>
    <row r="274" spans="1:24" x14ac:dyDescent="0.25">
      <c r="A274" s="14"/>
      <c r="B274" s="93" t="s">
        <v>574</v>
      </c>
      <c r="C274" s="63"/>
      <c r="D274" s="63" t="s">
        <v>159</v>
      </c>
      <c r="E274" s="66">
        <v>13</v>
      </c>
      <c r="F274" s="63" t="s">
        <v>158</v>
      </c>
      <c r="G274" s="63" t="s">
        <v>159</v>
      </c>
      <c r="H274" s="66">
        <v>0.7</v>
      </c>
      <c r="I274" s="63" t="s">
        <v>158</v>
      </c>
      <c r="J274" s="63" t="s">
        <v>159</v>
      </c>
      <c r="K274" s="66">
        <v>5.9</v>
      </c>
      <c r="L274" s="63" t="s">
        <v>158</v>
      </c>
      <c r="M274" s="63" t="s">
        <v>159</v>
      </c>
      <c r="N274" s="66">
        <v>6.6</v>
      </c>
      <c r="O274" s="63" t="s">
        <v>158</v>
      </c>
      <c r="P274" s="63" t="s">
        <v>159</v>
      </c>
      <c r="Q274" s="66" t="s">
        <v>575</v>
      </c>
      <c r="R274" s="63" t="s">
        <v>227</v>
      </c>
      <c r="S274" s="63" t="s">
        <v>159</v>
      </c>
      <c r="T274" s="66" t="s">
        <v>208</v>
      </c>
      <c r="U274" s="63" t="s">
        <v>158</v>
      </c>
      <c r="V274" s="63" t="s">
        <v>159</v>
      </c>
      <c r="W274" s="66" t="s">
        <v>576</v>
      </c>
      <c r="X274" s="63" t="s">
        <v>350</v>
      </c>
    </row>
    <row r="275" spans="1:24" ht="15.75" thickBot="1" x14ac:dyDescent="0.3">
      <c r="A275" s="14"/>
      <c r="B275" s="40"/>
      <c r="C275" s="40"/>
      <c r="D275" s="44"/>
      <c r="E275" s="44"/>
      <c r="F275" s="40"/>
      <c r="G275" s="44"/>
      <c r="H275" s="44"/>
      <c r="I275" s="40"/>
      <c r="J275" s="44"/>
      <c r="K275" s="44"/>
      <c r="L275" s="40"/>
      <c r="M275" s="44"/>
      <c r="N275" s="44"/>
      <c r="O275" s="40"/>
      <c r="P275" s="44"/>
      <c r="Q275" s="44"/>
      <c r="R275" s="40"/>
      <c r="S275" s="44"/>
      <c r="T275" s="44"/>
      <c r="U275" s="40"/>
      <c r="V275" s="44"/>
      <c r="W275" s="44"/>
      <c r="X275" s="40"/>
    </row>
    <row r="276" spans="1:24" x14ac:dyDescent="0.25">
      <c r="A276" s="14"/>
      <c r="B276" s="42" t="s">
        <v>181</v>
      </c>
      <c r="C276" s="42" t="s">
        <v>181</v>
      </c>
      <c r="D276" s="42" t="s">
        <v>181</v>
      </c>
      <c r="E276" s="43" t="s">
        <v>181</v>
      </c>
      <c r="F276" s="42" t="s">
        <v>181</v>
      </c>
      <c r="G276" s="42" t="s">
        <v>181</v>
      </c>
      <c r="H276" s="43" t="s">
        <v>181</v>
      </c>
      <c r="I276" s="42" t="s">
        <v>181</v>
      </c>
      <c r="J276" s="42" t="s">
        <v>181</v>
      </c>
      <c r="K276" s="43" t="s">
        <v>181</v>
      </c>
      <c r="L276" s="42" t="s">
        <v>181</v>
      </c>
      <c r="M276" s="42" t="s">
        <v>181</v>
      </c>
      <c r="N276" s="43" t="s">
        <v>181</v>
      </c>
      <c r="O276" s="42" t="s">
        <v>181</v>
      </c>
      <c r="P276" s="42" t="s">
        <v>181</v>
      </c>
      <c r="Q276" s="43" t="s">
        <v>181</v>
      </c>
      <c r="R276" s="42" t="s">
        <v>181</v>
      </c>
      <c r="S276" s="42" t="s">
        <v>181</v>
      </c>
      <c r="T276" s="43" t="s">
        <v>181</v>
      </c>
      <c r="U276" s="42" t="s">
        <v>181</v>
      </c>
      <c r="V276" s="42" t="s">
        <v>181</v>
      </c>
      <c r="W276" s="43" t="s">
        <v>181</v>
      </c>
      <c r="X276" s="42" t="s">
        <v>181</v>
      </c>
    </row>
    <row r="277" spans="1:24" x14ac:dyDescent="0.25">
      <c r="A277" s="14"/>
      <c r="B277" s="67" t="s">
        <v>127</v>
      </c>
      <c r="C277" s="68"/>
      <c r="D277" s="68"/>
      <c r="E277" s="69"/>
      <c r="F277" s="68"/>
      <c r="G277" s="68"/>
      <c r="H277" s="69"/>
      <c r="I277" s="68"/>
      <c r="J277" s="68"/>
      <c r="K277" s="69"/>
      <c r="L277" s="68"/>
      <c r="M277" s="68"/>
      <c r="N277" s="69"/>
      <c r="O277" s="68"/>
      <c r="P277" s="68"/>
      <c r="Q277" s="69"/>
      <c r="R277" s="68"/>
      <c r="S277" s="68"/>
      <c r="T277" s="69"/>
      <c r="U277" s="68"/>
      <c r="V277" s="68"/>
      <c r="W277" s="69"/>
      <c r="X277" s="68"/>
    </row>
    <row r="278" spans="1:24" x14ac:dyDescent="0.25">
      <c r="A278" s="14"/>
      <c r="B278" s="70" t="s">
        <v>128</v>
      </c>
      <c r="C278" s="63"/>
      <c r="D278" s="63" t="s">
        <v>158</v>
      </c>
      <c r="E278" s="66" t="s">
        <v>577</v>
      </c>
      <c r="F278" s="63" t="s">
        <v>227</v>
      </c>
      <c r="G278" s="63" t="s">
        <v>158</v>
      </c>
      <c r="H278" s="66" t="s">
        <v>208</v>
      </c>
      <c r="I278" s="63" t="s">
        <v>158</v>
      </c>
      <c r="J278" s="63" t="s">
        <v>158</v>
      </c>
      <c r="K278" s="66" t="s">
        <v>578</v>
      </c>
      <c r="L278" s="63" t="s">
        <v>227</v>
      </c>
      <c r="M278" s="63" t="s">
        <v>158</v>
      </c>
      <c r="N278" s="66" t="s">
        <v>578</v>
      </c>
      <c r="O278" s="63" t="s">
        <v>227</v>
      </c>
      <c r="P278" s="63" t="s">
        <v>158</v>
      </c>
      <c r="Q278" s="66" t="s">
        <v>579</v>
      </c>
      <c r="R278" s="63" t="s">
        <v>227</v>
      </c>
      <c r="S278" s="63" t="s">
        <v>158</v>
      </c>
      <c r="T278" s="66" t="s">
        <v>208</v>
      </c>
      <c r="U278" s="63" t="s">
        <v>158</v>
      </c>
      <c r="V278" s="63" t="s">
        <v>158</v>
      </c>
      <c r="W278" s="66" t="s">
        <v>580</v>
      </c>
      <c r="X278" s="63" t="s">
        <v>166</v>
      </c>
    </row>
    <row r="279" spans="1:24" x14ac:dyDescent="0.25">
      <c r="A279" s="14"/>
      <c r="B279" s="71" t="s">
        <v>129</v>
      </c>
      <c r="C279" s="68"/>
      <c r="D279" s="68"/>
      <c r="E279" s="69" t="s">
        <v>208</v>
      </c>
      <c r="F279" s="68"/>
      <c r="G279" s="68"/>
      <c r="H279" s="69" t="s">
        <v>208</v>
      </c>
      <c r="I279" s="68"/>
      <c r="J279" s="68"/>
      <c r="K279" s="69" t="s">
        <v>208</v>
      </c>
      <c r="L279" s="68"/>
      <c r="M279" s="68"/>
      <c r="N279" s="69" t="s">
        <v>208</v>
      </c>
      <c r="O279" s="68"/>
      <c r="P279" s="68"/>
      <c r="Q279" s="69">
        <v>0.1</v>
      </c>
      <c r="R279" s="68"/>
      <c r="S279" s="68"/>
      <c r="T279" s="69" t="s">
        <v>208</v>
      </c>
      <c r="U279" s="68"/>
      <c r="V279" s="68"/>
      <c r="W279" s="69">
        <v>0.1</v>
      </c>
      <c r="X279" s="68"/>
    </row>
    <row r="280" spans="1:24" ht="15.75" thickBot="1" x14ac:dyDescent="0.3">
      <c r="A280" s="14"/>
      <c r="B280" s="40"/>
      <c r="C280" s="40"/>
      <c r="D280" s="44"/>
      <c r="E280" s="44"/>
      <c r="F280" s="40"/>
      <c r="G280" s="44"/>
      <c r="H280" s="44"/>
      <c r="I280" s="40"/>
      <c r="J280" s="44"/>
      <c r="K280" s="44"/>
      <c r="L280" s="40"/>
      <c r="M280" s="44"/>
      <c r="N280" s="44"/>
      <c r="O280" s="40"/>
      <c r="P280" s="44"/>
      <c r="Q280" s="44"/>
      <c r="R280" s="40"/>
      <c r="S280" s="44"/>
      <c r="T280" s="44"/>
      <c r="U280" s="40"/>
      <c r="V280" s="44"/>
      <c r="W280" s="44"/>
      <c r="X280" s="40"/>
    </row>
    <row r="281" spans="1:24" x14ac:dyDescent="0.25">
      <c r="A281" s="14"/>
      <c r="B281" s="42" t="s">
        <v>181</v>
      </c>
      <c r="C281" s="42" t="s">
        <v>181</v>
      </c>
      <c r="D281" s="42" t="s">
        <v>181</v>
      </c>
      <c r="E281" s="43" t="s">
        <v>181</v>
      </c>
      <c r="F281" s="42" t="s">
        <v>181</v>
      </c>
      <c r="G281" s="42" t="s">
        <v>181</v>
      </c>
      <c r="H281" s="43" t="s">
        <v>181</v>
      </c>
      <c r="I281" s="42" t="s">
        <v>181</v>
      </c>
      <c r="J281" s="42" t="s">
        <v>181</v>
      </c>
      <c r="K281" s="43" t="s">
        <v>181</v>
      </c>
      <c r="L281" s="42" t="s">
        <v>181</v>
      </c>
      <c r="M281" s="42" t="s">
        <v>181</v>
      </c>
      <c r="N281" s="43" t="s">
        <v>181</v>
      </c>
      <c r="O281" s="42" t="s">
        <v>181</v>
      </c>
      <c r="P281" s="42" t="s">
        <v>181</v>
      </c>
      <c r="Q281" s="43" t="s">
        <v>181</v>
      </c>
      <c r="R281" s="42" t="s">
        <v>181</v>
      </c>
      <c r="S281" s="42" t="s">
        <v>181</v>
      </c>
      <c r="T281" s="43" t="s">
        <v>181</v>
      </c>
      <c r="U281" s="42" t="s">
        <v>181</v>
      </c>
      <c r="V281" s="42" t="s">
        <v>181</v>
      </c>
      <c r="W281" s="43" t="s">
        <v>181</v>
      </c>
      <c r="X281" s="42" t="s">
        <v>181</v>
      </c>
    </row>
    <row r="282" spans="1:24" x14ac:dyDescent="0.25">
      <c r="A282" s="14"/>
      <c r="B282" s="93" t="s">
        <v>581</v>
      </c>
      <c r="C282" s="63"/>
      <c r="D282" s="63" t="s">
        <v>158</v>
      </c>
      <c r="E282" s="66" t="s">
        <v>577</v>
      </c>
      <c r="F282" s="63" t="s">
        <v>227</v>
      </c>
      <c r="G282" s="63" t="s">
        <v>158</v>
      </c>
      <c r="H282" s="66" t="s">
        <v>208</v>
      </c>
      <c r="I282" s="63" t="s">
        <v>158</v>
      </c>
      <c r="J282" s="63" t="s">
        <v>158</v>
      </c>
      <c r="K282" s="66" t="s">
        <v>578</v>
      </c>
      <c r="L282" s="63" t="s">
        <v>227</v>
      </c>
      <c r="M282" s="63" t="s">
        <v>158</v>
      </c>
      <c r="N282" s="66" t="s">
        <v>578</v>
      </c>
      <c r="O282" s="63" t="s">
        <v>227</v>
      </c>
      <c r="P282" s="63" t="s">
        <v>158</v>
      </c>
      <c r="Q282" s="66" t="s">
        <v>582</v>
      </c>
      <c r="R282" s="63" t="s">
        <v>227</v>
      </c>
      <c r="S282" s="63" t="s">
        <v>158</v>
      </c>
      <c r="T282" s="66" t="s">
        <v>208</v>
      </c>
      <c r="U282" s="63" t="s">
        <v>158</v>
      </c>
      <c r="V282" s="63" t="s">
        <v>158</v>
      </c>
      <c r="W282" s="66" t="s">
        <v>583</v>
      </c>
      <c r="X282" s="63" t="s">
        <v>350</v>
      </c>
    </row>
    <row r="283" spans="1:24" x14ac:dyDescent="0.25">
      <c r="A283" s="14"/>
      <c r="B283" s="67" t="s">
        <v>132</v>
      </c>
      <c r="C283" s="68"/>
      <c r="D283" s="68"/>
      <c r="E283" s="69"/>
      <c r="F283" s="68"/>
      <c r="G283" s="68"/>
      <c r="H283" s="69"/>
      <c r="I283" s="68"/>
      <c r="J283" s="68"/>
      <c r="K283" s="69"/>
      <c r="L283" s="68"/>
      <c r="M283" s="68"/>
      <c r="N283" s="69"/>
      <c r="O283" s="68"/>
      <c r="P283" s="68"/>
      <c r="Q283" s="69"/>
      <c r="R283" s="68"/>
      <c r="S283" s="68"/>
      <c r="T283" s="69"/>
      <c r="U283" s="68"/>
      <c r="V283" s="68"/>
      <c r="W283" s="69"/>
      <c r="X283" s="68"/>
    </row>
    <row r="284" spans="1:24" x14ac:dyDescent="0.25">
      <c r="A284" s="14"/>
      <c r="B284" s="70" t="s">
        <v>136</v>
      </c>
      <c r="C284" s="63" t="s">
        <v>158</v>
      </c>
      <c r="D284" s="63" t="s">
        <v>158</v>
      </c>
      <c r="E284" s="66" t="s">
        <v>208</v>
      </c>
      <c r="F284" s="63" t="s">
        <v>158</v>
      </c>
      <c r="G284" s="63" t="s">
        <v>158</v>
      </c>
      <c r="H284" s="66" t="s">
        <v>584</v>
      </c>
      <c r="I284" s="63" t="s">
        <v>227</v>
      </c>
      <c r="J284" s="63" t="s">
        <v>158</v>
      </c>
      <c r="K284" s="66" t="s">
        <v>208</v>
      </c>
      <c r="L284" s="63" t="s">
        <v>158</v>
      </c>
      <c r="M284" s="63" t="s">
        <v>158</v>
      </c>
      <c r="N284" s="66" t="s">
        <v>584</v>
      </c>
      <c r="O284" s="63" t="s">
        <v>227</v>
      </c>
      <c r="P284" s="63" t="s">
        <v>158</v>
      </c>
      <c r="Q284" s="66" t="s">
        <v>208</v>
      </c>
      <c r="R284" s="63" t="s">
        <v>158</v>
      </c>
      <c r="S284" s="63" t="s">
        <v>158</v>
      </c>
      <c r="T284" s="66" t="s">
        <v>208</v>
      </c>
      <c r="U284" s="63" t="s">
        <v>158</v>
      </c>
      <c r="V284" s="63" t="s">
        <v>158</v>
      </c>
      <c r="W284" s="66" t="s">
        <v>584</v>
      </c>
      <c r="X284" s="63" t="s">
        <v>350</v>
      </c>
    </row>
    <row r="285" spans="1:24" x14ac:dyDescent="0.25">
      <c r="A285" s="14"/>
      <c r="B285" s="71" t="s">
        <v>138</v>
      </c>
      <c r="C285" s="68"/>
      <c r="D285" s="68"/>
      <c r="E285" s="69" t="s">
        <v>567</v>
      </c>
      <c r="F285" s="68" t="s">
        <v>162</v>
      </c>
      <c r="G285" s="68"/>
      <c r="H285" s="69" t="s">
        <v>208</v>
      </c>
      <c r="I285" s="68"/>
      <c r="J285" s="68"/>
      <c r="K285" s="69" t="s">
        <v>208</v>
      </c>
      <c r="L285" s="68"/>
      <c r="M285" s="68"/>
      <c r="N285" s="69" t="s">
        <v>208</v>
      </c>
      <c r="O285" s="68"/>
      <c r="P285" s="68"/>
      <c r="Q285" s="69" t="s">
        <v>208</v>
      </c>
      <c r="R285" s="68"/>
      <c r="S285" s="68"/>
      <c r="T285" s="69" t="s">
        <v>208</v>
      </c>
      <c r="U285" s="68"/>
      <c r="V285" s="68"/>
      <c r="W285" s="69" t="s">
        <v>567</v>
      </c>
      <c r="X285" s="68" t="s">
        <v>162</v>
      </c>
    </row>
    <row r="286" spans="1:24" ht="15.75" thickBot="1" x14ac:dyDescent="0.3">
      <c r="A286" s="14"/>
      <c r="B286" s="40"/>
      <c r="C286" s="40"/>
      <c r="D286" s="44"/>
      <c r="E286" s="44"/>
      <c r="F286" s="40"/>
      <c r="G286" s="44"/>
      <c r="H286" s="44"/>
      <c r="I286" s="40"/>
      <c r="J286" s="44"/>
      <c r="K286" s="44"/>
      <c r="L286" s="40"/>
      <c r="M286" s="44"/>
      <c r="N286" s="44"/>
      <c r="O286" s="40"/>
      <c r="P286" s="44"/>
      <c r="Q286" s="44"/>
      <c r="R286" s="40"/>
      <c r="S286" s="44"/>
      <c r="T286" s="44"/>
      <c r="U286" s="40"/>
      <c r="V286" s="44"/>
      <c r="W286" s="44"/>
      <c r="X286" s="40"/>
    </row>
    <row r="287" spans="1:24" x14ac:dyDescent="0.25">
      <c r="A287" s="14"/>
      <c r="B287" s="42" t="s">
        <v>181</v>
      </c>
      <c r="C287" s="42" t="s">
        <v>181</v>
      </c>
      <c r="D287" s="42" t="s">
        <v>181</v>
      </c>
      <c r="E287" s="43" t="s">
        <v>181</v>
      </c>
      <c r="F287" s="42" t="s">
        <v>181</v>
      </c>
      <c r="G287" s="42" t="s">
        <v>181</v>
      </c>
      <c r="H287" s="43" t="s">
        <v>181</v>
      </c>
      <c r="I287" s="42" t="s">
        <v>181</v>
      </c>
      <c r="J287" s="42" t="s">
        <v>181</v>
      </c>
      <c r="K287" s="43" t="s">
        <v>181</v>
      </c>
      <c r="L287" s="42" t="s">
        <v>181</v>
      </c>
      <c r="M287" s="42" t="s">
        <v>181</v>
      </c>
      <c r="N287" s="43" t="s">
        <v>181</v>
      </c>
      <c r="O287" s="42" t="s">
        <v>181</v>
      </c>
      <c r="P287" s="42" t="s">
        <v>181</v>
      </c>
      <c r="Q287" s="43" t="s">
        <v>181</v>
      </c>
      <c r="R287" s="42" t="s">
        <v>181</v>
      </c>
      <c r="S287" s="42" t="s">
        <v>181</v>
      </c>
      <c r="T287" s="43" t="s">
        <v>181</v>
      </c>
      <c r="U287" s="42" t="s">
        <v>181</v>
      </c>
      <c r="V287" s="42" t="s">
        <v>181</v>
      </c>
      <c r="W287" s="43" t="s">
        <v>181</v>
      </c>
      <c r="X287" s="42" t="s">
        <v>181</v>
      </c>
    </row>
    <row r="288" spans="1:24" x14ac:dyDescent="0.25">
      <c r="A288" s="14"/>
      <c r="B288" s="93" t="s">
        <v>140</v>
      </c>
      <c r="C288" s="63"/>
      <c r="D288" s="63" t="s">
        <v>158</v>
      </c>
      <c r="E288" s="66" t="s">
        <v>567</v>
      </c>
      <c r="F288" s="63" t="s">
        <v>227</v>
      </c>
      <c r="G288" s="63" t="s">
        <v>158</v>
      </c>
      <c r="H288" s="66" t="s">
        <v>584</v>
      </c>
      <c r="I288" s="63" t="s">
        <v>227</v>
      </c>
      <c r="J288" s="63" t="s">
        <v>158</v>
      </c>
      <c r="K288" s="66" t="s">
        <v>208</v>
      </c>
      <c r="L288" s="63" t="s">
        <v>158</v>
      </c>
      <c r="M288" s="63" t="s">
        <v>158</v>
      </c>
      <c r="N288" s="66" t="s">
        <v>584</v>
      </c>
      <c r="O288" s="63" t="s">
        <v>227</v>
      </c>
      <c r="P288" s="63" t="s">
        <v>158</v>
      </c>
      <c r="Q288" s="66" t="s">
        <v>208</v>
      </c>
      <c r="R288" s="63" t="s">
        <v>158</v>
      </c>
      <c r="S288" s="63" t="s">
        <v>158</v>
      </c>
      <c r="T288" s="66" t="s">
        <v>208</v>
      </c>
      <c r="U288" s="63" t="s">
        <v>158</v>
      </c>
      <c r="V288" s="63" t="s">
        <v>158</v>
      </c>
      <c r="W288" s="66" t="s">
        <v>585</v>
      </c>
      <c r="X288" s="63" t="s">
        <v>166</v>
      </c>
    </row>
    <row r="289" spans="1:24" ht="21" x14ac:dyDescent="0.25">
      <c r="A289" s="14"/>
      <c r="B289" s="67" t="s">
        <v>141</v>
      </c>
      <c r="C289" s="68"/>
      <c r="D289" s="68"/>
      <c r="E289" s="69" t="s">
        <v>208</v>
      </c>
      <c r="F289" s="68"/>
      <c r="G289" s="68"/>
      <c r="H289" s="69" t="s">
        <v>208</v>
      </c>
      <c r="I289" s="68"/>
      <c r="J289" s="68"/>
      <c r="K289" s="69" t="s">
        <v>208</v>
      </c>
      <c r="L289" s="68"/>
      <c r="M289" s="68"/>
      <c r="N289" s="69" t="s">
        <v>208</v>
      </c>
      <c r="O289" s="68"/>
      <c r="P289" s="68"/>
      <c r="Q289" s="69" t="s">
        <v>405</v>
      </c>
      <c r="R289" s="68" t="s">
        <v>162</v>
      </c>
      <c r="S289" s="68"/>
      <c r="T289" s="69" t="s">
        <v>208</v>
      </c>
      <c r="U289" s="68"/>
      <c r="V289" s="68"/>
      <c r="W289" s="69" t="s">
        <v>405</v>
      </c>
      <c r="X289" s="68" t="s">
        <v>162</v>
      </c>
    </row>
    <row r="290" spans="1:24" ht="15.75" thickBot="1" x14ac:dyDescent="0.3">
      <c r="A290" s="14"/>
      <c r="B290" s="40"/>
      <c r="C290" s="40"/>
      <c r="D290" s="44"/>
      <c r="E290" s="44"/>
      <c r="F290" s="40"/>
      <c r="G290" s="44"/>
      <c r="H290" s="44"/>
      <c r="I290" s="40"/>
      <c r="J290" s="44"/>
      <c r="K290" s="44"/>
      <c r="L290" s="40"/>
      <c r="M290" s="44"/>
      <c r="N290" s="44"/>
      <c r="O290" s="40"/>
      <c r="P290" s="44"/>
      <c r="Q290" s="44"/>
      <c r="R290" s="40"/>
      <c r="S290" s="44"/>
      <c r="T290" s="44"/>
      <c r="U290" s="40"/>
      <c r="V290" s="44"/>
      <c r="W290" s="44"/>
      <c r="X290" s="40"/>
    </row>
    <row r="291" spans="1:24" x14ac:dyDescent="0.25">
      <c r="A291" s="14"/>
      <c r="B291" s="42" t="s">
        <v>181</v>
      </c>
      <c r="C291" s="42" t="s">
        <v>181</v>
      </c>
      <c r="D291" s="42" t="s">
        <v>181</v>
      </c>
      <c r="E291" s="43" t="s">
        <v>181</v>
      </c>
      <c r="F291" s="42" t="s">
        <v>181</v>
      </c>
      <c r="G291" s="42" t="s">
        <v>181</v>
      </c>
      <c r="H291" s="43" t="s">
        <v>181</v>
      </c>
      <c r="I291" s="42" t="s">
        <v>181</v>
      </c>
      <c r="J291" s="42" t="s">
        <v>181</v>
      </c>
      <c r="K291" s="43" t="s">
        <v>181</v>
      </c>
      <c r="L291" s="42" t="s">
        <v>181</v>
      </c>
      <c r="M291" s="42" t="s">
        <v>181</v>
      </c>
      <c r="N291" s="43" t="s">
        <v>181</v>
      </c>
      <c r="O291" s="42" t="s">
        <v>181</v>
      </c>
      <c r="P291" s="42" t="s">
        <v>181</v>
      </c>
      <c r="Q291" s="43" t="s">
        <v>181</v>
      </c>
      <c r="R291" s="42" t="s">
        <v>181</v>
      </c>
      <c r="S291" s="42" t="s">
        <v>181</v>
      </c>
      <c r="T291" s="43" t="s">
        <v>181</v>
      </c>
      <c r="U291" s="42" t="s">
        <v>181</v>
      </c>
      <c r="V291" s="42" t="s">
        <v>181</v>
      </c>
      <c r="W291" s="43" t="s">
        <v>181</v>
      </c>
      <c r="X291" s="42" t="s">
        <v>181</v>
      </c>
    </row>
    <row r="292" spans="1:24" x14ac:dyDescent="0.25">
      <c r="A292" s="14"/>
      <c r="B292" s="93" t="s">
        <v>142</v>
      </c>
      <c r="C292" s="63"/>
      <c r="D292" s="63" t="s">
        <v>158</v>
      </c>
      <c r="E292" s="66" t="s">
        <v>208</v>
      </c>
      <c r="F292" s="63" t="s">
        <v>158</v>
      </c>
      <c r="G292" s="63" t="s">
        <v>158</v>
      </c>
      <c r="H292" s="66" t="s">
        <v>208</v>
      </c>
      <c r="I292" s="63" t="s">
        <v>158</v>
      </c>
      <c r="J292" s="63" t="s">
        <v>158</v>
      </c>
      <c r="K292" s="66" t="s">
        <v>533</v>
      </c>
      <c r="L292" s="63" t="s">
        <v>227</v>
      </c>
      <c r="M292" s="63" t="s">
        <v>158</v>
      </c>
      <c r="N292" s="66" t="s">
        <v>533</v>
      </c>
      <c r="O292" s="63" t="s">
        <v>227</v>
      </c>
      <c r="P292" s="63" t="s">
        <v>158</v>
      </c>
      <c r="Q292" s="66" t="s">
        <v>586</v>
      </c>
      <c r="R292" s="63" t="s">
        <v>227</v>
      </c>
      <c r="S292" s="63" t="s">
        <v>158</v>
      </c>
      <c r="T292" s="66" t="s">
        <v>208</v>
      </c>
      <c r="U292" s="63" t="s">
        <v>158</v>
      </c>
      <c r="V292" s="63" t="s">
        <v>158</v>
      </c>
      <c r="W292" s="66" t="s">
        <v>587</v>
      </c>
      <c r="X292" s="63" t="s">
        <v>350</v>
      </c>
    </row>
    <row r="293" spans="1:24" x14ac:dyDescent="0.25">
      <c r="A293" s="14"/>
      <c r="B293" s="67" t="s">
        <v>143</v>
      </c>
      <c r="C293" s="68"/>
      <c r="D293" s="68"/>
      <c r="E293" s="69" t="s">
        <v>208</v>
      </c>
      <c r="F293" s="68"/>
      <c r="G293" s="68"/>
      <c r="H293" s="69" t="s">
        <v>208</v>
      </c>
      <c r="I293" s="68"/>
      <c r="J293" s="68"/>
      <c r="K293" s="69">
        <v>76.900000000000006</v>
      </c>
      <c r="L293" s="68"/>
      <c r="M293" s="68"/>
      <c r="N293" s="69">
        <v>76.900000000000006</v>
      </c>
      <c r="O293" s="68"/>
      <c r="P293" s="68"/>
      <c r="Q293" s="69">
        <v>89.6</v>
      </c>
      <c r="R293" s="68"/>
      <c r="S293" s="68"/>
      <c r="T293" s="69" t="s">
        <v>208</v>
      </c>
      <c r="U293" s="68"/>
      <c r="V293" s="68"/>
      <c r="W293" s="69">
        <v>166.5</v>
      </c>
      <c r="X293" s="68"/>
    </row>
    <row r="294" spans="1:24" ht="15.75" thickBot="1" x14ac:dyDescent="0.3">
      <c r="A294" s="14"/>
      <c r="B294" s="40"/>
      <c r="C294" s="40"/>
      <c r="D294" s="44"/>
      <c r="E294" s="44"/>
      <c r="F294" s="40"/>
      <c r="G294" s="44"/>
      <c r="H294" s="44"/>
      <c r="I294" s="40"/>
      <c r="J294" s="44"/>
      <c r="K294" s="44"/>
      <c r="L294" s="40"/>
      <c r="M294" s="44"/>
      <c r="N294" s="44"/>
      <c r="O294" s="40"/>
      <c r="P294" s="44"/>
      <c r="Q294" s="44"/>
      <c r="R294" s="40"/>
      <c r="S294" s="44"/>
      <c r="T294" s="44"/>
      <c r="U294" s="40"/>
      <c r="V294" s="44"/>
      <c r="W294" s="44"/>
      <c r="X294" s="40"/>
    </row>
    <row r="295" spans="1:24" x14ac:dyDescent="0.25">
      <c r="A295" s="14"/>
      <c r="B295" s="42" t="s">
        <v>181</v>
      </c>
      <c r="C295" s="42" t="s">
        <v>181</v>
      </c>
      <c r="D295" s="42" t="s">
        <v>181</v>
      </c>
      <c r="E295" s="43" t="s">
        <v>181</v>
      </c>
      <c r="F295" s="42" t="s">
        <v>181</v>
      </c>
      <c r="G295" s="42" t="s">
        <v>181</v>
      </c>
      <c r="H295" s="43" t="s">
        <v>181</v>
      </c>
      <c r="I295" s="42" t="s">
        <v>181</v>
      </c>
      <c r="J295" s="42" t="s">
        <v>181</v>
      </c>
      <c r="K295" s="43" t="s">
        <v>181</v>
      </c>
      <c r="L295" s="42" t="s">
        <v>181</v>
      </c>
      <c r="M295" s="42" t="s">
        <v>181</v>
      </c>
      <c r="N295" s="43" t="s">
        <v>181</v>
      </c>
      <c r="O295" s="42" t="s">
        <v>181</v>
      </c>
      <c r="P295" s="42" t="s">
        <v>181</v>
      </c>
      <c r="Q295" s="43" t="s">
        <v>181</v>
      </c>
      <c r="R295" s="42" t="s">
        <v>181</v>
      </c>
      <c r="S295" s="42" t="s">
        <v>181</v>
      </c>
      <c r="T295" s="43" t="s">
        <v>181</v>
      </c>
      <c r="U295" s="42" t="s">
        <v>181</v>
      </c>
      <c r="V295" s="42" t="s">
        <v>181</v>
      </c>
      <c r="W295" s="43" t="s">
        <v>181</v>
      </c>
      <c r="X295" s="42" t="s">
        <v>181</v>
      </c>
    </row>
    <row r="296" spans="1:24" x14ac:dyDescent="0.25">
      <c r="A296" s="14"/>
      <c r="B296" s="93" t="s">
        <v>144</v>
      </c>
      <c r="C296" s="63"/>
      <c r="D296" s="63" t="s">
        <v>159</v>
      </c>
      <c r="E296" s="66" t="s">
        <v>208</v>
      </c>
      <c r="F296" s="63" t="s">
        <v>158</v>
      </c>
      <c r="G296" s="63" t="s">
        <v>159</v>
      </c>
      <c r="H296" s="66" t="s">
        <v>208</v>
      </c>
      <c r="I296" s="63" t="s">
        <v>158</v>
      </c>
      <c r="J296" s="63" t="s">
        <v>159</v>
      </c>
      <c r="K296" s="66">
        <v>48.6</v>
      </c>
      <c r="L296" s="63" t="s">
        <v>158</v>
      </c>
      <c r="M296" s="63" t="s">
        <v>159</v>
      </c>
      <c r="N296" s="66">
        <v>48.6</v>
      </c>
      <c r="O296" s="63" t="s">
        <v>158</v>
      </c>
      <c r="P296" s="63" t="s">
        <v>159</v>
      </c>
      <c r="Q296" s="66">
        <v>37.9</v>
      </c>
      <c r="R296" s="63" t="s">
        <v>158</v>
      </c>
      <c r="S296" s="63" t="s">
        <v>159</v>
      </c>
      <c r="T296" s="66" t="s">
        <v>208</v>
      </c>
      <c r="U296" s="63" t="s">
        <v>158</v>
      </c>
      <c r="V296" s="63" t="s">
        <v>159</v>
      </c>
      <c r="W296" s="66">
        <v>86.5</v>
      </c>
      <c r="X296" s="63" t="s">
        <v>158</v>
      </c>
    </row>
    <row r="297" spans="1:24" ht="15.75" thickBot="1" x14ac:dyDescent="0.3">
      <c r="A297" s="14"/>
      <c r="B297" s="40"/>
      <c r="C297" s="40"/>
      <c r="D297" s="44"/>
      <c r="E297" s="44"/>
      <c r="F297" s="40"/>
      <c r="G297" s="44"/>
      <c r="H297" s="44"/>
      <c r="I297" s="40"/>
      <c r="J297" s="44"/>
      <c r="K297" s="44"/>
      <c r="L297" s="40"/>
      <c r="M297" s="44"/>
      <c r="N297" s="44"/>
      <c r="O297" s="40"/>
      <c r="P297" s="44"/>
      <c r="Q297" s="44"/>
      <c r="R297" s="40"/>
      <c r="S297" s="44"/>
      <c r="T297" s="44"/>
      <c r="U297" s="40"/>
      <c r="V297" s="44"/>
      <c r="W297" s="44"/>
      <c r="X297" s="40"/>
    </row>
    <row r="298" spans="1:24" x14ac:dyDescent="0.25">
      <c r="A298" s="14"/>
      <c r="B298" s="42" t="s">
        <v>181</v>
      </c>
      <c r="C298" s="42" t="s">
        <v>181</v>
      </c>
      <c r="D298" s="42" t="s">
        <v>181</v>
      </c>
      <c r="E298" s="43" t="s">
        <v>181</v>
      </c>
      <c r="F298" s="42" t="s">
        <v>181</v>
      </c>
      <c r="G298" s="42" t="s">
        <v>181</v>
      </c>
      <c r="H298" s="43" t="s">
        <v>181</v>
      </c>
      <c r="I298" s="42" t="s">
        <v>181</v>
      </c>
      <c r="J298" s="42" t="s">
        <v>181</v>
      </c>
      <c r="K298" s="43" t="s">
        <v>181</v>
      </c>
      <c r="L298" s="42" t="s">
        <v>181</v>
      </c>
      <c r="M298" s="42" t="s">
        <v>181</v>
      </c>
      <c r="N298" s="43" t="s">
        <v>181</v>
      </c>
      <c r="O298" s="42" t="s">
        <v>181</v>
      </c>
      <c r="P298" s="42" t="s">
        <v>181</v>
      </c>
      <c r="Q298" s="43" t="s">
        <v>181</v>
      </c>
      <c r="R298" s="42" t="s">
        <v>181</v>
      </c>
      <c r="S298" s="42" t="s">
        <v>181</v>
      </c>
      <c r="T298" s="43" t="s">
        <v>181</v>
      </c>
      <c r="U298" s="42" t="s">
        <v>181</v>
      </c>
      <c r="V298" s="42" t="s">
        <v>181</v>
      </c>
      <c r="W298" s="43" t="s">
        <v>181</v>
      </c>
      <c r="X298" s="42" t="s">
        <v>181</v>
      </c>
    </row>
    <row r="299" spans="1:24" x14ac:dyDescent="0.25">
      <c r="A299" s="14"/>
      <c r="B299" s="42" t="s">
        <v>181</v>
      </c>
      <c r="C299" s="42" t="s">
        <v>181</v>
      </c>
      <c r="D299" s="42" t="s">
        <v>181</v>
      </c>
      <c r="E299" s="43" t="s">
        <v>181</v>
      </c>
      <c r="F299" s="42" t="s">
        <v>181</v>
      </c>
      <c r="G299" s="42" t="s">
        <v>181</v>
      </c>
      <c r="H299" s="43" t="s">
        <v>181</v>
      </c>
      <c r="I299" s="42" t="s">
        <v>181</v>
      </c>
      <c r="J299" s="42" t="s">
        <v>181</v>
      </c>
      <c r="K299" s="43" t="s">
        <v>181</v>
      </c>
      <c r="L299" s="42" t="s">
        <v>181</v>
      </c>
      <c r="M299" s="42" t="s">
        <v>181</v>
      </c>
      <c r="N299" s="43" t="s">
        <v>181</v>
      </c>
      <c r="O299" s="42" t="s">
        <v>181</v>
      </c>
      <c r="P299" s="42" t="s">
        <v>181</v>
      </c>
      <c r="Q299" s="43" t="s">
        <v>181</v>
      </c>
      <c r="R299" s="42" t="s">
        <v>181</v>
      </c>
      <c r="S299" s="42" t="s">
        <v>181</v>
      </c>
      <c r="T299" s="43" t="s">
        <v>181</v>
      </c>
      <c r="U299" s="42" t="s">
        <v>181</v>
      </c>
      <c r="V299" s="42" t="s">
        <v>181</v>
      </c>
      <c r="W299" s="43" t="s">
        <v>181</v>
      </c>
      <c r="X299" s="42" t="s">
        <v>181</v>
      </c>
    </row>
    <row r="300" spans="1:24" ht="15.75" thickBot="1" x14ac:dyDescent="0.3">
      <c r="A300" s="14"/>
      <c r="B300" s="40"/>
      <c r="C300" s="40"/>
      <c r="D300" s="44"/>
      <c r="E300" s="44"/>
      <c r="F300" s="40"/>
      <c r="G300" s="44"/>
      <c r="H300" s="44"/>
      <c r="I300" s="40"/>
      <c r="J300" s="44"/>
      <c r="K300" s="44"/>
      <c r="L300" s="40"/>
      <c r="M300" s="44"/>
      <c r="N300" s="44"/>
      <c r="O300" s="40"/>
      <c r="P300" s="44"/>
      <c r="Q300" s="44"/>
      <c r="R300" s="40"/>
      <c r="S300" s="44"/>
      <c r="T300" s="44"/>
      <c r="U300" s="40"/>
      <c r="V300" s="44"/>
      <c r="W300" s="44"/>
      <c r="X300" s="40"/>
    </row>
    <row r="301" spans="1:24" x14ac:dyDescent="0.25">
      <c r="A301" s="14"/>
      <c r="B301" s="32"/>
      <c r="C301" s="32"/>
      <c r="D301" s="32"/>
      <c r="E301" s="32"/>
      <c r="F301" s="32"/>
      <c r="G301" s="32"/>
      <c r="H301" s="32"/>
      <c r="I301" s="32"/>
      <c r="J301" s="32"/>
      <c r="K301" s="32"/>
      <c r="L301" s="32"/>
      <c r="M301" s="32"/>
      <c r="N301" s="32"/>
      <c r="O301" s="32"/>
      <c r="P301" s="32"/>
      <c r="Q301" s="32"/>
      <c r="R301" s="32"/>
      <c r="S301" s="32"/>
      <c r="T301" s="32"/>
      <c r="U301" s="32"/>
      <c r="V301" s="32"/>
      <c r="W301" s="32"/>
      <c r="X301" s="32"/>
    </row>
    <row r="302" spans="1:24" x14ac:dyDescent="0.25">
      <c r="A302" s="14"/>
      <c r="B302" s="111" t="s">
        <v>476</v>
      </c>
      <c r="C302" s="111"/>
      <c r="D302" s="111"/>
      <c r="E302" s="111"/>
      <c r="F302" s="111"/>
      <c r="G302" s="111"/>
      <c r="H302" s="111"/>
      <c r="I302" s="111"/>
      <c r="J302" s="111"/>
      <c r="K302" s="111"/>
      <c r="L302" s="111"/>
      <c r="M302" s="111"/>
      <c r="N302" s="111"/>
      <c r="O302" s="111"/>
      <c r="P302" s="111"/>
      <c r="Q302" s="111"/>
      <c r="R302" s="111"/>
      <c r="S302" s="111"/>
      <c r="T302" s="111"/>
      <c r="U302" s="111"/>
      <c r="V302" s="111"/>
      <c r="W302" s="111"/>
      <c r="X302" s="111"/>
    </row>
    <row r="303" spans="1:24" x14ac:dyDescent="0.25">
      <c r="A303" s="14"/>
      <c r="B303" s="111" t="s">
        <v>572</v>
      </c>
      <c r="C303" s="111"/>
      <c r="D303" s="111"/>
      <c r="E303" s="111"/>
      <c r="F303" s="111"/>
      <c r="G303" s="111"/>
      <c r="H303" s="111"/>
      <c r="I303" s="111"/>
      <c r="J303" s="111"/>
      <c r="K303" s="111"/>
      <c r="L303" s="111"/>
      <c r="M303" s="111"/>
      <c r="N303" s="111"/>
      <c r="O303" s="111"/>
      <c r="P303" s="111"/>
      <c r="Q303" s="111"/>
      <c r="R303" s="111"/>
      <c r="S303" s="111"/>
      <c r="T303" s="111"/>
      <c r="U303" s="111"/>
      <c r="V303" s="111"/>
      <c r="W303" s="111"/>
      <c r="X303" s="111"/>
    </row>
    <row r="304" spans="1:24" x14ac:dyDescent="0.25">
      <c r="A304" s="14"/>
      <c r="B304" s="111" t="s">
        <v>465</v>
      </c>
      <c r="C304" s="111"/>
      <c r="D304" s="111"/>
      <c r="E304" s="111"/>
      <c r="F304" s="111"/>
      <c r="G304" s="111"/>
      <c r="H304" s="111"/>
      <c r="I304" s="111"/>
      <c r="J304" s="111"/>
      <c r="K304" s="111"/>
      <c r="L304" s="111"/>
      <c r="M304" s="111"/>
      <c r="N304" s="111"/>
      <c r="O304" s="111"/>
      <c r="P304" s="111"/>
      <c r="Q304" s="111"/>
      <c r="R304" s="111"/>
      <c r="S304" s="111"/>
      <c r="T304" s="111"/>
      <c r="U304" s="111"/>
      <c r="V304" s="111"/>
      <c r="W304" s="111"/>
      <c r="X304" s="111"/>
    </row>
    <row r="305" spans="1:24" x14ac:dyDescent="0.25">
      <c r="A305" s="14"/>
      <c r="B305" s="111" t="s">
        <v>478</v>
      </c>
      <c r="C305" s="111"/>
      <c r="D305" s="111"/>
      <c r="E305" s="111"/>
      <c r="F305" s="111"/>
      <c r="G305" s="111"/>
      <c r="H305" s="111"/>
      <c r="I305" s="111"/>
      <c r="J305" s="111"/>
      <c r="K305" s="111"/>
      <c r="L305" s="111"/>
      <c r="M305" s="111"/>
      <c r="N305" s="111"/>
      <c r="O305" s="111"/>
      <c r="P305" s="111"/>
      <c r="Q305" s="111"/>
      <c r="R305" s="111"/>
      <c r="S305" s="111"/>
      <c r="T305" s="111"/>
      <c r="U305" s="111"/>
      <c r="V305" s="111"/>
      <c r="W305" s="111"/>
      <c r="X305" s="111"/>
    </row>
    <row r="306" spans="1:24" x14ac:dyDescent="0.25">
      <c r="A306" s="14"/>
      <c r="B306" s="36"/>
      <c r="C306" s="36"/>
      <c r="D306" s="36"/>
      <c r="E306" s="36"/>
      <c r="F306" s="36"/>
      <c r="G306" s="36"/>
      <c r="H306" s="36"/>
      <c r="I306" s="36"/>
      <c r="J306" s="36"/>
      <c r="K306" s="36"/>
      <c r="L306" s="36"/>
      <c r="M306" s="36"/>
      <c r="N306" s="36"/>
      <c r="O306" s="36"/>
      <c r="P306" s="36"/>
      <c r="Q306" s="36"/>
      <c r="R306" s="36"/>
      <c r="S306" s="36"/>
      <c r="T306" s="36"/>
      <c r="U306" s="36"/>
      <c r="V306" s="36"/>
      <c r="W306" s="36"/>
      <c r="X306" s="36"/>
    </row>
    <row r="307" spans="1:24" x14ac:dyDescent="0.25">
      <c r="A307" s="14"/>
      <c r="B307" s="16"/>
      <c r="C307" s="17"/>
      <c r="D307" s="18"/>
      <c r="E307" s="17"/>
      <c r="F307" s="17"/>
      <c r="G307" s="18"/>
      <c r="H307" s="17"/>
      <c r="I307" s="17"/>
      <c r="J307" s="18"/>
      <c r="K307" s="17"/>
      <c r="L307" s="17"/>
      <c r="M307" s="18"/>
      <c r="N307" s="17"/>
      <c r="O307" s="17"/>
      <c r="P307" s="18"/>
      <c r="Q307" s="17"/>
      <c r="R307" s="17"/>
      <c r="S307" s="18"/>
      <c r="T307" s="17"/>
      <c r="U307" s="17"/>
      <c r="V307" s="18"/>
      <c r="W307" s="17"/>
      <c r="X307" s="17"/>
    </row>
    <row r="308" spans="1:24" x14ac:dyDescent="0.25">
      <c r="A308" s="14"/>
      <c r="B308" s="57" t="s">
        <v>175</v>
      </c>
      <c r="C308" s="58"/>
      <c r="D308" s="58" t="s">
        <v>479</v>
      </c>
      <c r="E308" s="58"/>
      <c r="F308" s="58"/>
      <c r="G308" s="58" t="s">
        <v>482</v>
      </c>
      <c r="H308" s="58"/>
      <c r="I308" s="58"/>
      <c r="J308" s="58" t="s">
        <v>484</v>
      </c>
      <c r="K308" s="58"/>
      <c r="L308" s="58"/>
      <c r="M308" s="58" t="s">
        <v>484</v>
      </c>
      <c r="N308" s="58"/>
      <c r="O308" s="58"/>
      <c r="P308" s="58" t="s">
        <v>573</v>
      </c>
      <c r="Q308" s="58"/>
      <c r="R308" s="58"/>
      <c r="S308" s="58" t="s">
        <v>491</v>
      </c>
      <c r="T308" s="58"/>
      <c r="U308" s="58"/>
      <c r="V308" s="58" t="s">
        <v>493</v>
      </c>
      <c r="W308" s="58"/>
      <c r="X308" s="58"/>
    </row>
    <row r="309" spans="1:24" x14ac:dyDescent="0.25">
      <c r="A309" s="14"/>
      <c r="B309" s="57"/>
      <c r="C309" s="58"/>
      <c r="D309" s="58" t="s">
        <v>480</v>
      </c>
      <c r="E309" s="58"/>
      <c r="F309" s="58"/>
      <c r="G309" s="58" t="s">
        <v>483</v>
      </c>
      <c r="H309" s="58"/>
      <c r="I309" s="58"/>
      <c r="J309" s="58" t="s">
        <v>485</v>
      </c>
      <c r="K309" s="58"/>
      <c r="L309" s="58"/>
      <c r="M309" s="58" t="s">
        <v>485</v>
      </c>
      <c r="N309" s="58"/>
      <c r="O309" s="58"/>
      <c r="P309" s="58" t="s">
        <v>484</v>
      </c>
      <c r="Q309" s="58"/>
      <c r="R309" s="58"/>
      <c r="S309" s="58" t="s">
        <v>492</v>
      </c>
      <c r="T309" s="58"/>
      <c r="U309" s="58"/>
      <c r="V309" s="58" t="s">
        <v>494</v>
      </c>
      <c r="W309" s="58"/>
      <c r="X309" s="58"/>
    </row>
    <row r="310" spans="1:24" x14ac:dyDescent="0.25">
      <c r="A310" s="14"/>
      <c r="B310" s="57"/>
      <c r="C310" s="58"/>
      <c r="D310" s="58" t="s">
        <v>481</v>
      </c>
      <c r="E310" s="58"/>
      <c r="F310" s="58"/>
      <c r="G310" s="58"/>
      <c r="H310" s="58"/>
      <c r="I310" s="58"/>
      <c r="J310" s="58" t="s">
        <v>486</v>
      </c>
      <c r="K310" s="58"/>
      <c r="L310" s="58"/>
      <c r="M310" s="58" t="s">
        <v>487</v>
      </c>
      <c r="N310" s="58"/>
      <c r="O310" s="58"/>
      <c r="P310" s="58" t="s">
        <v>485</v>
      </c>
      <c r="Q310" s="58"/>
      <c r="R310" s="58"/>
      <c r="S310" s="58"/>
      <c r="T310" s="58"/>
      <c r="U310" s="58"/>
      <c r="V310" s="58"/>
      <c r="W310" s="58"/>
      <c r="X310" s="58"/>
    </row>
    <row r="311" spans="1:24" x14ac:dyDescent="0.25">
      <c r="A311" s="14"/>
      <c r="B311" s="57"/>
      <c r="C311" s="58"/>
      <c r="D311" s="58"/>
      <c r="E311" s="58"/>
      <c r="F311" s="58"/>
      <c r="G311" s="58"/>
      <c r="H311" s="58"/>
      <c r="I311" s="58"/>
      <c r="J311" s="58" t="s">
        <v>482</v>
      </c>
      <c r="K311" s="58"/>
      <c r="L311" s="58"/>
      <c r="M311" s="58" t="s">
        <v>482</v>
      </c>
      <c r="N311" s="58"/>
      <c r="O311" s="58"/>
      <c r="P311" s="58" t="s">
        <v>490</v>
      </c>
      <c r="Q311" s="58"/>
      <c r="R311" s="58"/>
      <c r="S311" s="58"/>
      <c r="T311" s="58"/>
      <c r="U311" s="58"/>
      <c r="V311" s="58"/>
      <c r="W311" s="58"/>
      <c r="X311" s="58"/>
    </row>
    <row r="312" spans="1:24" x14ac:dyDescent="0.25">
      <c r="A312" s="14"/>
      <c r="B312" s="57"/>
      <c r="C312" s="58"/>
      <c r="D312" s="58"/>
      <c r="E312" s="58"/>
      <c r="F312" s="58"/>
      <c r="G312" s="58"/>
      <c r="H312" s="58"/>
      <c r="I312" s="58"/>
      <c r="J312" s="58" t="s">
        <v>483</v>
      </c>
      <c r="K312" s="58"/>
      <c r="L312" s="58"/>
      <c r="M312" s="58" t="s">
        <v>483</v>
      </c>
      <c r="N312" s="58"/>
      <c r="O312" s="58"/>
      <c r="P312" s="58"/>
      <c r="Q312" s="58"/>
      <c r="R312" s="58"/>
      <c r="S312" s="58"/>
      <c r="T312" s="58"/>
      <c r="U312" s="58"/>
      <c r="V312" s="58"/>
      <c r="W312" s="58"/>
      <c r="X312" s="58"/>
    </row>
    <row r="313" spans="1:24" ht="15.75" thickBot="1" x14ac:dyDescent="0.3">
      <c r="A313" s="14"/>
      <c r="B313" s="57"/>
      <c r="C313" s="58"/>
      <c r="D313" s="56"/>
      <c r="E313" s="56"/>
      <c r="F313" s="58"/>
      <c r="G313" s="56"/>
      <c r="H313" s="56"/>
      <c r="I313" s="58"/>
      <c r="J313" s="56"/>
      <c r="K313" s="56"/>
      <c r="L313" s="58"/>
      <c r="M313" s="56" t="s">
        <v>488</v>
      </c>
      <c r="N313" s="56"/>
      <c r="O313" s="58"/>
      <c r="P313" s="56"/>
      <c r="Q313" s="56"/>
      <c r="R313" s="58"/>
      <c r="S313" s="56"/>
      <c r="T313" s="56"/>
      <c r="U313" s="58"/>
      <c r="V313" s="56"/>
      <c r="W313" s="56"/>
      <c r="X313" s="58"/>
    </row>
    <row r="314" spans="1:24" x14ac:dyDescent="0.25">
      <c r="A314" s="14"/>
      <c r="B314" s="93" t="s">
        <v>126</v>
      </c>
      <c r="C314" s="63"/>
      <c r="D314" s="63" t="s">
        <v>159</v>
      </c>
      <c r="E314" s="66" t="s">
        <v>588</v>
      </c>
      <c r="F314" s="63" t="s">
        <v>227</v>
      </c>
      <c r="G314" s="63" t="s">
        <v>159</v>
      </c>
      <c r="H314" s="66">
        <v>108.3</v>
      </c>
      <c r="I314" s="63" t="s">
        <v>158</v>
      </c>
      <c r="J314" s="63" t="s">
        <v>159</v>
      </c>
      <c r="K314" s="66" t="s">
        <v>589</v>
      </c>
      <c r="L314" s="63" t="s">
        <v>227</v>
      </c>
      <c r="M314" s="63" t="s">
        <v>159</v>
      </c>
      <c r="N314" s="66" t="s">
        <v>590</v>
      </c>
      <c r="O314" s="63" t="s">
        <v>227</v>
      </c>
      <c r="P314" s="63" t="s">
        <v>159</v>
      </c>
      <c r="Q314" s="66" t="s">
        <v>591</v>
      </c>
      <c r="R314" s="63" t="s">
        <v>227</v>
      </c>
      <c r="S314" s="63" t="s">
        <v>159</v>
      </c>
      <c r="T314" s="66" t="s">
        <v>208</v>
      </c>
      <c r="U314" s="63" t="s">
        <v>158</v>
      </c>
      <c r="V314" s="63" t="s">
        <v>159</v>
      </c>
      <c r="W314" s="66" t="s">
        <v>592</v>
      </c>
      <c r="X314" s="63" t="s">
        <v>350</v>
      </c>
    </row>
    <row r="315" spans="1:24" ht="15.75" thickBot="1" x14ac:dyDescent="0.3">
      <c r="A315" s="14"/>
      <c r="B315" s="40"/>
      <c r="C315" s="40"/>
      <c r="D315" s="44"/>
      <c r="E315" s="44"/>
      <c r="F315" s="40"/>
      <c r="G315" s="44"/>
      <c r="H315" s="44"/>
      <c r="I315" s="40"/>
      <c r="J315" s="44"/>
      <c r="K315" s="44"/>
      <c r="L315" s="40"/>
      <c r="M315" s="44"/>
      <c r="N315" s="44"/>
      <c r="O315" s="40"/>
      <c r="P315" s="44"/>
      <c r="Q315" s="44"/>
      <c r="R315" s="40"/>
      <c r="S315" s="44"/>
      <c r="T315" s="44"/>
      <c r="U315" s="40"/>
      <c r="V315" s="44"/>
      <c r="W315" s="44"/>
      <c r="X315" s="40"/>
    </row>
    <row r="316" spans="1:24" x14ac:dyDescent="0.25">
      <c r="A316" s="14"/>
      <c r="B316" s="42" t="s">
        <v>181</v>
      </c>
      <c r="C316" s="42" t="s">
        <v>181</v>
      </c>
      <c r="D316" s="42" t="s">
        <v>181</v>
      </c>
      <c r="E316" s="43" t="s">
        <v>181</v>
      </c>
      <c r="F316" s="42" t="s">
        <v>181</v>
      </c>
      <c r="G316" s="42" t="s">
        <v>181</v>
      </c>
      <c r="H316" s="43" t="s">
        <v>181</v>
      </c>
      <c r="I316" s="42" t="s">
        <v>181</v>
      </c>
      <c r="J316" s="42" t="s">
        <v>181</v>
      </c>
      <c r="K316" s="43" t="s">
        <v>181</v>
      </c>
      <c r="L316" s="42" t="s">
        <v>181</v>
      </c>
      <c r="M316" s="42" t="s">
        <v>181</v>
      </c>
      <c r="N316" s="43" t="s">
        <v>181</v>
      </c>
      <c r="O316" s="42" t="s">
        <v>181</v>
      </c>
      <c r="P316" s="42" t="s">
        <v>181</v>
      </c>
      <c r="Q316" s="43" t="s">
        <v>181</v>
      </c>
      <c r="R316" s="42" t="s">
        <v>181</v>
      </c>
      <c r="S316" s="42" t="s">
        <v>181</v>
      </c>
      <c r="T316" s="43" t="s">
        <v>181</v>
      </c>
      <c r="U316" s="42" t="s">
        <v>181</v>
      </c>
      <c r="V316" s="42" t="s">
        <v>181</v>
      </c>
      <c r="W316" s="43" t="s">
        <v>181</v>
      </c>
      <c r="X316" s="42" t="s">
        <v>181</v>
      </c>
    </row>
    <row r="317" spans="1:24" x14ac:dyDescent="0.25">
      <c r="A317" s="14"/>
      <c r="B317" s="67" t="s">
        <v>127</v>
      </c>
      <c r="C317" s="68"/>
      <c r="D317" s="68"/>
      <c r="E317" s="69"/>
      <c r="F317" s="68"/>
      <c r="G317" s="68"/>
      <c r="H317" s="69"/>
      <c r="I317" s="68"/>
      <c r="J317" s="68"/>
      <c r="K317" s="69"/>
      <c r="L317" s="68"/>
      <c r="M317" s="68"/>
      <c r="N317" s="69"/>
      <c r="O317" s="68"/>
      <c r="P317" s="68"/>
      <c r="Q317" s="69"/>
      <c r="R317" s="68"/>
      <c r="S317" s="68"/>
      <c r="T317" s="69"/>
      <c r="U317" s="68"/>
      <c r="V317" s="68"/>
      <c r="W317" s="69"/>
      <c r="X317" s="68"/>
    </row>
    <row r="318" spans="1:24" x14ac:dyDescent="0.25">
      <c r="A318" s="14"/>
      <c r="B318" s="70" t="s">
        <v>128</v>
      </c>
      <c r="C318" s="63"/>
      <c r="D318" s="63" t="s">
        <v>158</v>
      </c>
      <c r="E318" s="66" t="s">
        <v>208</v>
      </c>
      <c r="F318" s="63" t="s">
        <v>158</v>
      </c>
      <c r="G318" s="63" t="s">
        <v>158</v>
      </c>
      <c r="H318" s="66" t="s">
        <v>208</v>
      </c>
      <c r="I318" s="63" t="s">
        <v>158</v>
      </c>
      <c r="J318" s="63" t="s">
        <v>158</v>
      </c>
      <c r="K318" s="66" t="s">
        <v>593</v>
      </c>
      <c r="L318" s="63" t="s">
        <v>227</v>
      </c>
      <c r="M318" s="63" t="s">
        <v>158</v>
      </c>
      <c r="N318" s="66" t="s">
        <v>593</v>
      </c>
      <c r="O318" s="63" t="s">
        <v>227</v>
      </c>
      <c r="P318" s="63" t="s">
        <v>158</v>
      </c>
      <c r="Q318" s="66" t="s">
        <v>498</v>
      </c>
      <c r="R318" s="63" t="s">
        <v>227</v>
      </c>
      <c r="S318" s="63" t="s">
        <v>158</v>
      </c>
      <c r="T318" s="66" t="s">
        <v>208</v>
      </c>
      <c r="U318" s="63" t="s">
        <v>158</v>
      </c>
      <c r="V318" s="63" t="s">
        <v>158</v>
      </c>
      <c r="W318" s="66" t="s">
        <v>594</v>
      </c>
      <c r="X318" s="63" t="s">
        <v>166</v>
      </c>
    </row>
    <row r="319" spans="1:24" x14ac:dyDescent="0.25">
      <c r="A319" s="14"/>
      <c r="B319" s="71" t="s">
        <v>595</v>
      </c>
      <c r="C319" s="68"/>
      <c r="D319" s="68"/>
      <c r="E319" s="69" t="s">
        <v>208</v>
      </c>
      <c r="F319" s="68"/>
      <c r="G319" s="68"/>
      <c r="H319" s="69" t="s">
        <v>208</v>
      </c>
      <c r="I319" s="68"/>
      <c r="J319" s="68"/>
      <c r="K319" s="69" t="s">
        <v>208</v>
      </c>
      <c r="L319" s="68"/>
      <c r="M319" s="68"/>
      <c r="N319" s="69" t="s">
        <v>208</v>
      </c>
      <c r="O319" s="68"/>
      <c r="P319" s="68"/>
      <c r="Q319" s="69">
        <v>26.7</v>
      </c>
      <c r="R319" s="68"/>
      <c r="S319" s="68"/>
      <c r="T319" s="69" t="s">
        <v>208</v>
      </c>
      <c r="U319" s="68"/>
      <c r="V319" s="68"/>
      <c r="W319" s="69">
        <v>26.7</v>
      </c>
      <c r="X319" s="68"/>
    </row>
    <row r="320" spans="1:24" ht="15.75" thickBot="1" x14ac:dyDescent="0.3">
      <c r="A320" s="14"/>
      <c r="B320" s="40"/>
      <c r="C320" s="40"/>
      <c r="D320" s="44"/>
      <c r="E320" s="44"/>
      <c r="F320" s="40"/>
      <c r="G320" s="44"/>
      <c r="H320" s="44"/>
      <c r="I320" s="40"/>
      <c r="J320" s="44"/>
      <c r="K320" s="44"/>
      <c r="L320" s="40"/>
      <c r="M320" s="44"/>
      <c r="N320" s="44"/>
      <c r="O320" s="40"/>
      <c r="P320" s="44"/>
      <c r="Q320" s="44"/>
      <c r="R320" s="40"/>
      <c r="S320" s="44"/>
      <c r="T320" s="44"/>
      <c r="U320" s="40"/>
      <c r="V320" s="44"/>
      <c r="W320" s="44"/>
      <c r="X320" s="40"/>
    </row>
    <row r="321" spans="1:24" x14ac:dyDescent="0.25">
      <c r="A321" s="14"/>
      <c r="B321" s="42" t="s">
        <v>181</v>
      </c>
      <c r="C321" s="42" t="s">
        <v>181</v>
      </c>
      <c r="D321" s="42" t="s">
        <v>181</v>
      </c>
      <c r="E321" s="43" t="s">
        <v>181</v>
      </c>
      <c r="F321" s="42" t="s">
        <v>181</v>
      </c>
      <c r="G321" s="42" t="s">
        <v>181</v>
      </c>
      <c r="H321" s="43" t="s">
        <v>181</v>
      </c>
      <c r="I321" s="42" t="s">
        <v>181</v>
      </c>
      <c r="J321" s="42" t="s">
        <v>181</v>
      </c>
      <c r="K321" s="43" t="s">
        <v>181</v>
      </c>
      <c r="L321" s="42" t="s">
        <v>181</v>
      </c>
      <c r="M321" s="42" t="s">
        <v>181</v>
      </c>
      <c r="N321" s="43" t="s">
        <v>181</v>
      </c>
      <c r="O321" s="42" t="s">
        <v>181</v>
      </c>
      <c r="P321" s="42" t="s">
        <v>181</v>
      </c>
      <c r="Q321" s="43" t="s">
        <v>181</v>
      </c>
      <c r="R321" s="42" t="s">
        <v>181</v>
      </c>
      <c r="S321" s="42" t="s">
        <v>181</v>
      </c>
      <c r="T321" s="43" t="s">
        <v>181</v>
      </c>
      <c r="U321" s="42" t="s">
        <v>181</v>
      </c>
      <c r="V321" s="42" t="s">
        <v>181</v>
      </c>
      <c r="W321" s="43" t="s">
        <v>181</v>
      </c>
      <c r="X321" s="42" t="s">
        <v>181</v>
      </c>
    </row>
    <row r="322" spans="1:24" x14ac:dyDescent="0.25">
      <c r="A322" s="14"/>
      <c r="B322" s="93" t="s">
        <v>131</v>
      </c>
      <c r="C322" s="63"/>
      <c r="D322" s="63" t="s">
        <v>158</v>
      </c>
      <c r="E322" s="66" t="s">
        <v>208</v>
      </c>
      <c r="F322" s="63" t="s">
        <v>158</v>
      </c>
      <c r="G322" s="63" t="s">
        <v>158</v>
      </c>
      <c r="H322" s="66" t="s">
        <v>208</v>
      </c>
      <c r="I322" s="63" t="s">
        <v>158</v>
      </c>
      <c r="J322" s="63" t="s">
        <v>158</v>
      </c>
      <c r="K322" s="66" t="s">
        <v>593</v>
      </c>
      <c r="L322" s="63" t="s">
        <v>227</v>
      </c>
      <c r="M322" s="63" t="s">
        <v>158</v>
      </c>
      <c r="N322" s="66" t="s">
        <v>593</v>
      </c>
      <c r="O322" s="63" t="s">
        <v>227</v>
      </c>
      <c r="P322" s="63" t="s">
        <v>158</v>
      </c>
      <c r="Q322" s="66">
        <v>24</v>
      </c>
      <c r="R322" s="63" t="s">
        <v>158</v>
      </c>
      <c r="S322" s="63" t="s">
        <v>158</v>
      </c>
      <c r="T322" s="66" t="s">
        <v>208</v>
      </c>
      <c r="U322" s="63" t="s">
        <v>158</v>
      </c>
      <c r="V322" s="63" t="s">
        <v>158</v>
      </c>
      <c r="W322" s="66">
        <v>10.3</v>
      </c>
      <c r="X322" s="63" t="s">
        <v>158</v>
      </c>
    </row>
    <row r="323" spans="1:24" x14ac:dyDescent="0.25">
      <c r="A323" s="14"/>
      <c r="B323" s="67" t="s">
        <v>132</v>
      </c>
      <c r="C323" s="68"/>
      <c r="D323" s="68"/>
      <c r="E323" s="69"/>
      <c r="F323" s="68"/>
      <c r="G323" s="68"/>
      <c r="H323" s="69"/>
      <c r="I323" s="68"/>
      <c r="J323" s="68"/>
      <c r="K323" s="69"/>
      <c r="L323" s="68"/>
      <c r="M323" s="68"/>
      <c r="N323" s="69"/>
      <c r="O323" s="68"/>
      <c r="P323" s="68"/>
      <c r="Q323" s="69"/>
      <c r="R323" s="68"/>
      <c r="S323" s="68"/>
      <c r="T323" s="69"/>
      <c r="U323" s="68"/>
      <c r="V323" s="68"/>
      <c r="W323" s="69"/>
      <c r="X323" s="68"/>
    </row>
    <row r="324" spans="1:24" x14ac:dyDescent="0.25">
      <c r="A324" s="14"/>
      <c r="B324" s="93" t="s">
        <v>133</v>
      </c>
      <c r="C324" s="63" t="s">
        <v>158</v>
      </c>
      <c r="D324" s="63" t="s">
        <v>158</v>
      </c>
      <c r="E324" s="66">
        <v>222.7</v>
      </c>
      <c r="F324" s="63" t="s">
        <v>158</v>
      </c>
      <c r="G324" s="63" t="s">
        <v>158</v>
      </c>
      <c r="H324" s="66" t="s">
        <v>208</v>
      </c>
      <c r="I324" s="63" t="s">
        <v>158</v>
      </c>
      <c r="J324" s="63" t="s">
        <v>158</v>
      </c>
      <c r="K324" s="66" t="s">
        <v>208</v>
      </c>
      <c r="L324" s="63" t="s">
        <v>158</v>
      </c>
      <c r="M324" s="63" t="s">
        <v>158</v>
      </c>
      <c r="N324" s="66" t="s">
        <v>208</v>
      </c>
      <c r="O324" s="63" t="s">
        <v>158</v>
      </c>
      <c r="P324" s="63" t="s">
        <v>158</v>
      </c>
      <c r="Q324" s="66" t="s">
        <v>208</v>
      </c>
      <c r="R324" s="63" t="s">
        <v>158</v>
      </c>
      <c r="S324" s="63" t="s">
        <v>158</v>
      </c>
      <c r="T324" s="66" t="s">
        <v>208</v>
      </c>
      <c r="U324" s="63" t="s">
        <v>158</v>
      </c>
      <c r="V324" s="63" t="s">
        <v>158</v>
      </c>
      <c r="W324" s="66">
        <v>222.7</v>
      </c>
      <c r="X324" s="63" t="s">
        <v>158</v>
      </c>
    </row>
    <row r="325" spans="1:24" x14ac:dyDescent="0.25">
      <c r="A325" s="14"/>
      <c r="B325" s="67" t="s">
        <v>134</v>
      </c>
      <c r="C325" s="68"/>
      <c r="D325" s="68"/>
      <c r="E325" s="69" t="s">
        <v>596</v>
      </c>
      <c r="F325" s="68" t="s">
        <v>162</v>
      </c>
      <c r="G325" s="68"/>
      <c r="H325" s="69" t="s">
        <v>208</v>
      </c>
      <c r="I325" s="68"/>
      <c r="J325" s="68"/>
      <c r="K325" s="69" t="s">
        <v>208</v>
      </c>
      <c r="L325" s="68"/>
      <c r="M325" s="68"/>
      <c r="N325" s="69" t="s">
        <v>208</v>
      </c>
      <c r="O325" s="68"/>
      <c r="P325" s="68"/>
      <c r="Q325" s="69" t="s">
        <v>208</v>
      </c>
      <c r="R325" s="68"/>
      <c r="S325" s="68"/>
      <c r="T325" s="69" t="s">
        <v>208</v>
      </c>
      <c r="U325" s="68"/>
      <c r="V325" s="68"/>
      <c r="W325" s="69" t="s">
        <v>596</v>
      </c>
      <c r="X325" s="68" t="s">
        <v>162</v>
      </c>
    </row>
    <row r="326" spans="1:24" x14ac:dyDescent="0.25">
      <c r="A326" s="14"/>
      <c r="B326" s="70" t="s">
        <v>135</v>
      </c>
      <c r="C326" s="63" t="s">
        <v>158</v>
      </c>
      <c r="D326" s="63" t="s">
        <v>158</v>
      </c>
      <c r="E326" s="66">
        <v>450</v>
      </c>
      <c r="F326" s="63" t="s">
        <v>158</v>
      </c>
      <c r="G326" s="63" t="s">
        <v>158</v>
      </c>
      <c r="H326" s="66" t="s">
        <v>208</v>
      </c>
      <c r="I326" s="63" t="s">
        <v>158</v>
      </c>
      <c r="J326" s="63" t="s">
        <v>158</v>
      </c>
      <c r="K326" s="66" t="s">
        <v>208</v>
      </c>
      <c r="L326" s="63" t="s">
        <v>158</v>
      </c>
      <c r="M326" s="63" t="s">
        <v>158</v>
      </c>
      <c r="N326" s="66" t="s">
        <v>208</v>
      </c>
      <c r="O326" s="63" t="s">
        <v>158</v>
      </c>
      <c r="P326" s="63" t="s">
        <v>158</v>
      </c>
      <c r="Q326" s="66" t="s">
        <v>208</v>
      </c>
      <c r="R326" s="63" t="s">
        <v>158</v>
      </c>
      <c r="S326" s="63" t="s">
        <v>158</v>
      </c>
      <c r="T326" s="66" t="s">
        <v>208</v>
      </c>
      <c r="U326" s="63" t="s">
        <v>158</v>
      </c>
      <c r="V326" s="63" t="s">
        <v>158</v>
      </c>
      <c r="W326" s="66">
        <v>450</v>
      </c>
      <c r="X326" s="63" t="s">
        <v>158</v>
      </c>
    </row>
    <row r="327" spans="1:24" x14ac:dyDescent="0.25">
      <c r="A327" s="14"/>
      <c r="B327" s="71" t="s">
        <v>136</v>
      </c>
      <c r="C327" s="68"/>
      <c r="D327" s="68"/>
      <c r="E327" s="69" t="s">
        <v>597</v>
      </c>
      <c r="F327" s="68" t="s">
        <v>162</v>
      </c>
      <c r="G327" s="68"/>
      <c r="H327" s="69" t="s">
        <v>598</v>
      </c>
      <c r="I327" s="68" t="s">
        <v>162</v>
      </c>
      <c r="J327" s="68"/>
      <c r="K327" s="69" t="s">
        <v>208</v>
      </c>
      <c r="L327" s="68"/>
      <c r="M327" s="68"/>
      <c r="N327" s="69" t="s">
        <v>598</v>
      </c>
      <c r="O327" s="68" t="s">
        <v>162</v>
      </c>
      <c r="P327" s="68"/>
      <c r="Q327" s="69" t="s">
        <v>208</v>
      </c>
      <c r="R327" s="68"/>
      <c r="S327" s="68"/>
      <c r="T327" s="69" t="s">
        <v>208</v>
      </c>
      <c r="U327" s="68"/>
      <c r="V327" s="68"/>
      <c r="W327" s="69" t="s">
        <v>599</v>
      </c>
      <c r="X327" s="68" t="s">
        <v>162</v>
      </c>
    </row>
    <row r="328" spans="1:24" x14ac:dyDescent="0.25">
      <c r="A328" s="14"/>
      <c r="B328" s="70" t="s">
        <v>600</v>
      </c>
      <c r="C328" s="63" t="s">
        <v>158</v>
      </c>
      <c r="D328" s="63" t="s">
        <v>158</v>
      </c>
      <c r="E328" s="66" t="s">
        <v>601</v>
      </c>
      <c r="F328" s="63" t="s">
        <v>227</v>
      </c>
      <c r="G328" s="63" t="s">
        <v>158</v>
      </c>
      <c r="H328" s="66" t="s">
        <v>602</v>
      </c>
      <c r="I328" s="63" t="s">
        <v>227</v>
      </c>
      <c r="J328" s="63" t="s">
        <v>158</v>
      </c>
      <c r="K328" s="66" t="s">
        <v>208</v>
      </c>
      <c r="L328" s="63" t="s">
        <v>158</v>
      </c>
      <c r="M328" s="63" t="s">
        <v>158</v>
      </c>
      <c r="N328" s="66" t="s">
        <v>602</v>
      </c>
      <c r="O328" s="63" t="s">
        <v>227</v>
      </c>
      <c r="P328" s="63" t="s">
        <v>158</v>
      </c>
      <c r="Q328" s="66" t="s">
        <v>349</v>
      </c>
      <c r="R328" s="63" t="s">
        <v>227</v>
      </c>
      <c r="S328" s="63" t="s">
        <v>158</v>
      </c>
      <c r="T328" s="66" t="s">
        <v>208</v>
      </c>
      <c r="U328" s="63" t="s">
        <v>158</v>
      </c>
      <c r="V328" s="63" t="s">
        <v>158</v>
      </c>
      <c r="W328" s="66" t="s">
        <v>603</v>
      </c>
      <c r="X328" s="63" t="s">
        <v>350</v>
      </c>
    </row>
    <row r="329" spans="1:24" x14ac:dyDescent="0.25">
      <c r="A329" s="14"/>
      <c r="B329" s="71" t="s">
        <v>139</v>
      </c>
      <c r="C329" s="68"/>
      <c r="D329" s="68"/>
      <c r="E329" s="69">
        <v>0.1</v>
      </c>
      <c r="F329" s="68"/>
      <c r="G329" s="68"/>
      <c r="H329" s="69" t="s">
        <v>208</v>
      </c>
      <c r="I329" s="68"/>
      <c r="J329" s="68"/>
      <c r="K329" s="69" t="s">
        <v>208</v>
      </c>
      <c r="L329" s="68"/>
      <c r="M329" s="68"/>
      <c r="N329" s="69" t="s">
        <v>208</v>
      </c>
      <c r="O329" s="68"/>
      <c r="P329" s="68"/>
      <c r="Q329" s="69" t="s">
        <v>208</v>
      </c>
      <c r="R329" s="68"/>
      <c r="S329" s="68"/>
      <c r="T329" s="69" t="s">
        <v>208</v>
      </c>
      <c r="U329" s="68"/>
      <c r="V329" s="68"/>
      <c r="W329" s="69">
        <v>0.1</v>
      </c>
      <c r="X329" s="68"/>
    </row>
    <row r="330" spans="1:24" ht="15.75" thickBot="1" x14ac:dyDescent="0.3">
      <c r="A330" s="14"/>
      <c r="B330" s="40"/>
      <c r="C330" s="40"/>
      <c r="D330" s="44"/>
      <c r="E330" s="44"/>
      <c r="F330" s="40"/>
      <c r="G330" s="44"/>
      <c r="H330" s="44"/>
      <c r="I330" s="40"/>
      <c r="J330" s="44"/>
      <c r="K330" s="44"/>
      <c r="L330" s="40"/>
      <c r="M330" s="44"/>
      <c r="N330" s="44"/>
      <c r="O330" s="40"/>
      <c r="P330" s="44"/>
      <c r="Q330" s="44"/>
      <c r="R330" s="40"/>
      <c r="S330" s="44"/>
      <c r="T330" s="44"/>
      <c r="U330" s="40"/>
      <c r="V330" s="44"/>
      <c r="W330" s="44"/>
      <c r="X330" s="40"/>
    </row>
    <row r="331" spans="1:24" x14ac:dyDescent="0.25">
      <c r="A331" s="14"/>
      <c r="B331" s="42" t="s">
        <v>181</v>
      </c>
      <c r="C331" s="42" t="s">
        <v>181</v>
      </c>
      <c r="D331" s="42" t="s">
        <v>181</v>
      </c>
      <c r="E331" s="43" t="s">
        <v>181</v>
      </c>
      <c r="F331" s="42" t="s">
        <v>181</v>
      </c>
      <c r="G331" s="42" t="s">
        <v>181</v>
      </c>
      <c r="H331" s="43" t="s">
        <v>181</v>
      </c>
      <c r="I331" s="42" t="s">
        <v>181</v>
      </c>
      <c r="J331" s="42" t="s">
        <v>181</v>
      </c>
      <c r="K331" s="43" t="s">
        <v>181</v>
      </c>
      <c r="L331" s="42" t="s">
        <v>181</v>
      </c>
      <c r="M331" s="42" t="s">
        <v>181</v>
      </c>
      <c r="N331" s="43" t="s">
        <v>181</v>
      </c>
      <c r="O331" s="42" t="s">
        <v>181</v>
      </c>
      <c r="P331" s="42" t="s">
        <v>181</v>
      </c>
      <c r="Q331" s="43" t="s">
        <v>181</v>
      </c>
      <c r="R331" s="42" t="s">
        <v>181</v>
      </c>
      <c r="S331" s="42" t="s">
        <v>181</v>
      </c>
      <c r="T331" s="43" t="s">
        <v>181</v>
      </c>
      <c r="U331" s="42" t="s">
        <v>181</v>
      </c>
      <c r="V331" s="42" t="s">
        <v>181</v>
      </c>
      <c r="W331" s="43" t="s">
        <v>181</v>
      </c>
      <c r="X331" s="42" t="s">
        <v>181</v>
      </c>
    </row>
    <row r="332" spans="1:24" x14ac:dyDescent="0.25">
      <c r="A332" s="14"/>
      <c r="B332" s="93" t="s">
        <v>604</v>
      </c>
      <c r="C332" s="63"/>
      <c r="D332" s="63" t="s">
        <v>158</v>
      </c>
      <c r="E332" s="66">
        <v>75</v>
      </c>
      <c r="F332" s="63" t="s">
        <v>158</v>
      </c>
      <c r="G332" s="63" t="s">
        <v>158</v>
      </c>
      <c r="H332" s="66" t="s">
        <v>605</v>
      </c>
      <c r="I332" s="63" t="s">
        <v>227</v>
      </c>
      <c r="J332" s="63" t="s">
        <v>158</v>
      </c>
      <c r="K332" s="66" t="s">
        <v>208</v>
      </c>
      <c r="L332" s="63" t="s">
        <v>158</v>
      </c>
      <c r="M332" s="63" t="s">
        <v>158</v>
      </c>
      <c r="N332" s="66" t="s">
        <v>605</v>
      </c>
      <c r="O332" s="63" t="s">
        <v>227</v>
      </c>
      <c r="P332" s="63" t="s">
        <v>158</v>
      </c>
      <c r="Q332" s="66" t="s">
        <v>349</v>
      </c>
      <c r="R332" s="63" t="s">
        <v>227</v>
      </c>
      <c r="S332" s="63" t="s">
        <v>158</v>
      </c>
      <c r="T332" s="66" t="s">
        <v>208</v>
      </c>
      <c r="U332" s="63" t="s">
        <v>158</v>
      </c>
      <c r="V332" s="63" t="s">
        <v>158</v>
      </c>
      <c r="W332" s="66" t="s">
        <v>606</v>
      </c>
      <c r="X332" s="63" t="s">
        <v>166</v>
      </c>
    </row>
    <row r="333" spans="1:24" ht="21" x14ac:dyDescent="0.25">
      <c r="A333" s="14"/>
      <c r="B333" s="67" t="s">
        <v>141</v>
      </c>
      <c r="C333" s="68"/>
      <c r="D333" s="68"/>
      <c r="E333" s="69" t="s">
        <v>208</v>
      </c>
      <c r="F333" s="68"/>
      <c r="G333" s="68"/>
      <c r="H333" s="69" t="s">
        <v>208</v>
      </c>
      <c r="I333" s="68"/>
      <c r="J333" s="68"/>
      <c r="K333" s="69" t="s">
        <v>208</v>
      </c>
      <c r="L333" s="68"/>
      <c r="M333" s="68"/>
      <c r="N333" s="69" t="s">
        <v>208</v>
      </c>
      <c r="O333" s="68"/>
      <c r="P333" s="68"/>
      <c r="Q333" s="69" t="s">
        <v>607</v>
      </c>
      <c r="R333" s="68" t="s">
        <v>162</v>
      </c>
      <c r="S333" s="68"/>
      <c r="T333" s="69" t="s">
        <v>208</v>
      </c>
      <c r="U333" s="68"/>
      <c r="V333" s="68"/>
      <c r="W333" s="69" t="s">
        <v>607</v>
      </c>
      <c r="X333" s="68" t="s">
        <v>162</v>
      </c>
    </row>
    <row r="334" spans="1:24" ht="15.75" thickBot="1" x14ac:dyDescent="0.3">
      <c r="A334" s="14"/>
      <c r="B334" s="40"/>
      <c r="C334" s="40"/>
      <c r="D334" s="44"/>
      <c r="E334" s="44"/>
      <c r="F334" s="40"/>
      <c r="G334" s="44"/>
      <c r="H334" s="44"/>
      <c r="I334" s="40"/>
      <c r="J334" s="44"/>
      <c r="K334" s="44"/>
      <c r="L334" s="40"/>
      <c r="M334" s="44"/>
      <c r="N334" s="44"/>
      <c r="O334" s="40"/>
      <c r="P334" s="44"/>
      <c r="Q334" s="44"/>
      <c r="R334" s="40"/>
      <c r="S334" s="44"/>
      <c r="T334" s="44"/>
      <c r="U334" s="40"/>
      <c r="V334" s="44"/>
      <c r="W334" s="44"/>
      <c r="X334" s="40"/>
    </row>
    <row r="335" spans="1:24" x14ac:dyDescent="0.25">
      <c r="A335" s="14"/>
      <c r="B335" s="42" t="s">
        <v>181</v>
      </c>
      <c r="C335" s="42" t="s">
        <v>181</v>
      </c>
      <c r="D335" s="42" t="s">
        <v>181</v>
      </c>
      <c r="E335" s="43" t="s">
        <v>181</v>
      </c>
      <c r="F335" s="42" t="s">
        <v>181</v>
      </c>
      <c r="G335" s="42" t="s">
        <v>181</v>
      </c>
      <c r="H335" s="43" t="s">
        <v>181</v>
      </c>
      <c r="I335" s="42" t="s">
        <v>181</v>
      </c>
      <c r="J335" s="42" t="s">
        <v>181</v>
      </c>
      <c r="K335" s="43" t="s">
        <v>181</v>
      </c>
      <c r="L335" s="42" t="s">
        <v>181</v>
      </c>
      <c r="M335" s="42" t="s">
        <v>181</v>
      </c>
      <c r="N335" s="43" t="s">
        <v>181</v>
      </c>
      <c r="O335" s="42" t="s">
        <v>181</v>
      </c>
      <c r="P335" s="42" t="s">
        <v>181</v>
      </c>
      <c r="Q335" s="43" t="s">
        <v>181</v>
      </c>
      <c r="R335" s="42" t="s">
        <v>181</v>
      </c>
      <c r="S335" s="42" t="s">
        <v>181</v>
      </c>
      <c r="T335" s="43" t="s">
        <v>181</v>
      </c>
      <c r="U335" s="42" t="s">
        <v>181</v>
      </c>
      <c r="V335" s="42" t="s">
        <v>181</v>
      </c>
      <c r="W335" s="43" t="s">
        <v>181</v>
      </c>
      <c r="X335" s="42" t="s">
        <v>181</v>
      </c>
    </row>
    <row r="336" spans="1:24" x14ac:dyDescent="0.25">
      <c r="A336" s="14"/>
      <c r="B336" s="93" t="s">
        <v>142</v>
      </c>
      <c r="C336" s="63"/>
      <c r="D336" s="63" t="s">
        <v>158</v>
      </c>
      <c r="E336" s="66" t="s">
        <v>208</v>
      </c>
      <c r="F336" s="63" t="s">
        <v>158</v>
      </c>
      <c r="G336" s="63" t="s">
        <v>158</v>
      </c>
      <c r="H336" s="66" t="s">
        <v>208</v>
      </c>
      <c r="I336" s="63" t="s">
        <v>158</v>
      </c>
      <c r="J336" s="63" t="s">
        <v>158</v>
      </c>
      <c r="K336" s="66" t="s">
        <v>608</v>
      </c>
      <c r="L336" s="63" t="s">
        <v>227</v>
      </c>
      <c r="M336" s="63" t="s">
        <v>158</v>
      </c>
      <c r="N336" s="66" t="s">
        <v>608</v>
      </c>
      <c r="O336" s="63" t="s">
        <v>227</v>
      </c>
      <c r="P336" s="63" t="s">
        <v>158</v>
      </c>
      <c r="Q336" s="66" t="s">
        <v>609</v>
      </c>
      <c r="R336" s="63" t="s">
        <v>227</v>
      </c>
      <c r="S336" s="63" t="s">
        <v>158</v>
      </c>
      <c r="T336" s="66" t="s">
        <v>208</v>
      </c>
      <c r="U336" s="63" t="s">
        <v>158</v>
      </c>
      <c r="V336" s="63" t="s">
        <v>158</v>
      </c>
      <c r="W336" s="66" t="s">
        <v>610</v>
      </c>
      <c r="X336" s="63" t="s">
        <v>350</v>
      </c>
    </row>
    <row r="337" spans="1:24" x14ac:dyDescent="0.25">
      <c r="A337" s="14"/>
      <c r="B337" s="67" t="s">
        <v>143</v>
      </c>
      <c r="C337" s="68"/>
      <c r="D337" s="68"/>
      <c r="E337" s="69" t="s">
        <v>208</v>
      </c>
      <c r="F337" s="68"/>
      <c r="G337" s="68"/>
      <c r="H337" s="69" t="s">
        <v>208</v>
      </c>
      <c r="I337" s="68"/>
      <c r="J337" s="68"/>
      <c r="K337" s="69">
        <v>131.4</v>
      </c>
      <c r="L337" s="68"/>
      <c r="M337" s="68"/>
      <c r="N337" s="69">
        <v>131.4</v>
      </c>
      <c r="O337" s="68"/>
      <c r="P337" s="68"/>
      <c r="Q337" s="69">
        <v>68.900000000000006</v>
      </c>
      <c r="R337" s="68"/>
      <c r="S337" s="68"/>
      <c r="T337" s="69" t="s">
        <v>208</v>
      </c>
      <c r="U337" s="68"/>
      <c r="V337" s="68"/>
      <c r="W337" s="69">
        <v>200.3</v>
      </c>
      <c r="X337" s="68"/>
    </row>
    <row r="338" spans="1:24" ht="15.75" thickBot="1" x14ac:dyDescent="0.3">
      <c r="A338" s="14"/>
      <c r="B338" s="40"/>
      <c r="C338" s="40"/>
      <c r="D338" s="44"/>
      <c r="E338" s="44"/>
      <c r="F338" s="40"/>
      <c r="G338" s="44"/>
      <c r="H338" s="44"/>
      <c r="I338" s="40"/>
      <c r="J338" s="44"/>
      <c r="K338" s="44"/>
      <c r="L338" s="40"/>
      <c r="M338" s="44"/>
      <c r="N338" s="44"/>
      <c r="O338" s="40"/>
      <c r="P338" s="44"/>
      <c r="Q338" s="44"/>
      <c r="R338" s="40"/>
      <c r="S338" s="44"/>
      <c r="T338" s="44"/>
      <c r="U338" s="40"/>
      <c r="V338" s="44"/>
      <c r="W338" s="44"/>
      <c r="X338" s="40"/>
    </row>
    <row r="339" spans="1:24" x14ac:dyDescent="0.25">
      <c r="A339" s="14"/>
      <c r="B339" s="42" t="s">
        <v>181</v>
      </c>
      <c r="C339" s="42" t="s">
        <v>181</v>
      </c>
      <c r="D339" s="42" t="s">
        <v>181</v>
      </c>
      <c r="E339" s="43" t="s">
        <v>181</v>
      </c>
      <c r="F339" s="42" t="s">
        <v>181</v>
      </c>
      <c r="G339" s="42" t="s">
        <v>181</v>
      </c>
      <c r="H339" s="43" t="s">
        <v>181</v>
      </c>
      <c r="I339" s="42" t="s">
        <v>181</v>
      </c>
      <c r="J339" s="42" t="s">
        <v>181</v>
      </c>
      <c r="K339" s="43" t="s">
        <v>181</v>
      </c>
      <c r="L339" s="42" t="s">
        <v>181</v>
      </c>
      <c r="M339" s="42" t="s">
        <v>181</v>
      </c>
      <c r="N339" s="43" t="s">
        <v>181</v>
      </c>
      <c r="O339" s="42" t="s">
        <v>181</v>
      </c>
      <c r="P339" s="42" t="s">
        <v>181</v>
      </c>
      <c r="Q339" s="43" t="s">
        <v>181</v>
      </c>
      <c r="R339" s="42" t="s">
        <v>181</v>
      </c>
      <c r="S339" s="42" t="s">
        <v>181</v>
      </c>
      <c r="T339" s="43" t="s">
        <v>181</v>
      </c>
      <c r="U339" s="42" t="s">
        <v>181</v>
      </c>
      <c r="V339" s="42" t="s">
        <v>181</v>
      </c>
      <c r="W339" s="43" t="s">
        <v>181</v>
      </c>
      <c r="X339" s="42" t="s">
        <v>181</v>
      </c>
    </row>
    <row r="340" spans="1:24" x14ac:dyDescent="0.25">
      <c r="A340" s="14"/>
      <c r="B340" s="93" t="s">
        <v>144</v>
      </c>
      <c r="C340" s="63"/>
      <c r="D340" s="63" t="s">
        <v>159</v>
      </c>
      <c r="E340" s="66" t="s">
        <v>208</v>
      </c>
      <c r="F340" s="63" t="s">
        <v>158</v>
      </c>
      <c r="G340" s="63" t="s">
        <v>159</v>
      </c>
      <c r="H340" s="66" t="s">
        <v>208</v>
      </c>
      <c r="I340" s="63" t="s">
        <v>158</v>
      </c>
      <c r="J340" s="63" t="s">
        <v>159</v>
      </c>
      <c r="K340" s="66">
        <v>8.6</v>
      </c>
      <c r="L340" s="63" t="s">
        <v>158</v>
      </c>
      <c r="M340" s="63" t="s">
        <v>159</v>
      </c>
      <c r="N340" s="66">
        <v>8.6</v>
      </c>
      <c r="O340" s="63" t="s">
        <v>158</v>
      </c>
      <c r="P340" s="63" t="s">
        <v>159</v>
      </c>
      <c r="Q340" s="66">
        <v>60.6</v>
      </c>
      <c r="R340" s="63" t="s">
        <v>158</v>
      </c>
      <c r="S340" s="63" t="s">
        <v>159</v>
      </c>
      <c r="T340" s="66" t="s">
        <v>208</v>
      </c>
      <c r="U340" s="63" t="s">
        <v>158</v>
      </c>
      <c r="V340" s="63" t="s">
        <v>159</v>
      </c>
      <c r="W340" s="66">
        <v>69.2</v>
      </c>
      <c r="X340" s="63" t="s">
        <v>158</v>
      </c>
    </row>
    <row r="341" spans="1:24" ht="15.75" thickBot="1" x14ac:dyDescent="0.3">
      <c r="A341" s="14"/>
      <c r="B341" s="40"/>
      <c r="C341" s="40"/>
      <c r="D341" s="44"/>
      <c r="E341" s="44"/>
      <c r="F341" s="40"/>
      <c r="G341" s="44"/>
      <c r="H341" s="44"/>
      <c r="I341" s="40"/>
      <c r="J341" s="44"/>
      <c r="K341" s="44"/>
      <c r="L341" s="40"/>
      <c r="M341" s="44"/>
      <c r="N341" s="44"/>
      <c r="O341" s="40"/>
      <c r="P341" s="44"/>
      <c r="Q341" s="44"/>
      <c r="R341" s="40"/>
      <c r="S341" s="44"/>
      <c r="T341" s="44"/>
      <c r="U341" s="40"/>
      <c r="V341" s="44"/>
      <c r="W341" s="44"/>
      <c r="X341" s="40"/>
    </row>
    <row r="342" spans="1:24" x14ac:dyDescent="0.25">
      <c r="A342" s="14"/>
      <c r="B342" s="42" t="s">
        <v>181</v>
      </c>
      <c r="C342" s="42" t="s">
        <v>181</v>
      </c>
      <c r="D342" s="42" t="s">
        <v>181</v>
      </c>
      <c r="E342" s="43" t="s">
        <v>181</v>
      </c>
      <c r="F342" s="42" t="s">
        <v>181</v>
      </c>
      <c r="G342" s="42" t="s">
        <v>181</v>
      </c>
      <c r="H342" s="43" t="s">
        <v>181</v>
      </c>
      <c r="I342" s="42" t="s">
        <v>181</v>
      </c>
      <c r="J342" s="42" t="s">
        <v>181</v>
      </c>
      <c r="K342" s="43" t="s">
        <v>181</v>
      </c>
      <c r="L342" s="42" t="s">
        <v>181</v>
      </c>
      <c r="M342" s="42" t="s">
        <v>181</v>
      </c>
      <c r="N342" s="43" t="s">
        <v>181</v>
      </c>
      <c r="O342" s="42" t="s">
        <v>181</v>
      </c>
      <c r="P342" s="42" t="s">
        <v>181</v>
      </c>
      <c r="Q342" s="43" t="s">
        <v>181</v>
      </c>
      <c r="R342" s="42" t="s">
        <v>181</v>
      </c>
      <c r="S342" s="42" t="s">
        <v>181</v>
      </c>
      <c r="T342" s="43" t="s">
        <v>181</v>
      </c>
      <c r="U342" s="42" t="s">
        <v>181</v>
      </c>
      <c r="V342" s="42" t="s">
        <v>181</v>
      </c>
      <c r="W342" s="43" t="s">
        <v>181</v>
      </c>
      <c r="X342" s="42" t="s">
        <v>181</v>
      </c>
    </row>
    <row r="343" spans="1:24" x14ac:dyDescent="0.25">
      <c r="A343" s="14"/>
      <c r="B343" s="42" t="s">
        <v>181</v>
      </c>
      <c r="C343" s="42" t="s">
        <v>181</v>
      </c>
      <c r="D343" s="42" t="s">
        <v>181</v>
      </c>
      <c r="E343" s="43" t="s">
        <v>181</v>
      </c>
      <c r="F343" s="42" t="s">
        <v>181</v>
      </c>
      <c r="G343" s="42" t="s">
        <v>181</v>
      </c>
      <c r="H343" s="43" t="s">
        <v>181</v>
      </c>
      <c r="I343" s="42" t="s">
        <v>181</v>
      </c>
      <c r="J343" s="42" t="s">
        <v>181</v>
      </c>
      <c r="K343" s="43" t="s">
        <v>181</v>
      </c>
      <c r="L343" s="42" t="s">
        <v>181</v>
      </c>
      <c r="M343" s="42" t="s">
        <v>181</v>
      </c>
      <c r="N343" s="43" t="s">
        <v>181</v>
      </c>
      <c r="O343" s="42" t="s">
        <v>181</v>
      </c>
      <c r="P343" s="42" t="s">
        <v>181</v>
      </c>
      <c r="Q343" s="43" t="s">
        <v>181</v>
      </c>
      <c r="R343" s="42" t="s">
        <v>181</v>
      </c>
      <c r="S343" s="42" t="s">
        <v>181</v>
      </c>
      <c r="T343" s="43" t="s">
        <v>181</v>
      </c>
      <c r="U343" s="42" t="s">
        <v>181</v>
      </c>
      <c r="V343" s="42" t="s">
        <v>181</v>
      </c>
      <c r="W343" s="43" t="s">
        <v>181</v>
      </c>
      <c r="X343" s="42" t="s">
        <v>181</v>
      </c>
    </row>
    <row r="344" spans="1:24" ht="15.75" thickBot="1" x14ac:dyDescent="0.3">
      <c r="A344" s="14"/>
      <c r="B344" s="40"/>
      <c r="C344" s="40"/>
      <c r="D344" s="44"/>
      <c r="E344" s="44"/>
      <c r="F344" s="40"/>
      <c r="G344" s="44"/>
      <c r="H344" s="44"/>
      <c r="I344" s="40"/>
      <c r="J344" s="44"/>
      <c r="K344" s="44"/>
      <c r="L344" s="40"/>
      <c r="M344" s="44"/>
      <c r="N344" s="44"/>
      <c r="O344" s="40"/>
      <c r="P344" s="44"/>
      <c r="Q344" s="44"/>
      <c r="R344" s="40"/>
      <c r="S344" s="44"/>
      <c r="T344" s="44"/>
      <c r="U344" s="40"/>
      <c r="V344" s="44"/>
      <c r="W344" s="44"/>
      <c r="X344" s="40"/>
    </row>
  </sheetData>
  <mergeCells count="740">
    <mergeCell ref="B303:X303"/>
    <mergeCell ref="B304:X304"/>
    <mergeCell ref="B305:X305"/>
    <mergeCell ref="B306:X306"/>
    <mergeCell ref="B263:X263"/>
    <mergeCell ref="B264:X264"/>
    <mergeCell ref="B265:X265"/>
    <mergeCell ref="B266:X266"/>
    <mergeCell ref="B301:X301"/>
    <mergeCell ref="B302:X302"/>
    <mergeCell ref="B257:X257"/>
    <mergeCell ref="B258:X258"/>
    <mergeCell ref="B259:X259"/>
    <mergeCell ref="B260:X260"/>
    <mergeCell ref="B261:X261"/>
    <mergeCell ref="B262:X262"/>
    <mergeCell ref="B203:X203"/>
    <mergeCell ref="B204:X204"/>
    <mergeCell ref="B205:X205"/>
    <mergeCell ref="B206:X206"/>
    <mergeCell ref="B207:X207"/>
    <mergeCell ref="B208:X208"/>
    <mergeCell ref="B151:X151"/>
    <mergeCell ref="B152:X152"/>
    <mergeCell ref="B153:X153"/>
    <mergeCell ref="B154:X154"/>
    <mergeCell ref="B155:X155"/>
    <mergeCell ref="B156:X156"/>
    <mergeCell ref="B83:X83"/>
    <mergeCell ref="B84:X84"/>
    <mergeCell ref="B85:X85"/>
    <mergeCell ref="B86:X86"/>
    <mergeCell ref="B87:X87"/>
    <mergeCell ref="B88:X88"/>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344"/>
    <mergeCell ref="B4:X4"/>
    <mergeCell ref="B5:X5"/>
    <mergeCell ref="B6:X6"/>
    <mergeCell ref="B7:X7"/>
    <mergeCell ref="B8:X8"/>
    <mergeCell ref="V341:W341"/>
    <mergeCell ref="D344:E344"/>
    <mergeCell ref="G344:H344"/>
    <mergeCell ref="J344:K344"/>
    <mergeCell ref="M344:N344"/>
    <mergeCell ref="P344:Q344"/>
    <mergeCell ref="S344:T344"/>
    <mergeCell ref="V344:W344"/>
    <mergeCell ref="D341:E341"/>
    <mergeCell ref="G341:H341"/>
    <mergeCell ref="J341:K341"/>
    <mergeCell ref="M341:N341"/>
    <mergeCell ref="P341:Q341"/>
    <mergeCell ref="S341:T341"/>
    <mergeCell ref="V334:W334"/>
    <mergeCell ref="D338:E338"/>
    <mergeCell ref="G338:H338"/>
    <mergeCell ref="J338:K338"/>
    <mergeCell ref="M338:N338"/>
    <mergeCell ref="P338:Q338"/>
    <mergeCell ref="S338:T338"/>
    <mergeCell ref="V338:W338"/>
    <mergeCell ref="D334:E334"/>
    <mergeCell ref="G334:H334"/>
    <mergeCell ref="J334:K334"/>
    <mergeCell ref="M334:N334"/>
    <mergeCell ref="P334:Q334"/>
    <mergeCell ref="S334:T334"/>
    <mergeCell ref="V320:W320"/>
    <mergeCell ref="D330:E330"/>
    <mergeCell ref="G330:H330"/>
    <mergeCell ref="J330:K330"/>
    <mergeCell ref="M330:N330"/>
    <mergeCell ref="P330:Q330"/>
    <mergeCell ref="S330:T330"/>
    <mergeCell ref="V330:W330"/>
    <mergeCell ref="D320:E320"/>
    <mergeCell ref="G320:H320"/>
    <mergeCell ref="J320:K320"/>
    <mergeCell ref="M320:N320"/>
    <mergeCell ref="P320:Q320"/>
    <mergeCell ref="S320:T320"/>
    <mergeCell ref="X308:X313"/>
    <mergeCell ref="D315:E315"/>
    <mergeCell ref="G315:H315"/>
    <mergeCell ref="J315:K315"/>
    <mergeCell ref="M315:N315"/>
    <mergeCell ref="P315:Q315"/>
    <mergeCell ref="S315:T315"/>
    <mergeCell ref="V315:W315"/>
    <mergeCell ref="U308:U313"/>
    <mergeCell ref="V308:W308"/>
    <mergeCell ref="V309:W309"/>
    <mergeCell ref="V310:W310"/>
    <mergeCell ref="V311:W311"/>
    <mergeCell ref="V312:W312"/>
    <mergeCell ref="V313:W313"/>
    <mergeCell ref="R308:R313"/>
    <mergeCell ref="S308:T308"/>
    <mergeCell ref="S309:T309"/>
    <mergeCell ref="S310:T310"/>
    <mergeCell ref="S311:T311"/>
    <mergeCell ref="S312:T312"/>
    <mergeCell ref="S313:T313"/>
    <mergeCell ref="O308:O313"/>
    <mergeCell ref="P308:Q308"/>
    <mergeCell ref="P309:Q309"/>
    <mergeCell ref="P310:Q310"/>
    <mergeCell ref="P311:Q311"/>
    <mergeCell ref="P312:Q312"/>
    <mergeCell ref="P313:Q313"/>
    <mergeCell ref="L308:L313"/>
    <mergeCell ref="M308:N308"/>
    <mergeCell ref="M309:N309"/>
    <mergeCell ref="M310:N310"/>
    <mergeCell ref="M311:N311"/>
    <mergeCell ref="M312:N312"/>
    <mergeCell ref="M313:N313"/>
    <mergeCell ref="I308:I313"/>
    <mergeCell ref="J308:K308"/>
    <mergeCell ref="J309:K309"/>
    <mergeCell ref="J310:K310"/>
    <mergeCell ref="J311:K311"/>
    <mergeCell ref="J312:K312"/>
    <mergeCell ref="J313:K313"/>
    <mergeCell ref="F308:F313"/>
    <mergeCell ref="G308:H308"/>
    <mergeCell ref="G309:H309"/>
    <mergeCell ref="G310:H310"/>
    <mergeCell ref="G311:H311"/>
    <mergeCell ref="G312:H312"/>
    <mergeCell ref="G313:H313"/>
    <mergeCell ref="B308:B313"/>
    <mergeCell ref="C308:C313"/>
    <mergeCell ref="D308:E308"/>
    <mergeCell ref="D309:E309"/>
    <mergeCell ref="D310:E310"/>
    <mergeCell ref="D311:E311"/>
    <mergeCell ref="D312:E312"/>
    <mergeCell ref="D313:E313"/>
    <mergeCell ref="V297:W297"/>
    <mergeCell ref="D300:E300"/>
    <mergeCell ref="G300:H300"/>
    <mergeCell ref="J300:K300"/>
    <mergeCell ref="M300:N300"/>
    <mergeCell ref="P300:Q300"/>
    <mergeCell ref="S300:T300"/>
    <mergeCell ref="V300:W300"/>
    <mergeCell ref="D297:E297"/>
    <mergeCell ref="G297:H297"/>
    <mergeCell ref="J297:K297"/>
    <mergeCell ref="M297:N297"/>
    <mergeCell ref="P297:Q297"/>
    <mergeCell ref="S297:T297"/>
    <mergeCell ref="V290:W290"/>
    <mergeCell ref="D294:E294"/>
    <mergeCell ref="G294:H294"/>
    <mergeCell ref="J294:K294"/>
    <mergeCell ref="M294:N294"/>
    <mergeCell ref="P294:Q294"/>
    <mergeCell ref="S294:T294"/>
    <mergeCell ref="V294:W294"/>
    <mergeCell ref="D290:E290"/>
    <mergeCell ref="G290:H290"/>
    <mergeCell ref="J290:K290"/>
    <mergeCell ref="M290:N290"/>
    <mergeCell ref="P290:Q290"/>
    <mergeCell ref="S290:T290"/>
    <mergeCell ref="V280:W280"/>
    <mergeCell ref="D286:E286"/>
    <mergeCell ref="G286:H286"/>
    <mergeCell ref="J286:K286"/>
    <mergeCell ref="M286:N286"/>
    <mergeCell ref="P286:Q286"/>
    <mergeCell ref="S286:T286"/>
    <mergeCell ref="V286:W286"/>
    <mergeCell ref="D280:E280"/>
    <mergeCell ref="G280:H280"/>
    <mergeCell ref="J280:K280"/>
    <mergeCell ref="M280:N280"/>
    <mergeCell ref="P280:Q280"/>
    <mergeCell ref="S280:T280"/>
    <mergeCell ref="X268:X273"/>
    <mergeCell ref="D275:E275"/>
    <mergeCell ref="G275:H275"/>
    <mergeCell ref="J275:K275"/>
    <mergeCell ref="M275:N275"/>
    <mergeCell ref="P275:Q275"/>
    <mergeCell ref="S275:T275"/>
    <mergeCell ref="V275:W275"/>
    <mergeCell ref="U268:U273"/>
    <mergeCell ref="V268:W268"/>
    <mergeCell ref="V269:W269"/>
    <mergeCell ref="V270:W270"/>
    <mergeCell ref="V271:W271"/>
    <mergeCell ref="V272:W272"/>
    <mergeCell ref="V273:W273"/>
    <mergeCell ref="R268:R273"/>
    <mergeCell ref="S268:T268"/>
    <mergeCell ref="S269:T269"/>
    <mergeCell ref="S270:T270"/>
    <mergeCell ref="S271:T271"/>
    <mergeCell ref="S272:T272"/>
    <mergeCell ref="S273:T273"/>
    <mergeCell ref="O268:O273"/>
    <mergeCell ref="P268:Q268"/>
    <mergeCell ref="P269:Q269"/>
    <mergeCell ref="P270:Q270"/>
    <mergeCell ref="P271:Q271"/>
    <mergeCell ref="P272:Q272"/>
    <mergeCell ref="P273:Q273"/>
    <mergeCell ref="L268:L273"/>
    <mergeCell ref="M268:N268"/>
    <mergeCell ref="M269:N269"/>
    <mergeCell ref="M270:N270"/>
    <mergeCell ref="M271:N271"/>
    <mergeCell ref="M272:N272"/>
    <mergeCell ref="M273:N273"/>
    <mergeCell ref="I268:I273"/>
    <mergeCell ref="J268:K268"/>
    <mergeCell ref="J269:K269"/>
    <mergeCell ref="J270:K270"/>
    <mergeCell ref="J271:K271"/>
    <mergeCell ref="J272:K272"/>
    <mergeCell ref="J273:K273"/>
    <mergeCell ref="G268:H268"/>
    <mergeCell ref="G269:H269"/>
    <mergeCell ref="G270:H270"/>
    <mergeCell ref="G271:H271"/>
    <mergeCell ref="G272:H272"/>
    <mergeCell ref="G273:H273"/>
    <mergeCell ref="V256:W256"/>
    <mergeCell ref="B268:B273"/>
    <mergeCell ref="C268:C273"/>
    <mergeCell ref="D268:E268"/>
    <mergeCell ref="D269:E269"/>
    <mergeCell ref="D270:E270"/>
    <mergeCell ref="D271:E271"/>
    <mergeCell ref="D272:E272"/>
    <mergeCell ref="D273:E273"/>
    <mergeCell ref="F268:F273"/>
    <mergeCell ref="D256:E256"/>
    <mergeCell ref="G256:H256"/>
    <mergeCell ref="J256:K256"/>
    <mergeCell ref="M256:N256"/>
    <mergeCell ref="P256:Q256"/>
    <mergeCell ref="S256:T256"/>
    <mergeCell ref="V250:W250"/>
    <mergeCell ref="D253:E253"/>
    <mergeCell ref="G253:H253"/>
    <mergeCell ref="J253:K253"/>
    <mergeCell ref="M253:N253"/>
    <mergeCell ref="P253:Q253"/>
    <mergeCell ref="S253:T253"/>
    <mergeCell ref="V253:W253"/>
    <mergeCell ref="D250:E250"/>
    <mergeCell ref="G250:H250"/>
    <mergeCell ref="J250:K250"/>
    <mergeCell ref="M250:N250"/>
    <mergeCell ref="P250:Q250"/>
    <mergeCell ref="S250:T250"/>
    <mergeCell ref="V245:W245"/>
    <mergeCell ref="D248:E248"/>
    <mergeCell ref="G248:H248"/>
    <mergeCell ref="J248:K248"/>
    <mergeCell ref="M248:N248"/>
    <mergeCell ref="P248:Q248"/>
    <mergeCell ref="S248:T248"/>
    <mergeCell ref="V248:W248"/>
    <mergeCell ref="D245:E245"/>
    <mergeCell ref="G245:H245"/>
    <mergeCell ref="J245:K245"/>
    <mergeCell ref="M245:N245"/>
    <mergeCell ref="P245:Q245"/>
    <mergeCell ref="S245:T245"/>
    <mergeCell ref="V238:W238"/>
    <mergeCell ref="D242:E242"/>
    <mergeCell ref="G242:H242"/>
    <mergeCell ref="J242:K242"/>
    <mergeCell ref="M242:N242"/>
    <mergeCell ref="P242:Q242"/>
    <mergeCell ref="S242:T242"/>
    <mergeCell ref="V242:W242"/>
    <mergeCell ref="D238:E238"/>
    <mergeCell ref="G238:H238"/>
    <mergeCell ref="J238:K238"/>
    <mergeCell ref="M238:N238"/>
    <mergeCell ref="P238:Q238"/>
    <mergeCell ref="S238:T238"/>
    <mergeCell ref="V225:W225"/>
    <mergeCell ref="D234:E234"/>
    <mergeCell ref="G234:H234"/>
    <mergeCell ref="J234:K234"/>
    <mergeCell ref="M234:N234"/>
    <mergeCell ref="P234:Q234"/>
    <mergeCell ref="S234:T234"/>
    <mergeCell ref="V234:W234"/>
    <mergeCell ref="D225:E225"/>
    <mergeCell ref="G225:H225"/>
    <mergeCell ref="J225:K225"/>
    <mergeCell ref="M225:N225"/>
    <mergeCell ref="P225:Q225"/>
    <mergeCell ref="S225:T225"/>
    <mergeCell ref="X210:X215"/>
    <mergeCell ref="D222:E222"/>
    <mergeCell ref="G222:H222"/>
    <mergeCell ref="J222:K222"/>
    <mergeCell ref="M222:N222"/>
    <mergeCell ref="P222:Q222"/>
    <mergeCell ref="S222:T222"/>
    <mergeCell ref="V222:W222"/>
    <mergeCell ref="U210:U215"/>
    <mergeCell ref="V210:W210"/>
    <mergeCell ref="V211:W211"/>
    <mergeCell ref="V212:W212"/>
    <mergeCell ref="V213:W213"/>
    <mergeCell ref="V214:W214"/>
    <mergeCell ref="V215:W215"/>
    <mergeCell ref="R210:R215"/>
    <mergeCell ref="S210:T210"/>
    <mergeCell ref="S211:T211"/>
    <mergeCell ref="S212:T212"/>
    <mergeCell ref="S213:T213"/>
    <mergeCell ref="S214:T214"/>
    <mergeCell ref="S215:T215"/>
    <mergeCell ref="O210:O215"/>
    <mergeCell ref="P210:Q210"/>
    <mergeCell ref="P211:Q211"/>
    <mergeCell ref="P212:Q212"/>
    <mergeCell ref="P213:Q213"/>
    <mergeCell ref="P214:Q214"/>
    <mergeCell ref="P215:Q215"/>
    <mergeCell ref="L210:L215"/>
    <mergeCell ref="M210:N210"/>
    <mergeCell ref="M211:N211"/>
    <mergeCell ref="M212:N212"/>
    <mergeCell ref="M213:N213"/>
    <mergeCell ref="M214:N214"/>
    <mergeCell ref="M215:N215"/>
    <mergeCell ref="I210:I215"/>
    <mergeCell ref="J210:K210"/>
    <mergeCell ref="J211:K211"/>
    <mergeCell ref="J212:K212"/>
    <mergeCell ref="J213:K213"/>
    <mergeCell ref="J214:K214"/>
    <mergeCell ref="J215:K215"/>
    <mergeCell ref="G210:H210"/>
    <mergeCell ref="G211:H211"/>
    <mergeCell ref="G212:H212"/>
    <mergeCell ref="G213:H213"/>
    <mergeCell ref="G214:H214"/>
    <mergeCell ref="G215:H215"/>
    <mergeCell ref="V202:W202"/>
    <mergeCell ref="B210:B215"/>
    <mergeCell ref="C210:C215"/>
    <mergeCell ref="D210:E210"/>
    <mergeCell ref="D211:E211"/>
    <mergeCell ref="D212:E212"/>
    <mergeCell ref="D213:E213"/>
    <mergeCell ref="D214:E214"/>
    <mergeCell ref="D215:E215"/>
    <mergeCell ref="F210:F215"/>
    <mergeCell ref="D202:E202"/>
    <mergeCell ref="G202:H202"/>
    <mergeCell ref="J202:K202"/>
    <mergeCell ref="M202:N202"/>
    <mergeCell ref="P202:Q202"/>
    <mergeCell ref="S202:T202"/>
    <mergeCell ref="V196:W196"/>
    <mergeCell ref="D199:E199"/>
    <mergeCell ref="G199:H199"/>
    <mergeCell ref="J199:K199"/>
    <mergeCell ref="M199:N199"/>
    <mergeCell ref="P199:Q199"/>
    <mergeCell ref="S199:T199"/>
    <mergeCell ref="V199:W199"/>
    <mergeCell ref="D196:E196"/>
    <mergeCell ref="G196:H196"/>
    <mergeCell ref="J196:K196"/>
    <mergeCell ref="M196:N196"/>
    <mergeCell ref="P196:Q196"/>
    <mergeCell ref="S196:T196"/>
    <mergeCell ref="V191:W191"/>
    <mergeCell ref="D194:E194"/>
    <mergeCell ref="G194:H194"/>
    <mergeCell ref="J194:K194"/>
    <mergeCell ref="M194:N194"/>
    <mergeCell ref="P194:Q194"/>
    <mergeCell ref="S194:T194"/>
    <mergeCell ref="V194:W194"/>
    <mergeCell ref="D191:E191"/>
    <mergeCell ref="G191:H191"/>
    <mergeCell ref="J191:K191"/>
    <mergeCell ref="M191:N191"/>
    <mergeCell ref="P191:Q191"/>
    <mergeCell ref="S191:T191"/>
    <mergeCell ref="V184:W184"/>
    <mergeCell ref="D188:E188"/>
    <mergeCell ref="G188:H188"/>
    <mergeCell ref="J188:K188"/>
    <mergeCell ref="M188:N188"/>
    <mergeCell ref="P188:Q188"/>
    <mergeCell ref="S188:T188"/>
    <mergeCell ref="V188:W188"/>
    <mergeCell ref="D184:E184"/>
    <mergeCell ref="G184:H184"/>
    <mergeCell ref="J184:K184"/>
    <mergeCell ref="M184:N184"/>
    <mergeCell ref="P184:Q184"/>
    <mergeCell ref="S184:T184"/>
    <mergeCell ref="V173:W173"/>
    <mergeCell ref="D180:E180"/>
    <mergeCell ref="G180:H180"/>
    <mergeCell ref="J180:K180"/>
    <mergeCell ref="M180:N180"/>
    <mergeCell ref="P180:Q180"/>
    <mergeCell ref="S180:T180"/>
    <mergeCell ref="V180:W180"/>
    <mergeCell ref="D173:E173"/>
    <mergeCell ref="G173:H173"/>
    <mergeCell ref="J173:K173"/>
    <mergeCell ref="M173:N173"/>
    <mergeCell ref="P173:Q173"/>
    <mergeCell ref="S173:T173"/>
    <mergeCell ref="X158:X163"/>
    <mergeCell ref="D170:E170"/>
    <mergeCell ref="G170:H170"/>
    <mergeCell ref="J170:K170"/>
    <mergeCell ref="M170:N170"/>
    <mergeCell ref="P170:Q170"/>
    <mergeCell ref="S170:T170"/>
    <mergeCell ref="V170:W170"/>
    <mergeCell ref="U158:U163"/>
    <mergeCell ref="V158:W158"/>
    <mergeCell ref="V159:W159"/>
    <mergeCell ref="V160:W160"/>
    <mergeCell ref="V161:W161"/>
    <mergeCell ref="V162:W162"/>
    <mergeCell ref="V163:W163"/>
    <mergeCell ref="R158:R163"/>
    <mergeCell ref="S158:T158"/>
    <mergeCell ref="S159:T159"/>
    <mergeCell ref="S160:T160"/>
    <mergeCell ref="S161:T161"/>
    <mergeCell ref="S162:T162"/>
    <mergeCell ref="S163:T163"/>
    <mergeCell ref="O158:O163"/>
    <mergeCell ref="P158:Q158"/>
    <mergeCell ref="P159:Q159"/>
    <mergeCell ref="P160:Q160"/>
    <mergeCell ref="P161:Q161"/>
    <mergeCell ref="P162:Q162"/>
    <mergeCell ref="P163:Q163"/>
    <mergeCell ref="L158:L163"/>
    <mergeCell ref="M158:N158"/>
    <mergeCell ref="M159:N159"/>
    <mergeCell ref="M160:N160"/>
    <mergeCell ref="M161:N161"/>
    <mergeCell ref="M162:N162"/>
    <mergeCell ref="M163:N163"/>
    <mergeCell ref="I158:I163"/>
    <mergeCell ref="J158:K158"/>
    <mergeCell ref="J159:K159"/>
    <mergeCell ref="J160:K160"/>
    <mergeCell ref="J161:K161"/>
    <mergeCell ref="J162:K162"/>
    <mergeCell ref="J163:K163"/>
    <mergeCell ref="G158:H158"/>
    <mergeCell ref="G159:H159"/>
    <mergeCell ref="G160:H160"/>
    <mergeCell ref="G161:H161"/>
    <mergeCell ref="G162:H162"/>
    <mergeCell ref="G163:H163"/>
    <mergeCell ref="V150:W150"/>
    <mergeCell ref="B158:B163"/>
    <mergeCell ref="C158:C163"/>
    <mergeCell ref="D158:E158"/>
    <mergeCell ref="D159:E159"/>
    <mergeCell ref="D160:E160"/>
    <mergeCell ref="D161:E161"/>
    <mergeCell ref="D162:E162"/>
    <mergeCell ref="D163:E163"/>
    <mergeCell ref="F158:F163"/>
    <mergeCell ref="D150:E150"/>
    <mergeCell ref="G150:H150"/>
    <mergeCell ref="J150:K150"/>
    <mergeCell ref="M150:N150"/>
    <mergeCell ref="P150:Q150"/>
    <mergeCell ref="S150:T150"/>
    <mergeCell ref="V144:W144"/>
    <mergeCell ref="D147:E147"/>
    <mergeCell ref="G147:H147"/>
    <mergeCell ref="J147:K147"/>
    <mergeCell ref="M147:N147"/>
    <mergeCell ref="P147:Q147"/>
    <mergeCell ref="S147:T147"/>
    <mergeCell ref="V147:W147"/>
    <mergeCell ref="D144:E144"/>
    <mergeCell ref="G144:H144"/>
    <mergeCell ref="J144:K144"/>
    <mergeCell ref="M144:N144"/>
    <mergeCell ref="P144:Q144"/>
    <mergeCell ref="S144:T144"/>
    <mergeCell ref="V135:W135"/>
    <mergeCell ref="D141:E141"/>
    <mergeCell ref="G141:H141"/>
    <mergeCell ref="J141:K141"/>
    <mergeCell ref="M141:N141"/>
    <mergeCell ref="P141:Q141"/>
    <mergeCell ref="S141:T141"/>
    <mergeCell ref="V141:W141"/>
    <mergeCell ref="D135:E135"/>
    <mergeCell ref="G135:H135"/>
    <mergeCell ref="J135:K135"/>
    <mergeCell ref="M135:N135"/>
    <mergeCell ref="P135:Q135"/>
    <mergeCell ref="S135:T135"/>
    <mergeCell ref="V118:W118"/>
    <mergeCell ref="D126:E126"/>
    <mergeCell ref="G126:H126"/>
    <mergeCell ref="J126:K126"/>
    <mergeCell ref="M126:N126"/>
    <mergeCell ref="P126:Q126"/>
    <mergeCell ref="S126:T126"/>
    <mergeCell ref="V126:W126"/>
    <mergeCell ref="D118:E118"/>
    <mergeCell ref="G118:H118"/>
    <mergeCell ref="J118:K118"/>
    <mergeCell ref="M118:N118"/>
    <mergeCell ref="P118:Q118"/>
    <mergeCell ref="S118:T118"/>
    <mergeCell ref="V112:W112"/>
    <mergeCell ref="D115:E115"/>
    <mergeCell ref="G115:H115"/>
    <mergeCell ref="J115:K115"/>
    <mergeCell ref="M115:N115"/>
    <mergeCell ref="P115:Q115"/>
    <mergeCell ref="S115:T115"/>
    <mergeCell ref="V115:W115"/>
    <mergeCell ref="D112:E112"/>
    <mergeCell ref="G112:H112"/>
    <mergeCell ref="J112:K112"/>
    <mergeCell ref="M112:N112"/>
    <mergeCell ref="P112:Q112"/>
    <mergeCell ref="S112:T112"/>
    <mergeCell ref="X90:X95"/>
    <mergeCell ref="D102:E102"/>
    <mergeCell ref="G102:H102"/>
    <mergeCell ref="J102:K102"/>
    <mergeCell ref="M102:N102"/>
    <mergeCell ref="P102:Q102"/>
    <mergeCell ref="S102:T102"/>
    <mergeCell ref="V102:W102"/>
    <mergeCell ref="U90:U95"/>
    <mergeCell ref="V90:W90"/>
    <mergeCell ref="V91:W91"/>
    <mergeCell ref="V92:W92"/>
    <mergeCell ref="V93:W93"/>
    <mergeCell ref="V94:W94"/>
    <mergeCell ref="V95:W95"/>
    <mergeCell ref="R90:R95"/>
    <mergeCell ref="S90:T90"/>
    <mergeCell ref="S91:T91"/>
    <mergeCell ref="S92:T92"/>
    <mergeCell ref="S93:T93"/>
    <mergeCell ref="S94:T94"/>
    <mergeCell ref="S95:T95"/>
    <mergeCell ref="O90:O95"/>
    <mergeCell ref="P90:Q90"/>
    <mergeCell ref="P91:Q91"/>
    <mergeCell ref="P92:Q92"/>
    <mergeCell ref="P93:Q93"/>
    <mergeCell ref="P94:Q94"/>
    <mergeCell ref="P95:Q95"/>
    <mergeCell ref="L90:L95"/>
    <mergeCell ref="M90:N90"/>
    <mergeCell ref="M91:N91"/>
    <mergeCell ref="M92:N92"/>
    <mergeCell ref="M93:N93"/>
    <mergeCell ref="M94:N94"/>
    <mergeCell ref="M95:N95"/>
    <mergeCell ref="I90:I95"/>
    <mergeCell ref="J90:K90"/>
    <mergeCell ref="J91:K91"/>
    <mergeCell ref="J92:K92"/>
    <mergeCell ref="J93:K93"/>
    <mergeCell ref="J94:K94"/>
    <mergeCell ref="J95:K95"/>
    <mergeCell ref="G90:H90"/>
    <mergeCell ref="G91:H91"/>
    <mergeCell ref="G92:H92"/>
    <mergeCell ref="G93:H93"/>
    <mergeCell ref="G94:H94"/>
    <mergeCell ref="G95:H95"/>
    <mergeCell ref="V82:W82"/>
    <mergeCell ref="B90:B95"/>
    <mergeCell ref="C90:C95"/>
    <mergeCell ref="D90:E90"/>
    <mergeCell ref="D91:E91"/>
    <mergeCell ref="D92:E92"/>
    <mergeCell ref="D93:E93"/>
    <mergeCell ref="D94:E94"/>
    <mergeCell ref="D95:E95"/>
    <mergeCell ref="F90:F95"/>
    <mergeCell ref="D82:E82"/>
    <mergeCell ref="G82:H82"/>
    <mergeCell ref="J82:K82"/>
    <mergeCell ref="M82:N82"/>
    <mergeCell ref="P82:Q82"/>
    <mergeCell ref="S82:T82"/>
    <mergeCell ref="V76:W76"/>
    <mergeCell ref="D79:E79"/>
    <mergeCell ref="G79:H79"/>
    <mergeCell ref="J79:K79"/>
    <mergeCell ref="M79:N79"/>
    <mergeCell ref="P79:Q79"/>
    <mergeCell ref="S79:T79"/>
    <mergeCell ref="V79:W79"/>
    <mergeCell ref="D76:E76"/>
    <mergeCell ref="G76:H76"/>
    <mergeCell ref="J76:K76"/>
    <mergeCell ref="M76:N76"/>
    <mergeCell ref="P76:Q76"/>
    <mergeCell ref="S76:T76"/>
    <mergeCell ref="V67:W67"/>
    <mergeCell ref="D73:E73"/>
    <mergeCell ref="G73:H73"/>
    <mergeCell ref="J73:K73"/>
    <mergeCell ref="M73:N73"/>
    <mergeCell ref="P73:Q73"/>
    <mergeCell ref="S73:T73"/>
    <mergeCell ref="V73:W73"/>
    <mergeCell ref="D67:E67"/>
    <mergeCell ref="G67:H67"/>
    <mergeCell ref="J67:K67"/>
    <mergeCell ref="M67:N67"/>
    <mergeCell ref="P67:Q67"/>
    <mergeCell ref="S67:T67"/>
    <mergeCell ref="V50:W50"/>
    <mergeCell ref="D58:E58"/>
    <mergeCell ref="G58:H58"/>
    <mergeCell ref="J58:K58"/>
    <mergeCell ref="M58:N58"/>
    <mergeCell ref="P58:Q58"/>
    <mergeCell ref="S58:T58"/>
    <mergeCell ref="V58:W58"/>
    <mergeCell ref="D50:E50"/>
    <mergeCell ref="G50:H50"/>
    <mergeCell ref="J50:K50"/>
    <mergeCell ref="M50:N50"/>
    <mergeCell ref="P50:Q50"/>
    <mergeCell ref="S50:T50"/>
    <mergeCell ref="V44:W44"/>
    <mergeCell ref="D47:E47"/>
    <mergeCell ref="G47:H47"/>
    <mergeCell ref="J47:K47"/>
    <mergeCell ref="M47:N47"/>
    <mergeCell ref="P47:Q47"/>
    <mergeCell ref="S47:T47"/>
    <mergeCell ref="V47:W47"/>
    <mergeCell ref="D44:E44"/>
    <mergeCell ref="G44:H44"/>
    <mergeCell ref="J44:K44"/>
    <mergeCell ref="M44:N44"/>
    <mergeCell ref="P44:Q44"/>
    <mergeCell ref="S44:T44"/>
    <mergeCell ref="X22:X27"/>
    <mergeCell ref="D34:E34"/>
    <mergeCell ref="G34:H34"/>
    <mergeCell ref="J34:K34"/>
    <mergeCell ref="M34:N34"/>
    <mergeCell ref="P34:Q34"/>
    <mergeCell ref="S34:T34"/>
    <mergeCell ref="V34:W34"/>
    <mergeCell ref="U22:U27"/>
    <mergeCell ref="V22:W22"/>
    <mergeCell ref="V23:W23"/>
    <mergeCell ref="V24:W24"/>
    <mergeCell ref="V25:W25"/>
    <mergeCell ref="V26:W26"/>
    <mergeCell ref="V27:W27"/>
    <mergeCell ref="R22:R27"/>
    <mergeCell ref="S22:T22"/>
    <mergeCell ref="S23:T23"/>
    <mergeCell ref="S24:T24"/>
    <mergeCell ref="S25:T25"/>
    <mergeCell ref="S26:T26"/>
    <mergeCell ref="S27:T27"/>
    <mergeCell ref="O22:O27"/>
    <mergeCell ref="P22:Q22"/>
    <mergeCell ref="P23:Q23"/>
    <mergeCell ref="P24:Q24"/>
    <mergeCell ref="P25:Q25"/>
    <mergeCell ref="P26:Q26"/>
    <mergeCell ref="P27:Q27"/>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F22:F27"/>
    <mergeCell ref="G22:H22"/>
    <mergeCell ref="G23:H23"/>
    <mergeCell ref="G24:H24"/>
    <mergeCell ref="G25:H25"/>
    <mergeCell ref="G26:H26"/>
    <mergeCell ref="G27:H27"/>
    <mergeCell ref="B22:B27"/>
    <mergeCell ref="C22:C27"/>
    <mergeCell ref="D22:E22"/>
    <mergeCell ref="D23:E23"/>
    <mergeCell ref="D24:E24"/>
    <mergeCell ref="D25:E25"/>
    <mergeCell ref="D26:E26"/>
    <mergeCell ref="D27:E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5.28515625" customWidth="1"/>
    <col min="5" max="5" width="11.7109375" customWidth="1"/>
    <col min="6" max="6" width="2.85546875" bestFit="1"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ht="30" x14ac:dyDescent="0.25">
      <c r="A3" s="4" t="s">
        <v>150</v>
      </c>
      <c r="B3" s="32" t="s">
        <v>3</v>
      </c>
      <c r="C3" s="32"/>
      <c r="D3" s="32"/>
      <c r="E3" s="32"/>
      <c r="F3" s="32"/>
    </row>
    <row r="4" spans="1:6" ht="15" customHeight="1" x14ac:dyDescent="0.25">
      <c r="A4" s="14" t="s">
        <v>612</v>
      </c>
      <c r="B4" s="32" t="s">
        <v>3</v>
      </c>
      <c r="C4" s="32"/>
      <c r="D4" s="32"/>
      <c r="E4" s="32"/>
      <c r="F4" s="32"/>
    </row>
    <row r="5" spans="1:6" x14ac:dyDescent="0.25">
      <c r="A5" s="14"/>
      <c r="B5" s="32"/>
      <c r="C5" s="32"/>
      <c r="D5" s="32"/>
      <c r="E5" s="32"/>
      <c r="F5" s="32"/>
    </row>
    <row r="6" spans="1:6" x14ac:dyDescent="0.25">
      <c r="A6" s="14"/>
      <c r="B6" s="34"/>
      <c r="C6" s="34"/>
      <c r="D6" s="34"/>
      <c r="E6" s="34"/>
      <c r="F6" s="34"/>
    </row>
    <row r="7" spans="1:6" x14ac:dyDescent="0.25">
      <c r="A7" s="14"/>
      <c r="B7" s="32"/>
      <c r="C7" s="32"/>
      <c r="D7" s="32"/>
      <c r="E7" s="32"/>
      <c r="F7" s="32"/>
    </row>
    <row r="8" spans="1:6" x14ac:dyDescent="0.25">
      <c r="A8" s="14"/>
      <c r="B8" s="34"/>
      <c r="C8" s="34"/>
      <c r="D8" s="34"/>
      <c r="E8" s="34"/>
      <c r="F8" s="34"/>
    </row>
    <row r="9" spans="1:6" x14ac:dyDescent="0.25">
      <c r="A9" s="14"/>
      <c r="B9" s="36"/>
      <c r="C9" s="36"/>
      <c r="D9" s="36"/>
      <c r="E9" s="36"/>
      <c r="F9" s="36"/>
    </row>
    <row r="10" spans="1:6" x14ac:dyDescent="0.25">
      <c r="A10" s="14"/>
      <c r="B10" s="16"/>
      <c r="C10" s="17"/>
      <c r="D10" s="18"/>
      <c r="E10" s="17"/>
      <c r="F10" s="17"/>
    </row>
    <row r="11" spans="1:6" x14ac:dyDescent="0.25">
      <c r="A11" s="14"/>
      <c r="B11" s="29" t="s">
        <v>155</v>
      </c>
      <c r="C11" s="30"/>
      <c r="D11" s="30" t="s">
        <v>156</v>
      </c>
      <c r="E11" s="30"/>
      <c r="F11" s="30"/>
    </row>
    <row r="12" spans="1:6" ht="15.75" thickBot="1" x14ac:dyDescent="0.3">
      <c r="A12" s="14"/>
      <c r="B12" s="29"/>
      <c r="C12" s="30"/>
      <c r="D12" s="31" t="s">
        <v>157</v>
      </c>
      <c r="E12" s="31"/>
      <c r="F12" s="30"/>
    </row>
    <row r="13" spans="1:6" x14ac:dyDescent="0.25">
      <c r="A13" s="14"/>
      <c r="B13" s="21" t="s">
        <v>80</v>
      </c>
      <c r="C13" s="22" t="s">
        <v>158</v>
      </c>
      <c r="D13" s="22" t="s">
        <v>159</v>
      </c>
      <c r="E13" s="23">
        <v>1168.9000000000001</v>
      </c>
      <c r="F13" s="22" t="s">
        <v>158</v>
      </c>
    </row>
    <row r="14" spans="1:6" x14ac:dyDescent="0.25">
      <c r="A14" s="14"/>
      <c r="B14" s="24" t="s">
        <v>96</v>
      </c>
      <c r="C14" s="13"/>
      <c r="D14" s="13" t="s">
        <v>160</v>
      </c>
      <c r="E14" s="25" t="s">
        <v>161</v>
      </c>
      <c r="F14" s="13" t="s">
        <v>162</v>
      </c>
    </row>
    <row r="15" spans="1:6" x14ac:dyDescent="0.25">
      <c r="A15" s="14"/>
      <c r="B15" s="21" t="s">
        <v>97</v>
      </c>
      <c r="C15" s="22" t="s">
        <v>158</v>
      </c>
      <c r="D15" s="22" t="s">
        <v>158</v>
      </c>
      <c r="E15" s="26"/>
      <c r="F15" s="22" t="s">
        <v>158</v>
      </c>
    </row>
    <row r="16" spans="1:6" x14ac:dyDescent="0.25">
      <c r="A16" s="14"/>
      <c r="B16" s="27" t="s">
        <v>163</v>
      </c>
      <c r="C16" s="13"/>
      <c r="D16" s="13" t="s">
        <v>160</v>
      </c>
      <c r="E16" s="25" t="s">
        <v>164</v>
      </c>
      <c r="F16" s="13" t="s">
        <v>162</v>
      </c>
    </row>
    <row r="17" spans="1:6" x14ac:dyDescent="0.25">
      <c r="A17" s="14"/>
      <c r="B17" s="28" t="s">
        <v>165</v>
      </c>
      <c r="C17" s="22" t="s">
        <v>158</v>
      </c>
      <c r="D17" s="22" t="s">
        <v>159</v>
      </c>
      <c r="E17" s="26" t="s">
        <v>164</v>
      </c>
      <c r="F17" s="22" t="s">
        <v>166</v>
      </c>
    </row>
  </sheetData>
  <mergeCells count="16">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6" bestFit="1" customWidth="1"/>
    <col min="3" max="3" width="1.85546875" bestFit="1" customWidth="1"/>
    <col min="4" max="4" width="3.28515625" bestFit="1" customWidth="1"/>
    <col min="5" max="5" width="6" bestFit="1" customWidth="1"/>
    <col min="6" max="6" width="1.85546875" bestFit="1" customWidth="1"/>
    <col min="7" max="7" width="4.28515625" customWidth="1"/>
    <col min="8" max="8" width="7.140625" customWidth="1"/>
    <col min="9" max="9" width="1.85546875" bestFit="1" customWidth="1"/>
  </cols>
  <sheetData>
    <row r="1" spans="1:9" ht="15" customHeight="1" x14ac:dyDescent="0.25">
      <c r="A1" s="8" t="s">
        <v>6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2</v>
      </c>
      <c r="B3" s="32" t="s">
        <v>3</v>
      </c>
      <c r="C3" s="32"/>
      <c r="D3" s="32"/>
      <c r="E3" s="32"/>
      <c r="F3" s="32"/>
      <c r="G3" s="32"/>
      <c r="H3" s="32"/>
      <c r="I3" s="32"/>
    </row>
    <row r="4" spans="1:9" ht="15" customHeight="1" x14ac:dyDescent="0.25">
      <c r="A4" s="14" t="s">
        <v>614</v>
      </c>
      <c r="B4" s="32" t="s">
        <v>3</v>
      </c>
      <c r="C4" s="32"/>
      <c r="D4" s="32"/>
      <c r="E4" s="32"/>
      <c r="F4" s="32"/>
      <c r="G4" s="32"/>
      <c r="H4" s="32"/>
      <c r="I4" s="32"/>
    </row>
    <row r="5" spans="1:9" x14ac:dyDescent="0.25">
      <c r="A5" s="14"/>
      <c r="B5" s="32"/>
      <c r="C5" s="32"/>
      <c r="D5" s="32"/>
      <c r="E5" s="32"/>
      <c r="F5" s="32"/>
      <c r="G5" s="32"/>
      <c r="H5" s="32"/>
      <c r="I5" s="32"/>
    </row>
    <row r="6" spans="1:9" x14ac:dyDescent="0.25">
      <c r="A6" s="14"/>
      <c r="B6" s="34"/>
      <c r="C6" s="34"/>
      <c r="D6" s="34"/>
      <c r="E6" s="34"/>
      <c r="F6" s="34"/>
      <c r="G6" s="34"/>
      <c r="H6" s="34"/>
      <c r="I6" s="34"/>
    </row>
    <row r="7" spans="1:9" x14ac:dyDescent="0.25">
      <c r="A7" s="14"/>
      <c r="B7" s="32"/>
      <c r="C7" s="32"/>
      <c r="D7" s="32"/>
      <c r="E7" s="32"/>
      <c r="F7" s="32"/>
      <c r="G7" s="32"/>
      <c r="H7" s="32"/>
      <c r="I7" s="32"/>
    </row>
    <row r="8" spans="1:9" x14ac:dyDescent="0.25">
      <c r="A8" s="14"/>
      <c r="B8" s="34"/>
      <c r="C8" s="34"/>
      <c r="D8" s="34"/>
      <c r="E8" s="34"/>
      <c r="F8" s="34"/>
      <c r="G8" s="34"/>
      <c r="H8" s="34"/>
      <c r="I8" s="34"/>
    </row>
    <row r="9" spans="1:9" x14ac:dyDescent="0.25">
      <c r="A9" s="14"/>
      <c r="B9" s="36"/>
      <c r="C9" s="36"/>
      <c r="D9" s="36"/>
      <c r="E9" s="36"/>
      <c r="F9" s="36"/>
      <c r="G9" s="36"/>
      <c r="H9" s="36"/>
      <c r="I9" s="36"/>
    </row>
    <row r="10" spans="1:9" x14ac:dyDescent="0.25">
      <c r="A10" s="14"/>
      <c r="B10" s="16"/>
      <c r="C10" s="17"/>
      <c r="D10" s="18"/>
      <c r="E10" s="17"/>
      <c r="F10" s="17"/>
      <c r="G10" s="18"/>
      <c r="H10" s="17"/>
      <c r="I10" s="17"/>
    </row>
    <row r="11" spans="1:9" x14ac:dyDescent="0.25">
      <c r="A11" s="14"/>
      <c r="B11" s="29" t="s">
        <v>175</v>
      </c>
      <c r="C11" s="30"/>
      <c r="D11" s="30" t="s">
        <v>176</v>
      </c>
      <c r="E11" s="30"/>
      <c r="F11" s="30"/>
      <c r="G11" s="30" t="s">
        <v>177</v>
      </c>
      <c r="H11" s="30"/>
      <c r="I11" s="30"/>
    </row>
    <row r="12" spans="1:9" ht="15.75" thickBot="1" x14ac:dyDescent="0.3">
      <c r="A12" s="14"/>
      <c r="B12" s="29"/>
      <c r="C12" s="30"/>
      <c r="D12" s="31">
        <v>2014</v>
      </c>
      <c r="E12" s="31"/>
      <c r="F12" s="30"/>
      <c r="G12" s="31">
        <v>2013</v>
      </c>
      <c r="H12" s="31"/>
      <c r="I12" s="30"/>
    </row>
    <row r="13" spans="1:9" x14ac:dyDescent="0.25">
      <c r="A13" s="14"/>
      <c r="B13" s="21" t="s">
        <v>178</v>
      </c>
      <c r="C13" s="22" t="s">
        <v>158</v>
      </c>
      <c r="D13" s="37" t="s">
        <v>159</v>
      </c>
      <c r="E13" s="38">
        <v>173.9</v>
      </c>
      <c r="F13" s="37" t="s">
        <v>158</v>
      </c>
      <c r="G13" s="22" t="s">
        <v>159</v>
      </c>
      <c r="H13" s="26">
        <v>159.5</v>
      </c>
      <c r="I13" s="22" t="s">
        <v>158</v>
      </c>
    </row>
    <row r="14" spans="1:9" x14ac:dyDescent="0.25">
      <c r="A14" s="14"/>
      <c r="B14" s="24" t="s">
        <v>179</v>
      </c>
      <c r="C14" s="13"/>
      <c r="D14" s="13"/>
      <c r="E14" s="39">
        <v>5.7</v>
      </c>
      <c r="F14" s="13"/>
      <c r="G14" s="13"/>
      <c r="H14" s="25">
        <v>5.2</v>
      </c>
      <c r="I14" s="13"/>
    </row>
    <row r="15" spans="1:9" x14ac:dyDescent="0.25">
      <c r="A15" s="14"/>
      <c r="B15" s="21" t="s">
        <v>180</v>
      </c>
      <c r="C15" s="22" t="s">
        <v>158</v>
      </c>
      <c r="D15" s="37" t="s">
        <v>158</v>
      </c>
      <c r="E15" s="38">
        <v>263.8</v>
      </c>
      <c r="F15" s="37" t="s">
        <v>158</v>
      </c>
      <c r="G15" s="22" t="s">
        <v>158</v>
      </c>
      <c r="H15" s="26">
        <v>238.9</v>
      </c>
      <c r="I15" s="22" t="s">
        <v>158</v>
      </c>
    </row>
    <row r="16" spans="1:9" ht="15.75" thickBot="1" x14ac:dyDescent="0.3">
      <c r="A16" s="14"/>
      <c r="B16" s="40"/>
      <c r="C16" s="40"/>
      <c r="D16" s="44"/>
      <c r="E16" s="44"/>
      <c r="F16" s="40"/>
      <c r="G16" s="44"/>
      <c r="H16" s="44"/>
      <c r="I16" s="40"/>
    </row>
    <row r="17" spans="1:9" x14ac:dyDescent="0.25">
      <c r="A17" s="14"/>
      <c r="B17" s="42" t="s">
        <v>181</v>
      </c>
      <c r="C17" s="42" t="s">
        <v>181</v>
      </c>
      <c r="D17" s="42" t="s">
        <v>181</v>
      </c>
      <c r="E17" s="43" t="s">
        <v>181</v>
      </c>
      <c r="F17" s="42" t="s">
        <v>181</v>
      </c>
      <c r="G17" s="42" t="s">
        <v>181</v>
      </c>
      <c r="H17" s="43" t="s">
        <v>181</v>
      </c>
      <c r="I17" s="42" t="s">
        <v>181</v>
      </c>
    </row>
    <row r="18" spans="1:9" x14ac:dyDescent="0.25">
      <c r="A18" s="14"/>
      <c r="B18" s="27" t="s">
        <v>30</v>
      </c>
      <c r="C18" s="13"/>
      <c r="D18" s="12" t="s">
        <v>160</v>
      </c>
      <c r="E18" s="39">
        <v>443.4</v>
      </c>
      <c r="F18" s="13"/>
      <c r="G18" s="13" t="s">
        <v>160</v>
      </c>
      <c r="H18" s="25">
        <v>403.6</v>
      </c>
      <c r="I18" s="13"/>
    </row>
    <row r="19" spans="1:9" ht="15.75" thickBot="1" x14ac:dyDescent="0.3">
      <c r="A19" s="14"/>
      <c r="B19" s="40"/>
      <c r="C19" s="40"/>
      <c r="D19" s="44"/>
      <c r="E19" s="44"/>
      <c r="F19" s="40"/>
      <c r="G19" s="44"/>
      <c r="H19" s="44"/>
      <c r="I19" s="40"/>
    </row>
    <row r="20" spans="1:9" x14ac:dyDescent="0.25">
      <c r="A20" s="14"/>
      <c r="B20" s="42" t="s">
        <v>181</v>
      </c>
      <c r="C20" s="42" t="s">
        <v>181</v>
      </c>
      <c r="D20" s="42" t="s">
        <v>181</v>
      </c>
      <c r="E20" s="43" t="s">
        <v>181</v>
      </c>
      <c r="F20" s="42" t="s">
        <v>181</v>
      </c>
      <c r="G20" s="42" t="s">
        <v>181</v>
      </c>
      <c r="H20" s="43" t="s">
        <v>181</v>
      </c>
      <c r="I20" s="42" t="s">
        <v>181</v>
      </c>
    </row>
    <row r="21" spans="1:9" x14ac:dyDescent="0.25">
      <c r="A21" s="14"/>
      <c r="B21" s="42" t="s">
        <v>181</v>
      </c>
      <c r="C21" s="42" t="s">
        <v>181</v>
      </c>
      <c r="D21" s="42" t="s">
        <v>181</v>
      </c>
      <c r="E21" s="43" t="s">
        <v>181</v>
      </c>
      <c r="F21" s="42" t="s">
        <v>181</v>
      </c>
      <c r="G21" s="42" t="s">
        <v>181</v>
      </c>
      <c r="H21" s="43" t="s">
        <v>181</v>
      </c>
      <c r="I21" s="42" t="s">
        <v>181</v>
      </c>
    </row>
    <row r="22" spans="1:9" ht="15.75" thickBot="1" x14ac:dyDescent="0.3">
      <c r="A22" s="14"/>
      <c r="B22" s="40"/>
      <c r="C22" s="40"/>
      <c r="D22" s="44"/>
      <c r="E22" s="44"/>
      <c r="F22" s="40"/>
      <c r="G22" s="44"/>
      <c r="H22" s="44"/>
      <c r="I22" s="40"/>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3.28515625" bestFit="1" customWidth="1"/>
    <col min="5" max="5" width="7.85546875" bestFit="1" customWidth="1"/>
    <col min="6" max="6" width="1.85546875" bestFit="1" customWidth="1"/>
    <col min="7" max="7" width="3.5703125" customWidth="1"/>
    <col min="8" max="8" width="7.85546875" customWidth="1"/>
    <col min="9" max="9" width="1.85546875" bestFit="1" customWidth="1"/>
  </cols>
  <sheetData>
    <row r="1" spans="1:9" ht="15" customHeight="1" x14ac:dyDescent="0.25">
      <c r="A1" s="8" t="s">
        <v>6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2</v>
      </c>
      <c r="B3" s="32" t="s">
        <v>3</v>
      </c>
      <c r="C3" s="32"/>
      <c r="D3" s="32"/>
      <c r="E3" s="32"/>
      <c r="F3" s="32"/>
      <c r="G3" s="32"/>
      <c r="H3" s="32"/>
      <c r="I3" s="32"/>
    </row>
    <row r="4" spans="1:9" ht="15" customHeight="1" x14ac:dyDescent="0.25">
      <c r="A4" s="14" t="s">
        <v>616</v>
      </c>
      <c r="B4" s="32" t="s">
        <v>3</v>
      </c>
      <c r="C4" s="32"/>
      <c r="D4" s="32"/>
      <c r="E4" s="32"/>
      <c r="F4" s="32"/>
      <c r="G4" s="32"/>
      <c r="H4" s="32"/>
      <c r="I4" s="32"/>
    </row>
    <row r="5" spans="1:9" x14ac:dyDescent="0.25">
      <c r="A5" s="14"/>
      <c r="B5" s="32"/>
      <c r="C5" s="32"/>
      <c r="D5" s="32"/>
      <c r="E5" s="32"/>
      <c r="F5" s="32"/>
      <c r="G5" s="32"/>
      <c r="H5" s="32"/>
      <c r="I5" s="32"/>
    </row>
    <row r="6" spans="1:9" x14ac:dyDescent="0.25">
      <c r="A6" s="14"/>
      <c r="B6" s="34"/>
      <c r="C6" s="34"/>
      <c r="D6" s="34"/>
      <c r="E6" s="34"/>
      <c r="F6" s="34"/>
      <c r="G6" s="34"/>
      <c r="H6" s="34"/>
      <c r="I6" s="34"/>
    </row>
    <row r="7" spans="1:9" x14ac:dyDescent="0.25">
      <c r="A7" s="14"/>
      <c r="B7" s="32"/>
      <c r="C7" s="32"/>
      <c r="D7" s="32"/>
      <c r="E7" s="32"/>
      <c r="F7" s="32"/>
      <c r="G7" s="32"/>
      <c r="H7" s="32"/>
      <c r="I7" s="32"/>
    </row>
    <row r="8" spans="1:9" x14ac:dyDescent="0.25">
      <c r="A8" s="14"/>
      <c r="B8" s="34"/>
      <c r="C8" s="34"/>
      <c r="D8" s="34"/>
      <c r="E8" s="34"/>
      <c r="F8" s="34"/>
      <c r="G8" s="34"/>
      <c r="H8" s="34"/>
      <c r="I8" s="34"/>
    </row>
    <row r="9" spans="1:9" x14ac:dyDescent="0.25">
      <c r="A9" s="14"/>
      <c r="B9" s="36"/>
      <c r="C9" s="36"/>
      <c r="D9" s="36"/>
      <c r="E9" s="36"/>
      <c r="F9" s="36"/>
      <c r="G9" s="36"/>
      <c r="H9" s="36"/>
      <c r="I9" s="36"/>
    </row>
    <row r="10" spans="1:9" x14ac:dyDescent="0.25">
      <c r="A10" s="14"/>
      <c r="B10" s="16"/>
      <c r="C10" s="17"/>
      <c r="D10" s="18"/>
      <c r="E10" s="17"/>
      <c r="F10" s="17"/>
      <c r="G10" s="18"/>
      <c r="H10" s="17"/>
      <c r="I10" s="17"/>
    </row>
    <row r="11" spans="1:9" x14ac:dyDescent="0.25">
      <c r="A11" s="14"/>
      <c r="B11" s="29" t="s">
        <v>175</v>
      </c>
      <c r="C11" s="30"/>
      <c r="D11" s="30" t="s">
        <v>176</v>
      </c>
      <c r="E11" s="30"/>
      <c r="F11" s="30"/>
      <c r="G11" s="30" t="s">
        <v>177</v>
      </c>
      <c r="H11" s="30"/>
      <c r="I11" s="30"/>
    </row>
    <row r="12" spans="1:9" ht="15.75" thickBot="1" x14ac:dyDescent="0.3">
      <c r="A12" s="14"/>
      <c r="B12" s="29"/>
      <c r="C12" s="30"/>
      <c r="D12" s="31">
        <v>2014</v>
      </c>
      <c r="E12" s="31"/>
      <c r="F12" s="30"/>
      <c r="G12" s="31">
        <v>2013</v>
      </c>
      <c r="H12" s="31"/>
      <c r="I12" s="30"/>
    </row>
    <row r="13" spans="1:9" x14ac:dyDescent="0.25">
      <c r="A13" s="14"/>
      <c r="B13" s="21" t="s">
        <v>185</v>
      </c>
      <c r="C13" s="22"/>
      <c r="D13" s="37" t="s">
        <v>159</v>
      </c>
      <c r="E13" s="45">
        <v>1067.5999999999999</v>
      </c>
      <c r="F13" s="37" t="s">
        <v>158</v>
      </c>
      <c r="G13" s="22" t="s">
        <v>159</v>
      </c>
      <c r="H13" s="23">
        <v>1052.8</v>
      </c>
      <c r="I13" s="22" t="s">
        <v>158</v>
      </c>
    </row>
    <row r="14" spans="1:9" x14ac:dyDescent="0.25">
      <c r="A14" s="14"/>
      <c r="B14" s="24" t="s">
        <v>186</v>
      </c>
      <c r="C14" s="13"/>
      <c r="D14" s="13"/>
      <c r="E14" s="46">
        <v>1289.4000000000001</v>
      </c>
      <c r="F14" s="13"/>
      <c r="G14" s="13"/>
      <c r="H14" s="47">
        <v>1259.0999999999999</v>
      </c>
      <c r="I14" s="13"/>
    </row>
    <row r="15" spans="1:9" x14ac:dyDescent="0.25">
      <c r="A15" s="14"/>
      <c r="B15" s="21" t="s">
        <v>187</v>
      </c>
      <c r="C15" s="22" t="s">
        <v>158</v>
      </c>
      <c r="D15" s="37" t="s">
        <v>158</v>
      </c>
      <c r="E15" s="38">
        <v>214.7</v>
      </c>
      <c r="F15" s="37" t="s">
        <v>158</v>
      </c>
      <c r="G15" s="22" t="s">
        <v>158</v>
      </c>
      <c r="H15" s="26">
        <v>219.9</v>
      </c>
      <c r="I15" s="22" t="s">
        <v>158</v>
      </c>
    </row>
    <row r="16" spans="1:9" x14ac:dyDescent="0.25">
      <c r="A16" s="14"/>
      <c r="B16" s="24" t="s">
        <v>188</v>
      </c>
      <c r="C16" s="13"/>
      <c r="D16" s="13"/>
      <c r="E16" s="39">
        <v>290.7</v>
      </c>
      <c r="F16" s="13"/>
      <c r="G16" s="13"/>
      <c r="H16" s="25">
        <v>292.2</v>
      </c>
      <c r="I16" s="13"/>
    </row>
    <row r="17" spans="1:9" x14ac:dyDescent="0.25">
      <c r="A17" s="14"/>
      <c r="B17" s="21" t="s">
        <v>189</v>
      </c>
      <c r="C17" s="22" t="s">
        <v>158</v>
      </c>
      <c r="D17" s="37" t="s">
        <v>158</v>
      </c>
      <c r="E17" s="38">
        <v>109.2</v>
      </c>
      <c r="F17" s="37" t="s">
        <v>158</v>
      </c>
      <c r="G17" s="22" t="s">
        <v>158</v>
      </c>
      <c r="H17" s="26">
        <v>134.69999999999999</v>
      </c>
      <c r="I17" s="22" t="s">
        <v>158</v>
      </c>
    </row>
    <row r="18" spans="1:9" ht="15.75" thickBot="1" x14ac:dyDescent="0.3">
      <c r="A18" s="14"/>
      <c r="B18" s="40"/>
      <c r="C18" s="40"/>
      <c r="D18" s="44"/>
      <c r="E18" s="44"/>
      <c r="F18" s="40"/>
      <c r="G18" s="44"/>
      <c r="H18" s="44"/>
      <c r="I18" s="40"/>
    </row>
    <row r="19" spans="1:9" x14ac:dyDescent="0.25">
      <c r="A19" s="14"/>
      <c r="B19" s="42" t="s">
        <v>181</v>
      </c>
      <c r="C19" s="42" t="s">
        <v>181</v>
      </c>
      <c r="D19" s="42" t="s">
        <v>181</v>
      </c>
      <c r="E19" s="43" t="s">
        <v>181</v>
      </c>
      <c r="F19" s="42" t="s">
        <v>181</v>
      </c>
      <c r="G19" s="42" t="s">
        <v>181</v>
      </c>
      <c r="H19" s="43" t="s">
        <v>181</v>
      </c>
      <c r="I19" s="42" t="s">
        <v>181</v>
      </c>
    </row>
    <row r="20" spans="1:9" x14ac:dyDescent="0.25">
      <c r="A20" s="14"/>
      <c r="B20" s="24" t="s">
        <v>190</v>
      </c>
      <c r="C20" s="13"/>
      <c r="D20" s="13"/>
      <c r="E20" s="46">
        <v>2971.6</v>
      </c>
      <c r="F20" s="13"/>
      <c r="G20" s="13"/>
      <c r="H20" s="47">
        <v>2958.7</v>
      </c>
      <c r="I20" s="13"/>
    </row>
    <row r="21" spans="1:9" x14ac:dyDescent="0.25">
      <c r="A21" s="14"/>
      <c r="B21" s="21" t="s">
        <v>191</v>
      </c>
      <c r="C21" s="22"/>
      <c r="D21" s="37" t="s">
        <v>158</v>
      </c>
      <c r="E21" s="45">
        <v>1325.6</v>
      </c>
      <c r="F21" s="37" t="s">
        <v>158</v>
      </c>
      <c r="G21" s="22" t="s">
        <v>158</v>
      </c>
      <c r="H21" s="23">
        <v>1300</v>
      </c>
      <c r="I21" s="22" t="s">
        <v>158</v>
      </c>
    </row>
    <row r="22" spans="1:9" ht="15.75" thickBot="1" x14ac:dyDescent="0.3">
      <c r="A22" s="14"/>
      <c r="B22" s="40"/>
      <c r="C22" s="40"/>
      <c r="D22" s="44"/>
      <c r="E22" s="44"/>
      <c r="F22" s="40"/>
      <c r="G22" s="44"/>
      <c r="H22" s="44"/>
      <c r="I22" s="40"/>
    </row>
    <row r="23" spans="1:9" x14ac:dyDescent="0.25">
      <c r="A23" s="14"/>
      <c r="B23" s="42" t="s">
        <v>181</v>
      </c>
      <c r="C23" s="42" t="s">
        <v>181</v>
      </c>
      <c r="D23" s="42" t="s">
        <v>181</v>
      </c>
      <c r="E23" s="43" t="s">
        <v>181</v>
      </c>
      <c r="F23" s="42" t="s">
        <v>181</v>
      </c>
      <c r="G23" s="42" t="s">
        <v>181</v>
      </c>
      <c r="H23" s="43" t="s">
        <v>181</v>
      </c>
      <c r="I23" s="42" t="s">
        <v>181</v>
      </c>
    </row>
    <row r="24" spans="1:9" x14ac:dyDescent="0.25">
      <c r="A24" s="14"/>
      <c r="B24" s="27" t="s">
        <v>34</v>
      </c>
      <c r="C24" s="13"/>
      <c r="D24" s="12" t="s">
        <v>160</v>
      </c>
      <c r="E24" s="46">
        <v>1646</v>
      </c>
      <c r="F24" s="13"/>
      <c r="G24" s="13" t="s">
        <v>160</v>
      </c>
      <c r="H24" s="47">
        <v>1658.7</v>
      </c>
      <c r="I24" s="13"/>
    </row>
    <row r="25" spans="1:9" ht="15.75" thickBot="1" x14ac:dyDescent="0.3">
      <c r="A25" s="14"/>
      <c r="B25" s="40"/>
      <c r="C25" s="40"/>
      <c r="D25" s="44"/>
      <c r="E25" s="44"/>
      <c r="F25" s="40"/>
      <c r="G25" s="44"/>
      <c r="H25" s="44"/>
      <c r="I25" s="40"/>
    </row>
    <row r="26" spans="1:9" x14ac:dyDescent="0.25">
      <c r="A26" s="14"/>
      <c r="B26" s="42" t="s">
        <v>181</v>
      </c>
      <c r="C26" s="42" t="s">
        <v>181</v>
      </c>
      <c r="D26" s="42" t="s">
        <v>181</v>
      </c>
      <c r="E26" s="43" t="s">
        <v>181</v>
      </c>
      <c r="F26" s="42" t="s">
        <v>181</v>
      </c>
      <c r="G26" s="42" t="s">
        <v>181</v>
      </c>
      <c r="H26" s="43" t="s">
        <v>181</v>
      </c>
      <c r="I26" s="42" t="s">
        <v>181</v>
      </c>
    </row>
    <row r="27" spans="1:9" x14ac:dyDescent="0.25">
      <c r="A27" s="14"/>
      <c r="B27" s="42" t="s">
        <v>181</v>
      </c>
      <c r="C27" s="42" t="s">
        <v>181</v>
      </c>
      <c r="D27" s="42" t="s">
        <v>181</v>
      </c>
      <c r="E27" s="43" t="s">
        <v>181</v>
      </c>
      <c r="F27" s="42" t="s">
        <v>181</v>
      </c>
      <c r="G27" s="42" t="s">
        <v>181</v>
      </c>
      <c r="H27" s="43" t="s">
        <v>181</v>
      </c>
      <c r="I27" s="42" t="s">
        <v>181</v>
      </c>
    </row>
    <row r="28" spans="1:9" ht="15.75" thickBot="1" x14ac:dyDescent="0.3">
      <c r="A28" s="14"/>
      <c r="B28" s="40"/>
      <c r="C28" s="40"/>
      <c r="D28" s="44"/>
      <c r="E28" s="44"/>
      <c r="F28" s="40"/>
      <c r="G28" s="44"/>
      <c r="H28" s="44"/>
      <c r="I28" s="40"/>
    </row>
  </sheetData>
  <mergeCells count="27">
    <mergeCell ref="B7:I7"/>
    <mergeCell ref="B8:I8"/>
    <mergeCell ref="B9:I9"/>
    <mergeCell ref="D28:E28"/>
    <mergeCell ref="G28:H28"/>
    <mergeCell ref="A1:A2"/>
    <mergeCell ref="B1:I1"/>
    <mergeCell ref="B2:I2"/>
    <mergeCell ref="B3:I3"/>
    <mergeCell ref="A4:A28"/>
    <mergeCell ref="B4:I4"/>
    <mergeCell ref="B5:I5"/>
    <mergeCell ref="B6:I6"/>
    <mergeCell ref="I11:I12"/>
    <mergeCell ref="D18:E18"/>
    <mergeCell ref="G18:H18"/>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3.28515625" bestFit="1" customWidth="1"/>
    <col min="5" max="5" width="7.85546875" bestFit="1" customWidth="1"/>
    <col min="6" max="6" width="2" bestFit="1" customWidth="1"/>
    <col min="7" max="7" width="3.7109375" customWidth="1"/>
    <col min="8" max="8" width="7.85546875" customWidth="1"/>
    <col min="9" max="9" width="2" bestFit="1" customWidth="1"/>
    <col min="10" max="10" width="3.28515625" bestFit="1" customWidth="1"/>
    <col min="11" max="11" width="7.85546875" bestFit="1" customWidth="1"/>
    <col min="12" max="12" width="2" bestFit="1" customWidth="1"/>
    <col min="13" max="13" width="4.7109375" customWidth="1"/>
    <col min="14" max="14" width="6.85546875" customWidth="1"/>
    <col min="15" max="15" width="2" bestFit="1" customWidth="1"/>
    <col min="16" max="16" width="3.28515625" bestFit="1" customWidth="1"/>
    <col min="17" max="17" width="7.85546875" bestFit="1" customWidth="1"/>
    <col min="18" max="18" width="2" bestFit="1" customWidth="1"/>
    <col min="19" max="19" width="3.5703125" customWidth="1"/>
    <col min="20" max="20" width="8" customWidth="1"/>
    <col min="21" max="21" width="2" bestFit="1" customWidth="1"/>
  </cols>
  <sheetData>
    <row r="1" spans="1:21" ht="15" customHeight="1" x14ac:dyDescent="0.25">
      <c r="A1" s="8" t="s">
        <v>61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2</v>
      </c>
      <c r="B3" s="32" t="s">
        <v>3</v>
      </c>
      <c r="C3" s="32"/>
      <c r="D3" s="32"/>
      <c r="E3" s="32"/>
      <c r="F3" s="32"/>
      <c r="G3" s="32"/>
      <c r="H3" s="32"/>
      <c r="I3" s="32"/>
      <c r="J3" s="32"/>
      <c r="K3" s="32"/>
      <c r="L3" s="32"/>
      <c r="M3" s="32"/>
      <c r="N3" s="32"/>
      <c r="O3" s="32"/>
      <c r="P3" s="32"/>
      <c r="Q3" s="32"/>
      <c r="R3" s="32"/>
      <c r="S3" s="32"/>
      <c r="T3" s="32"/>
      <c r="U3" s="32"/>
    </row>
    <row r="4" spans="1:21" ht="15" customHeight="1" x14ac:dyDescent="0.25">
      <c r="A4" s="14" t="s">
        <v>618</v>
      </c>
      <c r="B4" s="32" t="s">
        <v>3</v>
      </c>
      <c r="C4" s="32"/>
      <c r="D4" s="32"/>
      <c r="E4" s="32"/>
      <c r="F4" s="32"/>
      <c r="G4" s="32"/>
      <c r="H4" s="32"/>
      <c r="I4" s="32"/>
      <c r="J4" s="32"/>
      <c r="K4" s="32"/>
      <c r="L4" s="32"/>
      <c r="M4" s="32"/>
      <c r="N4" s="32"/>
      <c r="O4" s="32"/>
      <c r="P4" s="32"/>
      <c r="Q4" s="32"/>
      <c r="R4" s="32"/>
      <c r="S4" s="32"/>
      <c r="T4" s="32"/>
      <c r="U4" s="32"/>
    </row>
    <row r="5" spans="1:21" x14ac:dyDescent="0.25">
      <c r="A5" s="14"/>
      <c r="B5" s="32"/>
      <c r="C5" s="32"/>
      <c r="D5" s="32"/>
      <c r="E5" s="32"/>
      <c r="F5" s="32"/>
      <c r="G5" s="32"/>
      <c r="H5" s="32"/>
      <c r="I5" s="32"/>
      <c r="J5" s="32"/>
      <c r="K5" s="32"/>
      <c r="L5" s="32"/>
      <c r="M5" s="32"/>
      <c r="N5" s="32"/>
      <c r="O5" s="32"/>
      <c r="P5" s="32"/>
      <c r="Q5" s="32"/>
      <c r="R5" s="32"/>
      <c r="S5" s="32"/>
      <c r="T5" s="32"/>
      <c r="U5" s="32"/>
    </row>
    <row r="6" spans="1:21" x14ac:dyDescent="0.25">
      <c r="A6" s="14"/>
      <c r="B6" s="34"/>
      <c r="C6" s="34"/>
      <c r="D6" s="34"/>
      <c r="E6" s="34"/>
      <c r="F6" s="34"/>
      <c r="G6" s="34"/>
      <c r="H6" s="34"/>
      <c r="I6" s="34"/>
      <c r="J6" s="34"/>
      <c r="K6" s="34"/>
      <c r="L6" s="34"/>
      <c r="M6" s="34"/>
      <c r="N6" s="34"/>
      <c r="O6" s="34"/>
      <c r="P6" s="34"/>
      <c r="Q6" s="34"/>
      <c r="R6" s="34"/>
      <c r="S6" s="34"/>
      <c r="T6" s="34"/>
      <c r="U6" s="34"/>
    </row>
    <row r="7" spans="1:21" x14ac:dyDescent="0.25">
      <c r="A7" s="14"/>
      <c r="B7" s="32"/>
      <c r="C7" s="32"/>
      <c r="D7" s="32"/>
      <c r="E7" s="32"/>
      <c r="F7" s="32"/>
      <c r="G7" s="32"/>
      <c r="H7" s="32"/>
      <c r="I7" s="32"/>
      <c r="J7" s="32"/>
      <c r="K7" s="32"/>
      <c r="L7" s="32"/>
      <c r="M7" s="32"/>
      <c r="N7" s="32"/>
      <c r="O7" s="32"/>
      <c r="P7" s="32"/>
      <c r="Q7" s="32"/>
      <c r="R7" s="32"/>
      <c r="S7" s="32"/>
      <c r="T7" s="32"/>
      <c r="U7" s="32"/>
    </row>
    <row r="8" spans="1:21" x14ac:dyDescent="0.25">
      <c r="A8" s="14"/>
      <c r="B8" s="34"/>
      <c r="C8" s="34"/>
      <c r="D8" s="34"/>
      <c r="E8" s="34"/>
      <c r="F8" s="34"/>
      <c r="G8" s="34"/>
      <c r="H8" s="34"/>
      <c r="I8" s="34"/>
      <c r="J8" s="34"/>
      <c r="K8" s="34"/>
      <c r="L8" s="34"/>
      <c r="M8" s="34"/>
      <c r="N8" s="34"/>
      <c r="O8" s="34"/>
      <c r="P8" s="34"/>
      <c r="Q8" s="34"/>
      <c r="R8" s="34"/>
      <c r="S8" s="34"/>
      <c r="T8" s="34"/>
      <c r="U8" s="34"/>
    </row>
    <row r="9" spans="1:21" x14ac:dyDescent="0.25">
      <c r="A9" s="14"/>
      <c r="B9" s="36"/>
      <c r="C9" s="36"/>
      <c r="D9" s="36"/>
      <c r="E9" s="36"/>
      <c r="F9" s="36"/>
      <c r="G9" s="36"/>
      <c r="H9" s="36"/>
      <c r="I9" s="36"/>
      <c r="J9" s="36"/>
      <c r="K9" s="36"/>
      <c r="L9" s="36"/>
      <c r="M9" s="36"/>
      <c r="N9" s="36"/>
      <c r="O9" s="36"/>
      <c r="P9" s="36"/>
      <c r="Q9" s="36"/>
      <c r="R9" s="36"/>
      <c r="S9" s="36"/>
      <c r="T9" s="36"/>
      <c r="U9" s="36"/>
    </row>
    <row r="10" spans="1:21" x14ac:dyDescent="0.25">
      <c r="A10" s="14"/>
      <c r="B10" s="16"/>
      <c r="C10" s="17"/>
      <c r="D10" s="18"/>
      <c r="E10" s="17"/>
      <c r="F10" s="17"/>
      <c r="G10" s="18"/>
      <c r="H10" s="17"/>
      <c r="I10" s="17"/>
      <c r="J10" s="18"/>
      <c r="K10" s="17"/>
      <c r="L10" s="17"/>
    </row>
    <row r="11" spans="1:21" x14ac:dyDescent="0.25">
      <c r="A11" s="14"/>
      <c r="B11" s="29" t="s">
        <v>175</v>
      </c>
      <c r="C11" s="30"/>
      <c r="D11" s="30" t="s">
        <v>196</v>
      </c>
      <c r="E11" s="30"/>
      <c r="F11" s="30"/>
      <c r="G11" s="30" t="s">
        <v>197</v>
      </c>
      <c r="H11" s="30"/>
      <c r="I11" s="30"/>
      <c r="J11" s="30" t="s">
        <v>199</v>
      </c>
      <c r="K11" s="30"/>
      <c r="L11" s="30"/>
    </row>
    <row r="12" spans="1:21" ht="15.75" thickBot="1" x14ac:dyDescent="0.3">
      <c r="A12" s="14"/>
      <c r="B12" s="29"/>
      <c r="C12" s="30"/>
      <c r="D12" s="31"/>
      <c r="E12" s="31"/>
      <c r="F12" s="30"/>
      <c r="G12" s="31" t="s">
        <v>198</v>
      </c>
      <c r="H12" s="31"/>
      <c r="I12" s="30"/>
      <c r="J12" s="31"/>
      <c r="K12" s="31"/>
      <c r="L12" s="30"/>
    </row>
    <row r="13" spans="1:21" x14ac:dyDescent="0.25">
      <c r="A13" s="14"/>
      <c r="B13" s="21" t="s">
        <v>200</v>
      </c>
      <c r="C13" s="22"/>
      <c r="D13" s="22" t="s">
        <v>159</v>
      </c>
      <c r="E13" s="23">
        <v>1808.8</v>
      </c>
      <c r="F13" s="22" t="s">
        <v>158</v>
      </c>
      <c r="G13" s="22" t="s">
        <v>159</v>
      </c>
      <c r="H13" s="26">
        <v>160.30000000000001</v>
      </c>
      <c r="I13" s="22" t="s">
        <v>158</v>
      </c>
      <c r="J13" s="22" t="s">
        <v>159</v>
      </c>
      <c r="K13" s="23">
        <v>1969.1</v>
      </c>
      <c r="L13" s="22" t="s">
        <v>158</v>
      </c>
    </row>
    <row r="14" spans="1:21" x14ac:dyDescent="0.25">
      <c r="A14" s="14"/>
      <c r="B14" s="24" t="s">
        <v>201</v>
      </c>
      <c r="C14" s="13"/>
      <c r="D14" s="13"/>
      <c r="E14" s="25" t="s">
        <v>202</v>
      </c>
      <c r="F14" s="13" t="s">
        <v>162</v>
      </c>
      <c r="G14" s="13"/>
      <c r="H14" s="25" t="s">
        <v>203</v>
      </c>
      <c r="I14" s="13" t="s">
        <v>162</v>
      </c>
      <c r="J14" s="13"/>
      <c r="K14" s="25" t="s">
        <v>204</v>
      </c>
      <c r="L14" s="13" t="s">
        <v>162</v>
      </c>
    </row>
    <row r="15" spans="1:21" ht="15.75" thickBot="1" x14ac:dyDescent="0.3">
      <c r="A15" s="14"/>
      <c r="B15" s="40"/>
      <c r="C15" s="40"/>
      <c r="D15" s="44"/>
      <c r="E15" s="44"/>
      <c r="F15" s="40"/>
      <c r="G15" s="44"/>
      <c r="H15" s="44"/>
      <c r="I15" s="40"/>
      <c r="J15" s="44"/>
      <c r="K15" s="44"/>
      <c r="L15" s="40"/>
    </row>
    <row r="16" spans="1:21" x14ac:dyDescent="0.25">
      <c r="A16" s="14"/>
      <c r="B16" s="42" t="s">
        <v>181</v>
      </c>
      <c r="C16" s="42" t="s">
        <v>181</v>
      </c>
      <c r="D16" s="42" t="s">
        <v>181</v>
      </c>
      <c r="E16" s="43" t="s">
        <v>181</v>
      </c>
      <c r="F16" s="42" t="s">
        <v>181</v>
      </c>
      <c r="G16" s="42" t="s">
        <v>181</v>
      </c>
      <c r="H16" s="43" t="s">
        <v>181</v>
      </c>
      <c r="I16" s="42" t="s">
        <v>181</v>
      </c>
      <c r="J16" s="42" t="s">
        <v>181</v>
      </c>
      <c r="K16" s="43" t="s">
        <v>181</v>
      </c>
      <c r="L16" s="42" t="s">
        <v>181</v>
      </c>
    </row>
    <row r="17" spans="1:12" x14ac:dyDescent="0.25">
      <c r="A17" s="14"/>
      <c r="B17" s="21" t="s">
        <v>205</v>
      </c>
      <c r="C17" s="22"/>
      <c r="D17" s="22" t="s">
        <v>159</v>
      </c>
      <c r="E17" s="23">
        <v>1753.3</v>
      </c>
      <c r="F17" s="22" t="s">
        <v>158</v>
      </c>
      <c r="G17" s="22" t="s">
        <v>159</v>
      </c>
      <c r="H17" s="26">
        <v>9.9</v>
      </c>
      <c r="I17" s="22" t="s">
        <v>158</v>
      </c>
      <c r="J17" s="22" t="s">
        <v>159</v>
      </c>
      <c r="K17" s="23">
        <v>1763.2</v>
      </c>
      <c r="L17" s="22" t="s">
        <v>158</v>
      </c>
    </row>
    <row r="18" spans="1:12" ht="15.75" thickBot="1" x14ac:dyDescent="0.3">
      <c r="A18" s="14"/>
      <c r="B18" s="40"/>
      <c r="C18" s="40"/>
      <c r="D18" s="44"/>
      <c r="E18" s="44"/>
      <c r="F18" s="40"/>
      <c r="G18" s="44"/>
      <c r="H18" s="44"/>
      <c r="I18" s="40"/>
      <c r="J18" s="44"/>
      <c r="K18" s="44"/>
      <c r="L18" s="40"/>
    </row>
    <row r="19" spans="1:12" x14ac:dyDescent="0.25">
      <c r="A19" s="14"/>
      <c r="B19" s="42" t="s">
        <v>181</v>
      </c>
      <c r="C19" s="42" t="s">
        <v>181</v>
      </c>
      <c r="D19" s="42" t="s">
        <v>181</v>
      </c>
      <c r="E19" s="43" t="s">
        <v>181</v>
      </c>
      <c r="F19" s="42" t="s">
        <v>181</v>
      </c>
      <c r="G19" s="42" t="s">
        <v>181</v>
      </c>
      <c r="H19" s="43" t="s">
        <v>181</v>
      </c>
      <c r="I19" s="42" t="s">
        <v>181</v>
      </c>
      <c r="J19" s="42" t="s">
        <v>181</v>
      </c>
      <c r="K19" s="43" t="s">
        <v>181</v>
      </c>
      <c r="L19" s="42" t="s">
        <v>181</v>
      </c>
    </row>
    <row r="20" spans="1:12" x14ac:dyDescent="0.25">
      <c r="A20" s="14"/>
      <c r="B20" s="42" t="s">
        <v>181</v>
      </c>
      <c r="C20" s="42" t="s">
        <v>181</v>
      </c>
      <c r="D20" s="42" t="s">
        <v>181</v>
      </c>
      <c r="E20" s="43" t="s">
        <v>181</v>
      </c>
      <c r="F20" s="42" t="s">
        <v>181</v>
      </c>
      <c r="G20" s="42" t="s">
        <v>181</v>
      </c>
      <c r="H20" s="43" t="s">
        <v>181</v>
      </c>
      <c r="I20" s="42" t="s">
        <v>181</v>
      </c>
      <c r="J20" s="42" t="s">
        <v>181</v>
      </c>
      <c r="K20" s="43" t="s">
        <v>181</v>
      </c>
      <c r="L20" s="42" t="s">
        <v>181</v>
      </c>
    </row>
    <row r="21" spans="1:12" ht="15.75" thickBot="1" x14ac:dyDescent="0.3">
      <c r="A21" s="14"/>
      <c r="B21" s="40"/>
      <c r="C21" s="40"/>
      <c r="D21" s="44"/>
      <c r="E21" s="44"/>
      <c r="F21" s="40"/>
      <c r="G21" s="44"/>
      <c r="H21" s="44"/>
      <c r="I21" s="40"/>
      <c r="J21" s="44"/>
      <c r="K21" s="44"/>
      <c r="L21" s="40"/>
    </row>
    <row r="22" spans="1:12" x14ac:dyDescent="0.25">
      <c r="A22" s="14"/>
      <c r="B22" s="48"/>
      <c r="C22" s="13"/>
      <c r="D22" s="13"/>
      <c r="E22" s="25"/>
      <c r="F22" s="13"/>
      <c r="G22" s="13"/>
      <c r="H22" s="25"/>
      <c r="I22" s="13"/>
      <c r="J22" s="13"/>
      <c r="K22" s="25"/>
      <c r="L22" s="13"/>
    </row>
    <row r="23" spans="1:12" x14ac:dyDescent="0.25">
      <c r="A23" s="14"/>
      <c r="B23" s="49" t="s">
        <v>200</v>
      </c>
      <c r="C23" s="22"/>
      <c r="D23" s="37" t="s">
        <v>159</v>
      </c>
      <c r="E23" s="45">
        <v>1808.8</v>
      </c>
      <c r="F23" s="37" t="s">
        <v>158</v>
      </c>
      <c r="G23" s="37" t="s">
        <v>159</v>
      </c>
      <c r="H23" s="38">
        <v>160.30000000000001</v>
      </c>
      <c r="I23" s="37" t="s">
        <v>158</v>
      </c>
      <c r="J23" s="37" t="s">
        <v>159</v>
      </c>
      <c r="K23" s="45">
        <v>1969.1</v>
      </c>
      <c r="L23" s="37" t="s">
        <v>158</v>
      </c>
    </row>
    <row r="24" spans="1:12" x14ac:dyDescent="0.25">
      <c r="A24" s="14"/>
      <c r="B24" s="50" t="s">
        <v>206</v>
      </c>
      <c r="C24" s="13"/>
      <c r="D24" s="13"/>
      <c r="E24" s="39" t="s">
        <v>207</v>
      </c>
      <c r="F24" s="12" t="s">
        <v>162</v>
      </c>
      <c r="G24" s="13"/>
      <c r="H24" s="39" t="s">
        <v>208</v>
      </c>
      <c r="I24" s="13"/>
      <c r="J24" s="13"/>
      <c r="K24" s="39" t="s">
        <v>207</v>
      </c>
      <c r="L24" s="12" t="s">
        <v>162</v>
      </c>
    </row>
    <row r="25" spans="1:12" ht="15.75" thickBot="1" x14ac:dyDescent="0.3">
      <c r="A25" s="14"/>
      <c r="B25" s="40"/>
      <c r="C25" s="40"/>
      <c r="D25" s="44"/>
      <c r="E25" s="44"/>
      <c r="F25" s="40"/>
      <c r="G25" s="44"/>
      <c r="H25" s="44"/>
      <c r="I25" s="40"/>
      <c r="J25" s="44"/>
      <c r="K25" s="44"/>
      <c r="L25" s="40"/>
    </row>
    <row r="26" spans="1:12" x14ac:dyDescent="0.25">
      <c r="A26" s="14"/>
      <c r="B26" s="42" t="s">
        <v>181</v>
      </c>
      <c r="C26" s="42" t="s">
        <v>181</v>
      </c>
      <c r="D26" s="42" t="s">
        <v>181</v>
      </c>
      <c r="E26" s="43" t="s">
        <v>181</v>
      </c>
      <c r="F26" s="42" t="s">
        <v>181</v>
      </c>
      <c r="G26" s="42" t="s">
        <v>181</v>
      </c>
      <c r="H26" s="43" t="s">
        <v>181</v>
      </c>
      <c r="I26" s="42" t="s">
        <v>181</v>
      </c>
      <c r="J26" s="42" t="s">
        <v>181</v>
      </c>
      <c r="K26" s="43" t="s">
        <v>181</v>
      </c>
      <c r="L26" s="42" t="s">
        <v>181</v>
      </c>
    </row>
    <row r="27" spans="1:12" x14ac:dyDescent="0.25">
      <c r="A27" s="14"/>
      <c r="B27" s="49" t="s">
        <v>209</v>
      </c>
      <c r="C27" s="22"/>
      <c r="D27" s="37" t="s">
        <v>158</v>
      </c>
      <c r="E27" s="45">
        <v>1800.8</v>
      </c>
      <c r="F27" s="37" t="s">
        <v>158</v>
      </c>
      <c r="G27" s="37" t="s">
        <v>158</v>
      </c>
      <c r="H27" s="38">
        <v>160.30000000000001</v>
      </c>
      <c r="I27" s="37" t="s">
        <v>158</v>
      </c>
      <c r="J27" s="37" t="s">
        <v>158</v>
      </c>
      <c r="K27" s="45">
        <v>1961.1</v>
      </c>
      <c r="L27" s="37" t="s">
        <v>158</v>
      </c>
    </row>
    <row r="28" spans="1:12" x14ac:dyDescent="0.25">
      <c r="A28" s="14"/>
      <c r="B28" s="50" t="s">
        <v>201</v>
      </c>
      <c r="C28" s="13"/>
      <c r="D28" s="13"/>
      <c r="E28" s="39" t="s">
        <v>202</v>
      </c>
      <c r="F28" s="12" t="s">
        <v>162</v>
      </c>
      <c r="G28" s="13"/>
      <c r="H28" s="39" t="s">
        <v>203</v>
      </c>
      <c r="I28" s="12" t="s">
        <v>162</v>
      </c>
      <c r="J28" s="13"/>
      <c r="K28" s="39" t="s">
        <v>204</v>
      </c>
      <c r="L28" s="12" t="s">
        <v>162</v>
      </c>
    </row>
    <row r="29" spans="1:12" ht="15.75" thickBot="1" x14ac:dyDescent="0.3">
      <c r="A29" s="14"/>
      <c r="B29" s="40"/>
      <c r="C29" s="40"/>
      <c r="D29" s="44"/>
      <c r="E29" s="44"/>
      <c r="F29" s="40"/>
      <c r="G29" s="44"/>
      <c r="H29" s="44"/>
      <c r="I29" s="40"/>
      <c r="J29" s="44"/>
      <c r="K29" s="44"/>
      <c r="L29" s="40"/>
    </row>
    <row r="30" spans="1:12" x14ac:dyDescent="0.25">
      <c r="A30" s="14"/>
      <c r="B30" s="42" t="s">
        <v>181</v>
      </c>
      <c r="C30" s="42" t="s">
        <v>181</v>
      </c>
      <c r="D30" s="42" t="s">
        <v>181</v>
      </c>
      <c r="E30" s="43" t="s">
        <v>181</v>
      </c>
      <c r="F30" s="42" t="s">
        <v>181</v>
      </c>
      <c r="G30" s="42" t="s">
        <v>181</v>
      </c>
      <c r="H30" s="43" t="s">
        <v>181</v>
      </c>
      <c r="I30" s="42" t="s">
        <v>181</v>
      </c>
      <c r="J30" s="42" t="s">
        <v>181</v>
      </c>
      <c r="K30" s="43" t="s">
        <v>181</v>
      </c>
      <c r="L30" s="42" t="s">
        <v>181</v>
      </c>
    </row>
    <row r="31" spans="1:12" x14ac:dyDescent="0.25">
      <c r="A31" s="14"/>
      <c r="B31" s="49" t="s">
        <v>210</v>
      </c>
      <c r="C31" s="22"/>
      <c r="D31" s="22" t="s">
        <v>159</v>
      </c>
      <c r="E31" s="23">
        <v>1745.3</v>
      </c>
      <c r="F31" s="37" t="s">
        <v>158</v>
      </c>
      <c r="G31" s="37" t="s">
        <v>159</v>
      </c>
      <c r="H31" s="38">
        <v>9.9</v>
      </c>
      <c r="I31" s="37" t="s">
        <v>158</v>
      </c>
      <c r="J31" s="37" t="s">
        <v>159</v>
      </c>
      <c r="K31" s="45">
        <v>1755.2</v>
      </c>
      <c r="L31" s="37" t="s">
        <v>158</v>
      </c>
    </row>
    <row r="32" spans="1:12" ht="15.75" thickBot="1" x14ac:dyDescent="0.3">
      <c r="A32" s="14"/>
      <c r="B32" s="40"/>
      <c r="C32" s="40"/>
      <c r="D32" s="44"/>
      <c r="E32" s="44"/>
      <c r="F32" s="40"/>
      <c r="G32" s="44"/>
      <c r="H32" s="44"/>
      <c r="I32" s="40"/>
      <c r="J32" s="44"/>
      <c r="K32" s="44"/>
      <c r="L32" s="40"/>
    </row>
    <row r="33" spans="1:21" x14ac:dyDescent="0.25">
      <c r="A33" s="14"/>
      <c r="B33" s="42" t="s">
        <v>181</v>
      </c>
      <c r="C33" s="42" t="s">
        <v>181</v>
      </c>
      <c r="D33" s="42" t="s">
        <v>181</v>
      </c>
      <c r="E33" s="43" t="s">
        <v>181</v>
      </c>
      <c r="F33" s="42" t="s">
        <v>181</v>
      </c>
      <c r="G33" s="42" t="s">
        <v>181</v>
      </c>
      <c r="H33" s="43" t="s">
        <v>181</v>
      </c>
      <c r="I33" s="42" t="s">
        <v>181</v>
      </c>
      <c r="J33" s="42" t="s">
        <v>181</v>
      </c>
      <c r="K33" s="43" t="s">
        <v>181</v>
      </c>
      <c r="L33" s="42" t="s">
        <v>181</v>
      </c>
    </row>
    <row r="34" spans="1:21" x14ac:dyDescent="0.25">
      <c r="A34" s="14"/>
      <c r="B34" s="42" t="s">
        <v>181</v>
      </c>
      <c r="C34" s="42" t="s">
        <v>181</v>
      </c>
      <c r="D34" s="42" t="s">
        <v>181</v>
      </c>
      <c r="E34" s="43" t="s">
        <v>181</v>
      </c>
      <c r="F34" s="42" t="s">
        <v>181</v>
      </c>
      <c r="G34" s="42" t="s">
        <v>181</v>
      </c>
      <c r="H34" s="43" t="s">
        <v>181</v>
      </c>
      <c r="I34" s="42" t="s">
        <v>181</v>
      </c>
      <c r="J34" s="42" t="s">
        <v>181</v>
      </c>
      <c r="K34" s="43" t="s">
        <v>181</v>
      </c>
      <c r="L34" s="42" t="s">
        <v>181</v>
      </c>
    </row>
    <row r="35" spans="1:21" ht="15.75" thickBot="1" x14ac:dyDescent="0.3">
      <c r="A35" s="14"/>
      <c r="B35" s="40"/>
      <c r="C35" s="40"/>
      <c r="D35" s="44"/>
      <c r="E35" s="44"/>
      <c r="F35" s="40"/>
      <c r="G35" s="44"/>
      <c r="H35" s="44"/>
      <c r="I35" s="40"/>
      <c r="J35" s="44"/>
      <c r="K35" s="44"/>
      <c r="L35" s="40"/>
    </row>
    <row r="36" spans="1:21" ht="15" customHeight="1" x14ac:dyDescent="0.25">
      <c r="A36" s="14" t="s">
        <v>619</v>
      </c>
      <c r="B36" s="32" t="s">
        <v>3</v>
      </c>
      <c r="C36" s="32"/>
      <c r="D36" s="32"/>
      <c r="E36" s="32"/>
      <c r="F36" s="32"/>
      <c r="G36" s="32"/>
      <c r="H36" s="32"/>
      <c r="I36" s="32"/>
      <c r="J36" s="32"/>
      <c r="K36" s="32"/>
      <c r="L36" s="32"/>
      <c r="M36" s="32"/>
      <c r="N36" s="32"/>
      <c r="O36" s="32"/>
      <c r="P36" s="32"/>
      <c r="Q36" s="32"/>
      <c r="R36" s="32"/>
      <c r="S36" s="32"/>
      <c r="T36" s="32"/>
      <c r="U36" s="32"/>
    </row>
    <row r="37" spans="1:21" x14ac:dyDescent="0.25">
      <c r="A37" s="14"/>
      <c r="B37" s="32"/>
      <c r="C37" s="32"/>
      <c r="D37" s="32"/>
      <c r="E37" s="32"/>
      <c r="F37" s="32"/>
      <c r="G37" s="32"/>
      <c r="H37" s="32"/>
      <c r="I37" s="32"/>
      <c r="J37" s="32"/>
      <c r="K37" s="32"/>
      <c r="L37" s="32"/>
      <c r="M37" s="32"/>
      <c r="N37" s="32"/>
      <c r="O37" s="32"/>
      <c r="P37" s="32"/>
      <c r="Q37" s="32"/>
      <c r="R37" s="32"/>
      <c r="S37" s="32"/>
      <c r="T37" s="32"/>
      <c r="U37" s="32"/>
    </row>
    <row r="38" spans="1:21" x14ac:dyDescent="0.25">
      <c r="A38" s="14"/>
      <c r="B38" s="34"/>
      <c r="C38" s="34"/>
      <c r="D38" s="34"/>
      <c r="E38" s="34"/>
      <c r="F38" s="34"/>
      <c r="G38" s="34"/>
      <c r="H38" s="34"/>
      <c r="I38" s="34"/>
      <c r="J38" s="34"/>
      <c r="K38" s="34"/>
      <c r="L38" s="34"/>
      <c r="M38" s="34"/>
      <c r="N38" s="34"/>
      <c r="O38" s="34"/>
      <c r="P38" s="34"/>
      <c r="Q38" s="34"/>
      <c r="R38" s="34"/>
      <c r="S38" s="34"/>
      <c r="T38" s="34"/>
      <c r="U38" s="34"/>
    </row>
    <row r="39" spans="1:21" x14ac:dyDescent="0.25">
      <c r="A39" s="14"/>
      <c r="B39" s="32"/>
      <c r="C39" s="32"/>
      <c r="D39" s="32"/>
      <c r="E39" s="32"/>
      <c r="F39" s="32"/>
      <c r="G39" s="32"/>
      <c r="H39" s="32"/>
      <c r="I39" s="32"/>
      <c r="J39" s="32"/>
      <c r="K39" s="32"/>
      <c r="L39" s="32"/>
      <c r="M39" s="32"/>
      <c r="N39" s="32"/>
      <c r="O39" s="32"/>
      <c r="P39" s="32"/>
      <c r="Q39" s="32"/>
      <c r="R39" s="32"/>
      <c r="S39" s="32"/>
      <c r="T39" s="32"/>
      <c r="U39" s="32"/>
    </row>
    <row r="40" spans="1:21" x14ac:dyDescent="0.25">
      <c r="A40" s="14"/>
      <c r="B40" s="34"/>
      <c r="C40" s="34"/>
      <c r="D40" s="34"/>
      <c r="E40" s="34"/>
      <c r="F40" s="34"/>
      <c r="G40" s="34"/>
      <c r="H40" s="34"/>
      <c r="I40" s="34"/>
      <c r="J40" s="34"/>
      <c r="K40" s="34"/>
      <c r="L40" s="34"/>
      <c r="M40" s="34"/>
      <c r="N40" s="34"/>
      <c r="O40" s="34"/>
      <c r="P40" s="34"/>
      <c r="Q40" s="34"/>
      <c r="R40" s="34"/>
      <c r="S40" s="34"/>
      <c r="T40" s="34"/>
      <c r="U40" s="34"/>
    </row>
    <row r="41" spans="1:21" x14ac:dyDescent="0.25">
      <c r="A41" s="14"/>
      <c r="B41" s="36"/>
      <c r="C41" s="36"/>
      <c r="D41" s="36"/>
      <c r="E41" s="36"/>
      <c r="F41" s="36"/>
      <c r="G41" s="36"/>
      <c r="H41" s="36"/>
      <c r="I41" s="36"/>
      <c r="J41" s="36"/>
      <c r="K41" s="36"/>
      <c r="L41" s="36"/>
      <c r="M41" s="36"/>
      <c r="N41" s="36"/>
      <c r="O41" s="36"/>
      <c r="P41" s="36"/>
      <c r="Q41" s="36"/>
      <c r="R41" s="36"/>
      <c r="S41" s="36"/>
      <c r="T41" s="36"/>
      <c r="U41" s="36"/>
    </row>
    <row r="42" spans="1:21" x14ac:dyDescent="0.25">
      <c r="A42" s="14"/>
      <c r="B42" s="16"/>
      <c r="C42" s="17"/>
      <c r="D42" s="18"/>
      <c r="E42" s="17"/>
      <c r="F42" s="17"/>
      <c r="G42" s="18"/>
      <c r="H42" s="17"/>
      <c r="I42" s="17"/>
      <c r="J42" s="18"/>
      <c r="K42" s="17"/>
      <c r="L42" s="17"/>
      <c r="M42" s="18"/>
      <c r="N42" s="17"/>
      <c r="O42" s="17"/>
      <c r="P42" s="18"/>
      <c r="Q42" s="17"/>
      <c r="R42" s="17"/>
      <c r="S42" s="18"/>
      <c r="T42" s="17"/>
      <c r="U42" s="17"/>
    </row>
    <row r="43" spans="1:21" ht="15.75" thickBot="1" x14ac:dyDescent="0.3">
      <c r="A43" s="14"/>
      <c r="B43" s="51"/>
      <c r="C43" s="52"/>
      <c r="D43" s="56" t="s">
        <v>196</v>
      </c>
      <c r="E43" s="56"/>
      <c r="F43" s="56"/>
      <c r="G43" s="56"/>
      <c r="H43" s="56"/>
      <c r="I43" s="52"/>
      <c r="J43" s="56" t="s">
        <v>213</v>
      </c>
      <c r="K43" s="56"/>
      <c r="L43" s="56"/>
      <c r="M43" s="56"/>
      <c r="N43" s="56"/>
      <c r="O43" s="52"/>
      <c r="P43" s="56" t="s">
        <v>199</v>
      </c>
      <c r="Q43" s="56"/>
      <c r="R43" s="56"/>
      <c r="S43" s="56"/>
      <c r="T43" s="56"/>
      <c r="U43" s="19"/>
    </row>
    <row r="44" spans="1:21" ht="19.5" customHeight="1" x14ac:dyDescent="0.25">
      <c r="A44" s="14"/>
      <c r="B44" s="57" t="s">
        <v>175</v>
      </c>
      <c r="C44" s="58"/>
      <c r="D44" s="59" t="s">
        <v>176</v>
      </c>
      <c r="E44" s="59"/>
      <c r="F44" s="59"/>
      <c r="G44" s="59" t="s">
        <v>177</v>
      </c>
      <c r="H44" s="59"/>
      <c r="I44" s="58"/>
      <c r="J44" s="59" t="s">
        <v>176</v>
      </c>
      <c r="K44" s="59"/>
      <c r="L44" s="59"/>
      <c r="M44" s="59" t="s">
        <v>177</v>
      </c>
      <c r="N44" s="59"/>
      <c r="O44" s="58"/>
      <c r="P44" s="59" t="s">
        <v>176</v>
      </c>
      <c r="Q44" s="59"/>
      <c r="R44" s="59"/>
      <c r="S44" s="59" t="s">
        <v>177</v>
      </c>
      <c r="T44" s="59"/>
      <c r="U44" s="30"/>
    </row>
    <row r="45" spans="1:21" ht="15.75" thickBot="1" x14ac:dyDescent="0.3">
      <c r="A45" s="14"/>
      <c r="B45" s="57"/>
      <c r="C45" s="58"/>
      <c r="D45" s="56">
        <v>2014</v>
      </c>
      <c r="E45" s="56"/>
      <c r="F45" s="58"/>
      <c r="G45" s="56">
        <v>2013</v>
      </c>
      <c r="H45" s="56"/>
      <c r="I45" s="58"/>
      <c r="J45" s="56">
        <v>2014</v>
      </c>
      <c r="K45" s="56"/>
      <c r="L45" s="58"/>
      <c r="M45" s="56">
        <v>2013</v>
      </c>
      <c r="N45" s="56"/>
      <c r="O45" s="58"/>
      <c r="P45" s="56">
        <v>2014</v>
      </c>
      <c r="Q45" s="56"/>
      <c r="R45" s="58"/>
      <c r="S45" s="56">
        <v>2013</v>
      </c>
      <c r="T45" s="56"/>
      <c r="U45" s="30"/>
    </row>
    <row r="46" spans="1:21" x14ac:dyDescent="0.25">
      <c r="A46" s="14"/>
      <c r="B46" s="21" t="s">
        <v>214</v>
      </c>
      <c r="C46" s="22"/>
      <c r="D46" s="37" t="s">
        <v>158</v>
      </c>
      <c r="E46" s="38"/>
      <c r="F46" s="37" t="s">
        <v>158</v>
      </c>
      <c r="G46" s="22" t="s">
        <v>158</v>
      </c>
      <c r="H46" s="26"/>
      <c r="I46" s="22" t="s">
        <v>158</v>
      </c>
      <c r="J46" s="37" t="s">
        <v>158</v>
      </c>
      <c r="K46" s="38"/>
      <c r="L46" s="37" t="s">
        <v>158</v>
      </c>
      <c r="M46" s="22" t="s">
        <v>158</v>
      </c>
      <c r="N46" s="26"/>
      <c r="O46" s="22" t="s">
        <v>158</v>
      </c>
      <c r="P46" s="37" t="s">
        <v>158</v>
      </c>
      <c r="Q46" s="38"/>
      <c r="R46" s="37" t="s">
        <v>158</v>
      </c>
      <c r="S46" s="22" t="s">
        <v>158</v>
      </c>
      <c r="T46" s="26"/>
      <c r="U46" s="22" t="s">
        <v>158</v>
      </c>
    </row>
    <row r="47" spans="1:21" x14ac:dyDescent="0.25">
      <c r="A47" s="14"/>
      <c r="B47" s="27" t="s">
        <v>215</v>
      </c>
      <c r="C47" s="13"/>
      <c r="D47" s="12" t="s">
        <v>160</v>
      </c>
      <c r="E47" s="46">
        <v>1142.3</v>
      </c>
      <c r="F47" s="13"/>
      <c r="G47" s="13" t="s">
        <v>160</v>
      </c>
      <c r="H47" s="47">
        <v>1142.3</v>
      </c>
      <c r="I47" s="13"/>
      <c r="J47" s="12" t="s">
        <v>160</v>
      </c>
      <c r="K47" s="39">
        <v>32.200000000000003</v>
      </c>
      <c r="L47" s="13"/>
      <c r="M47" s="13" t="s">
        <v>160</v>
      </c>
      <c r="N47" s="25">
        <v>32.200000000000003</v>
      </c>
      <c r="O47" s="13"/>
      <c r="P47" s="12" t="s">
        <v>160</v>
      </c>
      <c r="Q47" s="46">
        <v>1174.5</v>
      </c>
      <c r="R47" s="13"/>
      <c r="S47" s="13" t="s">
        <v>160</v>
      </c>
      <c r="T47" s="47">
        <v>1174.5</v>
      </c>
      <c r="U47" s="13"/>
    </row>
    <row r="48" spans="1:21" x14ac:dyDescent="0.25">
      <c r="A48" s="14"/>
      <c r="B48" s="28" t="s">
        <v>216</v>
      </c>
      <c r="C48" s="22" t="s">
        <v>158</v>
      </c>
      <c r="D48" s="37" t="s">
        <v>158</v>
      </c>
      <c r="E48" s="38">
        <v>42.6</v>
      </c>
      <c r="F48" s="37" t="s">
        <v>158</v>
      </c>
      <c r="G48" s="22" t="s">
        <v>158</v>
      </c>
      <c r="H48" s="26">
        <v>42.6</v>
      </c>
      <c r="I48" s="22" t="s">
        <v>158</v>
      </c>
      <c r="J48" s="37" t="s">
        <v>158</v>
      </c>
      <c r="K48" s="38" t="s">
        <v>208</v>
      </c>
      <c r="L48" s="37" t="s">
        <v>158</v>
      </c>
      <c r="M48" s="22" t="s">
        <v>158</v>
      </c>
      <c r="N48" s="26" t="s">
        <v>208</v>
      </c>
      <c r="O48" s="22" t="s">
        <v>158</v>
      </c>
      <c r="P48" s="37" t="s">
        <v>158</v>
      </c>
      <c r="Q48" s="38">
        <v>42.6</v>
      </c>
      <c r="R48" s="37" t="s">
        <v>158</v>
      </c>
      <c r="S48" s="22" t="s">
        <v>158</v>
      </c>
      <c r="T48" s="26">
        <v>42.6</v>
      </c>
      <c r="U48" s="22" t="s">
        <v>158</v>
      </c>
    </row>
    <row r="49" spans="1:21" x14ac:dyDescent="0.25">
      <c r="A49" s="14"/>
      <c r="B49" s="27" t="s">
        <v>217</v>
      </c>
      <c r="C49" s="13"/>
      <c r="D49" s="13"/>
      <c r="E49" s="39">
        <v>6</v>
      </c>
      <c r="F49" s="13"/>
      <c r="G49" s="13"/>
      <c r="H49" s="25">
        <v>6</v>
      </c>
      <c r="I49" s="13"/>
      <c r="J49" s="13"/>
      <c r="K49" s="39" t="s">
        <v>208</v>
      </c>
      <c r="L49" s="13"/>
      <c r="M49" s="13"/>
      <c r="N49" s="25" t="s">
        <v>208</v>
      </c>
      <c r="O49" s="13"/>
      <c r="P49" s="13"/>
      <c r="Q49" s="39">
        <v>6</v>
      </c>
      <c r="R49" s="13"/>
      <c r="S49" s="13"/>
      <c r="T49" s="25">
        <v>6</v>
      </c>
      <c r="U49" s="13"/>
    </row>
    <row r="50" spans="1:21" x14ac:dyDescent="0.25">
      <c r="A50" s="14"/>
      <c r="B50" s="28" t="s">
        <v>218</v>
      </c>
      <c r="C50" s="22" t="s">
        <v>158</v>
      </c>
      <c r="D50" s="37" t="s">
        <v>158</v>
      </c>
      <c r="E50" s="38">
        <v>14.9</v>
      </c>
      <c r="F50" s="37" t="s">
        <v>158</v>
      </c>
      <c r="G50" s="22" t="s">
        <v>158</v>
      </c>
      <c r="H50" s="26">
        <v>14.9</v>
      </c>
      <c r="I50" s="22" t="s">
        <v>158</v>
      </c>
      <c r="J50" s="37" t="s">
        <v>158</v>
      </c>
      <c r="K50" s="38">
        <v>17.399999999999999</v>
      </c>
      <c r="L50" s="37" t="s">
        <v>158</v>
      </c>
      <c r="M50" s="22" t="s">
        <v>158</v>
      </c>
      <c r="N50" s="26">
        <v>17.399999999999999</v>
      </c>
      <c r="O50" s="22" t="s">
        <v>158</v>
      </c>
      <c r="P50" s="37" t="s">
        <v>158</v>
      </c>
      <c r="Q50" s="38">
        <v>32.299999999999997</v>
      </c>
      <c r="R50" s="37" t="s">
        <v>158</v>
      </c>
      <c r="S50" s="22" t="s">
        <v>158</v>
      </c>
      <c r="T50" s="26">
        <v>32.299999999999997</v>
      </c>
      <c r="U50" s="22" t="s">
        <v>158</v>
      </c>
    </row>
    <row r="51" spans="1:21" ht="15.75" thickBot="1" x14ac:dyDescent="0.3">
      <c r="A51" s="14"/>
      <c r="B51" s="40"/>
      <c r="C51" s="40"/>
      <c r="D51" s="44"/>
      <c r="E51" s="44"/>
      <c r="F51" s="40"/>
      <c r="G51" s="44"/>
      <c r="H51" s="44"/>
      <c r="I51" s="40"/>
      <c r="J51" s="44"/>
      <c r="K51" s="44"/>
      <c r="L51" s="40"/>
      <c r="M51" s="44"/>
      <c r="N51" s="44"/>
      <c r="O51" s="40"/>
      <c r="P51" s="44"/>
      <c r="Q51" s="44"/>
      <c r="R51" s="40"/>
      <c r="S51" s="44"/>
      <c r="T51" s="44"/>
      <c r="U51" s="40"/>
    </row>
    <row r="52" spans="1:21" x14ac:dyDescent="0.25">
      <c r="A52" s="14"/>
      <c r="B52" s="42" t="s">
        <v>181</v>
      </c>
      <c r="C52" s="42" t="s">
        <v>181</v>
      </c>
      <c r="D52" s="42" t="s">
        <v>181</v>
      </c>
      <c r="E52" s="43" t="s">
        <v>181</v>
      </c>
      <c r="F52" s="42" t="s">
        <v>181</v>
      </c>
      <c r="G52" s="42" t="s">
        <v>181</v>
      </c>
      <c r="H52" s="43" t="s">
        <v>181</v>
      </c>
      <c r="I52" s="42" t="s">
        <v>181</v>
      </c>
      <c r="J52" s="42" t="s">
        <v>181</v>
      </c>
      <c r="K52" s="43" t="s">
        <v>181</v>
      </c>
      <c r="L52" s="42" t="s">
        <v>181</v>
      </c>
      <c r="M52" s="42" t="s">
        <v>181</v>
      </c>
      <c r="N52" s="43" t="s">
        <v>181</v>
      </c>
      <c r="O52" s="42" t="s">
        <v>181</v>
      </c>
      <c r="P52" s="42" t="s">
        <v>181</v>
      </c>
      <c r="Q52" s="43" t="s">
        <v>181</v>
      </c>
      <c r="R52" s="42" t="s">
        <v>181</v>
      </c>
      <c r="S52" s="42" t="s">
        <v>181</v>
      </c>
      <c r="T52" s="43" t="s">
        <v>181</v>
      </c>
      <c r="U52" s="42" t="s">
        <v>181</v>
      </c>
    </row>
    <row r="53" spans="1:21" x14ac:dyDescent="0.25">
      <c r="A53" s="14"/>
      <c r="B53" s="27" t="s">
        <v>199</v>
      </c>
      <c r="C53" s="13"/>
      <c r="D53" s="13"/>
      <c r="E53" s="46">
        <v>1205.8</v>
      </c>
      <c r="F53" s="13"/>
      <c r="G53" s="13"/>
      <c r="H53" s="47">
        <v>1205.8</v>
      </c>
      <c r="I53" s="13"/>
      <c r="J53" s="13"/>
      <c r="K53" s="39">
        <v>49.6</v>
      </c>
      <c r="L53" s="13"/>
      <c r="M53" s="13"/>
      <c r="N53" s="25">
        <v>49.6</v>
      </c>
      <c r="O53" s="13"/>
      <c r="P53" s="13"/>
      <c r="Q53" s="46">
        <v>1255.4000000000001</v>
      </c>
      <c r="R53" s="13"/>
      <c r="S53" s="13"/>
      <c r="T53" s="47">
        <v>1255.4000000000001</v>
      </c>
      <c r="U53" s="13"/>
    </row>
    <row r="54" spans="1:21" x14ac:dyDescent="0.25">
      <c r="A54" s="14"/>
      <c r="B54" s="54" t="s">
        <v>219</v>
      </c>
      <c r="C54" s="22"/>
      <c r="D54" s="37" t="s">
        <v>158</v>
      </c>
      <c r="E54" s="38"/>
      <c r="F54" s="37" t="s">
        <v>158</v>
      </c>
      <c r="G54" s="22" t="s">
        <v>158</v>
      </c>
      <c r="H54" s="26"/>
      <c r="I54" s="22" t="s">
        <v>158</v>
      </c>
      <c r="J54" s="37" t="s">
        <v>158</v>
      </c>
      <c r="K54" s="38"/>
      <c r="L54" s="37" t="s">
        <v>158</v>
      </c>
      <c r="M54" s="22" t="s">
        <v>158</v>
      </c>
      <c r="N54" s="26"/>
      <c r="O54" s="22" t="s">
        <v>158</v>
      </c>
      <c r="P54" s="37" t="s">
        <v>158</v>
      </c>
      <c r="Q54" s="38"/>
      <c r="R54" s="37" t="s">
        <v>158</v>
      </c>
      <c r="S54" s="22" t="s">
        <v>158</v>
      </c>
      <c r="T54" s="26"/>
      <c r="U54" s="22" t="s">
        <v>158</v>
      </c>
    </row>
    <row r="55" spans="1:21" x14ac:dyDescent="0.25">
      <c r="A55" s="14"/>
      <c r="B55" s="27" t="s">
        <v>215</v>
      </c>
      <c r="C55" s="13"/>
      <c r="D55" s="13"/>
      <c r="E55" s="39" t="s">
        <v>220</v>
      </c>
      <c r="F55" s="12" t="s">
        <v>162</v>
      </c>
      <c r="G55" s="13"/>
      <c r="H55" s="25" t="s">
        <v>221</v>
      </c>
      <c r="I55" s="13" t="s">
        <v>162</v>
      </c>
      <c r="J55" s="13"/>
      <c r="K55" s="39" t="s">
        <v>222</v>
      </c>
      <c r="L55" s="12" t="s">
        <v>162</v>
      </c>
      <c r="M55" s="13"/>
      <c r="N55" s="25" t="s">
        <v>223</v>
      </c>
      <c r="O55" s="13" t="s">
        <v>162</v>
      </c>
      <c r="P55" s="13"/>
      <c r="Q55" s="39" t="s">
        <v>224</v>
      </c>
      <c r="R55" s="12" t="s">
        <v>162</v>
      </c>
      <c r="S55" s="13"/>
      <c r="T55" s="25" t="s">
        <v>225</v>
      </c>
      <c r="U55" s="13" t="s">
        <v>162</v>
      </c>
    </row>
    <row r="56" spans="1:21" x14ac:dyDescent="0.25">
      <c r="A56" s="14"/>
      <c r="B56" s="28" t="s">
        <v>216</v>
      </c>
      <c r="C56" s="22" t="s">
        <v>158</v>
      </c>
      <c r="D56" s="37" t="s">
        <v>158</v>
      </c>
      <c r="E56" s="38" t="s">
        <v>226</v>
      </c>
      <c r="F56" s="37" t="s">
        <v>227</v>
      </c>
      <c r="G56" s="22" t="s">
        <v>158</v>
      </c>
      <c r="H56" s="26" t="s">
        <v>228</v>
      </c>
      <c r="I56" s="22" t="s">
        <v>227</v>
      </c>
      <c r="J56" s="37" t="s">
        <v>158</v>
      </c>
      <c r="K56" s="38" t="s">
        <v>208</v>
      </c>
      <c r="L56" s="37" t="s">
        <v>158</v>
      </c>
      <c r="M56" s="22" t="s">
        <v>158</v>
      </c>
      <c r="N56" s="26" t="s">
        <v>208</v>
      </c>
      <c r="O56" s="22" t="s">
        <v>158</v>
      </c>
      <c r="P56" s="37" t="s">
        <v>158</v>
      </c>
      <c r="Q56" s="38" t="s">
        <v>226</v>
      </c>
      <c r="R56" s="37" t="s">
        <v>227</v>
      </c>
      <c r="S56" s="22" t="s">
        <v>158</v>
      </c>
      <c r="T56" s="26" t="s">
        <v>228</v>
      </c>
      <c r="U56" s="22" t="s">
        <v>227</v>
      </c>
    </row>
    <row r="57" spans="1:21" x14ac:dyDescent="0.25">
      <c r="A57" s="14"/>
      <c r="B57" s="27" t="s">
        <v>217</v>
      </c>
      <c r="C57" s="13"/>
      <c r="D57" s="13"/>
      <c r="E57" s="39" t="s">
        <v>229</v>
      </c>
      <c r="F57" s="12" t="s">
        <v>162</v>
      </c>
      <c r="G57" s="13"/>
      <c r="H57" s="25" t="s">
        <v>230</v>
      </c>
      <c r="I57" s="13" t="s">
        <v>162</v>
      </c>
      <c r="J57" s="13"/>
      <c r="K57" s="39" t="s">
        <v>208</v>
      </c>
      <c r="L57" s="13"/>
      <c r="M57" s="13"/>
      <c r="N57" s="25" t="s">
        <v>208</v>
      </c>
      <c r="O57" s="13"/>
      <c r="P57" s="13"/>
      <c r="Q57" s="39" t="s">
        <v>229</v>
      </c>
      <c r="R57" s="12" t="s">
        <v>162</v>
      </c>
      <c r="S57" s="13"/>
      <c r="T57" s="25" t="s">
        <v>230</v>
      </c>
      <c r="U57" s="13" t="s">
        <v>162</v>
      </c>
    </row>
    <row r="58" spans="1:21" x14ac:dyDescent="0.25">
      <c r="A58" s="14"/>
      <c r="B58" s="28" t="s">
        <v>218</v>
      </c>
      <c r="C58" s="22" t="s">
        <v>158</v>
      </c>
      <c r="D58" s="37" t="s">
        <v>158</v>
      </c>
      <c r="E58" s="38" t="s">
        <v>231</v>
      </c>
      <c r="F58" s="37" t="s">
        <v>227</v>
      </c>
      <c r="G58" s="22" t="s">
        <v>158</v>
      </c>
      <c r="H58" s="26" t="s">
        <v>232</v>
      </c>
      <c r="I58" s="22" t="s">
        <v>227</v>
      </c>
      <c r="J58" s="37" t="s">
        <v>158</v>
      </c>
      <c r="K58" s="38" t="s">
        <v>233</v>
      </c>
      <c r="L58" s="37" t="s">
        <v>227</v>
      </c>
      <c r="M58" s="22" t="s">
        <v>158</v>
      </c>
      <c r="N58" s="26" t="s">
        <v>234</v>
      </c>
      <c r="O58" s="22" t="s">
        <v>227</v>
      </c>
      <c r="P58" s="37" t="s">
        <v>158</v>
      </c>
      <c r="Q58" s="38" t="s">
        <v>235</v>
      </c>
      <c r="R58" s="37" t="s">
        <v>227</v>
      </c>
      <c r="S58" s="22" t="s">
        <v>158</v>
      </c>
      <c r="T58" s="26" t="s">
        <v>236</v>
      </c>
      <c r="U58" s="22" t="s">
        <v>227</v>
      </c>
    </row>
    <row r="59" spans="1:21" ht="15.75" thickBot="1" x14ac:dyDescent="0.3">
      <c r="A59" s="14"/>
      <c r="B59" s="40"/>
      <c r="C59" s="40"/>
      <c r="D59" s="44"/>
      <c r="E59" s="44"/>
      <c r="F59" s="40"/>
      <c r="G59" s="44"/>
      <c r="H59" s="44"/>
      <c r="I59" s="40"/>
      <c r="J59" s="44"/>
      <c r="K59" s="44"/>
      <c r="L59" s="40"/>
      <c r="M59" s="44"/>
      <c r="N59" s="44"/>
      <c r="O59" s="40"/>
      <c r="P59" s="44"/>
      <c r="Q59" s="44"/>
      <c r="R59" s="40"/>
      <c r="S59" s="44"/>
      <c r="T59" s="44"/>
      <c r="U59" s="40"/>
    </row>
    <row r="60" spans="1:21" x14ac:dyDescent="0.25">
      <c r="A60" s="14"/>
      <c r="B60" s="42" t="s">
        <v>181</v>
      </c>
      <c r="C60" s="42" t="s">
        <v>181</v>
      </c>
      <c r="D60" s="42" t="s">
        <v>181</v>
      </c>
      <c r="E60" s="43" t="s">
        <v>181</v>
      </c>
      <c r="F60" s="42" t="s">
        <v>181</v>
      </c>
      <c r="G60" s="42" t="s">
        <v>181</v>
      </c>
      <c r="H60" s="43" t="s">
        <v>181</v>
      </c>
      <c r="I60" s="42" t="s">
        <v>181</v>
      </c>
      <c r="J60" s="42" t="s">
        <v>181</v>
      </c>
      <c r="K60" s="43" t="s">
        <v>181</v>
      </c>
      <c r="L60" s="42" t="s">
        <v>181</v>
      </c>
      <c r="M60" s="42" t="s">
        <v>181</v>
      </c>
      <c r="N60" s="43" t="s">
        <v>181</v>
      </c>
      <c r="O60" s="42" t="s">
        <v>181</v>
      </c>
      <c r="P60" s="42" t="s">
        <v>181</v>
      </c>
      <c r="Q60" s="43" t="s">
        <v>181</v>
      </c>
      <c r="R60" s="42" t="s">
        <v>181</v>
      </c>
      <c r="S60" s="42" t="s">
        <v>181</v>
      </c>
      <c r="T60" s="43" t="s">
        <v>181</v>
      </c>
      <c r="U60" s="42" t="s">
        <v>181</v>
      </c>
    </row>
    <row r="61" spans="1:21" x14ac:dyDescent="0.25">
      <c r="A61" s="14"/>
      <c r="B61" s="27" t="s">
        <v>199</v>
      </c>
      <c r="C61" s="13"/>
      <c r="D61" s="13"/>
      <c r="E61" s="39" t="s">
        <v>237</v>
      </c>
      <c r="F61" s="12" t="s">
        <v>162</v>
      </c>
      <c r="G61" s="13"/>
      <c r="H61" s="25" t="s">
        <v>238</v>
      </c>
      <c r="I61" s="13" t="s">
        <v>162</v>
      </c>
      <c r="J61" s="13"/>
      <c r="K61" s="39" t="s">
        <v>239</v>
      </c>
      <c r="L61" s="12" t="s">
        <v>162</v>
      </c>
      <c r="M61" s="13"/>
      <c r="N61" s="25" t="s">
        <v>240</v>
      </c>
      <c r="O61" s="13" t="s">
        <v>162</v>
      </c>
      <c r="P61" s="13"/>
      <c r="Q61" s="39" t="s">
        <v>241</v>
      </c>
      <c r="R61" s="12" t="s">
        <v>162</v>
      </c>
      <c r="S61" s="13"/>
      <c r="T61" s="25" t="s">
        <v>242</v>
      </c>
      <c r="U61" s="13" t="s">
        <v>162</v>
      </c>
    </row>
    <row r="62" spans="1:21" x14ac:dyDescent="0.25">
      <c r="A62" s="14"/>
      <c r="B62" s="54" t="s">
        <v>243</v>
      </c>
      <c r="C62" s="22"/>
      <c r="D62" s="37" t="s">
        <v>158</v>
      </c>
      <c r="E62" s="38"/>
      <c r="F62" s="37" t="s">
        <v>158</v>
      </c>
      <c r="G62" s="22" t="s">
        <v>158</v>
      </c>
      <c r="H62" s="26"/>
      <c r="I62" s="22" t="s">
        <v>158</v>
      </c>
      <c r="J62" s="37" t="s">
        <v>158</v>
      </c>
      <c r="K62" s="38"/>
      <c r="L62" s="37" t="s">
        <v>158</v>
      </c>
      <c r="M62" s="22" t="s">
        <v>158</v>
      </c>
      <c r="N62" s="26"/>
      <c r="O62" s="22" t="s">
        <v>158</v>
      </c>
      <c r="P62" s="37" t="s">
        <v>158</v>
      </c>
      <c r="Q62" s="38"/>
      <c r="R62" s="37" t="s">
        <v>158</v>
      </c>
      <c r="S62" s="22" t="s">
        <v>158</v>
      </c>
      <c r="T62" s="26"/>
      <c r="U62" s="22" t="s">
        <v>158</v>
      </c>
    </row>
    <row r="63" spans="1:21" x14ac:dyDescent="0.25">
      <c r="A63" s="14"/>
      <c r="B63" s="27" t="s">
        <v>215</v>
      </c>
      <c r="C63" s="13"/>
      <c r="D63" s="13"/>
      <c r="E63" s="39" t="s">
        <v>244</v>
      </c>
      <c r="F63" s="12" t="s">
        <v>162</v>
      </c>
      <c r="G63" s="13"/>
      <c r="H63" s="25" t="s">
        <v>245</v>
      </c>
      <c r="I63" s="13" t="s">
        <v>162</v>
      </c>
      <c r="J63" s="13"/>
      <c r="K63" s="39" t="s">
        <v>208</v>
      </c>
      <c r="L63" s="13"/>
      <c r="M63" s="13"/>
      <c r="N63" s="25" t="s">
        <v>208</v>
      </c>
      <c r="O63" s="13"/>
      <c r="P63" s="13"/>
      <c r="Q63" s="39" t="s">
        <v>244</v>
      </c>
      <c r="R63" s="12" t="s">
        <v>162</v>
      </c>
      <c r="S63" s="13"/>
      <c r="T63" s="25" t="s">
        <v>245</v>
      </c>
      <c r="U63" s="13" t="s">
        <v>162</v>
      </c>
    </row>
    <row r="64" spans="1:21" ht="15.75" thickBot="1" x14ac:dyDescent="0.3">
      <c r="A64" s="14"/>
      <c r="B64" s="40"/>
      <c r="C64" s="40"/>
      <c r="D64" s="44"/>
      <c r="E64" s="44"/>
      <c r="F64" s="40"/>
      <c r="G64" s="44"/>
      <c r="H64" s="44"/>
      <c r="I64" s="40"/>
      <c r="J64" s="44"/>
      <c r="K64" s="44"/>
      <c r="L64" s="40"/>
      <c r="M64" s="44"/>
      <c r="N64" s="44"/>
      <c r="O64" s="40"/>
      <c r="P64" s="44"/>
      <c r="Q64" s="44"/>
      <c r="R64" s="40"/>
      <c r="S64" s="44"/>
      <c r="T64" s="44"/>
      <c r="U64" s="40"/>
    </row>
    <row r="65" spans="1:21" x14ac:dyDescent="0.25">
      <c r="A65" s="14"/>
      <c r="B65" s="42" t="s">
        <v>181</v>
      </c>
      <c r="C65" s="42" t="s">
        <v>181</v>
      </c>
      <c r="D65" s="42" t="s">
        <v>181</v>
      </c>
      <c r="E65" s="43" t="s">
        <v>181</v>
      </c>
      <c r="F65" s="42" t="s">
        <v>181</v>
      </c>
      <c r="G65" s="42" t="s">
        <v>181</v>
      </c>
      <c r="H65" s="43" t="s">
        <v>181</v>
      </c>
      <c r="I65" s="42" t="s">
        <v>181</v>
      </c>
      <c r="J65" s="42" t="s">
        <v>181</v>
      </c>
      <c r="K65" s="43" t="s">
        <v>181</v>
      </c>
      <c r="L65" s="42" t="s">
        <v>181</v>
      </c>
      <c r="M65" s="42" t="s">
        <v>181</v>
      </c>
      <c r="N65" s="43" t="s">
        <v>181</v>
      </c>
      <c r="O65" s="42" t="s">
        <v>181</v>
      </c>
      <c r="P65" s="42" t="s">
        <v>181</v>
      </c>
      <c r="Q65" s="43" t="s">
        <v>181</v>
      </c>
      <c r="R65" s="42" t="s">
        <v>181</v>
      </c>
      <c r="S65" s="42" t="s">
        <v>181</v>
      </c>
      <c r="T65" s="43" t="s">
        <v>181</v>
      </c>
      <c r="U65" s="42" t="s">
        <v>181</v>
      </c>
    </row>
    <row r="66" spans="1:21" x14ac:dyDescent="0.25">
      <c r="A66" s="14"/>
      <c r="B66" s="28" t="s">
        <v>199</v>
      </c>
      <c r="C66" s="22"/>
      <c r="D66" s="37" t="s">
        <v>158</v>
      </c>
      <c r="E66" s="38" t="s">
        <v>244</v>
      </c>
      <c r="F66" s="37" t="s">
        <v>227</v>
      </c>
      <c r="G66" s="22" t="s">
        <v>158</v>
      </c>
      <c r="H66" s="26" t="s">
        <v>245</v>
      </c>
      <c r="I66" s="22" t="s">
        <v>227</v>
      </c>
      <c r="J66" s="37" t="s">
        <v>158</v>
      </c>
      <c r="K66" s="38" t="s">
        <v>208</v>
      </c>
      <c r="L66" s="37" t="s">
        <v>158</v>
      </c>
      <c r="M66" s="22" t="s">
        <v>158</v>
      </c>
      <c r="N66" s="26" t="s">
        <v>208</v>
      </c>
      <c r="O66" s="22" t="s">
        <v>158</v>
      </c>
      <c r="P66" s="37" t="s">
        <v>158</v>
      </c>
      <c r="Q66" s="38" t="s">
        <v>244</v>
      </c>
      <c r="R66" s="37" t="s">
        <v>227</v>
      </c>
      <c r="S66" s="22" t="s">
        <v>158</v>
      </c>
      <c r="T66" s="26" t="s">
        <v>245</v>
      </c>
      <c r="U66" s="22" t="s">
        <v>227</v>
      </c>
    </row>
    <row r="67" spans="1:21" x14ac:dyDescent="0.25">
      <c r="A67" s="14"/>
      <c r="B67" s="55" t="s">
        <v>246</v>
      </c>
      <c r="C67" s="13"/>
      <c r="D67" s="13"/>
      <c r="E67" s="25"/>
      <c r="F67" s="13"/>
      <c r="G67" s="13"/>
      <c r="H67" s="25"/>
      <c r="I67" s="13"/>
      <c r="J67" s="13"/>
      <c r="K67" s="25"/>
      <c r="L67" s="13"/>
      <c r="M67" s="13"/>
      <c r="N67" s="25"/>
      <c r="O67" s="13"/>
      <c r="P67" s="13"/>
      <c r="Q67" s="25"/>
      <c r="R67" s="13"/>
      <c r="S67" s="13"/>
      <c r="T67" s="25"/>
      <c r="U67" s="13"/>
    </row>
    <row r="68" spans="1:21" x14ac:dyDescent="0.25">
      <c r="A68" s="14"/>
      <c r="B68" s="28" t="s">
        <v>215</v>
      </c>
      <c r="C68" s="22" t="s">
        <v>158</v>
      </c>
      <c r="D68" s="37" t="s">
        <v>158</v>
      </c>
      <c r="E68" s="45">
        <v>1060.3</v>
      </c>
      <c r="F68" s="37" t="s">
        <v>158</v>
      </c>
      <c r="G68" s="22" t="s">
        <v>158</v>
      </c>
      <c r="H68" s="23">
        <v>1080.0999999999999</v>
      </c>
      <c r="I68" s="22" t="s">
        <v>158</v>
      </c>
      <c r="J68" s="37" t="s">
        <v>158</v>
      </c>
      <c r="K68" s="38">
        <v>21.3</v>
      </c>
      <c r="L68" s="37" t="s">
        <v>158</v>
      </c>
      <c r="M68" s="22" t="s">
        <v>158</v>
      </c>
      <c r="N68" s="26">
        <v>21.7</v>
      </c>
      <c r="O68" s="22" t="s">
        <v>158</v>
      </c>
      <c r="P68" s="37" t="s">
        <v>158</v>
      </c>
      <c r="Q68" s="45">
        <v>1081.5999999999999</v>
      </c>
      <c r="R68" s="37" t="s">
        <v>158</v>
      </c>
      <c r="S68" s="22" t="s">
        <v>158</v>
      </c>
      <c r="T68" s="23">
        <v>1101.8</v>
      </c>
      <c r="U68" s="22" t="s">
        <v>158</v>
      </c>
    </row>
    <row r="69" spans="1:21" x14ac:dyDescent="0.25">
      <c r="A69" s="14"/>
      <c r="B69" s="27" t="s">
        <v>216</v>
      </c>
      <c r="C69" s="13"/>
      <c r="D69" s="13"/>
      <c r="E69" s="39">
        <v>40.1</v>
      </c>
      <c r="F69" s="13"/>
      <c r="G69" s="13"/>
      <c r="H69" s="25">
        <v>40.6</v>
      </c>
      <c r="I69" s="13"/>
      <c r="J69" s="13"/>
      <c r="K69" s="39" t="s">
        <v>208</v>
      </c>
      <c r="L69" s="13"/>
      <c r="M69" s="13"/>
      <c r="N69" s="25" t="s">
        <v>208</v>
      </c>
      <c r="O69" s="13"/>
      <c r="P69" s="13"/>
      <c r="Q69" s="39">
        <v>40.1</v>
      </c>
      <c r="R69" s="13"/>
      <c r="S69" s="13"/>
      <c r="T69" s="25">
        <v>40.6</v>
      </c>
      <c r="U69" s="13"/>
    </row>
    <row r="70" spans="1:21" x14ac:dyDescent="0.25">
      <c r="A70" s="14"/>
      <c r="B70" s="28" t="s">
        <v>217</v>
      </c>
      <c r="C70" s="22" t="s">
        <v>158</v>
      </c>
      <c r="D70" s="37" t="s">
        <v>158</v>
      </c>
      <c r="E70" s="38">
        <v>5.6</v>
      </c>
      <c r="F70" s="37" t="s">
        <v>158</v>
      </c>
      <c r="G70" s="22" t="s">
        <v>158</v>
      </c>
      <c r="H70" s="26">
        <v>5.7</v>
      </c>
      <c r="I70" s="22" t="s">
        <v>158</v>
      </c>
      <c r="J70" s="37" t="s">
        <v>158</v>
      </c>
      <c r="K70" s="38" t="s">
        <v>208</v>
      </c>
      <c r="L70" s="37" t="s">
        <v>158</v>
      </c>
      <c r="M70" s="22" t="s">
        <v>158</v>
      </c>
      <c r="N70" s="26" t="s">
        <v>208</v>
      </c>
      <c r="O70" s="22" t="s">
        <v>158</v>
      </c>
      <c r="P70" s="37" t="s">
        <v>158</v>
      </c>
      <c r="Q70" s="38">
        <v>5.6</v>
      </c>
      <c r="R70" s="37" t="s">
        <v>158</v>
      </c>
      <c r="S70" s="22" t="s">
        <v>158</v>
      </c>
      <c r="T70" s="26">
        <v>5.7</v>
      </c>
      <c r="U70" s="22" t="s">
        <v>158</v>
      </c>
    </row>
    <row r="71" spans="1:21" x14ac:dyDescent="0.25">
      <c r="A71" s="14"/>
      <c r="B71" s="27" t="s">
        <v>218</v>
      </c>
      <c r="C71" s="13"/>
      <c r="D71" s="13"/>
      <c r="E71" s="39">
        <v>14</v>
      </c>
      <c r="F71" s="13"/>
      <c r="G71" s="13"/>
      <c r="H71" s="25">
        <v>14.3</v>
      </c>
      <c r="I71" s="13"/>
      <c r="J71" s="13"/>
      <c r="K71" s="39">
        <v>5.9</v>
      </c>
      <c r="L71" s="13"/>
      <c r="M71" s="13"/>
      <c r="N71" s="25">
        <v>6.3</v>
      </c>
      <c r="O71" s="13"/>
      <c r="P71" s="13"/>
      <c r="Q71" s="39">
        <v>19.899999999999999</v>
      </c>
      <c r="R71" s="13"/>
      <c r="S71" s="13"/>
      <c r="T71" s="25">
        <v>20.6</v>
      </c>
      <c r="U71" s="13"/>
    </row>
    <row r="72" spans="1:21" ht="15.75" thickBot="1" x14ac:dyDescent="0.3">
      <c r="A72" s="14"/>
      <c r="B72" s="40"/>
      <c r="C72" s="40"/>
      <c r="D72" s="44"/>
      <c r="E72" s="44"/>
      <c r="F72" s="40"/>
      <c r="G72" s="44"/>
      <c r="H72" s="44"/>
      <c r="I72" s="40"/>
      <c r="J72" s="44"/>
      <c r="K72" s="44"/>
      <c r="L72" s="40"/>
      <c r="M72" s="44"/>
      <c r="N72" s="44"/>
      <c r="O72" s="40"/>
      <c r="P72" s="44"/>
      <c r="Q72" s="44"/>
      <c r="R72" s="40"/>
      <c r="S72" s="44"/>
      <c r="T72" s="44"/>
      <c r="U72" s="40"/>
    </row>
    <row r="73" spans="1:21" x14ac:dyDescent="0.25">
      <c r="A73" s="14"/>
      <c r="B73" s="42" t="s">
        <v>181</v>
      </c>
      <c r="C73" s="42" t="s">
        <v>181</v>
      </c>
      <c r="D73" s="42" t="s">
        <v>181</v>
      </c>
      <c r="E73" s="43" t="s">
        <v>181</v>
      </c>
      <c r="F73" s="42" t="s">
        <v>181</v>
      </c>
      <c r="G73" s="42" t="s">
        <v>181</v>
      </c>
      <c r="H73" s="43" t="s">
        <v>181</v>
      </c>
      <c r="I73" s="42" t="s">
        <v>181</v>
      </c>
      <c r="J73" s="42" t="s">
        <v>181</v>
      </c>
      <c r="K73" s="43" t="s">
        <v>181</v>
      </c>
      <c r="L73" s="42" t="s">
        <v>181</v>
      </c>
      <c r="M73" s="42" t="s">
        <v>181</v>
      </c>
      <c r="N73" s="43" t="s">
        <v>181</v>
      </c>
      <c r="O73" s="42" t="s">
        <v>181</v>
      </c>
      <c r="P73" s="42" t="s">
        <v>181</v>
      </c>
      <c r="Q73" s="43" t="s">
        <v>181</v>
      </c>
      <c r="R73" s="42" t="s">
        <v>181</v>
      </c>
      <c r="S73" s="42" t="s">
        <v>181</v>
      </c>
      <c r="T73" s="43" t="s">
        <v>181</v>
      </c>
      <c r="U73" s="42" t="s">
        <v>181</v>
      </c>
    </row>
    <row r="74" spans="1:21" x14ac:dyDescent="0.25">
      <c r="A74" s="14"/>
      <c r="B74" s="28" t="s">
        <v>199</v>
      </c>
      <c r="C74" s="22"/>
      <c r="D74" s="37" t="s">
        <v>159</v>
      </c>
      <c r="E74" s="45">
        <v>1120</v>
      </c>
      <c r="F74" s="37" t="s">
        <v>158</v>
      </c>
      <c r="G74" s="22" t="s">
        <v>159</v>
      </c>
      <c r="H74" s="23">
        <v>1140.7</v>
      </c>
      <c r="I74" s="22" t="s">
        <v>158</v>
      </c>
      <c r="J74" s="37" t="s">
        <v>159</v>
      </c>
      <c r="K74" s="38">
        <v>27.2</v>
      </c>
      <c r="L74" s="37" t="s">
        <v>158</v>
      </c>
      <c r="M74" s="22" t="s">
        <v>159</v>
      </c>
      <c r="N74" s="26">
        <v>28</v>
      </c>
      <c r="O74" s="22" t="s">
        <v>158</v>
      </c>
      <c r="P74" s="37" t="s">
        <v>159</v>
      </c>
      <c r="Q74" s="45">
        <v>1147.2</v>
      </c>
      <c r="R74" s="37" t="s">
        <v>158</v>
      </c>
      <c r="S74" s="22" t="s">
        <v>159</v>
      </c>
      <c r="T74" s="23">
        <v>1168.7</v>
      </c>
      <c r="U74" s="22" t="s">
        <v>158</v>
      </c>
    </row>
    <row r="75" spans="1:21" ht="15.75" thickBot="1" x14ac:dyDescent="0.3">
      <c r="A75" s="14"/>
      <c r="B75" s="40"/>
      <c r="C75" s="40"/>
      <c r="D75" s="44"/>
      <c r="E75" s="44"/>
      <c r="F75" s="40"/>
      <c r="G75" s="44"/>
      <c r="H75" s="44"/>
      <c r="I75" s="40"/>
      <c r="J75" s="44"/>
      <c r="K75" s="44"/>
      <c r="L75" s="40"/>
      <c r="M75" s="44"/>
      <c r="N75" s="44"/>
      <c r="O75" s="40"/>
      <c r="P75" s="44"/>
      <c r="Q75" s="44"/>
      <c r="R75" s="40"/>
      <c r="S75" s="44"/>
      <c r="T75" s="44"/>
      <c r="U75" s="40"/>
    </row>
    <row r="76" spans="1:21" x14ac:dyDescent="0.25">
      <c r="A76" s="14"/>
      <c r="B76" s="42" t="s">
        <v>181</v>
      </c>
      <c r="C76" s="42" t="s">
        <v>181</v>
      </c>
      <c r="D76" s="42" t="s">
        <v>181</v>
      </c>
      <c r="E76" s="43" t="s">
        <v>181</v>
      </c>
      <c r="F76" s="42" t="s">
        <v>181</v>
      </c>
      <c r="G76" s="42" t="s">
        <v>181</v>
      </c>
      <c r="H76" s="43" t="s">
        <v>181</v>
      </c>
      <c r="I76" s="42" t="s">
        <v>181</v>
      </c>
      <c r="J76" s="42" t="s">
        <v>181</v>
      </c>
      <c r="K76" s="43" t="s">
        <v>181</v>
      </c>
      <c r="L76" s="42" t="s">
        <v>181</v>
      </c>
      <c r="M76" s="42" t="s">
        <v>181</v>
      </c>
      <c r="N76" s="43" t="s">
        <v>181</v>
      </c>
      <c r="O76" s="42" t="s">
        <v>181</v>
      </c>
      <c r="P76" s="42" t="s">
        <v>181</v>
      </c>
      <c r="Q76" s="43" t="s">
        <v>181</v>
      </c>
      <c r="R76" s="42" t="s">
        <v>181</v>
      </c>
      <c r="S76" s="42" t="s">
        <v>181</v>
      </c>
      <c r="T76" s="43" t="s">
        <v>181</v>
      </c>
      <c r="U76" s="42" t="s">
        <v>181</v>
      </c>
    </row>
    <row r="77" spans="1:21" x14ac:dyDescent="0.25">
      <c r="A77" s="14"/>
      <c r="B77" s="42" t="s">
        <v>181</v>
      </c>
      <c r="C77" s="42" t="s">
        <v>181</v>
      </c>
      <c r="D77" s="42" t="s">
        <v>181</v>
      </c>
      <c r="E77" s="43" t="s">
        <v>181</v>
      </c>
      <c r="F77" s="42" t="s">
        <v>181</v>
      </c>
      <c r="G77" s="42" t="s">
        <v>181</v>
      </c>
      <c r="H77" s="43" t="s">
        <v>181</v>
      </c>
      <c r="I77" s="42" t="s">
        <v>181</v>
      </c>
      <c r="J77" s="42" t="s">
        <v>181</v>
      </c>
      <c r="K77" s="43" t="s">
        <v>181</v>
      </c>
      <c r="L77" s="42" t="s">
        <v>181</v>
      </c>
      <c r="M77" s="42" t="s">
        <v>181</v>
      </c>
      <c r="N77" s="43" t="s">
        <v>181</v>
      </c>
      <c r="O77" s="42" t="s">
        <v>181</v>
      </c>
      <c r="P77" s="42" t="s">
        <v>181</v>
      </c>
      <c r="Q77" s="43" t="s">
        <v>181</v>
      </c>
      <c r="R77" s="42" t="s">
        <v>181</v>
      </c>
      <c r="S77" s="42" t="s">
        <v>181</v>
      </c>
      <c r="T77" s="43" t="s">
        <v>181</v>
      </c>
      <c r="U77" s="42" t="s">
        <v>181</v>
      </c>
    </row>
    <row r="78" spans="1:21" ht="15.75" thickBot="1" x14ac:dyDescent="0.3">
      <c r="A78" s="14"/>
      <c r="B78" s="40"/>
      <c r="C78" s="40"/>
      <c r="D78" s="44"/>
      <c r="E78" s="44"/>
      <c r="F78" s="40"/>
      <c r="G78" s="44"/>
      <c r="H78" s="44"/>
      <c r="I78" s="40"/>
      <c r="J78" s="44"/>
      <c r="K78" s="44"/>
      <c r="L78" s="40"/>
      <c r="M78" s="44"/>
      <c r="N78" s="44"/>
      <c r="O78" s="40"/>
      <c r="P78" s="44"/>
      <c r="Q78" s="44"/>
      <c r="R78" s="40"/>
      <c r="S78" s="44"/>
      <c r="T78" s="44"/>
      <c r="U78" s="40"/>
    </row>
  </sheetData>
  <mergeCells count="107">
    <mergeCell ref="B9:U9"/>
    <mergeCell ref="A36:A78"/>
    <mergeCell ref="B36:U36"/>
    <mergeCell ref="B37:U37"/>
    <mergeCell ref="B38:U38"/>
    <mergeCell ref="B39:U39"/>
    <mergeCell ref="B40:U40"/>
    <mergeCell ref="B41:U41"/>
    <mergeCell ref="A1:A2"/>
    <mergeCell ref="B1:U1"/>
    <mergeCell ref="B2:U2"/>
    <mergeCell ref="B3:U3"/>
    <mergeCell ref="A4:A35"/>
    <mergeCell ref="B4:U4"/>
    <mergeCell ref="B5:U5"/>
    <mergeCell ref="B6:U6"/>
    <mergeCell ref="B7:U7"/>
    <mergeCell ref="B8:U8"/>
    <mergeCell ref="D78:E78"/>
    <mergeCell ref="G78:H78"/>
    <mergeCell ref="J78:K78"/>
    <mergeCell ref="M78:N78"/>
    <mergeCell ref="P78:Q78"/>
    <mergeCell ref="S78:T78"/>
    <mergeCell ref="D75:E75"/>
    <mergeCell ref="G75:H75"/>
    <mergeCell ref="J75:K75"/>
    <mergeCell ref="M75:N75"/>
    <mergeCell ref="P75:Q75"/>
    <mergeCell ref="S75:T75"/>
    <mergeCell ref="D72:E72"/>
    <mergeCell ref="G72:H72"/>
    <mergeCell ref="J72:K72"/>
    <mergeCell ref="M72:N72"/>
    <mergeCell ref="P72:Q72"/>
    <mergeCell ref="S72:T72"/>
    <mergeCell ref="D64:E64"/>
    <mergeCell ref="G64:H64"/>
    <mergeCell ref="J64:K64"/>
    <mergeCell ref="M64:N64"/>
    <mergeCell ref="P64:Q64"/>
    <mergeCell ref="S64:T64"/>
    <mergeCell ref="D59:E59"/>
    <mergeCell ref="G59:H59"/>
    <mergeCell ref="J59:K59"/>
    <mergeCell ref="M59:N59"/>
    <mergeCell ref="P59:Q59"/>
    <mergeCell ref="S59:T59"/>
    <mergeCell ref="U44:U45"/>
    <mergeCell ref="D51:E51"/>
    <mergeCell ref="G51:H51"/>
    <mergeCell ref="J51:K51"/>
    <mergeCell ref="M51:N51"/>
    <mergeCell ref="P51:Q51"/>
    <mergeCell ref="S51:T51"/>
    <mergeCell ref="O44:O45"/>
    <mergeCell ref="P44:Q44"/>
    <mergeCell ref="P45:Q45"/>
    <mergeCell ref="R44:R45"/>
    <mergeCell ref="S44:T44"/>
    <mergeCell ref="S45:T45"/>
    <mergeCell ref="I44:I45"/>
    <mergeCell ref="J44:K44"/>
    <mergeCell ref="J45:K45"/>
    <mergeCell ref="L44:L45"/>
    <mergeCell ref="M44:N44"/>
    <mergeCell ref="M45:N45"/>
    <mergeCell ref="D43:H43"/>
    <mergeCell ref="J43:N43"/>
    <mergeCell ref="P43:T43"/>
    <mergeCell ref="B44:B45"/>
    <mergeCell ref="C44:C45"/>
    <mergeCell ref="D44:E44"/>
    <mergeCell ref="D45:E45"/>
    <mergeCell ref="F44:F45"/>
    <mergeCell ref="G44:H44"/>
    <mergeCell ref="G45:H45"/>
    <mergeCell ref="D32:E32"/>
    <mergeCell ref="G32:H32"/>
    <mergeCell ref="J32:K32"/>
    <mergeCell ref="D35:E35"/>
    <mergeCell ref="G35:H35"/>
    <mergeCell ref="J35:K35"/>
    <mergeCell ref="D25:E25"/>
    <mergeCell ref="G25:H25"/>
    <mergeCell ref="J25:K25"/>
    <mergeCell ref="D29:E29"/>
    <mergeCell ref="G29:H29"/>
    <mergeCell ref="J29:K29"/>
    <mergeCell ref="D18:E18"/>
    <mergeCell ref="G18:H18"/>
    <mergeCell ref="J18:K18"/>
    <mergeCell ref="D21:E21"/>
    <mergeCell ref="G21:H21"/>
    <mergeCell ref="J21:K21"/>
    <mergeCell ref="I11:I12"/>
    <mergeCell ref="J11:K12"/>
    <mergeCell ref="L11:L12"/>
    <mergeCell ref="D15:E15"/>
    <mergeCell ref="G15:H15"/>
    <mergeCell ref="J15:K15"/>
    <mergeCell ref="B11:B12"/>
    <mergeCell ref="C11:C12"/>
    <mergeCell ref="D11: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5" max="5" width="6" bestFit="1" customWidth="1"/>
    <col min="6" max="6" width="1.85546875" bestFit="1" customWidth="1"/>
    <col min="7" max="7" width="4.28515625" customWidth="1"/>
    <col min="8" max="8" width="7.140625" customWidth="1"/>
    <col min="9" max="9" width="1.85546875" bestFit="1" customWidth="1"/>
  </cols>
  <sheetData>
    <row r="1" spans="1:9" ht="15" customHeight="1" x14ac:dyDescent="0.25">
      <c r="A1" s="8" t="s">
        <v>6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9</v>
      </c>
      <c r="B3" s="32" t="s">
        <v>3</v>
      </c>
      <c r="C3" s="32"/>
      <c r="D3" s="32"/>
      <c r="E3" s="32"/>
      <c r="F3" s="32"/>
      <c r="G3" s="32"/>
      <c r="H3" s="32"/>
      <c r="I3" s="32"/>
    </row>
    <row r="4" spans="1:9" ht="15" customHeight="1" x14ac:dyDescent="0.25">
      <c r="A4" s="14" t="s">
        <v>621</v>
      </c>
      <c r="B4" s="32" t="s">
        <v>3</v>
      </c>
      <c r="C4" s="32"/>
      <c r="D4" s="32"/>
      <c r="E4" s="32"/>
      <c r="F4" s="32"/>
      <c r="G4" s="32"/>
      <c r="H4" s="32"/>
      <c r="I4" s="32"/>
    </row>
    <row r="5" spans="1:9" x14ac:dyDescent="0.25">
      <c r="A5" s="14"/>
      <c r="B5" s="32"/>
      <c r="C5" s="32"/>
      <c r="D5" s="32"/>
      <c r="E5" s="32"/>
      <c r="F5" s="32"/>
      <c r="G5" s="32"/>
      <c r="H5" s="32"/>
      <c r="I5" s="32"/>
    </row>
    <row r="6" spans="1:9" x14ac:dyDescent="0.25">
      <c r="A6" s="14"/>
      <c r="B6" s="34"/>
      <c r="C6" s="34"/>
      <c r="D6" s="34"/>
      <c r="E6" s="34"/>
      <c r="F6" s="34"/>
      <c r="G6" s="34"/>
      <c r="H6" s="34"/>
      <c r="I6" s="34"/>
    </row>
    <row r="7" spans="1:9" x14ac:dyDescent="0.25">
      <c r="A7" s="14"/>
      <c r="B7" s="32"/>
      <c r="C7" s="32"/>
      <c r="D7" s="32"/>
      <c r="E7" s="32"/>
      <c r="F7" s="32"/>
      <c r="G7" s="32"/>
      <c r="H7" s="32"/>
      <c r="I7" s="32"/>
    </row>
    <row r="8" spans="1:9" x14ac:dyDescent="0.25">
      <c r="A8" s="14"/>
      <c r="B8" s="34"/>
      <c r="C8" s="34"/>
      <c r="D8" s="34"/>
      <c r="E8" s="34"/>
      <c r="F8" s="34"/>
      <c r="G8" s="34"/>
      <c r="H8" s="34"/>
      <c r="I8" s="34"/>
    </row>
    <row r="9" spans="1:9" x14ac:dyDescent="0.25">
      <c r="A9" s="14"/>
      <c r="B9" s="36"/>
      <c r="C9" s="36"/>
      <c r="D9" s="36"/>
      <c r="E9" s="36"/>
      <c r="F9" s="36"/>
      <c r="G9" s="36"/>
      <c r="H9" s="36"/>
      <c r="I9" s="36"/>
    </row>
    <row r="10" spans="1:9" x14ac:dyDescent="0.25">
      <c r="A10" s="14"/>
      <c r="B10" s="16"/>
      <c r="C10" s="17"/>
      <c r="D10" s="18"/>
      <c r="E10" s="17"/>
      <c r="F10" s="17"/>
      <c r="G10" s="18"/>
      <c r="H10" s="17"/>
      <c r="I10" s="17"/>
    </row>
    <row r="11" spans="1:9" x14ac:dyDescent="0.25">
      <c r="A11" s="14"/>
      <c r="B11" s="29" t="s">
        <v>175</v>
      </c>
      <c r="C11" s="30"/>
      <c r="D11" s="30" t="s">
        <v>176</v>
      </c>
      <c r="E11" s="30"/>
      <c r="F11" s="30"/>
      <c r="G11" s="30" t="s">
        <v>177</v>
      </c>
      <c r="H11" s="30"/>
      <c r="I11" s="30"/>
    </row>
    <row r="12" spans="1:9" ht="15.75" thickBot="1" x14ac:dyDescent="0.3">
      <c r="A12" s="14"/>
      <c r="B12" s="29"/>
      <c r="C12" s="30"/>
      <c r="D12" s="31">
        <v>2014</v>
      </c>
      <c r="E12" s="31"/>
      <c r="F12" s="30"/>
      <c r="G12" s="31">
        <v>2013</v>
      </c>
      <c r="H12" s="31"/>
      <c r="I12" s="30"/>
    </row>
    <row r="13" spans="1:9" x14ac:dyDescent="0.25">
      <c r="A13" s="14"/>
      <c r="B13" s="21" t="s">
        <v>252</v>
      </c>
      <c r="C13" s="22"/>
      <c r="D13" s="37" t="s">
        <v>159</v>
      </c>
      <c r="E13" s="38">
        <v>27.6</v>
      </c>
      <c r="F13" s="37" t="s">
        <v>158</v>
      </c>
      <c r="G13" s="22" t="s">
        <v>159</v>
      </c>
      <c r="H13" s="26">
        <v>26.9</v>
      </c>
      <c r="I13" s="22" t="s">
        <v>158</v>
      </c>
    </row>
    <row r="14" spans="1:9" x14ac:dyDescent="0.25">
      <c r="A14" s="14"/>
      <c r="B14" s="24" t="s">
        <v>253</v>
      </c>
      <c r="C14" s="13"/>
      <c r="D14" s="13"/>
      <c r="E14" s="39">
        <v>28.3</v>
      </c>
      <c r="F14" s="13"/>
      <c r="G14" s="13"/>
      <c r="H14" s="25">
        <v>28.8</v>
      </c>
      <c r="I14" s="13"/>
    </row>
    <row r="15" spans="1:9" x14ac:dyDescent="0.25">
      <c r="A15" s="14"/>
      <c r="B15" s="21" t="s">
        <v>32</v>
      </c>
      <c r="C15" s="22" t="s">
        <v>158</v>
      </c>
      <c r="D15" s="37" t="s">
        <v>158</v>
      </c>
      <c r="E15" s="38">
        <v>17.399999999999999</v>
      </c>
      <c r="F15" s="37" t="s">
        <v>158</v>
      </c>
      <c r="G15" s="22" t="s">
        <v>158</v>
      </c>
      <c r="H15" s="26">
        <v>21.8</v>
      </c>
      <c r="I15" s="22" t="s">
        <v>158</v>
      </c>
    </row>
    <row r="16" spans="1:9" ht="26.25" x14ac:dyDescent="0.25">
      <c r="A16" s="14"/>
      <c r="B16" s="24" t="s">
        <v>254</v>
      </c>
      <c r="C16" s="13"/>
      <c r="D16" s="13"/>
      <c r="E16" s="39">
        <v>12</v>
      </c>
      <c r="F16" s="13"/>
      <c r="G16" s="13"/>
      <c r="H16" s="25">
        <v>14.2</v>
      </c>
      <c r="I16" s="13"/>
    </row>
    <row r="17" spans="1:9" ht="26.25" x14ac:dyDescent="0.25">
      <c r="A17" s="14"/>
      <c r="B17" s="21" t="s">
        <v>255</v>
      </c>
      <c r="C17" s="22" t="s">
        <v>158</v>
      </c>
      <c r="D17" s="37" t="s">
        <v>158</v>
      </c>
      <c r="E17" s="38">
        <v>6.8</v>
      </c>
      <c r="F17" s="37" t="s">
        <v>158</v>
      </c>
      <c r="G17" s="22" t="s">
        <v>158</v>
      </c>
      <c r="H17" s="26">
        <v>9.1</v>
      </c>
      <c r="I17" s="22" t="s">
        <v>158</v>
      </c>
    </row>
    <row r="18" spans="1:9" x14ac:dyDescent="0.25">
      <c r="A18" s="14"/>
      <c r="B18" s="24" t="s">
        <v>256</v>
      </c>
      <c r="C18" s="13"/>
      <c r="D18" s="13"/>
      <c r="E18" s="39">
        <v>4.5999999999999996</v>
      </c>
      <c r="F18" s="13"/>
      <c r="G18" s="13"/>
      <c r="H18" s="25">
        <v>3.9</v>
      </c>
      <c r="I18" s="13"/>
    </row>
    <row r="19" spans="1:9" x14ac:dyDescent="0.25">
      <c r="A19" s="14"/>
      <c r="B19" s="21" t="s">
        <v>257</v>
      </c>
      <c r="C19" s="22" t="s">
        <v>158</v>
      </c>
      <c r="D19" s="37" t="s">
        <v>158</v>
      </c>
      <c r="E19" s="38">
        <v>6.8</v>
      </c>
      <c r="F19" s="37" t="s">
        <v>158</v>
      </c>
      <c r="G19" s="22" t="s">
        <v>158</v>
      </c>
      <c r="H19" s="26">
        <v>7.4</v>
      </c>
      <c r="I19" s="22" t="s">
        <v>158</v>
      </c>
    </row>
    <row r="20" spans="1:9" ht="15.75" thickBot="1" x14ac:dyDescent="0.3">
      <c r="A20" s="14"/>
      <c r="B20" s="40"/>
      <c r="C20" s="40"/>
      <c r="D20" s="44"/>
      <c r="E20" s="44"/>
      <c r="F20" s="40"/>
      <c r="G20" s="44"/>
      <c r="H20" s="44"/>
      <c r="I20" s="40"/>
    </row>
    <row r="21" spans="1:9" x14ac:dyDescent="0.25">
      <c r="A21" s="14"/>
      <c r="B21" s="42" t="s">
        <v>181</v>
      </c>
      <c r="C21" s="42" t="s">
        <v>181</v>
      </c>
      <c r="D21" s="42" t="s">
        <v>181</v>
      </c>
      <c r="E21" s="43" t="s">
        <v>181</v>
      </c>
      <c r="F21" s="42" t="s">
        <v>181</v>
      </c>
      <c r="G21" s="42" t="s">
        <v>181</v>
      </c>
      <c r="H21" s="43" t="s">
        <v>181</v>
      </c>
      <c r="I21" s="42" t="s">
        <v>181</v>
      </c>
    </row>
    <row r="22" spans="1:9" x14ac:dyDescent="0.25">
      <c r="A22" s="14"/>
      <c r="B22" s="24" t="s">
        <v>258</v>
      </c>
      <c r="C22" s="13"/>
      <c r="D22" s="12" t="s">
        <v>160</v>
      </c>
      <c r="E22" s="39">
        <v>103.5</v>
      </c>
      <c r="F22" s="13"/>
      <c r="G22" s="13" t="s">
        <v>160</v>
      </c>
      <c r="H22" s="25">
        <v>112.1</v>
      </c>
      <c r="I22" s="13"/>
    </row>
    <row r="23" spans="1:9" ht="15.75" thickBot="1" x14ac:dyDescent="0.3">
      <c r="A23" s="14"/>
      <c r="B23" s="40"/>
      <c r="C23" s="40"/>
      <c r="D23" s="44"/>
      <c r="E23" s="44"/>
      <c r="F23" s="40"/>
      <c r="G23" s="44"/>
      <c r="H23" s="44"/>
      <c r="I23" s="40"/>
    </row>
    <row r="24" spans="1:9" x14ac:dyDescent="0.25">
      <c r="A24" s="14"/>
      <c r="B24" s="42" t="s">
        <v>181</v>
      </c>
      <c r="C24" s="42" t="s">
        <v>181</v>
      </c>
      <c r="D24" s="42" t="s">
        <v>181</v>
      </c>
      <c r="E24" s="43" t="s">
        <v>181</v>
      </c>
      <c r="F24" s="42" t="s">
        <v>181</v>
      </c>
      <c r="G24" s="42" t="s">
        <v>181</v>
      </c>
      <c r="H24" s="43" t="s">
        <v>181</v>
      </c>
      <c r="I24" s="42" t="s">
        <v>181</v>
      </c>
    </row>
    <row r="25" spans="1:9" x14ac:dyDescent="0.25">
      <c r="A25" s="14"/>
      <c r="B25" s="42" t="s">
        <v>181</v>
      </c>
      <c r="C25" s="42" t="s">
        <v>181</v>
      </c>
      <c r="D25" s="42" t="s">
        <v>181</v>
      </c>
      <c r="E25" s="43" t="s">
        <v>181</v>
      </c>
      <c r="F25" s="42" t="s">
        <v>181</v>
      </c>
      <c r="G25" s="42" t="s">
        <v>181</v>
      </c>
      <c r="H25" s="43" t="s">
        <v>181</v>
      </c>
      <c r="I25" s="42" t="s">
        <v>181</v>
      </c>
    </row>
    <row r="26" spans="1:9" ht="15.75" thickBot="1" x14ac:dyDescent="0.3">
      <c r="A26" s="14"/>
      <c r="B26" s="40"/>
      <c r="C26" s="40"/>
      <c r="D26" s="44"/>
      <c r="E26" s="44"/>
      <c r="F26" s="40"/>
      <c r="G26" s="44"/>
      <c r="H26" s="44"/>
      <c r="I26" s="40"/>
    </row>
  </sheetData>
  <mergeCells count="25">
    <mergeCell ref="B9:I9"/>
    <mergeCell ref="A1:A2"/>
    <mergeCell ref="B1:I1"/>
    <mergeCell ref="B2:I2"/>
    <mergeCell ref="B3:I3"/>
    <mergeCell ref="A4:A26"/>
    <mergeCell ref="B4:I4"/>
    <mergeCell ref="B5:I5"/>
    <mergeCell ref="B6:I6"/>
    <mergeCell ref="B7:I7"/>
    <mergeCell ref="B8:I8"/>
    <mergeCell ref="I11:I12"/>
    <mergeCell ref="D20:E20"/>
    <mergeCell ref="G20:H20"/>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4" width="1.85546875" bestFit="1" customWidth="1"/>
    <col min="5" max="5" width="14.42578125" bestFit="1" customWidth="1"/>
    <col min="6" max="6" width="1.85546875" bestFit="1" customWidth="1"/>
    <col min="7" max="7" width="3.28515625" bestFit="1" customWidth="1"/>
    <col min="8" max="8" width="7.85546875" bestFit="1" customWidth="1"/>
    <col min="9" max="9" width="1.85546875" bestFit="1" customWidth="1"/>
    <col min="10" max="10" width="3.5703125" customWidth="1"/>
    <col min="11" max="11" width="7.85546875" customWidth="1"/>
    <col min="12" max="12" width="1.85546875" bestFit="1" customWidth="1"/>
  </cols>
  <sheetData>
    <row r="1" spans="1:12" ht="15" customHeight="1" x14ac:dyDescent="0.25">
      <c r="A1" s="8" t="s">
        <v>6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9</v>
      </c>
      <c r="B3" s="32" t="s">
        <v>3</v>
      </c>
      <c r="C3" s="32"/>
      <c r="D3" s="32"/>
      <c r="E3" s="32"/>
      <c r="F3" s="32"/>
      <c r="G3" s="32"/>
      <c r="H3" s="32"/>
      <c r="I3" s="32"/>
      <c r="J3" s="32"/>
      <c r="K3" s="32"/>
      <c r="L3" s="32"/>
    </row>
    <row r="4" spans="1:12" ht="15" customHeight="1" x14ac:dyDescent="0.25">
      <c r="A4" s="14" t="s">
        <v>623</v>
      </c>
      <c r="B4" s="32" t="s">
        <v>3</v>
      </c>
      <c r="C4" s="32"/>
      <c r="D4" s="32"/>
      <c r="E4" s="32"/>
      <c r="F4" s="32"/>
      <c r="G4" s="32"/>
      <c r="H4" s="32"/>
      <c r="I4" s="32"/>
      <c r="J4" s="32"/>
      <c r="K4" s="32"/>
      <c r="L4" s="32"/>
    </row>
    <row r="5" spans="1:12" x14ac:dyDescent="0.25">
      <c r="A5" s="14"/>
      <c r="B5" s="32"/>
      <c r="C5" s="32"/>
      <c r="D5" s="32"/>
      <c r="E5" s="32"/>
      <c r="F5" s="32"/>
      <c r="G5" s="32"/>
      <c r="H5" s="32"/>
      <c r="I5" s="32"/>
      <c r="J5" s="32"/>
      <c r="K5" s="32"/>
      <c r="L5" s="32"/>
    </row>
    <row r="6" spans="1:12" x14ac:dyDescent="0.25">
      <c r="A6" s="14"/>
      <c r="B6" s="34"/>
      <c r="C6" s="34"/>
      <c r="D6" s="34"/>
      <c r="E6" s="34"/>
      <c r="F6" s="34"/>
      <c r="G6" s="34"/>
      <c r="H6" s="34"/>
      <c r="I6" s="34"/>
      <c r="J6" s="34"/>
      <c r="K6" s="34"/>
      <c r="L6" s="34"/>
    </row>
    <row r="7" spans="1:12" x14ac:dyDescent="0.25">
      <c r="A7" s="14"/>
      <c r="B7" s="32"/>
      <c r="C7" s="32"/>
      <c r="D7" s="32"/>
      <c r="E7" s="32"/>
      <c r="F7" s="32"/>
      <c r="G7" s="32"/>
      <c r="H7" s="32"/>
      <c r="I7" s="32"/>
      <c r="J7" s="32"/>
      <c r="K7" s="32"/>
      <c r="L7" s="32"/>
    </row>
    <row r="8" spans="1:12" x14ac:dyDescent="0.25">
      <c r="A8" s="14"/>
      <c r="B8" s="34"/>
      <c r="C8" s="34"/>
      <c r="D8" s="34"/>
      <c r="E8" s="34"/>
      <c r="F8" s="34"/>
      <c r="G8" s="34"/>
      <c r="H8" s="34"/>
      <c r="I8" s="34"/>
      <c r="J8" s="34"/>
      <c r="K8" s="34"/>
      <c r="L8" s="34"/>
    </row>
    <row r="9" spans="1:12" x14ac:dyDescent="0.25">
      <c r="A9" s="14"/>
      <c r="B9" s="36"/>
      <c r="C9" s="36"/>
      <c r="D9" s="36"/>
      <c r="E9" s="36"/>
      <c r="F9" s="36"/>
      <c r="G9" s="36"/>
      <c r="H9" s="36"/>
      <c r="I9" s="36"/>
      <c r="J9" s="36"/>
      <c r="K9" s="36"/>
      <c r="L9" s="36"/>
    </row>
    <row r="10" spans="1:12" x14ac:dyDescent="0.25">
      <c r="A10" s="14"/>
      <c r="B10" s="16"/>
      <c r="C10" s="17"/>
      <c r="D10" s="18"/>
      <c r="E10" s="16"/>
      <c r="F10" s="17"/>
      <c r="G10" s="18"/>
      <c r="H10" s="17"/>
      <c r="I10" s="17"/>
      <c r="J10" s="18"/>
      <c r="K10" s="17"/>
      <c r="L10" s="17"/>
    </row>
    <row r="11" spans="1:12" x14ac:dyDescent="0.25">
      <c r="A11" s="14"/>
      <c r="B11" s="29" t="s">
        <v>175</v>
      </c>
      <c r="C11" s="30"/>
      <c r="D11" s="30" t="s">
        <v>262</v>
      </c>
      <c r="E11" s="30"/>
      <c r="F11" s="30"/>
      <c r="G11" s="30" t="s">
        <v>176</v>
      </c>
      <c r="H11" s="30"/>
      <c r="I11" s="30"/>
      <c r="J11" s="30" t="s">
        <v>177</v>
      </c>
      <c r="K11" s="30"/>
      <c r="L11" s="30"/>
    </row>
    <row r="12" spans="1:12" ht="15.75" thickBot="1" x14ac:dyDescent="0.3">
      <c r="A12" s="14"/>
      <c r="B12" s="29"/>
      <c r="C12" s="30"/>
      <c r="D12" s="31"/>
      <c r="E12" s="31"/>
      <c r="F12" s="30"/>
      <c r="G12" s="31">
        <v>2014</v>
      </c>
      <c r="H12" s="31"/>
      <c r="I12" s="30"/>
      <c r="J12" s="31">
        <v>2013</v>
      </c>
      <c r="K12" s="31"/>
      <c r="L12" s="30"/>
    </row>
    <row r="13" spans="1:12" x14ac:dyDescent="0.25">
      <c r="A13" s="14"/>
      <c r="B13" s="21" t="s">
        <v>263</v>
      </c>
      <c r="C13" s="22"/>
      <c r="D13" s="22" t="s">
        <v>158</v>
      </c>
      <c r="E13" s="22" t="s">
        <v>264</v>
      </c>
      <c r="F13" s="22" t="s">
        <v>158</v>
      </c>
      <c r="G13" s="37" t="s">
        <v>159</v>
      </c>
      <c r="H13" s="38">
        <v>688</v>
      </c>
      <c r="I13" s="37" t="s">
        <v>158</v>
      </c>
      <c r="J13" s="22" t="s">
        <v>159</v>
      </c>
      <c r="K13" s="26">
        <v>688</v>
      </c>
      <c r="L13" s="22" t="s">
        <v>158</v>
      </c>
    </row>
    <row r="14" spans="1:12" x14ac:dyDescent="0.25">
      <c r="A14" s="14"/>
      <c r="B14" s="24" t="s">
        <v>265</v>
      </c>
      <c r="C14" s="13"/>
      <c r="D14" s="13"/>
      <c r="E14" s="13" t="s">
        <v>266</v>
      </c>
      <c r="F14" s="13"/>
      <c r="G14" s="13"/>
      <c r="H14" s="39">
        <v>450</v>
      </c>
      <c r="I14" s="13"/>
      <c r="J14" s="13"/>
      <c r="K14" s="25">
        <v>450</v>
      </c>
      <c r="L14" s="13"/>
    </row>
    <row r="15" spans="1:12" ht="28.5" x14ac:dyDescent="0.25">
      <c r="A15" s="14"/>
      <c r="B15" s="21" t="s">
        <v>267</v>
      </c>
      <c r="C15" s="22" t="s">
        <v>158</v>
      </c>
      <c r="D15" s="22" t="s">
        <v>158</v>
      </c>
      <c r="E15" s="22" t="s">
        <v>268</v>
      </c>
      <c r="F15" s="22" t="s">
        <v>158</v>
      </c>
      <c r="G15" s="37" t="s">
        <v>158</v>
      </c>
      <c r="H15" s="38">
        <v>194.1</v>
      </c>
      <c r="I15" s="37" t="s">
        <v>158</v>
      </c>
      <c r="J15" s="22" t="s">
        <v>158</v>
      </c>
      <c r="K15" s="26">
        <v>194.8</v>
      </c>
      <c r="L15" s="22" t="s">
        <v>158</v>
      </c>
    </row>
    <row r="16" spans="1:12" x14ac:dyDescent="0.25">
      <c r="A16" s="14"/>
      <c r="B16" s="24" t="s">
        <v>269</v>
      </c>
      <c r="C16" s="13"/>
      <c r="D16" s="13"/>
      <c r="E16" s="13" t="s">
        <v>270</v>
      </c>
      <c r="F16" s="13"/>
      <c r="G16" s="13"/>
      <c r="H16" s="39" t="s">
        <v>208</v>
      </c>
      <c r="I16" s="13"/>
      <c r="J16" s="13"/>
      <c r="K16" s="25" t="s">
        <v>208</v>
      </c>
      <c r="L16" s="13"/>
    </row>
    <row r="17" spans="1:12" ht="15.75" thickBot="1" x14ac:dyDescent="0.3">
      <c r="A17" s="14"/>
      <c r="B17" s="40"/>
      <c r="C17" s="40"/>
      <c r="D17" s="40"/>
      <c r="E17" s="40"/>
      <c r="F17" s="40"/>
      <c r="G17" s="44"/>
      <c r="H17" s="44"/>
      <c r="I17" s="40"/>
      <c r="J17" s="44"/>
      <c r="K17" s="44"/>
      <c r="L17" s="40"/>
    </row>
    <row r="18" spans="1:12" x14ac:dyDescent="0.25">
      <c r="A18" s="14"/>
      <c r="B18" s="42" t="s">
        <v>181</v>
      </c>
      <c r="C18" s="42" t="s">
        <v>181</v>
      </c>
      <c r="D18" s="42" t="s">
        <v>181</v>
      </c>
      <c r="E18" s="42" t="s">
        <v>181</v>
      </c>
      <c r="F18" s="42" t="s">
        <v>181</v>
      </c>
      <c r="G18" s="42" t="s">
        <v>181</v>
      </c>
      <c r="H18" s="43" t="s">
        <v>181</v>
      </c>
      <c r="I18" s="42" t="s">
        <v>181</v>
      </c>
      <c r="J18" s="42" t="s">
        <v>181</v>
      </c>
      <c r="K18" s="43" t="s">
        <v>181</v>
      </c>
      <c r="L18" s="42" t="s">
        <v>181</v>
      </c>
    </row>
    <row r="19" spans="1:12" x14ac:dyDescent="0.25">
      <c r="A19" s="14"/>
      <c r="B19" s="28" t="s">
        <v>271</v>
      </c>
      <c r="C19" s="22"/>
      <c r="D19" s="22" t="s">
        <v>158</v>
      </c>
      <c r="E19" s="22"/>
      <c r="F19" s="22" t="s">
        <v>158</v>
      </c>
      <c r="G19" s="37" t="s">
        <v>159</v>
      </c>
      <c r="H19" s="45">
        <v>1332.1</v>
      </c>
      <c r="I19" s="37" t="s">
        <v>158</v>
      </c>
      <c r="J19" s="22" t="s">
        <v>159</v>
      </c>
      <c r="K19" s="23">
        <v>1332.8</v>
      </c>
      <c r="L19" s="22" t="s">
        <v>158</v>
      </c>
    </row>
    <row r="20" spans="1:12" x14ac:dyDescent="0.25">
      <c r="A20" s="14"/>
      <c r="B20" s="24" t="s">
        <v>272</v>
      </c>
      <c r="C20" s="13"/>
      <c r="D20" s="13"/>
      <c r="E20" s="13"/>
      <c r="F20" s="13"/>
      <c r="G20" s="13"/>
      <c r="H20" s="39" t="s">
        <v>273</v>
      </c>
      <c r="I20" s="12" t="s">
        <v>162</v>
      </c>
      <c r="J20" s="13"/>
      <c r="K20" s="25" t="s">
        <v>273</v>
      </c>
      <c r="L20" s="13" t="s">
        <v>162</v>
      </c>
    </row>
    <row r="21" spans="1:12" ht="15.75" thickBot="1" x14ac:dyDescent="0.3">
      <c r="A21" s="14"/>
      <c r="B21" s="40"/>
      <c r="C21" s="40"/>
      <c r="D21" s="40"/>
      <c r="E21" s="40"/>
      <c r="F21" s="40"/>
      <c r="G21" s="44"/>
      <c r="H21" s="44"/>
      <c r="I21" s="40"/>
      <c r="J21" s="44"/>
      <c r="K21" s="44"/>
      <c r="L21" s="40"/>
    </row>
    <row r="22" spans="1:12" x14ac:dyDescent="0.25">
      <c r="A22" s="14"/>
      <c r="B22" s="42" t="s">
        <v>181</v>
      </c>
      <c r="C22" s="42" t="s">
        <v>181</v>
      </c>
      <c r="D22" s="42" t="s">
        <v>181</v>
      </c>
      <c r="E22" s="42" t="s">
        <v>181</v>
      </c>
      <c r="F22" s="42" t="s">
        <v>181</v>
      </c>
      <c r="G22" s="42" t="s">
        <v>181</v>
      </c>
      <c r="H22" s="43" t="s">
        <v>181</v>
      </c>
      <c r="I22" s="42" t="s">
        <v>181</v>
      </c>
      <c r="J22" s="42" t="s">
        <v>181</v>
      </c>
      <c r="K22" s="43" t="s">
        <v>181</v>
      </c>
      <c r="L22" s="42" t="s">
        <v>181</v>
      </c>
    </row>
    <row r="23" spans="1:12" x14ac:dyDescent="0.25">
      <c r="A23" s="14"/>
      <c r="B23" s="28" t="s">
        <v>274</v>
      </c>
      <c r="C23" s="22"/>
      <c r="D23" s="22" t="s">
        <v>158</v>
      </c>
      <c r="E23" s="22"/>
      <c r="F23" s="22" t="s">
        <v>158</v>
      </c>
      <c r="G23" s="37" t="s">
        <v>159</v>
      </c>
      <c r="H23" s="45">
        <v>1329.3</v>
      </c>
      <c r="I23" s="37" t="s">
        <v>158</v>
      </c>
      <c r="J23" s="22" t="s">
        <v>159</v>
      </c>
      <c r="K23" s="23">
        <v>1330</v>
      </c>
      <c r="L23" s="22" t="s">
        <v>158</v>
      </c>
    </row>
    <row r="24" spans="1:12" ht="15.75" thickBot="1" x14ac:dyDescent="0.3">
      <c r="A24" s="14"/>
      <c r="B24" s="40"/>
      <c r="C24" s="40"/>
      <c r="D24" s="40"/>
      <c r="E24" s="40"/>
      <c r="F24" s="40"/>
      <c r="G24" s="44"/>
      <c r="H24" s="44"/>
      <c r="I24" s="40"/>
      <c r="J24" s="44"/>
      <c r="K24" s="44"/>
      <c r="L24" s="40"/>
    </row>
    <row r="25" spans="1:12" x14ac:dyDescent="0.25">
      <c r="A25" s="14"/>
      <c r="B25" s="42" t="s">
        <v>181</v>
      </c>
      <c r="C25" s="42" t="s">
        <v>181</v>
      </c>
      <c r="D25" s="42" t="s">
        <v>181</v>
      </c>
      <c r="E25" s="42" t="s">
        <v>181</v>
      </c>
      <c r="F25" s="42" t="s">
        <v>181</v>
      </c>
      <c r="G25" s="42" t="s">
        <v>181</v>
      </c>
      <c r="H25" s="43" t="s">
        <v>181</v>
      </c>
      <c r="I25" s="42" t="s">
        <v>181</v>
      </c>
      <c r="J25" s="42" t="s">
        <v>181</v>
      </c>
      <c r="K25" s="43" t="s">
        <v>181</v>
      </c>
      <c r="L25" s="42" t="s">
        <v>181</v>
      </c>
    </row>
    <row r="26" spans="1:12" x14ac:dyDescent="0.25">
      <c r="A26" s="14"/>
      <c r="B26" s="42" t="s">
        <v>181</v>
      </c>
      <c r="C26" s="42" t="s">
        <v>181</v>
      </c>
      <c r="D26" s="42" t="s">
        <v>181</v>
      </c>
      <c r="E26" s="42" t="s">
        <v>181</v>
      </c>
      <c r="F26" s="42" t="s">
        <v>181</v>
      </c>
      <c r="G26" s="42" t="s">
        <v>181</v>
      </c>
      <c r="H26" s="43" t="s">
        <v>181</v>
      </c>
      <c r="I26" s="42" t="s">
        <v>181</v>
      </c>
      <c r="J26" s="42" t="s">
        <v>181</v>
      </c>
      <c r="K26" s="43" t="s">
        <v>181</v>
      </c>
      <c r="L26" s="42" t="s">
        <v>181</v>
      </c>
    </row>
    <row r="27" spans="1:12" ht="15.75" thickBot="1" x14ac:dyDescent="0.3">
      <c r="A27" s="14"/>
      <c r="B27" s="40"/>
      <c r="C27" s="40"/>
      <c r="D27" s="40"/>
      <c r="E27" s="40"/>
      <c r="F27" s="40"/>
      <c r="G27" s="44"/>
      <c r="H27" s="44"/>
      <c r="I27" s="40"/>
      <c r="J27" s="44"/>
      <c r="K27" s="44"/>
      <c r="L27" s="40"/>
    </row>
  </sheetData>
  <mergeCells count="29">
    <mergeCell ref="B9:L9"/>
    <mergeCell ref="A1:A2"/>
    <mergeCell ref="B1:L1"/>
    <mergeCell ref="B2:L2"/>
    <mergeCell ref="B3:L3"/>
    <mergeCell ref="A4:A27"/>
    <mergeCell ref="B4:L4"/>
    <mergeCell ref="B5:L5"/>
    <mergeCell ref="B6:L6"/>
    <mergeCell ref="B7:L7"/>
    <mergeCell ref="B8:L8"/>
    <mergeCell ref="G21:H21"/>
    <mergeCell ref="J21:K21"/>
    <mergeCell ref="G24:H24"/>
    <mergeCell ref="J24:K24"/>
    <mergeCell ref="G27:H27"/>
    <mergeCell ref="J27:K27"/>
    <mergeCell ref="I11:I12"/>
    <mergeCell ref="J11:K11"/>
    <mergeCell ref="J12:K12"/>
    <mergeCell ref="L11:L12"/>
    <mergeCell ref="G17:H17"/>
    <mergeCell ref="J17:K17"/>
    <mergeCell ref="B11:B12"/>
    <mergeCell ref="C11:C12"/>
    <mergeCell ref="D11: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26</v>
      </c>
    </row>
    <row r="2" spans="1:3" ht="30" x14ac:dyDescent="0.25">
      <c r="A2" s="1" t="s">
        <v>66</v>
      </c>
      <c r="B2" s="8"/>
      <c r="C2" s="8"/>
    </row>
    <row r="3" spans="1:3" ht="30" x14ac:dyDescent="0.25">
      <c r="A3" s="4" t="s">
        <v>67</v>
      </c>
      <c r="B3" s="5" t="s">
        <v>3</v>
      </c>
      <c r="C3" s="5" t="s">
        <v>3</v>
      </c>
    </row>
    <row r="4" spans="1:3" ht="30" x14ac:dyDescent="0.25">
      <c r="A4" s="3" t="s">
        <v>68</v>
      </c>
      <c r="B4" s="9">
        <v>6.2</v>
      </c>
      <c r="C4" s="9">
        <v>5.5</v>
      </c>
    </row>
    <row r="5" spans="1:3" ht="30" x14ac:dyDescent="0.25">
      <c r="A5" s="3" t="s">
        <v>69</v>
      </c>
      <c r="B5" s="9">
        <v>0.01</v>
      </c>
      <c r="C5" s="9">
        <v>0.01</v>
      </c>
    </row>
    <row r="6" spans="1:3" x14ac:dyDescent="0.25">
      <c r="A6" s="3" t="s">
        <v>70</v>
      </c>
      <c r="B6" s="7">
        <v>75000000</v>
      </c>
      <c r="C6" s="7">
        <v>75000000</v>
      </c>
    </row>
    <row r="7" spans="1:3" x14ac:dyDescent="0.25">
      <c r="A7" s="3" t="s">
        <v>71</v>
      </c>
      <c r="B7" s="5">
        <v>0</v>
      </c>
      <c r="C7" s="5">
        <v>0</v>
      </c>
    </row>
    <row r="8" spans="1:3" ht="30" x14ac:dyDescent="0.25">
      <c r="A8" s="3" t="s">
        <v>72</v>
      </c>
      <c r="B8" s="9">
        <v>0.01</v>
      </c>
      <c r="C8" s="9">
        <v>0.01</v>
      </c>
    </row>
    <row r="9" spans="1:3" x14ac:dyDescent="0.25">
      <c r="A9" s="3" t="s">
        <v>73</v>
      </c>
      <c r="B9" s="7">
        <v>200000000</v>
      </c>
      <c r="C9" s="7">
        <v>200000000</v>
      </c>
    </row>
    <row r="10" spans="1:3" x14ac:dyDescent="0.25">
      <c r="A10" s="3" t="s">
        <v>74</v>
      </c>
      <c r="B10" s="7">
        <v>69922433</v>
      </c>
      <c r="C10" s="7">
        <v>69890666</v>
      </c>
    </row>
    <row r="11" spans="1:3" x14ac:dyDescent="0.25">
      <c r="A11" s="3" t="s">
        <v>75</v>
      </c>
      <c r="B11" s="7">
        <v>69922433</v>
      </c>
      <c r="C11" s="7">
        <v>698906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5703125" bestFit="1" customWidth="1"/>
    <col min="4" max="4" width="3.42578125" bestFit="1" customWidth="1"/>
    <col min="5" max="5" width="6.28515625" bestFit="1" customWidth="1"/>
    <col min="6" max="6" width="2" bestFit="1" customWidth="1"/>
    <col min="7" max="7" width="3.42578125" bestFit="1" customWidth="1"/>
    <col min="8" max="8" width="6.28515625" bestFit="1" customWidth="1"/>
    <col min="9" max="9" width="2" bestFit="1" customWidth="1"/>
    <col min="10" max="10" width="2.7109375" bestFit="1" customWidth="1"/>
    <col min="11" max="11" width="5.28515625" bestFit="1" customWidth="1"/>
    <col min="12" max="12" width="1.5703125" bestFit="1" customWidth="1"/>
    <col min="13" max="13" width="2.7109375" bestFit="1" customWidth="1"/>
    <col min="14" max="14" width="5.28515625" bestFit="1" customWidth="1"/>
    <col min="15" max="15" width="1.5703125" bestFit="1" customWidth="1"/>
  </cols>
  <sheetData>
    <row r="1" spans="1:15" ht="15" customHeight="1" x14ac:dyDescent="0.25">
      <c r="A1" s="8" t="s">
        <v>6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81</v>
      </c>
      <c r="B3" s="32" t="s">
        <v>3</v>
      </c>
      <c r="C3" s="32"/>
      <c r="D3" s="32"/>
      <c r="E3" s="32"/>
      <c r="F3" s="32"/>
      <c r="G3" s="32"/>
      <c r="H3" s="32"/>
      <c r="I3" s="32"/>
      <c r="J3" s="32"/>
      <c r="K3" s="32"/>
      <c r="L3" s="32"/>
      <c r="M3" s="32"/>
      <c r="N3" s="32"/>
      <c r="O3" s="32"/>
    </row>
    <row r="4" spans="1:15" ht="15" customHeight="1" x14ac:dyDescent="0.25">
      <c r="A4" s="14" t="s">
        <v>625</v>
      </c>
      <c r="B4" s="32" t="s">
        <v>3</v>
      </c>
      <c r="C4" s="32"/>
      <c r="D4" s="32"/>
      <c r="E4" s="32"/>
      <c r="F4" s="32"/>
      <c r="G4" s="32"/>
      <c r="H4" s="32"/>
      <c r="I4" s="32"/>
      <c r="J4" s="32"/>
      <c r="K4" s="32"/>
      <c r="L4" s="32"/>
      <c r="M4" s="32"/>
      <c r="N4" s="32"/>
      <c r="O4" s="32"/>
    </row>
    <row r="5" spans="1:15" x14ac:dyDescent="0.25">
      <c r="A5" s="14"/>
      <c r="B5" s="32"/>
      <c r="C5" s="32"/>
      <c r="D5" s="32"/>
      <c r="E5" s="32"/>
      <c r="F5" s="32"/>
      <c r="G5" s="32"/>
      <c r="H5" s="32"/>
      <c r="I5" s="32"/>
      <c r="J5" s="32"/>
      <c r="K5" s="32"/>
      <c r="L5" s="32"/>
      <c r="M5" s="32"/>
      <c r="N5" s="32"/>
      <c r="O5" s="32"/>
    </row>
    <row r="6" spans="1:15" x14ac:dyDescent="0.25">
      <c r="A6" s="14"/>
      <c r="B6" s="34"/>
      <c r="C6" s="34"/>
      <c r="D6" s="34"/>
      <c r="E6" s="34"/>
      <c r="F6" s="34"/>
      <c r="G6" s="34"/>
      <c r="H6" s="34"/>
      <c r="I6" s="34"/>
      <c r="J6" s="34"/>
      <c r="K6" s="34"/>
      <c r="L6" s="34"/>
      <c r="M6" s="34"/>
      <c r="N6" s="34"/>
      <c r="O6" s="34"/>
    </row>
    <row r="7" spans="1:15" x14ac:dyDescent="0.25">
      <c r="A7" s="14"/>
      <c r="B7" s="32"/>
      <c r="C7" s="32"/>
      <c r="D7" s="32"/>
      <c r="E7" s="32"/>
      <c r="F7" s="32"/>
      <c r="G7" s="32"/>
      <c r="H7" s="32"/>
      <c r="I7" s="32"/>
      <c r="J7" s="32"/>
      <c r="K7" s="32"/>
      <c r="L7" s="32"/>
      <c r="M7" s="32"/>
      <c r="N7" s="32"/>
      <c r="O7" s="32"/>
    </row>
    <row r="8" spans="1:15" x14ac:dyDescent="0.25">
      <c r="A8" s="14"/>
      <c r="B8" s="34"/>
      <c r="C8" s="34"/>
      <c r="D8" s="34"/>
      <c r="E8" s="34"/>
      <c r="F8" s="34"/>
      <c r="G8" s="34"/>
      <c r="H8" s="34"/>
      <c r="I8" s="34"/>
      <c r="J8" s="34"/>
      <c r="K8" s="34"/>
      <c r="L8" s="34"/>
      <c r="M8" s="34"/>
      <c r="N8" s="34"/>
      <c r="O8" s="34"/>
    </row>
    <row r="9" spans="1:15" x14ac:dyDescent="0.25">
      <c r="A9" s="14"/>
      <c r="B9" s="36"/>
      <c r="C9" s="36"/>
      <c r="D9" s="36"/>
      <c r="E9" s="36"/>
      <c r="F9" s="36"/>
      <c r="G9" s="36"/>
      <c r="H9" s="36"/>
      <c r="I9" s="36"/>
      <c r="J9" s="36"/>
      <c r="K9" s="36"/>
      <c r="L9" s="36"/>
      <c r="M9" s="36"/>
      <c r="N9" s="36"/>
      <c r="O9" s="36"/>
    </row>
    <row r="10" spans="1:15" x14ac:dyDescent="0.25">
      <c r="A10" s="14"/>
      <c r="B10" s="16"/>
      <c r="C10" s="17"/>
      <c r="D10" s="18"/>
      <c r="E10" s="17"/>
      <c r="F10" s="17"/>
      <c r="G10" s="18"/>
      <c r="H10" s="17"/>
      <c r="I10" s="17"/>
      <c r="J10" s="18"/>
      <c r="K10" s="17"/>
      <c r="L10" s="17"/>
      <c r="M10" s="18"/>
      <c r="N10" s="17"/>
      <c r="O10" s="17"/>
    </row>
    <row r="11" spans="1:15" ht="15.75" thickBot="1" x14ac:dyDescent="0.3">
      <c r="A11" s="14"/>
      <c r="B11" s="61"/>
      <c r="C11" s="52"/>
      <c r="D11" s="56" t="s">
        <v>292</v>
      </c>
      <c r="E11" s="56"/>
      <c r="F11" s="56"/>
      <c r="G11" s="56"/>
      <c r="H11" s="56"/>
      <c r="I11" s="52"/>
      <c r="J11" s="56" t="s">
        <v>293</v>
      </c>
      <c r="K11" s="56"/>
      <c r="L11" s="56"/>
      <c r="M11" s="56"/>
      <c r="N11" s="56"/>
      <c r="O11" s="52"/>
    </row>
    <row r="12" spans="1:15" x14ac:dyDescent="0.25">
      <c r="A12" s="14"/>
      <c r="B12" s="57" t="s">
        <v>175</v>
      </c>
      <c r="C12" s="58"/>
      <c r="D12" s="59" t="s">
        <v>294</v>
      </c>
      <c r="E12" s="59"/>
      <c r="F12" s="59"/>
      <c r="G12" s="59" t="s">
        <v>296</v>
      </c>
      <c r="H12" s="59"/>
      <c r="I12" s="58"/>
      <c r="J12" s="59" t="s">
        <v>294</v>
      </c>
      <c r="K12" s="59"/>
      <c r="L12" s="59"/>
      <c r="M12" s="59" t="s">
        <v>296</v>
      </c>
      <c r="N12" s="59"/>
      <c r="O12" s="58"/>
    </row>
    <row r="13" spans="1:15" ht="15.75" thickBot="1" x14ac:dyDescent="0.3">
      <c r="A13" s="14"/>
      <c r="B13" s="57"/>
      <c r="C13" s="58"/>
      <c r="D13" s="56" t="s">
        <v>295</v>
      </c>
      <c r="E13" s="56"/>
      <c r="F13" s="58"/>
      <c r="G13" s="56" t="s">
        <v>297</v>
      </c>
      <c r="H13" s="56"/>
      <c r="I13" s="58"/>
      <c r="J13" s="56" t="s">
        <v>295</v>
      </c>
      <c r="K13" s="56"/>
      <c r="L13" s="58"/>
      <c r="M13" s="56" t="s">
        <v>297</v>
      </c>
      <c r="N13" s="56"/>
      <c r="O13" s="58"/>
    </row>
    <row r="14" spans="1:15" x14ac:dyDescent="0.25">
      <c r="A14" s="14"/>
      <c r="B14" s="62" t="s">
        <v>298</v>
      </c>
      <c r="C14" s="63"/>
      <c r="D14" s="64" t="s">
        <v>158</v>
      </c>
      <c r="E14" s="65"/>
      <c r="F14" s="64" t="s">
        <v>158</v>
      </c>
      <c r="G14" s="64" t="s">
        <v>158</v>
      </c>
      <c r="H14" s="65"/>
      <c r="I14" s="64" t="s">
        <v>158</v>
      </c>
      <c r="J14" s="63" t="s">
        <v>158</v>
      </c>
      <c r="K14" s="66"/>
      <c r="L14" s="63" t="s">
        <v>158</v>
      </c>
      <c r="M14" s="63" t="s">
        <v>158</v>
      </c>
      <c r="N14" s="66"/>
      <c r="O14" s="63" t="s">
        <v>158</v>
      </c>
    </row>
    <row r="15" spans="1:15" x14ac:dyDescent="0.25">
      <c r="A15" s="14"/>
      <c r="B15" s="67" t="s">
        <v>299</v>
      </c>
      <c r="C15" s="68"/>
      <c r="D15" s="68"/>
      <c r="E15" s="69"/>
      <c r="F15" s="68"/>
      <c r="G15" s="68"/>
      <c r="H15" s="69"/>
      <c r="I15" s="68"/>
      <c r="J15" s="68"/>
      <c r="K15" s="69"/>
      <c r="L15" s="68"/>
      <c r="M15" s="68"/>
      <c r="N15" s="69"/>
      <c r="O15" s="68"/>
    </row>
    <row r="16" spans="1:15" x14ac:dyDescent="0.25">
      <c r="A16" s="14"/>
      <c r="B16" s="70" t="s">
        <v>263</v>
      </c>
      <c r="C16" s="63" t="s">
        <v>158</v>
      </c>
      <c r="D16" s="64" t="s">
        <v>159</v>
      </c>
      <c r="E16" s="65">
        <v>688</v>
      </c>
      <c r="F16" s="64" t="s">
        <v>158</v>
      </c>
      <c r="G16" s="64" t="s">
        <v>159</v>
      </c>
      <c r="H16" s="65">
        <v>680.3</v>
      </c>
      <c r="I16" s="64" t="s">
        <v>158</v>
      </c>
      <c r="J16" s="63" t="s">
        <v>159</v>
      </c>
      <c r="K16" s="66">
        <v>688</v>
      </c>
      <c r="L16" s="63" t="s">
        <v>158</v>
      </c>
      <c r="M16" s="63" t="s">
        <v>159</v>
      </c>
      <c r="N16" s="66">
        <v>676.4</v>
      </c>
      <c r="O16" s="63" t="s">
        <v>158</v>
      </c>
    </row>
    <row r="17" spans="1:15" x14ac:dyDescent="0.25">
      <c r="A17" s="14"/>
      <c r="B17" s="71" t="s">
        <v>265</v>
      </c>
      <c r="C17" s="68"/>
      <c r="D17" s="68"/>
      <c r="E17" s="72">
        <v>450</v>
      </c>
      <c r="F17" s="68"/>
      <c r="G17" s="68"/>
      <c r="H17" s="72">
        <v>441.3</v>
      </c>
      <c r="I17" s="68"/>
      <c r="J17" s="68"/>
      <c r="K17" s="69">
        <v>450</v>
      </c>
      <c r="L17" s="68"/>
      <c r="M17" s="68"/>
      <c r="N17" s="69">
        <v>426.9</v>
      </c>
      <c r="O17" s="68"/>
    </row>
    <row r="18" spans="1:15" x14ac:dyDescent="0.25">
      <c r="A18" s="14"/>
      <c r="B18" s="62" t="s">
        <v>300</v>
      </c>
      <c r="C18" s="63" t="s">
        <v>158</v>
      </c>
      <c r="D18" s="64" t="s">
        <v>158</v>
      </c>
      <c r="E18" s="65"/>
      <c r="F18" s="64" t="s">
        <v>158</v>
      </c>
      <c r="G18" s="64" t="s">
        <v>158</v>
      </c>
      <c r="H18" s="65"/>
      <c r="I18" s="64" t="s">
        <v>158</v>
      </c>
      <c r="J18" s="63" t="s">
        <v>158</v>
      </c>
      <c r="K18" s="66"/>
      <c r="L18" s="63" t="s">
        <v>158</v>
      </c>
      <c r="M18" s="63" t="s">
        <v>158</v>
      </c>
      <c r="N18" s="66"/>
      <c r="O18" s="63" t="s">
        <v>158</v>
      </c>
    </row>
    <row r="19" spans="1:15" ht="21" x14ac:dyDescent="0.25">
      <c r="A19" s="14"/>
      <c r="B19" s="71" t="s">
        <v>301</v>
      </c>
      <c r="C19" s="68"/>
      <c r="D19" s="68"/>
      <c r="E19" s="72">
        <v>194.1</v>
      </c>
      <c r="F19" s="68"/>
      <c r="G19" s="68"/>
      <c r="H19" s="72">
        <v>197.7</v>
      </c>
      <c r="I19" s="68"/>
      <c r="J19" s="68"/>
      <c r="K19" s="69">
        <v>194.8</v>
      </c>
      <c r="L19" s="68"/>
      <c r="M19" s="68"/>
      <c r="N19" s="69">
        <v>199</v>
      </c>
      <c r="O19" s="68"/>
    </row>
  </sheetData>
  <mergeCells count="27">
    <mergeCell ref="B9:O9"/>
    <mergeCell ref="A1:A2"/>
    <mergeCell ref="B1:O1"/>
    <mergeCell ref="B2:O2"/>
    <mergeCell ref="B3:O3"/>
    <mergeCell ref="A4:A19"/>
    <mergeCell ref="B4:O4"/>
    <mergeCell ref="B5:O5"/>
    <mergeCell ref="B6:O6"/>
    <mergeCell ref="B7:O7"/>
    <mergeCell ref="B8:O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5" bestFit="1" customWidth="1"/>
    <col min="6" max="6" width="5.5703125" bestFit="1" customWidth="1"/>
    <col min="7" max="7" width="3.140625" bestFit="1" customWidth="1"/>
    <col min="8" max="8" width="3.7109375" bestFit="1" customWidth="1"/>
    <col min="9" max="9" width="12.28515625" bestFit="1" customWidth="1"/>
    <col min="10" max="10" width="3.28515625" bestFit="1" customWidth="1"/>
    <col min="11" max="11" width="12.5703125" bestFit="1" customWidth="1"/>
    <col min="12" max="12" width="2" bestFit="1" customWidth="1"/>
    <col min="13" max="13" width="3.140625" bestFit="1" customWidth="1"/>
    <col min="14" max="14" width="3.7109375" bestFit="1" customWidth="1"/>
    <col min="15" max="15" width="2.42578125" bestFit="1" customWidth="1"/>
  </cols>
  <sheetData>
    <row r="1" spans="1:15" ht="15" customHeight="1" x14ac:dyDescent="0.25">
      <c r="A1" s="8" t="s">
        <v>6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4</v>
      </c>
      <c r="B3" s="32" t="s">
        <v>3</v>
      </c>
      <c r="C3" s="32"/>
      <c r="D3" s="32"/>
      <c r="E3" s="32"/>
      <c r="F3" s="32"/>
      <c r="G3" s="32"/>
      <c r="H3" s="32"/>
      <c r="I3" s="32"/>
      <c r="J3" s="32"/>
      <c r="K3" s="32"/>
      <c r="L3" s="32"/>
      <c r="M3" s="32"/>
      <c r="N3" s="32"/>
      <c r="O3" s="32"/>
    </row>
    <row r="4" spans="1:15" ht="15" customHeight="1" x14ac:dyDescent="0.25">
      <c r="A4" s="14" t="s">
        <v>627</v>
      </c>
      <c r="B4" s="32" t="s">
        <v>3</v>
      </c>
      <c r="C4" s="32"/>
      <c r="D4" s="32"/>
      <c r="E4" s="32"/>
      <c r="F4" s="32"/>
      <c r="G4" s="32"/>
      <c r="H4" s="32"/>
      <c r="I4" s="32"/>
      <c r="J4" s="32"/>
      <c r="K4" s="32"/>
      <c r="L4" s="32"/>
      <c r="M4" s="32"/>
      <c r="N4" s="32"/>
      <c r="O4" s="32"/>
    </row>
    <row r="5" spans="1:15" x14ac:dyDescent="0.25">
      <c r="A5" s="14"/>
      <c r="B5" s="32"/>
      <c r="C5" s="32"/>
      <c r="D5" s="32"/>
      <c r="E5" s="32"/>
      <c r="F5" s="32"/>
      <c r="G5" s="32"/>
      <c r="H5" s="32"/>
      <c r="I5" s="32"/>
      <c r="J5" s="32"/>
      <c r="K5" s="32"/>
      <c r="L5" s="32"/>
      <c r="M5" s="32"/>
      <c r="N5" s="32"/>
      <c r="O5" s="32"/>
    </row>
    <row r="6" spans="1:15" x14ac:dyDescent="0.25">
      <c r="A6" s="14"/>
      <c r="B6" s="34"/>
      <c r="C6" s="34"/>
      <c r="D6" s="34"/>
      <c r="E6" s="34"/>
      <c r="F6" s="34"/>
      <c r="G6" s="34"/>
      <c r="H6" s="34"/>
      <c r="I6" s="34"/>
      <c r="J6" s="34"/>
      <c r="K6" s="34"/>
      <c r="L6" s="34"/>
      <c r="M6" s="34"/>
      <c r="N6" s="34"/>
      <c r="O6" s="34"/>
    </row>
    <row r="7" spans="1:15" x14ac:dyDescent="0.25">
      <c r="A7" s="14"/>
      <c r="B7" s="32"/>
      <c r="C7" s="32"/>
      <c r="D7" s="32"/>
      <c r="E7" s="32"/>
      <c r="F7" s="32"/>
      <c r="G7" s="32"/>
      <c r="H7" s="32"/>
      <c r="I7" s="32"/>
      <c r="J7" s="32"/>
      <c r="K7" s="32"/>
      <c r="L7" s="32"/>
      <c r="M7" s="32"/>
      <c r="N7" s="32"/>
      <c r="O7" s="32"/>
    </row>
    <row r="8" spans="1:15" x14ac:dyDescent="0.25">
      <c r="A8" s="14"/>
      <c r="B8" s="34"/>
      <c r="C8" s="34"/>
      <c r="D8" s="34"/>
      <c r="E8" s="34"/>
      <c r="F8" s="34"/>
      <c r="G8" s="34"/>
      <c r="H8" s="34"/>
      <c r="I8" s="34"/>
      <c r="J8" s="34"/>
      <c r="K8" s="34"/>
      <c r="L8" s="34"/>
      <c r="M8" s="34"/>
      <c r="N8" s="34"/>
      <c r="O8" s="34"/>
    </row>
    <row r="9" spans="1:15" x14ac:dyDescent="0.25">
      <c r="A9" s="14"/>
      <c r="B9" s="36"/>
      <c r="C9" s="36"/>
      <c r="D9" s="36"/>
      <c r="E9" s="36"/>
      <c r="F9" s="36"/>
      <c r="G9" s="36"/>
      <c r="H9" s="36"/>
      <c r="I9" s="36"/>
      <c r="J9" s="36"/>
      <c r="K9" s="36"/>
      <c r="L9" s="36"/>
      <c r="M9" s="36"/>
      <c r="N9" s="36"/>
      <c r="O9" s="36"/>
    </row>
    <row r="10" spans="1:15" x14ac:dyDescent="0.25">
      <c r="A10" s="14"/>
      <c r="B10" s="16"/>
      <c r="C10" s="17"/>
      <c r="D10" s="18"/>
      <c r="E10" s="17"/>
      <c r="F10" s="17"/>
      <c r="G10" s="18"/>
      <c r="H10" s="17"/>
      <c r="I10" s="17"/>
      <c r="J10" s="18"/>
      <c r="K10" s="17"/>
      <c r="L10" s="17"/>
      <c r="M10" s="18"/>
      <c r="N10" s="17"/>
      <c r="O10" s="17"/>
    </row>
    <row r="11" spans="1:15" x14ac:dyDescent="0.25">
      <c r="A11" s="14"/>
      <c r="B11" s="77"/>
      <c r="C11" s="30"/>
      <c r="D11" s="30" t="s">
        <v>333</v>
      </c>
      <c r="E11" s="30"/>
      <c r="F11" s="30"/>
      <c r="G11" s="30"/>
      <c r="H11" s="30"/>
      <c r="I11" s="30"/>
      <c r="J11" s="30" t="s">
        <v>334</v>
      </c>
      <c r="K11" s="30"/>
      <c r="L11" s="30"/>
      <c r="M11" s="30"/>
      <c r="N11" s="30"/>
      <c r="O11" s="30"/>
    </row>
    <row r="12" spans="1:15" x14ac:dyDescent="0.25">
      <c r="A12" s="14"/>
      <c r="B12" s="77"/>
      <c r="C12" s="30"/>
      <c r="D12" s="30" t="s">
        <v>156</v>
      </c>
      <c r="E12" s="30"/>
      <c r="F12" s="30"/>
      <c r="G12" s="30"/>
      <c r="H12" s="30"/>
      <c r="I12" s="30"/>
      <c r="J12" s="30" t="s">
        <v>156</v>
      </c>
      <c r="K12" s="30"/>
      <c r="L12" s="30"/>
      <c r="M12" s="30"/>
      <c r="N12" s="30"/>
      <c r="O12" s="30"/>
    </row>
    <row r="13" spans="1:15" ht="15.75" thickBot="1" x14ac:dyDescent="0.3">
      <c r="A13" s="14"/>
      <c r="B13" s="77"/>
      <c r="C13" s="30"/>
      <c r="D13" s="31" t="s">
        <v>176</v>
      </c>
      <c r="E13" s="31"/>
      <c r="F13" s="31"/>
      <c r="G13" s="31"/>
      <c r="H13" s="31"/>
      <c r="I13" s="30"/>
      <c r="J13" s="31" t="s">
        <v>176</v>
      </c>
      <c r="K13" s="31"/>
      <c r="L13" s="31"/>
      <c r="M13" s="31"/>
      <c r="N13" s="31"/>
      <c r="O13" s="30"/>
    </row>
    <row r="14" spans="1:15" ht="15.75" thickBot="1" x14ac:dyDescent="0.3">
      <c r="A14" s="14"/>
      <c r="B14" s="73" t="s">
        <v>175</v>
      </c>
      <c r="C14" s="19"/>
      <c r="D14" s="78">
        <v>2014</v>
      </c>
      <c r="E14" s="78"/>
      <c r="F14" s="19"/>
      <c r="G14" s="78">
        <v>2013</v>
      </c>
      <c r="H14" s="78"/>
      <c r="I14" s="19"/>
      <c r="J14" s="78">
        <v>2014</v>
      </c>
      <c r="K14" s="78"/>
      <c r="L14" s="19"/>
      <c r="M14" s="78">
        <v>2013</v>
      </c>
      <c r="N14" s="78"/>
      <c r="O14" s="19"/>
    </row>
    <row r="15" spans="1:15" ht="26.25" x14ac:dyDescent="0.25">
      <c r="A15" s="14"/>
      <c r="B15" s="50" t="s">
        <v>335</v>
      </c>
      <c r="C15" s="13"/>
      <c r="D15" s="13"/>
      <c r="E15" s="25"/>
      <c r="F15" s="13"/>
      <c r="G15" s="13"/>
      <c r="H15" s="25"/>
      <c r="I15" s="13"/>
      <c r="J15" s="13"/>
      <c r="K15" s="25"/>
      <c r="L15" s="13"/>
      <c r="M15" s="13"/>
      <c r="N15" s="25"/>
      <c r="O15" s="13"/>
    </row>
    <row r="16" spans="1:15" x14ac:dyDescent="0.25">
      <c r="A16" s="14"/>
      <c r="B16" s="28" t="s">
        <v>336</v>
      </c>
      <c r="C16" s="22" t="s">
        <v>158</v>
      </c>
      <c r="D16" s="37" t="s">
        <v>159</v>
      </c>
      <c r="E16" s="38" t="s">
        <v>337</v>
      </c>
      <c r="F16" s="37" t="s">
        <v>227</v>
      </c>
      <c r="G16" s="22" t="s">
        <v>159</v>
      </c>
      <c r="H16" s="26" t="s">
        <v>338</v>
      </c>
      <c r="I16" s="22" t="s">
        <v>227</v>
      </c>
      <c r="J16" s="37" t="s">
        <v>159</v>
      </c>
      <c r="K16" s="38" t="s">
        <v>339</v>
      </c>
      <c r="L16" s="37" t="s">
        <v>227</v>
      </c>
      <c r="M16" s="22" t="s">
        <v>159</v>
      </c>
      <c r="N16" s="26" t="s">
        <v>340</v>
      </c>
      <c r="O16" s="22" t="s">
        <v>227</v>
      </c>
    </row>
    <row r="17" spans="1:15" x14ac:dyDescent="0.25">
      <c r="A17" s="14"/>
      <c r="B17" s="27" t="s">
        <v>341</v>
      </c>
      <c r="C17" s="13"/>
      <c r="D17" s="13"/>
      <c r="E17" s="39" t="s">
        <v>231</v>
      </c>
      <c r="F17" s="12" t="s">
        <v>162</v>
      </c>
      <c r="G17" s="13"/>
      <c r="H17" s="25" t="s">
        <v>339</v>
      </c>
      <c r="I17" s="13" t="s">
        <v>162</v>
      </c>
      <c r="J17" s="13"/>
      <c r="K17" s="39" t="s">
        <v>342</v>
      </c>
      <c r="L17" s="12" t="s">
        <v>162</v>
      </c>
      <c r="M17" s="13"/>
      <c r="N17" s="25" t="s">
        <v>229</v>
      </c>
      <c r="O17" s="13" t="s">
        <v>162</v>
      </c>
    </row>
    <row r="18" spans="1:15" x14ac:dyDescent="0.25">
      <c r="A18" s="14"/>
      <c r="B18" s="28" t="s">
        <v>343</v>
      </c>
      <c r="C18" s="22" t="s">
        <v>158</v>
      </c>
      <c r="D18" s="37" t="s">
        <v>158</v>
      </c>
      <c r="E18" s="38">
        <v>11.8</v>
      </c>
      <c r="F18" s="37" t="s">
        <v>158</v>
      </c>
      <c r="G18" s="22" t="s">
        <v>158</v>
      </c>
      <c r="H18" s="26">
        <v>7.3</v>
      </c>
      <c r="I18" s="22" t="s">
        <v>158</v>
      </c>
      <c r="J18" s="37" t="s">
        <v>158</v>
      </c>
      <c r="K18" s="38" t="s">
        <v>208</v>
      </c>
      <c r="L18" s="37" t="s">
        <v>158</v>
      </c>
      <c r="M18" s="22" t="s">
        <v>158</v>
      </c>
      <c r="N18" s="26" t="s">
        <v>208</v>
      </c>
      <c r="O18" s="22" t="s">
        <v>158</v>
      </c>
    </row>
    <row r="19" spans="1:15" x14ac:dyDescent="0.25">
      <c r="A19" s="14"/>
      <c r="B19" s="74" t="s">
        <v>344</v>
      </c>
      <c r="C19" s="13"/>
      <c r="D19" s="13"/>
      <c r="E19" s="25"/>
      <c r="F19" s="13"/>
      <c r="G19" s="13"/>
      <c r="H19" s="25"/>
      <c r="I19" s="13"/>
      <c r="J19" s="13"/>
      <c r="K19" s="25"/>
      <c r="L19" s="13"/>
      <c r="M19" s="13"/>
      <c r="N19" s="25"/>
      <c r="O19" s="13"/>
    </row>
    <row r="20" spans="1:15" x14ac:dyDescent="0.25">
      <c r="A20" s="14"/>
      <c r="B20" s="75" t="s">
        <v>345</v>
      </c>
      <c r="C20" s="22" t="s">
        <v>158</v>
      </c>
      <c r="D20" s="37" t="s">
        <v>158</v>
      </c>
      <c r="E20" s="38" t="s">
        <v>208</v>
      </c>
      <c r="F20" s="37" t="s">
        <v>158</v>
      </c>
      <c r="G20" s="22" t="s">
        <v>158</v>
      </c>
      <c r="H20" s="26" t="s">
        <v>208</v>
      </c>
      <c r="I20" s="22" t="s">
        <v>158</v>
      </c>
      <c r="J20" s="37" t="s">
        <v>158</v>
      </c>
      <c r="K20" s="38">
        <v>2.2999999999999998</v>
      </c>
      <c r="L20" s="37" t="s">
        <v>158</v>
      </c>
      <c r="M20" s="22" t="s">
        <v>158</v>
      </c>
      <c r="N20" s="26" t="s">
        <v>208</v>
      </c>
      <c r="O20" s="22" t="s">
        <v>158</v>
      </c>
    </row>
    <row r="21" spans="1:15" x14ac:dyDescent="0.25">
      <c r="A21" s="14"/>
      <c r="B21" s="76" t="s">
        <v>346</v>
      </c>
      <c r="C21" s="13"/>
      <c r="D21" s="13"/>
      <c r="E21" s="39">
        <v>0.1</v>
      </c>
      <c r="F21" s="13"/>
      <c r="G21" s="13"/>
      <c r="H21" s="25" t="s">
        <v>347</v>
      </c>
      <c r="I21" s="13" t="s">
        <v>162</v>
      </c>
      <c r="J21" s="13"/>
      <c r="K21" s="39" t="s">
        <v>208</v>
      </c>
      <c r="L21" s="13"/>
      <c r="M21" s="13"/>
      <c r="N21" s="25" t="s">
        <v>208</v>
      </c>
      <c r="O21" s="13"/>
    </row>
    <row r="22" spans="1:15" ht="15.75" thickBot="1" x14ac:dyDescent="0.3">
      <c r="A22" s="14"/>
      <c r="B22" s="40"/>
      <c r="C22" s="40"/>
      <c r="D22" s="44"/>
      <c r="E22" s="44"/>
      <c r="F22" s="40"/>
      <c r="G22" s="44"/>
      <c r="H22" s="44"/>
      <c r="I22" s="40"/>
      <c r="J22" s="44"/>
      <c r="K22" s="44"/>
      <c r="L22" s="40"/>
      <c r="M22" s="44"/>
      <c r="N22" s="44"/>
      <c r="O22" s="40"/>
    </row>
    <row r="23" spans="1:15" x14ac:dyDescent="0.25">
      <c r="A23" s="14"/>
      <c r="B23" s="42" t="s">
        <v>181</v>
      </c>
      <c r="C23" s="42" t="s">
        <v>181</v>
      </c>
      <c r="D23" s="42" t="s">
        <v>181</v>
      </c>
      <c r="E23" s="43" t="s">
        <v>181</v>
      </c>
      <c r="F23" s="42" t="s">
        <v>181</v>
      </c>
      <c r="G23" s="42" t="s">
        <v>181</v>
      </c>
      <c r="H23" s="43" t="s">
        <v>181</v>
      </c>
      <c r="I23" s="42" t="s">
        <v>181</v>
      </c>
      <c r="J23" s="42" t="s">
        <v>181</v>
      </c>
      <c r="K23" s="43" t="s">
        <v>181</v>
      </c>
      <c r="L23" s="42" t="s">
        <v>181</v>
      </c>
      <c r="M23" s="42" t="s">
        <v>181</v>
      </c>
      <c r="N23" s="43" t="s">
        <v>181</v>
      </c>
      <c r="O23" s="42" t="s">
        <v>181</v>
      </c>
    </row>
    <row r="24" spans="1:15" ht="26.25" x14ac:dyDescent="0.25">
      <c r="A24" s="14"/>
      <c r="B24" s="28" t="s">
        <v>348</v>
      </c>
      <c r="C24" s="22"/>
      <c r="D24" s="37" t="s">
        <v>159</v>
      </c>
      <c r="E24" s="38">
        <v>3.1</v>
      </c>
      <c r="F24" s="37" t="s">
        <v>158</v>
      </c>
      <c r="G24" s="22" t="s">
        <v>159</v>
      </c>
      <c r="H24" s="26">
        <v>0.1</v>
      </c>
      <c r="I24" s="22" t="s">
        <v>158</v>
      </c>
      <c r="J24" s="37" t="s">
        <v>159</v>
      </c>
      <c r="K24" s="38">
        <v>1</v>
      </c>
      <c r="L24" s="37" t="s">
        <v>158</v>
      </c>
      <c r="M24" s="22" t="s">
        <v>159</v>
      </c>
      <c r="N24" s="26" t="s">
        <v>349</v>
      </c>
      <c r="O24" s="22" t="s">
        <v>350</v>
      </c>
    </row>
    <row r="25" spans="1:15" ht="15.75" thickBot="1" x14ac:dyDescent="0.3">
      <c r="A25" s="14"/>
      <c r="B25" s="40"/>
      <c r="C25" s="40"/>
      <c r="D25" s="44"/>
      <c r="E25" s="44"/>
      <c r="F25" s="40"/>
      <c r="G25" s="44"/>
      <c r="H25" s="44"/>
      <c r="I25" s="40"/>
      <c r="J25" s="44"/>
      <c r="K25" s="44"/>
      <c r="L25" s="40"/>
      <c r="M25" s="44"/>
      <c r="N25" s="44"/>
      <c r="O25" s="40"/>
    </row>
    <row r="26" spans="1:15" x14ac:dyDescent="0.25">
      <c r="A26" s="14"/>
      <c r="B26" s="42" t="s">
        <v>181</v>
      </c>
      <c r="C26" s="42" t="s">
        <v>181</v>
      </c>
      <c r="D26" s="42" t="s">
        <v>181</v>
      </c>
      <c r="E26" s="43" t="s">
        <v>181</v>
      </c>
      <c r="F26" s="42" t="s">
        <v>181</v>
      </c>
      <c r="G26" s="42" t="s">
        <v>181</v>
      </c>
      <c r="H26" s="43" t="s">
        <v>181</v>
      </c>
      <c r="I26" s="42" t="s">
        <v>181</v>
      </c>
      <c r="J26" s="42" t="s">
        <v>181</v>
      </c>
      <c r="K26" s="43" t="s">
        <v>181</v>
      </c>
      <c r="L26" s="42" t="s">
        <v>181</v>
      </c>
      <c r="M26" s="42" t="s">
        <v>181</v>
      </c>
      <c r="N26" s="43" t="s">
        <v>181</v>
      </c>
      <c r="O26" s="42" t="s">
        <v>181</v>
      </c>
    </row>
    <row r="27" spans="1:15" x14ac:dyDescent="0.25">
      <c r="A27" s="14"/>
      <c r="B27" s="42" t="s">
        <v>181</v>
      </c>
      <c r="C27" s="42" t="s">
        <v>181</v>
      </c>
      <c r="D27" s="42" t="s">
        <v>181</v>
      </c>
      <c r="E27" s="43" t="s">
        <v>181</v>
      </c>
      <c r="F27" s="42" t="s">
        <v>181</v>
      </c>
      <c r="G27" s="42" t="s">
        <v>181</v>
      </c>
      <c r="H27" s="43" t="s">
        <v>181</v>
      </c>
      <c r="I27" s="42" t="s">
        <v>181</v>
      </c>
      <c r="J27" s="42" t="s">
        <v>181</v>
      </c>
      <c r="K27" s="43" t="s">
        <v>181</v>
      </c>
      <c r="L27" s="42" t="s">
        <v>181</v>
      </c>
      <c r="M27" s="42" t="s">
        <v>181</v>
      </c>
      <c r="N27" s="43" t="s">
        <v>181</v>
      </c>
      <c r="O27" s="42" t="s">
        <v>181</v>
      </c>
    </row>
    <row r="28" spans="1:15" ht="15.75" thickBot="1" x14ac:dyDescent="0.3">
      <c r="A28" s="14"/>
      <c r="B28" s="40"/>
      <c r="C28" s="40"/>
      <c r="D28" s="44"/>
      <c r="E28" s="44"/>
      <c r="F28" s="40"/>
      <c r="G28" s="44"/>
      <c r="H28" s="44"/>
      <c r="I28" s="40"/>
      <c r="J28" s="44"/>
      <c r="K28" s="44"/>
      <c r="L28" s="40"/>
      <c r="M28" s="44"/>
      <c r="N28" s="44"/>
      <c r="O28" s="40"/>
    </row>
    <row r="29" spans="1:15" ht="15" customHeight="1" x14ac:dyDescent="0.25">
      <c r="A29" s="14" t="s">
        <v>628</v>
      </c>
      <c r="B29" s="32" t="s">
        <v>3</v>
      </c>
      <c r="C29" s="32"/>
      <c r="D29" s="32"/>
      <c r="E29" s="32"/>
      <c r="F29" s="32"/>
      <c r="G29" s="32"/>
      <c r="H29" s="32"/>
      <c r="I29" s="32"/>
      <c r="J29" s="32"/>
      <c r="K29" s="32"/>
      <c r="L29" s="32"/>
      <c r="M29" s="32"/>
      <c r="N29" s="32"/>
      <c r="O29" s="32"/>
    </row>
    <row r="30" spans="1:15" x14ac:dyDescent="0.25">
      <c r="A30" s="14"/>
      <c r="B30" s="32"/>
      <c r="C30" s="32"/>
      <c r="D30" s="32"/>
      <c r="E30" s="32"/>
      <c r="F30" s="32"/>
      <c r="G30" s="32"/>
      <c r="H30" s="32"/>
      <c r="I30" s="32"/>
      <c r="J30" s="32"/>
      <c r="K30" s="32"/>
      <c r="L30" s="32"/>
      <c r="M30" s="32"/>
      <c r="N30" s="32"/>
      <c r="O30" s="32"/>
    </row>
    <row r="31" spans="1:15" x14ac:dyDescent="0.25">
      <c r="A31" s="14"/>
      <c r="B31" s="34"/>
      <c r="C31" s="34"/>
      <c r="D31" s="34"/>
      <c r="E31" s="34"/>
      <c r="F31" s="34"/>
      <c r="G31" s="34"/>
      <c r="H31" s="34"/>
      <c r="I31" s="34"/>
      <c r="J31" s="34"/>
      <c r="K31" s="34"/>
      <c r="L31" s="34"/>
      <c r="M31" s="34"/>
      <c r="N31" s="34"/>
      <c r="O31" s="34"/>
    </row>
    <row r="32" spans="1:15" x14ac:dyDescent="0.25">
      <c r="A32" s="14"/>
      <c r="B32" s="32"/>
      <c r="C32" s="32"/>
      <c r="D32" s="32"/>
      <c r="E32" s="32"/>
      <c r="F32" s="32"/>
      <c r="G32" s="32"/>
      <c r="H32" s="32"/>
      <c r="I32" s="32"/>
      <c r="J32" s="32"/>
      <c r="K32" s="32"/>
      <c r="L32" s="32"/>
      <c r="M32" s="32"/>
      <c r="N32" s="32"/>
      <c r="O32" s="32"/>
    </row>
    <row r="33" spans="1:15" x14ac:dyDescent="0.25">
      <c r="A33" s="14"/>
      <c r="B33" s="34"/>
      <c r="C33" s="34"/>
      <c r="D33" s="34"/>
      <c r="E33" s="34"/>
      <c r="F33" s="34"/>
      <c r="G33" s="34"/>
      <c r="H33" s="34"/>
      <c r="I33" s="34"/>
      <c r="J33" s="34"/>
      <c r="K33" s="34"/>
      <c r="L33" s="34"/>
      <c r="M33" s="34"/>
      <c r="N33" s="34"/>
      <c r="O33" s="34"/>
    </row>
    <row r="34" spans="1:15" x14ac:dyDescent="0.25">
      <c r="A34" s="14"/>
      <c r="B34" s="36"/>
      <c r="C34" s="36"/>
      <c r="D34" s="36"/>
      <c r="E34" s="36"/>
      <c r="F34" s="36"/>
      <c r="G34" s="36"/>
      <c r="H34" s="36"/>
      <c r="I34" s="36"/>
      <c r="J34" s="36"/>
      <c r="K34" s="36"/>
      <c r="L34" s="36"/>
      <c r="M34" s="36"/>
      <c r="N34" s="36"/>
      <c r="O34" s="36"/>
    </row>
    <row r="35" spans="1:15" x14ac:dyDescent="0.25">
      <c r="A35" s="14"/>
      <c r="B35" s="16"/>
      <c r="C35" s="17"/>
      <c r="D35" s="79"/>
      <c r="E35" s="17"/>
      <c r="F35" s="79"/>
      <c r="G35" s="17"/>
      <c r="H35" s="18"/>
      <c r="I35" s="79"/>
      <c r="J35" s="17"/>
      <c r="K35" s="79"/>
    </row>
    <row r="36" spans="1:15" ht="15.75" thickBot="1" x14ac:dyDescent="0.3">
      <c r="A36" s="14"/>
      <c r="B36" s="51"/>
      <c r="C36" s="19"/>
      <c r="D36" s="31" t="s">
        <v>333</v>
      </c>
      <c r="E36" s="31"/>
      <c r="F36" s="31"/>
      <c r="G36" s="19"/>
      <c r="H36" s="31" t="s">
        <v>353</v>
      </c>
      <c r="I36" s="31"/>
      <c r="J36" s="31"/>
      <c r="K36" s="31"/>
    </row>
    <row r="37" spans="1:15" ht="15.75" thickBot="1" x14ac:dyDescent="0.3">
      <c r="A37" s="14"/>
      <c r="B37" s="51"/>
      <c r="C37" s="19"/>
      <c r="D37" s="20">
        <v>2014</v>
      </c>
      <c r="E37" s="19"/>
      <c r="F37" s="20">
        <v>2013</v>
      </c>
      <c r="G37" s="19"/>
      <c r="H37" s="78">
        <v>2014</v>
      </c>
      <c r="I37" s="78"/>
      <c r="J37" s="19"/>
      <c r="K37" s="20">
        <v>2013</v>
      </c>
    </row>
    <row r="38" spans="1:15" x14ac:dyDescent="0.25">
      <c r="A38" s="14"/>
      <c r="B38" s="80" t="s">
        <v>354</v>
      </c>
      <c r="C38" s="81"/>
      <c r="D38" s="82">
        <v>4.8300000000000003E-2</v>
      </c>
      <c r="E38" s="37" t="s">
        <v>158</v>
      </c>
      <c r="F38" s="83">
        <v>4.1599999999999998E-2</v>
      </c>
      <c r="G38" s="22" t="s">
        <v>158</v>
      </c>
      <c r="H38" s="37" t="s">
        <v>158</v>
      </c>
      <c r="I38" s="82">
        <v>4.65E-2</v>
      </c>
      <c r="J38" s="37" t="s">
        <v>158</v>
      </c>
      <c r="K38" s="83">
        <v>4.3900000000000002E-2</v>
      </c>
    </row>
    <row r="39" spans="1:15" x14ac:dyDescent="0.25">
      <c r="A39" s="14"/>
      <c r="B39" s="84" t="s">
        <v>355</v>
      </c>
      <c r="C39" s="85"/>
      <c r="D39" s="86">
        <v>7.4200000000000002E-2</v>
      </c>
      <c r="E39" s="87"/>
      <c r="F39" s="88">
        <v>6.9099999999999995E-2</v>
      </c>
      <c r="G39" s="87"/>
      <c r="H39" s="87"/>
      <c r="I39" s="89" t="s">
        <v>356</v>
      </c>
      <c r="J39" s="87"/>
      <c r="K39" s="90" t="s">
        <v>356</v>
      </c>
    </row>
    <row r="40" spans="1:15" x14ac:dyDescent="0.25">
      <c r="A40" s="14"/>
      <c r="B40" s="80" t="s">
        <v>357</v>
      </c>
      <c r="C40" s="81" t="s">
        <v>158</v>
      </c>
      <c r="D40" s="82">
        <v>0.03</v>
      </c>
      <c r="E40" s="37" t="s">
        <v>158</v>
      </c>
      <c r="F40" s="83">
        <v>3.1399999999999997E-2</v>
      </c>
      <c r="G40" s="22" t="s">
        <v>158</v>
      </c>
      <c r="H40" s="37" t="s">
        <v>158</v>
      </c>
      <c r="I40" s="82">
        <v>0.03</v>
      </c>
      <c r="J40" s="37" t="s">
        <v>158</v>
      </c>
      <c r="K40" s="83">
        <v>3.1099999999999999E-2</v>
      </c>
    </row>
  </sheetData>
  <mergeCells count="47">
    <mergeCell ref="B8:O8"/>
    <mergeCell ref="B9:O9"/>
    <mergeCell ref="A29:A40"/>
    <mergeCell ref="B29:O29"/>
    <mergeCell ref="B30:O30"/>
    <mergeCell ref="B31:O31"/>
    <mergeCell ref="B32:O32"/>
    <mergeCell ref="B33:O33"/>
    <mergeCell ref="B34:O34"/>
    <mergeCell ref="H37:I37"/>
    <mergeCell ref="A1:A2"/>
    <mergeCell ref="B1:O1"/>
    <mergeCell ref="B2:O2"/>
    <mergeCell ref="B3:O3"/>
    <mergeCell ref="A4:A28"/>
    <mergeCell ref="B4:O4"/>
    <mergeCell ref="B5:O5"/>
    <mergeCell ref="B6:O6"/>
    <mergeCell ref="B7:O7"/>
    <mergeCell ref="D28:E28"/>
    <mergeCell ref="G28:H28"/>
    <mergeCell ref="J28:K28"/>
    <mergeCell ref="M28:N28"/>
    <mergeCell ref="D36:F36"/>
    <mergeCell ref="H36:K36"/>
    <mergeCell ref="D22:E22"/>
    <mergeCell ref="G22:H22"/>
    <mergeCell ref="J22:K22"/>
    <mergeCell ref="M22:N22"/>
    <mergeCell ref="D25:E25"/>
    <mergeCell ref="G25:H25"/>
    <mergeCell ref="J25:K25"/>
    <mergeCell ref="M25:N25"/>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1.5703125" bestFit="1" customWidth="1"/>
    <col min="4" max="4" width="5.7109375" customWidth="1"/>
    <col min="5" max="5" width="9.140625" customWidth="1"/>
    <col min="6" max="6" width="2.28515625" bestFit="1" customWidth="1"/>
    <col min="7" max="7" width="6.5703125" customWidth="1"/>
    <col min="8" max="8" width="8.140625" customWidth="1"/>
    <col min="9" max="9" width="2" bestFit="1" customWidth="1"/>
    <col min="10" max="10" width="36.5703125" bestFit="1" customWidth="1"/>
    <col min="11" max="11" width="3.5703125" bestFit="1" customWidth="1"/>
    <col min="12" max="12" width="1.7109375" bestFit="1" customWidth="1"/>
    <col min="13" max="13" width="6.28515625" customWidth="1"/>
    <col min="14" max="14" width="10.140625" customWidth="1"/>
    <col min="15" max="15" width="1.7109375" bestFit="1" customWidth="1"/>
  </cols>
  <sheetData>
    <row r="1" spans="1:15" ht="30" customHeight="1" x14ac:dyDescent="0.25">
      <c r="A1" s="8" t="s">
        <v>6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67</v>
      </c>
      <c r="B3" s="32" t="s">
        <v>3</v>
      </c>
      <c r="C3" s="32"/>
      <c r="D3" s="32"/>
      <c r="E3" s="32"/>
      <c r="F3" s="32"/>
      <c r="G3" s="32"/>
      <c r="H3" s="32"/>
      <c r="I3" s="32"/>
      <c r="J3" s="32"/>
      <c r="K3" s="32"/>
      <c r="L3" s="32"/>
      <c r="M3" s="32"/>
      <c r="N3" s="32"/>
      <c r="O3" s="32"/>
    </row>
    <row r="4" spans="1:15" ht="15" customHeight="1" x14ac:dyDescent="0.25">
      <c r="A4" s="14" t="s">
        <v>630</v>
      </c>
      <c r="B4" s="32" t="s">
        <v>3</v>
      </c>
      <c r="C4" s="32"/>
      <c r="D4" s="32"/>
      <c r="E4" s="32"/>
      <c r="F4" s="32"/>
      <c r="G4" s="32"/>
      <c r="H4" s="32"/>
      <c r="I4" s="32"/>
      <c r="J4" s="32"/>
      <c r="K4" s="32"/>
      <c r="L4" s="32"/>
      <c r="M4" s="32"/>
      <c r="N4" s="32"/>
      <c r="O4" s="32"/>
    </row>
    <row r="5" spans="1:15" x14ac:dyDescent="0.25">
      <c r="A5" s="14"/>
      <c r="B5" s="32"/>
      <c r="C5" s="32"/>
      <c r="D5" s="32"/>
      <c r="E5" s="32"/>
      <c r="F5" s="32"/>
      <c r="G5" s="32"/>
      <c r="H5" s="32"/>
      <c r="I5" s="32"/>
      <c r="J5" s="32"/>
      <c r="K5" s="32"/>
      <c r="L5" s="32"/>
      <c r="M5" s="32"/>
      <c r="N5" s="32"/>
      <c r="O5" s="32"/>
    </row>
    <row r="6" spans="1:15" x14ac:dyDescent="0.25">
      <c r="A6" s="14"/>
      <c r="B6" s="34"/>
      <c r="C6" s="34"/>
      <c r="D6" s="34"/>
      <c r="E6" s="34"/>
      <c r="F6" s="34"/>
      <c r="G6" s="34"/>
      <c r="H6" s="34"/>
      <c r="I6" s="34"/>
      <c r="J6" s="34"/>
      <c r="K6" s="34"/>
      <c r="L6" s="34"/>
      <c r="M6" s="34"/>
      <c r="N6" s="34"/>
      <c r="O6" s="34"/>
    </row>
    <row r="7" spans="1:15" x14ac:dyDescent="0.25">
      <c r="A7" s="14"/>
      <c r="B7" s="32"/>
      <c r="C7" s="32"/>
      <c r="D7" s="32"/>
      <c r="E7" s="32"/>
      <c r="F7" s="32"/>
      <c r="G7" s="32"/>
      <c r="H7" s="32"/>
      <c r="I7" s="32"/>
      <c r="J7" s="32"/>
      <c r="K7" s="32"/>
      <c r="L7" s="32"/>
      <c r="M7" s="32"/>
      <c r="N7" s="32"/>
      <c r="O7" s="32"/>
    </row>
    <row r="8" spans="1:15" x14ac:dyDescent="0.25">
      <c r="A8" s="14"/>
      <c r="B8" s="34"/>
      <c r="C8" s="34"/>
      <c r="D8" s="34"/>
      <c r="E8" s="34"/>
      <c r="F8" s="34"/>
      <c r="G8" s="34"/>
      <c r="H8" s="34"/>
      <c r="I8" s="34"/>
      <c r="J8" s="34"/>
      <c r="K8" s="34"/>
      <c r="L8" s="34"/>
      <c r="M8" s="34"/>
      <c r="N8" s="34"/>
      <c r="O8" s="34"/>
    </row>
    <row r="9" spans="1:15" x14ac:dyDescent="0.25">
      <c r="A9" s="14"/>
      <c r="B9" s="36"/>
      <c r="C9" s="36"/>
      <c r="D9" s="36"/>
      <c r="E9" s="36"/>
      <c r="F9" s="36"/>
      <c r="G9" s="36"/>
      <c r="H9" s="36"/>
      <c r="I9" s="36"/>
      <c r="J9" s="36"/>
      <c r="K9" s="36"/>
      <c r="L9" s="36"/>
      <c r="M9" s="36"/>
      <c r="N9" s="36"/>
      <c r="O9" s="36"/>
    </row>
    <row r="10" spans="1:15" x14ac:dyDescent="0.25">
      <c r="A10" s="14"/>
      <c r="B10" s="16"/>
      <c r="C10" s="17"/>
      <c r="D10" s="18"/>
      <c r="E10" s="17"/>
      <c r="F10" s="17"/>
      <c r="G10" s="18"/>
      <c r="H10" s="17"/>
      <c r="I10" s="17"/>
      <c r="J10" s="18"/>
      <c r="K10" s="17"/>
      <c r="L10" s="17"/>
      <c r="M10" s="18"/>
      <c r="N10" s="17"/>
      <c r="O10" s="17"/>
    </row>
    <row r="11" spans="1:15" x14ac:dyDescent="0.25">
      <c r="A11" s="14"/>
      <c r="B11" s="57" t="s">
        <v>371</v>
      </c>
      <c r="C11" s="58"/>
      <c r="D11" s="58" t="s">
        <v>372</v>
      </c>
      <c r="E11" s="58"/>
      <c r="F11" s="58"/>
      <c r="G11" s="58" t="s">
        <v>374</v>
      </c>
      <c r="H11" s="58"/>
      <c r="I11" s="58"/>
      <c r="J11" s="58" t="s">
        <v>376</v>
      </c>
      <c r="K11" s="58"/>
      <c r="L11" s="58"/>
      <c r="M11" s="58" t="s">
        <v>379</v>
      </c>
      <c r="N11" s="58"/>
      <c r="O11" s="58"/>
    </row>
    <row r="12" spans="1:15" x14ac:dyDescent="0.25">
      <c r="A12" s="14"/>
      <c r="B12" s="57"/>
      <c r="C12" s="58"/>
      <c r="D12" s="58" t="s">
        <v>373</v>
      </c>
      <c r="E12" s="58"/>
      <c r="F12" s="58"/>
      <c r="G12" s="58" t="s">
        <v>375</v>
      </c>
      <c r="H12" s="58"/>
      <c r="I12" s="58"/>
      <c r="J12" s="58" t="s">
        <v>257</v>
      </c>
      <c r="K12" s="58"/>
      <c r="L12" s="58"/>
      <c r="M12" s="58" t="s">
        <v>377</v>
      </c>
      <c r="N12" s="58"/>
      <c r="O12" s="58"/>
    </row>
    <row r="13" spans="1:15" x14ac:dyDescent="0.25">
      <c r="A13" s="14"/>
      <c r="B13" s="57"/>
      <c r="C13" s="58"/>
      <c r="D13" s="58"/>
      <c r="E13" s="58"/>
      <c r="F13" s="58"/>
      <c r="G13" s="58"/>
      <c r="H13" s="58"/>
      <c r="I13" s="58"/>
      <c r="J13" s="58" t="s">
        <v>377</v>
      </c>
      <c r="K13" s="58"/>
      <c r="L13" s="58"/>
      <c r="M13" s="58" t="s">
        <v>380</v>
      </c>
      <c r="N13" s="58"/>
      <c r="O13" s="58"/>
    </row>
    <row r="14" spans="1:15" ht="15.75" thickBot="1" x14ac:dyDescent="0.3">
      <c r="A14" s="14"/>
      <c r="B14" s="57"/>
      <c r="C14" s="58"/>
      <c r="D14" s="56"/>
      <c r="E14" s="56"/>
      <c r="F14" s="58"/>
      <c r="G14" s="56"/>
      <c r="H14" s="56"/>
      <c r="I14" s="58"/>
      <c r="J14" s="56" t="s">
        <v>378</v>
      </c>
      <c r="K14" s="56"/>
      <c r="L14" s="58"/>
      <c r="M14" s="56"/>
      <c r="N14" s="56"/>
      <c r="O14" s="58"/>
    </row>
    <row r="15" spans="1:15" x14ac:dyDescent="0.25">
      <c r="A15" s="14"/>
      <c r="B15" s="62" t="s">
        <v>381</v>
      </c>
      <c r="C15" s="63" t="s">
        <v>158</v>
      </c>
      <c r="D15" s="63" t="s">
        <v>159</v>
      </c>
      <c r="E15" s="66">
        <v>60.5</v>
      </c>
      <c r="F15" s="63" t="s">
        <v>158</v>
      </c>
      <c r="G15" s="63" t="s">
        <v>159</v>
      </c>
      <c r="H15" s="66">
        <v>6.7</v>
      </c>
      <c r="I15" s="63" t="s">
        <v>158</v>
      </c>
      <c r="J15" s="63" t="s">
        <v>159</v>
      </c>
      <c r="K15" s="66" t="s">
        <v>231</v>
      </c>
      <c r="L15" s="63" t="s">
        <v>227</v>
      </c>
      <c r="M15" s="63" t="s">
        <v>159</v>
      </c>
      <c r="N15" s="66">
        <v>66.3</v>
      </c>
      <c r="O15" s="63"/>
    </row>
    <row r="16" spans="1:15" x14ac:dyDescent="0.25">
      <c r="A16" s="14"/>
      <c r="B16" s="92" t="s">
        <v>382</v>
      </c>
      <c r="C16" s="68"/>
      <c r="D16" s="68"/>
      <c r="E16" s="69"/>
      <c r="F16" s="68"/>
      <c r="G16" s="68"/>
      <c r="H16" s="69"/>
      <c r="I16" s="68"/>
      <c r="J16" s="68"/>
      <c r="K16" s="69"/>
      <c r="L16" s="68"/>
      <c r="M16" s="68"/>
      <c r="N16" s="69"/>
      <c r="O16" s="68"/>
    </row>
    <row r="17" spans="1:15" ht="21" x14ac:dyDescent="0.25">
      <c r="A17" s="14"/>
      <c r="B17" s="93" t="s">
        <v>383</v>
      </c>
      <c r="C17" s="63" t="s">
        <v>158</v>
      </c>
      <c r="D17" s="63" t="s">
        <v>158</v>
      </c>
      <c r="E17" s="66" t="s">
        <v>208</v>
      </c>
      <c r="F17" s="63" t="s">
        <v>158</v>
      </c>
      <c r="G17" s="63" t="s">
        <v>158</v>
      </c>
      <c r="H17" s="66" t="s">
        <v>384</v>
      </c>
      <c r="I17" s="63" t="s">
        <v>227</v>
      </c>
      <c r="J17" s="63" t="s">
        <v>158</v>
      </c>
      <c r="K17" s="66" t="s">
        <v>342</v>
      </c>
      <c r="L17" s="63" t="s">
        <v>227</v>
      </c>
      <c r="M17" s="63" t="s">
        <v>158</v>
      </c>
      <c r="N17" s="66" t="s">
        <v>385</v>
      </c>
      <c r="O17" s="63" t="s">
        <v>227</v>
      </c>
    </row>
    <row r="18" spans="1:15" ht="21" x14ac:dyDescent="0.25">
      <c r="A18" s="14"/>
      <c r="B18" s="67" t="s">
        <v>386</v>
      </c>
      <c r="C18" s="68"/>
      <c r="D18" s="68"/>
      <c r="E18" s="69" t="s">
        <v>387</v>
      </c>
      <c r="F18" s="68" t="s">
        <v>162</v>
      </c>
      <c r="G18" s="68"/>
      <c r="H18" s="69" t="s">
        <v>208</v>
      </c>
      <c r="I18" s="68"/>
      <c r="J18" s="68"/>
      <c r="K18" s="69" t="s">
        <v>208</v>
      </c>
      <c r="L18" s="68"/>
      <c r="M18" s="68"/>
      <c r="N18" s="69" t="s">
        <v>387</v>
      </c>
      <c r="O18" s="68" t="s">
        <v>162</v>
      </c>
    </row>
    <row r="19" spans="1:15" ht="15.75" thickBot="1" x14ac:dyDescent="0.3">
      <c r="A19" s="14"/>
      <c r="B19" s="40"/>
      <c r="C19" s="40"/>
      <c r="D19" s="44"/>
      <c r="E19" s="44"/>
      <c r="F19" s="40"/>
      <c r="G19" s="44"/>
      <c r="H19" s="44"/>
      <c r="I19" s="40"/>
      <c r="J19" s="44"/>
      <c r="K19" s="44"/>
      <c r="L19" s="40"/>
      <c r="M19" s="44"/>
      <c r="N19" s="44"/>
      <c r="O19" s="40"/>
    </row>
    <row r="20" spans="1:15" x14ac:dyDescent="0.25">
      <c r="A20" s="14"/>
      <c r="B20" s="42" t="s">
        <v>181</v>
      </c>
      <c r="C20" s="42" t="s">
        <v>181</v>
      </c>
      <c r="D20" s="42" t="s">
        <v>181</v>
      </c>
      <c r="E20" s="43" t="s">
        <v>181</v>
      </c>
      <c r="F20" s="42" t="s">
        <v>181</v>
      </c>
      <c r="G20" s="42" t="s">
        <v>181</v>
      </c>
      <c r="H20" s="43" t="s">
        <v>181</v>
      </c>
      <c r="I20" s="42" t="s">
        <v>181</v>
      </c>
      <c r="J20" s="42" t="s">
        <v>181</v>
      </c>
      <c r="K20" s="43" t="s">
        <v>181</v>
      </c>
      <c r="L20" s="42" t="s">
        <v>181</v>
      </c>
      <c r="M20" s="42" t="s">
        <v>181</v>
      </c>
      <c r="N20" s="43" t="s">
        <v>181</v>
      </c>
      <c r="O20" s="42" t="s">
        <v>181</v>
      </c>
    </row>
    <row r="21" spans="1:15" x14ac:dyDescent="0.25">
      <c r="A21" s="14"/>
      <c r="B21" s="93" t="s">
        <v>388</v>
      </c>
      <c r="C21" s="63"/>
      <c r="D21" s="63" t="s">
        <v>158</v>
      </c>
      <c r="E21" s="66" t="s">
        <v>387</v>
      </c>
      <c r="F21" s="63" t="s">
        <v>227</v>
      </c>
      <c r="G21" s="63" t="s">
        <v>158</v>
      </c>
      <c r="H21" s="66" t="s">
        <v>384</v>
      </c>
      <c r="I21" s="63" t="s">
        <v>227</v>
      </c>
      <c r="J21" s="63" t="s">
        <v>158</v>
      </c>
      <c r="K21" s="66" t="s">
        <v>342</v>
      </c>
      <c r="L21" s="63" t="s">
        <v>227</v>
      </c>
      <c r="M21" s="63" t="s">
        <v>158</v>
      </c>
      <c r="N21" s="66" t="s">
        <v>389</v>
      </c>
      <c r="O21" s="63" t="s">
        <v>227</v>
      </c>
    </row>
    <row r="22" spans="1:15" ht="15.75" thickBot="1" x14ac:dyDescent="0.3">
      <c r="A22" s="14"/>
      <c r="B22" s="40"/>
      <c r="C22" s="40"/>
      <c r="D22" s="44"/>
      <c r="E22" s="44"/>
      <c r="F22" s="40"/>
      <c r="G22" s="44"/>
      <c r="H22" s="44"/>
      <c r="I22" s="40"/>
      <c r="J22" s="44"/>
      <c r="K22" s="44"/>
      <c r="L22" s="40"/>
      <c r="M22" s="44"/>
      <c r="N22" s="44"/>
      <c r="O22" s="40"/>
    </row>
    <row r="23" spans="1:15" x14ac:dyDescent="0.25">
      <c r="A23" s="14"/>
      <c r="B23" s="42" t="s">
        <v>181</v>
      </c>
      <c r="C23" s="42" t="s">
        <v>181</v>
      </c>
      <c r="D23" s="42" t="s">
        <v>181</v>
      </c>
      <c r="E23" s="43" t="s">
        <v>181</v>
      </c>
      <c r="F23" s="42" t="s">
        <v>181</v>
      </c>
      <c r="G23" s="42" t="s">
        <v>181</v>
      </c>
      <c r="H23" s="43" t="s">
        <v>181</v>
      </c>
      <c r="I23" s="42" t="s">
        <v>181</v>
      </c>
      <c r="J23" s="42" t="s">
        <v>181</v>
      </c>
      <c r="K23" s="43" t="s">
        <v>181</v>
      </c>
      <c r="L23" s="42" t="s">
        <v>181</v>
      </c>
      <c r="M23" s="42" t="s">
        <v>181</v>
      </c>
      <c r="N23" s="43" t="s">
        <v>181</v>
      </c>
      <c r="O23" s="42" t="s">
        <v>181</v>
      </c>
    </row>
    <row r="24" spans="1:15" x14ac:dyDescent="0.25">
      <c r="A24" s="14"/>
      <c r="B24" s="92" t="s">
        <v>382</v>
      </c>
      <c r="C24" s="68"/>
      <c r="D24" s="68"/>
      <c r="E24" s="69"/>
      <c r="F24" s="68"/>
      <c r="G24" s="68"/>
      <c r="H24" s="69"/>
      <c r="I24" s="68"/>
      <c r="J24" s="68"/>
      <c r="K24" s="69"/>
      <c r="L24" s="68"/>
      <c r="M24" s="68"/>
      <c r="N24" s="69"/>
      <c r="O24" s="68"/>
    </row>
    <row r="25" spans="1:15" ht="15.75" thickBot="1" x14ac:dyDescent="0.3">
      <c r="A25" s="14"/>
      <c r="B25" s="40"/>
      <c r="C25" s="40"/>
      <c r="D25" s="44"/>
      <c r="E25" s="44"/>
      <c r="F25" s="40"/>
      <c r="G25" s="44"/>
      <c r="H25" s="44"/>
      <c r="I25" s="40"/>
      <c r="J25" s="44"/>
      <c r="K25" s="44"/>
      <c r="L25" s="40"/>
      <c r="M25" s="44"/>
      <c r="N25" s="44"/>
      <c r="O25" s="40"/>
    </row>
    <row r="26" spans="1:15" x14ac:dyDescent="0.25">
      <c r="A26" s="14"/>
      <c r="B26" s="42" t="s">
        <v>181</v>
      </c>
      <c r="C26" s="42" t="s">
        <v>181</v>
      </c>
      <c r="D26" s="42" t="s">
        <v>181</v>
      </c>
      <c r="E26" s="43" t="s">
        <v>181</v>
      </c>
      <c r="F26" s="42" t="s">
        <v>181</v>
      </c>
      <c r="G26" s="42" t="s">
        <v>181</v>
      </c>
      <c r="H26" s="43" t="s">
        <v>181</v>
      </c>
      <c r="I26" s="42" t="s">
        <v>181</v>
      </c>
      <c r="J26" s="42" t="s">
        <v>181</v>
      </c>
      <c r="K26" s="43" t="s">
        <v>181</v>
      </c>
      <c r="L26" s="42" t="s">
        <v>181</v>
      </c>
      <c r="M26" s="42" t="s">
        <v>181</v>
      </c>
      <c r="N26" s="43" t="s">
        <v>181</v>
      </c>
      <c r="O26" s="42" t="s">
        <v>181</v>
      </c>
    </row>
    <row r="27" spans="1:15" x14ac:dyDescent="0.25">
      <c r="A27" s="14"/>
      <c r="B27" s="62" t="s">
        <v>390</v>
      </c>
      <c r="C27" s="63"/>
      <c r="D27" s="63" t="s">
        <v>159</v>
      </c>
      <c r="E27" s="66">
        <v>59</v>
      </c>
      <c r="F27" s="63" t="s">
        <v>158</v>
      </c>
      <c r="G27" s="63" t="s">
        <v>159</v>
      </c>
      <c r="H27" s="66" t="s">
        <v>391</v>
      </c>
      <c r="I27" s="63" t="s">
        <v>227</v>
      </c>
      <c r="J27" s="63" t="s">
        <v>159</v>
      </c>
      <c r="K27" s="66" t="s">
        <v>339</v>
      </c>
      <c r="L27" s="63" t="s">
        <v>227</v>
      </c>
      <c r="M27" s="63" t="s">
        <v>159</v>
      </c>
      <c r="N27" s="66">
        <v>53</v>
      </c>
      <c r="O27" s="63"/>
    </row>
    <row r="28" spans="1:15" ht="15.75" thickBot="1" x14ac:dyDescent="0.3">
      <c r="A28" s="14"/>
      <c r="B28" s="40"/>
      <c r="C28" s="40"/>
      <c r="D28" s="44"/>
      <c r="E28" s="44"/>
      <c r="F28" s="40"/>
      <c r="G28" s="44"/>
      <c r="H28" s="44"/>
      <c r="I28" s="40"/>
      <c r="J28" s="44"/>
      <c r="K28" s="44"/>
      <c r="L28" s="40"/>
      <c r="M28" s="44"/>
      <c r="N28" s="44"/>
      <c r="O28" s="40"/>
    </row>
    <row r="29" spans="1:15" x14ac:dyDescent="0.25">
      <c r="A29" s="14"/>
      <c r="B29" s="42" t="s">
        <v>181</v>
      </c>
      <c r="C29" s="42" t="s">
        <v>181</v>
      </c>
      <c r="D29" s="42" t="s">
        <v>181</v>
      </c>
      <c r="E29" s="43" t="s">
        <v>181</v>
      </c>
      <c r="F29" s="42" t="s">
        <v>181</v>
      </c>
      <c r="G29" s="42" t="s">
        <v>181</v>
      </c>
      <c r="H29" s="43" t="s">
        <v>181</v>
      </c>
      <c r="I29" s="42" t="s">
        <v>181</v>
      </c>
      <c r="J29" s="42" t="s">
        <v>181</v>
      </c>
      <c r="K29" s="43" t="s">
        <v>181</v>
      </c>
      <c r="L29" s="42" t="s">
        <v>181</v>
      </c>
      <c r="M29" s="42" t="s">
        <v>181</v>
      </c>
      <c r="N29" s="43" t="s">
        <v>181</v>
      </c>
      <c r="O29" s="42" t="s">
        <v>181</v>
      </c>
    </row>
    <row r="30" spans="1:15" x14ac:dyDescent="0.25">
      <c r="A30" s="14"/>
      <c r="B30" s="42" t="s">
        <v>181</v>
      </c>
      <c r="C30" s="42" t="s">
        <v>181</v>
      </c>
      <c r="D30" s="42" t="s">
        <v>181</v>
      </c>
      <c r="E30" s="43" t="s">
        <v>181</v>
      </c>
      <c r="F30" s="42" t="s">
        <v>181</v>
      </c>
      <c r="G30" s="42" t="s">
        <v>181</v>
      </c>
      <c r="H30" s="43" t="s">
        <v>181</v>
      </c>
      <c r="I30" s="42" t="s">
        <v>181</v>
      </c>
      <c r="J30" s="42" t="s">
        <v>181</v>
      </c>
      <c r="K30" s="43" t="s">
        <v>181</v>
      </c>
      <c r="L30" s="42" t="s">
        <v>181</v>
      </c>
      <c r="M30" s="42" t="s">
        <v>181</v>
      </c>
      <c r="N30" s="43" t="s">
        <v>181</v>
      </c>
      <c r="O30" s="42" t="s">
        <v>181</v>
      </c>
    </row>
    <row r="31" spans="1:15" ht="15.75" thickBot="1" x14ac:dyDescent="0.3">
      <c r="A31" s="14"/>
      <c r="B31" s="40"/>
      <c r="C31" s="40"/>
      <c r="D31" s="44"/>
      <c r="E31" s="44"/>
      <c r="F31" s="40"/>
      <c r="G31" s="44"/>
      <c r="H31" s="44"/>
      <c r="I31" s="40"/>
      <c r="J31" s="44"/>
      <c r="K31" s="44"/>
      <c r="L31" s="40"/>
      <c r="M31" s="44"/>
      <c r="N31" s="44"/>
      <c r="O31" s="40"/>
    </row>
    <row r="32" spans="1:15" ht="15" customHeight="1" x14ac:dyDescent="0.25">
      <c r="A32" s="14" t="s">
        <v>631</v>
      </c>
      <c r="B32" s="32" t="s">
        <v>3</v>
      </c>
      <c r="C32" s="32"/>
      <c r="D32" s="32"/>
      <c r="E32" s="32"/>
      <c r="F32" s="32"/>
      <c r="G32" s="32"/>
      <c r="H32" s="32"/>
      <c r="I32" s="32"/>
      <c r="J32" s="32"/>
      <c r="K32" s="32"/>
      <c r="L32" s="32"/>
      <c r="M32" s="32"/>
      <c r="N32" s="32"/>
      <c r="O32" s="32"/>
    </row>
    <row r="33" spans="1:15" x14ac:dyDescent="0.25">
      <c r="A33" s="14"/>
      <c r="B33" s="32"/>
      <c r="C33" s="32"/>
      <c r="D33" s="32"/>
      <c r="E33" s="32"/>
      <c r="F33" s="32"/>
      <c r="G33" s="32"/>
      <c r="H33" s="32"/>
      <c r="I33" s="32"/>
      <c r="J33" s="32"/>
      <c r="K33" s="32"/>
      <c r="L33" s="32"/>
      <c r="M33" s="32"/>
      <c r="N33" s="32"/>
      <c r="O33" s="32"/>
    </row>
    <row r="34" spans="1:15" x14ac:dyDescent="0.25">
      <c r="A34" s="14"/>
      <c r="B34" s="34"/>
      <c r="C34" s="34"/>
      <c r="D34" s="34"/>
      <c r="E34" s="34"/>
      <c r="F34" s="34"/>
      <c r="G34" s="34"/>
      <c r="H34" s="34"/>
      <c r="I34" s="34"/>
      <c r="J34" s="34"/>
      <c r="K34" s="34"/>
      <c r="L34" s="34"/>
      <c r="M34" s="34"/>
      <c r="N34" s="34"/>
      <c r="O34" s="34"/>
    </row>
    <row r="35" spans="1:15" x14ac:dyDescent="0.25">
      <c r="A35" s="14"/>
      <c r="B35" s="32"/>
      <c r="C35" s="32"/>
      <c r="D35" s="32"/>
      <c r="E35" s="32"/>
      <c r="F35" s="32"/>
      <c r="G35" s="32"/>
      <c r="H35" s="32"/>
      <c r="I35" s="32"/>
      <c r="J35" s="32"/>
      <c r="K35" s="32"/>
      <c r="L35" s="32"/>
      <c r="M35" s="32"/>
      <c r="N35" s="32"/>
      <c r="O35" s="32"/>
    </row>
    <row r="36" spans="1:15" x14ac:dyDescent="0.25">
      <c r="A36" s="14"/>
      <c r="B36" s="34"/>
      <c r="C36" s="34"/>
      <c r="D36" s="34"/>
      <c r="E36" s="34"/>
      <c r="F36" s="34"/>
      <c r="G36" s="34"/>
      <c r="H36" s="34"/>
      <c r="I36" s="34"/>
      <c r="J36" s="34"/>
      <c r="K36" s="34"/>
      <c r="L36" s="34"/>
      <c r="M36" s="34"/>
      <c r="N36" s="34"/>
      <c r="O36" s="34"/>
    </row>
    <row r="37" spans="1:15" x14ac:dyDescent="0.25">
      <c r="A37" s="14"/>
      <c r="B37" s="36"/>
      <c r="C37" s="36"/>
      <c r="D37" s="36"/>
      <c r="E37" s="36"/>
      <c r="F37" s="36"/>
      <c r="G37" s="36"/>
      <c r="H37" s="36"/>
      <c r="I37" s="36"/>
      <c r="J37" s="36"/>
      <c r="K37" s="36"/>
      <c r="L37" s="36"/>
      <c r="M37" s="36"/>
      <c r="N37" s="36"/>
      <c r="O37" s="36"/>
    </row>
    <row r="38" spans="1:15" x14ac:dyDescent="0.25">
      <c r="A38" s="14"/>
      <c r="B38" s="16"/>
      <c r="C38" s="17"/>
      <c r="D38" s="18"/>
      <c r="E38" s="17"/>
      <c r="F38" s="17"/>
      <c r="G38" s="18"/>
      <c r="H38" s="17"/>
      <c r="I38" s="17"/>
    </row>
    <row r="39" spans="1:15" ht="15.75" thickBot="1" x14ac:dyDescent="0.3">
      <c r="A39" s="14"/>
      <c r="B39" s="61"/>
      <c r="C39" s="52"/>
      <c r="D39" s="56" t="s">
        <v>394</v>
      </c>
      <c r="E39" s="56"/>
      <c r="F39" s="56"/>
      <c r="G39" s="56"/>
      <c r="H39" s="56"/>
      <c r="I39" s="52"/>
    </row>
    <row r="40" spans="1:15" ht="15.75" thickBot="1" x14ac:dyDescent="0.3">
      <c r="A40" s="14"/>
      <c r="B40" s="94" t="s">
        <v>395</v>
      </c>
      <c r="C40" s="52"/>
      <c r="D40" s="99">
        <v>2014</v>
      </c>
      <c r="E40" s="99"/>
      <c r="F40" s="52"/>
      <c r="G40" s="99">
        <v>2013</v>
      </c>
      <c r="H40" s="99"/>
      <c r="I40" s="52"/>
    </row>
    <row r="41" spans="1:15" ht="21" x14ac:dyDescent="0.25">
      <c r="A41" s="14"/>
      <c r="B41" s="95" t="s">
        <v>396</v>
      </c>
      <c r="C41" s="63"/>
      <c r="D41" s="64" t="s">
        <v>158</v>
      </c>
      <c r="E41" s="65"/>
      <c r="F41" s="64" t="s">
        <v>158</v>
      </c>
      <c r="G41" s="63" t="s">
        <v>158</v>
      </c>
      <c r="H41" s="66"/>
      <c r="I41" s="63" t="s">
        <v>158</v>
      </c>
    </row>
    <row r="42" spans="1:15" x14ac:dyDescent="0.25">
      <c r="A42" s="14"/>
      <c r="B42" s="67" t="s">
        <v>397</v>
      </c>
      <c r="C42" s="68"/>
      <c r="D42" s="96" t="s">
        <v>160</v>
      </c>
      <c r="E42" s="72" t="s">
        <v>398</v>
      </c>
      <c r="F42" s="96" t="s">
        <v>162</v>
      </c>
      <c r="G42" s="68" t="s">
        <v>160</v>
      </c>
      <c r="H42" s="69">
        <v>0.5</v>
      </c>
      <c r="I42" s="68"/>
    </row>
    <row r="43" spans="1:15" x14ac:dyDescent="0.25">
      <c r="A43" s="14"/>
      <c r="B43" s="93" t="s">
        <v>399</v>
      </c>
      <c r="C43" s="63" t="s">
        <v>158</v>
      </c>
      <c r="D43" s="64" t="s">
        <v>158</v>
      </c>
      <c r="E43" s="65" t="s">
        <v>231</v>
      </c>
      <c r="F43" s="64" t="s">
        <v>227</v>
      </c>
      <c r="G43" s="63" t="s">
        <v>158</v>
      </c>
      <c r="H43" s="66">
        <v>0.1</v>
      </c>
      <c r="I43" s="63"/>
    </row>
    <row r="44" spans="1:15" ht="15.75" thickBot="1" x14ac:dyDescent="0.3">
      <c r="A44" s="14"/>
      <c r="B44" s="40"/>
      <c r="C44" s="40"/>
      <c r="D44" s="44"/>
      <c r="E44" s="44"/>
      <c r="F44" s="40"/>
      <c r="G44" s="44"/>
      <c r="H44" s="44"/>
      <c r="I44" s="40"/>
    </row>
    <row r="45" spans="1:15" x14ac:dyDescent="0.25">
      <c r="A45" s="14"/>
      <c r="B45" s="42" t="s">
        <v>181</v>
      </c>
      <c r="C45" s="42" t="s">
        <v>181</v>
      </c>
      <c r="D45" s="42" t="s">
        <v>181</v>
      </c>
      <c r="E45" s="43" t="s">
        <v>181</v>
      </c>
      <c r="F45" s="42" t="s">
        <v>181</v>
      </c>
      <c r="G45" s="42" t="s">
        <v>181</v>
      </c>
      <c r="H45" s="43" t="s">
        <v>181</v>
      </c>
      <c r="I45" s="42" t="s">
        <v>181</v>
      </c>
    </row>
    <row r="46" spans="1:15" ht="21" x14ac:dyDescent="0.25">
      <c r="A46" s="14"/>
      <c r="B46" s="71" t="s">
        <v>400</v>
      </c>
      <c r="C46" s="68"/>
      <c r="D46" s="96" t="s">
        <v>160</v>
      </c>
      <c r="E46" s="72" t="s">
        <v>387</v>
      </c>
      <c r="F46" s="96" t="s">
        <v>162</v>
      </c>
      <c r="G46" s="68" t="s">
        <v>160</v>
      </c>
      <c r="H46" s="69">
        <v>0.4</v>
      </c>
      <c r="I46" s="68"/>
    </row>
    <row r="47" spans="1:15" ht="15.75" thickBot="1" x14ac:dyDescent="0.3">
      <c r="A47" s="14"/>
      <c r="B47" s="40"/>
      <c r="C47" s="40"/>
      <c r="D47" s="44"/>
      <c r="E47" s="44"/>
      <c r="F47" s="40"/>
      <c r="G47" s="44"/>
      <c r="H47" s="44"/>
      <c r="I47" s="40"/>
    </row>
    <row r="48" spans="1:15" x14ac:dyDescent="0.25">
      <c r="A48" s="14"/>
      <c r="B48" s="42" t="s">
        <v>181</v>
      </c>
      <c r="C48" s="42" t="s">
        <v>181</v>
      </c>
      <c r="D48" s="42" t="s">
        <v>181</v>
      </c>
      <c r="E48" s="43" t="s">
        <v>181</v>
      </c>
      <c r="F48" s="42" t="s">
        <v>181</v>
      </c>
      <c r="G48" s="42" t="s">
        <v>181</v>
      </c>
      <c r="H48" s="43" t="s">
        <v>181</v>
      </c>
      <c r="I48" s="42" t="s">
        <v>181</v>
      </c>
    </row>
    <row r="49" spans="1:9" x14ac:dyDescent="0.25">
      <c r="A49" s="14"/>
      <c r="B49" s="42" t="s">
        <v>181</v>
      </c>
      <c r="C49" s="42" t="s">
        <v>181</v>
      </c>
      <c r="D49" s="42" t="s">
        <v>181</v>
      </c>
      <c r="E49" s="43" t="s">
        <v>181</v>
      </c>
      <c r="F49" s="42" t="s">
        <v>181</v>
      </c>
      <c r="G49" s="42" t="s">
        <v>181</v>
      </c>
      <c r="H49" s="43" t="s">
        <v>181</v>
      </c>
      <c r="I49" s="42" t="s">
        <v>181</v>
      </c>
    </row>
    <row r="50" spans="1:9" ht="15.75" thickBot="1" x14ac:dyDescent="0.3">
      <c r="A50" s="14"/>
      <c r="B50" s="40"/>
      <c r="C50" s="40"/>
      <c r="D50" s="44"/>
      <c r="E50" s="44"/>
      <c r="F50" s="40"/>
      <c r="G50" s="44"/>
      <c r="H50" s="44"/>
      <c r="I50" s="40"/>
    </row>
    <row r="51" spans="1:9" x14ac:dyDescent="0.25">
      <c r="A51" s="14"/>
      <c r="B51" s="62" t="s">
        <v>382</v>
      </c>
      <c r="C51" s="63"/>
      <c r="D51" s="64" t="s">
        <v>158</v>
      </c>
      <c r="E51" s="65"/>
      <c r="F51" s="64" t="s">
        <v>158</v>
      </c>
      <c r="G51" s="63" t="s">
        <v>158</v>
      </c>
      <c r="H51" s="66"/>
      <c r="I51" s="63" t="s">
        <v>158</v>
      </c>
    </row>
    <row r="52" spans="1:9" ht="21" x14ac:dyDescent="0.25">
      <c r="A52" s="14"/>
      <c r="B52" s="97" t="s">
        <v>401</v>
      </c>
      <c r="C52" s="68"/>
      <c r="D52" s="68"/>
      <c r="E52" s="69"/>
      <c r="F52" s="68"/>
      <c r="G52" s="68"/>
      <c r="H52" s="69"/>
      <c r="I52" s="68"/>
    </row>
    <row r="53" spans="1:9" x14ac:dyDescent="0.25">
      <c r="A53" s="14"/>
      <c r="B53" s="93" t="s">
        <v>107</v>
      </c>
      <c r="C53" s="63" t="s">
        <v>158</v>
      </c>
      <c r="D53" s="64" t="s">
        <v>159</v>
      </c>
      <c r="E53" s="65" t="s">
        <v>402</v>
      </c>
      <c r="F53" s="64" t="s">
        <v>227</v>
      </c>
      <c r="G53" s="63" t="s">
        <v>159</v>
      </c>
      <c r="H53" s="66" t="s">
        <v>233</v>
      </c>
      <c r="I53" s="63" t="s">
        <v>227</v>
      </c>
    </row>
    <row r="54" spans="1:9" x14ac:dyDescent="0.25">
      <c r="A54" s="14"/>
      <c r="B54" s="67" t="s">
        <v>403</v>
      </c>
      <c r="C54" s="68"/>
      <c r="D54" s="68"/>
      <c r="E54" s="72" t="s">
        <v>404</v>
      </c>
      <c r="F54" s="96" t="s">
        <v>162</v>
      </c>
      <c r="G54" s="68"/>
      <c r="H54" s="69" t="s">
        <v>405</v>
      </c>
      <c r="I54" s="68" t="s">
        <v>162</v>
      </c>
    </row>
    <row r="55" spans="1:9" ht="15.75" thickBot="1" x14ac:dyDescent="0.3">
      <c r="A55" s="14"/>
      <c r="B55" s="40"/>
      <c r="C55" s="40"/>
      <c r="D55" s="44"/>
      <c r="E55" s="44"/>
      <c r="F55" s="40"/>
      <c r="G55" s="44"/>
      <c r="H55" s="44"/>
      <c r="I55" s="40"/>
    </row>
    <row r="56" spans="1:9" x14ac:dyDescent="0.25">
      <c r="A56" s="14"/>
      <c r="B56" s="42" t="s">
        <v>181</v>
      </c>
      <c r="C56" s="42" t="s">
        <v>181</v>
      </c>
      <c r="D56" s="42" t="s">
        <v>181</v>
      </c>
      <c r="E56" s="43" t="s">
        <v>181</v>
      </c>
      <c r="F56" s="42" t="s">
        <v>181</v>
      </c>
      <c r="G56" s="42" t="s">
        <v>181</v>
      </c>
      <c r="H56" s="43" t="s">
        <v>181</v>
      </c>
      <c r="I56" s="42" t="s">
        <v>181</v>
      </c>
    </row>
    <row r="57" spans="1:9" ht="21" x14ac:dyDescent="0.25">
      <c r="A57" s="14"/>
      <c r="B57" s="70" t="s">
        <v>406</v>
      </c>
      <c r="C57" s="63"/>
      <c r="D57" s="64" t="s">
        <v>159</v>
      </c>
      <c r="E57" s="65" t="s">
        <v>407</v>
      </c>
      <c r="F57" s="64" t="s">
        <v>227</v>
      </c>
      <c r="G57" s="63" t="s">
        <v>159</v>
      </c>
      <c r="H57" s="66" t="s">
        <v>408</v>
      </c>
      <c r="I57" s="63" t="s">
        <v>227</v>
      </c>
    </row>
    <row r="58" spans="1:9" ht="15.75" thickBot="1" x14ac:dyDescent="0.3">
      <c r="A58" s="14"/>
      <c r="B58" s="40"/>
      <c r="C58" s="40"/>
      <c r="D58" s="44"/>
      <c r="E58" s="44"/>
      <c r="F58" s="40"/>
      <c r="G58" s="44"/>
      <c r="H58" s="44"/>
      <c r="I58" s="40"/>
    </row>
    <row r="59" spans="1:9" x14ac:dyDescent="0.25">
      <c r="A59" s="14"/>
      <c r="B59" s="42" t="s">
        <v>181</v>
      </c>
      <c r="C59" s="42" t="s">
        <v>181</v>
      </c>
      <c r="D59" s="42" t="s">
        <v>181</v>
      </c>
      <c r="E59" s="43" t="s">
        <v>181</v>
      </c>
      <c r="F59" s="42" t="s">
        <v>181</v>
      </c>
      <c r="G59" s="42" t="s">
        <v>181</v>
      </c>
      <c r="H59" s="43" t="s">
        <v>181</v>
      </c>
      <c r="I59" s="42" t="s">
        <v>181</v>
      </c>
    </row>
    <row r="60" spans="1:9" x14ac:dyDescent="0.25">
      <c r="A60" s="14"/>
      <c r="B60" s="42" t="s">
        <v>181</v>
      </c>
      <c r="C60" s="42" t="s">
        <v>181</v>
      </c>
      <c r="D60" s="42" t="s">
        <v>181</v>
      </c>
      <c r="E60" s="43" t="s">
        <v>181</v>
      </c>
      <c r="F60" s="42" t="s">
        <v>181</v>
      </c>
      <c r="G60" s="42" t="s">
        <v>181</v>
      </c>
      <c r="H60" s="43" t="s">
        <v>181</v>
      </c>
      <c r="I60" s="42" t="s">
        <v>181</v>
      </c>
    </row>
    <row r="61" spans="1:9" ht="15.75" thickBot="1" x14ac:dyDescent="0.3">
      <c r="A61" s="14"/>
      <c r="B61" s="40"/>
      <c r="C61" s="40"/>
      <c r="D61" s="44"/>
      <c r="E61" s="44"/>
      <c r="F61" s="40"/>
      <c r="G61" s="44"/>
      <c r="H61" s="44"/>
      <c r="I61" s="40"/>
    </row>
    <row r="62" spans="1:9" x14ac:dyDescent="0.25">
      <c r="A62" s="14"/>
      <c r="B62" s="92" t="s">
        <v>382</v>
      </c>
      <c r="C62" s="68"/>
      <c r="D62" s="68"/>
      <c r="E62" s="69"/>
      <c r="F62" s="68"/>
      <c r="G62" s="68"/>
      <c r="H62" s="69"/>
      <c r="I62" s="68"/>
    </row>
    <row r="63" spans="1:9" x14ac:dyDescent="0.25">
      <c r="A63" s="14"/>
      <c r="B63" s="95" t="s">
        <v>409</v>
      </c>
      <c r="C63" s="63"/>
      <c r="D63" s="64" t="s">
        <v>158</v>
      </c>
      <c r="E63" s="65"/>
      <c r="F63" s="64"/>
      <c r="G63" s="63" t="s">
        <v>158</v>
      </c>
      <c r="H63" s="66"/>
      <c r="I63" s="63" t="s">
        <v>158</v>
      </c>
    </row>
    <row r="64" spans="1:9" ht="21" x14ac:dyDescent="0.25">
      <c r="A64" s="14"/>
      <c r="B64" s="67" t="s">
        <v>109</v>
      </c>
      <c r="C64" s="68"/>
      <c r="D64" s="96" t="s">
        <v>160</v>
      </c>
      <c r="E64" s="72" t="s">
        <v>230</v>
      </c>
      <c r="F64" s="96" t="s">
        <v>162</v>
      </c>
      <c r="G64" s="68" t="s">
        <v>160</v>
      </c>
      <c r="H64" s="69" t="s">
        <v>208</v>
      </c>
      <c r="I64" s="68"/>
    </row>
    <row r="65" spans="1:9" x14ac:dyDescent="0.25">
      <c r="A65" s="14"/>
      <c r="B65" s="93" t="s">
        <v>403</v>
      </c>
      <c r="C65" s="63" t="s">
        <v>158</v>
      </c>
      <c r="D65" s="64" t="s">
        <v>158</v>
      </c>
      <c r="E65" s="65" t="s">
        <v>410</v>
      </c>
      <c r="F65" s="64" t="s">
        <v>227</v>
      </c>
      <c r="G65" s="63" t="s">
        <v>158</v>
      </c>
      <c r="H65" s="66" t="s">
        <v>208</v>
      </c>
      <c r="I65" s="63"/>
    </row>
    <row r="66" spans="1:9" ht="15.75" thickBot="1" x14ac:dyDescent="0.3">
      <c r="A66" s="14"/>
      <c r="B66" s="40"/>
      <c r="C66" s="40"/>
      <c r="D66" s="44"/>
      <c r="E66" s="44"/>
      <c r="F66" s="40"/>
      <c r="G66" s="44"/>
      <c r="H66" s="44"/>
      <c r="I66" s="40"/>
    </row>
    <row r="67" spans="1:9" x14ac:dyDescent="0.25">
      <c r="A67" s="14"/>
      <c r="B67" s="42" t="s">
        <v>181</v>
      </c>
      <c r="C67" s="42" t="s">
        <v>181</v>
      </c>
      <c r="D67" s="42" t="s">
        <v>181</v>
      </c>
      <c r="E67" s="43" t="s">
        <v>181</v>
      </c>
      <c r="F67" s="42" t="s">
        <v>181</v>
      </c>
      <c r="G67" s="42" t="s">
        <v>181</v>
      </c>
      <c r="H67" s="43" t="s">
        <v>181</v>
      </c>
      <c r="I67" s="42" t="s">
        <v>181</v>
      </c>
    </row>
    <row r="68" spans="1:9" ht="21" x14ac:dyDescent="0.25">
      <c r="A68" s="14"/>
      <c r="B68" s="71" t="s">
        <v>411</v>
      </c>
      <c r="C68" s="68"/>
      <c r="D68" s="96" t="s">
        <v>160</v>
      </c>
      <c r="E68" s="72" t="s">
        <v>342</v>
      </c>
      <c r="F68" s="96" t="s">
        <v>162</v>
      </c>
      <c r="G68" s="68" t="s">
        <v>160</v>
      </c>
      <c r="H68" s="69" t="s">
        <v>208</v>
      </c>
      <c r="I68" s="68"/>
    </row>
    <row r="69" spans="1:9" ht="15.75" thickBot="1" x14ac:dyDescent="0.3">
      <c r="A69" s="14"/>
      <c r="B69" s="40"/>
      <c r="C69" s="40"/>
      <c r="D69" s="44"/>
      <c r="E69" s="44"/>
      <c r="F69" s="40"/>
      <c r="G69" s="44"/>
      <c r="H69" s="44"/>
      <c r="I69" s="40"/>
    </row>
    <row r="70" spans="1:9" x14ac:dyDescent="0.25">
      <c r="A70" s="14"/>
      <c r="B70" s="42" t="s">
        <v>181</v>
      </c>
      <c r="C70" s="42" t="s">
        <v>181</v>
      </c>
      <c r="D70" s="42" t="s">
        <v>181</v>
      </c>
      <c r="E70" s="43" t="s">
        <v>181</v>
      </c>
      <c r="F70" s="42" t="s">
        <v>181</v>
      </c>
      <c r="G70" s="42" t="s">
        <v>181</v>
      </c>
      <c r="H70" s="43" t="s">
        <v>181</v>
      </c>
      <c r="I70" s="42" t="s">
        <v>181</v>
      </c>
    </row>
    <row r="71" spans="1:9" x14ac:dyDescent="0.25">
      <c r="A71" s="14"/>
      <c r="B71" s="42" t="s">
        <v>181</v>
      </c>
      <c r="C71" s="42" t="s">
        <v>181</v>
      </c>
      <c r="D71" s="42" t="s">
        <v>181</v>
      </c>
      <c r="E71" s="43" t="s">
        <v>181</v>
      </c>
      <c r="F71" s="42" t="s">
        <v>181</v>
      </c>
      <c r="G71" s="42" t="s">
        <v>181</v>
      </c>
      <c r="H71" s="43" t="s">
        <v>181</v>
      </c>
      <c r="I71" s="42" t="s">
        <v>181</v>
      </c>
    </row>
    <row r="72" spans="1:9" ht="15.75" thickBot="1" x14ac:dyDescent="0.3">
      <c r="A72" s="14"/>
      <c r="B72" s="40"/>
      <c r="C72" s="40"/>
      <c r="D72" s="44"/>
      <c r="E72" s="44"/>
      <c r="F72" s="40"/>
      <c r="G72" s="44"/>
      <c r="H72" s="44"/>
      <c r="I72" s="40"/>
    </row>
    <row r="73" spans="1:9" x14ac:dyDescent="0.25">
      <c r="A73" s="14"/>
      <c r="B73" s="62" t="s">
        <v>382</v>
      </c>
      <c r="C73" s="63"/>
      <c r="D73" s="64" t="s">
        <v>158</v>
      </c>
      <c r="E73" s="65"/>
      <c r="F73" s="64" t="s">
        <v>158</v>
      </c>
      <c r="G73" s="63" t="s">
        <v>158</v>
      </c>
      <c r="H73" s="66"/>
      <c r="I73" s="63" t="s">
        <v>158</v>
      </c>
    </row>
    <row r="74" spans="1:9" x14ac:dyDescent="0.25">
      <c r="A74" s="14"/>
      <c r="B74" s="67" t="s">
        <v>110</v>
      </c>
      <c r="C74" s="68"/>
      <c r="D74" s="96" t="s">
        <v>160</v>
      </c>
      <c r="E74" s="72" t="s">
        <v>412</v>
      </c>
      <c r="F74" s="96" t="s">
        <v>162</v>
      </c>
      <c r="G74" s="68" t="s">
        <v>160</v>
      </c>
      <c r="H74" s="69" t="s">
        <v>413</v>
      </c>
      <c r="I74" s="68" t="s">
        <v>162</v>
      </c>
    </row>
    <row r="75" spans="1:9" x14ac:dyDescent="0.25">
      <c r="A75" s="14"/>
      <c r="B75" s="93" t="s">
        <v>414</v>
      </c>
      <c r="C75" s="63" t="s">
        <v>158</v>
      </c>
      <c r="D75" s="64" t="s">
        <v>158</v>
      </c>
      <c r="E75" s="65" t="s">
        <v>415</v>
      </c>
      <c r="F75" s="64" t="s">
        <v>227</v>
      </c>
      <c r="G75" s="63" t="s">
        <v>158</v>
      </c>
      <c r="H75" s="66" t="s">
        <v>416</v>
      </c>
      <c r="I75" s="63" t="s">
        <v>227</v>
      </c>
    </row>
    <row r="76" spans="1:9" ht="15.75" thickBot="1" x14ac:dyDescent="0.3">
      <c r="A76" s="14"/>
      <c r="B76" s="40"/>
      <c r="C76" s="40"/>
      <c r="D76" s="44"/>
      <c r="E76" s="44"/>
      <c r="F76" s="40"/>
      <c r="G76" s="44"/>
      <c r="H76" s="44"/>
      <c r="I76" s="40"/>
    </row>
    <row r="77" spans="1:9" x14ac:dyDescent="0.25">
      <c r="A77" s="14"/>
      <c r="B77" s="42" t="s">
        <v>181</v>
      </c>
      <c r="C77" s="42" t="s">
        <v>181</v>
      </c>
      <c r="D77" s="42" t="s">
        <v>181</v>
      </c>
      <c r="E77" s="43" t="s">
        <v>181</v>
      </c>
      <c r="F77" s="42" t="s">
        <v>181</v>
      </c>
      <c r="G77" s="42" t="s">
        <v>181</v>
      </c>
      <c r="H77" s="43" t="s">
        <v>181</v>
      </c>
      <c r="I77" s="42" t="s">
        <v>181</v>
      </c>
    </row>
    <row r="78" spans="1:9" x14ac:dyDescent="0.25">
      <c r="A78" s="14"/>
      <c r="B78" s="98" t="s">
        <v>112</v>
      </c>
      <c r="C78" s="68"/>
      <c r="D78" s="96" t="s">
        <v>160</v>
      </c>
      <c r="E78" s="72" t="s">
        <v>417</v>
      </c>
      <c r="F78" s="96" t="s">
        <v>162</v>
      </c>
      <c r="G78" s="68" t="s">
        <v>160</v>
      </c>
      <c r="H78" s="69" t="s">
        <v>418</v>
      </c>
      <c r="I78" s="68" t="s">
        <v>162</v>
      </c>
    </row>
    <row r="79" spans="1:9" ht="15.75" thickBot="1" x14ac:dyDescent="0.3">
      <c r="A79" s="14"/>
      <c r="B79" s="40"/>
      <c r="C79" s="40"/>
      <c r="D79" s="44"/>
      <c r="E79" s="44"/>
      <c r="F79" s="40"/>
      <c r="G79" s="44"/>
      <c r="H79" s="44"/>
      <c r="I79" s="40"/>
    </row>
    <row r="80" spans="1:9" x14ac:dyDescent="0.25">
      <c r="A80" s="14"/>
      <c r="B80" s="42" t="s">
        <v>181</v>
      </c>
      <c r="C80" s="42" t="s">
        <v>181</v>
      </c>
      <c r="D80" s="42" t="s">
        <v>181</v>
      </c>
      <c r="E80" s="43" t="s">
        <v>181</v>
      </c>
      <c r="F80" s="42" t="s">
        <v>181</v>
      </c>
      <c r="G80" s="42" t="s">
        <v>181</v>
      </c>
      <c r="H80" s="43" t="s">
        <v>181</v>
      </c>
      <c r="I80" s="42" t="s">
        <v>181</v>
      </c>
    </row>
    <row r="81" spans="1:15" x14ac:dyDescent="0.25">
      <c r="A81" s="14"/>
      <c r="B81" s="42" t="s">
        <v>181</v>
      </c>
      <c r="C81" s="42" t="s">
        <v>181</v>
      </c>
      <c r="D81" s="42" t="s">
        <v>181</v>
      </c>
      <c r="E81" s="43" t="s">
        <v>181</v>
      </c>
      <c r="F81" s="42" t="s">
        <v>181</v>
      </c>
      <c r="G81" s="42" t="s">
        <v>181</v>
      </c>
      <c r="H81" s="43" t="s">
        <v>181</v>
      </c>
      <c r="I81" s="42" t="s">
        <v>181</v>
      </c>
    </row>
    <row r="82" spans="1:15" ht="15.75" thickBot="1" x14ac:dyDescent="0.3">
      <c r="A82" s="14"/>
      <c r="B82" s="40"/>
      <c r="C82" s="40"/>
      <c r="D82" s="44"/>
      <c r="E82" s="44"/>
      <c r="F82" s="40"/>
      <c r="G82" s="44"/>
      <c r="H82" s="44"/>
      <c r="I82" s="40"/>
    </row>
    <row r="83" spans="1:15" ht="15" customHeight="1" x14ac:dyDescent="0.25">
      <c r="A83" s="14" t="s">
        <v>632</v>
      </c>
      <c r="B83" s="32" t="s">
        <v>3</v>
      </c>
      <c r="C83" s="32"/>
      <c r="D83" s="32"/>
      <c r="E83" s="32"/>
      <c r="F83" s="32"/>
      <c r="G83" s="32"/>
      <c r="H83" s="32"/>
      <c r="I83" s="32"/>
      <c r="J83" s="32"/>
      <c r="K83" s="32"/>
      <c r="L83" s="32"/>
      <c r="M83" s="32"/>
      <c r="N83" s="32"/>
      <c r="O83" s="32"/>
    </row>
    <row r="84" spans="1:15" x14ac:dyDescent="0.25">
      <c r="A84" s="14"/>
      <c r="B84" s="32"/>
      <c r="C84" s="32"/>
      <c r="D84" s="32"/>
      <c r="E84" s="32"/>
      <c r="F84" s="32"/>
      <c r="G84" s="32"/>
      <c r="H84" s="32"/>
      <c r="I84" s="32"/>
      <c r="J84" s="32"/>
      <c r="K84" s="32"/>
      <c r="L84" s="32"/>
      <c r="M84" s="32"/>
      <c r="N84" s="32"/>
      <c r="O84" s="32"/>
    </row>
    <row r="85" spans="1:15" x14ac:dyDescent="0.25">
      <c r="A85" s="14"/>
      <c r="B85" s="34"/>
      <c r="C85" s="34"/>
      <c r="D85" s="34"/>
      <c r="E85" s="34"/>
      <c r="F85" s="34"/>
      <c r="G85" s="34"/>
      <c r="H85" s="34"/>
      <c r="I85" s="34"/>
      <c r="J85" s="34"/>
      <c r="K85" s="34"/>
      <c r="L85" s="34"/>
      <c r="M85" s="34"/>
      <c r="N85" s="34"/>
      <c r="O85" s="34"/>
    </row>
    <row r="86" spans="1:15" x14ac:dyDescent="0.25">
      <c r="A86" s="14"/>
      <c r="B86" s="32"/>
      <c r="C86" s="32"/>
      <c r="D86" s="32"/>
      <c r="E86" s="32"/>
      <c r="F86" s="32"/>
      <c r="G86" s="32"/>
      <c r="H86" s="32"/>
      <c r="I86" s="32"/>
      <c r="J86" s="32"/>
      <c r="K86" s="32"/>
      <c r="L86" s="32"/>
      <c r="M86" s="32"/>
      <c r="N86" s="32"/>
      <c r="O86" s="32"/>
    </row>
    <row r="87" spans="1:15" x14ac:dyDescent="0.25">
      <c r="A87" s="14"/>
      <c r="B87" s="34"/>
      <c r="C87" s="34"/>
      <c r="D87" s="34"/>
      <c r="E87" s="34"/>
      <c r="F87" s="34"/>
      <c r="G87" s="34"/>
      <c r="H87" s="34"/>
      <c r="I87" s="34"/>
      <c r="J87" s="34"/>
      <c r="K87" s="34"/>
      <c r="L87" s="34"/>
      <c r="M87" s="34"/>
      <c r="N87" s="34"/>
      <c r="O87" s="34"/>
    </row>
    <row r="88" spans="1:15" x14ac:dyDescent="0.25">
      <c r="A88" s="14"/>
      <c r="B88" s="36"/>
      <c r="C88" s="36"/>
      <c r="D88" s="36"/>
      <c r="E88" s="36"/>
      <c r="F88" s="36"/>
      <c r="G88" s="36"/>
      <c r="H88" s="36"/>
      <c r="I88" s="36"/>
      <c r="J88" s="36"/>
      <c r="K88" s="36"/>
      <c r="L88" s="36"/>
      <c r="M88" s="36"/>
      <c r="N88" s="36"/>
      <c r="O88" s="36"/>
    </row>
    <row r="89" spans="1:15" x14ac:dyDescent="0.25">
      <c r="A89" s="14"/>
      <c r="B89" s="16"/>
      <c r="C89" s="17"/>
      <c r="D89" s="18"/>
      <c r="E89" s="17"/>
      <c r="F89" s="17"/>
      <c r="G89" s="18"/>
      <c r="H89" s="17"/>
      <c r="I89" s="17"/>
      <c r="J89" s="16"/>
    </row>
    <row r="90" spans="1:15" x14ac:dyDescent="0.25">
      <c r="A90" s="14"/>
      <c r="B90" s="61"/>
      <c r="C90" s="58"/>
      <c r="D90" s="58" t="s">
        <v>394</v>
      </c>
      <c r="E90" s="58"/>
      <c r="F90" s="58"/>
      <c r="G90" s="58"/>
      <c r="H90" s="58"/>
      <c r="I90" s="52"/>
      <c r="J90" s="61"/>
    </row>
    <row r="91" spans="1:15" x14ac:dyDescent="0.25">
      <c r="A91" s="14"/>
      <c r="B91" s="102"/>
      <c r="C91" s="58"/>
      <c r="D91" s="58"/>
      <c r="E91" s="58"/>
      <c r="F91" s="58"/>
      <c r="G91" s="58"/>
      <c r="H91" s="58"/>
      <c r="I91" s="58"/>
      <c r="J91" s="52" t="s">
        <v>420</v>
      </c>
    </row>
    <row r="92" spans="1:15" x14ac:dyDescent="0.25">
      <c r="A92" s="14"/>
      <c r="B92" s="102"/>
      <c r="C92" s="58"/>
      <c r="D92" s="58"/>
      <c r="E92" s="58"/>
      <c r="F92" s="58"/>
      <c r="G92" s="58"/>
      <c r="H92" s="58"/>
      <c r="I92" s="58"/>
      <c r="J92" s="52" t="s">
        <v>421</v>
      </c>
    </row>
    <row r="93" spans="1:15" ht="15.75" thickBot="1" x14ac:dyDescent="0.3">
      <c r="A93" s="14"/>
      <c r="B93" s="102"/>
      <c r="C93" s="58"/>
      <c r="D93" s="56"/>
      <c r="E93" s="56"/>
      <c r="F93" s="56"/>
      <c r="G93" s="56"/>
      <c r="H93" s="56"/>
      <c r="I93" s="58"/>
      <c r="J93" s="52" t="s">
        <v>422</v>
      </c>
    </row>
    <row r="94" spans="1:15" ht="15.75" thickBot="1" x14ac:dyDescent="0.3">
      <c r="A94" s="14"/>
      <c r="B94" s="94" t="s">
        <v>424</v>
      </c>
      <c r="C94" s="52"/>
      <c r="D94" s="99">
        <v>2014</v>
      </c>
      <c r="E94" s="99"/>
      <c r="F94" s="52"/>
      <c r="G94" s="99">
        <v>2013</v>
      </c>
      <c r="H94" s="99"/>
      <c r="I94" s="58"/>
      <c r="J94" s="53" t="s">
        <v>423</v>
      </c>
    </row>
    <row r="95" spans="1:15" ht="21" x14ac:dyDescent="0.25">
      <c r="A95" s="14"/>
      <c r="B95" s="95" t="s">
        <v>425</v>
      </c>
      <c r="C95" s="63"/>
      <c r="D95" s="64" t="s">
        <v>158</v>
      </c>
      <c r="E95" s="65"/>
      <c r="F95" s="64" t="s">
        <v>158</v>
      </c>
      <c r="G95" s="64" t="s">
        <v>158</v>
      </c>
      <c r="H95" s="65"/>
      <c r="I95" s="64" t="s">
        <v>158</v>
      </c>
      <c r="J95" s="62"/>
    </row>
    <row r="96" spans="1:15" ht="21" x14ac:dyDescent="0.25">
      <c r="A96" s="14"/>
      <c r="B96" s="100" t="s">
        <v>396</v>
      </c>
      <c r="C96" s="68"/>
      <c r="D96" s="68"/>
      <c r="E96" s="69"/>
      <c r="F96" s="68"/>
      <c r="G96" s="68"/>
      <c r="H96" s="69"/>
      <c r="I96" s="68"/>
      <c r="J96" s="48"/>
    </row>
    <row r="97" spans="1:15" ht="22.5" x14ac:dyDescent="0.25">
      <c r="A97" s="14"/>
      <c r="B97" s="70" t="s">
        <v>426</v>
      </c>
      <c r="C97" s="63" t="s">
        <v>158</v>
      </c>
      <c r="D97" s="64" t="s">
        <v>159</v>
      </c>
      <c r="E97" s="65" t="s">
        <v>398</v>
      </c>
      <c r="F97" s="64" t="s">
        <v>227</v>
      </c>
      <c r="G97" s="64" t="s">
        <v>159</v>
      </c>
      <c r="H97" s="65">
        <v>0.5</v>
      </c>
      <c r="I97" s="64" t="s">
        <v>158</v>
      </c>
      <c r="J97" s="62" t="s">
        <v>427</v>
      </c>
    </row>
    <row r="98" spans="1:15" x14ac:dyDescent="0.25">
      <c r="A98" s="14"/>
      <c r="B98" s="71" t="s">
        <v>399</v>
      </c>
      <c r="C98" s="68"/>
      <c r="D98" s="68"/>
      <c r="E98" s="72" t="s">
        <v>231</v>
      </c>
      <c r="F98" s="96" t="s">
        <v>162</v>
      </c>
      <c r="G98" s="68"/>
      <c r="H98" s="72">
        <v>0.1</v>
      </c>
      <c r="I98" s="68"/>
      <c r="J98" s="92" t="s">
        <v>428</v>
      </c>
    </row>
    <row r="99" spans="1:15" ht="15.75" thickBot="1" x14ac:dyDescent="0.3">
      <c r="A99" s="14"/>
      <c r="B99" s="40"/>
      <c r="C99" s="40"/>
      <c r="D99" s="44"/>
      <c r="E99" s="44"/>
      <c r="F99" s="40"/>
      <c r="G99" s="44"/>
      <c r="H99" s="44"/>
      <c r="I99" s="40"/>
      <c r="J99" s="40"/>
    </row>
    <row r="100" spans="1:15" x14ac:dyDescent="0.25">
      <c r="A100" s="14"/>
      <c r="B100" s="42" t="s">
        <v>181</v>
      </c>
      <c r="C100" s="42" t="s">
        <v>181</v>
      </c>
      <c r="D100" s="42" t="s">
        <v>181</v>
      </c>
      <c r="E100" s="43" t="s">
        <v>181</v>
      </c>
      <c r="F100" s="42" t="s">
        <v>181</v>
      </c>
      <c r="G100" s="42" t="s">
        <v>181</v>
      </c>
      <c r="H100" s="43" t="s">
        <v>181</v>
      </c>
      <c r="I100" s="42" t="s">
        <v>181</v>
      </c>
      <c r="J100" s="42" t="s">
        <v>181</v>
      </c>
    </row>
    <row r="101" spans="1:15" ht="21" x14ac:dyDescent="0.25">
      <c r="A101" s="14"/>
      <c r="B101" s="101" t="s">
        <v>429</v>
      </c>
      <c r="C101" s="63"/>
      <c r="D101" s="64" t="s">
        <v>159</v>
      </c>
      <c r="E101" s="65" t="s">
        <v>387</v>
      </c>
      <c r="F101" s="64" t="s">
        <v>227</v>
      </c>
      <c r="G101" s="64" t="s">
        <v>159</v>
      </c>
      <c r="H101" s="65">
        <v>0.4</v>
      </c>
      <c r="I101" s="64" t="s">
        <v>158</v>
      </c>
      <c r="J101" s="62"/>
    </row>
    <row r="102" spans="1:15" ht="15.75" thickBot="1" x14ac:dyDescent="0.3">
      <c r="A102" s="14"/>
      <c r="B102" s="40"/>
      <c r="C102" s="40"/>
      <c r="D102" s="44"/>
      <c r="E102" s="44"/>
      <c r="F102" s="40"/>
      <c r="G102" s="44"/>
      <c r="H102" s="44"/>
      <c r="I102" s="40"/>
      <c r="J102" s="40"/>
    </row>
    <row r="103" spans="1:15" x14ac:dyDescent="0.25">
      <c r="A103" s="14"/>
      <c r="B103" s="42" t="s">
        <v>181</v>
      </c>
      <c r="C103" s="42" t="s">
        <v>181</v>
      </c>
      <c r="D103" s="42" t="s">
        <v>181</v>
      </c>
      <c r="E103" s="43" t="s">
        <v>181</v>
      </c>
      <c r="F103" s="42" t="s">
        <v>181</v>
      </c>
      <c r="G103" s="42" t="s">
        <v>181</v>
      </c>
      <c r="H103" s="43" t="s">
        <v>181</v>
      </c>
      <c r="I103" s="42" t="s">
        <v>181</v>
      </c>
      <c r="J103" s="42" t="s">
        <v>181</v>
      </c>
    </row>
    <row r="104" spans="1:15" x14ac:dyDescent="0.25">
      <c r="A104" s="14"/>
      <c r="B104" s="42" t="s">
        <v>181</v>
      </c>
      <c r="C104" s="42" t="s">
        <v>181</v>
      </c>
      <c r="D104" s="42" t="s">
        <v>181</v>
      </c>
      <c r="E104" s="43" t="s">
        <v>181</v>
      </c>
      <c r="F104" s="42" t="s">
        <v>181</v>
      </c>
      <c r="G104" s="42" t="s">
        <v>181</v>
      </c>
      <c r="H104" s="43" t="s">
        <v>181</v>
      </c>
      <c r="I104" s="42" t="s">
        <v>181</v>
      </c>
      <c r="J104" s="42" t="s">
        <v>181</v>
      </c>
    </row>
    <row r="105" spans="1:15" ht="15.75" thickBot="1" x14ac:dyDescent="0.3">
      <c r="A105" s="14"/>
      <c r="B105" s="40"/>
      <c r="C105" s="40"/>
      <c r="D105" s="44"/>
      <c r="E105" s="44"/>
      <c r="F105" s="40"/>
      <c r="G105" s="44"/>
      <c r="H105" s="44"/>
      <c r="I105" s="40"/>
      <c r="J105" s="40"/>
    </row>
    <row r="106" spans="1:15" x14ac:dyDescent="0.25">
      <c r="A106" s="14"/>
      <c r="B106" s="103"/>
      <c r="C106" s="103"/>
      <c r="D106" s="103"/>
      <c r="E106" s="103"/>
      <c r="F106" s="103"/>
      <c r="G106" s="103"/>
      <c r="H106" s="103"/>
      <c r="I106" s="103"/>
      <c r="J106" s="103"/>
      <c r="K106" s="103"/>
      <c r="L106" s="103"/>
      <c r="M106" s="103"/>
      <c r="N106" s="103"/>
      <c r="O106" s="103"/>
    </row>
    <row r="107" spans="1:15" x14ac:dyDescent="0.25">
      <c r="A107" s="14"/>
      <c r="B107" s="104">
        <v>-1</v>
      </c>
      <c r="C107" s="104"/>
      <c r="D107" s="104"/>
      <c r="E107" s="104"/>
      <c r="F107" s="104"/>
      <c r="G107" s="104"/>
      <c r="H107" s="104"/>
      <c r="I107" s="104"/>
      <c r="J107" s="104"/>
      <c r="K107" s="104"/>
      <c r="L107" s="104"/>
      <c r="M107" s="104"/>
      <c r="N107" s="104"/>
      <c r="O107" s="104"/>
    </row>
    <row r="108" spans="1:15" x14ac:dyDescent="0.25">
      <c r="A108" s="14"/>
      <c r="B108" s="105" t="s">
        <v>430</v>
      </c>
      <c r="C108" s="105"/>
      <c r="D108" s="105"/>
      <c r="E108" s="105"/>
      <c r="F108" s="105"/>
      <c r="G108" s="105"/>
      <c r="H108" s="105"/>
      <c r="I108" s="105"/>
      <c r="J108" s="105"/>
      <c r="K108" s="105"/>
      <c r="L108" s="105"/>
      <c r="M108" s="105"/>
      <c r="N108" s="105"/>
      <c r="O108" s="105"/>
    </row>
    <row r="109" spans="1:15" x14ac:dyDescent="0.25">
      <c r="A109" s="14"/>
      <c r="B109" s="105" t="s">
        <v>431</v>
      </c>
      <c r="C109" s="105"/>
      <c r="D109" s="105"/>
      <c r="E109" s="105"/>
      <c r="F109" s="105"/>
      <c r="G109" s="105"/>
      <c r="H109" s="105"/>
      <c r="I109" s="105"/>
      <c r="J109" s="105"/>
      <c r="K109" s="105"/>
      <c r="L109" s="105"/>
      <c r="M109" s="105"/>
      <c r="N109" s="105"/>
      <c r="O109" s="105"/>
    </row>
    <row r="110" spans="1:15" x14ac:dyDescent="0.25">
      <c r="A110" s="14"/>
      <c r="B110" s="32"/>
      <c r="C110" s="32"/>
      <c r="D110" s="32"/>
      <c r="E110" s="32"/>
      <c r="F110" s="32"/>
      <c r="G110" s="32"/>
      <c r="H110" s="32"/>
      <c r="I110" s="32"/>
      <c r="J110" s="32"/>
      <c r="K110" s="32"/>
      <c r="L110" s="32"/>
      <c r="M110" s="32"/>
      <c r="N110" s="32"/>
      <c r="O110" s="32"/>
    </row>
  </sheetData>
  <mergeCells count="111">
    <mergeCell ref="B109:O109"/>
    <mergeCell ref="B110:O110"/>
    <mergeCell ref="A83:A110"/>
    <mergeCell ref="B83:O83"/>
    <mergeCell ref="B84:O84"/>
    <mergeCell ref="B85:O85"/>
    <mergeCell ref="B86:O86"/>
    <mergeCell ref="B87:O87"/>
    <mergeCell ref="B88:O88"/>
    <mergeCell ref="B106:O106"/>
    <mergeCell ref="B107:O107"/>
    <mergeCell ref="B108:O108"/>
    <mergeCell ref="B9:O9"/>
    <mergeCell ref="A32:A82"/>
    <mergeCell ref="B32:O32"/>
    <mergeCell ref="B33:O33"/>
    <mergeCell ref="B34:O34"/>
    <mergeCell ref="B35:O35"/>
    <mergeCell ref="B36:O36"/>
    <mergeCell ref="B37:O37"/>
    <mergeCell ref="A1:A2"/>
    <mergeCell ref="B1:O1"/>
    <mergeCell ref="B2:O2"/>
    <mergeCell ref="B3:O3"/>
    <mergeCell ref="A4:A31"/>
    <mergeCell ref="B4:O4"/>
    <mergeCell ref="B5:O5"/>
    <mergeCell ref="B6:O6"/>
    <mergeCell ref="B7:O7"/>
    <mergeCell ref="B8:O8"/>
    <mergeCell ref="D99:E99"/>
    <mergeCell ref="G99:H99"/>
    <mergeCell ref="D102:E102"/>
    <mergeCell ref="G102:H102"/>
    <mergeCell ref="D105:E105"/>
    <mergeCell ref="G105:H105"/>
    <mergeCell ref="C90:C93"/>
    <mergeCell ref="D90:H93"/>
    <mergeCell ref="B91:B93"/>
    <mergeCell ref="I91:I94"/>
    <mergeCell ref="D94:E94"/>
    <mergeCell ref="G94:H94"/>
    <mergeCell ref="D76:E76"/>
    <mergeCell ref="G76:H76"/>
    <mergeCell ref="D79:E79"/>
    <mergeCell ref="G79:H79"/>
    <mergeCell ref="D82:E82"/>
    <mergeCell ref="G82:H82"/>
    <mergeCell ref="D66:E66"/>
    <mergeCell ref="G66:H66"/>
    <mergeCell ref="D69:E69"/>
    <mergeCell ref="G69:H69"/>
    <mergeCell ref="D72:E72"/>
    <mergeCell ref="G72:H72"/>
    <mergeCell ref="D55:E55"/>
    <mergeCell ref="G55:H55"/>
    <mergeCell ref="D58:E58"/>
    <mergeCell ref="G58:H58"/>
    <mergeCell ref="D61:E61"/>
    <mergeCell ref="G61:H61"/>
    <mergeCell ref="D44:E44"/>
    <mergeCell ref="G44:H44"/>
    <mergeCell ref="D47:E47"/>
    <mergeCell ref="G47:H47"/>
    <mergeCell ref="D50:E50"/>
    <mergeCell ref="G50:H50"/>
    <mergeCell ref="D31:E31"/>
    <mergeCell ref="G31:H31"/>
    <mergeCell ref="J31:K31"/>
    <mergeCell ref="M31:N31"/>
    <mergeCell ref="D39:H39"/>
    <mergeCell ref="D40:E40"/>
    <mergeCell ref="G40:H40"/>
    <mergeCell ref="D25:E25"/>
    <mergeCell ref="G25:H25"/>
    <mergeCell ref="J25:K25"/>
    <mergeCell ref="M25:N25"/>
    <mergeCell ref="D28:E28"/>
    <mergeCell ref="G28:H28"/>
    <mergeCell ref="J28:K28"/>
    <mergeCell ref="M28:N28"/>
    <mergeCell ref="O11:O14"/>
    <mergeCell ref="D19:E19"/>
    <mergeCell ref="G19:H19"/>
    <mergeCell ref="J19:K19"/>
    <mergeCell ref="M19:N19"/>
    <mergeCell ref="D22:E22"/>
    <mergeCell ref="G22:H22"/>
    <mergeCell ref="J22:K22"/>
    <mergeCell ref="M22:N22"/>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85546875" bestFit="1" customWidth="1"/>
    <col min="4" max="4" width="3.140625" bestFit="1" customWidth="1"/>
    <col min="5" max="5" width="5.28515625" bestFit="1" customWidth="1"/>
    <col min="6" max="6" width="2.85546875" bestFit="1"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ht="15" customHeight="1" x14ac:dyDescent="0.25">
      <c r="A3" s="4" t="s">
        <v>436</v>
      </c>
      <c r="B3" s="32" t="s">
        <v>3</v>
      </c>
      <c r="C3" s="32"/>
      <c r="D3" s="32"/>
      <c r="E3" s="32"/>
      <c r="F3" s="32"/>
    </row>
    <row r="4" spans="1:6" ht="15" customHeight="1" x14ac:dyDescent="0.25">
      <c r="A4" s="14" t="s">
        <v>634</v>
      </c>
      <c r="B4" s="32" t="s">
        <v>3</v>
      </c>
      <c r="C4" s="32"/>
      <c r="D4" s="32"/>
      <c r="E4" s="32"/>
      <c r="F4" s="32"/>
    </row>
    <row r="5" spans="1:6" x14ac:dyDescent="0.25">
      <c r="A5" s="14"/>
      <c r="B5" s="32"/>
      <c r="C5" s="32"/>
      <c r="D5" s="32"/>
      <c r="E5" s="32"/>
      <c r="F5" s="32"/>
    </row>
    <row r="6" spans="1:6" x14ac:dyDescent="0.25">
      <c r="A6" s="14"/>
      <c r="B6" s="34"/>
      <c r="C6" s="34"/>
      <c r="D6" s="34"/>
      <c r="E6" s="34"/>
      <c r="F6" s="34"/>
    </row>
    <row r="7" spans="1:6" x14ac:dyDescent="0.25">
      <c r="A7" s="14"/>
      <c r="B7" s="32"/>
      <c r="C7" s="32"/>
      <c r="D7" s="32"/>
      <c r="E7" s="32"/>
      <c r="F7" s="32"/>
    </row>
    <row r="8" spans="1:6" x14ac:dyDescent="0.25">
      <c r="A8" s="14"/>
      <c r="B8" s="34"/>
      <c r="C8" s="34"/>
      <c r="D8" s="34"/>
      <c r="E8" s="34"/>
      <c r="F8" s="34"/>
    </row>
    <row r="9" spans="1:6" x14ac:dyDescent="0.25">
      <c r="A9" s="14"/>
      <c r="B9" s="36"/>
      <c r="C9" s="36"/>
      <c r="D9" s="36"/>
      <c r="E9" s="36"/>
      <c r="F9" s="36"/>
    </row>
    <row r="10" spans="1:6" x14ac:dyDescent="0.25">
      <c r="A10" s="14"/>
      <c r="B10" s="16"/>
      <c r="C10" s="17"/>
      <c r="D10" s="18"/>
      <c r="E10" s="17"/>
      <c r="F10" s="17"/>
    </row>
    <row r="11" spans="1:6" ht="15.75" thickBot="1" x14ac:dyDescent="0.3">
      <c r="A11" s="14"/>
      <c r="B11" s="73" t="s">
        <v>371</v>
      </c>
      <c r="C11" s="19"/>
      <c r="D11" s="30"/>
      <c r="E11" s="30"/>
      <c r="F11" s="19"/>
    </row>
    <row r="12" spans="1:6" ht="26.25" x14ac:dyDescent="0.25">
      <c r="A12" s="14"/>
      <c r="B12" s="21" t="s">
        <v>441</v>
      </c>
      <c r="C12" s="22"/>
      <c r="D12" s="22" t="s">
        <v>159</v>
      </c>
      <c r="E12" s="26">
        <v>10.3</v>
      </c>
      <c r="F12" s="22" t="s">
        <v>158</v>
      </c>
    </row>
    <row r="13" spans="1:6" x14ac:dyDescent="0.25">
      <c r="A13" s="14"/>
      <c r="B13" s="24" t="s">
        <v>216</v>
      </c>
      <c r="C13" s="13"/>
      <c r="D13" s="13"/>
      <c r="E13" s="25">
        <v>40.1</v>
      </c>
      <c r="F13" s="13"/>
    </row>
    <row r="14" spans="1:6" ht="15.75" thickBot="1" x14ac:dyDescent="0.3">
      <c r="A14" s="14"/>
      <c r="B14" s="40"/>
      <c r="C14" s="40"/>
      <c r="D14" s="44"/>
      <c r="E14" s="44"/>
      <c r="F14" s="40"/>
    </row>
    <row r="15" spans="1:6" x14ac:dyDescent="0.25">
      <c r="A15" s="14"/>
      <c r="B15" s="42" t="s">
        <v>181</v>
      </c>
      <c r="C15" s="42" t="s">
        <v>181</v>
      </c>
      <c r="D15" s="42" t="s">
        <v>181</v>
      </c>
      <c r="E15" s="43" t="s">
        <v>181</v>
      </c>
      <c r="F15" s="42" t="s">
        <v>181</v>
      </c>
    </row>
    <row r="16" spans="1:6" x14ac:dyDescent="0.25">
      <c r="A16" s="14"/>
      <c r="B16" s="21" t="s">
        <v>442</v>
      </c>
      <c r="C16" s="22"/>
      <c r="D16" s="22" t="s">
        <v>159</v>
      </c>
      <c r="E16" s="26">
        <v>50.4</v>
      </c>
      <c r="F16" s="22" t="s">
        <v>158</v>
      </c>
    </row>
    <row r="17" spans="1:6" ht="15.75" thickBot="1" x14ac:dyDescent="0.3">
      <c r="A17" s="14"/>
      <c r="B17" s="40"/>
      <c r="C17" s="40"/>
      <c r="D17" s="44"/>
      <c r="E17" s="44"/>
      <c r="F17" s="40"/>
    </row>
    <row r="18" spans="1:6" x14ac:dyDescent="0.25">
      <c r="A18" s="14"/>
      <c r="B18" s="42" t="s">
        <v>181</v>
      </c>
      <c r="C18" s="42" t="s">
        <v>181</v>
      </c>
      <c r="D18" s="42" t="s">
        <v>181</v>
      </c>
      <c r="E18" s="43" t="s">
        <v>181</v>
      </c>
      <c r="F18" s="42" t="s">
        <v>181</v>
      </c>
    </row>
    <row r="19" spans="1:6" x14ac:dyDescent="0.25">
      <c r="A19" s="14"/>
      <c r="B19" s="42" t="s">
        <v>181</v>
      </c>
      <c r="C19" s="42" t="s">
        <v>181</v>
      </c>
      <c r="D19" s="42" t="s">
        <v>181</v>
      </c>
      <c r="E19" s="43" t="s">
        <v>181</v>
      </c>
      <c r="F19" s="42" t="s">
        <v>181</v>
      </c>
    </row>
    <row r="20" spans="1:6" ht="15.75" thickBot="1" x14ac:dyDescent="0.3">
      <c r="A20" s="14"/>
      <c r="B20" s="40"/>
      <c r="C20" s="40"/>
      <c r="D20" s="44"/>
      <c r="E20" s="44"/>
      <c r="F20" s="40"/>
    </row>
    <row r="21" spans="1:6" ht="15" customHeight="1" x14ac:dyDescent="0.25">
      <c r="A21" s="14" t="s">
        <v>635</v>
      </c>
      <c r="B21" s="32" t="s">
        <v>3</v>
      </c>
      <c r="C21" s="32"/>
      <c r="D21" s="32"/>
      <c r="E21" s="32"/>
      <c r="F21" s="32"/>
    </row>
    <row r="22" spans="1:6" x14ac:dyDescent="0.25">
      <c r="A22" s="14"/>
      <c r="B22" s="32"/>
      <c r="C22" s="32"/>
      <c r="D22" s="32"/>
      <c r="E22" s="32"/>
      <c r="F22" s="32"/>
    </row>
    <row r="23" spans="1:6" x14ac:dyDescent="0.25">
      <c r="A23" s="14"/>
      <c r="B23" s="34"/>
      <c r="C23" s="34"/>
      <c r="D23" s="34"/>
      <c r="E23" s="34"/>
      <c r="F23" s="34"/>
    </row>
    <row r="24" spans="1:6" x14ac:dyDescent="0.25">
      <c r="A24" s="14"/>
      <c r="B24" s="32"/>
      <c r="C24" s="32"/>
      <c r="D24" s="32"/>
      <c r="E24" s="32"/>
      <c r="F24" s="32"/>
    </row>
    <row r="25" spans="1:6" x14ac:dyDescent="0.25">
      <c r="A25" s="14"/>
      <c r="B25" s="34"/>
      <c r="C25" s="34"/>
      <c r="D25" s="34"/>
      <c r="E25" s="34"/>
      <c r="F25" s="34"/>
    </row>
    <row r="26" spans="1:6" x14ac:dyDescent="0.25">
      <c r="A26" s="14"/>
      <c r="B26" s="36"/>
      <c r="C26" s="36"/>
      <c r="D26" s="36"/>
      <c r="E26" s="36"/>
      <c r="F26" s="36"/>
    </row>
    <row r="27" spans="1:6" x14ac:dyDescent="0.25">
      <c r="A27" s="14"/>
      <c r="B27" s="16"/>
      <c r="C27" s="17"/>
      <c r="D27" s="18"/>
      <c r="E27" s="17"/>
      <c r="F27" s="17"/>
    </row>
    <row r="28" spans="1:6" ht="15.75" thickBot="1" x14ac:dyDescent="0.3">
      <c r="A28" s="14"/>
      <c r="B28" s="73" t="s">
        <v>371</v>
      </c>
      <c r="C28" s="19"/>
      <c r="D28" s="30"/>
      <c r="E28" s="30"/>
      <c r="F28" s="19"/>
    </row>
    <row r="29" spans="1:6" x14ac:dyDescent="0.25">
      <c r="A29" s="14"/>
      <c r="B29" s="21" t="s">
        <v>444</v>
      </c>
      <c r="C29" s="22"/>
      <c r="D29" s="22" t="s">
        <v>159</v>
      </c>
      <c r="E29" s="26">
        <v>119.4</v>
      </c>
      <c r="F29" s="22" t="s">
        <v>158</v>
      </c>
    </row>
    <row r="30" spans="1:6" ht="26.25" x14ac:dyDescent="0.25">
      <c r="A30" s="14"/>
      <c r="B30" s="27" t="s">
        <v>445</v>
      </c>
      <c r="C30" s="13"/>
      <c r="D30" s="13"/>
      <c r="E30" s="25">
        <v>1</v>
      </c>
      <c r="F30" s="13"/>
    </row>
    <row r="31" spans="1:6" ht="26.25" x14ac:dyDescent="0.25">
      <c r="A31" s="14"/>
      <c r="B31" s="28" t="s">
        <v>446</v>
      </c>
      <c r="C31" s="22" t="s">
        <v>158</v>
      </c>
      <c r="D31" s="22" t="s">
        <v>158</v>
      </c>
      <c r="E31" s="26" t="s">
        <v>447</v>
      </c>
      <c r="F31" s="22" t="s">
        <v>166</v>
      </c>
    </row>
    <row r="32" spans="1:6" ht="15.75" thickBot="1" x14ac:dyDescent="0.3">
      <c r="A32" s="14"/>
      <c r="B32" s="40"/>
      <c r="C32" s="40"/>
      <c r="D32" s="44"/>
      <c r="E32" s="44"/>
      <c r="F32" s="40"/>
    </row>
    <row r="33" spans="1:6" x14ac:dyDescent="0.25">
      <c r="A33" s="14"/>
      <c r="B33" s="42" t="s">
        <v>181</v>
      </c>
      <c r="C33" s="42" t="s">
        <v>181</v>
      </c>
      <c r="D33" s="42" t="s">
        <v>181</v>
      </c>
      <c r="E33" s="43" t="s">
        <v>181</v>
      </c>
      <c r="F33" s="42" t="s">
        <v>181</v>
      </c>
    </row>
    <row r="34" spans="1:6" x14ac:dyDescent="0.25">
      <c r="A34" s="14"/>
      <c r="B34" s="24" t="s">
        <v>448</v>
      </c>
      <c r="C34" s="13"/>
      <c r="D34" s="13" t="s">
        <v>160</v>
      </c>
      <c r="E34" s="25">
        <v>116.8</v>
      </c>
      <c r="F34" s="13"/>
    </row>
    <row r="35" spans="1:6" ht="15.75" thickBot="1" x14ac:dyDescent="0.3">
      <c r="A35" s="14"/>
      <c r="B35" s="40"/>
      <c r="C35" s="40"/>
      <c r="D35" s="44"/>
      <c r="E35" s="44"/>
      <c r="F35" s="40"/>
    </row>
    <row r="36" spans="1:6" x14ac:dyDescent="0.25">
      <c r="A36" s="14"/>
      <c r="B36" s="42" t="s">
        <v>181</v>
      </c>
      <c r="C36" s="42" t="s">
        <v>181</v>
      </c>
      <c r="D36" s="42" t="s">
        <v>181</v>
      </c>
      <c r="E36" s="43" t="s">
        <v>181</v>
      </c>
      <c r="F36" s="42" t="s">
        <v>181</v>
      </c>
    </row>
    <row r="37" spans="1:6" x14ac:dyDescent="0.25">
      <c r="A37" s="14"/>
      <c r="B37" s="42" t="s">
        <v>181</v>
      </c>
      <c r="C37" s="42" t="s">
        <v>181</v>
      </c>
      <c r="D37" s="42" t="s">
        <v>181</v>
      </c>
      <c r="E37" s="43" t="s">
        <v>181</v>
      </c>
      <c r="F37" s="42" t="s">
        <v>181</v>
      </c>
    </row>
    <row r="38" spans="1:6" ht="15.75" thickBot="1" x14ac:dyDescent="0.3">
      <c r="A38" s="14"/>
      <c r="B38" s="40"/>
      <c r="C38" s="40"/>
      <c r="D38" s="44"/>
      <c r="E38" s="44"/>
      <c r="F38" s="40"/>
    </row>
  </sheetData>
  <mergeCells count="26">
    <mergeCell ref="B7:F7"/>
    <mergeCell ref="B8:F8"/>
    <mergeCell ref="B9:F9"/>
    <mergeCell ref="A21:A38"/>
    <mergeCell ref="B21:F21"/>
    <mergeCell ref="B22:F22"/>
    <mergeCell ref="B23:F23"/>
    <mergeCell ref="B24:F24"/>
    <mergeCell ref="B25:F25"/>
    <mergeCell ref="B26:F26"/>
    <mergeCell ref="D35:E35"/>
    <mergeCell ref="D38:E38"/>
    <mergeCell ref="A1:A2"/>
    <mergeCell ref="B1:F1"/>
    <mergeCell ref="B2:F2"/>
    <mergeCell ref="B3:F3"/>
    <mergeCell ref="A4:A20"/>
    <mergeCell ref="B4:F4"/>
    <mergeCell ref="B5:F5"/>
    <mergeCell ref="B6:F6"/>
    <mergeCell ref="D11:E11"/>
    <mergeCell ref="D14:E14"/>
    <mergeCell ref="D17:E17"/>
    <mergeCell ref="D20:E20"/>
    <mergeCell ref="D28:E28"/>
    <mergeCell ref="D32:E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5703125" bestFit="1" customWidth="1"/>
    <col min="2" max="2" width="31.42578125" bestFit="1" customWidth="1"/>
    <col min="3" max="3" width="1.5703125" bestFit="1" customWidth="1"/>
    <col min="4" max="4" width="3.42578125" customWidth="1"/>
    <col min="5" max="5" width="7.140625" customWidth="1"/>
    <col min="6" max="6" width="2" bestFit="1" customWidth="1"/>
    <col min="7" max="7" width="3" bestFit="1" customWidth="1"/>
    <col min="8" max="8" width="6.28515625" bestFit="1" customWidth="1"/>
    <col min="9" max="9" width="2" bestFit="1" customWidth="1"/>
    <col min="10" max="10" width="3" bestFit="1" customWidth="1"/>
    <col min="11" max="11" width="6.28515625" bestFit="1" customWidth="1"/>
    <col min="12" max="12" width="2" bestFit="1" customWidth="1"/>
    <col min="13" max="13" width="4" customWidth="1"/>
    <col min="14" max="14" width="7" customWidth="1"/>
    <col min="15" max="15" width="2.28515625" bestFit="1" customWidth="1"/>
    <col min="16" max="16" width="3.42578125" bestFit="1" customWidth="1"/>
    <col min="17" max="17" width="6.42578125" bestFit="1" customWidth="1"/>
    <col min="18" max="18" width="2.7109375" bestFit="1"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9</v>
      </c>
      <c r="B3" s="32" t="s">
        <v>3</v>
      </c>
      <c r="C3" s="32"/>
      <c r="D3" s="32"/>
      <c r="E3" s="32"/>
      <c r="F3" s="32"/>
      <c r="G3" s="32"/>
      <c r="H3" s="32"/>
      <c r="I3" s="32"/>
      <c r="J3" s="32"/>
      <c r="K3" s="32"/>
      <c r="L3" s="32"/>
      <c r="M3" s="32"/>
      <c r="N3" s="32"/>
      <c r="O3" s="32"/>
      <c r="P3" s="32"/>
      <c r="Q3" s="32"/>
      <c r="R3" s="32"/>
    </row>
    <row r="4" spans="1:18" ht="15" customHeight="1" x14ac:dyDescent="0.25">
      <c r="A4" s="14" t="s">
        <v>637</v>
      </c>
      <c r="B4" s="32" t="s">
        <v>3</v>
      </c>
      <c r="C4" s="32"/>
      <c r="D4" s="32"/>
      <c r="E4" s="32"/>
      <c r="F4" s="32"/>
      <c r="G4" s="32"/>
      <c r="H4" s="32"/>
      <c r="I4" s="32"/>
      <c r="J4" s="32"/>
      <c r="K4" s="32"/>
      <c r="L4" s="32"/>
      <c r="M4" s="32"/>
      <c r="N4" s="32"/>
      <c r="O4" s="32"/>
      <c r="P4" s="32"/>
      <c r="Q4" s="32"/>
      <c r="R4" s="32"/>
    </row>
    <row r="5" spans="1:18" x14ac:dyDescent="0.25">
      <c r="A5" s="14"/>
      <c r="B5" s="32"/>
      <c r="C5" s="32"/>
      <c r="D5" s="32"/>
      <c r="E5" s="32"/>
      <c r="F5" s="32"/>
      <c r="G5" s="32"/>
      <c r="H5" s="32"/>
      <c r="I5" s="32"/>
      <c r="J5" s="32"/>
      <c r="K5" s="32"/>
      <c r="L5" s="32"/>
      <c r="M5" s="32"/>
      <c r="N5" s="32"/>
      <c r="O5" s="32"/>
      <c r="P5" s="32"/>
      <c r="Q5" s="32"/>
      <c r="R5" s="32"/>
    </row>
    <row r="6" spans="1:18" x14ac:dyDescent="0.25">
      <c r="A6" s="14"/>
      <c r="B6" s="34"/>
      <c r="C6" s="34"/>
      <c r="D6" s="34"/>
      <c r="E6" s="34"/>
      <c r="F6" s="34"/>
      <c r="G6" s="34"/>
      <c r="H6" s="34"/>
      <c r="I6" s="34"/>
      <c r="J6" s="34"/>
      <c r="K6" s="34"/>
      <c r="L6" s="34"/>
      <c r="M6" s="34"/>
      <c r="N6" s="34"/>
      <c r="O6" s="34"/>
      <c r="P6" s="34"/>
      <c r="Q6" s="34"/>
      <c r="R6" s="34"/>
    </row>
    <row r="7" spans="1:18" x14ac:dyDescent="0.25">
      <c r="A7" s="14"/>
      <c r="B7" s="32"/>
      <c r="C7" s="32"/>
      <c r="D7" s="32"/>
      <c r="E7" s="32"/>
      <c r="F7" s="32"/>
      <c r="G7" s="32"/>
      <c r="H7" s="32"/>
      <c r="I7" s="32"/>
      <c r="J7" s="32"/>
      <c r="K7" s="32"/>
      <c r="L7" s="32"/>
      <c r="M7" s="32"/>
      <c r="N7" s="32"/>
      <c r="O7" s="32"/>
      <c r="P7" s="32"/>
      <c r="Q7" s="32"/>
      <c r="R7" s="32"/>
    </row>
    <row r="8" spans="1:18" x14ac:dyDescent="0.25">
      <c r="A8" s="14"/>
      <c r="B8" s="34"/>
      <c r="C8" s="34"/>
      <c r="D8" s="34"/>
      <c r="E8" s="34"/>
      <c r="F8" s="34"/>
      <c r="G8" s="34"/>
      <c r="H8" s="34"/>
      <c r="I8" s="34"/>
      <c r="J8" s="34"/>
      <c r="K8" s="34"/>
      <c r="L8" s="34"/>
      <c r="M8" s="34"/>
      <c r="N8" s="34"/>
      <c r="O8" s="34"/>
      <c r="P8" s="34"/>
      <c r="Q8" s="34"/>
      <c r="R8" s="34"/>
    </row>
    <row r="9" spans="1:18" x14ac:dyDescent="0.25">
      <c r="A9" s="14"/>
      <c r="B9" s="36"/>
      <c r="C9" s="36"/>
      <c r="D9" s="36"/>
      <c r="E9" s="36"/>
      <c r="F9" s="36"/>
      <c r="G9" s="36"/>
      <c r="H9" s="36"/>
      <c r="I9" s="36"/>
      <c r="J9" s="36"/>
      <c r="K9" s="36"/>
      <c r="L9" s="36"/>
      <c r="M9" s="36"/>
      <c r="N9" s="36"/>
      <c r="O9" s="36"/>
      <c r="P9" s="36"/>
      <c r="Q9" s="36"/>
      <c r="R9" s="36"/>
    </row>
    <row r="10" spans="1:18" x14ac:dyDescent="0.25">
      <c r="A10" s="14"/>
      <c r="B10" s="16"/>
      <c r="C10" s="17"/>
      <c r="D10" s="18"/>
      <c r="E10" s="17"/>
      <c r="F10" s="17"/>
      <c r="G10" s="18"/>
      <c r="H10" s="17"/>
      <c r="I10" s="17"/>
      <c r="J10" s="18"/>
      <c r="K10" s="17"/>
      <c r="L10" s="17"/>
      <c r="M10" s="18"/>
      <c r="N10" s="17"/>
      <c r="O10" s="17"/>
      <c r="P10" s="18"/>
      <c r="Q10" s="17"/>
      <c r="R10" s="17"/>
    </row>
    <row r="11" spans="1:18" x14ac:dyDescent="0.25">
      <c r="A11" s="14"/>
      <c r="B11" s="57" t="s">
        <v>371</v>
      </c>
      <c r="C11" s="58"/>
      <c r="D11" s="58" t="s">
        <v>196</v>
      </c>
      <c r="E11" s="58"/>
      <c r="F11" s="58"/>
      <c r="G11" s="58" t="s">
        <v>197</v>
      </c>
      <c r="H11" s="58"/>
      <c r="I11" s="58"/>
      <c r="J11" s="58" t="s">
        <v>453</v>
      </c>
      <c r="K11" s="58"/>
      <c r="L11" s="58"/>
      <c r="M11" s="58" t="s">
        <v>454</v>
      </c>
      <c r="N11" s="58"/>
      <c r="O11" s="58"/>
      <c r="P11" s="58" t="s">
        <v>199</v>
      </c>
      <c r="Q11" s="58"/>
      <c r="R11" s="58"/>
    </row>
    <row r="12" spans="1:18" x14ac:dyDescent="0.25">
      <c r="A12" s="14"/>
      <c r="B12" s="57"/>
      <c r="C12" s="58"/>
      <c r="D12" s="58"/>
      <c r="E12" s="58"/>
      <c r="F12" s="58"/>
      <c r="G12" s="58" t="s">
        <v>198</v>
      </c>
      <c r="H12" s="58"/>
      <c r="I12" s="58"/>
      <c r="J12" s="58"/>
      <c r="K12" s="58"/>
      <c r="L12" s="58"/>
      <c r="M12" s="58" t="s">
        <v>455</v>
      </c>
      <c r="N12" s="58"/>
      <c r="O12" s="58"/>
      <c r="P12" s="58"/>
      <c r="Q12" s="58"/>
      <c r="R12" s="58"/>
    </row>
    <row r="13" spans="1:18" ht="15.75" thickBot="1" x14ac:dyDescent="0.3">
      <c r="A13" s="14"/>
      <c r="B13" s="57"/>
      <c r="C13" s="58"/>
      <c r="D13" s="56"/>
      <c r="E13" s="56"/>
      <c r="F13" s="58"/>
      <c r="G13" s="56"/>
      <c r="H13" s="56"/>
      <c r="I13" s="58"/>
      <c r="J13" s="56"/>
      <c r="K13" s="56"/>
      <c r="L13" s="58"/>
      <c r="M13" s="56" t="s">
        <v>456</v>
      </c>
      <c r="N13" s="56"/>
      <c r="O13" s="58"/>
      <c r="P13" s="56"/>
      <c r="Q13" s="56"/>
      <c r="R13" s="58"/>
    </row>
    <row r="14" spans="1:18" x14ac:dyDescent="0.25">
      <c r="A14" s="14"/>
      <c r="B14" s="95" t="s">
        <v>457</v>
      </c>
      <c r="C14" s="63"/>
      <c r="D14" s="63" t="s">
        <v>158</v>
      </c>
      <c r="E14" s="66"/>
      <c r="F14" s="63"/>
      <c r="G14" s="63" t="s">
        <v>158</v>
      </c>
      <c r="H14" s="66"/>
      <c r="I14" s="63"/>
      <c r="J14" s="63" t="s">
        <v>158</v>
      </c>
      <c r="K14" s="66"/>
      <c r="L14" s="63"/>
      <c r="M14" s="63" t="s">
        <v>158</v>
      </c>
      <c r="N14" s="66"/>
      <c r="O14" s="63"/>
      <c r="P14" s="63" t="s">
        <v>158</v>
      </c>
      <c r="Q14" s="66"/>
      <c r="R14" s="63" t="s">
        <v>158</v>
      </c>
    </row>
    <row r="15" spans="1:18" x14ac:dyDescent="0.25">
      <c r="A15" s="14"/>
      <c r="B15" s="67" t="s">
        <v>80</v>
      </c>
      <c r="C15" s="68"/>
      <c r="D15" s="96" t="s">
        <v>160</v>
      </c>
      <c r="E15" s="72">
        <v>682.2</v>
      </c>
      <c r="F15" s="68"/>
      <c r="G15" s="96" t="s">
        <v>160</v>
      </c>
      <c r="H15" s="72">
        <v>154.69999999999999</v>
      </c>
      <c r="I15" s="68"/>
      <c r="J15" s="96" t="s">
        <v>160</v>
      </c>
      <c r="K15" s="72">
        <v>156.80000000000001</v>
      </c>
      <c r="L15" s="68"/>
      <c r="M15" s="96" t="s">
        <v>160</v>
      </c>
      <c r="N15" s="72" t="s">
        <v>208</v>
      </c>
      <c r="O15" s="68"/>
      <c r="P15" s="96" t="s">
        <v>160</v>
      </c>
      <c r="Q15" s="72">
        <v>993.7</v>
      </c>
      <c r="R15" s="68"/>
    </row>
    <row r="16" spans="1:18" x14ac:dyDescent="0.25">
      <c r="A16" s="14"/>
      <c r="B16" s="93" t="s">
        <v>458</v>
      </c>
      <c r="C16" s="63" t="s">
        <v>158</v>
      </c>
      <c r="D16" s="64" t="s">
        <v>158</v>
      </c>
      <c r="E16" s="65">
        <v>51.8</v>
      </c>
      <c r="F16" s="64" t="s">
        <v>158</v>
      </c>
      <c r="G16" s="64" t="s">
        <v>158</v>
      </c>
      <c r="H16" s="65" t="s">
        <v>208</v>
      </c>
      <c r="I16" s="64" t="s">
        <v>158</v>
      </c>
      <c r="J16" s="64" t="s">
        <v>158</v>
      </c>
      <c r="K16" s="65" t="s">
        <v>208</v>
      </c>
      <c r="L16" s="64" t="s">
        <v>158</v>
      </c>
      <c r="M16" s="64" t="s">
        <v>158</v>
      </c>
      <c r="N16" s="65" t="s">
        <v>459</v>
      </c>
      <c r="O16" s="64" t="s">
        <v>227</v>
      </c>
      <c r="P16" s="64" t="s">
        <v>158</v>
      </c>
      <c r="Q16" s="65" t="s">
        <v>208</v>
      </c>
      <c r="R16" s="64"/>
    </row>
    <row r="17" spans="1:18" ht="15.75" thickBot="1" x14ac:dyDescent="0.3">
      <c r="A17" s="14"/>
      <c r="B17" s="40"/>
      <c r="C17" s="40"/>
      <c r="D17" s="44"/>
      <c r="E17" s="44"/>
      <c r="F17" s="40"/>
      <c r="G17" s="44"/>
      <c r="H17" s="44"/>
      <c r="I17" s="40"/>
      <c r="J17" s="44"/>
      <c r="K17" s="44"/>
      <c r="L17" s="40"/>
      <c r="M17" s="44"/>
      <c r="N17" s="44"/>
      <c r="O17" s="40"/>
      <c r="P17" s="44"/>
      <c r="Q17" s="44"/>
      <c r="R17" s="40"/>
    </row>
    <row r="18" spans="1:18" x14ac:dyDescent="0.25">
      <c r="A18" s="14"/>
      <c r="B18" s="42" t="s">
        <v>181</v>
      </c>
      <c r="C18" s="42" t="s">
        <v>181</v>
      </c>
      <c r="D18" s="42" t="s">
        <v>181</v>
      </c>
      <c r="E18" s="43" t="s">
        <v>181</v>
      </c>
      <c r="F18" s="42" t="s">
        <v>181</v>
      </c>
      <c r="G18" s="42" t="s">
        <v>181</v>
      </c>
      <c r="H18" s="43" t="s">
        <v>181</v>
      </c>
      <c r="I18" s="42" t="s">
        <v>181</v>
      </c>
      <c r="J18" s="42" t="s">
        <v>181</v>
      </c>
      <c r="K18" s="43" t="s">
        <v>181</v>
      </c>
      <c r="L18" s="42" t="s">
        <v>181</v>
      </c>
      <c r="M18" s="42" t="s">
        <v>181</v>
      </c>
      <c r="N18" s="43" t="s">
        <v>181</v>
      </c>
      <c r="O18" s="42" t="s">
        <v>181</v>
      </c>
      <c r="P18" s="42" t="s">
        <v>181</v>
      </c>
      <c r="Q18" s="43" t="s">
        <v>181</v>
      </c>
      <c r="R18" s="42" t="s">
        <v>181</v>
      </c>
    </row>
    <row r="19" spans="1:18" x14ac:dyDescent="0.25">
      <c r="A19" s="14"/>
      <c r="B19" s="106" t="s">
        <v>460</v>
      </c>
      <c r="C19" s="68"/>
      <c r="D19" s="96" t="s">
        <v>160</v>
      </c>
      <c r="E19" s="72">
        <v>734</v>
      </c>
      <c r="F19" s="68"/>
      <c r="G19" s="68"/>
      <c r="H19" s="72">
        <v>154.69999999999999</v>
      </c>
      <c r="I19" s="68"/>
      <c r="J19" s="68"/>
      <c r="K19" s="72">
        <v>156.80000000000001</v>
      </c>
      <c r="L19" s="68"/>
      <c r="M19" s="68"/>
      <c r="N19" s="72" t="s">
        <v>459</v>
      </c>
      <c r="O19" s="96" t="s">
        <v>162</v>
      </c>
      <c r="P19" s="96" t="s">
        <v>160</v>
      </c>
      <c r="Q19" s="72">
        <v>993.7</v>
      </c>
      <c r="R19" s="68"/>
    </row>
    <row r="20" spans="1:18" x14ac:dyDescent="0.25">
      <c r="A20" s="14"/>
      <c r="B20" s="62" t="s">
        <v>382</v>
      </c>
      <c r="C20" s="63"/>
      <c r="D20" s="63" t="s">
        <v>158</v>
      </c>
      <c r="E20" s="66"/>
      <c r="F20" s="63" t="s">
        <v>158</v>
      </c>
      <c r="G20" s="63" t="s">
        <v>158</v>
      </c>
      <c r="H20" s="66"/>
      <c r="I20" s="63" t="s">
        <v>158</v>
      </c>
      <c r="J20" s="63" t="s">
        <v>158</v>
      </c>
      <c r="K20" s="66"/>
      <c r="L20" s="63" t="s">
        <v>158</v>
      </c>
      <c r="M20" s="63" t="s">
        <v>158</v>
      </c>
      <c r="N20" s="66"/>
      <c r="O20" s="63" t="s">
        <v>158</v>
      </c>
      <c r="P20" s="63" t="s">
        <v>158</v>
      </c>
      <c r="Q20" s="66"/>
      <c r="R20" s="63" t="s">
        <v>158</v>
      </c>
    </row>
    <row r="21" spans="1:18" x14ac:dyDescent="0.25">
      <c r="A21" s="14"/>
      <c r="B21" s="67" t="s">
        <v>87</v>
      </c>
      <c r="C21" s="68"/>
      <c r="D21" s="96" t="s">
        <v>160</v>
      </c>
      <c r="E21" s="72">
        <v>23.3</v>
      </c>
      <c r="F21" s="68"/>
      <c r="G21" s="68"/>
      <c r="H21" s="72" t="s">
        <v>461</v>
      </c>
      <c r="I21" s="96" t="s">
        <v>162</v>
      </c>
      <c r="J21" s="68"/>
      <c r="K21" s="72">
        <v>4.5</v>
      </c>
      <c r="L21" s="68"/>
      <c r="M21" s="68"/>
      <c r="N21" s="72" t="s">
        <v>462</v>
      </c>
      <c r="O21" s="96" t="s">
        <v>162</v>
      </c>
      <c r="P21" s="96" t="s">
        <v>160</v>
      </c>
      <c r="Q21" s="72" t="s">
        <v>229</v>
      </c>
      <c r="R21" s="96" t="s">
        <v>162</v>
      </c>
    </row>
    <row r="22" spans="1:18" x14ac:dyDescent="0.25">
      <c r="A22" s="14"/>
      <c r="B22" s="93" t="s">
        <v>88</v>
      </c>
      <c r="C22" s="63" t="s">
        <v>158</v>
      </c>
      <c r="D22" s="64" t="s">
        <v>158</v>
      </c>
      <c r="E22" s="65"/>
      <c r="F22" s="64" t="s">
        <v>158</v>
      </c>
      <c r="G22" s="64" t="s">
        <v>158</v>
      </c>
      <c r="H22" s="65"/>
      <c r="I22" s="64" t="s">
        <v>158</v>
      </c>
      <c r="J22" s="64" t="s">
        <v>158</v>
      </c>
      <c r="K22" s="65"/>
      <c r="L22" s="64" t="s">
        <v>158</v>
      </c>
      <c r="M22" s="64" t="s">
        <v>158</v>
      </c>
      <c r="N22" s="65"/>
      <c r="O22" s="64" t="s">
        <v>158</v>
      </c>
      <c r="P22" s="64" t="s">
        <v>158</v>
      </c>
      <c r="Q22" s="65" t="s">
        <v>463</v>
      </c>
      <c r="R22" s="64" t="s">
        <v>464</v>
      </c>
    </row>
    <row r="23" spans="1:18" x14ac:dyDescent="0.25">
      <c r="A23" s="14"/>
      <c r="B23" s="67" t="s">
        <v>91</v>
      </c>
      <c r="C23" s="68"/>
      <c r="D23" s="68"/>
      <c r="E23" s="69"/>
      <c r="F23" s="68"/>
      <c r="G23" s="68"/>
      <c r="H23" s="69"/>
      <c r="I23" s="68"/>
      <c r="J23" s="68"/>
      <c r="K23" s="69"/>
      <c r="L23" s="68"/>
      <c r="M23" s="68"/>
      <c r="N23" s="69"/>
      <c r="O23" s="68"/>
      <c r="P23" s="68"/>
      <c r="Q23" s="72">
        <v>0.4</v>
      </c>
      <c r="R23" s="68"/>
    </row>
    <row r="24" spans="1:18" ht="15.75" thickBot="1" x14ac:dyDescent="0.3">
      <c r="A24" s="14"/>
      <c r="B24" s="40"/>
      <c r="C24" s="40"/>
      <c r="D24" s="40"/>
      <c r="E24" s="41"/>
      <c r="F24" s="40"/>
      <c r="G24" s="40"/>
      <c r="H24" s="41"/>
      <c r="I24" s="40"/>
      <c r="J24" s="40"/>
      <c r="K24" s="41"/>
      <c r="L24" s="40"/>
      <c r="M24" s="40"/>
      <c r="N24" s="41"/>
      <c r="O24" s="40"/>
      <c r="P24" s="44"/>
      <c r="Q24" s="44"/>
      <c r="R24" s="40"/>
    </row>
    <row r="25" spans="1:18" x14ac:dyDescent="0.25">
      <c r="A25" s="14"/>
      <c r="B25" s="42" t="s">
        <v>181</v>
      </c>
      <c r="C25" s="42" t="s">
        <v>181</v>
      </c>
      <c r="D25" s="42" t="s">
        <v>181</v>
      </c>
      <c r="E25" s="43" t="s">
        <v>181</v>
      </c>
      <c r="F25" s="42" t="s">
        <v>181</v>
      </c>
      <c r="G25" s="42" t="s">
        <v>181</v>
      </c>
      <c r="H25" s="43" t="s">
        <v>181</v>
      </c>
      <c r="I25" s="42" t="s">
        <v>181</v>
      </c>
      <c r="J25" s="42" t="s">
        <v>181</v>
      </c>
      <c r="K25" s="43" t="s">
        <v>181</v>
      </c>
      <c r="L25" s="42" t="s">
        <v>181</v>
      </c>
      <c r="M25" s="42" t="s">
        <v>181</v>
      </c>
      <c r="N25" s="43" t="s">
        <v>181</v>
      </c>
      <c r="O25" s="42" t="s">
        <v>181</v>
      </c>
      <c r="P25" s="42" t="s">
        <v>181</v>
      </c>
      <c r="Q25" s="43" t="s">
        <v>181</v>
      </c>
      <c r="R25" s="42" t="s">
        <v>181</v>
      </c>
    </row>
    <row r="26" spans="1:18" x14ac:dyDescent="0.25">
      <c r="A26" s="14"/>
      <c r="B26" s="70" t="s">
        <v>92</v>
      </c>
      <c r="C26" s="63"/>
      <c r="D26" s="64" t="s">
        <v>158</v>
      </c>
      <c r="E26" s="65"/>
      <c r="F26" s="64" t="s">
        <v>158</v>
      </c>
      <c r="G26" s="64" t="s">
        <v>158</v>
      </c>
      <c r="H26" s="65"/>
      <c r="I26" s="64" t="s">
        <v>158</v>
      </c>
      <c r="J26" s="64" t="s">
        <v>158</v>
      </c>
      <c r="K26" s="65"/>
      <c r="L26" s="64" t="s">
        <v>158</v>
      </c>
      <c r="M26" s="64" t="s">
        <v>158</v>
      </c>
      <c r="N26" s="65"/>
      <c r="O26" s="64" t="s">
        <v>158</v>
      </c>
      <c r="P26" s="64" t="s">
        <v>159</v>
      </c>
      <c r="Q26" s="65" t="s">
        <v>463</v>
      </c>
      <c r="R26" s="64" t="s">
        <v>464</v>
      </c>
    </row>
    <row r="27" spans="1:18" ht="15.75" thickBot="1" x14ac:dyDescent="0.3">
      <c r="A27" s="14"/>
      <c r="B27" s="40"/>
      <c r="C27" s="40"/>
      <c r="D27" s="40"/>
      <c r="E27" s="41"/>
      <c r="F27" s="40"/>
      <c r="G27" s="40"/>
      <c r="H27" s="41"/>
      <c r="I27" s="40"/>
      <c r="J27" s="40"/>
      <c r="K27" s="41"/>
      <c r="L27" s="40"/>
      <c r="M27" s="40"/>
      <c r="N27" s="41"/>
      <c r="O27" s="40"/>
      <c r="P27" s="44"/>
      <c r="Q27" s="44"/>
      <c r="R27" s="40"/>
    </row>
    <row r="28" spans="1:18" x14ac:dyDescent="0.25">
      <c r="A28" s="14"/>
      <c r="B28" s="42" t="s">
        <v>181</v>
      </c>
      <c r="C28" s="42" t="s">
        <v>181</v>
      </c>
      <c r="D28" s="42" t="s">
        <v>181</v>
      </c>
      <c r="E28" s="43" t="s">
        <v>181</v>
      </c>
      <c r="F28" s="42" t="s">
        <v>181</v>
      </c>
      <c r="G28" s="42" t="s">
        <v>181</v>
      </c>
      <c r="H28" s="43" t="s">
        <v>181</v>
      </c>
      <c r="I28" s="42" t="s">
        <v>181</v>
      </c>
      <c r="J28" s="42" t="s">
        <v>181</v>
      </c>
      <c r="K28" s="43" t="s">
        <v>181</v>
      </c>
      <c r="L28" s="42" t="s">
        <v>181</v>
      </c>
      <c r="M28" s="42" t="s">
        <v>181</v>
      </c>
      <c r="N28" s="43" t="s">
        <v>181</v>
      </c>
      <c r="O28" s="42" t="s">
        <v>181</v>
      </c>
      <c r="P28" s="42" t="s">
        <v>181</v>
      </c>
      <c r="Q28" s="43" t="s">
        <v>181</v>
      </c>
      <c r="R28" s="42" t="s">
        <v>181</v>
      </c>
    </row>
    <row r="29" spans="1:18" x14ac:dyDescent="0.25">
      <c r="A29" s="14"/>
      <c r="B29" s="42" t="s">
        <v>181</v>
      </c>
      <c r="C29" s="42" t="s">
        <v>181</v>
      </c>
      <c r="D29" s="42" t="s">
        <v>181</v>
      </c>
      <c r="E29" s="43" t="s">
        <v>181</v>
      </c>
      <c r="F29" s="42" t="s">
        <v>181</v>
      </c>
      <c r="G29" s="42" t="s">
        <v>181</v>
      </c>
      <c r="H29" s="43" t="s">
        <v>181</v>
      </c>
      <c r="I29" s="42" t="s">
        <v>181</v>
      </c>
      <c r="J29" s="42" t="s">
        <v>181</v>
      </c>
      <c r="K29" s="43" t="s">
        <v>181</v>
      </c>
      <c r="L29" s="42" t="s">
        <v>181</v>
      </c>
      <c r="M29" s="42" t="s">
        <v>181</v>
      </c>
      <c r="N29" s="43" t="s">
        <v>181</v>
      </c>
      <c r="O29" s="42" t="s">
        <v>181</v>
      </c>
      <c r="P29" s="42" t="s">
        <v>181</v>
      </c>
      <c r="Q29" s="43" t="s">
        <v>181</v>
      </c>
      <c r="R29" s="42" t="s">
        <v>181</v>
      </c>
    </row>
    <row r="30" spans="1:18" ht="15.75" thickBot="1" x14ac:dyDescent="0.3">
      <c r="A30" s="14"/>
      <c r="B30" s="40"/>
      <c r="C30" s="40"/>
      <c r="D30" s="40"/>
      <c r="E30" s="41"/>
      <c r="F30" s="40"/>
      <c r="G30" s="40"/>
      <c r="H30" s="41"/>
      <c r="I30" s="40"/>
      <c r="J30" s="40"/>
      <c r="K30" s="41"/>
      <c r="L30" s="40"/>
      <c r="M30" s="40"/>
      <c r="N30" s="41"/>
      <c r="O30" s="40"/>
      <c r="P30" s="44"/>
      <c r="Q30" s="44"/>
      <c r="R30" s="40"/>
    </row>
    <row r="31" spans="1:18" x14ac:dyDescent="0.25">
      <c r="A31" s="14"/>
      <c r="B31" s="92" t="s">
        <v>382</v>
      </c>
      <c r="C31" s="68"/>
      <c r="D31" s="68"/>
      <c r="E31" s="69"/>
      <c r="F31" s="68"/>
      <c r="G31" s="68"/>
      <c r="H31" s="69"/>
      <c r="I31" s="68"/>
      <c r="J31" s="68"/>
      <c r="K31" s="69"/>
      <c r="L31" s="68"/>
      <c r="M31" s="68"/>
      <c r="N31" s="69"/>
      <c r="O31" s="68"/>
      <c r="P31" s="68"/>
      <c r="Q31" s="69"/>
      <c r="R31" s="68"/>
    </row>
    <row r="32" spans="1:18" x14ac:dyDescent="0.25">
      <c r="A32" s="14"/>
      <c r="B32" s="95" t="s">
        <v>465</v>
      </c>
      <c r="C32" s="63"/>
      <c r="D32" s="63" t="s">
        <v>158</v>
      </c>
      <c r="E32" s="66"/>
      <c r="F32" s="63"/>
      <c r="G32" s="63" t="s">
        <v>158</v>
      </c>
      <c r="H32" s="66"/>
      <c r="I32" s="63"/>
      <c r="J32" s="63" t="s">
        <v>158</v>
      </c>
      <c r="K32" s="66"/>
      <c r="L32" s="63"/>
      <c r="M32" s="63" t="s">
        <v>158</v>
      </c>
      <c r="N32" s="66"/>
      <c r="O32" s="63"/>
      <c r="P32" s="63" t="s">
        <v>158</v>
      </c>
      <c r="Q32" s="66"/>
      <c r="R32" s="63" t="s">
        <v>158</v>
      </c>
    </row>
    <row r="33" spans="1:18" x14ac:dyDescent="0.25">
      <c r="A33" s="14"/>
      <c r="B33" s="67" t="s">
        <v>80</v>
      </c>
      <c r="C33" s="68"/>
      <c r="D33" s="68" t="s">
        <v>160</v>
      </c>
      <c r="E33" s="69">
        <v>614.5</v>
      </c>
      <c r="F33" s="68"/>
      <c r="G33" s="68" t="s">
        <v>160</v>
      </c>
      <c r="H33" s="69">
        <v>162.19999999999999</v>
      </c>
      <c r="I33" s="68"/>
      <c r="J33" s="68" t="s">
        <v>160</v>
      </c>
      <c r="K33" s="69">
        <v>284.5</v>
      </c>
      <c r="L33" s="68"/>
      <c r="M33" s="68" t="s">
        <v>160</v>
      </c>
      <c r="N33" s="69" t="s">
        <v>208</v>
      </c>
      <c r="O33" s="68"/>
      <c r="P33" s="68" t="s">
        <v>160</v>
      </c>
      <c r="Q33" s="107">
        <v>1061.2</v>
      </c>
      <c r="R33" s="68"/>
    </row>
    <row r="34" spans="1:18" x14ac:dyDescent="0.25">
      <c r="A34" s="14"/>
      <c r="B34" s="93" t="s">
        <v>458</v>
      </c>
      <c r="C34" s="63" t="s">
        <v>158</v>
      </c>
      <c r="D34" s="63" t="s">
        <v>158</v>
      </c>
      <c r="E34" s="66">
        <v>58.5</v>
      </c>
      <c r="F34" s="63" t="s">
        <v>158</v>
      </c>
      <c r="G34" s="63" t="s">
        <v>158</v>
      </c>
      <c r="H34" s="66" t="s">
        <v>208</v>
      </c>
      <c r="I34" s="63" t="s">
        <v>158</v>
      </c>
      <c r="J34" s="63" t="s">
        <v>158</v>
      </c>
      <c r="K34" s="66" t="s">
        <v>208</v>
      </c>
      <c r="L34" s="63" t="s">
        <v>158</v>
      </c>
      <c r="M34" s="63" t="s">
        <v>158</v>
      </c>
      <c r="N34" s="66" t="s">
        <v>466</v>
      </c>
      <c r="O34" s="63" t="s">
        <v>227</v>
      </c>
      <c r="P34" s="63" t="s">
        <v>158</v>
      </c>
      <c r="Q34" s="66" t="s">
        <v>208</v>
      </c>
      <c r="R34" s="63"/>
    </row>
    <row r="35" spans="1:18" ht="15.75" thickBot="1" x14ac:dyDescent="0.3">
      <c r="A35" s="14"/>
      <c r="B35" s="40"/>
      <c r="C35" s="40"/>
      <c r="D35" s="44"/>
      <c r="E35" s="44"/>
      <c r="F35" s="40"/>
      <c r="G35" s="44"/>
      <c r="H35" s="44"/>
      <c r="I35" s="40"/>
      <c r="J35" s="44"/>
      <c r="K35" s="44"/>
      <c r="L35" s="40"/>
      <c r="M35" s="44"/>
      <c r="N35" s="44"/>
      <c r="O35" s="40"/>
      <c r="P35" s="44"/>
      <c r="Q35" s="44"/>
      <c r="R35" s="40"/>
    </row>
    <row r="36" spans="1:18" x14ac:dyDescent="0.25">
      <c r="A36" s="14"/>
      <c r="B36" s="42" t="s">
        <v>181</v>
      </c>
      <c r="C36" s="42" t="s">
        <v>181</v>
      </c>
      <c r="D36" s="42" t="s">
        <v>181</v>
      </c>
      <c r="E36" s="43" t="s">
        <v>181</v>
      </c>
      <c r="F36" s="42" t="s">
        <v>181</v>
      </c>
      <c r="G36" s="42" t="s">
        <v>181</v>
      </c>
      <c r="H36" s="43" t="s">
        <v>181</v>
      </c>
      <c r="I36" s="42" t="s">
        <v>181</v>
      </c>
      <c r="J36" s="42" t="s">
        <v>181</v>
      </c>
      <c r="K36" s="43" t="s">
        <v>181</v>
      </c>
      <c r="L36" s="42" t="s">
        <v>181</v>
      </c>
      <c r="M36" s="42" t="s">
        <v>181</v>
      </c>
      <c r="N36" s="43" t="s">
        <v>181</v>
      </c>
      <c r="O36" s="42" t="s">
        <v>181</v>
      </c>
      <c r="P36" s="42" t="s">
        <v>181</v>
      </c>
      <c r="Q36" s="43" t="s">
        <v>181</v>
      </c>
      <c r="R36" s="42" t="s">
        <v>181</v>
      </c>
    </row>
    <row r="37" spans="1:18" x14ac:dyDescent="0.25">
      <c r="A37" s="14"/>
      <c r="B37" s="106" t="s">
        <v>460</v>
      </c>
      <c r="C37" s="68"/>
      <c r="D37" s="68" t="s">
        <v>160</v>
      </c>
      <c r="E37" s="69">
        <v>673</v>
      </c>
      <c r="F37" s="68"/>
      <c r="G37" s="68"/>
      <c r="H37" s="69">
        <v>162.19999999999999</v>
      </c>
      <c r="I37" s="68"/>
      <c r="J37" s="68"/>
      <c r="K37" s="69">
        <v>284.5</v>
      </c>
      <c r="L37" s="68"/>
      <c r="M37" s="68"/>
      <c r="N37" s="69" t="s">
        <v>466</v>
      </c>
      <c r="O37" s="68" t="s">
        <v>162</v>
      </c>
      <c r="P37" s="68" t="s">
        <v>160</v>
      </c>
      <c r="Q37" s="107">
        <v>1061.2</v>
      </c>
      <c r="R37" s="68"/>
    </row>
    <row r="38" spans="1:18" x14ac:dyDescent="0.25">
      <c r="A38" s="14"/>
      <c r="B38" s="62" t="s">
        <v>382</v>
      </c>
      <c r="C38" s="63"/>
      <c r="D38" s="63" t="s">
        <v>158</v>
      </c>
      <c r="E38" s="66"/>
      <c r="F38" s="63" t="s">
        <v>158</v>
      </c>
      <c r="G38" s="63" t="s">
        <v>158</v>
      </c>
      <c r="H38" s="66"/>
      <c r="I38" s="63" t="s">
        <v>158</v>
      </c>
      <c r="J38" s="63" t="s">
        <v>158</v>
      </c>
      <c r="K38" s="66"/>
      <c r="L38" s="63" t="s">
        <v>158</v>
      </c>
      <c r="M38" s="63" t="s">
        <v>158</v>
      </c>
      <c r="N38" s="66"/>
      <c r="O38" s="63" t="s">
        <v>158</v>
      </c>
      <c r="P38" s="63" t="s">
        <v>158</v>
      </c>
      <c r="Q38" s="66"/>
      <c r="R38" s="63" t="s">
        <v>158</v>
      </c>
    </row>
    <row r="39" spans="1:18" x14ac:dyDescent="0.25">
      <c r="A39" s="14"/>
      <c r="B39" s="67" t="s">
        <v>87</v>
      </c>
      <c r="C39" s="68"/>
      <c r="D39" s="68" t="s">
        <v>160</v>
      </c>
      <c r="E39" s="69">
        <v>91.3</v>
      </c>
      <c r="F39" s="68"/>
      <c r="G39" s="68"/>
      <c r="H39" s="69" t="s">
        <v>467</v>
      </c>
      <c r="I39" s="68" t="s">
        <v>162</v>
      </c>
      <c r="J39" s="68"/>
      <c r="K39" s="69">
        <v>13</v>
      </c>
      <c r="L39" s="68"/>
      <c r="M39" s="68"/>
      <c r="N39" s="69" t="s">
        <v>468</v>
      </c>
      <c r="O39" s="68" t="s">
        <v>162</v>
      </c>
      <c r="P39" s="68" t="s">
        <v>160</v>
      </c>
      <c r="Q39" s="69">
        <v>71.2</v>
      </c>
      <c r="R39" s="68"/>
    </row>
    <row r="40" spans="1:18" x14ac:dyDescent="0.25">
      <c r="A40" s="14"/>
      <c r="B40" s="93" t="s">
        <v>88</v>
      </c>
      <c r="C40" s="63" t="s">
        <v>158</v>
      </c>
      <c r="D40" s="63" t="s">
        <v>158</v>
      </c>
      <c r="E40" s="66"/>
      <c r="F40" s="63" t="s">
        <v>158</v>
      </c>
      <c r="G40" s="63" t="s">
        <v>158</v>
      </c>
      <c r="H40" s="66"/>
      <c r="I40" s="63" t="s">
        <v>158</v>
      </c>
      <c r="J40" s="63" t="s">
        <v>158</v>
      </c>
      <c r="K40" s="66"/>
      <c r="L40" s="63" t="s">
        <v>158</v>
      </c>
      <c r="M40" s="63" t="s">
        <v>158</v>
      </c>
      <c r="N40" s="66"/>
      <c r="O40" s="63" t="s">
        <v>158</v>
      </c>
      <c r="P40" s="63" t="s">
        <v>158</v>
      </c>
      <c r="Q40" s="66" t="s">
        <v>463</v>
      </c>
      <c r="R40" s="63" t="s">
        <v>166</v>
      </c>
    </row>
    <row r="41" spans="1:18" x14ac:dyDescent="0.25">
      <c r="A41" s="14"/>
      <c r="B41" s="67" t="s">
        <v>89</v>
      </c>
      <c r="C41" s="68"/>
      <c r="D41" s="68"/>
      <c r="E41" s="69"/>
      <c r="F41" s="68"/>
      <c r="G41" s="68"/>
      <c r="H41" s="69"/>
      <c r="I41" s="68"/>
      <c r="J41" s="68"/>
      <c r="K41" s="69"/>
      <c r="L41" s="68"/>
      <c r="M41" s="68"/>
      <c r="N41" s="69"/>
      <c r="O41" s="68"/>
      <c r="P41" s="68"/>
      <c r="Q41" s="69" t="s">
        <v>469</v>
      </c>
      <c r="R41" s="68" t="s">
        <v>162</v>
      </c>
    </row>
    <row r="42" spans="1:18" x14ac:dyDescent="0.25">
      <c r="A42" s="14"/>
      <c r="B42" s="93" t="s">
        <v>90</v>
      </c>
      <c r="C42" s="63" t="s">
        <v>158</v>
      </c>
      <c r="D42" s="63" t="s">
        <v>158</v>
      </c>
      <c r="E42" s="66"/>
      <c r="F42" s="63" t="s">
        <v>158</v>
      </c>
      <c r="G42" s="63" t="s">
        <v>158</v>
      </c>
      <c r="H42" s="66"/>
      <c r="I42" s="63" t="s">
        <v>158</v>
      </c>
      <c r="J42" s="63" t="s">
        <v>158</v>
      </c>
      <c r="K42" s="66"/>
      <c r="L42" s="63" t="s">
        <v>158</v>
      </c>
      <c r="M42" s="63" t="s">
        <v>158</v>
      </c>
      <c r="N42" s="66"/>
      <c r="O42" s="63" t="s">
        <v>158</v>
      </c>
      <c r="P42" s="63" t="s">
        <v>158</v>
      </c>
      <c r="Q42" s="66">
        <v>23.5</v>
      </c>
      <c r="R42" s="63" t="s">
        <v>158</v>
      </c>
    </row>
    <row r="43" spans="1:18" x14ac:dyDescent="0.25">
      <c r="A43" s="14"/>
      <c r="B43" s="67" t="s">
        <v>91</v>
      </c>
      <c r="C43" s="68"/>
      <c r="D43" s="68"/>
      <c r="E43" s="69"/>
      <c r="F43" s="68"/>
      <c r="G43" s="68"/>
      <c r="H43" s="69"/>
      <c r="I43" s="68"/>
      <c r="J43" s="68"/>
      <c r="K43" s="69"/>
      <c r="L43" s="68"/>
      <c r="M43" s="68"/>
      <c r="N43" s="69"/>
      <c r="O43" s="68"/>
      <c r="P43" s="68"/>
      <c r="Q43" s="69">
        <v>0.1</v>
      </c>
      <c r="R43" s="68"/>
    </row>
    <row r="44" spans="1:18" ht="15.75" thickBot="1" x14ac:dyDescent="0.3">
      <c r="A44" s="14"/>
      <c r="B44" s="40"/>
      <c r="C44" s="40"/>
      <c r="D44" s="40"/>
      <c r="E44" s="41"/>
      <c r="F44" s="40"/>
      <c r="G44" s="40"/>
      <c r="H44" s="41"/>
      <c r="I44" s="40"/>
      <c r="J44" s="40"/>
      <c r="K44" s="41"/>
      <c r="L44" s="40"/>
      <c r="M44" s="40"/>
      <c r="N44" s="41"/>
      <c r="O44" s="40"/>
      <c r="P44" s="44"/>
      <c r="Q44" s="44"/>
      <c r="R44" s="40"/>
    </row>
    <row r="45" spans="1:18" x14ac:dyDescent="0.25">
      <c r="A45" s="14"/>
      <c r="B45" s="42" t="s">
        <v>181</v>
      </c>
      <c r="C45" s="42" t="s">
        <v>181</v>
      </c>
      <c r="D45" s="42" t="s">
        <v>181</v>
      </c>
      <c r="E45" s="43" t="s">
        <v>181</v>
      </c>
      <c r="F45" s="42" t="s">
        <v>181</v>
      </c>
      <c r="G45" s="42" t="s">
        <v>181</v>
      </c>
      <c r="H45" s="43" t="s">
        <v>181</v>
      </c>
      <c r="I45" s="42" t="s">
        <v>181</v>
      </c>
      <c r="J45" s="42" t="s">
        <v>181</v>
      </c>
      <c r="K45" s="43" t="s">
        <v>181</v>
      </c>
      <c r="L45" s="42" t="s">
        <v>181</v>
      </c>
      <c r="M45" s="42" t="s">
        <v>181</v>
      </c>
      <c r="N45" s="43" t="s">
        <v>181</v>
      </c>
      <c r="O45" s="42" t="s">
        <v>181</v>
      </c>
      <c r="P45" s="42" t="s">
        <v>181</v>
      </c>
      <c r="Q45" s="43" t="s">
        <v>181</v>
      </c>
      <c r="R45" s="42" t="s">
        <v>181</v>
      </c>
    </row>
    <row r="46" spans="1:18" x14ac:dyDescent="0.25">
      <c r="A46" s="14"/>
      <c r="B46" s="70" t="s">
        <v>92</v>
      </c>
      <c r="C46" s="63"/>
      <c r="D46" s="63" t="s">
        <v>158</v>
      </c>
      <c r="E46" s="66"/>
      <c r="F46" s="63" t="s">
        <v>158</v>
      </c>
      <c r="G46" s="63" t="s">
        <v>158</v>
      </c>
      <c r="H46" s="66"/>
      <c r="I46" s="63" t="s">
        <v>158</v>
      </c>
      <c r="J46" s="63" t="s">
        <v>158</v>
      </c>
      <c r="K46" s="66"/>
      <c r="L46" s="63" t="s">
        <v>158</v>
      </c>
      <c r="M46" s="63" t="s">
        <v>158</v>
      </c>
      <c r="N46" s="66"/>
      <c r="O46" s="63" t="s">
        <v>158</v>
      </c>
      <c r="P46" s="63" t="s">
        <v>159</v>
      </c>
      <c r="Q46" s="66" t="s">
        <v>228</v>
      </c>
      <c r="R46" s="63" t="s">
        <v>166</v>
      </c>
    </row>
    <row r="47" spans="1:18" ht="15.75" thickBot="1" x14ac:dyDescent="0.3">
      <c r="A47" s="14"/>
      <c r="B47" s="40"/>
      <c r="C47" s="40"/>
      <c r="D47" s="40"/>
      <c r="E47" s="41"/>
      <c r="F47" s="40"/>
      <c r="G47" s="40"/>
      <c r="H47" s="41"/>
      <c r="I47" s="40"/>
      <c r="J47" s="40"/>
      <c r="K47" s="41"/>
      <c r="L47" s="40"/>
      <c r="M47" s="40"/>
      <c r="N47" s="41"/>
      <c r="O47" s="40"/>
      <c r="P47" s="44"/>
      <c r="Q47" s="44"/>
      <c r="R47" s="40"/>
    </row>
    <row r="48" spans="1:18" x14ac:dyDescent="0.25">
      <c r="A48" s="14"/>
      <c r="B48" s="42" t="s">
        <v>181</v>
      </c>
      <c r="C48" s="42" t="s">
        <v>181</v>
      </c>
      <c r="D48" s="42" t="s">
        <v>181</v>
      </c>
      <c r="E48" s="43" t="s">
        <v>181</v>
      </c>
      <c r="F48" s="42" t="s">
        <v>181</v>
      </c>
      <c r="G48" s="42" t="s">
        <v>181</v>
      </c>
      <c r="H48" s="43" t="s">
        <v>181</v>
      </c>
      <c r="I48" s="42" t="s">
        <v>181</v>
      </c>
      <c r="J48" s="42" t="s">
        <v>181</v>
      </c>
      <c r="K48" s="43" t="s">
        <v>181</v>
      </c>
      <c r="L48" s="42" t="s">
        <v>181</v>
      </c>
      <c r="M48" s="42" t="s">
        <v>181</v>
      </c>
      <c r="N48" s="43" t="s">
        <v>181</v>
      </c>
      <c r="O48" s="42" t="s">
        <v>181</v>
      </c>
      <c r="P48" s="42" t="s">
        <v>181</v>
      </c>
      <c r="Q48" s="43" t="s">
        <v>181</v>
      </c>
      <c r="R48" s="42" t="s">
        <v>181</v>
      </c>
    </row>
    <row r="49" spans="1:18" x14ac:dyDescent="0.25">
      <c r="A49" s="14"/>
      <c r="B49" s="42" t="s">
        <v>181</v>
      </c>
      <c r="C49" s="42" t="s">
        <v>181</v>
      </c>
      <c r="D49" s="42" t="s">
        <v>181</v>
      </c>
      <c r="E49" s="43" t="s">
        <v>181</v>
      </c>
      <c r="F49" s="42" t="s">
        <v>181</v>
      </c>
      <c r="G49" s="42" t="s">
        <v>181</v>
      </c>
      <c r="H49" s="43" t="s">
        <v>181</v>
      </c>
      <c r="I49" s="42" t="s">
        <v>181</v>
      </c>
      <c r="J49" s="42" t="s">
        <v>181</v>
      </c>
      <c r="K49" s="43" t="s">
        <v>181</v>
      </c>
      <c r="L49" s="42" t="s">
        <v>181</v>
      </c>
      <c r="M49" s="42" t="s">
        <v>181</v>
      </c>
      <c r="N49" s="43" t="s">
        <v>181</v>
      </c>
      <c r="O49" s="42" t="s">
        <v>181</v>
      </c>
      <c r="P49" s="42" t="s">
        <v>181</v>
      </c>
      <c r="Q49" s="43" t="s">
        <v>181</v>
      </c>
      <c r="R49" s="42" t="s">
        <v>181</v>
      </c>
    </row>
    <row r="50" spans="1:18" ht="15.75" thickBot="1" x14ac:dyDescent="0.3">
      <c r="A50" s="14"/>
      <c r="B50" s="40"/>
      <c r="C50" s="40"/>
      <c r="D50" s="40"/>
      <c r="E50" s="41"/>
      <c r="F50" s="40"/>
      <c r="G50" s="40"/>
      <c r="H50" s="41"/>
      <c r="I50" s="40"/>
      <c r="J50" s="40"/>
      <c r="K50" s="41"/>
      <c r="L50" s="40"/>
      <c r="M50" s="40"/>
      <c r="N50" s="41"/>
      <c r="O50" s="40"/>
      <c r="P50" s="44"/>
      <c r="Q50" s="44"/>
      <c r="R50" s="40"/>
    </row>
  </sheetData>
  <mergeCells count="43">
    <mergeCell ref="B6:R6"/>
    <mergeCell ref="B7:R7"/>
    <mergeCell ref="B8:R8"/>
    <mergeCell ref="B9:R9"/>
    <mergeCell ref="P44:Q44"/>
    <mergeCell ref="P47:Q47"/>
    <mergeCell ref="P50:Q50"/>
    <mergeCell ref="A1:A2"/>
    <mergeCell ref="B1:R1"/>
    <mergeCell ref="B2:R2"/>
    <mergeCell ref="B3:R3"/>
    <mergeCell ref="A4:A50"/>
    <mergeCell ref="B4:R4"/>
    <mergeCell ref="B5:R5"/>
    <mergeCell ref="P24:Q24"/>
    <mergeCell ref="P27:Q27"/>
    <mergeCell ref="P30:Q30"/>
    <mergeCell ref="D35:E35"/>
    <mergeCell ref="G35:H35"/>
    <mergeCell ref="J35:K35"/>
    <mergeCell ref="M35:N35"/>
    <mergeCell ref="P35:Q35"/>
    <mergeCell ref="O11:O13"/>
    <mergeCell ref="P11:Q13"/>
    <mergeCell ref="R11:R13"/>
    <mergeCell ref="D17:E17"/>
    <mergeCell ref="G17:H17"/>
    <mergeCell ref="J17:K17"/>
    <mergeCell ref="M17:N17"/>
    <mergeCell ref="P17:Q17"/>
    <mergeCell ref="I11:I13"/>
    <mergeCell ref="J11:K13"/>
    <mergeCell ref="L11:L13"/>
    <mergeCell ref="M11:N11"/>
    <mergeCell ref="M12:N12"/>
    <mergeCell ref="M13:N13"/>
    <mergeCell ref="B11:B13"/>
    <mergeCell ref="C11:C13"/>
    <mergeCell ref="D11:E13"/>
    <mergeCell ref="F11:F13"/>
    <mergeCell ref="G11:H11"/>
    <mergeCell ref="G12:H12"/>
    <mergeCell ref="G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6"/>
  <sheetViews>
    <sheetView showGridLines="0" workbookViewId="0"/>
  </sheetViews>
  <sheetFormatPr defaultRowHeight="15" x14ac:dyDescent="0.25"/>
  <cols>
    <col min="1" max="2" width="36.5703125" bestFit="1" customWidth="1"/>
    <col min="3" max="3" width="1.5703125" bestFit="1" customWidth="1"/>
    <col min="4" max="4" width="2.7109375" bestFit="1" customWidth="1"/>
    <col min="5" max="5" width="7" bestFit="1" customWidth="1"/>
    <col min="6" max="6" width="1.7109375" bestFit="1" customWidth="1"/>
    <col min="7" max="7" width="2.7109375" customWidth="1"/>
    <col min="8" max="8" width="7.140625" customWidth="1"/>
    <col min="9" max="9" width="1.7109375" bestFit="1" customWidth="1"/>
    <col min="10" max="10" width="3" customWidth="1"/>
    <col min="11" max="11" width="7.7109375" customWidth="1"/>
    <col min="12" max="12" width="1.7109375" bestFit="1" customWidth="1"/>
    <col min="13" max="13" width="3" customWidth="1"/>
    <col min="14" max="14" width="7.7109375" customWidth="1"/>
    <col min="15" max="15" width="1.7109375" bestFit="1" customWidth="1"/>
    <col min="16" max="16" width="3" customWidth="1"/>
    <col min="17" max="17" width="7.7109375" customWidth="1"/>
    <col min="18" max="18" width="1.7109375" bestFit="1" customWidth="1"/>
    <col min="19" max="19" width="3" customWidth="1"/>
    <col min="20" max="20" width="7.42578125" customWidth="1"/>
    <col min="21" max="21" width="1.7109375" bestFit="1" customWidth="1"/>
    <col min="22" max="22" width="3.42578125" customWidth="1"/>
    <col min="23" max="23" width="9.140625" customWidth="1"/>
    <col min="24" max="24" width="2.28515625" bestFit="1" customWidth="1"/>
  </cols>
  <sheetData>
    <row r="1" spans="1:24" ht="15" customHeight="1" x14ac:dyDescent="0.25">
      <c r="A1" s="8" t="s">
        <v>6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470</v>
      </c>
      <c r="B3" s="32" t="s">
        <v>3</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4" t="s">
        <v>639</v>
      </c>
      <c r="B4" s="32" t="s">
        <v>3</v>
      </c>
      <c r="C4" s="32"/>
      <c r="D4" s="32"/>
      <c r="E4" s="32"/>
      <c r="F4" s="32"/>
      <c r="G4" s="32"/>
      <c r="H4" s="32"/>
      <c r="I4" s="32"/>
      <c r="J4" s="32"/>
      <c r="K4" s="32"/>
      <c r="L4" s="32"/>
      <c r="M4" s="32"/>
      <c r="N4" s="32"/>
      <c r="O4" s="32"/>
      <c r="P4" s="32"/>
      <c r="Q4" s="32"/>
      <c r="R4" s="32"/>
      <c r="S4" s="32"/>
      <c r="T4" s="32"/>
      <c r="U4" s="32"/>
      <c r="V4" s="32"/>
      <c r="W4" s="32"/>
      <c r="X4" s="32"/>
    </row>
    <row r="5" spans="1:24" x14ac:dyDescent="0.25">
      <c r="A5" s="14"/>
      <c r="B5" s="32"/>
      <c r="C5" s="32"/>
      <c r="D5" s="32"/>
      <c r="E5" s="32"/>
      <c r="F5" s="32"/>
      <c r="G5" s="32"/>
      <c r="H5" s="32"/>
      <c r="I5" s="32"/>
      <c r="J5" s="32"/>
      <c r="K5" s="32"/>
      <c r="L5" s="32"/>
      <c r="M5" s="32"/>
      <c r="N5" s="32"/>
      <c r="O5" s="32"/>
      <c r="P5" s="32"/>
      <c r="Q5" s="32"/>
      <c r="R5" s="32"/>
      <c r="S5" s="32"/>
      <c r="T5" s="32"/>
      <c r="U5" s="32"/>
      <c r="V5" s="32"/>
      <c r="W5" s="32"/>
      <c r="X5" s="32"/>
    </row>
    <row r="6" spans="1:24" x14ac:dyDescent="0.25">
      <c r="A6" s="14"/>
      <c r="B6" s="34"/>
      <c r="C6" s="34"/>
      <c r="D6" s="34"/>
      <c r="E6" s="34"/>
      <c r="F6" s="34"/>
      <c r="G6" s="34"/>
      <c r="H6" s="34"/>
      <c r="I6" s="34"/>
      <c r="J6" s="34"/>
      <c r="K6" s="34"/>
      <c r="L6" s="34"/>
      <c r="M6" s="34"/>
      <c r="N6" s="34"/>
      <c r="O6" s="34"/>
      <c r="P6" s="34"/>
      <c r="Q6" s="34"/>
      <c r="R6" s="34"/>
      <c r="S6" s="34"/>
      <c r="T6" s="34"/>
      <c r="U6" s="34"/>
      <c r="V6" s="34"/>
      <c r="W6" s="34"/>
      <c r="X6" s="34"/>
    </row>
    <row r="7" spans="1:24" x14ac:dyDescent="0.25">
      <c r="A7" s="14"/>
      <c r="B7" s="32"/>
      <c r="C7" s="32"/>
      <c r="D7" s="32"/>
      <c r="E7" s="32"/>
      <c r="F7" s="32"/>
      <c r="G7" s="32"/>
      <c r="H7" s="32"/>
      <c r="I7" s="32"/>
      <c r="J7" s="32"/>
      <c r="K7" s="32"/>
      <c r="L7" s="32"/>
      <c r="M7" s="32"/>
      <c r="N7" s="32"/>
      <c r="O7" s="32"/>
      <c r="P7" s="32"/>
      <c r="Q7" s="32"/>
      <c r="R7" s="32"/>
      <c r="S7" s="32"/>
      <c r="T7" s="32"/>
      <c r="U7" s="32"/>
      <c r="V7" s="32"/>
      <c r="W7" s="32"/>
      <c r="X7" s="32"/>
    </row>
    <row r="8" spans="1:24" x14ac:dyDescent="0.25">
      <c r="A8" s="14"/>
      <c r="B8" s="111" t="s">
        <v>476</v>
      </c>
      <c r="C8" s="111"/>
      <c r="D8" s="111"/>
      <c r="E8" s="111"/>
      <c r="F8" s="111"/>
      <c r="G8" s="111"/>
      <c r="H8" s="111"/>
      <c r="I8" s="111"/>
      <c r="J8" s="111"/>
      <c r="K8" s="111"/>
      <c r="L8" s="111"/>
      <c r="M8" s="111"/>
      <c r="N8" s="111"/>
      <c r="O8" s="111"/>
      <c r="P8" s="111"/>
      <c r="Q8" s="111"/>
      <c r="R8" s="111"/>
      <c r="S8" s="111"/>
      <c r="T8" s="111"/>
      <c r="U8" s="111"/>
      <c r="V8" s="111"/>
      <c r="W8" s="111"/>
      <c r="X8" s="111"/>
    </row>
    <row r="9" spans="1:24" x14ac:dyDescent="0.25">
      <c r="A9" s="14"/>
      <c r="B9" s="111" t="s">
        <v>477</v>
      </c>
      <c r="C9" s="111"/>
      <c r="D9" s="111"/>
      <c r="E9" s="111"/>
      <c r="F9" s="111"/>
      <c r="G9" s="111"/>
      <c r="H9" s="111"/>
      <c r="I9" s="111"/>
      <c r="J9" s="111"/>
      <c r="K9" s="111"/>
      <c r="L9" s="111"/>
      <c r="M9" s="111"/>
      <c r="N9" s="111"/>
      <c r="O9" s="111"/>
      <c r="P9" s="111"/>
      <c r="Q9" s="111"/>
      <c r="R9" s="111"/>
      <c r="S9" s="111"/>
      <c r="T9" s="111"/>
      <c r="U9" s="111"/>
      <c r="V9" s="111"/>
      <c r="W9" s="111"/>
      <c r="X9" s="111"/>
    </row>
    <row r="10" spans="1:24" x14ac:dyDescent="0.25">
      <c r="A10" s="14"/>
      <c r="B10" s="111" t="s">
        <v>292</v>
      </c>
      <c r="C10" s="111"/>
      <c r="D10" s="111"/>
      <c r="E10" s="111"/>
      <c r="F10" s="111"/>
      <c r="G10" s="111"/>
      <c r="H10" s="111"/>
      <c r="I10" s="111"/>
      <c r="J10" s="111"/>
      <c r="K10" s="111"/>
      <c r="L10" s="111"/>
      <c r="M10" s="111"/>
      <c r="N10" s="111"/>
      <c r="O10" s="111"/>
      <c r="P10" s="111"/>
      <c r="Q10" s="111"/>
      <c r="R10" s="111"/>
      <c r="S10" s="111"/>
      <c r="T10" s="111"/>
      <c r="U10" s="111"/>
      <c r="V10" s="111"/>
      <c r="W10" s="111"/>
      <c r="X10" s="111"/>
    </row>
    <row r="11" spans="1:24" x14ac:dyDescent="0.25">
      <c r="A11" s="14"/>
      <c r="B11" s="111" t="s">
        <v>478</v>
      </c>
      <c r="C11" s="111"/>
      <c r="D11" s="111"/>
      <c r="E11" s="111"/>
      <c r="F11" s="111"/>
      <c r="G11" s="111"/>
      <c r="H11" s="111"/>
      <c r="I11" s="111"/>
      <c r="J11" s="111"/>
      <c r="K11" s="111"/>
      <c r="L11" s="111"/>
      <c r="M11" s="111"/>
      <c r="N11" s="111"/>
      <c r="O11" s="111"/>
      <c r="P11" s="111"/>
      <c r="Q11" s="111"/>
      <c r="R11" s="111"/>
      <c r="S11" s="111"/>
      <c r="T11" s="111"/>
      <c r="U11" s="111"/>
      <c r="V11" s="111"/>
      <c r="W11" s="111"/>
      <c r="X11" s="111"/>
    </row>
    <row r="12" spans="1:24" x14ac:dyDescent="0.25">
      <c r="A12" s="14"/>
      <c r="B12" s="36"/>
      <c r="C12" s="36"/>
      <c r="D12" s="36"/>
      <c r="E12" s="36"/>
      <c r="F12" s="36"/>
      <c r="G12" s="36"/>
      <c r="H12" s="36"/>
      <c r="I12" s="36"/>
      <c r="J12" s="36"/>
      <c r="K12" s="36"/>
      <c r="L12" s="36"/>
      <c r="M12" s="36"/>
      <c r="N12" s="36"/>
      <c r="O12" s="36"/>
      <c r="P12" s="36"/>
      <c r="Q12" s="36"/>
      <c r="R12" s="36"/>
      <c r="S12" s="36"/>
      <c r="T12" s="36"/>
      <c r="U12" s="36"/>
      <c r="V12" s="36"/>
      <c r="W12" s="36"/>
      <c r="X12" s="36"/>
    </row>
    <row r="13" spans="1:24" x14ac:dyDescent="0.25">
      <c r="A13" s="14"/>
      <c r="B13" s="16"/>
      <c r="C13" s="17"/>
      <c r="D13" s="18"/>
      <c r="E13" s="17"/>
      <c r="F13" s="17"/>
      <c r="G13" s="18"/>
      <c r="H13" s="17"/>
      <c r="I13" s="17"/>
      <c r="J13" s="18"/>
      <c r="K13" s="17"/>
      <c r="L13" s="17"/>
      <c r="M13" s="18"/>
      <c r="N13" s="17"/>
      <c r="O13" s="17"/>
      <c r="P13" s="18"/>
      <c r="Q13" s="17"/>
      <c r="R13" s="17"/>
      <c r="S13" s="18"/>
      <c r="T13" s="17"/>
      <c r="U13" s="17"/>
      <c r="V13" s="18"/>
      <c r="W13" s="17"/>
      <c r="X13" s="17"/>
    </row>
    <row r="14" spans="1:24" x14ac:dyDescent="0.25">
      <c r="A14" s="14"/>
      <c r="B14" s="57" t="s">
        <v>175</v>
      </c>
      <c r="C14" s="58"/>
      <c r="D14" s="58" t="s">
        <v>479</v>
      </c>
      <c r="E14" s="58"/>
      <c r="F14" s="58"/>
      <c r="G14" s="58" t="s">
        <v>482</v>
      </c>
      <c r="H14" s="58"/>
      <c r="I14" s="58"/>
      <c r="J14" s="58" t="s">
        <v>484</v>
      </c>
      <c r="K14" s="58"/>
      <c r="L14" s="58"/>
      <c r="M14" s="58" t="s">
        <v>484</v>
      </c>
      <c r="N14" s="58"/>
      <c r="O14" s="58"/>
      <c r="P14" s="58" t="s">
        <v>489</v>
      </c>
      <c r="Q14" s="58"/>
      <c r="R14" s="58"/>
      <c r="S14" s="58" t="s">
        <v>491</v>
      </c>
      <c r="T14" s="58"/>
      <c r="U14" s="58"/>
      <c r="V14" s="58" t="s">
        <v>493</v>
      </c>
      <c r="W14" s="58"/>
      <c r="X14" s="58"/>
    </row>
    <row r="15" spans="1:24" ht="19.5" customHeight="1" x14ac:dyDescent="0.25">
      <c r="A15" s="14"/>
      <c r="B15" s="57"/>
      <c r="C15" s="58"/>
      <c r="D15" s="58" t="s">
        <v>480</v>
      </c>
      <c r="E15" s="58"/>
      <c r="F15" s="58"/>
      <c r="G15" s="58" t="s">
        <v>483</v>
      </c>
      <c r="H15" s="58"/>
      <c r="I15" s="58"/>
      <c r="J15" s="58" t="s">
        <v>485</v>
      </c>
      <c r="K15" s="58"/>
      <c r="L15" s="58"/>
      <c r="M15" s="58" t="s">
        <v>485</v>
      </c>
      <c r="N15" s="58"/>
      <c r="O15" s="58"/>
      <c r="P15" s="58" t="s">
        <v>484</v>
      </c>
      <c r="Q15" s="58"/>
      <c r="R15" s="58"/>
      <c r="S15" s="58" t="s">
        <v>492</v>
      </c>
      <c r="T15" s="58"/>
      <c r="U15" s="58"/>
      <c r="V15" s="58" t="s">
        <v>494</v>
      </c>
      <c r="W15" s="58"/>
      <c r="X15" s="58"/>
    </row>
    <row r="16" spans="1:24" x14ac:dyDescent="0.25">
      <c r="A16" s="14"/>
      <c r="B16" s="57"/>
      <c r="C16" s="58"/>
      <c r="D16" s="58" t="s">
        <v>481</v>
      </c>
      <c r="E16" s="58"/>
      <c r="F16" s="58"/>
      <c r="G16" s="58"/>
      <c r="H16" s="58"/>
      <c r="I16" s="58"/>
      <c r="J16" s="58" t="s">
        <v>486</v>
      </c>
      <c r="K16" s="58"/>
      <c r="L16" s="58"/>
      <c r="M16" s="58" t="s">
        <v>487</v>
      </c>
      <c r="N16" s="58"/>
      <c r="O16" s="58"/>
      <c r="P16" s="58" t="s">
        <v>485</v>
      </c>
      <c r="Q16" s="58"/>
      <c r="R16" s="58"/>
      <c r="S16" s="58"/>
      <c r="T16" s="58"/>
      <c r="U16" s="58"/>
      <c r="V16" s="58"/>
      <c r="W16" s="58"/>
      <c r="X16" s="58"/>
    </row>
    <row r="17" spans="1:24" x14ac:dyDescent="0.25">
      <c r="A17" s="14"/>
      <c r="B17" s="57"/>
      <c r="C17" s="58"/>
      <c r="D17" s="58"/>
      <c r="E17" s="58"/>
      <c r="F17" s="58"/>
      <c r="G17" s="58"/>
      <c r="H17" s="58"/>
      <c r="I17" s="58"/>
      <c r="J17" s="58" t="s">
        <v>482</v>
      </c>
      <c r="K17" s="58"/>
      <c r="L17" s="58"/>
      <c r="M17" s="58" t="s">
        <v>482</v>
      </c>
      <c r="N17" s="58"/>
      <c r="O17" s="58"/>
      <c r="P17" s="58" t="s">
        <v>490</v>
      </c>
      <c r="Q17" s="58"/>
      <c r="R17" s="58"/>
      <c r="S17" s="58"/>
      <c r="T17" s="58"/>
      <c r="U17" s="58"/>
      <c r="V17" s="58"/>
      <c r="W17" s="58"/>
      <c r="X17" s="58"/>
    </row>
    <row r="18" spans="1:24" x14ac:dyDescent="0.25">
      <c r="A18" s="14"/>
      <c r="B18" s="57"/>
      <c r="C18" s="58"/>
      <c r="D18" s="58"/>
      <c r="E18" s="58"/>
      <c r="F18" s="58"/>
      <c r="G18" s="58"/>
      <c r="H18" s="58"/>
      <c r="I18" s="58"/>
      <c r="J18" s="58" t="s">
        <v>483</v>
      </c>
      <c r="K18" s="58"/>
      <c r="L18" s="58"/>
      <c r="M18" s="58" t="s">
        <v>483</v>
      </c>
      <c r="N18" s="58"/>
      <c r="O18" s="58"/>
      <c r="P18" s="58"/>
      <c r="Q18" s="58"/>
      <c r="R18" s="58"/>
      <c r="S18" s="58"/>
      <c r="T18" s="58"/>
      <c r="U18" s="58"/>
      <c r="V18" s="58"/>
      <c r="W18" s="58"/>
      <c r="X18" s="58"/>
    </row>
    <row r="19" spans="1:24" ht="15.75" thickBot="1" x14ac:dyDescent="0.3">
      <c r="A19" s="14"/>
      <c r="B19" s="57"/>
      <c r="C19" s="58"/>
      <c r="D19" s="56"/>
      <c r="E19" s="56"/>
      <c r="F19" s="58"/>
      <c r="G19" s="56"/>
      <c r="H19" s="56"/>
      <c r="I19" s="58"/>
      <c r="J19" s="56"/>
      <c r="K19" s="56"/>
      <c r="L19" s="58"/>
      <c r="M19" s="56" t="s">
        <v>488</v>
      </c>
      <c r="N19" s="56"/>
      <c r="O19" s="58"/>
      <c r="P19" s="56"/>
      <c r="Q19" s="56"/>
      <c r="R19" s="58"/>
      <c r="S19" s="56"/>
      <c r="T19" s="56"/>
      <c r="U19" s="58"/>
      <c r="V19" s="56"/>
      <c r="W19" s="56"/>
      <c r="X19" s="58"/>
    </row>
    <row r="20" spans="1:24" x14ac:dyDescent="0.25">
      <c r="A20" s="14"/>
      <c r="B20" s="95" t="s">
        <v>495</v>
      </c>
      <c r="C20" s="63"/>
      <c r="D20" s="63" t="s">
        <v>158</v>
      </c>
      <c r="E20" s="66"/>
      <c r="F20" s="63"/>
      <c r="G20" s="63" t="s">
        <v>158</v>
      </c>
      <c r="H20" s="66"/>
      <c r="I20" s="63"/>
      <c r="J20" s="63" t="s">
        <v>158</v>
      </c>
      <c r="K20" s="66"/>
      <c r="L20" s="63"/>
      <c r="M20" s="63" t="s">
        <v>158</v>
      </c>
      <c r="N20" s="66"/>
      <c r="O20" s="63"/>
      <c r="P20" s="63" t="s">
        <v>158</v>
      </c>
      <c r="Q20" s="66"/>
      <c r="R20" s="63"/>
      <c r="S20" s="63" t="s">
        <v>158</v>
      </c>
      <c r="T20" s="66"/>
      <c r="U20" s="63"/>
      <c r="V20" s="63" t="s">
        <v>158</v>
      </c>
      <c r="W20" s="66"/>
      <c r="X20" s="63" t="s">
        <v>158</v>
      </c>
    </row>
    <row r="21" spans="1:24" x14ac:dyDescent="0.25">
      <c r="A21" s="14"/>
      <c r="B21" s="67" t="s">
        <v>28</v>
      </c>
      <c r="C21" s="68"/>
      <c r="D21" s="68" t="s">
        <v>160</v>
      </c>
      <c r="E21" s="69" t="s">
        <v>208</v>
      </c>
      <c r="F21" s="68"/>
      <c r="G21" s="68" t="s">
        <v>160</v>
      </c>
      <c r="H21" s="69" t="s">
        <v>208</v>
      </c>
      <c r="I21" s="68"/>
      <c r="J21" s="68" t="s">
        <v>160</v>
      </c>
      <c r="K21" s="69">
        <v>48.6</v>
      </c>
      <c r="L21" s="68"/>
      <c r="M21" s="68" t="s">
        <v>160</v>
      </c>
      <c r="N21" s="69">
        <v>48.6</v>
      </c>
      <c r="O21" s="68"/>
      <c r="P21" s="68" t="s">
        <v>160</v>
      </c>
      <c r="Q21" s="69">
        <v>37.9</v>
      </c>
      <c r="R21" s="68"/>
      <c r="S21" s="68" t="s">
        <v>160</v>
      </c>
      <c r="T21" s="69" t="s">
        <v>208</v>
      </c>
      <c r="U21" s="68"/>
      <c r="V21" s="68" t="s">
        <v>160</v>
      </c>
      <c r="W21" s="69">
        <v>86.5</v>
      </c>
      <c r="X21" s="68"/>
    </row>
    <row r="22" spans="1:24" ht="21" x14ac:dyDescent="0.25">
      <c r="A22" s="14"/>
      <c r="B22" s="93" t="s">
        <v>496</v>
      </c>
      <c r="C22" s="63" t="s">
        <v>158</v>
      </c>
      <c r="D22" s="63" t="s">
        <v>158</v>
      </c>
      <c r="E22" s="66">
        <v>128</v>
      </c>
      <c r="F22" s="63" t="s">
        <v>158</v>
      </c>
      <c r="G22" s="63" t="s">
        <v>158</v>
      </c>
      <c r="H22" s="66" t="s">
        <v>208</v>
      </c>
      <c r="I22" s="63" t="s">
        <v>158</v>
      </c>
      <c r="J22" s="63" t="s">
        <v>158</v>
      </c>
      <c r="K22" s="66">
        <v>467.4</v>
      </c>
      <c r="L22" s="63" t="s">
        <v>158</v>
      </c>
      <c r="M22" s="63" t="s">
        <v>158</v>
      </c>
      <c r="N22" s="66">
        <v>451.9</v>
      </c>
      <c r="O22" s="63" t="s">
        <v>158</v>
      </c>
      <c r="P22" s="63" t="s">
        <v>158</v>
      </c>
      <c r="Q22" s="66">
        <v>83.7</v>
      </c>
      <c r="R22" s="63" t="s">
        <v>158</v>
      </c>
      <c r="S22" s="63" t="s">
        <v>158</v>
      </c>
      <c r="T22" s="66" t="s">
        <v>497</v>
      </c>
      <c r="U22" s="63" t="s">
        <v>227</v>
      </c>
      <c r="V22" s="63" t="s">
        <v>158</v>
      </c>
      <c r="W22" s="66">
        <v>529.70000000000005</v>
      </c>
      <c r="X22" s="63"/>
    </row>
    <row r="23" spans="1:24" x14ac:dyDescent="0.25">
      <c r="A23" s="14"/>
      <c r="B23" s="67" t="s">
        <v>30</v>
      </c>
      <c r="C23" s="68"/>
      <c r="D23" s="68"/>
      <c r="E23" s="69" t="s">
        <v>208</v>
      </c>
      <c r="F23" s="68"/>
      <c r="G23" s="68"/>
      <c r="H23" s="69" t="s">
        <v>208</v>
      </c>
      <c r="I23" s="68"/>
      <c r="J23" s="68"/>
      <c r="K23" s="69">
        <v>326.7</v>
      </c>
      <c r="L23" s="68"/>
      <c r="M23" s="68"/>
      <c r="N23" s="69">
        <v>326.7</v>
      </c>
      <c r="O23" s="68"/>
      <c r="P23" s="68"/>
      <c r="Q23" s="69">
        <v>116.7</v>
      </c>
      <c r="R23" s="68"/>
      <c r="S23" s="68"/>
      <c r="T23" s="69" t="s">
        <v>208</v>
      </c>
      <c r="U23" s="68"/>
      <c r="V23" s="68"/>
      <c r="W23" s="69">
        <v>443.4</v>
      </c>
      <c r="X23" s="68"/>
    </row>
    <row r="24" spans="1:24" x14ac:dyDescent="0.25">
      <c r="A24" s="14"/>
      <c r="B24" s="93" t="s">
        <v>31</v>
      </c>
      <c r="C24" s="63" t="s">
        <v>158</v>
      </c>
      <c r="D24" s="63" t="s">
        <v>158</v>
      </c>
      <c r="E24" s="66">
        <v>0.8</v>
      </c>
      <c r="F24" s="63" t="s">
        <v>158</v>
      </c>
      <c r="G24" s="63" t="s">
        <v>158</v>
      </c>
      <c r="H24" s="66" t="s">
        <v>208</v>
      </c>
      <c r="I24" s="63" t="s">
        <v>158</v>
      </c>
      <c r="J24" s="63" t="s">
        <v>158</v>
      </c>
      <c r="K24" s="66">
        <v>24.8</v>
      </c>
      <c r="L24" s="63" t="s">
        <v>158</v>
      </c>
      <c r="M24" s="63" t="s">
        <v>158</v>
      </c>
      <c r="N24" s="66">
        <v>24.8</v>
      </c>
      <c r="O24" s="63" t="s">
        <v>158</v>
      </c>
      <c r="P24" s="63" t="s">
        <v>158</v>
      </c>
      <c r="Q24" s="66">
        <v>9.5</v>
      </c>
      <c r="R24" s="63" t="s">
        <v>158</v>
      </c>
      <c r="S24" s="63" t="s">
        <v>158</v>
      </c>
      <c r="T24" s="66" t="s">
        <v>342</v>
      </c>
      <c r="U24" s="63" t="s">
        <v>227</v>
      </c>
      <c r="V24" s="63" t="s">
        <v>158</v>
      </c>
      <c r="W24" s="66">
        <v>34.9</v>
      </c>
      <c r="X24" s="63"/>
    </row>
    <row r="25" spans="1:24" x14ac:dyDescent="0.25">
      <c r="A25" s="14"/>
      <c r="B25" s="67" t="s">
        <v>32</v>
      </c>
      <c r="C25" s="68"/>
      <c r="D25" s="68"/>
      <c r="E25" s="69" t="s">
        <v>208</v>
      </c>
      <c r="F25" s="68"/>
      <c r="G25" s="68"/>
      <c r="H25" s="69" t="s">
        <v>208</v>
      </c>
      <c r="I25" s="68"/>
      <c r="J25" s="68"/>
      <c r="K25" s="69">
        <v>23.2</v>
      </c>
      <c r="L25" s="68"/>
      <c r="M25" s="68"/>
      <c r="N25" s="69">
        <v>23.2</v>
      </c>
      <c r="O25" s="68"/>
      <c r="P25" s="68"/>
      <c r="Q25" s="69" t="s">
        <v>208</v>
      </c>
      <c r="R25" s="68"/>
      <c r="S25" s="68"/>
      <c r="T25" s="69" t="s">
        <v>498</v>
      </c>
      <c r="U25" s="68" t="s">
        <v>162</v>
      </c>
      <c r="V25" s="68"/>
      <c r="W25" s="69">
        <v>20.5</v>
      </c>
      <c r="X25" s="68"/>
    </row>
    <row r="26" spans="1:24" ht="15.75" thickBot="1" x14ac:dyDescent="0.3">
      <c r="A26" s="14"/>
      <c r="B26" s="40"/>
      <c r="C26" s="40"/>
      <c r="D26" s="44"/>
      <c r="E26" s="44"/>
      <c r="F26" s="40"/>
      <c r="G26" s="44"/>
      <c r="H26" s="44"/>
      <c r="I26" s="40"/>
      <c r="J26" s="44"/>
      <c r="K26" s="44"/>
      <c r="L26" s="40"/>
      <c r="M26" s="44"/>
      <c r="N26" s="44"/>
      <c r="O26" s="40"/>
      <c r="P26" s="44"/>
      <c r="Q26" s="44"/>
      <c r="R26" s="40"/>
      <c r="S26" s="44"/>
      <c r="T26" s="44"/>
      <c r="U26" s="40"/>
      <c r="V26" s="44"/>
      <c r="W26" s="44"/>
      <c r="X26" s="40"/>
    </row>
    <row r="27" spans="1:24" x14ac:dyDescent="0.25">
      <c r="A27" s="14"/>
      <c r="B27" s="42" t="s">
        <v>181</v>
      </c>
      <c r="C27" s="42" t="s">
        <v>181</v>
      </c>
      <c r="D27" s="42" t="s">
        <v>181</v>
      </c>
      <c r="E27" s="43" t="s">
        <v>181</v>
      </c>
      <c r="F27" s="42" t="s">
        <v>181</v>
      </c>
      <c r="G27" s="42" t="s">
        <v>181</v>
      </c>
      <c r="H27" s="43" t="s">
        <v>181</v>
      </c>
      <c r="I27" s="42" t="s">
        <v>181</v>
      </c>
      <c r="J27" s="42" t="s">
        <v>181</v>
      </c>
      <c r="K27" s="43" t="s">
        <v>181</v>
      </c>
      <c r="L27" s="42" t="s">
        <v>181</v>
      </c>
      <c r="M27" s="42" t="s">
        <v>181</v>
      </c>
      <c r="N27" s="43" t="s">
        <v>181</v>
      </c>
      <c r="O27" s="42" t="s">
        <v>181</v>
      </c>
      <c r="P27" s="42" t="s">
        <v>181</v>
      </c>
      <c r="Q27" s="43" t="s">
        <v>181</v>
      </c>
      <c r="R27" s="42" t="s">
        <v>181</v>
      </c>
      <c r="S27" s="42" t="s">
        <v>181</v>
      </c>
      <c r="T27" s="43" t="s">
        <v>181</v>
      </c>
      <c r="U27" s="42" t="s">
        <v>181</v>
      </c>
      <c r="V27" s="42" t="s">
        <v>181</v>
      </c>
      <c r="W27" s="43" t="s">
        <v>181</v>
      </c>
      <c r="X27" s="42" t="s">
        <v>181</v>
      </c>
    </row>
    <row r="28" spans="1:24" x14ac:dyDescent="0.25">
      <c r="A28" s="14"/>
      <c r="B28" s="108" t="s">
        <v>33</v>
      </c>
      <c r="C28" s="63"/>
      <c r="D28" s="63" t="s">
        <v>158</v>
      </c>
      <c r="E28" s="66">
        <v>128.80000000000001</v>
      </c>
      <c r="F28" s="63" t="s">
        <v>158</v>
      </c>
      <c r="G28" s="63" t="s">
        <v>158</v>
      </c>
      <c r="H28" s="66" t="s">
        <v>208</v>
      </c>
      <c r="I28" s="63" t="s">
        <v>158</v>
      </c>
      <c r="J28" s="63" t="s">
        <v>158</v>
      </c>
      <c r="K28" s="66">
        <v>890.7</v>
      </c>
      <c r="L28" s="63" t="s">
        <v>158</v>
      </c>
      <c r="M28" s="63" t="s">
        <v>158</v>
      </c>
      <c r="N28" s="66">
        <v>875.2</v>
      </c>
      <c r="O28" s="63" t="s">
        <v>158</v>
      </c>
      <c r="P28" s="63" t="s">
        <v>158</v>
      </c>
      <c r="Q28" s="66">
        <v>247.8</v>
      </c>
      <c r="R28" s="63" t="s">
        <v>158</v>
      </c>
      <c r="S28" s="63" t="s">
        <v>158</v>
      </c>
      <c r="T28" s="66" t="s">
        <v>499</v>
      </c>
      <c r="U28" s="63" t="s">
        <v>227</v>
      </c>
      <c r="V28" s="63" t="s">
        <v>158</v>
      </c>
      <c r="W28" s="109">
        <v>1115</v>
      </c>
      <c r="X28" s="63"/>
    </row>
    <row r="29" spans="1:24" x14ac:dyDescent="0.25">
      <c r="A29" s="14"/>
      <c r="B29" s="67" t="s">
        <v>34</v>
      </c>
      <c r="C29" s="68"/>
      <c r="D29" s="68"/>
      <c r="E29" s="69">
        <v>10.8</v>
      </c>
      <c r="F29" s="68"/>
      <c r="G29" s="68"/>
      <c r="H29" s="69" t="s">
        <v>208</v>
      </c>
      <c r="I29" s="68"/>
      <c r="J29" s="68"/>
      <c r="K29" s="107">
        <v>1311.3</v>
      </c>
      <c r="L29" s="68"/>
      <c r="M29" s="68"/>
      <c r="N29" s="107">
        <v>1311.3</v>
      </c>
      <c r="O29" s="68"/>
      <c r="P29" s="68"/>
      <c r="Q29" s="69">
        <v>323.89999999999998</v>
      </c>
      <c r="R29" s="68"/>
      <c r="S29" s="68"/>
      <c r="T29" s="69" t="s">
        <v>208</v>
      </c>
      <c r="U29" s="68"/>
      <c r="V29" s="68"/>
      <c r="W29" s="107">
        <v>1646</v>
      </c>
      <c r="X29" s="68"/>
    </row>
    <row r="30" spans="1:24" x14ac:dyDescent="0.25">
      <c r="A30" s="14"/>
      <c r="B30" s="93" t="s">
        <v>500</v>
      </c>
      <c r="C30" s="63" t="s">
        <v>158</v>
      </c>
      <c r="D30" s="63" t="s">
        <v>158</v>
      </c>
      <c r="E30" s="109">
        <v>1312.3</v>
      </c>
      <c r="F30" s="63" t="s">
        <v>158</v>
      </c>
      <c r="G30" s="63" t="s">
        <v>158</v>
      </c>
      <c r="H30" s="66" t="s">
        <v>208</v>
      </c>
      <c r="I30" s="63" t="s">
        <v>158</v>
      </c>
      <c r="J30" s="63" t="s">
        <v>158</v>
      </c>
      <c r="K30" s="66" t="s">
        <v>208</v>
      </c>
      <c r="L30" s="63" t="s">
        <v>158</v>
      </c>
      <c r="M30" s="63" t="s">
        <v>158</v>
      </c>
      <c r="N30" s="66" t="s">
        <v>208</v>
      </c>
      <c r="O30" s="63" t="s">
        <v>158</v>
      </c>
      <c r="P30" s="63" t="s">
        <v>158</v>
      </c>
      <c r="Q30" s="66" t="s">
        <v>208</v>
      </c>
      <c r="R30" s="63" t="s">
        <v>158</v>
      </c>
      <c r="S30" s="63" t="s">
        <v>158</v>
      </c>
      <c r="T30" s="66" t="s">
        <v>501</v>
      </c>
      <c r="U30" s="63" t="s">
        <v>227</v>
      </c>
      <c r="V30" s="63" t="s">
        <v>158</v>
      </c>
      <c r="W30" s="66" t="s">
        <v>208</v>
      </c>
      <c r="X30" s="63"/>
    </row>
    <row r="31" spans="1:24" x14ac:dyDescent="0.25">
      <c r="A31" s="14"/>
      <c r="B31" s="67" t="s">
        <v>35</v>
      </c>
      <c r="C31" s="68"/>
      <c r="D31" s="68"/>
      <c r="E31" s="69" t="s">
        <v>208</v>
      </c>
      <c r="F31" s="68"/>
      <c r="G31" s="68"/>
      <c r="H31" s="69" t="s">
        <v>208</v>
      </c>
      <c r="I31" s="68"/>
      <c r="J31" s="68"/>
      <c r="K31" s="107">
        <v>1495.6</v>
      </c>
      <c r="L31" s="68"/>
      <c r="M31" s="68"/>
      <c r="N31" s="107">
        <v>1495.6</v>
      </c>
      <c r="O31" s="68"/>
      <c r="P31" s="68"/>
      <c r="Q31" s="69">
        <v>259.60000000000002</v>
      </c>
      <c r="R31" s="68"/>
      <c r="S31" s="68"/>
      <c r="T31" s="69" t="s">
        <v>208</v>
      </c>
      <c r="U31" s="68"/>
      <c r="V31" s="68"/>
      <c r="W31" s="107">
        <v>1755.2</v>
      </c>
      <c r="X31" s="68"/>
    </row>
    <row r="32" spans="1:24" x14ac:dyDescent="0.25">
      <c r="A32" s="14"/>
      <c r="B32" s="93" t="s">
        <v>36</v>
      </c>
      <c r="C32" s="63" t="s">
        <v>158</v>
      </c>
      <c r="D32" s="63" t="s">
        <v>158</v>
      </c>
      <c r="E32" s="66" t="s">
        <v>208</v>
      </c>
      <c r="F32" s="63" t="s">
        <v>158</v>
      </c>
      <c r="G32" s="63" t="s">
        <v>158</v>
      </c>
      <c r="H32" s="66" t="s">
        <v>208</v>
      </c>
      <c r="I32" s="63" t="s">
        <v>158</v>
      </c>
      <c r="J32" s="63" t="s">
        <v>158</v>
      </c>
      <c r="K32" s="66">
        <v>921.8</v>
      </c>
      <c r="L32" s="63" t="s">
        <v>158</v>
      </c>
      <c r="M32" s="63" t="s">
        <v>158</v>
      </c>
      <c r="N32" s="66">
        <v>921.8</v>
      </c>
      <c r="O32" s="63" t="s">
        <v>158</v>
      </c>
      <c r="P32" s="63" t="s">
        <v>158</v>
      </c>
      <c r="Q32" s="66">
        <v>159.80000000000001</v>
      </c>
      <c r="R32" s="63" t="s">
        <v>158</v>
      </c>
      <c r="S32" s="63" t="s">
        <v>158</v>
      </c>
      <c r="T32" s="66" t="s">
        <v>208</v>
      </c>
      <c r="U32" s="63" t="s">
        <v>158</v>
      </c>
      <c r="V32" s="63" t="s">
        <v>158</v>
      </c>
      <c r="W32" s="109">
        <v>1081.5999999999999</v>
      </c>
      <c r="X32" s="63" t="s">
        <v>158</v>
      </c>
    </row>
    <row r="33" spans="1:24" x14ac:dyDescent="0.25">
      <c r="A33" s="14"/>
      <c r="B33" s="67" t="s">
        <v>37</v>
      </c>
      <c r="C33" s="68"/>
      <c r="D33" s="68"/>
      <c r="E33" s="69" t="s">
        <v>208</v>
      </c>
      <c r="F33" s="68"/>
      <c r="G33" s="68"/>
      <c r="H33" s="69" t="s">
        <v>208</v>
      </c>
      <c r="I33" s="68"/>
      <c r="J33" s="68"/>
      <c r="K33" s="69">
        <v>71.3</v>
      </c>
      <c r="L33" s="68"/>
      <c r="M33" s="68"/>
      <c r="N33" s="69">
        <v>71.3</v>
      </c>
      <c r="O33" s="68"/>
      <c r="P33" s="68"/>
      <c r="Q33" s="69">
        <v>0.3</v>
      </c>
      <c r="R33" s="68"/>
      <c r="S33" s="68"/>
      <c r="T33" s="69" t="s">
        <v>208</v>
      </c>
      <c r="U33" s="68"/>
      <c r="V33" s="68"/>
      <c r="W33" s="69">
        <v>71.599999999999994</v>
      </c>
      <c r="X33" s="68"/>
    </row>
    <row r="34" spans="1:24" x14ac:dyDescent="0.25">
      <c r="A34" s="14"/>
      <c r="B34" s="93" t="s">
        <v>38</v>
      </c>
      <c r="C34" s="63" t="s">
        <v>158</v>
      </c>
      <c r="D34" s="63" t="s">
        <v>158</v>
      </c>
      <c r="E34" s="66">
        <v>12.4</v>
      </c>
      <c r="F34" s="63" t="s">
        <v>158</v>
      </c>
      <c r="G34" s="63" t="s">
        <v>158</v>
      </c>
      <c r="H34" s="66">
        <v>12.8</v>
      </c>
      <c r="I34" s="63" t="s">
        <v>158</v>
      </c>
      <c r="J34" s="63" t="s">
        <v>158</v>
      </c>
      <c r="K34" s="66">
        <v>67.7</v>
      </c>
      <c r="L34" s="63" t="s">
        <v>158</v>
      </c>
      <c r="M34" s="63" t="s">
        <v>158</v>
      </c>
      <c r="N34" s="66">
        <v>80.5</v>
      </c>
      <c r="O34" s="63" t="s">
        <v>158</v>
      </c>
      <c r="P34" s="63" t="s">
        <v>158</v>
      </c>
      <c r="Q34" s="66">
        <v>10.6</v>
      </c>
      <c r="R34" s="63" t="s">
        <v>158</v>
      </c>
      <c r="S34" s="63" t="s">
        <v>158</v>
      </c>
      <c r="T34" s="66" t="s">
        <v>208</v>
      </c>
      <c r="U34" s="63" t="s">
        <v>158</v>
      </c>
      <c r="V34" s="63" t="s">
        <v>158</v>
      </c>
      <c r="W34" s="66">
        <v>103.5</v>
      </c>
      <c r="X34" s="63" t="s">
        <v>158</v>
      </c>
    </row>
    <row r="35" spans="1:24" x14ac:dyDescent="0.25">
      <c r="A35" s="14"/>
      <c r="B35" s="67" t="s">
        <v>502</v>
      </c>
      <c r="C35" s="68"/>
      <c r="D35" s="68"/>
      <c r="E35" s="107">
        <v>1757.3</v>
      </c>
      <c r="F35" s="68"/>
      <c r="G35" s="68"/>
      <c r="H35" s="107">
        <v>2877.9</v>
      </c>
      <c r="I35" s="68"/>
      <c r="J35" s="68"/>
      <c r="K35" s="69">
        <v>309.5</v>
      </c>
      <c r="L35" s="68"/>
      <c r="M35" s="68"/>
      <c r="N35" s="69">
        <v>309.5</v>
      </c>
      <c r="O35" s="68"/>
      <c r="P35" s="68"/>
      <c r="Q35" s="69" t="s">
        <v>208</v>
      </c>
      <c r="R35" s="68"/>
      <c r="S35" s="68"/>
      <c r="T35" s="69" t="s">
        <v>503</v>
      </c>
      <c r="U35" s="68" t="s">
        <v>162</v>
      </c>
      <c r="V35" s="68"/>
      <c r="W35" s="69" t="s">
        <v>208</v>
      </c>
      <c r="X35" s="68"/>
    </row>
    <row r="36" spans="1:24" ht="15.75" thickBot="1" x14ac:dyDescent="0.3">
      <c r="A36" s="14"/>
      <c r="B36" s="40"/>
      <c r="C36" s="40"/>
      <c r="D36" s="44"/>
      <c r="E36" s="44"/>
      <c r="F36" s="40"/>
      <c r="G36" s="44"/>
      <c r="H36" s="44"/>
      <c r="I36" s="40"/>
      <c r="J36" s="44"/>
      <c r="K36" s="44"/>
      <c r="L36" s="40"/>
      <c r="M36" s="44"/>
      <c r="N36" s="44"/>
      <c r="O36" s="40"/>
      <c r="P36" s="44"/>
      <c r="Q36" s="44"/>
      <c r="R36" s="40"/>
      <c r="S36" s="44"/>
      <c r="T36" s="44"/>
      <c r="U36" s="40"/>
      <c r="V36" s="44"/>
      <c r="W36" s="44"/>
      <c r="X36" s="40"/>
    </row>
    <row r="37" spans="1:24" x14ac:dyDescent="0.25">
      <c r="A37" s="14"/>
      <c r="B37" s="42" t="s">
        <v>181</v>
      </c>
      <c r="C37" s="42" t="s">
        <v>181</v>
      </c>
      <c r="D37" s="42" t="s">
        <v>181</v>
      </c>
      <c r="E37" s="43" t="s">
        <v>181</v>
      </c>
      <c r="F37" s="42" t="s">
        <v>181</v>
      </c>
      <c r="G37" s="42" t="s">
        <v>181</v>
      </c>
      <c r="H37" s="43" t="s">
        <v>181</v>
      </c>
      <c r="I37" s="42" t="s">
        <v>181</v>
      </c>
      <c r="J37" s="42" t="s">
        <v>181</v>
      </c>
      <c r="K37" s="43" t="s">
        <v>181</v>
      </c>
      <c r="L37" s="42" t="s">
        <v>181</v>
      </c>
      <c r="M37" s="42" t="s">
        <v>181</v>
      </c>
      <c r="N37" s="43" t="s">
        <v>181</v>
      </c>
      <c r="O37" s="42" t="s">
        <v>181</v>
      </c>
      <c r="P37" s="42" t="s">
        <v>181</v>
      </c>
      <c r="Q37" s="43" t="s">
        <v>181</v>
      </c>
      <c r="R37" s="42" t="s">
        <v>181</v>
      </c>
      <c r="S37" s="42" t="s">
        <v>181</v>
      </c>
      <c r="T37" s="43" t="s">
        <v>181</v>
      </c>
      <c r="U37" s="42" t="s">
        <v>181</v>
      </c>
      <c r="V37" s="42" t="s">
        <v>181</v>
      </c>
      <c r="W37" s="43" t="s">
        <v>181</v>
      </c>
      <c r="X37" s="42" t="s">
        <v>181</v>
      </c>
    </row>
    <row r="38" spans="1:24" x14ac:dyDescent="0.25">
      <c r="A38" s="14"/>
      <c r="B38" s="108" t="s">
        <v>39</v>
      </c>
      <c r="C38" s="63"/>
      <c r="D38" s="63" t="s">
        <v>159</v>
      </c>
      <c r="E38" s="109">
        <v>3221.6</v>
      </c>
      <c r="F38" s="63" t="s">
        <v>158</v>
      </c>
      <c r="G38" s="63" t="s">
        <v>159</v>
      </c>
      <c r="H38" s="109">
        <v>2890.7</v>
      </c>
      <c r="I38" s="63" t="s">
        <v>158</v>
      </c>
      <c r="J38" s="63" t="s">
        <v>159</v>
      </c>
      <c r="K38" s="109">
        <v>5067.8999999999996</v>
      </c>
      <c r="L38" s="63" t="s">
        <v>158</v>
      </c>
      <c r="M38" s="63" t="s">
        <v>159</v>
      </c>
      <c r="N38" s="109">
        <v>5065.2</v>
      </c>
      <c r="O38" s="63" t="s">
        <v>158</v>
      </c>
      <c r="P38" s="63" t="s">
        <v>159</v>
      </c>
      <c r="Q38" s="109">
        <v>1002</v>
      </c>
      <c r="R38" s="63" t="s">
        <v>158</v>
      </c>
      <c r="S38" s="63" t="s">
        <v>159</v>
      </c>
      <c r="T38" s="66" t="s">
        <v>504</v>
      </c>
      <c r="U38" s="63" t="s">
        <v>227</v>
      </c>
      <c r="V38" s="63" t="s">
        <v>159</v>
      </c>
      <c r="W38" s="109">
        <v>5772.9</v>
      </c>
      <c r="X38" s="63"/>
    </row>
    <row r="39" spans="1:24" ht="15.75" thickBot="1" x14ac:dyDescent="0.3">
      <c r="A39" s="14"/>
      <c r="B39" s="40"/>
      <c r="C39" s="40"/>
      <c r="D39" s="44"/>
      <c r="E39" s="44"/>
      <c r="F39" s="40"/>
      <c r="G39" s="44"/>
      <c r="H39" s="44"/>
      <c r="I39" s="40"/>
      <c r="J39" s="44"/>
      <c r="K39" s="44"/>
      <c r="L39" s="40"/>
      <c r="M39" s="44"/>
      <c r="N39" s="44"/>
      <c r="O39" s="40"/>
      <c r="P39" s="44"/>
      <c r="Q39" s="44"/>
      <c r="R39" s="40"/>
      <c r="S39" s="44"/>
      <c r="T39" s="44"/>
      <c r="U39" s="40"/>
      <c r="V39" s="44"/>
      <c r="W39" s="44"/>
      <c r="X39" s="40"/>
    </row>
    <row r="40" spans="1:24" x14ac:dyDescent="0.25">
      <c r="A40" s="14"/>
      <c r="B40" s="42" t="s">
        <v>181</v>
      </c>
      <c r="C40" s="42" t="s">
        <v>181</v>
      </c>
      <c r="D40" s="42" t="s">
        <v>181</v>
      </c>
      <c r="E40" s="43" t="s">
        <v>181</v>
      </c>
      <c r="F40" s="42" t="s">
        <v>181</v>
      </c>
      <c r="G40" s="42" t="s">
        <v>181</v>
      </c>
      <c r="H40" s="43" t="s">
        <v>181</v>
      </c>
      <c r="I40" s="42" t="s">
        <v>181</v>
      </c>
      <c r="J40" s="42" t="s">
        <v>181</v>
      </c>
      <c r="K40" s="43" t="s">
        <v>181</v>
      </c>
      <c r="L40" s="42" t="s">
        <v>181</v>
      </c>
      <c r="M40" s="42" t="s">
        <v>181</v>
      </c>
      <c r="N40" s="43" t="s">
        <v>181</v>
      </c>
      <c r="O40" s="42" t="s">
        <v>181</v>
      </c>
      <c r="P40" s="42" t="s">
        <v>181</v>
      </c>
      <c r="Q40" s="43" t="s">
        <v>181</v>
      </c>
      <c r="R40" s="42" t="s">
        <v>181</v>
      </c>
      <c r="S40" s="42" t="s">
        <v>181</v>
      </c>
      <c r="T40" s="43" t="s">
        <v>181</v>
      </c>
      <c r="U40" s="42" t="s">
        <v>181</v>
      </c>
      <c r="V40" s="42" t="s">
        <v>181</v>
      </c>
      <c r="W40" s="43" t="s">
        <v>181</v>
      </c>
      <c r="X40" s="42" t="s">
        <v>181</v>
      </c>
    </row>
    <row r="41" spans="1:24" x14ac:dyDescent="0.25">
      <c r="A41" s="14"/>
      <c r="B41" s="42" t="s">
        <v>181</v>
      </c>
      <c r="C41" s="42" t="s">
        <v>181</v>
      </c>
      <c r="D41" s="42" t="s">
        <v>181</v>
      </c>
      <c r="E41" s="43" t="s">
        <v>181</v>
      </c>
      <c r="F41" s="42" t="s">
        <v>181</v>
      </c>
      <c r="G41" s="42" t="s">
        <v>181</v>
      </c>
      <c r="H41" s="43" t="s">
        <v>181</v>
      </c>
      <c r="I41" s="42" t="s">
        <v>181</v>
      </c>
      <c r="J41" s="42" t="s">
        <v>181</v>
      </c>
      <c r="K41" s="43" t="s">
        <v>181</v>
      </c>
      <c r="L41" s="42" t="s">
        <v>181</v>
      </c>
      <c r="M41" s="42" t="s">
        <v>181</v>
      </c>
      <c r="N41" s="43" t="s">
        <v>181</v>
      </c>
      <c r="O41" s="42" t="s">
        <v>181</v>
      </c>
      <c r="P41" s="42" t="s">
        <v>181</v>
      </c>
      <c r="Q41" s="43" t="s">
        <v>181</v>
      </c>
      <c r="R41" s="42" t="s">
        <v>181</v>
      </c>
      <c r="S41" s="42" t="s">
        <v>181</v>
      </c>
      <c r="T41" s="43" t="s">
        <v>181</v>
      </c>
      <c r="U41" s="42" t="s">
        <v>181</v>
      </c>
      <c r="V41" s="42" t="s">
        <v>181</v>
      </c>
      <c r="W41" s="43" t="s">
        <v>181</v>
      </c>
      <c r="X41" s="42" t="s">
        <v>181</v>
      </c>
    </row>
    <row r="42" spans="1:24" ht="15.75" thickBot="1" x14ac:dyDescent="0.3">
      <c r="A42" s="14"/>
      <c r="B42" s="40"/>
      <c r="C42" s="40"/>
      <c r="D42" s="44"/>
      <c r="E42" s="44"/>
      <c r="F42" s="40"/>
      <c r="G42" s="44"/>
      <c r="H42" s="44"/>
      <c r="I42" s="40"/>
      <c r="J42" s="44"/>
      <c r="K42" s="44"/>
      <c r="L42" s="40"/>
      <c r="M42" s="44"/>
      <c r="N42" s="44"/>
      <c r="O42" s="40"/>
      <c r="P42" s="44"/>
      <c r="Q42" s="44"/>
      <c r="R42" s="40"/>
      <c r="S42" s="44"/>
      <c r="T42" s="44"/>
      <c r="U42" s="40"/>
      <c r="V42" s="44"/>
      <c r="W42" s="44"/>
      <c r="X42" s="40"/>
    </row>
    <row r="43" spans="1:24" x14ac:dyDescent="0.25">
      <c r="A43" s="14"/>
      <c r="B43" s="97" t="s">
        <v>505</v>
      </c>
      <c r="C43" s="68"/>
      <c r="D43" s="68"/>
      <c r="E43" s="69"/>
      <c r="F43" s="68"/>
      <c r="G43" s="68"/>
      <c r="H43" s="69"/>
      <c r="I43" s="68"/>
      <c r="J43" s="68"/>
      <c r="K43" s="69"/>
      <c r="L43" s="68"/>
      <c r="M43" s="68"/>
      <c r="N43" s="69"/>
      <c r="O43" s="68"/>
      <c r="P43" s="68"/>
      <c r="Q43" s="69"/>
      <c r="R43" s="68"/>
      <c r="S43" s="68"/>
      <c r="T43" s="69"/>
      <c r="U43" s="68"/>
      <c r="V43" s="68"/>
      <c r="W43" s="69"/>
      <c r="X43" s="68"/>
    </row>
    <row r="44" spans="1:24" x14ac:dyDescent="0.25">
      <c r="A44" s="14"/>
      <c r="B44" s="93" t="s">
        <v>41</v>
      </c>
      <c r="C44" s="63"/>
      <c r="D44" s="63" t="s">
        <v>159</v>
      </c>
      <c r="E44" s="66" t="s">
        <v>208</v>
      </c>
      <c r="F44" s="63" t="s">
        <v>158</v>
      </c>
      <c r="G44" s="63" t="s">
        <v>159</v>
      </c>
      <c r="H44" s="66">
        <v>2.8</v>
      </c>
      <c r="I44" s="63" t="s">
        <v>158</v>
      </c>
      <c r="J44" s="63" t="s">
        <v>159</v>
      </c>
      <c r="K44" s="66" t="s">
        <v>208</v>
      </c>
      <c r="L44" s="63" t="s">
        <v>158</v>
      </c>
      <c r="M44" s="63" t="s">
        <v>159</v>
      </c>
      <c r="N44" s="66">
        <v>2.8</v>
      </c>
      <c r="O44" s="63" t="s">
        <v>158</v>
      </c>
      <c r="P44" s="63" t="s">
        <v>159</v>
      </c>
      <c r="Q44" s="66" t="s">
        <v>208</v>
      </c>
      <c r="R44" s="63" t="s">
        <v>158</v>
      </c>
      <c r="S44" s="63" t="s">
        <v>159</v>
      </c>
      <c r="T44" s="66" t="s">
        <v>208</v>
      </c>
      <c r="U44" s="63" t="s">
        <v>158</v>
      </c>
      <c r="V44" s="63" t="s">
        <v>159</v>
      </c>
      <c r="W44" s="66">
        <v>2.8</v>
      </c>
      <c r="X44" s="63" t="s">
        <v>158</v>
      </c>
    </row>
    <row r="45" spans="1:24" x14ac:dyDescent="0.25">
      <c r="A45" s="14"/>
      <c r="B45" s="67" t="s">
        <v>42</v>
      </c>
      <c r="C45" s="68"/>
      <c r="D45" s="68"/>
      <c r="E45" s="69">
        <v>16</v>
      </c>
      <c r="F45" s="68"/>
      <c r="G45" s="68"/>
      <c r="H45" s="69">
        <v>143.19999999999999</v>
      </c>
      <c r="I45" s="68"/>
      <c r="J45" s="68"/>
      <c r="K45" s="69">
        <v>287.39999999999998</v>
      </c>
      <c r="L45" s="68"/>
      <c r="M45" s="68"/>
      <c r="N45" s="69">
        <v>415</v>
      </c>
      <c r="O45" s="68"/>
      <c r="P45" s="68"/>
      <c r="Q45" s="69">
        <v>42.1</v>
      </c>
      <c r="R45" s="68"/>
      <c r="S45" s="68"/>
      <c r="T45" s="69" t="s">
        <v>497</v>
      </c>
      <c r="U45" s="68" t="s">
        <v>162</v>
      </c>
      <c r="V45" s="68"/>
      <c r="W45" s="69">
        <v>339.2</v>
      </c>
      <c r="X45" s="68"/>
    </row>
    <row r="46" spans="1:24" x14ac:dyDescent="0.25">
      <c r="A46" s="14"/>
      <c r="B46" s="93" t="s">
        <v>43</v>
      </c>
      <c r="C46" s="63" t="s">
        <v>158</v>
      </c>
      <c r="D46" s="63" t="s">
        <v>158</v>
      </c>
      <c r="E46" s="66">
        <v>8.5</v>
      </c>
      <c r="F46" s="63" t="s">
        <v>158</v>
      </c>
      <c r="G46" s="63" t="s">
        <v>158</v>
      </c>
      <c r="H46" s="66">
        <v>4.2</v>
      </c>
      <c r="I46" s="63" t="s">
        <v>158</v>
      </c>
      <c r="J46" s="63" t="s">
        <v>158</v>
      </c>
      <c r="K46" s="66" t="s">
        <v>208</v>
      </c>
      <c r="L46" s="63" t="s">
        <v>158</v>
      </c>
      <c r="M46" s="63" t="s">
        <v>158</v>
      </c>
      <c r="N46" s="66">
        <v>4.2</v>
      </c>
      <c r="O46" s="63" t="s">
        <v>158</v>
      </c>
      <c r="P46" s="63" t="s">
        <v>158</v>
      </c>
      <c r="Q46" s="66" t="s">
        <v>208</v>
      </c>
      <c r="R46" s="63" t="s">
        <v>158</v>
      </c>
      <c r="S46" s="63" t="s">
        <v>158</v>
      </c>
      <c r="T46" s="66" t="s">
        <v>208</v>
      </c>
      <c r="U46" s="63" t="s">
        <v>158</v>
      </c>
      <c r="V46" s="63" t="s">
        <v>158</v>
      </c>
      <c r="W46" s="66">
        <v>12.7</v>
      </c>
      <c r="X46" s="63" t="s">
        <v>158</v>
      </c>
    </row>
    <row r="47" spans="1:24" x14ac:dyDescent="0.25">
      <c r="A47" s="14"/>
      <c r="B47" s="67" t="s">
        <v>44</v>
      </c>
      <c r="C47" s="68"/>
      <c r="D47" s="68"/>
      <c r="E47" s="69" t="s">
        <v>208</v>
      </c>
      <c r="F47" s="68"/>
      <c r="G47" s="68"/>
      <c r="H47" s="69" t="s">
        <v>208</v>
      </c>
      <c r="I47" s="68"/>
      <c r="J47" s="68"/>
      <c r="K47" s="69">
        <v>0.2</v>
      </c>
      <c r="L47" s="68"/>
      <c r="M47" s="68"/>
      <c r="N47" s="69">
        <v>0.2</v>
      </c>
      <c r="O47" s="68"/>
      <c r="P47" s="68"/>
      <c r="Q47" s="69">
        <v>3.9</v>
      </c>
      <c r="R47" s="68"/>
      <c r="S47" s="68"/>
      <c r="T47" s="69" t="s">
        <v>342</v>
      </c>
      <c r="U47" s="68" t="s">
        <v>162</v>
      </c>
      <c r="V47" s="68"/>
      <c r="W47" s="69">
        <v>3.9</v>
      </c>
      <c r="X47" s="68"/>
    </row>
    <row r="48" spans="1:24" x14ac:dyDescent="0.25">
      <c r="A48" s="14"/>
      <c r="B48" s="93" t="s">
        <v>45</v>
      </c>
      <c r="C48" s="63" t="s">
        <v>158</v>
      </c>
      <c r="D48" s="63" t="s">
        <v>158</v>
      </c>
      <c r="E48" s="66" t="s">
        <v>208</v>
      </c>
      <c r="F48" s="63" t="s">
        <v>158</v>
      </c>
      <c r="G48" s="63" t="s">
        <v>158</v>
      </c>
      <c r="H48" s="66" t="s">
        <v>208</v>
      </c>
      <c r="I48" s="63" t="s">
        <v>158</v>
      </c>
      <c r="J48" s="63" t="s">
        <v>158</v>
      </c>
      <c r="K48" s="66">
        <v>16.899999999999999</v>
      </c>
      <c r="L48" s="63" t="s">
        <v>158</v>
      </c>
      <c r="M48" s="63" t="s">
        <v>158</v>
      </c>
      <c r="N48" s="66">
        <v>16.899999999999999</v>
      </c>
      <c r="O48" s="63" t="s">
        <v>158</v>
      </c>
      <c r="P48" s="63" t="s">
        <v>158</v>
      </c>
      <c r="Q48" s="66">
        <v>8.8000000000000007</v>
      </c>
      <c r="R48" s="63" t="s">
        <v>158</v>
      </c>
      <c r="S48" s="63" t="s">
        <v>158</v>
      </c>
      <c r="T48" s="66" t="s">
        <v>208</v>
      </c>
      <c r="U48" s="63" t="s">
        <v>158</v>
      </c>
      <c r="V48" s="63" t="s">
        <v>158</v>
      </c>
      <c r="W48" s="66">
        <v>25.7</v>
      </c>
      <c r="X48" s="63" t="s">
        <v>158</v>
      </c>
    </row>
    <row r="49" spans="1:24" x14ac:dyDescent="0.25">
      <c r="A49" s="14"/>
      <c r="B49" s="67" t="s">
        <v>46</v>
      </c>
      <c r="C49" s="68"/>
      <c r="D49" s="68"/>
      <c r="E49" s="69">
        <v>23.2</v>
      </c>
      <c r="F49" s="68"/>
      <c r="G49" s="68"/>
      <c r="H49" s="69" t="s">
        <v>208</v>
      </c>
      <c r="I49" s="68"/>
      <c r="J49" s="68"/>
      <c r="K49" s="69">
        <v>71.2</v>
      </c>
      <c r="L49" s="68"/>
      <c r="M49" s="68"/>
      <c r="N49" s="69">
        <v>71.2</v>
      </c>
      <c r="O49" s="68"/>
      <c r="P49" s="68"/>
      <c r="Q49" s="69">
        <v>36.200000000000003</v>
      </c>
      <c r="R49" s="68"/>
      <c r="S49" s="68"/>
      <c r="T49" s="69" t="s">
        <v>498</v>
      </c>
      <c r="U49" s="68" t="s">
        <v>162</v>
      </c>
      <c r="V49" s="68"/>
      <c r="W49" s="69">
        <v>127.9</v>
      </c>
      <c r="X49" s="68"/>
    </row>
    <row r="50" spans="1:24" ht="15.75" thickBot="1" x14ac:dyDescent="0.3">
      <c r="A50" s="14"/>
      <c r="B50" s="40"/>
      <c r="C50" s="40"/>
      <c r="D50" s="44"/>
      <c r="E50" s="44"/>
      <c r="F50" s="40"/>
      <c r="G50" s="44"/>
      <c r="H50" s="44"/>
      <c r="I50" s="40"/>
      <c r="J50" s="44"/>
      <c r="K50" s="44"/>
      <c r="L50" s="40"/>
      <c r="M50" s="44"/>
      <c r="N50" s="44"/>
      <c r="O50" s="40"/>
      <c r="P50" s="44"/>
      <c r="Q50" s="44"/>
      <c r="R50" s="40"/>
      <c r="S50" s="44"/>
      <c r="T50" s="44"/>
      <c r="U50" s="40"/>
      <c r="V50" s="44"/>
      <c r="W50" s="44"/>
      <c r="X50" s="40"/>
    </row>
    <row r="51" spans="1:24" x14ac:dyDescent="0.25">
      <c r="A51" s="14"/>
      <c r="B51" s="42" t="s">
        <v>181</v>
      </c>
      <c r="C51" s="42" t="s">
        <v>181</v>
      </c>
      <c r="D51" s="42" t="s">
        <v>181</v>
      </c>
      <c r="E51" s="43" t="s">
        <v>181</v>
      </c>
      <c r="F51" s="42" t="s">
        <v>181</v>
      </c>
      <c r="G51" s="42" t="s">
        <v>181</v>
      </c>
      <c r="H51" s="43" t="s">
        <v>181</v>
      </c>
      <c r="I51" s="42" t="s">
        <v>181</v>
      </c>
      <c r="J51" s="42" t="s">
        <v>181</v>
      </c>
      <c r="K51" s="43" t="s">
        <v>181</v>
      </c>
      <c r="L51" s="42" t="s">
        <v>181</v>
      </c>
      <c r="M51" s="42" t="s">
        <v>181</v>
      </c>
      <c r="N51" s="43" t="s">
        <v>181</v>
      </c>
      <c r="O51" s="42" t="s">
        <v>181</v>
      </c>
      <c r="P51" s="42" t="s">
        <v>181</v>
      </c>
      <c r="Q51" s="43" t="s">
        <v>181</v>
      </c>
      <c r="R51" s="42" t="s">
        <v>181</v>
      </c>
      <c r="S51" s="42" t="s">
        <v>181</v>
      </c>
      <c r="T51" s="43" t="s">
        <v>181</v>
      </c>
      <c r="U51" s="42" t="s">
        <v>181</v>
      </c>
      <c r="V51" s="42" t="s">
        <v>181</v>
      </c>
      <c r="W51" s="43" t="s">
        <v>181</v>
      </c>
      <c r="X51" s="42" t="s">
        <v>181</v>
      </c>
    </row>
    <row r="52" spans="1:24" x14ac:dyDescent="0.25">
      <c r="A52" s="14"/>
      <c r="B52" s="108" t="s">
        <v>47</v>
      </c>
      <c r="C52" s="63"/>
      <c r="D52" s="63" t="s">
        <v>158</v>
      </c>
      <c r="E52" s="66">
        <v>47.7</v>
      </c>
      <c r="F52" s="63" t="s">
        <v>158</v>
      </c>
      <c r="G52" s="63" t="s">
        <v>158</v>
      </c>
      <c r="H52" s="66">
        <v>150.19999999999999</v>
      </c>
      <c r="I52" s="63" t="s">
        <v>158</v>
      </c>
      <c r="J52" s="63" t="s">
        <v>158</v>
      </c>
      <c r="K52" s="66">
        <v>375.7</v>
      </c>
      <c r="L52" s="63" t="s">
        <v>158</v>
      </c>
      <c r="M52" s="63" t="s">
        <v>158</v>
      </c>
      <c r="N52" s="66">
        <v>510.3</v>
      </c>
      <c r="O52" s="63" t="s">
        <v>158</v>
      </c>
      <c r="P52" s="63" t="s">
        <v>158</v>
      </c>
      <c r="Q52" s="66">
        <v>91</v>
      </c>
      <c r="R52" s="63" t="s">
        <v>158</v>
      </c>
      <c r="S52" s="63" t="s">
        <v>158</v>
      </c>
      <c r="T52" s="66" t="s">
        <v>499</v>
      </c>
      <c r="U52" s="63" t="s">
        <v>227</v>
      </c>
      <c r="V52" s="63" t="s">
        <v>158</v>
      </c>
      <c r="W52" s="66">
        <v>512.20000000000005</v>
      </c>
      <c r="X52" s="63"/>
    </row>
    <row r="53" spans="1:24" ht="21" x14ac:dyDescent="0.25">
      <c r="A53" s="14"/>
      <c r="B53" s="67" t="s">
        <v>506</v>
      </c>
      <c r="C53" s="68"/>
      <c r="D53" s="68"/>
      <c r="E53" s="69">
        <v>450</v>
      </c>
      <c r="F53" s="68"/>
      <c r="G53" s="68"/>
      <c r="H53" s="69">
        <v>879.3</v>
      </c>
      <c r="I53" s="68"/>
      <c r="J53" s="68"/>
      <c r="K53" s="69" t="s">
        <v>208</v>
      </c>
      <c r="L53" s="68"/>
      <c r="M53" s="68"/>
      <c r="N53" s="69">
        <v>879.3</v>
      </c>
      <c r="O53" s="68"/>
      <c r="P53" s="68"/>
      <c r="Q53" s="69" t="s">
        <v>208</v>
      </c>
      <c r="R53" s="68"/>
      <c r="S53" s="68"/>
      <c r="T53" s="69" t="s">
        <v>208</v>
      </c>
      <c r="U53" s="68"/>
      <c r="V53" s="68"/>
      <c r="W53" s="107">
        <v>1329.3</v>
      </c>
      <c r="X53" s="68"/>
    </row>
    <row r="54" spans="1:24" x14ac:dyDescent="0.25">
      <c r="A54" s="14"/>
      <c r="B54" s="93" t="s">
        <v>507</v>
      </c>
      <c r="C54" s="63" t="s">
        <v>158</v>
      </c>
      <c r="D54" s="63" t="s">
        <v>158</v>
      </c>
      <c r="E54" s="66" t="s">
        <v>208</v>
      </c>
      <c r="F54" s="63" t="s">
        <v>158</v>
      </c>
      <c r="G54" s="63" t="s">
        <v>158</v>
      </c>
      <c r="H54" s="66">
        <v>900</v>
      </c>
      <c r="I54" s="63" t="s">
        <v>158</v>
      </c>
      <c r="J54" s="63" t="s">
        <v>158</v>
      </c>
      <c r="K54" s="66" t="s">
        <v>208</v>
      </c>
      <c r="L54" s="63" t="s">
        <v>158</v>
      </c>
      <c r="M54" s="63" t="s">
        <v>158</v>
      </c>
      <c r="N54" s="66">
        <v>900</v>
      </c>
      <c r="O54" s="63" t="s">
        <v>158</v>
      </c>
      <c r="P54" s="63" t="s">
        <v>158</v>
      </c>
      <c r="Q54" s="66">
        <v>412.3</v>
      </c>
      <c r="R54" s="63" t="s">
        <v>158</v>
      </c>
      <c r="S54" s="63" t="s">
        <v>158</v>
      </c>
      <c r="T54" s="66" t="s">
        <v>501</v>
      </c>
      <c r="U54" s="63" t="s">
        <v>227</v>
      </c>
      <c r="V54" s="63" t="s">
        <v>158</v>
      </c>
      <c r="W54" s="66" t="s">
        <v>208</v>
      </c>
      <c r="X54" s="63"/>
    </row>
    <row r="55" spans="1:24" x14ac:dyDescent="0.25">
      <c r="A55" s="14"/>
      <c r="B55" s="67" t="s">
        <v>49</v>
      </c>
      <c r="C55" s="68"/>
      <c r="D55" s="68"/>
      <c r="E55" s="69" t="s">
        <v>208</v>
      </c>
      <c r="F55" s="68"/>
      <c r="G55" s="68"/>
      <c r="H55" s="69" t="s">
        <v>208</v>
      </c>
      <c r="I55" s="68"/>
      <c r="J55" s="68"/>
      <c r="K55" s="69" t="s">
        <v>208</v>
      </c>
      <c r="L55" s="68"/>
      <c r="M55" s="68"/>
      <c r="N55" s="69" t="s">
        <v>208</v>
      </c>
      <c r="O55" s="68"/>
      <c r="P55" s="68"/>
      <c r="Q55" s="69">
        <v>100.6</v>
      </c>
      <c r="R55" s="68"/>
      <c r="S55" s="68"/>
      <c r="T55" s="69" t="s">
        <v>208</v>
      </c>
      <c r="U55" s="68"/>
      <c r="V55" s="68"/>
      <c r="W55" s="69">
        <v>100.6</v>
      </c>
      <c r="X55" s="68"/>
    </row>
    <row r="56" spans="1:24" x14ac:dyDescent="0.25">
      <c r="A56" s="14"/>
      <c r="B56" s="93" t="s">
        <v>32</v>
      </c>
      <c r="C56" s="63" t="s">
        <v>158</v>
      </c>
      <c r="D56" s="63" t="s">
        <v>158</v>
      </c>
      <c r="E56" s="66">
        <v>25.2</v>
      </c>
      <c r="F56" s="63" t="s">
        <v>158</v>
      </c>
      <c r="G56" s="63" t="s">
        <v>158</v>
      </c>
      <c r="H56" s="66" t="s">
        <v>208</v>
      </c>
      <c r="I56" s="63" t="s">
        <v>158</v>
      </c>
      <c r="J56" s="63" t="s">
        <v>158</v>
      </c>
      <c r="K56" s="66">
        <v>780.4</v>
      </c>
      <c r="L56" s="63" t="s">
        <v>158</v>
      </c>
      <c r="M56" s="63" t="s">
        <v>158</v>
      </c>
      <c r="N56" s="66">
        <v>780.4</v>
      </c>
      <c r="O56" s="63" t="s">
        <v>158</v>
      </c>
      <c r="P56" s="63" t="s">
        <v>158</v>
      </c>
      <c r="Q56" s="66">
        <v>41.8</v>
      </c>
      <c r="R56" s="63" t="s">
        <v>158</v>
      </c>
      <c r="S56" s="63" t="s">
        <v>158</v>
      </c>
      <c r="T56" s="66" t="s">
        <v>208</v>
      </c>
      <c r="U56" s="63" t="s">
        <v>158</v>
      </c>
      <c r="V56" s="63" t="s">
        <v>158</v>
      </c>
      <c r="W56" s="66">
        <v>847.4</v>
      </c>
      <c r="X56" s="63" t="s">
        <v>158</v>
      </c>
    </row>
    <row r="57" spans="1:24" x14ac:dyDescent="0.25">
      <c r="A57" s="14"/>
      <c r="B57" s="67" t="s">
        <v>508</v>
      </c>
      <c r="C57" s="68"/>
      <c r="D57" s="68"/>
      <c r="E57" s="69">
        <v>3.4</v>
      </c>
      <c r="F57" s="68"/>
      <c r="G57" s="68"/>
      <c r="H57" s="69" t="s">
        <v>208</v>
      </c>
      <c r="I57" s="68"/>
      <c r="J57" s="68"/>
      <c r="K57" s="69">
        <v>113.7</v>
      </c>
      <c r="L57" s="68"/>
      <c r="M57" s="68"/>
      <c r="N57" s="69">
        <v>113.7</v>
      </c>
      <c r="O57" s="68"/>
      <c r="P57" s="68"/>
      <c r="Q57" s="69">
        <v>8.8000000000000007</v>
      </c>
      <c r="R57" s="68"/>
      <c r="S57" s="68"/>
      <c r="T57" s="69" t="s">
        <v>208</v>
      </c>
      <c r="U57" s="68"/>
      <c r="V57" s="68"/>
      <c r="W57" s="69">
        <v>125.9</v>
      </c>
      <c r="X57" s="68"/>
    </row>
    <row r="58" spans="1:24" x14ac:dyDescent="0.25">
      <c r="A58" s="14"/>
      <c r="B58" s="93" t="s">
        <v>51</v>
      </c>
      <c r="C58" s="63" t="s">
        <v>158</v>
      </c>
      <c r="D58" s="63" t="s">
        <v>158</v>
      </c>
      <c r="E58" s="66">
        <v>120.6</v>
      </c>
      <c r="F58" s="63" t="s">
        <v>158</v>
      </c>
      <c r="G58" s="63" t="s">
        <v>158</v>
      </c>
      <c r="H58" s="66" t="s">
        <v>208</v>
      </c>
      <c r="I58" s="63" t="s">
        <v>158</v>
      </c>
      <c r="J58" s="63" t="s">
        <v>158</v>
      </c>
      <c r="K58" s="66">
        <v>123.9</v>
      </c>
      <c r="L58" s="63" t="s">
        <v>158</v>
      </c>
      <c r="M58" s="63" t="s">
        <v>158</v>
      </c>
      <c r="N58" s="66">
        <v>123.9</v>
      </c>
      <c r="O58" s="63" t="s">
        <v>158</v>
      </c>
      <c r="P58" s="63" t="s">
        <v>158</v>
      </c>
      <c r="Q58" s="66">
        <v>13</v>
      </c>
      <c r="R58" s="63" t="s">
        <v>158</v>
      </c>
      <c r="S58" s="63" t="s">
        <v>158</v>
      </c>
      <c r="T58" s="66" t="s">
        <v>509</v>
      </c>
      <c r="U58" s="63" t="s">
        <v>227</v>
      </c>
      <c r="V58" s="63" t="s">
        <v>158</v>
      </c>
      <c r="W58" s="66">
        <v>166</v>
      </c>
      <c r="X58" s="63"/>
    </row>
    <row r="59" spans="1:24" ht="15.75" thickBot="1" x14ac:dyDescent="0.3">
      <c r="A59" s="14"/>
      <c r="B59" s="40"/>
      <c r="C59" s="40"/>
      <c r="D59" s="44"/>
      <c r="E59" s="44"/>
      <c r="F59" s="40"/>
      <c r="G59" s="44"/>
      <c r="H59" s="44"/>
      <c r="I59" s="40"/>
      <c r="J59" s="44"/>
      <c r="K59" s="44"/>
      <c r="L59" s="40"/>
      <c r="M59" s="44"/>
      <c r="N59" s="44"/>
      <c r="O59" s="40"/>
      <c r="P59" s="44"/>
      <c r="Q59" s="44"/>
      <c r="R59" s="40"/>
      <c r="S59" s="44"/>
      <c r="T59" s="44"/>
      <c r="U59" s="40"/>
      <c r="V59" s="44"/>
      <c r="W59" s="44"/>
      <c r="X59" s="40"/>
    </row>
    <row r="60" spans="1:24" x14ac:dyDescent="0.25">
      <c r="A60" s="14"/>
      <c r="B60" s="42" t="s">
        <v>181</v>
      </c>
      <c r="C60" s="42" t="s">
        <v>181</v>
      </c>
      <c r="D60" s="42" t="s">
        <v>181</v>
      </c>
      <c r="E60" s="43" t="s">
        <v>181</v>
      </c>
      <c r="F60" s="42" t="s">
        <v>181</v>
      </c>
      <c r="G60" s="42" t="s">
        <v>181</v>
      </c>
      <c r="H60" s="43" t="s">
        <v>181</v>
      </c>
      <c r="I60" s="42" t="s">
        <v>181</v>
      </c>
      <c r="J60" s="42" t="s">
        <v>181</v>
      </c>
      <c r="K60" s="43" t="s">
        <v>181</v>
      </c>
      <c r="L60" s="42" t="s">
        <v>181</v>
      </c>
      <c r="M60" s="42" t="s">
        <v>181</v>
      </c>
      <c r="N60" s="43" t="s">
        <v>181</v>
      </c>
      <c r="O60" s="42" t="s">
        <v>181</v>
      </c>
      <c r="P60" s="42" t="s">
        <v>181</v>
      </c>
      <c r="Q60" s="43" t="s">
        <v>181</v>
      </c>
      <c r="R60" s="42" t="s">
        <v>181</v>
      </c>
      <c r="S60" s="42" t="s">
        <v>181</v>
      </c>
      <c r="T60" s="43" t="s">
        <v>181</v>
      </c>
      <c r="U60" s="42" t="s">
        <v>181</v>
      </c>
      <c r="V60" s="42" t="s">
        <v>181</v>
      </c>
      <c r="W60" s="43" t="s">
        <v>181</v>
      </c>
      <c r="X60" s="42" t="s">
        <v>181</v>
      </c>
    </row>
    <row r="61" spans="1:24" x14ac:dyDescent="0.25">
      <c r="A61" s="14"/>
      <c r="B61" s="106" t="s">
        <v>52</v>
      </c>
      <c r="C61" s="68"/>
      <c r="D61" s="68"/>
      <c r="E61" s="69">
        <v>646.9</v>
      </c>
      <c r="F61" s="68"/>
      <c r="G61" s="68"/>
      <c r="H61" s="107">
        <v>1929.5</v>
      </c>
      <c r="I61" s="68"/>
      <c r="J61" s="68"/>
      <c r="K61" s="107">
        <v>1393.7</v>
      </c>
      <c r="L61" s="68"/>
      <c r="M61" s="68"/>
      <c r="N61" s="107">
        <v>3307.6</v>
      </c>
      <c r="O61" s="68"/>
      <c r="P61" s="68"/>
      <c r="Q61" s="69">
        <v>667.5</v>
      </c>
      <c r="R61" s="68"/>
      <c r="S61" s="68"/>
      <c r="T61" s="69" t="s">
        <v>510</v>
      </c>
      <c r="U61" s="68" t="s">
        <v>162</v>
      </c>
      <c r="V61" s="68"/>
      <c r="W61" s="107">
        <v>3081.4</v>
      </c>
      <c r="X61" s="68"/>
    </row>
    <row r="62" spans="1:24" x14ac:dyDescent="0.25">
      <c r="A62" s="14"/>
      <c r="B62" s="110" t="s">
        <v>511</v>
      </c>
      <c r="C62" s="63"/>
      <c r="D62" s="63" t="s">
        <v>158</v>
      </c>
      <c r="E62" s="66"/>
      <c r="F62" s="63" t="s">
        <v>158</v>
      </c>
      <c r="G62" s="63" t="s">
        <v>158</v>
      </c>
      <c r="H62" s="66"/>
      <c r="I62" s="63" t="s">
        <v>158</v>
      </c>
      <c r="J62" s="63" t="s">
        <v>158</v>
      </c>
      <c r="K62" s="66"/>
      <c r="L62" s="63" t="s">
        <v>158</v>
      </c>
      <c r="M62" s="63" t="s">
        <v>158</v>
      </c>
      <c r="N62" s="66"/>
      <c r="O62" s="63" t="s">
        <v>158</v>
      </c>
      <c r="P62" s="63" t="s">
        <v>158</v>
      </c>
      <c r="Q62" s="66"/>
      <c r="R62" s="63" t="s">
        <v>158</v>
      </c>
      <c r="S62" s="63" t="s">
        <v>158</v>
      </c>
      <c r="T62" s="66"/>
      <c r="U62" s="63" t="s">
        <v>158</v>
      </c>
      <c r="V62" s="63" t="s">
        <v>158</v>
      </c>
      <c r="W62" s="66"/>
      <c r="X62" s="63" t="s">
        <v>158</v>
      </c>
    </row>
    <row r="63" spans="1:24" x14ac:dyDescent="0.25">
      <c r="A63" s="14"/>
      <c r="B63" s="67" t="s">
        <v>61</v>
      </c>
      <c r="C63" s="68"/>
      <c r="D63" s="68"/>
      <c r="E63" s="107">
        <v>2574.6999999999998</v>
      </c>
      <c r="F63" s="68"/>
      <c r="G63" s="68"/>
      <c r="H63" s="69">
        <v>961.2</v>
      </c>
      <c r="I63" s="68"/>
      <c r="J63" s="68"/>
      <c r="K63" s="107">
        <v>3674.2</v>
      </c>
      <c r="L63" s="68"/>
      <c r="M63" s="68"/>
      <c r="N63" s="107">
        <v>1757.6</v>
      </c>
      <c r="O63" s="68"/>
      <c r="P63" s="68"/>
      <c r="Q63" s="69">
        <v>217.7</v>
      </c>
      <c r="R63" s="68"/>
      <c r="S63" s="68"/>
      <c r="T63" s="69" t="s">
        <v>512</v>
      </c>
      <c r="U63" s="68" t="s">
        <v>162</v>
      </c>
      <c r="V63" s="68"/>
      <c r="W63" s="107">
        <v>2574.6999999999998</v>
      </c>
      <c r="X63" s="68"/>
    </row>
    <row r="64" spans="1:24" x14ac:dyDescent="0.25">
      <c r="A64" s="14"/>
      <c r="B64" s="93" t="s">
        <v>62</v>
      </c>
      <c r="C64" s="63" t="s">
        <v>158</v>
      </c>
      <c r="D64" s="63" t="s">
        <v>158</v>
      </c>
      <c r="E64" s="66" t="s">
        <v>208</v>
      </c>
      <c r="F64" s="63" t="s">
        <v>158</v>
      </c>
      <c r="G64" s="63" t="s">
        <v>158</v>
      </c>
      <c r="H64" s="66" t="s">
        <v>208</v>
      </c>
      <c r="I64" s="63" t="s">
        <v>158</v>
      </c>
      <c r="J64" s="63" t="s">
        <v>158</v>
      </c>
      <c r="K64" s="66" t="s">
        <v>208</v>
      </c>
      <c r="L64" s="63" t="s">
        <v>158</v>
      </c>
      <c r="M64" s="63" t="s">
        <v>158</v>
      </c>
      <c r="N64" s="66" t="s">
        <v>208</v>
      </c>
      <c r="O64" s="63" t="s">
        <v>158</v>
      </c>
      <c r="P64" s="63" t="s">
        <v>158</v>
      </c>
      <c r="Q64" s="66">
        <v>116.8</v>
      </c>
      <c r="R64" s="63" t="s">
        <v>158</v>
      </c>
      <c r="S64" s="63" t="s">
        <v>158</v>
      </c>
      <c r="T64" s="66" t="s">
        <v>208</v>
      </c>
      <c r="U64" s="63" t="s">
        <v>158</v>
      </c>
      <c r="V64" s="63" t="s">
        <v>158</v>
      </c>
      <c r="W64" s="66">
        <v>116.8</v>
      </c>
      <c r="X64" s="63" t="s">
        <v>158</v>
      </c>
    </row>
    <row r="65" spans="1:24" ht="15.75" thickBot="1" x14ac:dyDescent="0.3">
      <c r="A65" s="14"/>
      <c r="B65" s="40"/>
      <c r="C65" s="40"/>
      <c r="D65" s="44"/>
      <c r="E65" s="44"/>
      <c r="F65" s="40"/>
      <c r="G65" s="44"/>
      <c r="H65" s="44"/>
      <c r="I65" s="40"/>
      <c r="J65" s="44"/>
      <c r="K65" s="44"/>
      <c r="L65" s="40"/>
      <c r="M65" s="44"/>
      <c r="N65" s="44"/>
      <c r="O65" s="40"/>
      <c r="P65" s="44"/>
      <c r="Q65" s="44"/>
      <c r="R65" s="40"/>
      <c r="S65" s="44"/>
      <c r="T65" s="44"/>
      <c r="U65" s="40"/>
      <c r="V65" s="44"/>
      <c r="W65" s="44"/>
      <c r="X65" s="40"/>
    </row>
    <row r="66" spans="1:24" x14ac:dyDescent="0.25">
      <c r="A66" s="14"/>
      <c r="B66" s="42" t="s">
        <v>181</v>
      </c>
      <c r="C66" s="42" t="s">
        <v>181</v>
      </c>
      <c r="D66" s="42" t="s">
        <v>181</v>
      </c>
      <c r="E66" s="43" t="s">
        <v>181</v>
      </c>
      <c r="F66" s="42" t="s">
        <v>181</v>
      </c>
      <c r="G66" s="42" t="s">
        <v>181</v>
      </c>
      <c r="H66" s="43" t="s">
        <v>181</v>
      </c>
      <c r="I66" s="42" t="s">
        <v>181</v>
      </c>
      <c r="J66" s="42" t="s">
        <v>181</v>
      </c>
      <c r="K66" s="43" t="s">
        <v>181</v>
      </c>
      <c r="L66" s="42" t="s">
        <v>181</v>
      </c>
      <c r="M66" s="42" t="s">
        <v>181</v>
      </c>
      <c r="N66" s="43" t="s">
        <v>181</v>
      </c>
      <c r="O66" s="42" t="s">
        <v>181</v>
      </c>
      <c r="P66" s="42" t="s">
        <v>181</v>
      </c>
      <c r="Q66" s="43" t="s">
        <v>181</v>
      </c>
      <c r="R66" s="42" t="s">
        <v>181</v>
      </c>
      <c r="S66" s="42" t="s">
        <v>181</v>
      </c>
      <c r="T66" s="43" t="s">
        <v>181</v>
      </c>
      <c r="U66" s="42" t="s">
        <v>181</v>
      </c>
      <c r="V66" s="42" t="s">
        <v>181</v>
      </c>
      <c r="W66" s="43" t="s">
        <v>181</v>
      </c>
      <c r="X66" s="42" t="s">
        <v>181</v>
      </c>
    </row>
    <row r="67" spans="1:24" x14ac:dyDescent="0.25">
      <c r="A67" s="14"/>
      <c r="B67" s="106" t="s">
        <v>63</v>
      </c>
      <c r="C67" s="68"/>
      <c r="D67" s="68"/>
      <c r="E67" s="107">
        <v>2574.6999999999998</v>
      </c>
      <c r="F67" s="68"/>
      <c r="G67" s="68"/>
      <c r="H67" s="69">
        <v>961.2</v>
      </c>
      <c r="I67" s="68"/>
      <c r="J67" s="68"/>
      <c r="K67" s="107">
        <v>3674.2</v>
      </c>
      <c r="L67" s="68"/>
      <c r="M67" s="68"/>
      <c r="N67" s="107">
        <v>1757.6</v>
      </c>
      <c r="O67" s="68"/>
      <c r="P67" s="68"/>
      <c r="Q67" s="69">
        <v>334.5</v>
      </c>
      <c r="R67" s="68"/>
      <c r="S67" s="68"/>
      <c r="T67" s="69" t="s">
        <v>512</v>
      </c>
      <c r="U67" s="68" t="s">
        <v>162</v>
      </c>
      <c r="V67" s="68"/>
      <c r="W67" s="107">
        <v>2691.5</v>
      </c>
      <c r="X67" s="68"/>
    </row>
    <row r="68" spans="1:24" ht="15.75" thickBot="1" x14ac:dyDescent="0.3">
      <c r="A68" s="14"/>
      <c r="B68" s="40"/>
      <c r="C68" s="40"/>
      <c r="D68" s="44"/>
      <c r="E68" s="44"/>
      <c r="F68" s="40"/>
      <c r="G68" s="44"/>
      <c r="H68" s="44"/>
      <c r="I68" s="40"/>
      <c r="J68" s="44"/>
      <c r="K68" s="44"/>
      <c r="L68" s="40"/>
      <c r="M68" s="44"/>
      <c r="N68" s="44"/>
      <c r="O68" s="40"/>
      <c r="P68" s="44"/>
      <c r="Q68" s="44"/>
      <c r="R68" s="40"/>
      <c r="S68" s="44"/>
      <c r="T68" s="44"/>
      <c r="U68" s="40"/>
      <c r="V68" s="44"/>
      <c r="W68" s="44"/>
      <c r="X68" s="40"/>
    </row>
    <row r="69" spans="1:24" x14ac:dyDescent="0.25">
      <c r="A69" s="14"/>
      <c r="B69" s="42" t="s">
        <v>181</v>
      </c>
      <c r="C69" s="42" t="s">
        <v>181</v>
      </c>
      <c r="D69" s="42" t="s">
        <v>181</v>
      </c>
      <c r="E69" s="43" t="s">
        <v>181</v>
      </c>
      <c r="F69" s="42" t="s">
        <v>181</v>
      </c>
      <c r="G69" s="42" t="s">
        <v>181</v>
      </c>
      <c r="H69" s="43" t="s">
        <v>181</v>
      </c>
      <c r="I69" s="42" t="s">
        <v>181</v>
      </c>
      <c r="J69" s="42" t="s">
        <v>181</v>
      </c>
      <c r="K69" s="43" t="s">
        <v>181</v>
      </c>
      <c r="L69" s="42" t="s">
        <v>181</v>
      </c>
      <c r="M69" s="42" t="s">
        <v>181</v>
      </c>
      <c r="N69" s="43" t="s">
        <v>181</v>
      </c>
      <c r="O69" s="42" t="s">
        <v>181</v>
      </c>
      <c r="P69" s="42" t="s">
        <v>181</v>
      </c>
      <c r="Q69" s="43" t="s">
        <v>181</v>
      </c>
      <c r="R69" s="42" t="s">
        <v>181</v>
      </c>
      <c r="S69" s="42" t="s">
        <v>181</v>
      </c>
      <c r="T69" s="43" t="s">
        <v>181</v>
      </c>
      <c r="U69" s="42" t="s">
        <v>181</v>
      </c>
      <c r="V69" s="42" t="s">
        <v>181</v>
      </c>
      <c r="W69" s="43" t="s">
        <v>181</v>
      </c>
      <c r="X69" s="42" t="s">
        <v>181</v>
      </c>
    </row>
    <row r="70" spans="1:24" x14ac:dyDescent="0.25">
      <c r="A70" s="14"/>
      <c r="B70" s="108" t="s">
        <v>64</v>
      </c>
      <c r="C70" s="63"/>
      <c r="D70" s="63" t="s">
        <v>159</v>
      </c>
      <c r="E70" s="109">
        <v>3221.6</v>
      </c>
      <c r="F70" s="63" t="s">
        <v>158</v>
      </c>
      <c r="G70" s="63" t="s">
        <v>159</v>
      </c>
      <c r="H70" s="109">
        <v>2890.7</v>
      </c>
      <c r="I70" s="63" t="s">
        <v>158</v>
      </c>
      <c r="J70" s="63" t="s">
        <v>159</v>
      </c>
      <c r="K70" s="109">
        <v>5067.8999999999996</v>
      </c>
      <c r="L70" s="63" t="s">
        <v>158</v>
      </c>
      <c r="M70" s="63" t="s">
        <v>159</v>
      </c>
      <c r="N70" s="109">
        <v>5065.2</v>
      </c>
      <c r="O70" s="63" t="s">
        <v>158</v>
      </c>
      <c r="P70" s="63" t="s">
        <v>159</v>
      </c>
      <c r="Q70" s="109">
        <v>1002</v>
      </c>
      <c r="R70" s="63" t="s">
        <v>158</v>
      </c>
      <c r="S70" s="63" t="s">
        <v>159</v>
      </c>
      <c r="T70" s="66" t="s">
        <v>504</v>
      </c>
      <c r="U70" s="63" t="s">
        <v>227</v>
      </c>
      <c r="V70" s="63" t="s">
        <v>159</v>
      </c>
      <c r="W70" s="109">
        <v>5772.9</v>
      </c>
      <c r="X70" s="63"/>
    </row>
    <row r="71" spans="1:24" ht="15.75" thickBot="1" x14ac:dyDescent="0.3">
      <c r="A71" s="14"/>
      <c r="B71" s="40"/>
      <c r="C71" s="40"/>
      <c r="D71" s="44"/>
      <c r="E71" s="44"/>
      <c r="F71" s="40"/>
      <c r="G71" s="44"/>
      <c r="H71" s="44"/>
      <c r="I71" s="40"/>
      <c r="J71" s="44"/>
      <c r="K71" s="44"/>
      <c r="L71" s="40"/>
      <c r="M71" s="44"/>
      <c r="N71" s="44"/>
      <c r="O71" s="40"/>
      <c r="P71" s="44"/>
      <c r="Q71" s="44"/>
      <c r="R71" s="40"/>
      <c r="S71" s="44"/>
      <c r="T71" s="44"/>
      <c r="U71" s="40"/>
      <c r="V71" s="44"/>
      <c r="W71" s="44"/>
      <c r="X71" s="40"/>
    </row>
    <row r="72" spans="1:24" x14ac:dyDescent="0.25">
      <c r="A72" s="14"/>
      <c r="B72" s="42" t="s">
        <v>181</v>
      </c>
      <c r="C72" s="42" t="s">
        <v>181</v>
      </c>
      <c r="D72" s="42" t="s">
        <v>181</v>
      </c>
      <c r="E72" s="43" t="s">
        <v>181</v>
      </c>
      <c r="F72" s="42" t="s">
        <v>181</v>
      </c>
      <c r="G72" s="42" t="s">
        <v>181</v>
      </c>
      <c r="H72" s="43" t="s">
        <v>181</v>
      </c>
      <c r="I72" s="42" t="s">
        <v>181</v>
      </c>
      <c r="J72" s="42" t="s">
        <v>181</v>
      </c>
      <c r="K72" s="43" t="s">
        <v>181</v>
      </c>
      <c r="L72" s="42" t="s">
        <v>181</v>
      </c>
      <c r="M72" s="42" t="s">
        <v>181</v>
      </c>
      <c r="N72" s="43" t="s">
        <v>181</v>
      </c>
      <c r="O72" s="42" t="s">
        <v>181</v>
      </c>
      <c r="P72" s="42" t="s">
        <v>181</v>
      </c>
      <c r="Q72" s="43" t="s">
        <v>181</v>
      </c>
      <c r="R72" s="42" t="s">
        <v>181</v>
      </c>
      <c r="S72" s="42" t="s">
        <v>181</v>
      </c>
      <c r="T72" s="43" t="s">
        <v>181</v>
      </c>
      <c r="U72" s="42" t="s">
        <v>181</v>
      </c>
      <c r="V72" s="42" t="s">
        <v>181</v>
      </c>
      <c r="W72" s="43" t="s">
        <v>181</v>
      </c>
      <c r="X72" s="42" t="s">
        <v>181</v>
      </c>
    </row>
    <row r="73" spans="1:24" x14ac:dyDescent="0.25">
      <c r="A73" s="14"/>
      <c r="B73" s="42" t="s">
        <v>181</v>
      </c>
      <c r="C73" s="42" t="s">
        <v>181</v>
      </c>
      <c r="D73" s="42" t="s">
        <v>181</v>
      </c>
      <c r="E73" s="43" t="s">
        <v>181</v>
      </c>
      <c r="F73" s="42" t="s">
        <v>181</v>
      </c>
      <c r="G73" s="42" t="s">
        <v>181</v>
      </c>
      <c r="H73" s="43" t="s">
        <v>181</v>
      </c>
      <c r="I73" s="42" t="s">
        <v>181</v>
      </c>
      <c r="J73" s="42" t="s">
        <v>181</v>
      </c>
      <c r="K73" s="43" t="s">
        <v>181</v>
      </c>
      <c r="L73" s="42" t="s">
        <v>181</v>
      </c>
      <c r="M73" s="42" t="s">
        <v>181</v>
      </c>
      <c r="N73" s="43" t="s">
        <v>181</v>
      </c>
      <c r="O73" s="42" t="s">
        <v>181</v>
      </c>
      <c r="P73" s="42" t="s">
        <v>181</v>
      </c>
      <c r="Q73" s="43" t="s">
        <v>181</v>
      </c>
      <c r="R73" s="42" t="s">
        <v>181</v>
      </c>
      <c r="S73" s="42" t="s">
        <v>181</v>
      </c>
      <c r="T73" s="43" t="s">
        <v>181</v>
      </c>
      <c r="U73" s="42" t="s">
        <v>181</v>
      </c>
      <c r="V73" s="42" t="s">
        <v>181</v>
      </c>
      <c r="W73" s="43" t="s">
        <v>181</v>
      </c>
      <c r="X73" s="42" t="s">
        <v>181</v>
      </c>
    </row>
    <row r="74" spans="1:24" ht="15.75" thickBot="1" x14ac:dyDescent="0.3">
      <c r="A74" s="14"/>
      <c r="B74" s="40"/>
      <c r="C74" s="40"/>
      <c r="D74" s="44"/>
      <c r="E74" s="44"/>
      <c r="F74" s="40"/>
      <c r="G74" s="44"/>
      <c r="H74" s="44"/>
      <c r="I74" s="40"/>
      <c r="J74" s="44"/>
      <c r="K74" s="44"/>
      <c r="L74" s="40"/>
      <c r="M74" s="44"/>
      <c r="N74" s="44"/>
      <c r="O74" s="40"/>
      <c r="P74" s="44"/>
      <c r="Q74" s="44"/>
      <c r="R74" s="40"/>
      <c r="S74" s="44"/>
      <c r="T74" s="44"/>
      <c r="U74" s="40"/>
      <c r="V74" s="44"/>
      <c r="W74" s="44"/>
      <c r="X74" s="40"/>
    </row>
    <row r="75" spans="1:24" x14ac:dyDescent="0.25">
      <c r="A75" s="14"/>
      <c r="B75" s="32"/>
      <c r="C75" s="32"/>
      <c r="D75" s="32"/>
      <c r="E75" s="32"/>
      <c r="F75" s="32"/>
      <c r="G75" s="32"/>
      <c r="H75" s="32"/>
      <c r="I75" s="32"/>
      <c r="J75" s="32"/>
      <c r="K75" s="32"/>
      <c r="L75" s="32"/>
      <c r="M75" s="32"/>
      <c r="N75" s="32"/>
      <c r="O75" s="32"/>
      <c r="P75" s="32"/>
      <c r="Q75" s="32"/>
      <c r="R75" s="32"/>
      <c r="S75" s="32"/>
      <c r="T75" s="32"/>
      <c r="U75" s="32"/>
      <c r="V75" s="32"/>
      <c r="W75" s="32"/>
      <c r="X75" s="32"/>
    </row>
    <row r="76" spans="1:24" x14ac:dyDescent="0.25">
      <c r="A76" s="14"/>
      <c r="B76" s="111" t="s">
        <v>476</v>
      </c>
      <c r="C76" s="111"/>
      <c r="D76" s="111"/>
      <c r="E76" s="111"/>
      <c r="F76" s="111"/>
      <c r="G76" s="111"/>
      <c r="H76" s="111"/>
      <c r="I76" s="111"/>
      <c r="J76" s="111"/>
      <c r="K76" s="111"/>
      <c r="L76" s="111"/>
      <c r="M76" s="111"/>
      <c r="N76" s="111"/>
      <c r="O76" s="111"/>
      <c r="P76" s="111"/>
      <c r="Q76" s="111"/>
      <c r="R76" s="111"/>
      <c r="S76" s="111"/>
      <c r="T76" s="111"/>
      <c r="U76" s="111"/>
      <c r="V76" s="111"/>
      <c r="W76" s="111"/>
      <c r="X76" s="111"/>
    </row>
    <row r="77" spans="1:24" x14ac:dyDescent="0.25">
      <c r="A77" s="14"/>
      <c r="B77" s="111" t="s">
        <v>477</v>
      </c>
      <c r="C77" s="111"/>
      <c r="D77" s="111"/>
      <c r="E77" s="111"/>
      <c r="F77" s="111"/>
      <c r="G77" s="111"/>
      <c r="H77" s="111"/>
      <c r="I77" s="111"/>
      <c r="J77" s="111"/>
      <c r="K77" s="111"/>
      <c r="L77" s="111"/>
      <c r="M77" s="111"/>
      <c r="N77" s="111"/>
      <c r="O77" s="111"/>
      <c r="P77" s="111"/>
      <c r="Q77" s="111"/>
      <c r="R77" s="111"/>
      <c r="S77" s="111"/>
      <c r="T77" s="111"/>
      <c r="U77" s="111"/>
      <c r="V77" s="111"/>
      <c r="W77" s="111"/>
      <c r="X77" s="111"/>
    </row>
    <row r="78" spans="1:24" x14ac:dyDescent="0.25">
      <c r="A78" s="14"/>
      <c r="B78" s="111" t="s">
        <v>293</v>
      </c>
      <c r="C78" s="111"/>
      <c r="D78" s="111"/>
      <c r="E78" s="111"/>
      <c r="F78" s="111"/>
      <c r="G78" s="111"/>
      <c r="H78" s="111"/>
      <c r="I78" s="111"/>
      <c r="J78" s="111"/>
      <c r="K78" s="111"/>
      <c r="L78" s="111"/>
      <c r="M78" s="111"/>
      <c r="N78" s="111"/>
      <c r="O78" s="111"/>
      <c r="P78" s="111"/>
      <c r="Q78" s="111"/>
      <c r="R78" s="111"/>
      <c r="S78" s="111"/>
      <c r="T78" s="111"/>
      <c r="U78" s="111"/>
      <c r="V78" s="111"/>
      <c r="W78" s="111"/>
      <c r="X78" s="111"/>
    </row>
    <row r="79" spans="1:24" x14ac:dyDescent="0.25">
      <c r="A79" s="14"/>
      <c r="B79" s="111" t="s">
        <v>478</v>
      </c>
      <c r="C79" s="111"/>
      <c r="D79" s="111"/>
      <c r="E79" s="111"/>
      <c r="F79" s="111"/>
      <c r="G79" s="111"/>
      <c r="H79" s="111"/>
      <c r="I79" s="111"/>
      <c r="J79" s="111"/>
      <c r="K79" s="111"/>
      <c r="L79" s="111"/>
      <c r="M79" s="111"/>
      <c r="N79" s="111"/>
      <c r="O79" s="111"/>
      <c r="P79" s="111"/>
      <c r="Q79" s="111"/>
      <c r="R79" s="111"/>
      <c r="S79" s="111"/>
      <c r="T79" s="111"/>
      <c r="U79" s="111"/>
      <c r="V79" s="111"/>
      <c r="W79" s="111"/>
      <c r="X79" s="111"/>
    </row>
    <row r="80" spans="1:24" x14ac:dyDescent="0.25">
      <c r="A80" s="14"/>
      <c r="B80" s="36"/>
      <c r="C80" s="36"/>
      <c r="D80" s="36"/>
      <c r="E80" s="36"/>
      <c r="F80" s="36"/>
      <c r="G80" s="36"/>
      <c r="H80" s="36"/>
      <c r="I80" s="36"/>
      <c r="J80" s="36"/>
      <c r="K80" s="36"/>
      <c r="L80" s="36"/>
      <c r="M80" s="36"/>
      <c r="N80" s="36"/>
      <c r="O80" s="36"/>
      <c r="P80" s="36"/>
      <c r="Q80" s="36"/>
      <c r="R80" s="36"/>
      <c r="S80" s="36"/>
      <c r="T80" s="36"/>
      <c r="U80" s="36"/>
      <c r="V80" s="36"/>
      <c r="W80" s="36"/>
      <c r="X80" s="36"/>
    </row>
    <row r="81" spans="1:24" x14ac:dyDescent="0.25">
      <c r="A81" s="14"/>
      <c r="B81" s="16"/>
      <c r="C81" s="17"/>
      <c r="D81" s="18"/>
      <c r="E81" s="17"/>
      <c r="F81" s="17"/>
      <c r="G81" s="18"/>
      <c r="H81" s="17"/>
      <c r="I81" s="17"/>
      <c r="J81" s="18"/>
      <c r="K81" s="17"/>
      <c r="L81" s="17"/>
      <c r="M81" s="18"/>
      <c r="N81" s="17"/>
      <c r="O81" s="17"/>
      <c r="P81" s="18"/>
      <c r="Q81" s="17"/>
      <c r="R81" s="17"/>
      <c r="S81" s="18"/>
      <c r="T81" s="17"/>
      <c r="U81" s="17"/>
      <c r="V81" s="18"/>
      <c r="W81" s="17"/>
      <c r="X81" s="17"/>
    </row>
    <row r="82" spans="1:24" x14ac:dyDescent="0.25">
      <c r="A82" s="14"/>
      <c r="B82" s="57" t="s">
        <v>175</v>
      </c>
      <c r="C82" s="58"/>
      <c r="D82" s="58" t="s">
        <v>479</v>
      </c>
      <c r="E82" s="58"/>
      <c r="F82" s="58"/>
      <c r="G82" s="58" t="s">
        <v>482</v>
      </c>
      <c r="H82" s="58"/>
      <c r="I82" s="58"/>
      <c r="J82" s="58" t="s">
        <v>484</v>
      </c>
      <c r="K82" s="58"/>
      <c r="L82" s="58"/>
      <c r="M82" s="58" t="s">
        <v>484</v>
      </c>
      <c r="N82" s="58"/>
      <c r="O82" s="58"/>
      <c r="P82" s="58" t="s">
        <v>489</v>
      </c>
      <c r="Q82" s="58"/>
      <c r="R82" s="58"/>
      <c r="S82" s="58" t="s">
        <v>491</v>
      </c>
      <c r="T82" s="58"/>
      <c r="U82" s="58"/>
      <c r="V82" s="58" t="s">
        <v>493</v>
      </c>
      <c r="W82" s="58"/>
      <c r="X82" s="58"/>
    </row>
    <row r="83" spans="1:24" ht="19.5" customHeight="1" x14ac:dyDescent="0.25">
      <c r="A83" s="14"/>
      <c r="B83" s="57"/>
      <c r="C83" s="58"/>
      <c r="D83" s="58" t="s">
        <v>480</v>
      </c>
      <c r="E83" s="58"/>
      <c r="F83" s="58"/>
      <c r="G83" s="58" t="s">
        <v>483</v>
      </c>
      <c r="H83" s="58"/>
      <c r="I83" s="58"/>
      <c r="J83" s="58" t="s">
        <v>485</v>
      </c>
      <c r="K83" s="58"/>
      <c r="L83" s="58"/>
      <c r="M83" s="58" t="s">
        <v>485</v>
      </c>
      <c r="N83" s="58"/>
      <c r="O83" s="58"/>
      <c r="P83" s="58" t="s">
        <v>484</v>
      </c>
      <c r="Q83" s="58"/>
      <c r="R83" s="58"/>
      <c r="S83" s="58" t="s">
        <v>492</v>
      </c>
      <c r="T83" s="58"/>
      <c r="U83" s="58"/>
      <c r="V83" s="58" t="s">
        <v>494</v>
      </c>
      <c r="W83" s="58"/>
      <c r="X83" s="58"/>
    </row>
    <row r="84" spans="1:24" x14ac:dyDescent="0.25">
      <c r="A84" s="14"/>
      <c r="B84" s="57"/>
      <c r="C84" s="58"/>
      <c r="D84" s="58" t="s">
        <v>481</v>
      </c>
      <c r="E84" s="58"/>
      <c r="F84" s="58"/>
      <c r="G84" s="58"/>
      <c r="H84" s="58"/>
      <c r="I84" s="58"/>
      <c r="J84" s="58" t="s">
        <v>486</v>
      </c>
      <c r="K84" s="58"/>
      <c r="L84" s="58"/>
      <c r="M84" s="58" t="s">
        <v>487</v>
      </c>
      <c r="N84" s="58"/>
      <c r="O84" s="58"/>
      <c r="P84" s="58" t="s">
        <v>485</v>
      </c>
      <c r="Q84" s="58"/>
      <c r="R84" s="58"/>
      <c r="S84" s="58"/>
      <c r="T84" s="58"/>
      <c r="U84" s="58"/>
      <c r="V84" s="58"/>
      <c r="W84" s="58"/>
      <c r="X84" s="58"/>
    </row>
    <row r="85" spans="1:24" x14ac:dyDescent="0.25">
      <c r="A85" s="14"/>
      <c r="B85" s="57"/>
      <c r="C85" s="58"/>
      <c r="D85" s="58"/>
      <c r="E85" s="58"/>
      <c r="F85" s="58"/>
      <c r="G85" s="58"/>
      <c r="H85" s="58"/>
      <c r="I85" s="58"/>
      <c r="J85" s="58" t="s">
        <v>482</v>
      </c>
      <c r="K85" s="58"/>
      <c r="L85" s="58"/>
      <c r="M85" s="58" t="s">
        <v>482</v>
      </c>
      <c r="N85" s="58"/>
      <c r="O85" s="58"/>
      <c r="P85" s="58" t="s">
        <v>490</v>
      </c>
      <c r="Q85" s="58"/>
      <c r="R85" s="58"/>
      <c r="S85" s="58"/>
      <c r="T85" s="58"/>
      <c r="U85" s="58"/>
      <c r="V85" s="58"/>
      <c r="W85" s="58"/>
      <c r="X85" s="58"/>
    </row>
    <row r="86" spans="1:24" x14ac:dyDescent="0.25">
      <c r="A86" s="14"/>
      <c r="B86" s="57"/>
      <c r="C86" s="58"/>
      <c r="D86" s="58"/>
      <c r="E86" s="58"/>
      <c r="F86" s="58"/>
      <c r="G86" s="58"/>
      <c r="H86" s="58"/>
      <c r="I86" s="58"/>
      <c r="J86" s="58" t="s">
        <v>483</v>
      </c>
      <c r="K86" s="58"/>
      <c r="L86" s="58"/>
      <c r="M86" s="58" t="s">
        <v>483</v>
      </c>
      <c r="N86" s="58"/>
      <c r="O86" s="58"/>
      <c r="P86" s="58"/>
      <c r="Q86" s="58"/>
      <c r="R86" s="58"/>
      <c r="S86" s="58"/>
      <c r="T86" s="58"/>
      <c r="U86" s="58"/>
      <c r="V86" s="58"/>
      <c r="W86" s="58"/>
      <c r="X86" s="58"/>
    </row>
    <row r="87" spans="1:24" ht="15.75" thickBot="1" x14ac:dyDescent="0.3">
      <c r="A87" s="14"/>
      <c r="B87" s="57"/>
      <c r="C87" s="58"/>
      <c r="D87" s="56"/>
      <c r="E87" s="56"/>
      <c r="F87" s="58"/>
      <c r="G87" s="56"/>
      <c r="H87" s="56"/>
      <c r="I87" s="58"/>
      <c r="J87" s="56"/>
      <c r="K87" s="56"/>
      <c r="L87" s="58"/>
      <c r="M87" s="56" t="s">
        <v>488</v>
      </c>
      <c r="N87" s="56"/>
      <c r="O87" s="58"/>
      <c r="P87" s="56"/>
      <c r="Q87" s="56"/>
      <c r="R87" s="58"/>
      <c r="S87" s="56"/>
      <c r="T87" s="56"/>
      <c r="U87" s="58"/>
      <c r="V87" s="56"/>
      <c r="W87" s="56"/>
      <c r="X87" s="58"/>
    </row>
    <row r="88" spans="1:24" x14ac:dyDescent="0.25">
      <c r="A88" s="14"/>
      <c r="B88" s="95" t="s">
        <v>27</v>
      </c>
      <c r="C88" s="63"/>
      <c r="D88" s="63" t="s">
        <v>158</v>
      </c>
      <c r="E88" s="66"/>
      <c r="F88" s="63" t="s">
        <v>158</v>
      </c>
      <c r="G88" s="63" t="s">
        <v>158</v>
      </c>
      <c r="H88" s="66"/>
      <c r="I88" s="63" t="s">
        <v>158</v>
      </c>
      <c r="J88" s="63" t="s">
        <v>158</v>
      </c>
      <c r="K88" s="66"/>
      <c r="L88" s="63" t="s">
        <v>158</v>
      </c>
      <c r="M88" s="63" t="s">
        <v>158</v>
      </c>
      <c r="N88" s="66"/>
      <c r="O88" s="63" t="s">
        <v>158</v>
      </c>
      <c r="P88" s="63" t="s">
        <v>158</v>
      </c>
      <c r="Q88" s="66"/>
      <c r="R88" s="63" t="s">
        <v>158</v>
      </c>
      <c r="S88" s="63" t="s">
        <v>158</v>
      </c>
      <c r="T88" s="66"/>
      <c r="U88" s="63" t="s">
        <v>158</v>
      </c>
      <c r="V88" s="63" t="s">
        <v>158</v>
      </c>
      <c r="W88" s="66"/>
      <c r="X88" s="63" t="s">
        <v>158</v>
      </c>
    </row>
    <row r="89" spans="1:24" x14ac:dyDescent="0.25">
      <c r="A89" s="14"/>
      <c r="B89" s="67" t="s">
        <v>28</v>
      </c>
      <c r="C89" s="68"/>
      <c r="D89" s="68" t="s">
        <v>160</v>
      </c>
      <c r="E89" s="69" t="s">
        <v>208</v>
      </c>
      <c r="F89" s="68"/>
      <c r="G89" s="68" t="s">
        <v>160</v>
      </c>
      <c r="H89" s="69" t="s">
        <v>208</v>
      </c>
      <c r="I89" s="68"/>
      <c r="J89" s="68" t="s">
        <v>160</v>
      </c>
      <c r="K89" s="69">
        <v>76.900000000000006</v>
      </c>
      <c r="L89" s="68"/>
      <c r="M89" s="68" t="s">
        <v>160</v>
      </c>
      <c r="N89" s="69">
        <v>76.900000000000006</v>
      </c>
      <c r="O89" s="68"/>
      <c r="P89" s="68" t="s">
        <v>160</v>
      </c>
      <c r="Q89" s="69">
        <v>89.6</v>
      </c>
      <c r="R89" s="68"/>
      <c r="S89" s="68" t="s">
        <v>160</v>
      </c>
      <c r="T89" s="69" t="s">
        <v>208</v>
      </c>
      <c r="U89" s="68"/>
      <c r="V89" s="68" t="s">
        <v>160</v>
      </c>
      <c r="W89" s="69">
        <v>166.5</v>
      </c>
      <c r="X89" s="68"/>
    </row>
    <row r="90" spans="1:24" ht="21" x14ac:dyDescent="0.25">
      <c r="A90" s="14"/>
      <c r="B90" s="93" t="s">
        <v>496</v>
      </c>
      <c r="C90" s="63" t="s">
        <v>158</v>
      </c>
      <c r="D90" s="63" t="s">
        <v>158</v>
      </c>
      <c r="E90" s="66">
        <v>162.5</v>
      </c>
      <c r="F90" s="63" t="s">
        <v>158</v>
      </c>
      <c r="G90" s="63" t="s">
        <v>158</v>
      </c>
      <c r="H90" s="66" t="s">
        <v>208</v>
      </c>
      <c r="I90" s="63" t="s">
        <v>158</v>
      </c>
      <c r="J90" s="63" t="s">
        <v>158</v>
      </c>
      <c r="K90" s="66">
        <v>482.2</v>
      </c>
      <c r="L90" s="63" t="s">
        <v>158</v>
      </c>
      <c r="M90" s="63" t="s">
        <v>158</v>
      </c>
      <c r="N90" s="66">
        <v>478.7</v>
      </c>
      <c r="O90" s="63" t="s">
        <v>158</v>
      </c>
      <c r="P90" s="63" t="s">
        <v>158</v>
      </c>
      <c r="Q90" s="66">
        <v>73.3</v>
      </c>
      <c r="R90" s="63" t="s">
        <v>158</v>
      </c>
      <c r="S90" s="63" t="s">
        <v>158</v>
      </c>
      <c r="T90" s="66" t="s">
        <v>513</v>
      </c>
      <c r="U90" s="63" t="s">
        <v>227</v>
      </c>
      <c r="V90" s="63" t="s">
        <v>158</v>
      </c>
      <c r="W90" s="66">
        <v>548.79999999999995</v>
      </c>
      <c r="X90" s="63"/>
    </row>
    <row r="91" spans="1:24" x14ac:dyDescent="0.25">
      <c r="A91" s="14"/>
      <c r="B91" s="67" t="s">
        <v>30</v>
      </c>
      <c r="C91" s="68"/>
      <c r="D91" s="68"/>
      <c r="E91" s="69" t="s">
        <v>208</v>
      </c>
      <c r="F91" s="68"/>
      <c r="G91" s="68"/>
      <c r="H91" s="69" t="s">
        <v>208</v>
      </c>
      <c r="I91" s="68"/>
      <c r="J91" s="68"/>
      <c r="K91" s="69">
        <v>310.5</v>
      </c>
      <c r="L91" s="68"/>
      <c r="M91" s="68"/>
      <c r="N91" s="69">
        <v>310.5</v>
      </c>
      <c r="O91" s="68"/>
      <c r="P91" s="68"/>
      <c r="Q91" s="69">
        <v>93.1</v>
      </c>
      <c r="R91" s="68"/>
      <c r="S91" s="68"/>
      <c r="T91" s="69" t="s">
        <v>208</v>
      </c>
      <c r="U91" s="68"/>
      <c r="V91" s="68"/>
      <c r="W91" s="69">
        <v>403.6</v>
      </c>
      <c r="X91" s="68"/>
    </row>
    <row r="92" spans="1:24" x14ac:dyDescent="0.25">
      <c r="A92" s="14"/>
      <c r="B92" s="93" t="s">
        <v>31</v>
      </c>
      <c r="C92" s="63" t="s">
        <v>158</v>
      </c>
      <c r="D92" s="63" t="s">
        <v>158</v>
      </c>
      <c r="E92" s="66">
        <v>1.3</v>
      </c>
      <c r="F92" s="63" t="s">
        <v>158</v>
      </c>
      <c r="G92" s="63" t="s">
        <v>158</v>
      </c>
      <c r="H92" s="66" t="s">
        <v>208</v>
      </c>
      <c r="I92" s="63" t="s">
        <v>158</v>
      </c>
      <c r="J92" s="63" t="s">
        <v>158</v>
      </c>
      <c r="K92" s="66">
        <v>26.1</v>
      </c>
      <c r="L92" s="63" t="s">
        <v>158</v>
      </c>
      <c r="M92" s="63" t="s">
        <v>158</v>
      </c>
      <c r="N92" s="66">
        <v>26.1</v>
      </c>
      <c r="O92" s="63" t="s">
        <v>158</v>
      </c>
      <c r="P92" s="63" t="s">
        <v>158</v>
      </c>
      <c r="Q92" s="66">
        <v>4.2</v>
      </c>
      <c r="R92" s="63" t="s">
        <v>158</v>
      </c>
      <c r="S92" s="63" t="s">
        <v>158</v>
      </c>
      <c r="T92" s="66" t="s">
        <v>208</v>
      </c>
      <c r="U92" s="63" t="s">
        <v>158</v>
      </c>
      <c r="V92" s="63" t="s">
        <v>158</v>
      </c>
      <c r="W92" s="66">
        <v>31.6</v>
      </c>
      <c r="X92" s="63" t="s">
        <v>158</v>
      </c>
    </row>
    <row r="93" spans="1:24" x14ac:dyDescent="0.25">
      <c r="A93" s="14"/>
      <c r="B93" s="67" t="s">
        <v>32</v>
      </c>
      <c r="C93" s="68"/>
      <c r="D93" s="68"/>
      <c r="E93" s="69" t="s">
        <v>208</v>
      </c>
      <c r="F93" s="68"/>
      <c r="G93" s="68"/>
      <c r="H93" s="69" t="s">
        <v>208</v>
      </c>
      <c r="I93" s="68"/>
      <c r="J93" s="68"/>
      <c r="K93" s="69">
        <v>20.5</v>
      </c>
      <c r="L93" s="68"/>
      <c r="M93" s="68"/>
      <c r="N93" s="69">
        <v>20.5</v>
      </c>
      <c r="O93" s="68"/>
      <c r="P93" s="68"/>
      <c r="Q93" s="69">
        <v>0.2</v>
      </c>
      <c r="R93" s="68"/>
      <c r="S93" s="68"/>
      <c r="T93" s="69" t="s">
        <v>498</v>
      </c>
      <c r="U93" s="68" t="s">
        <v>162</v>
      </c>
      <c r="V93" s="68"/>
      <c r="W93" s="69">
        <v>18</v>
      </c>
      <c r="X93" s="68"/>
    </row>
    <row r="94" spans="1:24" ht="15.75" thickBot="1" x14ac:dyDescent="0.3">
      <c r="A94" s="14"/>
      <c r="B94" s="40"/>
      <c r="C94" s="40"/>
      <c r="D94" s="44"/>
      <c r="E94" s="44"/>
      <c r="F94" s="40"/>
      <c r="G94" s="44"/>
      <c r="H94" s="44"/>
      <c r="I94" s="40"/>
      <c r="J94" s="44"/>
      <c r="K94" s="44"/>
      <c r="L94" s="40"/>
      <c r="M94" s="44"/>
      <c r="N94" s="44"/>
      <c r="O94" s="40"/>
      <c r="P94" s="44"/>
      <c r="Q94" s="44"/>
      <c r="R94" s="40"/>
      <c r="S94" s="44"/>
      <c r="T94" s="44"/>
      <c r="U94" s="40"/>
      <c r="V94" s="44"/>
      <c r="W94" s="44"/>
      <c r="X94" s="40"/>
    </row>
    <row r="95" spans="1:24" x14ac:dyDescent="0.25">
      <c r="A95" s="14"/>
      <c r="B95" s="42" t="s">
        <v>181</v>
      </c>
      <c r="C95" s="42" t="s">
        <v>181</v>
      </c>
      <c r="D95" s="42" t="s">
        <v>181</v>
      </c>
      <c r="E95" s="43" t="s">
        <v>181</v>
      </c>
      <c r="F95" s="42" t="s">
        <v>181</v>
      </c>
      <c r="G95" s="42" t="s">
        <v>181</v>
      </c>
      <c r="H95" s="43" t="s">
        <v>181</v>
      </c>
      <c r="I95" s="42" t="s">
        <v>181</v>
      </c>
      <c r="J95" s="42" t="s">
        <v>181</v>
      </c>
      <c r="K95" s="43" t="s">
        <v>181</v>
      </c>
      <c r="L95" s="42" t="s">
        <v>181</v>
      </c>
      <c r="M95" s="42" t="s">
        <v>181</v>
      </c>
      <c r="N95" s="43" t="s">
        <v>181</v>
      </c>
      <c r="O95" s="42" t="s">
        <v>181</v>
      </c>
      <c r="P95" s="42" t="s">
        <v>181</v>
      </c>
      <c r="Q95" s="43" t="s">
        <v>181</v>
      </c>
      <c r="R95" s="42" t="s">
        <v>181</v>
      </c>
      <c r="S95" s="42" t="s">
        <v>181</v>
      </c>
      <c r="T95" s="43" t="s">
        <v>181</v>
      </c>
      <c r="U95" s="42" t="s">
        <v>181</v>
      </c>
      <c r="V95" s="42" t="s">
        <v>181</v>
      </c>
      <c r="W95" s="43" t="s">
        <v>181</v>
      </c>
      <c r="X95" s="42" t="s">
        <v>181</v>
      </c>
    </row>
    <row r="96" spans="1:24" x14ac:dyDescent="0.25">
      <c r="A96" s="14"/>
      <c r="B96" s="108" t="s">
        <v>33</v>
      </c>
      <c r="C96" s="63"/>
      <c r="D96" s="63" t="s">
        <v>158</v>
      </c>
      <c r="E96" s="66">
        <v>163.80000000000001</v>
      </c>
      <c r="F96" s="63" t="s">
        <v>158</v>
      </c>
      <c r="G96" s="63" t="s">
        <v>158</v>
      </c>
      <c r="H96" s="66" t="s">
        <v>208</v>
      </c>
      <c r="I96" s="63" t="s">
        <v>158</v>
      </c>
      <c r="J96" s="63" t="s">
        <v>158</v>
      </c>
      <c r="K96" s="66">
        <v>916.2</v>
      </c>
      <c r="L96" s="63" t="s">
        <v>158</v>
      </c>
      <c r="M96" s="63" t="s">
        <v>158</v>
      </c>
      <c r="N96" s="66">
        <v>912.7</v>
      </c>
      <c r="O96" s="63" t="s">
        <v>158</v>
      </c>
      <c r="P96" s="63" t="s">
        <v>158</v>
      </c>
      <c r="Q96" s="66">
        <v>260.39999999999998</v>
      </c>
      <c r="R96" s="63" t="s">
        <v>158</v>
      </c>
      <c r="S96" s="63" t="s">
        <v>158</v>
      </c>
      <c r="T96" s="66" t="s">
        <v>514</v>
      </c>
      <c r="U96" s="63" t="s">
        <v>227</v>
      </c>
      <c r="V96" s="63" t="s">
        <v>158</v>
      </c>
      <c r="W96" s="109">
        <v>1168.5</v>
      </c>
      <c r="X96" s="63"/>
    </row>
    <row r="97" spans="1:24" x14ac:dyDescent="0.25">
      <c r="A97" s="14"/>
      <c r="B97" s="67" t="s">
        <v>34</v>
      </c>
      <c r="C97" s="68"/>
      <c r="D97" s="68"/>
      <c r="E97" s="69">
        <v>9.8000000000000007</v>
      </c>
      <c r="F97" s="68"/>
      <c r="G97" s="68"/>
      <c r="H97" s="69" t="s">
        <v>208</v>
      </c>
      <c r="I97" s="68"/>
      <c r="J97" s="68"/>
      <c r="K97" s="107">
        <v>1325.6</v>
      </c>
      <c r="L97" s="68"/>
      <c r="M97" s="68"/>
      <c r="N97" s="107">
        <v>1325.6</v>
      </c>
      <c r="O97" s="68"/>
      <c r="P97" s="68"/>
      <c r="Q97" s="69">
        <v>323.3</v>
      </c>
      <c r="R97" s="68"/>
      <c r="S97" s="68"/>
      <c r="T97" s="69" t="s">
        <v>208</v>
      </c>
      <c r="U97" s="68"/>
      <c r="V97" s="68"/>
      <c r="W97" s="107">
        <v>1658.7</v>
      </c>
      <c r="X97" s="68"/>
    </row>
    <row r="98" spans="1:24" x14ac:dyDescent="0.25">
      <c r="A98" s="14"/>
      <c r="B98" s="93" t="s">
        <v>500</v>
      </c>
      <c r="C98" s="63" t="s">
        <v>158</v>
      </c>
      <c r="D98" s="63" t="s">
        <v>158</v>
      </c>
      <c r="E98" s="109">
        <v>1328.6</v>
      </c>
      <c r="F98" s="63" t="s">
        <v>158</v>
      </c>
      <c r="G98" s="63" t="s">
        <v>158</v>
      </c>
      <c r="H98" s="66" t="s">
        <v>208</v>
      </c>
      <c r="I98" s="63" t="s">
        <v>158</v>
      </c>
      <c r="J98" s="63" t="s">
        <v>158</v>
      </c>
      <c r="K98" s="66" t="s">
        <v>208</v>
      </c>
      <c r="L98" s="63" t="s">
        <v>158</v>
      </c>
      <c r="M98" s="63" t="s">
        <v>158</v>
      </c>
      <c r="N98" s="66" t="s">
        <v>208</v>
      </c>
      <c r="O98" s="63" t="s">
        <v>158</v>
      </c>
      <c r="P98" s="63" t="s">
        <v>158</v>
      </c>
      <c r="Q98" s="66" t="s">
        <v>208</v>
      </c>
      <c r="R98" s="63" t="s">
        <v>158</v>
      </c>
      <c r="S98" s="63" t="s">
        <v>158</v>
      </c>
      <c r="T98" s="66" t="s">
        <v>515</v>
      </c>
      <c r="U98" s="63" t="s">
        <v>227</v>
      </c>
      <c r="V98" s="63" t="s">
        <v>158</v>
      </c>
      <c r="W98" s="66" t="s">
        <v>208</v>
      </c>
      <c r="X98" s="63"/>
    </row>
    <row r="99" spans="1:24" x14ac:dyDescent="0.25">
      <c r="A99" s="14"/>
      <c r="B99" s="67" t="s">
        <v>35</v>
      </c>
      <c r="C99" s="68"/>
      <c r="D99" s="68"/>
      <c r="E99" s="69" t="s">
        <v>208</v>
      </c>
      <c r="F99" s="68"/>
      <c r="G99" s="68"/>
      <c r="H99" s="69" t="s">
        <v>208</v>
      </c>
      <c r="I99" s="68"/>
      <c r="J99" s="68"/>
      <c r="K99" s="107">
        <v>1496.6</v>
      </c>
      <c r="L99" s="68"/>
      <c r="M99" s="68"/>
      <c r="N99" s="107">
        <v>1496.6</v>
      </c>
      <c r="O99" s="68"/>
      <c r="P99" s="68"/>
      <c r="Q99" s="69">
        <v>266.60000000000002</v>
      </c>
      <c r="R99" s="68"/>
      <c r="S99" s="68"/>
      <c r="T99" s="69" t="s">
        <v>208</v>
      </c>
      <c r="U99" s="68"/>
      <c r="V99" s="68"/>
      <c r="W99" s="107">
        <v>1763.2</v>
      </c>
      <c r="X99" s="68"/>
    </row>
    <row r="100" spans="1:24" x14ac:dyDescent="0.25">
      <c r="A100" s="14"/>
      <c r="B100" s="93" t="s">
        <v>36</v>
      </c>
      <c r="C100" s="63" t="s">
        <v>158</v>
      </c>
      <c r="D100" s="63" t="s">
        <v>158</v>
      </c>
      <c r="E100" s="66" t="s">
        <v>208</v>
      </c>
      <c r="F100" s="63" t="s">
        <v>158</v>
      </c>
      <c r="G100" s="63" t="s">
        <v>158</v>
      </c>
      <c r="H100" s="66" t="s">
        <v>208</v>
      </c>
      <c r="I100" s="63" t="s">
        <v>158</v>
      </c>
      <c r="J100" s="63" t="s">
        <v>158</v>
      </c>
      <c r="K100" s="66">
        <v>935.2</v>
      </c>
      <c r="L100" s="63" t="s">
        <v>158</v>
      </c>
      <c r="M100" s="63" t="s">
        <v>158</v>
      </c>
      <c r="N100" s="66">
        <v>935.2</v>
      </c>
      <c r="O100" s="63" t="s">
        <v>158</v>
      </c>
      <c r="P100" s="63" t="s">
        <v>158</v>
      </c>
      <c r="Q100" s="66">
        <v>166.6</v>
      </c>
      <c r="R100" s="63" t="s">
        <v>158</v>
      </c>
      <c r="S100" s="63" t="s">
        <v>158</v>
      </c>
      <c r="T100" s="66" t="s">
        <v>208</v>
      </c>
      <c r="U100" s="63" t="s">
        <v>158</v>
      </c>
      <c r="V100" s="63" t="s">
        <v>158</v>
      </c>
      <c r="W100" s="109">
        <v>1101.8</v>
      </c>
      <c r="X100" s="63" t="s">
        <v>158</v>
      </c>
    </row>
    <row r="101" spans="1:24" x14ac:dyDescent="0.25">
      <c r="A101" s="14"/>
      <c r="B101" s="67" t="s">
        <v>37</v>
      </c>
      <c r="C101" s="68"/>
      <c r="D101" s="68"/>
      <c r="E101" s="69" t="s">
        <v>208</v>
      </c>
      <c r="F101" s="68"/>
      <c r="G101" s="68"/>
      <c r="H101" s="69" t="s">
        <v>208</v>
      </c>
      <c r="I101" s="68"/>
      <c r="J101" s="68"/>
      <c r="K101" s="69">
        <v>72.900000000000006</v>
      </c>
      <c r="L101" s="68"/>
      <c r="M101" s="68"/>
      <c r="N101" s="69">
        <v>72.900000000000006</v>
      </c>
      <c r="O101" s="68"/>
      <c r="P101" s="68"/>
      <c r="Q101" s="69" t="s">
        <v>208</v>
      </c>
      <c r="R101" s="68"/>
      <c r="S101" s="68"/>
      <c r="T101" s="69" t="s">
        <v>208</v>
      </c>
      <c r="U101" s="68"/>
      <c r="V101" s="68"/>
      <c r="W101" s="69">
        <v>72.900000000000006</v>
      </c>
      <c r="X101" s="68"/>
    </row>
    <row r="102" spans="1:24" x14ac:dyDescent="0.25">
      <c r="A102" s="14"/>
      <c r="B102" s="93" t="s">
        <v>38</v>
      </c>
      <c r="C102" s="63" t="s">
        <v>158</v>
      </c>
      <c r="D102" s="63" t="s">
        <v>158</v>
      </c>
      <c r="E102" s="66">
        <v>12.2</v>
      </c>
      <c r="F102" s="63" t="s">
        <v>158</v>
      </c>
      <c r="G102" s="63" t="s">
        <v>158</v>
      </c>
      <c r="H102" s="66">
        <v>13.2</v>
      </c>
      <c r="I102" s="63" t="s">
        <v>158</v>
      </c>
      <c r="J102" s="63" t="s">
        <v>158</v>
      </c>
      <c r="K102" s="66">
        <v>71.7</v>
      </c>
      <c r="L102" s="63" t="s">
        <v>158</v>
      </c>
      <c r="M102" s="63" t="s">
        <v>158</v>
      </c>
      <c r="N102" s="66">
        <v>84.9</v>
      </c>
      <c r="O102" s="63" t="s">
        <v>158</v>
      </c>
      <c r="P102" s="63" t="s">
        <v>158</v>
      </c>
      <c r="Q102" s="66">
        <v>15</v>
      </c>
      <c r="R102" s="63" t="s">
        <v>158</v>
      </c>
      <c r="S102" s="63" t="s">
        <v>158</v>
      </c>
      <c r="T102" s="66" t="s">
        <v>208</v>
      </c>
      <c r="U102" s="63" t="s">
        <v>158</v>
      </c>
      <c r="V102" s="63" t="s">
        <v>158</v>
      </c>
      <c r="W102" s="66">
        <v>112.1</v>
      </c>
      <c r="X102" s="63" t="s">
        <v>158</v>
      </c>
    </row>
    <row r="103" spans="1:24" x14ac:dyDescent="0.25">
      <c r="A103" s="14"/>
      <c r="B103" s="67" t="s">
        <v>502</v>
      </c>
      <c r="C103" s="68"/>
      <c r="D103" s="68"/>
      <c r="E103" s="107">
        <v>1747.7</v>
      </c>
      <c r="F103" s="68"/>
      <c r="G103" s="68"/>
      <c r="H103" s="107">
        <v>2950.8</v>
      </c>
      <c r="I103" s="68"/>
      <c r="J103" s="68"/>
      <c r="K103" s="69">
        <v>312.89999999999998</v>
      </c>
      <c r="L103" s="68"/>
      <c r="M103" s="68"/>
      <c r="N103" s="69">
        <v>312.89999999999998</v>
      </c>
      <c r="O103" s="68"/>
      <c r="P103" s="68"/>
      <c r="Q103" s="69" t="s">
        <v>208</v>
      </c>
      <c r="R103" s="68"/>
      <c r="S103" s="68"/>
      <c r="T103" s="69" t="s">
        <v>516</v>
      </c>
      <c r="U103" s="68" t="s">
        <v>162</v>
      </c>
      <c r="V103" s="68"/>
      <c r="W103" s="69" t="s">
        <v>208</v>
      </c>
      <c r="X103" s="68"/>
    </row>
    <row r="104" spans="1:24" ht="15.75" thickBot="1" x14ac:dyDescent="0.3">
      <c r="A104" s="14"/>
      <c r="B104" s="40"/>
      <c r="C104" s="40"/>
      <c r="D104" s="44"/>
      <c r="E104" s="44"/>
      <c r="F104" s="40"/>
      <c r="G104" s="44"/>
      <c r="H104" s="44"/>
      <c r="I104" s="40"/>
      <c r="J104" s="44"/>
      <c r="K104" s="44"/>
      <c r="L104" s="40"/>
      <c r="M104" s="44"/>
      <c r="N104" s="44"/>
      <c r="O104" s="40"/>
      <c r="P104" s="44"/>
      <c r="Q104" s="44"/>
      <c r="R104" s="40"/>
      <c r="S104" s="44"/>
      <c r="T104" s="44"/>
      <c r="U104" s="40"/>
      <c r="V104" s="44"/>
      <c r="W104" s="44"/>
      <c r="X104" s="40"/>
    </row>
    <row r="105" spans="1:24" x14ac:dyDescent="0.25">
      <c r="A105" s="14"/>
      <c r="B105" s="42" t="s">
        <v>181</v>
      </c>
      <c r="C105" s="42" t="s">
        <v>181</v>
      </c>
      <c r="D105" s="42" t="s">
        <v>181</v>
      </c>
      <c r="E105" s="43" t="s">
        <v>181</v>
      </c>
      <c r="F105" s="42" t="s">
        <v>181</v>
      </c>
      <c r="G105" s="42" t="s">
        <v>181</v>
      </c>
      <c r="H105" s="43" t="s">
        <v>181</v>
      </c>
      <c r="I105" s="42" t="s">
        <v>181</v>
      </c>
      <c r="J105" s="42" t="s">
        <v>181</v>
      </c>
      <c r="K105" s="43" t="s">
        <v>181</v>
      </c>
      <c r="L105" s="42" t="s">
        <v>181</v>
      </c>
      <c r="M105" s="42" t="s">
        <v>181</v>
      </c>
      <c r="N105" s="43" t="s">
        <v>181</v>
      </c>
      <c r="O105" s="42" t="s">
        <v>181</v>
      </c>
      <c r="P105" s="42" t="s">
        <v>181</v>
      </c>
      <c r="Q105" s="43" t="s">
        <v>181</v>
      </c>
      <c r="R105" s="42" t="s">
        <v>181</v>
      </c>
      <c r="S105" s="42" t="s">
        <v>181</v>
      </c>
      <c r="T105" s="43" t="s">
        <v>181</v>
      </c>
      <c r="U105" s="42" t="s">
        <v>181</v>
      </c>
      <c r="V105" s="42" t="s">
        <v>181</v>
      </c>
      <c r="W105" s="43" t="s">
        <v>181</v>
      </c>
      <c r="X105" s="42" t="s">
        <v>181</v>
      </c>
    </row>
    <row r="106" spans="1:24" x14ac:dyDescent="0.25">
      <c r="A106" s="14"/>
      <c r="B106" s="108" t="s">
        <v>39</v>
      </c>
      <c r="C106" s="63"/>
      <c r="D106" s="63" t="s">
        <v>159</v>
      </c>
      <c r="E106" s="109">
        <v>3262.1</v>
      </c>
      <c r="F106" s="63" t="s">
        <v>158</v>
      </c>
      <c r="G106" s="63" t="s">
        <v>159</v>
      </c>
      <c r="H106" s="109">
        <v>2964</v>
      </c>
      <c r="I106" s="63" t="s">
        <v>158</v>
      </c>
      <c r="J106" s="63" t="s">
        <v>159</v>
      </c>
      <c r="K106" s="109">
        <v>5131.1000000000004</v>
      </c>
      <c r="L106" s="63" t="s">
        <v>158</v>
      </c>
      <c r="M106" s="63" t="s">
        <v>159</v>
      </c>
      <c r="N106" s="109">
        <v>5140.8</v>
      </c>
      <c r="O106" s="63" t="s">
        <v>158</v>
      </c>
      <c r="P106" s="63" t="s">
        <v>159</v>
      </c>
      <c r="Q106" s="109">
        <v>1031.9000000000001</v>
      </c>
      <c r="R106" s="63" t="s">
        <v>158</v>
      </c>
      <c r="S106" s="63" t="s">
        <v>159</v>
      </c>
      <c r="T106" s="66" t="s">
        <v>517</v>
      </c>
      <c r="U106" s="63" t="s">
        <v>227</v>
      </c>
      <c r="V106" s="63" t="s">
        <v>159</v>
      </c>
      <c r="W106" s="109">
        <v>5877.2</v>
      </c>
      <c r="X106" s="63"/>
    </row>
    <row r="107" spans="1:24" ht="15.75" thickBot="1" x14ac:dyDescent="0.3">
      <c r="A107" s="14"/>
      <c r="B107" s="40"/>
      <c r="C107" s="40"/>
      <c r="D107" s="44"/>
      <c r="E107" s="44"/>
      <c r="F107" s="40"/>
      <c r="G107" s="44"/>
      <c r="H107" s="44"/>
      <c r="I107" s="40"/>
      <c r="J107" s="44"/>
      <c r="K107" s="44"/>
      <c r="L107" s="40"/>
      <c r="M107" s="44"/>
      <c r="N107" s="44"/>
      <c r="O107" s="40"/>
      <c r="P107" s="44"/>
      <c r="Q107" s="44"/>
      <c r="R107" s="40"/>
      <c r="S107" s="44"/>
      <c r="T107" s="44"/>
      <c r="U107" s="40"/>
      <c r="V107" s="44"/>
      <c r="W107" s="44"/>
      <c r="X107" s="40"/>
    </row>
    <row r="108" spans="1:24" x14ac:dyDescent="0.25">
      <c r="A108" s="14"/>
      <c r="B108" s="42" t="s">
        <v>181</v>
      </c>
      <c r="C108" s="42" t="s">
        <v>181</v>
      </c>
      <c r="D108" s="42" t="s">
        <v>181</v>
      </c>
      <c r="E108" s="43" t="s">
        <v>181</v>
      </c>
      <c r="F108" s="42" t="s">
        <v>181</v>
      </c>
      <c r="G108" s="42" t="s">
        <v>181</v>
      </c>
      <c r="H108" s="43" t="s">
        <v>181</v>
      </c>
      <c r="I108" s="42" t="s">
        <v>181</v>
      </c>
      <c r="J108" s="42" t="s">
        <v>181</v>
      </c>
      <c r="K108" s="43" t="s">
        <v>181</v>
      </c>
      <c r="L108" s="42" t="s">
        <v>181</v>
      </c>
      <c r="M108" s="42" t="s">
        <v>181</v>
      </c>
      <c r="N108" s="43" t="s">
        <v>181</v>
      </c>
      <c r="O108" s="42" t="s">
        <v>181</v>
      </c>
      <c r="P108" s="42" t="s">
        <v>181</v>
      </c>
      <c r="Q108" s="43" t="s">
        <v>181</v>
      </c>
      <c r="R108" s="42" t="s">
        <v>181</v>
      </c>
      <c r="S108" s="42" t="s">
        <v>181</v>
      </c>
      <c r="T108" s="43" t="s">
        <v>181</v>
      </c>
      <c r="U108" s="42" t="s">
        <v>181</v>
      </c>
      <c r="V108" s="42" t="s">
        <v>181</v>
      </c>
      <c r="W108" s="43" t="s">
        <v>181</v>
      </c>
      <c r="X108" s="42" t="s">
        <v>181</v>
      </c>
    </row>
    <row r="109" spans="1:24" x14ac:dyDescent="0.25">
      <c r="A109" s="14"/>
      <c r="B109" s="42" t="s">
        <v>181</v>
      </c>
      <c r="C109" s="42" t="s">
        <v>181</v>
      </c>
      <c r="D109" s="42" t="s">
        <v>181</v>
      </c>
      <c r="E109" s="43" t="s">
        <v>181</v>
      </c>
      <c r="F109" s="42" t="s">
        <v>181</v>
      </c>
      <c r="G109" s="42" t="s">
        <v>181</v>
      </c>
      <c r="H109" s="43" t="s">
        <v>181</v>
      </c>
      <c r="I109" s="42" t="s">
        <v>181</v>
      </c>
      <c r="J109" s="42" t="s">
        <v>181</v>
      </c>
      <c r="K109" s="43" t="s">
        <v>181</v>
      </c>
      <c r="L109" s="42" t="s">
        <v>181</v>
      </c>
      <c r="M109" s="42" t="s">
        <v>181</v>
      </c>
      <c r="N109" s="43" t="s">
        <v>181</v>
      </c>
      <c r="O109" s="42" t="s">
        <v>181</v>
      </c>
      <c r="P109" s="42" t="s">
        <v>181</v>
      </c>
      <c r="Q109" s="43" t="s">
        <v>181</v>
      </c>
      <c r="R109" s="42" t="s">
        <v>181</v>
      </c>
      <c r="S109" s="42" t="s">
        <v>181</v>
      </c>
      <c r="T109" s="43" t="s">
        <v>181</v>
      </c>
      <c r="U109" s="42" t="s">
        <v>181</v>
      </c>
      <c r="V109" s="42" t="s">
        <v>181</v>
      </c>
      <c r="W109" s="43" t="s">
        <v>181</v>
      </c>
      <c r="X109" s="42" t="s">
        <v>181</v>
      </c>
    </row>
    <row r="110" spans="1:24" ht="15.75" thickBot="1" x14ac:dyDescent="0.3">
      <c r="A110" s="14"/>
      <c r="B110" s="40"/>
      <c r="C110" s="40"/>
      <c r="D110" s="44"/>
      <c r="E110" s="44"/>
      <c r="F110" s="40"/>
      <c r="G110" s="44"/>
      <c r="H110" s="44"/>
      <c r="I110" s="40"/>
      <c r="J110" s="44"/>
      <c r="K110" s="44"/>
      <c r="L110" s="40"/>
      <c r="M110" s="44"/>
      <c r="N110" s="44"/>
      <c r="O110" s="40"/>
      <c r="P110" s="44"/>
      <c r="Q110" s="44"/>
      <c r="R110" s="40"/>
      <c r="S110" s="44"/>
      <c r="T110" s="44"/>
      <c r="U110" s="40"/>
      <c r="V110" s="44"/>
      <c r="W110" s="44"/>
      <c r="X110" s="40"/>
    </row>
    <row r="111" spans="1:24" x14ac:dyDescent="0.25">
      <c r="A111" s="14"/>
      <c r="B111" s="97" t="s">
        <v>505</v>
      </c>
      <c r="C111" s="68"/>
      <c r="D111" s="68"/>
      <c r="E111" s="69"/>
      <c r="F111" s="68"/>
      <c r="G111" s="68"/>
      <c r="H111" s="69"/>
      <c r="I111" s="68"/>
      <c r="J111" s="68"/>
      <c r="K111" s="69"/>
      <c r="L111" s="68"/>
      <c r="M111" s="68"/>
      <c r="N111" s="69"/>
      <c r="O111" s="68"/>
      <c r="P111" s="68"/>
      <c r="Q111" s="69"/>
      <c r="R111" s="68"/>
      <c r="S111" s="68"/>
      <c r="T111" s="69"/>
      <c r="U111" s="68"/>
      <c r="V111" s="68"/>
      <c r="W111" s="69"/>
      <c r="X111" s="68"/>
    </row>
    <row r="112" spans="1:24" x14ac:dyDescent="0.25">
      <c r="A112" s="14"/>
      <c r="B112" s="93" t="s">
        <v>41</v>
      </c>
      <c r="C112" s="63"/>
      <c r="D112" s="63" t="s">
        <v>159</v>
      </c>
      <c r="E112" s="66" t="s">
        <v>208</v>
      </c>
      <c r="F112" s="63" t="s">
        <v>158</v>
      </c>
      <c r="G112" s="63" t="s">
        <v>159</v>
      </c>
      <c r="H112" s="66">
        <v>2.8</v>
      </c>
      <c r="I112" s="63" t="s">
        <v>158</v>
      </c>
      <c r="J112" s="63" t="s">
        <v>159</v>
      </c>
      <c r="K112" s="66" t="s">
        <v>208</v>
      </c>
      <c r="L112" s="63" t="s">
        <v>158</v>
      </c>
      <c r="M112" s="63" t="s">
        <v>159</v>
      </c>
      <c r="N112" s="66">
        <v>2.8</v>
      </c>
      <c r="O112" s="63" t="s">
        <v>158</v>
      </c>
      <c r="P112" s="63" t="s">
        <v>159</v>
      </c>
      <c r="Q112" s="66" t="s">
        <v>208</v>
      </c>
      <c r="R112" s="63" t="s">
        <v>158</v>
      </c>
      <c r="S112" s="63" t="s">
        <v>159</v>
      </c>
      <c r="T112" s="66" t="s">
        <v>208</v>
      </c>
      <c r="U112" s="63" t="s">
        <v>158</v>
      </c>
      <c r="V112" s="63" t="s">
        <v>159</v>
      </c>
      <c r="W112" s="66">
        <v>2.8</v>
      </c>
      <c r="X112" s="63" t="s">
        <v>158</v>
      </c>
    </row>
    <row r="113" spans="1:24" x14ac:dyDescent="0.25">
      <c r="A113" s="14"/>
      <c r="B113" s="67" t="s">
        <v>42</v>
      </c>
      <c r="C113" s="68"/>
      <c r="D113" s="68"/>
      <c r="E113" s="69">
        <v>16.8</v>
      </c>
      <c r="F113" s="68"/>
      <c r="G113" s="68"/>
      <c r="H113" s="69">
        <v>119.6</v>
      </c>
      <c r="I113" s="68"/>
      <c r="J113" s="68"/>
      <c r="K113" s="69">
        <v>319.60000000000002</v>
      </c>
      <c r="L113" s="68"/>
      <c r="M113" s="68"/>
      <c r="N113" s="69">
        <v>435.7</v>
      </c>
      <c r="O113" s="68"/>
      <c r="P113" s="68"/>
      <c r="Q113" s="69">
        <v>26.9</v>
      </c>
      <c r="R113" s="68"/>
      <c r="S113" s="68"/>
      <c r="T113" s="69" t="s">
        <v>513</v>
      </c>
      <c r="U113" s="68" t="s">
        <v>162</v>
      </c>
      <c r="V113" s="68"/>
      <c r="W113" s="69">
        <v>313.7</v>
      </c>
      <c r="X113" s="68"/>
    </row>
    <row r="114" spans="1:24" x14ac:dyDescent="0.25">
      <c r="A114" s="14"/>
      <c r="B114" s="93" t="s">
        <v>43</v>
      </c>
      <c r="C114" s="63" t="s">
        <v>158</v>
      </c>
      <c r="D114" s="63" t="s">
        <v>158</v>
      </c>
      <c r="E114" s="66">
        <v>3.1</v>
      </c>
      <c r="F114" s="63" t="s">
        <v>158</v>
      </c>
      <c r="G114" s="63" t="s">
        <v>158</v>
      </c>
      <c r="H114" s="66">
        <v>12.3</v>
      </c>
      <c r="I114" s="63" t="s">
        <v>158</v>
      </c>
      <c r="J114" s="63" t="s">
        <v>158</v>
      </c>
      <c r="K114" s="66" t="s">
        <v>208</v>
      </c>
      <c r="L114" s="63" t="s">
        <v>158</v>
      </c>
      <c r="M114" s="63" t="s">
        <v>158</v>
      </c>
      <c r="N114" s="66">
        <v>12.3</v>
      </c>
      <c r="O114" s="63" t="s">
        <v>158</v>
      </c>
      <c r="P114" s="63" t="s">
        <v>158</v>
      </c>
      <c r="Q114" s="66" t="s">
        <v>208</v>
      </c>
      <c r="R114" s="63" t="s">
        <v>158</v>
      </c>
      <c r="S114" s="63" t="s">
        <v>158</v>
      </c>
      <c r="T114" s="66" t="s">
        <v>208</v>
      </c>
      <c r="U114" s="63" t="s">
        <v>158</v>
      </c>
      <c r="V114" s="63" t="s">
        <v>158</v>
      </c>
      <c r="W114" s="66">
        <v>15.4</v>
      </c>
      <c r="X114" s="63" t="s">
        <v>158</v>
      </c>
    </row>
    <row r="115" spans="1:24" x14ac:dyDescent="0.25">
      <c r="A115" s="14"/>
      <c r="B115" s="67" t="s">
        <v>44</v>
      </c>
      <c r="C115" s="68"/>
      <c r="D115" s="68"/>
      <c r="E115" s="69" t="s">
        <v>208</v>
      </c>
      <c r="F115" s="68"/>
      <c r="G115" s="68"/>
      <c r="H115" s="69" t="s">
        <v>208</v>
      </c>
      <c r="I115" s="68"/>
      <c r="J115" s="68"/>
      <c r="K115" s="69">
        <v>12.2</v>
      </c>
      <c r="L115" s="68"/>
      <c r="M115" s="68"/>
      <c r="N115" s="69">
        <v>12.2</v>
      </c>
      <c r="O115" s="68"/>
      <c r="P115" s="68"/>
      <c r="Q115" s="69">
        <v>4.9000000000000004</v>
      </c>
      <c r="R115" s="68"/>
      <c r="S115" s="68"/>
      <c r="T115" s="69" t="s">
        <v>208</v>
      </c>
      <c r="U115" s="68"/>
      <c r="V115" s="68"/>
      <c r="W115" s="69">
        <v>17.100000000000001</v>
      </c>
      <c r="X115" s="68"/>
    </row>
    <row r="116" spans="1:24" x14ac:dyDescent="0.25">
      <c r="A116" s="14"/>
      <c r="B116" s="93" t="s">
        <v>45</v>
      </c>
      <c r="C116" s="63" t="s">
        <v>158</v>
      </c>
      <c r="D116" s="63" t="s">
        <v>158</v>
      </c>
      <c r="E116" s="66">
        <v>0.5</v>
      </c>
      <c r="F116" s="63" t="s">
        <v>158</v>
      </c>
      <c r="G116" s="63" t="s">
        <v>158</v>
      </c>
      <c r="H116" s="66" t="s">
        <v>208</v>
      </c>
      <c r="I116" s="63" t="s">
        <v>158</v>
      </c>
      <c r="J116" s="63" t="s">
        <v>158</v>
      </c>
      <c r="K116" s="66">
        <v>49.6</v>
      </c>
      <c r="L116" s="63" t="s">
        <v>158</v>
      </c>
      <c r="M116" s="63" t="s">
        <v>158</v>
      </c>
      <c r="N116" s="66">
        <v>49.6</v>
      </c>
      <c r="O116" s="63" t="s">
        <v>158</v>
      </c>
      <c r="P116" s="63" t="s">
        <v>158</v>
      </c>
      <c r="Q116" s="66">
        <v>11.4</v>
      </c>
      <c r="R116" s="63" t="s">
        <v>158</v>
      </c>
      <c r="S116" s="63" t="s">
        <v>158</v>
      </c>
      <c r="T116" s="66" t="s">
        <v>208</v>
      </c>
      <c r="U116" s="63" t="s">
        <v>158</v>
      </c>
      <c r="V116" s="63" t="s">
        <v>158</v>
      </c>
      <c r="W116" s="66">
        <v>61.5</v>
      </c>
      <c r="X116" s="63" t="s">
        <v>158</v>
      </c>
    </row>
    <row r="117" spans="1:24" x14ac:dyDescent="0.25">
      <c r="A117" s="14"/>
      <c r="B117" s="67" t="s">
        <v>46</v>
      </c>
      <c r="C117" s="68"/>
      <c r="D117" s="68"/>
      <c r="E117" s="69">
        <v>12.9</v>
      </c>
      <c r="F117" s="68"/>
      <c r="G117" s="68"/>
      <c r="H117" s="69" t="s">
        <v>208</v>
      </c>
      <c r="I117" s="68"/>
      <c r="J117" s="68"/>
      <c r="K117" s="69">
        <v>86.5</v>
      </c>
      <c r="L117" s="68"/>
      <c r="M117" s="68"/>
      <c r="N117" s="69">
        <v>86.5</v>
      </c>
      <c r="O117" s="68"/>
      <c r="P117" s="68"/>
      <c r="Q117" s="69">
        <v>35.9</v>
      </c>
      <c r="R117" s="68"/>
      <c r="S117" s="68"/>
      <c r="T117" s="69" t="s">
        <v>498</v>
      </c>
      <c r="U117" s="68" t="s">
        <v>162</v>
      </c>
      <c r="V117" s="68"/>
      <c r="W117" s="69">
        <v>132.6</v>
      </c>
      <c r="X117" s="68"/>
    </row>
    <row r="118" spans="1:24" ht="15.75" thickBot="1" x14ac:dyDescent="0.3">
      <c r="A118" s="14"/>
      <c r="B118" s="40"/>
      <c r="C118" s="40"/>
      <c r="D118" s="44"/>
      <c r="E118" s="44"/>
      <c r="F118" s="40"/>
      <c r="G118" s="44"/>
      <c r="H118" s="44"/>
      <c r="I118" s="40"/>
      <c r="J118" s="44"/>
      <c r="K118" s="44"/>
      <c r="L118" s="40"/>
      <c r="M118" s="44"/>
      <c r="N118" s="44"/>
      <c r="O118" s="40"/>
      <c r="P118" s="44"/>
      <c r="Q118" s="44"/>
      <c r="R118" s="40"/>
      <c r="S118" s="44"/>
      <c r="T118" s="44"/>
      <c r="U118" s="40"/>
      <c r="V118" s="44"/>
      <c r="W118" s="44"/>
      <c r="X118" s="40"/>
    </row>
    <row r="119" spans="1:24" x14ac:dyDescent="0.25">
      <c r="A119" s="14"/>
      <c r="B119" s="42" t="s">
        <v>181</v>
      </c>
      <c r="C119" s="42" t="s">
        <v>181</v>
      </c>
      <c r="D119" s="42" t="s">
        <v>181</v>
      </c>
      <c r="E119" s="43" t="s">
        <v>181</v>
      </c>
      <c r="F119" s="42" t="s">
        <v>181</v>
      </c>
      <c r="G119" s="42" t="s">
        <v>181</v>
      </c>
      <c r="H119" s="43" t="s">
        <v>181</v>
      </c>
      <c r="I119" s="42" t="s">
        <v>181</v>
      </c>
      <c r="J119" s="42" t="s">
        <v>181</v>
      </c>
      <c r="K119" s="43" t="s">
        <v>181</v>
      </c>
      <c r="L119" s="42" t="s">
        <v>181</v>
      </c>
      <c r="M119" s="42" t="s">
        <v>181</v>
      </c>
      <c r="N119" s="43" t="s">
        <v>181</v>
      </c>
      <c r="O119" s="42" t="s">
        <v>181</v>
      </c>
      <c r="P119" s="42" t="s">
        <v>181</v>
      </c>
      <c r="Q119" s="43" t="s">
        <v>181</v>
      </c>
      <c r="R119" s="42" t="s">
        <v>181</v>
      </c>
      <c r="S119" s="42" t="s">
        <v>181</v>
      </c>
      <c r="T119" s="43" t="s">
        <v>181</v>
      </c>
      <c r="U119" s="42" t="s">
        <v>181</v>
      </c>
      <c r="V119" s="42" t="s">
        <v>181</v>
      </c>
      <c r="W119" s="43" t="s">
        <v>181</v>
      </c>
      <c r="X119" s="42" t="s">
        <v>181</v>
      </c>
    </row>
    <row r="120" spans="1:24" x14ac:dyDescent="0.25">
      <c r="A120" s="14"/>
      <c r="B120" s="108" t="s">
        <v>47</v>
      </c>
      <c r="C120" s="63"/>
      <c r="D120" s="63" t="s">
        <v>158</v>
      </c>
      <c r="E120" s="66">
        <v>33.299999999999997</v>
      </c>
      <c r="F120" s="63" t="s">
        <v>158</v>
      </c>
      <c r="G120" s="63" t="s">
        <v>158</v>
      </c>
      <c r="H120" s="66">
        <v>134.69999999999999</v>
      </c>
      <c r="I120" s="63" t="s">
        <v>158</v>
      </c>
      <c r="J120" s="63" t="s">
        <v>158</v>
      </c>
      <c r="K120" s="66">
        <v>467.9</v>
      </c>
      <c r="L120" s="63" t="s">
        <v>158</v>
      </c>
      <c r="M120" s="63" t="s">
        <v>158</v>
      </c>
      <c r="N120" s="66">
        <v>599.1</v>
      </c>
      <c r="O120" s="63" t="s">
        <v>158</v>
      </c>
      <c r="P120" s="63" t="s">
        <v>158</v>
      </c>
      <c r="Q120" s="66">
        <v>79.099999999999994</v>
      </c>
      <c r="R120" s="63" t="s">
        <v>158</v>
      </c>
      <c r="S120" s="63" t="s">
        <v>158</v>
      </c>
      <c r="T120" s="66" t="s">
        <v>514</v>
      </c>
      <c r="U120" s="63" t="s">
        <v>227</v>
      </c>
      <c r="V120" s="63" t="s">
        <v>158</v>
      </c>
      <c r="W120" s="66">
        <v>543.1</v>
      </c>
      <c r="X120" s="63"/>
    </row>
    <row r="121" spans="1:24" ht="21" x14ac:dyDescent="0.25">
      <c r="A121" s="14"/>
      <c r="B121" s="67" t="s">
        <v>506</v>
      </c>
      <c r="C121" s="68"/>
      <c r="D121" s="68"/>
      <c r="E121" s="69">
        <v>450</v>
      </c>
      <c r="F121" s="68"/>
      <c r="G121" s="68"/>
      <c r="H121" s="69">
        <v>880</v>
      </c>
      <c r="I121" s="68"/>
      <c r="J121" s="68"/>
      <c r="K121" s="69" t="s">
        <v>208</v>
      </c>
      <c r="L121" s="68"/>
      <c r="M121" s="68"/>
      <c r="N121" s="69">
        <v>880</v>
      </c>
      <c r="O121" s="68"/>
      <c r="P121" s="68"/>
      <c r="Q121" s="69" t="s">
        <v>208</v>
      </c>
      <c r="R121" s="68"/>
      <c r="S121" s="68"/>
      <c r="T121" s="69" t="s">
        <v>208</v>
      </c>
      <c r="U121" s="68"/>
      <c r="V121" s="68"/>
      <c r="W121" s="107">
        <v>1330</v>
      </c>
      <c r="X121" s="68"/>
    </row>
    <row r="122" spans="1:24" x14ac:dyDescent="0.25">
      <c r="A122" s="14"/>
      <c r="B122" s="93" t="s">
        <v>49</v>
      </c>
      <c r="C122" s="63" t="s">
        <v>158</v>
      </c>
      <c r="D122" s="63" t="s">
        <v>158</v>
      </c>
      <c r="E122" s="66" t="s">
        <v>208</v>
      </c>
      <c r="F122" s="63" t="s">
        <v>158</v>
      </c>
      <c r="G122" s="63" t="s">
        <v>158</v>
      </c>
      <c r="H122" s="66" t="s">
        <v>208</v>
      </c>
      <c r="I122" s="63" t="s">
        <v>158</v>
      </c>
      <c r="J122" s="63" t="s">
        <v>158</v>
      </c>
      <c r="K122" s="66" t="s">
        <v>208</v>
      </c>
      <c r="L122" s="63" t="s">
        <v>158</v>
      </c>
      <c r="M122" s="63" t="s">
        <v>158</v>
      </c>
      <c r="N122" s="66" t="s">
        <v>208</v>
      </c>
      <c r="O122" s="63" t="s">
        <v>158</v>
      </c>
      <c r="P122" s="63" t="s">
        <v>158</v>
      </c>
      <c r="Q122" s="66">
        <v>104.7</v>
      </c>
      <c r="R122" s="63" t="s">
        <v>158</v>
      </c>
      <c r="S122" s="63" t="s">
        <v>158</v>
      </c>
      <c r="T122" s="66" t="s">
        <v>208</v>
      </c>
      <c r="U122" s="63" t="s">
        <v>158</v>
      </c>
      <c r="V122" s="63" t="s">
        <v>158</v>
      </c>
      <c r="W122" s="66">
        <v>104.7</v>
      </c>
      <c r="X122" s="63" t="s">
        <v>158</v>
      </c>
    </row>
    <row r="123" spans="1:24" x14ac:dyDescent="0.25">
      <c r="A123" s="14"/>
      <c r="B123" s="67" t="s">
        <v>507</v>
      </c>
      <c r="C123" s="68"/>
      <c r="D123" s="68"/>
      <c r="E123" s="69" t="s">
        <v>208</v>
      </c>
      <c r="F123" s="68"/>
      <c r="G123" s="68"/>
      <c r="H123" s="69">
        <v>900</v>
      </c>
      <c r="I123" s="68"/>
      <c r="J123" s="68"/>
      <c r="K123" s="69" t="s">
        <v>208</v>
      </c>
      <c r="L123" s="68"/>
      <c r="M123" s="68"/>
      <c r="N123" s="69">
        <v>900</v>
      </c>
      <c r="O123" s="68"/>
      <c r="P123" s="68"/>
      <c r="Q123" s="69">
        <v>428.6</v>
      </c>
      <c r="R123" s="68"/>
      <c r="S123" s="68"/>
      <c r="T123" s="69" t="s">
        <v>515</v>
      </c>
      <c r="U123" s="68" t="s">
        <v>162</v>
      </c>
      <c r="V123" s="68"/>
      <c r="W123" s="69" t="s">
        <v>208</v>
      </c>
      <c r="X123" s="68"/>
    </row>
    <row r="124" spans="1:24" x14ac:dyDescent="0.25">
      <c r="A124" s="14"/>
      <c r="B124" s="93" t="s">
        <v>32</v>
      </c>
      <c r="C124" s="63" t="s">
        <v>158</v>
      </c>
      <c r="D124" s="63" t="s">
        <v>158</v>
      </c>
      <c r="E124" s="66">
        <v>31</v>
      </c>
      <c r="F124" s="63" t="s">
        <v>158</v>
      </c>
      <c r="G124" s="63" t="s">
        <v>158</v>
      </c>
      <c r="H124" s="66" t="s">
        <v>208</v>
      </c>
      <c r="I124" s="63" t="s">
        <v>158</v>
      </c>
      <c r="J124" s="63" t="s">
        <v>158</v>
      </c>
      <c r="K124" s="66">
        <v>790.9</v>
      </c>
      <c r="L124" s="63" t="s">
        <v>158</v>
      </c>
      <c r="M124" s="63" t="s">
        <v>158</v>
      </c>
      <c r="N124" s="66">
        <v>790.9</v>
      </c>
      <c r="O124" s="63" t="s">
        <v>158</v>
      </c>
      <c r="P124" s="63" t="s">
        <v>158</v>
      </c>
      <c r="Q124" s="66">
        <v>43.6</v>
      </c>
      <c r="R124" s="63" t="s">
        <v>158</v>
      </c>
      <c r="S124" s="63" t="s">
        <v>158</v>
      </c>
      <c r="T124" s="66" t="s">
        <v>208</v>
      </c>
      <c r="U124" s="63" t="s">
        <v>158</v>
      </c>
      <c r="V124" s="63" t="s">
        <v>158</v>
      </c>
      <c r="W124" s="66">
        <v>865.5</v>
      </c>
      <c r="X124" s="63" t="s">
        <v>158</v>
      </c>
    </row>
    <row r="125" spans="1:24" x14ac:dyDescent="0.25">
      <c r="A125" s="14"/>
      <c r="B125" s="67" t="s">
        <v>518</v>
      </c>
      <c r="C125" s="68"/>
      <c r="D125" s="68"/>
      <c r="E125" s="69">
        <v>13.7</v>
      </c>
      <c r="F125" s="68"/>
      <c r="G125" s="68"/>
      <c r="H125" s="69" t="s">
        <v>208</v>
      </c>
      <c r="I125" s="68"/>
      <c r="J125" s="68"/>
      <c r="K125" s="69">
        <v>107</v>
      </c>
      <c r="L125" s="68"/>
      <c r="M125" s="68"/>
      <c r="N125" s="69">
        <v>107</v>
      </c>
      <c r="O125" s="68"/>
      <c r="P125" s="68"/>
      <c r="Q125" s="69">
        <v>9.1</v>
      </c>
      <c r="R125" s="68"/>
      <c r="S125" s="68"/>
      <c r="T125" s="69" t="s">
        <v>208</v>
      </c>
      <c r="U125" s="68"/>
      <c r="V125" s="68"/>
      <c r="W125" s="69">
        <v>129.80000000000001</v>
      </c>
      <c r="X125" s="68"/>
    </row>
    <row r="126" spans="1:24" x14ac:dyDescent="0.25">
      <c r="A126" s="14"/>
      <c r="B126" s="93" t="s">
        <v>51</v>
      </c>
      <c r="C126" s="63" t="s">
        <v>158</v>
      </c>
      <c r="D126" s="63" t="s">
        <v>158</v>
      </c>
      <c r="E126" s="66">
        <v>125.2</v>
      </c>
      <c r="F126" s="63" t="s">
        <v>158</v>
      </c>
      <c r="G126" s="63" t="s">
        <v>158</v>
      </c>
      <c r="H126" s="66" t="s">
        <v>208</v>
      </c>
      <c r="I126" s="63" t="s">
        <v>158</v>
      </c>
      <c r="J126" s="63" t="s">
        <v>158</v>
      </c>
      <c r="K126" s="66">
        <v>116.4</v>
      </c>
      <c r="L126" s="63" t="s">
        <v>158</v>
      </c>
      <c r="M126" s="63" t="s">
        <v>158</v>
      </c>
      <c r="N126" s="66">
        <v>116.4</v>
      </c>
      <c r="O126" s="63" t="s">
        <v>158</v>
      </c>
      <c r="P126" s="63" t="s">
        <v>158</v>
      </c>
      <c r="Q126" s="66">
        <v>20.9</v>
      </c>
      <c r="R126" s="63" t="s">
        <v>158</v>
      </c>
      <c r="S126" s="63" t="s">
        <v>158</v>
      </c>
      <c r="T126" s="66" t="s">
        <v>519</v>
      </c>
      <c r="U126" s="63" t="s">
        <v>227</v>
      </c>
      <c r="V126" s="63" t="s">
        <v>158</v>
      </c>
      <c r="W126" s="66">
        <v>175.8</v>
      </c>
      <c r="X126" s="63"/>
    </row>
    <row r="127" spans="1:24" ht="15.75" thickBot="1" x14ac:dyDescent="0.3">
      <c r="A127" s="14"/>
      <c r="B127" s="40"/>
      <c r="C127" s="40"/>
      <c r="D127" s="44"/>
      <c r="E127" s="44"/>
      <c r="F127" s="40"/>
      <c r="G127" s="44"/>
      <c r="H127" s="44"/>
      <c r="I127" s="40"/>
      <c r="J127" s="44"/>
      <c r="K127" s="44"/>
      <c r="L127" s="40"/>
      <c r="M127" s="44"/>
      <c r="N127" s="44"/>
      <c r="O127" s="40"/>
      <c r="P127" s="44"/>
      <c r="Q127" s="44"/>
      <c r="R127" s="40"/>
      <c r="S127" s="44"/>
      <c r="T127" s="44"/>
      <c r="U127" s="40"/>
      <c r="V127" s="44"/>
      <c r="W127" s="44"/>
      <c r="X127" s="40"/>
    </row>
    <row r="128" spans="1:24" x14ac:dyDescent="0.25">
      <c r="A128" s="14"/>
      <c r="B128" s="42" t="s">
        <v>181</v>
      </c>
      <c r="C128" s="42" t="s">
        <v>181</v>
      </c>
      <c r="D128" s="42" t="s">
        <v>181</v>
      </c>
      <c r="E128" s="43" t="s">
        <v>181</v>
      </c>
      <c r="F128" s="42" t="s">
        <v>181</v>
      </c>
      <c r="G128" s="42" t="s">
        <v>181</v>
      </c>
      <c r="H128" s="43" t="s">
        <v>181</v>
      </c>
      <c r="I128" s="42" t="s">
        <v>181</v>
      </c>
      <c r="J128" s="42" t="s">
        <v>181</v>
      </c>
      <c r="K128" s="43" t="s">
        <v>181</v>
      </c>
      <c r="L128" s="42" t="s">
        <v>181</v>
      </c>
      <c r="M128" s="42" t="s">
        <v>181</v>
      </c>
      <c r="N128" s="43" t="s">
        <v>181</v>
      </c>
      <c r="O128" s="42" t="s">
        <v>181</v>
      </c>
      <c r="P128" s="42" t="s">
        <v>181</v>
      </c>
      <c r="Q128" s="43" t="s">
        <v>181</v>
      </c>
      <c r="R128" s="42" t="s">
        <v>181</v>
      </c>
      <c r="S128" s="42" t="s">
        <v>181</v>
      </c>
      <c r="T128" s="43" t="s">
        <v>181</v>
      </c>
      <c r="U128" s="42" t="s">
        <v>181</v>
      </c>
      <c r="V128" s="42" t="s">
        <v>181</v>
      </c>
      <c r="W128" s="43" t="s">
        <v>181</v>
      </c>
      <c r="X128" s="42" t="s">
        <v>181</v>
      </c>
    </row>
    <row r="129" spans="1:24" x14ac:dyDescent="0.25">
      <c r="A129" s="14"/>
      <c r="B129" s="106" t="s">
        <v>52</v>
      </c>
      <c r="C129" s="68"/>
      <c r="D129" s="68"/>
      <c r="E129" s="69">
        <v>653.20000000000005</v>
      </c>
      <c r="F129" s="68"/>
      <c r="G129" s="68"/>
      <c r="H129" s="107">
        <v>1914.7</v>
      </c>
      <c r="I129" s="68"/>
      <c r="J129" s="68"/>
      <c r="K129" s="107">
        <v>1482.2</v>
      </c>
      <c r="L129" s="68"/>
      <c r="M129" s="68"/>
      <c r="N129" s="107">
        <v>3393.4</v>
      </c>
      <c r="O129" s="68"/>
      <c r="P129" s="68"/>
      <c r="Q129" s="69">
        <v>686</v>
      </c>
      <c r="R129" s="68"/>
      <c r="S129" s="68"/>
      <c r="T129" s="69" t="s">
        <v>520</v>
      </c>
      <c r="U129" s="68" t="s">
        <v>162</v>
      </c>
      <c r="V129" s="68"/>
      <c r="W129" s="107">
        <v>3148.9</v>
      </c>
      <c r="X129" s="68"/>
    </row>
    <row r="130" spans="1:24" x14ac:dyDescent="0.25">
      <c r="A130" s="14"/>
      <c r="B130" s="110" t="s">
        <v>511</v>
      </c>
      <c r="C130" s="63"/>
      <c r="D130" s="63" t="s">
        <v>158</v>
      </c>
      <c r="E130" s="66"/>
      <c r="F130" s="63" t="s">
        <v>158</v>
      </c>
      <c r="G130" s="63" t="s">
        <v>158</v>
      </c>
      <c r="H130" s="66"/>
      <c r="I130" s="63" t="s">
        <v>158</v>
      </c>
      <c r="J130" s="63" t="s">
        <v>158</v>
      </c>
      <c r="K130" s="66"/>
      <c r="L130" s="63" t="s">
        <v>158</v>
      </c>
      <c r="M130" s="63" t="s">
        <v>158</v>
      </c>
      <c r="N130" s="66"/>
      <c r="O130" s="63" t="s">
        <v>158</v>
      </c>
      <c r="P130" s="63" t="s">
        <v>158</v>
      </c>
      <c r="Q130" s="66"/>
      <c r="R130" s="63" t="s">
        <v>158</v>
      </c>
      <c r="S130" s="63" t="s">
        <v>158</v>
      </c>
      <c r="T130" s="66"/>
      <c r="U130" s="63" t="s">
        <v>158</v>
      </c>
      <c r="V130" s="63" t="s">
        <v>158</v>
      </c>
      <c r="W130" s="66"/>
      <c r="X130" s="63" t="s">
        <v>158</v>
      </c>
    </row>
    <row r="131" spans="1:24" x14ac:dyDescent="0.25">
      <c r="A131" s="14"/>
      <c r="B131" s="67" t="s">
        <v>61</v>
      </c>
      <c r="C131" s="68"/>
      <c r="D131" s="68"/>
      <c r="E131" s="107">
        <v>2608.9</v>
      </c>
      <c r="F131" s="68"/>
      <c r="G131" s="68"/>
      <c r="H131" s="107">
        <v>1049.3</v>
      </c>
      <c r="I131" s="68"/>
      <c r="J131" s="68"/>
      <c r="K131" s="107">
        <v>3648.9</v>
      </c>
      <c r="L131" s="68"/>
      <c r="M131" s="68"/>
      <c r="N131" s="107">
        <v>1747.4</v>
      </c>
      <c r="O131" s="68"/>
      <c r="P131" s="68"/>
      <c r="Q131" s="69">
        <v>226.5</v>
      </c>
      <c r="R131" s="68"/>
      <c r="S131" s="68"/>
      <c r="T131" s="69" t="s">
        <v>521</v>
      </c>
      <c r="U131" s="68" t="s">
        <v>162</v>
      </c>
      <c r="V131" s="68"/>
      <c r="W131" s="107">
        <v>2608.9</v>
      </c>
      <c r="X131" s="68"/>
    </row>
    <row r="132" spans="1:24" x14ac:dyDescent="0.25">
      <c r="A132" s="14"/>
      <c r="B132" s="93" t="s">
        <v>62</v>
      </c>
      <c r="C132" s="63" t="s">
        <v>158</v>
      </c>
      <c r="D132" s="63" t="s">
        <v>158</v>
      </c>
      <c r="E132" s="66" t="s">
        <v>208</v>
      </c>
      <c r="F132" s="63" t="s">
        <v>158</v>
      </c>
      <c r="G132" s="63" t="s">
        <v>158</v>
      </c>
      <c r="H132" s="66" t="s">
        <v>208</v>
      </c>
      <c r="I132" s="63" t="s">
        <v>158</v>
      </c>
      <c r="J132" s="63" t="s">
        <v>158</v>
      </c>
      <c r="K132" s="66" t="s">
        <v>208</v>
      </c>
      <c r="L132" s="63" t="s">
        <v>158</v>
      </c>
      <c r="M132" s="63" t="s">
        <v>158</v>
      </c>
      <c r="N132" s="66" t="s">
        <v>208</v>
      </c>
      <c r="O132" s="63" t="s">
        <v>158</v>
      </c>
      <c r="P132" s="63" t="s">
        <v>158</v>
      </c>
      <c r="Q132" s="66">
        <v>119.4</v>
      </c>
      <c r="R132" s="63" t="s">
        <v>158</v>
      </c>
      <c r="S132" s="63" t="s">
        <v>158</v>
      </c>
      <c r="T132" s="66" t="s">
        <v>208</v>
      </c>
      <c r="U132" s="63" t="s">
        <v>158</v>
      </c>
      <c r="V132" s="63" t="s">
        <v>158</v>
      </c>
      <c r="W132" s="66">
        <v>119.4</v>
      </c>
      <c r="X132" s="63" t="s">
        <v>158</v>
      </c>
    </row>
    <row r="133" spans="1:24" ht="15.75" thickBot="1" x14ac:dyDescent="0.3">
      <c r="A133" s="14"/>
      <c r="B133" s="40"/>
      <c r="C133" s="40"/>
      <c r="D133" s="44"/>
      <c r="E133" s="44"/>
      <c r="F133" s="40"/>
      <c r="G133" s="44"/>
      <c r="H133" s="44"/>
      <c r="I133" s="40"/>
      <c r="J133" s="44"/>
      <c r="K133" s="44"/>
      <c r="L133" s="40"/>
      <c r="M133" s="44"/>
      <c r="N133" s="44"/>
      <c r="O133" s="40"/>
      <c r="P133" s="44"/>
      <c r="Q133" s="44"/>
      <c r="R133" s="40"/>
      <c r="S133" s="44"/>
      <c r="T133" s="44"/>
      <c r="U133" s="40"/>
      <c r="V133" s="44"/>
      <c r="W133" s="44"/>
      <c r="X133" s="40"/>
    </row>
    <row r="134" spans="1:24" x14ac:dyDescent="0.25">
      <c r="A134" s="14"/>
      <c r="B134" s="42" t="s">
        <v>181</v>
      </c>
      <c r="C134" s="42" t="s">
        <v>181</v>
      </c>
      <c r="D134" s="42" t="s">
        <v>181</v>
      </c>
      <c r="E134" s="43" t="s">
        <v>181</v>
      </c>
      <c r="F134" s="42" t="s">
        <v>181</v>
      </c>
      <c r="G134" s="42" t="s">
        <v>181</v>
      </c>
      <c r="H134" s="43" t="s">
        <v>181</v>
      </c>
      <c r="I134" s="42" t="s">
        <v>181</v>
      </c>
      <c r="J134" s="42" t="s">
        <v>181</v>
      </c>
      <c r="K134" s="43" t="s">
        <v>181</v>
      </c>
      <c r="L134" s="42" t="s">
        <v>181</v>
      </c>
      <c r="M134" s="42" t="s">
        <v>181</v>
      </c>
      <c r="N134" s="43" t="s">
        <v>181</v>
      </c>
      <c r="O134" s="42" t="s">
        <v>181</v>
      </c>
      <c r="P134" s="42" t="s">
        <v>181</v>
      </c>
      <c r="Q134" s="43" t="s">
        <v>181</v>
      </c>
      <c r="R134" s="42" t="s">
        <v>181</v>
      </c>
      <c r="S134" s="42" t="s">
        <v>181</v>
      </c>
      <c r="T134" s="43" t="s">
        <v>181</v>
      </c>
      <c r="U134" s="42" t="s">
        <v>181</v>
      </c>
      <c r="V134" s="42" t="s">
        <v>181</v>
      </c>
      <c r="W134" s="43" t="s">
        <v>181</v>
      </c>
      <c r="X134" s="42" t="s">
        <v>181</v>
      </c>
    </row>
    <row r="135" spans="1:24" x14ac:dyDescent="0.25">
      <c r="A135" s="14"/>
      <c r="B135" s="106" t="s">
        <v>63</v>
      </c>
      <c r="C135" s="68"/>
      <c r="D135" s="68"/>
      <c r="E135" s="107">
        <v>2608.9</v>
      </c>
      <c r="F135" s="68"/>
      <c r="G135" s="68"/>
      <c r="H135" s="107">
        <v>1049.3</v>
      </c>
      <c r="I135" s="68"/>
      <c r="J135" s="68"/>
      <c r="K135" s="107">
        <v>3648.9</v>
      </c>
      <c r="L135" s="68"/>
      <c r="M135" s="68"/>
      <c r="N135" s="107">
        <v>1747.4</v>
      </c>
      <c r="O135" s="68"/>
      <c r="P135" s="68"/>
      <c r="Q135" s="69">
        <v>345.9</v>
      </c>
      <c r="R135" s="68"/>
      <c r="S135" s="68"/>
      <c r="T135" s="69" t="s">
        <v>521</v>
      </c>
      <c r="U135" s="68" t="s">
        <v>162</v>
      </c>
      <c r="V135" s="68"/>
      <c r="W135" s="107">
        <v>2728.3</v>
      </c>
      <c r="X135" s="68"/>
    </row>
    <row r="136" spans="1:24" ht="15.75" thickBot="1" x14ac:dyDescent="0.3">
      <c r="A136" s="14"/>
      <c r="B136" s="40"/>
      <c r="C136" s="40"/>
      <c r="D136" s="44"/>
      <c r="E136" s="44"/>
      <c r="F136" s="40"/>
      <c r="G136" s="44"/>
      <c r="H136" s="44"/>
      <c r="I136" s="40"/>
      <c r="J136" s="44"/>
      <c r="K136" s="44"/>
      <c r="L136" s="40"/>
      <c r="M136" s="44"/>
      <c r="N136" s="44"/>
      <c r="O136" s="40"/>
      <c r="P136" s="44"/>
      <c r="Q136" s="44"/>
      <c r="R136" s="40"/>
      <c r="S136" s="44"/>
      <c r="T136" s="44"/>
      <c r="U136" s="40"/>
      <c r="V136" s="44"/>
      <c r="W136" s="44"/>
      <c r="X136" s="40"/>
    </row>
    <row r="137" spans="1:24" x14ac:dyDescent="0.25">
      <c r="A137" s="14"/>
      <c r="B137" s="42" t="s">
        <v>181</v>
      </c>
      <c r="C137" s="42" t="s">
        <v>181</v>
      </c>
      <c r="D137" s="42" t="s">
        <v>181</v>
      </c>
      <c r="E137" s="43" t="s">
        <v>181</v>
      </c>
      <c r="F137" s="42" t="s">
        <v>181</v>
      </c>
      <c r="G137" s="42" t="s">
        <v>181</v>
      </c>
      <c r="H137" s="43" t="s">
        <v>181</v>
      </c>
      <c r="I137" s="42" t="s">
        <v>181</v>
      </c>
      <c r="J137" s="42" t="s">
        <v>181</v>
      </c>
      <c r="K137" s="43" t="s">
        <v>181</v>
      </c>
      <c r="L137" s="42" t="s">
        <v>181</v>
      </c>
      <c r="M137" s="42" t="s">
        <v>181</v>
      </c>
      <c r="N137" s="43" t="s">
        <v>181</v>
      </c>
      <c r="O137" s="42" t="s">
        <v>181</v>
      </c>
      <c r="P137" s="42" t="s">
        <v>181</v>
      </c>
      <c r="Q137" s="43" t="s">
        <v>181</v>
      </c>
      <c r="R137" s="42" t="s">
        <v>181</v>
      </c>
      <c r="S137" s="42" t="s">
        <v>181</v>
      </c>
      <c r="T137" s="43" t="s">
        <v>181</v>
      </c>
      <c r="U137" s="42" t="s">
        <v>181</v>
      </c>
      <c r="V137" s="42" t="s">
        <v>181</v>
      </c>
      <c r="W137" s="43" t="s">
        <v>181</v>
      </c>
      <c r="X137" s="42" t="s">
        <v>181</v>
      </c>
    </row>
    <row r="138" spans="1:24" x14ac:dyDescent="0.25">
      <c r="A138" s="14"/>
      <c r="B138" s="108" t="s">
        <v>64</v>
      </c>
      <c r="C138" s="63"/>
      <c r="D138" s="63" t="s">
        <v>159</v>
      </c>
      <c r="E138" s="109">
        <v>3262.1</v>
      </c>
      <c r="F138" s="63" t="s">
        <v>158</v>
      </c>
      <c r="G138" s="63" t="s">
        <v>159</v>
      </c>
      <c r="H138" s="109">
        <v>2964</v>
      </c>
      <c r="I138" s="63" t="s">
        <v>158</v>
      </c>
      <c r="J138" s="63" t="s">
        <v>159</v>
      </c>
      <c r="K138" s="109">
        <v>5131.1000000000004</v>
      </c>
      <c r="L138" s="63" t="s">
        <v>158</v>
      </c>
      <c r="M138" s="63" t="s">
        <v>159</v>
      </c>
      <c r="N138" s="109">
        <v>5140.8</v>
      </c>
      <c r="O138" s="63" t="s">
        <v>158</v>
      </c>
      <c r="P138" s="63" t="s">
        <v>159</v>
      </c>
      <c r="Q138" s="109">
        <v>1031.9000000000001</v>
      </c>
      <c r="R138" s="63" t="s">
        <v>158</v>
      </c>
      <c r="S138" s="63" t="s">
        <v>159</v>
      </c>
      <c r="T138" s="66" t="s">
        <v>517</v>
      </c>
      <c r="U138" s="63" t="s">
        <v>227</v>
      </c>
      <c r="V138" s="63" t="s">
        <v>159</v>
      </c>
      <c r="W138" s="109">
        <v>5877.2</v>
      </c>
      <c r="X138" s="63"/>
    </row>
    <row r="139" spans="1:24" ht="15.75" thickBot="1" x14ac:dyDescent="0.3">
      <c r="A139" s="14"/>
      <c r="B139" s="40"/>
      <c r="C139" s="40"/>
      <c r="D139" s="44"/>
      <c r="E139" s="44"/>
      <c r="F139" s="40"/>
      <c r="G139" s="44"/>
      <c r="H139" s="44"/>
      <c r="I139" s="40"/>
      <c r="J139" s="44"/>
      <c r="K139" s="44"/>
      <c r="L139" s="40"/>
      <c r="M139" s="44"/>
      <c r="N139" s="44"/>
      <c r="O139" s="40"/>
      <c r="P139" s="44"/>
      <c r="Q139" s="44"/>
      <c r="R139" s="40"/>
      <c r="S139" s="44"/>
      <c r="T139" s="44"/>
      <c r="U139" s="40"/>
      <c r="V139" s="44"/>
      <c r="W139" s="44"/>
      <c r="X139" s="40"/>
    </row>
    <row r="140" spans="1:24" x14ac:dyDescent="0.25">
      <c r="A140" s="14"/>
      <c r="B140" s="42" t="s">
        <v>181</v>
      </c>
      <c r="C140" s="42" t="s">
        <v>181</v>
      </c>
      <c r="D140" s="42" t="s">
        <v>181</v>
      </c>
      <c r="E140" s="43" t="s">
        <v>181</v>
      </c>
      <c r="F140" s="42" t="s">
        <v>181</v>
      </c>
      <c r="G140" s="42" t="s">
        <v>181</v>
      </c>
      <c r="H140" s="43" t="s">
        <v>181</v>
      </c>
      <c r="I140" s="42" t="s">
        <v>181</v>
      </c>
      <c r="J140" s="42" t="s">
        <v>181</v>
      </c>
      <c r="K140" s="43" t="s">
        <v>181</v>
      </c>
      <c r="L140" s="42" t="s">
        <v>181</v>
      </c>
      <c r="M140" s="42" t="s">
        <v>181</v>
      </c>
      <c r="N140" s="43" t="s">
        <v>181</v>
      </c>
      <c r="O140" s="42" t="s">
        <v>181</v>
      </c>
      <c r="P140" s="42" t="s">
        <v>181</v>
      </c>
      <c r="Q140" s="43" t="s">
        <v>181</v>
      </c>
      <c r="R140" s="42" t="s">
        <v>181</v>
      </c>
      <c r="S140" s="42" t="s">
        <v>181</v>
      </c>
      <c r="T140" s="43" t="s">
        <v>181</v>
      </c>
      <c r="U140" s="42" t="s">
        <v>181</v>
      </c>
      <c r="V140" s="42" t="s">
        <v>181</v>
      </c>
      <c r="W140" s="43" t="s">
        <v>181</v>
      </c>
      <c r="X140" s="42" t="s">
        <v>181</v>
      </c>
    </row>
    <row r="141" spans="1:24" x14ac:dyDescent="0.25">
      <c r="A141" s="14"/>
      <c r="B141" s="42" t="s">
        <v>181</v>
      </c>
      <c r="C141" s="42" t="s">
        <v>181</v>
      </c>
      <c r="D141" s="42" t="s">
        <v>181</v>
      </c>
      <c r="E141" s="43" t="s">
        <v>181</v>
      </c>
      <c r="F141" s="42" t="s">
        <v>181</v>
      </c>
      <c r="G141" s="42" t="s">
        <v>181</v>
      </c>
      <c r="H141" s="43" t="s">
        <v>181</v>
      </c>
      <c r="I141" s="42" t="s">
        <v>181</v>
      </c>
      <c r="J141" s="42" t="s">
        <v>181</v>
      </c>
      <c r="K141" s="43" t="s">
        <v>181</v>
      </c>
      <c r="L141" s="42" t="s">
        <v>181</v>
      </c>
      <c r="M141" s="42" t="s">
        <v>181</v>
      </c>
      <c r="N141" s="43" t="s">
        <v>181</v>
      </c>
      <c r="O141" s="42" t="s">
        <v>181</v>
      </c>
      <c r="P141" s="42" t="s">
        <v>181</v>
      </c>
      <c r="Q141" s="43" t="s">
        <v>181</v>
      </c>
      <c r="R141" s="42" t="s">
        <v>181</v>
      </c>
      <c r="S141" s="42" t="s">
        <v>181</v>
      </c>
      <c r="T141" s="43" t="s">
        <v>181</v>
      </c>
      <c r="U141" s="42" t="s">
        <v>181</v>
      </c>
      <c r="V141" s="42" t="s">
        <v>181</v>
      </c>
      <c r="W141" s="43" t="s">
        <v>181</v>
      </c>
      <c r="X141" s="42" t="s">
        <v>181</v>
      </c>
    </row>
    <row r="142" spans="1:24" ht="15.75" thickBot="1" x14ac:dyDescent="0.3">
      <c r="A142" s="14"/>
      <c r="B142" s="40"/>
      <c r="C142" s="40"/>
      <c r="D142" s="44"/>
      <c r="E142" s="44"/>
      <c r="F142" s="40"/>
      <c r="G142" s="44"/>
      <c r="H142" s="44"/>
      <c r="I142" s="40"/>
      <c r="J142" s="44"/>
      <c r="K142" s="44"/>
      <c r="L142" s="40"/>
      <c r="M142" s="44"/>
      <c r="N142" s="44"/>
      <c r="O142" s="40"/>
      <c r="P142" s="44"/>
      <c r="Q142" s="44"/>
      <c r="R142" s="40"/>
      <c r="S142" s="44"/>
      <c r="T142" s="44"/>
      <c r="U142" s="40"/>
      <c r="V142" s="44"/>
      <c r="W142" s="44"/>
      <c r="X142" s="40"/>
    </row>
    <row r="143" spans="1:24" ht="15" customHeight="1" x14ac:dyDescent="0.25">
      <c r="A143" s="14" t="s">
        <v>640</v>
      </c>
      <c r="B143" s="32" t="s">
        <v>3</v>
      </c>
      <c r="C143" s="32"/>
      <c r="D143" s="32"/>
      <c r="E143" s="32"/>
      <c r="F143" s="32"/>
      <c r="G143" s="32"/>
      <c r="H143" s="32"/>
      <c r="I143" s="32"/>
      <c r="J143" s="32"/>
      <c r="K143" s="32"/>
      <c r="L143" s="32"/>
      <c r="M143" s="32"/>
      <c r="N143" s="32"/>
      <c r="O143" s="32"/>
      <c r="P143" s="32"/>
      <c r="Q143" s="32"/>
      <c r="R143" s="32"/>
      <c r="S143" s="32"/>
      <c r="T143" s="32"/>
      <c r="U143" s="32"/>
      <c r="V143" s="32"/>
      <c r="W143" s="32"/>
      <c r="X143" s="32"/>
    </row>
    <row r="144" spans="1:24" x14ac:dyDescent="0.25">
      <c r="A144" s="14"/>
      <c r="B144" s="32"/>
      <c r="C144" s="32"/>
      <c r="D144" s="32"/>
      <c r="E144" s="32"/>
      <c r="F144" s="32"/>
      <c r="G144" s="32"/>
      <c r="H144" s="32"/>
      <c r="I144" s="32"/>
      <c r="J144" s="32"/>
      <c r="K144" s="32"/>
      <c r="L144" s="32"/>
      <c r="M144" s="32"/>
      <c r="N144" s="32"/>
      <c r="O144" s="32"/>
      <c r="P144" s="32"/>
      <c r="Q144" s="32"/>
      <c r="R144" s="32"/>
      <c r="S144" s="32"/>
      <c r="T144" s="32"/>
      <c r="U144" s="32"/>
      <c r="V144" s="32"/>
      <c r="W144" s="32"/>
      <c r="X144" s="32"/>
    </row>
    <row r="145" spans="1:24" x14ac:dyDescent="0.25">
      <c r="A145" s="14"/>
      <c r="B145" s="111" t="s">
        <v>476</v>
      </c>
      <c r="C145" s="111"/>
      <c r="D145" s="111"/>
      <c r="E145" s="111"/>
      <c r="F145" s="111"/>
      <c r="G145" s="111"/>
      <c r="H145" s="111"/>
      <c r="I145" s="111"/>
      <c r="J145" s="111"/>
      <c r="K145" s="111"/>
      <c r="L145" s="111"/>
      <c r="M145" s="111"/>
      <c r="N145" s="111"/>
      <c r="O145" s="111"/>
      <c r="P145" s="111"/>
      <c r="Q145" s="111"/>
      <c r="R145" s="111"/>
      <c r="S145" s="111"/>
      <c r="T145" s="111"/>
      <c r="U145" s="111"/>
      <c r="V145" s="111"/>
      <c r="W145" s="111"/>
      <c r="X145" s="111"/>
    </row>
    <row r="146" spans="1:24" x14ac:dyDescent="0.25">
      <c r="A146" s="14"/>
      <c r="B146" s="111" t="s">
        <v>522</v>
      </c>
      <c r="C146" s="111"/>
      <c r="D146" s="111"/>
      <c r="E146" s="111"/>
      <c r="F146" s="111"/>
      <c r="G146" s="111"/>
      <c r="H146" s="111"/>
      <c r="I146" s="111"/>
      <c r="J146" s="111"/>
      <c r="K146" s="111"/>
      <c r="L146" s="111"/>
      <c r="M146" s="111"/>
      <c r="N146" s="111"/>
      <c r="O146" s="111"/>
      <c r="P146" s="111"/>
      <c r="Q146" s="111"/>
      <c r="R146" s="111"/>
      <c r="S146" s="111"/>
      <c r="T146" s="111"/>
      <c r="U146" s="111"/>
      <c r="V146" s="111"/>
      <c r="W146" s="111"/>
      <c r="X146" s="111"/>
    </row>
    <row r="147" spans="1:24" x14ac:dyDescent="0.25">
      <c r="A147" s="14"/>
      <c r="B147" s="111" t="s">
        <v>457</v>
      </c>
      <c r="C147" s="111"/>
      <c r="D147" s="111"/>
      <c r="E147" s="111"/>
      <c r="F147" s="111"/>
      <c r="G147" s="111"/>
      <c r="H147" s="111"/>
      <c r="I147" s="111"/>
      <c r="J147" s="111"/>
      <c r="K147" s="111"/>
      <c r="L147" s="111"/>
      <c r="M147" s="111"/>
      <c r="N147" s="111"/>
      <c r="O147" s="111"/>
      <c r="P147" s="111"/>
      <c r="Q147" s="111"/>
      <c r="R147" s="111"/>
      <c r="S147" s="111"/>
      <c r="T147" s="111"/>
      <c r="U147" s="111"/>
      <c r="V147" s="111"/>
      <c r="W147" s="111"/>
      <c r="X147" s="111"/>
    </row>
    <row r="148" spans="1:24" x14ac:dyDescent="0.25">
      <c r="A148" s="14"/>
      <c r="B148" s="111" t="s">
        <v>478</v>
      </c>
      <c r="C148" s="111"/>
      <c r="D148" s="111"/>
      <c r="E148" s="111"/>
      <c r="F148" s="111"/>
      <c r="G148" s="111"/>
      <c r="H148" s="111"/>
      <c r="I148" s="111"/>
      <c r="J148" s="111"/>
      <c r="K148" s="111"/>
      <c r="L148" s="111"/>
      <c r="M148" s="111"/>
      <c r="N148" s="111"/>
      <c r="O148" s="111"/>
      <c r="P148" s="111"/>
      <c r="Q148" s="111"/>
      <c r="R148" s="111"/>
      <c r="S148" s="111"/>
      <c r="T148" s="111"/>
      <c r="U148" s="111"/>
      <c r="V148" s="111"/>
      <c r="W148" s="111"/>
      <c r="X148" s="111"/>
    </row>
    <row r="149" spans="1:24" x14ac:dyDescent="0.25">
      <c r="A149" s="14"/>
      <c r="B149" s="36"/>
      <c r="C149" s="36"/>
      <c r="D149" s="36"/>
      <c r="E149" s="36"/>
      <c r="F149" s="36"/>
      <c r="G149" s="36"/>
      <c r="H149" s="36"/>
      <c r="I149" s="36"/>
      <c r="J149" s="36"/>
      <c r="K149" s="36"/>
      <c r="L149" s="36"/>
      <c r="M149" s="36"/>
      <c r="N149" s="36"/>
      <c r="O149" s="36"/>
      <c r="P149" s="36"/>
      <c r="Q149" s="36"/>
      <c r="R149" s="36"/>
      <c r="S149" s="36"/>
      <c r="T149" s="36"/>
      <c r="U149" s="36"/>
      <c r="V149" s="36"/>
      <c r="W149" s="36"/>
      <c r="X149" s="36"/>
    </row>
    <row r="150" spans="1:24" x14ac:dyDescent="0.25">
      <c r="A150" s="14"/>
      <c r="B150" s="16"/>
      <c r="C150" s="17"/>
      <c r="D150" s="18"/>
      <c r="E150" s="17"/>
      <c r="F150" s="17"/>
      <c r="G150" s="18"/>
      <c r="H150" s="17"/>
      <c r="I150" s="17"/>
      <c r="J150" s="18"/>
      <c r="K150" s="17"/>
      <c r="L150" s="17"/>
      <c r="M150" s="18"/>
      <c r="N150" s="17"/>
      <c r="O150" s="17"/>
      <c r="P150" s="18"/>
      <c r="Q150" s="17"/>
      <c r="R150" s="17"/>
      <c r="S150" s="18"/>
      <c r="T150" s="17"/>
      <c r="U150" s="17"/>
      <c r="V150" s="18"/>
      <c r="W150" s="17"/>
      <c r="X150" s="17"/>
    </row>
    <row r="151" spans="1:24" x14ac:dyDescent="0.25">
      <c r="A151" s="14"/>
      <c r="B151" s="57" t="s">
        <v>175</v>
      </c>
      <c r="C151" s="58"/>
      <c r="D151" s="58" t="s">
        <v>479</v>
      </c>
      <c r="E151" s="58"/>
      <c r="F151" s="58"/>
      <c r="G151" s="58" t="s">
        <v>482</v>
      </c>
      <c r="H151" s="58"/>
      <c r="I151" s="58"/>
      <c r="J151" s="58" t="s">
        <v>484</v>
      </c>
      <c r="K151" s="58"/>
      <c r="L151" s="58"/>
      <c r="M151" s="58" t="s">
        <v>484</v>
      </c>
      <c r="N151" s="58"/>
      <c r="O151" s="58"/>
      <c r="P151" s="58" t="s">
        <v>489</v>
      </c>
      <c r="Q151" s="58"/>
      <c r="R151" s="58"/>
      <c r="S151" s="58" t="s">
        <v>491</v>
      </c>
      <c r="T151" s="58"/>
      <c r="U151" s="58"/>
      <c r="V151" s="58" t="s">
        <v>493</v>
      </c>
      <c r="W151" s="58"/>
      <c r="X151" s="58"/>
    </row>
    <row r="152" spans="1:24" ht="19.5" customHeight="1" x14ac:dyDescent="0.25">
      <c r="A152" s="14"/>
      <c r="B152" s="57"/>
      <c r="C152" s="58"/>
      <c r="D152" s="58" t="s">
        <v>480</v>
      </c>
      <c r="E152" s="58"/>
      <c r="F152" s="58"/>
      <c r="G152" s="58" t="s">
        <v>483</v>
      </c>
      <c r="H152" s="58"/>
      <c r="I152" s="58"/>
      <c r="J152" s="58" t="s">
        <v>485</v>
      </c>
      <c r="K152" s="58"/>
      <c r="L152" s="58"/>
      <c r="M152" s="58" t="s">
        <v>485</v>
      </c>
      <c r="N152" s="58"/>
      <c r="O152" s="58"/>
      <c r="P152" s="58" t="s">
        <v>484</v>
      </c>
      <c r="Q152" s="58"/>
      <c r="R152" s="58"/>
      <c r="S152" s="58" t="s">
        <v>492</v>
      </c>
      <c r="T152" s="58"/>
      <c r="U152" s="58"/>
      <c r="V152" s="58" t="s">
        <v>494</v>
      </c>
      <c r="W152" s="58"/>
      <c r="X152" s="58"/>
    </row>
    <row r="153" spans="1:24" x14ac:dyDescent="0.25">
      <c r="A153" s="14"/>
      <c r="B153" s="57"/>
      <c r="C153" s="58"/>
      <c r="D153" s="58" t="s">
        <v>481</v>
      </c>
      <c r="E153" s="58"/>
      <c r="F153" s="58"/>
      <c r="G153" s="58"/>
      <c r="H153" s="58"/>
      <c r="I153" s="58"/>
      <c r="J153" s="58" t="s">
        <v>486</v>
      </c>
      <c r="K153" s="58"/>
      <c r="L153" s="58"/>
      <c r="M153" s="58" t="s">
        <v>487</v>
      </c>
      <c r="N153" s="58"/>
      <c r="O153" s="58"/>
      <c r="P153" s="58" t="s">
        <v>485</v>
      </c>
      <c r="Q153" s="58"/>
      <c r="R153" s="58"/>
      <c r="S153" s="58"/>
      <c r="T153" s="58"/>
      <c r="U153" s="58"/>
      <c r="V153" s="58"/>
      <c r="W153" s="58"/>
      <c r="X153" s="58"/>
    </row>
    <row r="154" spans="1:24" x14ac:dyDescent="0.25">
      <c r="A154" s="14"/>
      <c r="B154" s="57"/>
      <c r="C154" s="58"/>
      <c r="D154" s="58"/>
      <c r="E154" s="58"/>
      <c r="F154" s="58"/>
      <c r="G154" s="58"/>
      <c r="H154" s="58"/>
      <c r="I154" s="58"/>
      <c r="J154" s="58" t="s">
        <v>482</v>
      </c>
      <c r="K154" s="58"/>
      <c r="L154" s="58"/>
      <c r="M154" s="58" t="s">
        <v>482</v>
      </c>
      <c r="N154" s="58"/>
      <c r="O154" s="58"/>
      <c r="P154" s="58" t="s">
        <v>490</v>
      </c>
      <c r="Q154" s="58"/>
      <c r="R154" s="58"/>
      <c r="S154" s="58"/>
      <c r="T154" s="58"/>
      <c r="U154" s="58"/>
      <c r="V154" s="58"/>
      <c r="W154" s="58"/>
      <c r="X154" s="58"/>
    </row>
    <row r="155" spans="1:24" x14ac:dyDescent="0.25">
      <c r="A155" s="14"/>
      <c r="B155" s="57"/>
      <c r="C155" s="58"/>
      <c r="D155" s="58"/>
      <c r="E155" s="58"/>
      <c r="F155" s="58"/>
      <c r="G155" s="58"/>
      <c r="H155" s="58"/>
      <c r="I155" s="58"/>
      <c r="J155" s="58" t="s">
        <v>483</v>
      </c>
      <c r="K155" s="58"/>
      <c r="L155" s="58"/>
      <c r="M155" s="58" t="s">
        <v>483</v>
      </c>
      <c r="N155" s="58"/>
      <c r="O155" s="58"/>
      <c r="P155" s="58"/>
      <c r="Q155" s="58"/>
      <c r="R155" s="58"/>
      <c r="S155" s="58"/>
      <c r="T155" s="58"/>
      <c r="U155" s="58"/>
      <c r="V155" s="58"/>
      <c r="W155" s="58"/>
      <c r="X155" s="58"/>
    </row>
    <row r="156" spans="1:24" ht="15.75" thickBot="1" x14ac:dyDescent="0.3">
      <c r="A156" s="14"/>
      <c r="B156" s="57"/>
      <c r="C156" s="58"/>
      <c r="D156" s="56"/>
      <c r="E156" s="56"/>
      <c r="F156" s="58"/>
      <c r="G156" s="56"/>
      <c r="H156" s="56"/>
      <c r="I156" s="58"/>
      <c r="J156" s="56"/>
      <c r="K156" s="56"/>
      <c r="L156" s="58"/>
      <c r="M156" s="56" t="s">
        <v>488</v>
      </c>
      <c r="N156" s="56"/>
      <c r="O156" s="58"/>
      <c r="P156" s="56"/>
      <c r="Q156" s="56"/>
      <c r="R156" s="58"/>
      <c r="S156" s="56"/>
      <c r="T156" s="56"/>
      <c r="U156" s="58"/>
      <c r="V156" s="56"/>
      <c r="W156" s="56"/>
      <c r="X156" s="58"/>
    </row>
    <row r="157" spans="1:24" x14ac:dyDescent="0.25">
      <c r="A157" s="14"/>
      <c r="B157" s="93" t="s">
        <v>80</v>
      </c>
      <c r="C157" s="63"/>
      <c r="D157" s="63" t="s">
        <v>159</v>
      </c>
      <c r="E157" s="66" t="s">
        <v>208</v>
      </c>
      <c r="F157" s="63" t="s">
        <v>158</v>
      </c>
      <c r="G157" s="63" t="s">
        <v>159</v>
      </c>
      <c r="H157" s="66" t="s">
        <v>208</v>
      </c>
      <c r="I157" s="63" t="s">
        <v>158</v>
      </c>
      <c r="J157" s="63" t="s">
        <v>159</v>
      </c>
      <c r="K157" s="66">
        <v>903.7</v>
      </c>
      <c r="L157" s="63" t="s">
        <v>158</v>
      </c>
      <c r="M157" s="63" t="s">
        <v>159</v>
      </c>
      <c r="N157" s="66">
        <v>905.6</v>
      </c>
      <c r="O157" s="63" t="s">
        <v>158</v>
      </c>
      <c r="P157" s="63" t="s">
        <v>159</v>
      </c>
      <c r="Q157" s="66">
        <v>143.4</v>
      </c>
      <c r="R157" s="63" t="s">
        <v>158</v>
      </c>
      <c r="S157" s="63" t="s">
        <v>159</v>
      </c>
      <c r="T157" s="66" t="s">
        <v>523</v>
      </c>
      <c r="U157" s="63" t="s">
        <v>227</v>
      </c>
      <c r="V157" s="63" t="s">
        <v>159</v>
      </c>
      <c r="W157" s="66">
        <v>993.7</v>
      </c>
      <c r="X157" s="63"/>
    </row>
    <row r="158" spans="1:24" x14ac:dyDescent="0.25">
      <c r="A158" s="14"/>
      <c r="B158" s="67" t="s">
        <v>81</v>
      </c>
      <c r="C158" s="68"/>
      <c r="D158" s="68"/>
      <c r="E158" s="69"/>
      <c r="F158" s="68"/>
      <c r="G158" s="68"/>
      <c r="H158" s="69"/>
      <c r="I158" s="68"/>
      <c r="J158" s="68"/>
      <c r="K158" s="69"/>
      <c r="L158" s="68"/>
      <c r="M158" s="68"/>
      <c r="N158" s="69"/>
      <c r="O158" s="68"/>
      <c r="P158" s="68"/>
      <c r="Q158" s="69"/>
      <c r="R158" s="68"/>
      <c r="S158" s="68"/>
      <c r="T158" s="69"/>
      <c r="U158" s="68"/>
      <c r="V158" s="68"/>
      <c r="W158" s="69"/>
      <c r="X158" s="68"/>
    </row>
    <row r="159" spans="1:24" x14ac:dyDescent="0.25">
      <c r="A159" s="14"/>
      <c r="B159" s="70" t="s">
        <v>82</v>
      </c>
      <c r="C159" s="63" t="s">
        <v>158</v>
      </c>
      <c r="D159" s="63" t="s">
        <v>158</v>
      </c>
      <c r="E159" s="66" t="s">
        <v>208</v>
      </c>
      <c r="F159" s="63" t="s">
        <v>158</v>
      </c>
      <c r="G159" s="63" t="s">
        <v>158</v>
      </c>
      <c r="H159" s="66" t="s">
        <v>208</v>
      </c>
      <c r="I159" s="63" t="s">
        <v>158</v>
      </c>
      <c r="J159" s="63" t="s">
        <v>158</v>
      </c>
      <c r="K159" s="66">
        <v>843.4</v>
      </c>
      <c r="L159" s="63" t="s">
        <v>158</v>
      </c>
      <c r="M159" s="63" t="s">
        <v>158</v>
      </c>
      <c r="N159" s="66">
        <v>845.3</v>
      </c>
      <c r="O159" s="63" t="s">
        <v>158</v>
      </c>
      <c r="P159" s="63" t="s">
        <v>158</v>
      </c>
      <c r="Q159" s="66">
        <v>123.3</v>
      </c>
      <c r="R159" s="63" t="s">
        <v>158</v>
      </c>
      <c r="S159" s="63" t="s">
        <v>158</v>
      </c>
      <c r="T159" s="66" t="s">
        <v>523</v>
      </c>
      <c r="U159" s="63" t="s">
        <v>227</v>
      </c>
      <c r="V159" s="63" t="s">
        <v>158</v>
      </c>
      <c r="W159" s="66">
        <v>913.3</v>
      </c>
      <c r="X159" s="63"/>
    </row>
    <row r="160" spans="1:24" x14ac:dyDescent="0.25">
      <c r="A160" s="14"/>
      <c r="B160" s="71" t="s">
        <v>83</v>
      </c>
      <c r="C160" s="68"/>
      <c r="D160" s="68"/>
      <c r="E160" s="69">
        <v>10.9</v>
      </c>
      <c r="F160" s="68"/>
      <c r="G160" s="68"/>
      <c r="H160" s="69" t="s">
        <v>208</v>
      </c>
      <c r="I160" s="68"/>
      <c r="J160" s="68"/>
      <c r="K160" s="69">
        <v>42.8</v>
      </c>
      <c r="L160" s="68"/>
      <c r="M160" s="68"/>
      <c r="N160" s="69">
        <v>42.8</v>
      </c>
      <c r="O160" s="68"/>
      <c r="P160" s="68"/>
      <c r="Q160" s="69">
        <v>19.899999999999999</v>
      </c>
      <c r="R160" s="68"/>
      <c r="S160" s="68"/>
      <c r="T160" s="69" t="s">
        <v>208</v>
      </c>
      <c r="U160" s="68"/>
      <c r="V160" s="68"/>
      <c r="W160" s="69">
        <v>73.599999999999994</v>
      </c>
      <c r="X160" s="68"/>
    </row>
    <row r="161" spans="1:24" x14ac:dyDescent="0.25">
      <c r="A161" s="14"/>
      <c r="B161" s="70" t="s">
        <v>84</v>
      </c>
      <c r="C161" s="63" t="s">
        <v>158</v>
      </c>
      <c r="D161" s="63" t="s">
        <v>158</v>
      </c>
      <c r="E161" s="66">
        <v>4.5999999999999996</v>
      </c>
      <c r="F161" s="63" t="s">
        <v>158</v>
      </c>
      <c r="G161" s="63" t="s">
        <v>158</v>
      </c>
      <c r="H161" s="66" t="s">
        <v>208</v>
      </c>
      <c r="I161" s="63" t="s">
        <v>158</v>
      </c>
      <c r="J161" s="63" t="s">
        <v>158</v>
      </c>
      <c r="K161" s="66">
        <v>1.4</v>
      </c>
      <c r="L161" s="63" t="s">
        <v>158</v>
      </c>
      <c r="M161" s="63" t="s">
        <v>158</v>
      </c>
      <c r="N161" s="66">
        <v>1.4</v>
      </c>
      <c r="O161" s="63" t="s">
        <v>158</v>
      </c>
      <c r="P161" s="63" t="s">
        <v>158</v>
      </c>
      <c r="Q161" s="66">
        <v>0.6</v>
      </c>
      <c r="R161" s="63" t="s">
        <v>158</v>
      </c>
      <c r="S161" s="63" t="s">
        <v>158</v>
      </c>
      <c r="T161" s="66" t="s">
        <v>208</v>
      </c>
      <c r="U161" s="63" t="s">
        <v>158</v>
      </c>
      <c r="V161" s="63" t="s">
        <v>158</v>
      </c>
      <c r="W161" s="66">
        <v>6.6</v>
      </c>
      <c r="X161" s="63" t="s">
        <v>158</v>
      </c>
    </row>
    <row r="162" spans="1:24" x14ac:dyDescent="0.25">
      <c r="A162" s="14"/>
      <c r="B162" s="71" t="s">
        <v>85</v>
      </c>
      <c r="C162" s="68"/>
      <c r="D162" s="68"/>
      <c r="E162" s="69" t="s">
        <v>208</v>
      </c>
      <c r="F162" s="68"/>
      <c r="G162" s="68"/>
      <c r="H162" s="69" t="s">
        <v>208</v>
      </c>
      <c r="I162" s="68"/>
      <c r="J162" s="68"/>
      <c r="K162" s="69">
        <v>0.4</v>
      </c>
      <c r="L162" s="68"/>
      <c r="M162" s="68"/>
      <c r="N162" s="69">
        <v>0.4</v>
      </c>
      <c r="O162" s="68"/>
      <c r="P162" s="68"/>
      <c r="Q162" s="69">
        <v>0.2</v>
      </c>
      <c r="R162" s="68"/>
      <c r="S162" s="68"/>
      <c r="T162" s="69" t="s">
        <v>208</v>
      </c>
      <c r="U162" s="68"/>
      <c r="V162" s="68"/>
      <c r="W162" s="69">
        <v>0.6</v>
      </c>
      <c r="X162" s="68"/>
    </row>
    <row r="163" spans="1:24" ht="15.75" thickBot="1" x14ac:dyDescent="0.3">
      <c r="A163" s="14"/>
      <c r="B163" s="40"/>
      <c r="C163" s="40"/>
      <c r="D163" s="44"/>
      <c r="E163" s="44"/>
      <c r="F163" s="40"/>
      <c r="G163" s="44"/>
      <c r="H163" s="44"/>
      <c r="I163" s="40"/>
      <c r="J163" s="44"/>
      <c r="K163" s="44"/>
      <c r="L163" s="40"/>
      <c r="M163" s="44"/>
      <c r="N163" s="44"/>
      <c r="O163" s="40"/>
      <c r="P163" s="44"/>
      <c r="Q163" s="44"/>
      <c r="R163" s="40"/>
      <c r="S163" s="44"/>
      <c r="T163" s="44"/>
      <c r="U163" s="40"/>
      <c r="V163" s="44"/>
      <c r="W163" s="44"/>
      <c r="X163" s="40"/>
    </row>
    <row r="164" spans="1:24" x14ac:dyDescent="0.25">
      <c r="A164" s="14"/>
      <c r="B164" s="42" t="s">
        <v>181</v>
      </c>
      <c r="C164" s="42" t="s">
        <v>181</v>
      </c>
      <c r="D164" s="42" t="s">
        <v>181</v>
      </c>
      <c r="E164" s="43" t="s">
        <v>181</v>
      </c>
      <c r="F164" s="42" t="s">
        <v>181</v>
      </c>
      <c r="G164" s="42" t="s">
        <v>181</v>
      </c>
      <c r="H164" s="43" t="s">
        <v>181</v>
      </c>
      <c r="I164" s="42" t="s">
        <v>181</v>
      </c>
      <c r="J164" s="42" t="s">
        <v>181</v>
      </c>
      <c r="K164" s="43" t="s">
        <v>181</v>
      </c>
      <c r="L164" s="42" t="s">
        <v>181</v>
      </c>
      <c r="M164" s="42" t="s">
        <v>181</v>
      </c>
      <c r="N164" s="43" t="s">
        <v>181</v>
      </c>
      <c r="O164" s="42" t="s">
        <v>181</v>
      </c>
      <c r="P164" s="42" t="s">
        <v>181</v>
      </c>
      <c r="Q164" s="43" t="s">
        <v>181</v>
      </c>
      <c r="R164" s="42" t="s">
        <v>181</v>
      </c>
      <c r="S164" s="42" t="s">
        <v>181</v>
      </c>
      <c r="T164" s="43" t="s">
        <v>181</v>
      </c>
      <c r="U164" s="42" t="s">
        <v>181</v>
      </c>
      <c r="V164" s="42" t="s">
        <v>181</v>
      </c>
      <c r="W164" s="43" t="s">
        <v>181</v>
      </c>
      <c r="X164" s="42" t="s">
        <v>181</v>
      </c>
    </row>
    <row r="165" spans="1:24" x14ac:dyDescent="0.25">
      <c r="A165" s="14"/>
      <c r="B165" s="108" t="s">
        <v>86</v>
      </c>
      <c r="C165" s="63"/>
      <c r="D165" s="63" t="s">
        <v>158</v>
      </c>
      <c r="E165" s="66">
        <v>15.5</v>
      </c>
      <c r="F165" s="63" t="s">
        <v>158</v>
      </c>
      <c r="G165" s="63" t="s">
        <v>158</v>
      </c>
      <c r="H165" s="66" t="s">
        <v>208</v>
      </c>
      <c r="I165" s="63" t="s">
        <v>158</v>
      </c>
      <c r="J165" s="63" t="s">
        <v>158</v>
      </c>
      <c r="K165" s="66">
        <v>888</v>
      </c>
      <c r="L165" s="63" t="s">
        <v>158</v>
      </c>
      <c r="M165" s="63" t="s">
        <v>158</v>
      </c>
      <c r="N165" s="66">
        <v>889.9</v>
      </c>
      <c r="O165" s="63" t="s">
        <v>158</v>
      </c>
      <c r="P165" s="63" t="s">
        <v>158</v>
      </c>
      <c r="Q165" s="66">
        <v>144</v>
      </c>
      <c r="R165" s="63" t="s">
        <v>158</v>
      </c>
      <c r="S165" s="63" t="s">
        <v>158</v>
      </c>
      <c r="T165" s="66" t="s">
        <v>523</v>
      </c>
      <c r="U165" s="63" t="s">
        <v>227</v>
      </c>
      <c r="V165" s="63" t="s">
        <v>158</v>
      </c>
      <c r="W165" s="66">
        <v>994.1</v>
      </c>
      <c r="X165" s="63"/>
    </row>
    <row r="166" spans="1:24" ht="15.75" thickBot="1" x14ac:dyDescent="0.3">
      <c r="A166" s="14"/>
      <c r="B166" s="40"/>
      <c r="C166" s="40"/>
      <c r="D166" s="44"/>
      <c r="E166" s="44"/>
      <c r="F166" s="40"/>
      <c r="G166" s="44"/>
      <c r="H166" s="44"/>
      <c r="I166" s="40"/>
      <c r="J166" s="44"/>
      <c r="K166" s="44"/>
      <c r="L166" s="40"/>
      <c r="M166" s="44"/>
      <c r="N166" s="44"/>
      <c r="O166" s="40"/>
      <c r="P166" s="44"/>
      <c r="Q166" s="44"/>
      <c r="R166" s="40"/>
      <c r="S166" s="44"/>
      <c r="T166" s="44"/>
      <c r="U166" s="40"/>
      <c r="V166" s="44"/>
      <c r="W166" s="44"/>
      <c r="X166" s="40"/>
    </row>
    <row r="167" spans="1:24" x14ac:dyDescent="0.25">
      <c r="A167" s="14"/>
      <c r="B167" s="42" t="s">
        <v>181</v>
      </c>
      <c r="C167" s="42" t="s">
        <v>181</v>
      </c>
      <c r="D167" s="42" t="s">
        <v>181</v>
      </c>
      <c r="E167" s="43" t="s">
        <v>181</v>
      </c>
      <c r="F167" s="42" t="s">
        <v>181</v>
      </c>
      <c r="G167" s="42" t="s">
        <v>181</v>
      </c>
      <c r="H167" s="43" t="s">
        <v>181</v>
      </c>
      <c r="I167" s="42" t="s">
        <v>181</v>
      </c>
      <c r="J167" s="42" t="s">
        <v>181</v>
      </c>
      <c r="K167" s="43" t="s">
        <v>181</v>
      </c>
      <c r="L167" s="42" t="s">
        <v>181</v>
      </c>
      <c r="M167" s="42" t="s">
        <v>181</v>
      </c>
      <c r="N167" s="43" t="s">
        <v>181</v>
      </c>
      <c r="O167" s="42" t="s">
        <v>181</v>
      </c>
      <c r="P167" s="42" t="s">
        <v>181</v>
      </c>
      <c r="Q167" s="43" t="s">
        <v>181</v>
      </c>
      <c r="R167" s="42" t="s">
        <v>181</v>
      </c>
      <c r="S167" s="42" t="s">
        <v>181</v>
      </c>
      <c r="T167" s="43" t="s">
        <v>181</v>
      </c>
      <c r="U167" s="42" t="s">
        <v>181</v>
      </c>
      <c r="V167" s="42" t="s">
        <v>181</v>
      </c>
      <c r="W167" s="43" t="s">
        <v>181</v>
      </c>
      <c r="X167" s="42" t="s">
        <v>181</v>
      </c>
    </row>
    <row r="168" spans="1:24" x14ac:dyDescent="0.25">
      <c r="A168" s="14"/>
      <c r="B168" s="67" t="s">
        <v>87</v>
      </c>
      <c r="C168" s="68"/>
      <c r="D168" s="68"/>
      <c r="E168" s="69" t="s">
        <v>524</v>
      </c>
      <c r="F168" s="68" t="s">
        <v>162</v>
      </c>
      <c r="G168" s="68"/>
      <c r="H168" s="69" t="s">
        <v>208</v>
      </c>
      <c r="I168" s="68"/>
      <c r="J168" s="68"/>
      <c r="K168" s="69">
        <v>15.7</v>
      </c>
      <c r="L168" s="68"/>
      <c r="M168" s="68"/>
      <c r="N168" s="69">
        <v>15.7</v>
      </c>
      <c r="O168" s="68"/>
      <c r="P168" s="68"/>
      <c r="Q168" s="69" t="s">
        <v>232</v>
      </c>
      <c r="R168" s="68" t="s">
        <v>162</v>
      </c>
      <c r="S168" s="68"/>
      <c r="T168" s="69" t="s">
        <v>208</v>
      </c>
      <c r="U168" s="68"/>
      <c r="V168" s="68"/>
      <c r="W168" s="69" t="s">
        <v>229</v>
      </c>
      <c r="X168" s="68" t="s">
        <v>162</v>
      </c>
    </row>
    <row r="169" spans="1:24" x14ac:dyDescent="0.25">
      <c r="A169" s="14"/>
      <c r="B169" s="93" t="s">
        <v>525</v>
      </c>
      <c r="C169" s="63"/>
      <c r="D169" s="63" t="s">
        <v>158</v>
      </c>
      <c r="E169" s="66"/>
      <c r="F169" s="63" t="s">
        <v>158</v>
      </c>
      <c r="G169" s="63" t="s">
        <v>158</v>
      </c>
      <c r="H169" s="66"/>
      <c r="I169" s="63" t="s">
        <v>158</v>
      </c>
      <c r="J169" s="63" t="s">
        <v>158</v>
      </c>
      <c r="K169" s="66"/>
      <c r="L169" s="63" t="s">
        <v>158</v>
      </c>
      <c r="M169" s="63" t="s">
        <v>158</v>
      </c>
      <c r="N169" s="66"/>
      <c r="O169" s="63" t="s">
        <v>158</v>
      </c>
      <c r="P169" s="63" t="s">
        <v>158</v>
      </c>
      <c r="Q169" s="66"/>
      <c r="R169" s="63" t="s">
        <v>158</v>
      </c>
      <c r="S169" s="63" t="s">
        <v>158</v>
      </c>
      <c r="T169" s="66"/>
      <c r="U169" s="63" t="s">
        <v>158</v>
      </c>
      <c r="V169" s="63" t="s">
        <v>158</v>
      </c>
      <c r="W169" s="66"/>
      <c r="X169" s="63" t="s">
        <v>158</v>
      </c>
    </row>
    <row r="170" spans="1:24" x14ac:dyDescent="0.25">
      <c r="A170" s="14"/>
      <c r="B170" s="71" t="s">
        <v>526</v>
      </c>
      <c r="C170" s="68"/>
      <c r="D170" s="68"/>
      <c r="E170" s="69">
        <v>7.8</v>
      </c>
      <c r="F170" s="68"/>
      <c r="G170" s="68"/>
      <c r="H170" s="69" t="s">
        <v>527</v>
      </c>
      <c r="I170" s="68" t="s">
        <v>162</v>
      </c>
      <c r="J170" s="68"/>
      <c r="K170" s="69">
        <v>0.6</v>
      </c>
      <c r="L170" s="68"/>
      <c r="M170" s="68"/>
      <c r="N170" s="69" t="s">
        <v>528</v>
      </c>
      <c r="O170" s="68" t="s">
        <v>162</v>
      </c>
      <c r="P170" s="68"/>
      <c r="Q170" s="69" t="s">
        <v>529</v>
      </c>
      <c r="R170" s="68" t="s">
        <v>162</v>
      </c>
      <c r="S170" s="68"/>
      <c r="T170" s="69" t="s">
        <v>208</v>
      </c>
      <c r="U170" s="68"/>
      <c r="V170" s="68"/>
      <c r="W170" s="69" t="s">
        <v>463</v>
      </c>
      <c r="X170" s="68" t="s">
        <v>162</v>
      </c>
    </row>
    <row r="171" spans="1:24" x14ac:dyDescent="0.25">
      <c r="A171" s="14"/>
      <c r="B171" s="70" t="s">
        <v>530</v>
      </c>
      <c r="C171" s="63" t="s">
        <v>158</v>
      </c>
      <c r="D171" s="63" t="s">
        <v>158</v>
      </c>
      <c r="E171" s="66" t="s">
        <v>410</v>
      </c>
      <c r="F171" s="63" t="s">
        <v>227</v>
      </c>
      <c r="G171" s="63" t="s">
        <v>158</v>
      </c>
      <c r="H171" s="66" t="s">
        <v>208</v>
      </c>
      <c r="I171" s="63" t="s">
        <v>158</v>
      </c>
      <c r="J171" s="63" t="s">
        <v>158</v>
      </c>
      <c r="K171" s="66" t="s">
        <v>410</v>
      </c>
      <c r="L171" s="63" t="s">
        <v>227</v>
      </c>
      <c r="M171" s="63" t="s">
        <v>158</v>
      </c>
      <c r="N171" s="66" t="s">
        <v>208</v>
      </c>
      <c r="O171" s="63" t="s">
        <v>158</v>
      </c>
      <c r="P171" s="63" t="s">
        <v>158</v>
      </c>
      <c r="Q171" s="66">
        <v>0.5</v>
      </c>
      <c r="R171" s="63" t="s">
        <v>158</v>
      </c>
      <c r="S171" s="63" t="s">
        <v>158</v>
      </c>
      <c r="T171" s="66" t="s">
        <v>208</v>
      </c>
      <c r="U171" s="63" t="s">
        <v>158</v>
      </c>
      <c r="V171" s="63" t="s">
        <v>158</v>
      </c>
      <c r="W171" s="66">
        <v>0.4</v>
      </c>
      <c r="X171" s="63" t="s">
        <v>158</v>
      </c>
    </row>
    <row r="172" spans="1:24" x14ac:dyDescent="0.25">
      <c r="A172" s="14"/>
      <c r="B172" s="71" t="s">
        <v>531</v>
      </c>
      <c r="C172" s="68"/>
      <c r="D172" s="68"/>
      <c r="E172" s="69" t="s">
        <v>532</v>
      </c>
      <c r="F172" s="68" t="s">
        <v>162</v>
      </c>
      <c r="G172" s="68"/>
      <c r="H172" s="69" t="s">
        <v>533</v>
      </c>
      <c r="I172" s="68" t="s">
        <v>162</v>
      </c>
      <c r="J172" s="68"/>
      <c r="K172" s="69">
        <v>3</v>
      </c>
      <c r="L172" s="68"/>
      <c r="M172" s="68"/>
      <c r="N172" s="69">
        <v>3</v>
      </c>
      <c r="O172" s="68"/>
      <c r="P172" s="68"/>
      <c r="Q172" s="69" t="s">
        <v>208</v>
      </c>
      <c r="R172" s="68"/>
      <c r="S172" s="68"/>
      <c r="T172" s="69">
        <v>3.1</v>
      </c>
      <c r="U172" s="68"/>
      <c r="V172" s="68"/>
      <c r="W172" s="69" t="s">
        <v>208</v>
      </c>
      <c r="X172" s="68"/>
    </row>
    <row r="173" spans="1:24" ht="15.75" thickBot="1" x14ac:dyDescent="0.3">
      <c r="A173" s="14"/>
      <c r="B173" s="40"/>
      <c r="C173" s="40"/>
      <c r="D173" s="44"/>
      <c r="E173" s="44"/>
      <c r="F173" s="40"/>
      <c r="G173" s="44"/>
      <c r="H173" s="44"/>
      <c r="I173" s="40"/>
      <c r="J173" s="44"/>
      <c r="K173" s="44"/>
      <c r="L173" s="40"/>
      <c r="M173" s="44"/>
      <c r="N173" s="44"/>
      <c r="O173" s="40"/>
      <c r="P173" s="44"/>
      <c r="Q173" s="44"/>
      <c r="R173" s="40"/>
      <c r="S173" s="44"/>
      <c r="T173" s="44"/>
      <c r="U173" s="40"/>
      <c r="V173" s="44"/>
      <c r="W173" s="44"/>
      <c r="X173" s="40"/>
    </row>
    <row r="174" spans="1:24" x14ac:dyDescent="0.25">
      <c r="A174" s="14"/>
      <c r="B174" s="42" t="s">
        <v>181</v>
      </c>
      <c r="C174" s="42" t="s">
        <v>181</v>
      </c>
      <c r="D174" s="42" t="s">
        <v>181</v>
      </c>
      <c r="E174" s="43" t="s">
        <v>181</v>
      </c>
      <c r="F174" s="42" t="s">
        <v>181</v>
      </c>
      <c r="G174" s="42" t="s">
        <v>181</v>
      </c>
      <c r="H174" s="43" t="s">
        <v>181</v>
      </c>
      <c r="I174" s="42" t="s">
        <v>181</v>
      </c>
      <c r="J174" s="42" t="s">
        <v>181</v>
      </c>
      <c r="K174" s="43" t="s">
        <v>181</v>
      </c>
      <c r="L174" s="42" t="s">
        <v>181</v>
      </c>
      <c r="M174" s="42" t="s">
        <v>181</v>
      </c>
      <c r="N174" s="43" t="s">
        <v>181</v>
      </c>
      <c r="O174" s="42" t="s">
        <v>181</v>
      </c>
      <c r="P174" s="42" t="s">
        <v>181</v>
      </c>
      <c r="Q174" s="43" t="s">
        <v>181</v>
      </c>
      <c r="R174" s="42" t="s">
        <v>181</v>
      </c>
      <c r="S174" s="42" t="s">
        <v>181</v>
      </c>
      <c r="T174" s="43" t="s">
        <v>181</v>
      </c>
      <c r="U174" s="42" t="s">
        <v>181</v>
      </c>
      <c r="V174" s="42" t="s">
        <v>181</v>
      </c>
      <c r="W174" s="43" t="s">
        <v>181</v>
      </c>
      <c r="X174" s="42" t="s">
        <v>181</v>
      </c>
    </row>
    <row r="175" spans="1:24" x14ac:dyDescent="0.25">
      <c r="A175" s="14"/>
      <c r="B175" s="93" t="s">
        <v>534</v>
      </c>
      <c r="C175" s="63"/>
      <c r="D175" s="63" t="s">
        <v>158</v>
      </c>
      <c r="E175" s="66" t="s">
        <v>535</v>
      </c>
      <c r="F175" s="63" t="s">
        <v>227</v>
      </c>
      <c r="G175" s="63" t="s">
        <v>158</v>
      </c>
      <c r="H175" s="66" t="s">
        <v>536</v>
      </c>
      <c r="I175" s="63" t="s">
        <v>227</v>
      </c>
      <c r="J175" s="63" t="s">
        <v>158</v>
      </c>
      <c r="K175" s="66">
        <v>19.2</v>
      </c>
      <c r="L175" s="63" t="s">
        <v>158</v>
      </c>
      <c r="M175" s="63" t="s">
        <v>158</v>
      </c>
      <c r="N175" s="66" t="s">
        <v>537</v>
      </c>
      <c r="O175" s="63" t="s">
        <v>227</v>
      </c>
      <c r="P175" s="63" t="s">
        <v>158</v>
      </c>
      <c r="Q175" s="66" t="s">
        <v>538</v>
      </c>
      <c r="R175" s="63" t="s">
        <v>227</v>
      </c>
      <c r="S175" s="63" t="s">
        <v>158</v>
      </c>
      <c r="T175" s="66">
        <v>3.1</v>
      </c>
      <c r="U175" s="63" t="s">
        <v>158</v>
      </c>
      <c r="V175" s="63" t="s">
        <v>158</v>
      </c>
      <c r="W175" s="66" t="s">
        <v>463</v>
      </c>
      <c r="X175" s="63" t="s">
        <v>166</v>
      </c>
    </row>
    <row r="176" spans="1:24" x14ac:dyDescent="0.25">
      <c r="A176" s="14"/>
      <c r="B176" s="67" t="s">
        <v>93</v>
      </c>
      <c r="C176" s="68"/>
      <c r="D176" s="68"/>
      <c r="E176" s="69" t="s">
        <v>539</v>
      </c>
      <c r="F176" s="68" t="s">
        <v>162</v>
      </c>
      <c r="G176" s="68"/>
      <c r="H176" s="69" t="s">
        <v>540</v>
      </c>
      <c r="I176" s="68" t="s">
        <v>162</v>
      </c>
      <c r="J176" s="68"/>
      <c r="K176" s="69">
        <v>2</v>
      </c>
      <c r="L176" s="68"/>
      <c r="M176" s="68"/>
      <c r="N176" s="69" t="s">
        <v>541</v>
      </c>
      <c r="O176" s="68" t="s">
        <v>162</v>
      </c>
      <c r="P176" s="68"/>
      <c r="Q176" s="69" t="s">
        <v>542</v>
      </c>
      <c r="R176" s="68" t="s">
        <v>162</v>
      </c>
      <c r="S176" s="68"/>
      <c r="T176" s="69" t="s">
        <v>208</v>
      </c>
      <c r="U176" s="68"/>
      <c r="V176" s="68"/>
      <c r="W176" s="69" t="s">
        <v>418</v>
      </c>
      <c r="X176" s="68" t="s">
        <v>162</v>
      </c>
    </row>
    <row r="177" spans="1:24" ht="15.75" thickBot="1" x14ac:dyDescent="0.3">
      <c r="A177" s="14"/>
      <c r="B177" s="40"/>
      <c r="C177" s="40"/>
      <c r="D177" s="44"/>
      <c r="E177" s="44"/>
      <c r="F177" s="40"/>
      <c r="G177" s="44"/>
      <c r="H177" s="44"/>
      <c r="I177" s="40"/>
      <c r="J177" s="44"/>
      <c r="K177" s="44"/>
      <c r="L177" s="40"/>
      <c r="M177" s="44"/>
      <c r="N177" s="44"/>
      <c r="O177" s="40"/>
      <c r="P177" s="44"/>
      <c r="Q177" s="44"/>
      <c r="R177" s="40"/>
      <c r="S177" s="44"/>
      <c r="T177" s="44"/>
      <c r="U177" s="40"/>
      <c r="V177" s="44"/>
      <c r="W177" s="44"/>
      <c r="X177" s="40"/>
    </row>
    <row r="178" spans="1:24" x14ac:dyDescent="0.25">
      <c r="A178" s="14"/>
      <c r="B178" s="42" t="s">
        <v>181</v>
      </c>
      <c r="C178" s="42" t="s">
        <v>181</v>
      </c>
      <c r="D178" s="42" t="s">
        <v>181</v>
      </c>
      <c r="E178" s="43" t="s">
        <v>181</v>
      </c>
      <c r="F178" s="42" t="s">
        <v>181</v>
      </c>
      <c r="G178" s="42" t="s">
        <v>181</v>
      </c>
      <c r="H178" s="43" t="s">
        <v>181</v>
      </c>
      <c r="I178" s="42" t="s">
        <v>181</v>
      </c>
      <c r="J178" s="42" t="s">
        <v>181</v>
      </c>
      <c r="K178" s="43" t="s">
        <v>181</v>
      </c>
      <c r="L178" s="42" t="s">
        <v>181</v>
      </c>
      <c r="M178" s="42" t="s">
        <v>181</v>
      </c>
      <c r="N178" s="43" t="s">
        <v>181</v>
      </c>
      <c r="O178" s="42" t="s">
        <v>181</v>
      </c>
      <c r="P178" s="42" t="s">
        <v>181</v>
      </c>
      <c r="Q178" s="43" t="s">
        <v>181</v>
      </c>
      <c r="R178" s="42" t="s">
        <v>181</v>
      </c>
      <c r="S178" s="42" t="s">
        <v>181</v>
      </c>
      <c r="T178" s="43" t="s">
        <v>181</v>
      </c>
      <c r="U178" s="42" t="s">
        <v>181</v>
      </c>
      <c r="V178" s="42" t="s">
        <v>181</v>
      </c>
      <c r="W178" s="43" t="s">
        <v>181</v>
      </c>
      <c r="X178" s="42" t="s">
        <v>181</v>
      </c>
    </row>
    <row r="179" spans="1:24" x14ac:dyDescent="0.25">
      <c r="A179" s="14"/>
      <c r="B179" s="93" t="s">
        <v>543</v>
      </c>
      <c r="C179" s="63"/>
      <c r="D179" s="63" t="s">
        <v>158</v>
      </c>
      <c r="E179" s="66" t="s">
        <v>384</v>
      </c>
      <c r="F179" s="63" t="s">
        <v>227</v>
      </c>
      <c r="G179" s="63" t="s">
        <v>158</v>
      </c>
      <c r="H179" s="66" t="s">
        <v>544</v>
      </c>
      <c r="I179" s="63" t="s">
        <v>227</v>
      </c>
      <c r="J179" s="63" t="s">
        <v>158</v>
      </c>
      <c r="K179" s="66">
        <v>17.2</v>
      </c>
      <c r="L179" s="63" t="s">
        <v>158</v>
      </c>
      <c r="M179" s="63" t="s">
        <v>158</v>
      </c>
      <c r="N179" s="66">
        <v>2</v>
      </c>
      <c r="O179" s="63" t="s">
        <v>158</v>
      </c>
      <c r="P179" s="63" t="s">
        <v>158</v>
      </c>
      <c r="Q179" s="66" t="s">
        <v>545</v>
      </c>
      <c r="R179" s="63" t="s">
        <v>227</v>
      </c>
      <c r="S179" s="63" t="s">
        <v>158</v>
      </c>
      <c r="T179" s="66">
        <v>3.1</v>
      </c>
      <c r="U179" s="63" t="s">
        <v>158</v>
      </c>
      <c r="V179" s="63" t="s">
        <v>158</v>
      </c>
      <c r="W179" s="66" t="s">
        <v>546</v>
      </c>
      <c r="X179" s="63" t="s">
        <v>350</v>
      </c>
    </row>
    <row r="180" spans="1:24" ht="21" x14ac:dyDescent="0.25">
      <c r="A180" s="14"/>
      <c r="B180" s="67" t="s">
        <v>95</v>
      </c>
      <c r="C180" s="68"/>
      <c r="D180" s="68"/>
      <c r="E180" s="69" t="s">
        <v>208</v>
      </c>
      <c r="F180" s="68"/>
      <c r="G180" s="68"/>
      <c r="H180" s="69" t="s">
        <v>208</v>
      </c>
      <c r="I180" s="68"/>
      <c r="J180" s="68"/>
      <c r="K180" s="69" t="s">
        <v>208</v>
      </c>
      <c r="L180" s="68"/>
      <c r="M180" s="68"/>
      <c r="N180" s="69" t="s">
        <v>208</v>
      </c>
      <c r="O180" s="68"/>
      <c r="P180" s="68"/>
      <c r="Q180" s="69">
        <v>1</v>
      </c>
      <c r="R180" s="68"/>
      <c r="S180" s="68"/>
      <c r="T180" s="69" t="s">
        <v>208</v>
      </c>
      <c r="U180" s="68"/>
      <c r="V180" s="68"/>
      <c r="W180" s="69">
        <v>1</v>
      </c>
      <c r="X180" s="68"/>
    </row>
    <row r="181" spans="1:24" ht="15.75" thickBot="1" x14ac:dyDescent="0.3">
      <c r="A181" s="14"/>
      <c r="B181" s="40"/>
      <c r="C181" s="40"/>
      <c r="D181" s="44"/>
      <c r="E181" s="44"/>
      <c r="F181" s="40"/>
      <c r="G181" s="44"/>
      <c r="H181" s="44"/>
      <c r="I181" s="40"/>
      <c r="J181" s="44"/>
      <c r="K181" s="44"/>
      <c r="L181" s="40"/>
      <c r="M181" s="44"/>
      <c r="N181" s="44"/>
      <c r="O181" s="40"/>
      <c r="P181" s="44"/>
      <c r="Q181" s="44"/>
      <c r="R181" s="40"/>
      <c r="S181" s="44"/>
      <c r="T181" s="44"/>
      <c r="U181" s="40"/>
      <c r="V181" s="44"/>
      <c r="W181" s="44"/>
      <c r="X181" s="40"/>
    </row>
    <row r="182" spans="1:24" x14ac:dyDescent="0.25">
      <c r="A182" s="14"/>
      <c r="B182" s="42" t="s">
        <v>181</v>
      </c>
      <c r="C182" s="42" t="s">
        <v>181</v>
      </c>
      <c r="D182" s="42" t="s">
        <v>181</v>
      </c>
      <c r="E182" s="43" t="s">
        <v>181</v>
      </c>
      <c r="F182" s="42" t="s">
        <v>181</v>
      </c>
      <c r="G182" s="42" t="s">
        <v>181</v>
      </c>
      <c r="H182" s="43" t="s">
        <v>181</v>
      </c>
      <c r="I182" s="42" t="s">
        <v>181</v>
      </c>
      <c r="J182" s="42" t="s">
        <v>181</v>
      </c>
      <c r="K182" s="43" t="s">
        <v>181</v>
      </c>
      <c r="L182" s="42" t="s">
        <v>181</v>
      </c>
      <c r="M182" s="42" t="s">
        <v>181</v>
      </c>
      <c r="N182" s="43" t="s">
        <v>181</v>
      </c>
      <c r="O182" s="42" t="s">
        <v>181</v>
      </c>
      <c r="P182" s="42" t="s">
        <v>181</v>
      </c>
      <c r="Q182" s="43" t="s">
        <v>181</v>
      </c>
      <c r="R182" s="42" t="s">
        <v>181</v>
      </c>
      <c r="S182" s="42" t="s">
        <v>181</v>
      </c>
      <c r="T182" s="43" t="s">
        <v>181</v>
      </c>
      <c r="U182" s="42" t="s">
        <v>181</v>
      </c>
      <c r="V182" s="42" t="s">
        <v>181</v>
      </c>
      <c r="W182" s="43" t="s">
        <v>181</v>
      </c>
      <c r="X182" s="42" t="s">
        <v>181</v>
      </c>
    </row>
    <row r="183" spans="1:24" x14ac:dyDescent="0.25">
      <c r="A183" s="14"/>
      <c r="B183" s="93" t="s">
        <v>547</v>
      </c>
      <c r="C183" s="63"/>
      <c r="D183" s="63" t="s">
        <v>159</v>
      </c>
      <c r="E183" s="66" t="s">
        <v>384</v>
      </c>
      <c r="F183" s="63" t="s">
        <v>227</v>
      </c>
      <c r="G183" s="63" t="s">
        <v>159</v>
      </c>
      <c r="H183" s="66" t="s">
        <v>544</v>
      </c>
      <c r="I183" s="63" t="s">
        <v>227</v>
      </c>
      <c r="J183" s="63" t="s">
        <v>159</v>
      </c>
      <c r="K183" s="66">
        <v>17.2</v>
      </c>
      <c r="L183" s="63" t="s">
        <v>158</v>
      </c>
      <c r="M183" s="63" t="s">
        <v>159</v>
      </c>
      <c r="N183" s="66">
        <v>2</v>
      </c>
      <c r="O183" s="63" t="s">
        <v>158</v>
      </c>
      <c r="P183" s="63" t="s">
        <v>159</v>
      </c>
      <c r="Q183" s="66" t="s">
        <v>548</v>
      </c>
      <c r="R183" s="63" t="s">
        <v>227</v>
      </c>
      <c r="S183" s="63" t="s">
        <v>159</v>
      </c>
      <c r="T183" s="66">
        <v>3.1</v>
      </c>
      <c r="U183" s="63" t="s">
        <v>158</v>
      </c>
      <c r="V183" s="63" t="s">
        <v>159</v>
      </c>
      <c r="W183" s="66" t="s">
        <v>384</v>
      </c>
      <c r="X183" s="63" t="s">
        <v>166</v>
      </c>
    </row>
    <row r="184" spans="1:24" ht="15.75" thickBot="1" x14ac:dyDescent="0.3">
      <c r="A184" s="14"/>
      <c r="B184" s="40"/>
      <c r="C184" s="40"/>
      <c r="D184" s="44"/>
      <c r="E184" s="44"/>
      <c r="F184" s="40"/>
      <c r="G184" s="44"/>
      <c r="H184" s="44"/>
      <c r="I184" s="40"/>
      <c r="J184" s="44"/>
      <c r="K184" s="44"/>
      <c r="L184" s="40"/>
      <c r="M184" s="44"/>
      <c r="N184" s="44"/>
      <c r="O184" s="40"/>
      <c r="P184" s="44"/>
      <c r="Q184" s="44"/>
      <c r="R184" s="40"/>
      <c r="S184" s="44"/>
      <c r="T184" s="44"/>
      <c r="U184" s="40"/>
      <c r="V184" s="44"/>
      <c r="W184" s="44"/>
      <c r="X184" s="40"/>
    </row>
    <row r="185" spans="1:24" x14ac:dyDescent="0.25">
      <c r="A185" s="14"/>
      <c r="B185" s="42" t="s">
        <v>181</v>
      </c>
      <c r="C185" s="42" t="s">
        <v>181</v>
      </c>
      <c r="D185" s="42" t="s">
        <v>181</v>
      </c>
      <c r="E185" s="43" t="s">
        <v>181</v>
      </c>
      <c r="F185" s="42" t="s">
        <v>181</v>
      </c>
      <c r="G185" s="42" t="s">
        <v>181</v>
      </c>
      <c r="H185" s="43" t="s">
        <v>181</v>
      </c>
      <c r="I185" s="42" t="s">
        <v>181</v>
      </c>
      <c r="J185" s="42" t="s">
        <v>181</v>
      </c>
      <c r="K185" s="43" t="s">
        <v>181</v>
      </c>
      <c r="L185" s="42" t="s">
        <v>181</v>
      </c>
      <c r="M185" s="42" t="s">
        <v>181</v>
      </c>
      <c r="N185" s="43" t="s">
        <v>181</v>
      </c>
      <c r="O185" s="42" t="s">
        <v>181</v>
      </c>
      <c r="P185" s="42" t="s">
        <v>181</v>
      </c>
      <c r="Q185" s="43" t="s">
        <v>181</v>
      </c>
      <c r="R185" s="42" t="s">
        <v>181</v>
      </c>
      <c r="S185" s="42" t="s">
        <v>181</v>
      </c>
      <c r="T185" s="43" t="s">
        <v>181</v>
      </c>
      <c r="U185" s="42" t="s">
        <v>181</v>
      </c>
      <c r="V185" s="42" t="s">
        <v>181</v>
      </c>
      <c r="W185" s="43" t="s">
        <v>181</v>
      </c>
      <c r="X185" s="42" t="s">
        <v>181</v>
      </c>
    </row>
    <row r="186" spans="1:24" x14ac:dyDescent="0.25">
      <c r="A186" s="14"/>
      <c r="B186" s="42" t="s">
        <v>181</v>
      </c>
      <c r="C186" s="42" t="s">
        <v>181</v>
      </c>
      <c r="D186" s="42" t="s">
        <v>181</v>
      </c>
      <c r="E186" s="43" t="s">
        <v>181</v>
      </c>
      <c r="F186" s="42" t="s">
        <v>181</v>
      </c>
      <c r="G186" s="42" t="s">
        <v>181</v>
      </c>
      <c r="H186" s="43" t="s">
        <v>181</v>
      </c>
      <c r="I186" s="42" t="s">
        <v>181</v>
      </c>
      <c r="J186" s="42" t="s">
        <v>181</v>
      </c>
      <c r="K186" s="43" t="s">
        <v>181</v>
      </c>
      <c r="L186" s="42" t="s">
        <v>181</v>
      </c>
      <c r="M186" s="42" t="s">
        <v>181</v>
      </c>
      <c r="N186" s="43" t="s">
        <v>181</v>
      </c>
      <c r="O186" s="42" t="s">
        <v>181</v>
      </c>
      <c r="P186" s="42" t="s">
        <v>181</v>
      </c>
      <c r="Q186" s="43" t="s">
        <v>181</v>
      </c>
      <c r="R186" s="42" t="s">
        <v>181</v>
      </c>
      <c r="S186" s="42" t="s">
        <v>181</v>
      </c>
      <c r="T186" s="43" t="s">
        <v>181</v>
      </c>
      <c r="U186" s="42" t="s">
        <v>181</v>
      </c>
      <c r="V186" s="42" t="s">
        <v>181</v>
      </c>
      <c r="W186" s="43" t="s">
        <v>181</v>
      </c>
      <c r="X186" s="42" t="s">
        <v>181</v>
      </c>
    </row>
    <row r="187" spans="1:24" ht="15.75" thickBot="1" x14ac:dyDescent="0.3">
      <c r="A187" s="14"/>
      <c r="B187" s="40"/>
      <c r="C187" s="40"/>
      <c r="D187" s="44"/>
      <c r="E187" s="44"/>
      <c r="F187" s="40"/>
      <c r="G187" s="44"/>
      <c r="H187" s="44"/>
      <c r="I187" s="40"/>
      <c r="J187" s="44"/>
      <c r="K187" s="44"/>
      <c r="L187" s="40"/>
      <c r="M187" s="44"/>
      <c r="N187" s="44"/>
      <c r="O187" s="40"/>
      <c r="P187" s="44"/>
      <c r="Q187" s="44"/>
      <c r="R187" s="40"/>
      <c r="S187" s="44"/>
      <c r="T187" s="44"/>
      <c r="U187" s="40"/>
      <c r="V187" s="44"/>
      <c r="W187" s="44"/>
      <c r="X187" s="40"/>
    </row>
    <row r="188" spans="1:24" x14ac:dyDescent="0.25">
      <c r="A188" s="14"/>
      <c r="B188" s="92" t="s">
        <v>382</v>
      </c>
      <c r="C188" s="68"/>
      <c r="D188" s="68"/>
      <c r="E188" s="69"/>
      <c r="F188" s="68"/>
      <c r="G188" s="68"/>
      <c r="H188" s="69"/>
      <c r="I188" s="68"/>
      <c r="J188" s="68"/>
      <c r="K188" s="69"/>
      <c r="L188" s="68"/>
      <c r="M188" s="68"/>
      <c r="N188" s="69"/>
      <c r="O188" s="68"/>
      <c r="P188" s="68"/>
      <c r="Q188" s="69"/>
      <c r="R188" s="68"/>
      <c r="S188" s="68"/>
      <c r="T188" s="69"/>
      <c r="U188" s="68"/>
      <c r="V188" s="68"/>
      <c r="W188" s="69"/>
      <c r="X188" s="68"/>
    </row>
    <row r="189" spans="1:24" ht="15.75" thickBot="1" x14ac:dyDescent="0.3">
      <c r="A189" s="14"/>
      <c r="B189" s="40"/>
      <c r="C189" s="40"/>
      <c r="D189" s="44"/>
      <c r="E189" s="44"/>
      <c r="F189" s="40"/>
      <c r="G189" s="44"/>
      <c r="H189" s="44"/>
      <c r="I189" s="40"/>
      <c r="J189" s="44"/>
      <c r="K189" s="44"/>
      <c r="L189" s="40"/>
      <c r="M189" s="44"/>
      <c r="N189" s="44"/>
      <c r="O189" s="40"/>
      <c r="P189" s="44"/>
      <c r="Q189" s="44"/>
      <c r="R189" s="40"/>
      <c r="S189" s="44"/>
      <c r="T189" s="44"/>
      <c r="U189" s="40"/>
      <c r="V189" s="44"/>
      <c r="W189" s="44"/>
      <c r="X189" s="40"/>
    </row>
    <row r="190" spans="1:24" x14ac:dyDescent="0.25">
      <c r="A190" s="14"/>
      <c r="B190" s="42" t="s">
        <v>181</v>
      </c>
      <c r="C190" s="42" t="s">
        <v>181</v>
      </c>
      <c r="D190" s="42" t="s">
        <v>181</v>
      </c>
      <c r="E190" s="43" t="s">
        <v>181</v>
      </c>
      <c r="F190" s="42" t="s">
        <v>181</v>
      </c>
      <c r="G190" s="42" t="s">
        <v>181</v>
      </c>
      <c r="H190" s="43" t="s">
        <v>181</v>
      </c>
      <c r="I190" s="42" t="s">
        <v>181</v>
      </c>
      <c r="J190" s="42" t="s">
        <v>181</v>
      </c>
      <c r="K190" s="43" t="s">
        <v>181</v>
      </c>
      <c r="L190" s="42" t="s">
        <v>181</v>
      </c>
      <c r="M190" s="42" t="s">
        <v>181</v>
      </c>
      <c r="N190" s="43" t="s">
        <v>181</v>
      </c>
      <c r="O190" s="42" t="s">
        <v>181</v>
      </c>
      <c r="P190" s="42" t="s">
        <v>181</v>
      </c>
      <c r="Q190" s="43" t="s">
        <v>181</v>
      </c>
      <c r="R190" s="42" t="s">
        <v>181</v>
      </c>
      <c r="S190" s="42" t="s">
        <v>181</v>
      </c>
      <c r="T190" s="43" t="s">
        <v>181</v>
      </c>
      <c r="U190" s="42" t="s">
        <v>181</v>
      </c>
      <c r="V190" s="42" t="s">
        <v>181</v>
      </c>
      <c r="W190" s="43" t="s">
        <v>181</v>
      </c>
      <c r="X190" s="42" t="s">
        <v>181</v>
      </c>
    </row>
    <row r="191" spans="1:24" x14ac:dyDescent="0.25">
      <c r="A191" s="14"/>
      <c r="B191" s="93" t="s">
        <v>549</v>
      </c>
      <c r="C191" s="63"/>
      <c r="D191" s="63" t="s">
        <v>159</v>
      </c>
      <c r="E191" s="66" t="s">
        <v>550</v>
      </c>
      <c r="F191" s="63" t="s">
        <v>227</v>
      </c>
      <c r="G191" s="63" t="s">
        <v>159</v>
      </c>
      <c r="H191" s="66" t="s">
        <v>551</v>
      </c>
      <c r="I191" s="63" t="s">
        <v>227</v>
      </c>
      <c r="J191" s="63" t="s">
        <v>159</v>
      </c>
      <c r="K191" s="66" t="s">
        <v>552</v>
      </c>
      <c r="L191" s="63" t="s">
        <v>227</v>
      </c>
      <c r="M191" s="63" t="s">
        <v>159</v>
      </c>
      <c r="N191" s="66" t="s">
        <v>553</v>
      </c>
      <c r="O191" s="63" t="s">
        <v>227</v>
      </c>
      <c r="P191" s="63" t="s">
        <v>159</v>
      </c>
      <c r="Q191" s="66" t="s">
        <v>554</v>
      </c>
      <c r="R191" s="63" t="s">
        <v>227</v>
      </c>
      <c r="S191" s="63" t="s">
        <v>159</v>
      </c>
      <c r="T191" s="66">
        <v>51.6</v>
      </c>
      <c r="U191" s="63" t="s">
        <v>158</v>
      </c>
      <c r="V191" s="63" t="s">
        <v>159</v>
      </c>
      <c r="W191" s="66" t="s">
        <v>550</v>
      </c>
      <c r="X191" s="63" t="s">
        <v>166</v>
      </c>
    </row>
    <row r="192" spans="1:24" ht="15.75" thickBot="1" x14ac:dyDescent="0.3">
      <c r="A192" s="14"/>
      <c r="B192" s="40"/>
      <c r="C192" s="40"/>
      <c r="D192" s="44"/>
      <c r="E192" s="44"/>
      <c r="F192" s="40"/>
      <c r="G192" s="44"/>
      <c r="H192" s="44"/>
      <c r="I192" s="40"/>
      <c r="J192" s="44"/>
      <c r="K192" s="44"/>
      <c r="L192" s="40"/>
      <c r="M192" s="44"/>
      <c r="N192" s="44"/>
      <c r="O192" s="40"/>
      <c r="P192" s="44"/>
      <c r="Q192" s="44"/>
      <c r="R192" s="40"/>
      <c r="S192" s="44"/>
      <c r="T192" s="44"/>
      <c r="U192" s="40"/>
      <c r="V192" s="44"/>
      <c r="W192" s="44"/>
      <c r="X192" s="40"/>
    </row>
    <row r="193" spans="1:24" x14ac:dyDescent="0.25">
      <c r="A193" s="14"/>
      <c r="B193" s="42" t="s">
        <v>181</v>
      </c>
      <c r="C193" s="42" t="s">
        <v>181</v>
      </c>
      <c r="D193" s="42" t="s">
        <v>181</v>
      </c>
      <c r="E193" s="43" t="s">
        <v>181</v>
      </c>
      <c r="F193" s="42" t="s">
        <v>181</v>
      </c>
      <c r="G193" s="42" t="s">
        <v>181</v>
      </c>
      <c r="H193" s="43" t="s">
        <v>181</v>
      </c>
      <c r="I193" s="42" t="s">
        <v>181</v>
      </c>
      <c r="J193" s="42" t="s">
        <v>181</v>
      </c>
      <c r="K193" s="43" t="s">
        <v>181</v>
      </c>
      <c r="L193" s="42" t="s">
        <v>181</v>
      </c>
      <c r="M193" s="42" t="s">
        <v>181</v>
      </c>
      <c r="N193" s="43" t="s">
        <v>181</v>
      </c>
      <c r="O193" s="42" t="s">
        <v>181</v>
      </c>
      <c r="P193" s="42" t="s">
        <v>181</v>
      </c>
      <c r="Q193" s="43" t="s">
        <v>181</v>
      </c>
      <c r="R193" s="42" t="s">
        <v>181</v>
      </c>
      <c r="S193" s="42" t="s">
        <v>181</v>
      </c>
      <c r="T193" s="43" t="s">
        <v>181</v>
      </c>
      <c r="U193" s="42" t="s">
        <v>181</v>
      </c>
      <c r="V193" s="42" t="s">
        <v>181</v>
      </c>
      <c r="W193" s="43" t="s">
        <v>181</v>
      </c>
      <c r="X193" s="42" t="s">
        <v>181</v>
      </c>
    </row>
    <row r="194" spans="1:24" x14ac:dyDescent="0.25">
      <c r="A194" s="14"/>
      <c r="B194" s="42" t="s">
        <v>181</v>
      </c>
      <c r="C194" s="42" t="s">
        <v>181</v>
      </c>
      <c r="D194" s="42" t="s">
        <v>181</v>
      </c>
      <c r="E194" s="43" t="s">
        <v>181</v>
      </c>
      <c r="F194" s="42" t="s">
        <v>181</v>
      </c>
      <c r="G194" s="42" t="s">
        <v>181</v>
      </c>
      <c r="H194" s="43" t="s">
        <v>181</v>
      </c>
      <c r="I194" s="42" t="s">
        <v>181</v>
      </c>
      <c r="J194" s="42" t="s">
        <v>181</v>
      </c>
      <c r="K194" s="43" t="s">
        <v>181</v>
      </c>
      <c r="L194" s="42" t="s">
        <v>181</v>
      </c>
      <c r="M194" s="42" t="s">
        <v>181</v>
      </c>
      <c r="N194" s="43" t="s">
        <v>181</v>
      </c>
      <c r="O194" s="42" t="s">
        <v>181</v>
      </c>
      <c r="P194" s="42" t="s">
        <v>181</v>
      </c>
      <c r="Q194" s="43" t="s">
        <v>181</v>
      </c>
      <c r="R194" s="42" t="s">
        <v>181</v>
      </c>
      <c r="S194" s="42" t="s">
        <v>181</v>
      </c>
      <c r="T194" s="43" t="s">
        <v>181</v>
      </c>
      <c r="U194" s="42" t="s">
        <v>181</v>
      </c>
      <c r="V194" s="42" t="s">
        <v>181</v>
      </c>
      <c r="W194" s="43" t="s">
        <v>181</v>
      </c>
      <c r="X194" s="42" t="s">
        <v>181</v>
      </c>
    </row>
    <row r="195" spans="1:24" ht="15.75" thickBot="1" x14ac:dyDescent="0.3">
      <c r="A195" s="14"/>
      <c r="B195" s="40"/>
      <c r="C195" s="40"/>
      <c r="D195" s="44"/>
      <c r="E195" s="44"/>
      <c r="F195" s="40"/>
      <c r="G195" s="44"/>
      <c r="H195" s="44"/>
      <c r="I195" s="40"/>
      <c r="J195" s="44"/>
      <c r="K195" s="44"/>
      <c r="L195" s="40"/>
      <c r="M195" s="44"/>
      <c r="N195" s="44"/>
      <c r="O195" s="40"/>
      <c r="P195" s="44"/>
      <c r="Q195" s="44"/>
      <c r="R195" s="40"/>
      <c r="S195" s="44"/>
      <c r="T195" s="44"/>
      <c r="U195" s="40"/>
      <c r="V195" s="44"/>
      <c r="W195" s="44"/>
      <c r="X195" s="40"/>
    </row>
    <row r="196" spans="1:24" x14ac:dyDescent="0.25">
      <c r="A196" s="14"/>
      <c r="B196" s="32"/>
      <c r="C196" s="32"/>
      <c r="D196" s="32"/>
      <c r="E196" s="32"/>
      <c r="F196" s="32"/>
      <c r="G196" s="32"/>
      <c r="H196" s="32"/>
      <c r="I196" s="32"/>
      <c r="J196" s="32"/>
      <c r="K196" s="32"/>
      <c r="L196" s="32"/>
      <c r="M196" s="32"/>
      <c r="N196" s="32"/>
      <c r="O196" s="32"/>
      <c r="P196" s="32"/>
      <c r="Q196" s="32"/>
      <c r="R196" s="32"/>
      <c r="S196" s="32"/>
      <c r="T196" s="32"/>
      <c r="U196" s="32"/>
      <c r="V196" s="32"/>
      <c r="W196" s="32"/>
      <c r="X196" s="32"/>
    </row>
    <row r="197" spans="1:24" x14ac:dyDescent="0.25">
      <c r="A197" s="14"/>
      <c r="B197" s="111" t="s">
        <v>476</v>
      </c>
      <c r="C197" s="111"/>
      <c r="D197" s="111"/>
      <c r="E197" s="111"/>
      <c r="F197" s="111"/>
      <c r="G197" s="111"/>
      <c r="H197" s="111"/>
      <c r="I197" s="111"/>
      <c r="J197" s="111"/>
      <c r="K197" s="111"/>
      <c r="L197" s="111"/>
      <c r="M197" s="111"/>
      <c r="N197" s="111"/>
      <c r="O197" s="111"/>
      <c r="P197" s="111"/>
      <c r="Q197" s="111"/>
      <c r="R197" s="111"/>
      <c r="S197" s="111"/>
      <c r="T197" s="111"/>
      <c r="U197" s="111"/>
      <c r="V197" s="111"/>
      <c r="W197" s="111"/>
      <c r="X197" s="111"/>
    </row>
    <row r="198" spans="1:24" x14ac:dyDescent="0.25">
      <c r="A198" s="14"/>
      <c r="B198" s="111" t="s">
        <v>522</v>
      </c>
      <c r="C198" s="111"/>
      <c r="D198" s="111"/>
      <c r="E198" s="111"/>
      <c r="F198" s="111"/>
      <c r="G198" s="111"/>
      <c r="H198" s="111"/>
      <c r="I198" s="111"/>
      <c r="J198" s="111"/>
      <c r="K198" s="111"/>
      <c r="L198" s="111"/>
      <c r="M198" s="111"/>
      <c r="N198" s="111"/>
      <c r="O198" s="111"/>
      <c r="P198" s="111"/>
      <c r="Q198" s="111"/>
      <c r="R198" s="111"/>
      <c r="S198" s="111"/>
      <c r="T198" s="111"/>
      <c r="U198" s="111"/>
      <c r="V198" s="111"/>
      <c r="W198" s="111"/>
      <c r="X198" s="111"/>
    </row>
    <row r="199" spans="1:24" x14ac:dyDescent="0.25">
      <c r="A199" s="14"/>
      <c r="B199" s="111" t="s">
        <v>465</v>
      </c>
      <c r="C199" s="111"/>
      <c r="D199" s="111"/>
      <c r="E199" s="111"/>
      <c r="F199" s="111"/>
      <c r="G199" s="111"/>
      <c r="H199" s="111"/>
      <c r="I199" s="111"/>
      <c r="J199" s="111"/>
      <c r="K199" s="111"/>
      <c r="L199" s="111"/>
      <c r="M199" s="111"/>
      <c r="N199" s="111"/>
      <c r="O199" s="111"/>
      <c r="P199" s="111"/>
      <c r="Q199" s="111"/>
      <c r="R199" s="111"/>
      <c r="S199" s="111"/>
      <c r="T199" s="111"/>
      <c r="U199" s="111"/>
      <c r="V199" s="111"/>
      <c r="W199" s="111"/>
      <c r="X199" s="111"/>
    </row>
    <row r="200" spans="1:24" x14ac:dyDescent="0.25">
      <c r="A200" s="14"/>
      <c r="B200" s="111" t="s">
        <v>478</v>
      </c>
      <c r="C200" s="111"/>
      <c r="D200" s="111"/>
      <c r="E200" s="111"/>
      <c r="F200" s="111"/>
      <c r="G200" s="111"/>
      <c r="H200" s="111"/>
      <c r="I200" s="111"/>
      <c r="J200" s="111"/>
      <c r="K200" s="111"/>
      <c r="L200" s="111"/>
      <c r="M200" s="111"/>
      <c r="N200" s="111"/>
      <c r="O200" s="111"/>
      <c r="P200" s="111"/>
      <c r="Q200" s="111"/>
      <c r="R200" s="111"/>
      <c r="S200" s="111"/>
      <c r="T200" s="111"/>
      <c r="U200" s="111"/>
      <c r="V200" s="111"/>
      <c r="W200" s="111"/>
      <c r="X200" s="111"/>
    </row>
    <row r="201" spans="1:24" x14ac:dyDescent="0.25">
      <c r="A201" s="14"/>
      <c r="B201" s="36"/>
      <c r="C201" s="36"/>
      <c r="D201" s="36"/>
      <c r="E201" s="36"/>
      <c r="F201" s="36"/>
      <c r="G201" s="36"/>
      <c r="H201" s="36"/>
      <c r="I201" s="36"/>
      <c r="J201" s="36"/>
      <c r="K201" s="36"/>
      <c r="L201" s="36"/>
      <c r="M201" s="36"/>
      <c r="N201" s="36"/>
      <c r="O201" s="36"/>
      <c r="P201" s="36"/>
      <c r="Q201" s="36"/>
      <c r="R201" s="36"/>
      <c r="S201" s="36"/>
      <c r="T201" s="36"/>
      <c r="U201" s="36"/>
      <c r="V201" s="36"/>
      <c r="W201" s="36"/>
      <c r="X201" s="36"/>
    </row>
    <row r="202" spans="1:24" x14ac:dyDescent="0.25">
      <c r="A202" s="14"/>
      <c r="B202" s="16"/>
      <c r="C202" s="17"/>
      <c r="D202" s="18"/>
      <c r="E202" s="17"/>
      <c r="F202" s="17"/>
      <c r="G202" s="18"/>
      <c r="H202" s="17"/>
      <c r="I202" s="17"/>
      <c r="J202" s="18"/>
      <c r="K202" s="17"/>
      <c r="L202" s="17"/>
      <c r="M202" s="18"/>
      <c r="N202" s="17"/>
      <c r="O202" s="17"/>
      <c r="P202" s="18"/>
      <c r="Q202" s="17"/>
      <c r="R202" s="17"/>
      <c r="S202" s="18"/>
      <c r="T202" s="17"/>
      <c r="U202" s="17"/>
      <c r="V202" s="18"/>
      <c r="W202" s="17"/>
      <c r="X202" s="17"/>
    </row>
    <row r="203" spans="1:24" x14ac:dyDescent="0.25">
      <c r="A203" s="14"/>
      <c r="B203" s="57" t="s">
        <v>175</v>
      </c>
      <c r="C203" s="58"/>
      <c r="D203" s="58" t="s">
        <v>479</v>
      </c>
      <c r="E203" s="58"/>
      <c r="F203" s="58"/>
      <c r="G203" s="58" t="s">
        <v>482</v>
      </c>
      <c r="H203" s="58"/>
      <c r="I203" s="58"/>
      <c r="J203" s="58" t="s">
        <v>484</v>
      </c>
      <c r="K203" s="58"/>
      <c r="L203" s="58"/>
      <c r="M203" s="58" t="s">
        <v>484</v>
      </c>
      <c r="N203" s="58"/>
      <c r="O203" s="58"/>
      <c r="P203" s="58" t="s">
        <v>489</v>
      </c>
      <c r="Q203" s="58"/>
      <c r="R203" s="58"/>
      <c r="S203" s="58" t="s">
        <v>491</v>
      </c>
      <c r="T203" s="58"/>
      <c r="U203" s="58"/>
      <c r="V203" s="58" t="s">
        <v>493</v>
      </c>
      <c r="W203" s="58"/>
      <c r="X203" s="58"/>
    </row>
    <row r="204" spans="1:24" ht="19.5" customHeight="1" x14ac:dyDescent="0.25">
      <c r="A204" s="14"/>
      <c r="B204" s="57"/>
      <c r="C204" s="58"/>
      <c r="D204" s="58" t="s">
        <v>480</v>
      </c>
      <c r="E204" s="58"/>
      <c r="F204" s="58"/>
      <c r="G204" s="58" t="s">
        <v>483</v>
      </c>
      <c r="H204" s="58"/>
      <c r="I204" s="58"/>
      <c r="J204" s="58" t="s">
        <v>485</v>
      </c>
      <c r="K204" s="58"/>
      <c r="L204" s="58"/>
      <c r="M204" s="58" t="s">
        <v>485</v>
      </c>
      <c r="N204" s="58"/>
      <c r="O204" s="58"/>
      <c r="P204" s="58" t="s">
        <v>484</v>
      </c>
      <c r="Q204" s="58"/>
      <c r="R204" s="58"/>
      <c r="S204" s="58" t="s">
        <v>492</v>
      </c>
      <c r="T204" s="58"/>
      <c r="U204" s="58"/>
      <c r="V204" s="58" t="s">
        <v>494</v>
      </c>
      <c r="W204" s="58"/>
      <c r="X204" s="58"/>
    </row>
    <row r="205" spans="1:24" x14ac:dyDescent="0.25">
      <c r="A205" s="14"/>
      <c r="B205" s="57"/>
      <c r="C205" s="58"/>
      <c r="D205" s="58" t="s">
        <v>481</v>
      </c>
      <c r="E205" s="58"/>
      <c r="F205" s="58"/>
      <c r="G205" s="58"/>
      <c r="H205" s="58"/>
      <c r="I205" s="58"/>
      <c r="J205" s="58" t="s">
        <v>486</v>
      </c>
      <c r="K205" s="58"/>
      <c r="L205" s="58"/>
      <c r="M205" s="58" t="s">
        <v>487</v>
      </c>
      <c r="N205" s="58"/>
      <c r="O205" s="58"/>
      <c r="P205" s="58" t="s">
        <v>485</v>
      </c>
      <c r="Q205" s="58"/>
      <c r="R205" s="58"/>
      <c r="S205" s="58"/>
      <c r="T205" s="58"/>
      <c r="U205" s="58"/>
      <c r="V205" s="58"/>
      <c r="W205" s="58"/>
      <c r="X205" s="58"/>
    </row>
    <row r="206" spans="1:24" x14ac:dyDescent="0.25">
      <c r="A206" s="14"/>
      <c r="B206" s="57"/>
      <c r="C206" s="58"/>
      <c r="D206" s="58"/>
      <c r="E206" s="58"/>
      <c r="F206" s="58"/>
      <c r="G206" s="58"/>
      <c r="H206" s="58"/>
      <c r="I206" s="58"/>
      <c r="J206" s="58" t="s">
        <v>482</v>
      </c>
      <c r="K206" s="58"/>
      <c r="L206" s="58"/>
      <c r="M206" s="58" t="s">
        <v>482</v>
      </c>
      <c r="N206" s="58"/>
      <c r="O206" s="58"/>
      <c r="P206" s="58" t="s">
        <v>490</v>
      </c>
      <c r="Q206" s="58"/>
      <c r="R206" s="58"/>
      <c r="S206" s="58"/>
      <c r="T206" s="58"/>
      <c r="U206" s="58"/>
      <c r="V206" s="58"/>
      <c r="W206" s="58"/>
      <c r="X206" s="58"/>
    </row>
    <row r="207" spans="1:24" x14ac:dyDescent="0.25">
      <c r="A207" s="14"/>
      <c r="B207" s="57"/>
      <c r="C207" s="58"/>
      <c r="D207" s="58"/>
      <c r="E207" s="58"/>
      <c r="F207" s="58"/>
      <c r="G207" s="58"/>
      <c r="H207" s="58"/>
      <c r="I207" s="58"/>
      <c r="J207" s="58" t="s">
        <v>483</v>
      </c>
      <c r="K207" s="58"/>
      <c r="L207" s="58"/>
      <c r="M207" s="58" t="s">
        <v>483</v>
      </c>
      <c r="N207" s="58"/>
      <c r="O207" s="58"/>
      <c r="P207" s="58"/>
      <c r="Q207" s="58"/>
      <c r="R207" s="58"/>
      <c r="S207" s="58"/>
      <c r="T207" s="58"/>
      <c r="U207" s="58"/>
      <c r="V207" s="58"/>
      <c r="W207" s="58"/>
      <c r="X207" s="58"/>
    </row>
    <row r="208" spans="1:24" ht="15.75" thickBot="1" x14ac:dyDescent="0.3">
      <c r="A208" s="14"/>
      <c r="B208" s="57"/>
      <c r="C208" s="58"/>
      <c r="D208" s="56"/>
      <c r="E208" s="56"/>
      <c r="F208" s="58"/>
      <c r="G208" s="56"/>
      <c r="H208" s="56"/>
      <c r="I208" s="58"/>
      <c r="J208" s="56"/>
      <c r="K208" s="56"/>
      <c r="L208" s="58"/>
      <c r="M208" s="56" t="s">
        <v>488</v>
      </c>
      <c r="N208" s="56"/>
      <c r="O208" s="58"/>
      <c r="P208" s="56"/>
      <c r="Q208" s="56"/>
      <c r="R208" s="58"/>
      <c r="S208" s="56"/>
      <c r="T208" s="56"/>
      <c r="U208" s="58"/>
      <c r="V208" s="56"/>
      <c r="W208" s="56"/>
      <c r="X208" s="58"/>
    </row>
    <row r="209" spans="1:24" x14ac:dyDescent="0.25">
      <c r="A209" s="14"/>
      <c r="B209" s="93" t="s">
        <v>80</v>
      </c>
      <c r="C209" s="63"/>
      <c r="D209" s="63" t="s">
        <v>159</v>
      </c>
      <c r="E209" s="66" t="s">
        <v>208</v>
      </c>
      <c r="F209" s="63" t="s">
        <v>158</v>
      </c>
      <c r="G209" s="63" t="s">
        <v>159</v>
      </c>
      <c r="H209" s="66" t="s">
        <v>208</v>
      </c>
      <c r="I209" s="63" t="s">
        <v>158</v>
      </c>
      <c r="J209" s="63" t="s">
        <v>159</v>
      </c>
      <c r="K209" s="66">
        <v>970</v>
      </c>
      <c r="L209" s="63" t="s">
        <v>158</v>
      </c>
      <c r="M209" s="63" t="s">
        <v>159</v>
      </c>
      <c r="N209" s="66">
        <v>971.7</v>
      </c>
      <c r="O209" s="63" t="s">
        <v>158</v>
      </c>
      <c r="P209" s="63" t="s">
        <v>159</v>
      </c>
      <c r="Q209" s="66">
        <v>135.6</v>
      </c>
      <c r="R209" s="63" t="s">
        <v>158</v>
      </c>
      <c r="S209" s="63" t="s">
        <v>159</v>
      </c>
      <c r="T209" s="66" t="s">
        <v>555</v>
      </c>
      <c r="U209" s="63" t="s">
        <v>227</v>
      </c>
      <c r="V209" s="63" t="s">
        <v>159</v>
      </c>
      <c r="W209" s="109">
        <v>1061.2</v>
      </c>
      <c r="X209" s="63"/>
    </row>
    <row r="210" spans="1:24" x14ac:dyDescent="0.25">
      <c r="A210" s="14"/>
      <c r="B210" s="67" t="s">
        <v>81</v>
      </c>
      <c r="C210" s="68"/>
      <c r="D210" s="68"/>
      <c r="E210" s="69"/>
      <c r="F210" s="68"/>
      <c r="G210" s="68"/>
      <c r="H210" s="69"/>
      <c r="I210" s="68"/>
      <c r="J210" s="68"/>
      <c r="K210" s="69"/>
      <c r="L210" s="68"/>
      <c r="M210" s="68"/>
      <c r="N210" s="69"/>
      <c r="O210" s="68"/>
      <c r="P210" s="68"/>
      <c r="Q210" s="69"/>
      <c r="R210" s="68"/>
      <c r="S210" s="68"/>
      <c r="T210" s="69"/>
      <c r="U210" s="68"/>
      <c r="V210" s="68"/>
      <c r="W210" s="69"/>
      <c r="X210" s="68"/>
    </row>
    <row r="211" spans="1:24" x14ac:dyDescent="0.25">
      <c r="A211" s="14"/>
      <c r="B211" s="70" t="s">
        <v>82</v>
      </c>
      <c r="C211" s="63" t="s">
        <v>158</v>
      </c>
      <c r="D211" s="63" t="s">
        <v>158</v>
      </c>
      <c r="E211" s="66" t="s">
        <v>208</v>
      </c>
      <c r="F211" s="63" t="s">
        <v>158</v>
      </c>
      <c r="G211" s="63" t="s">
        <v>158</v>
      </c>
      <c r="H211" s="66" t="s">
        <v>208</v>
      </c>
      <c r="I211" s="63" t="s">
        <v>158</v>
      </c>
      <c r="J211" s="63" t="s">
        <v>158</v>
      </c>
      <c r="K211" s="66">
        <v>832.4</v>
      </c>
      <c r="L211" s="63" t="s">
        <v>158</v>
      </c>
      <c r="M211" s="63" t="s">
        <v>158</v>
      </c>
      <c r="N211" s="66">
        <v>834.9</v>
      </c>
      <c r="O211" s="63" t="s">
        <v>158</v>
      </c>
      <c r="P211" s="63" t="s">
        <v>158</v>
      </c>
      <c r="Q211" s="66">
        <v>120.2</v>
      </c>
      <c r="R211" s="63" t="s">
        <v>158</v>
      </c>
      <c r="S211" s="63" t="s">
        <v>158</v>
      </c>
      <c r="T211" s="66" t="s">
        <v>555</v>
      </c>
      <c r="U211" s="63" t="s">
        <v>227</v>
      </c>
      <c r="V211" s="63" t="s">
        <v>158</v>
      </c>
      <c r="W211" s="66">
        <v>909</v>
      </c>
      <c r="X211" s="63"/>
    </row>
    <row r="212" spans="1:24" x14ac:dyDescent="0.25">
      <c r="A212" s="14"/>
      <c r="B212" s="71" t="s">
        <v>83</v>
      </c>
      <c r="C212" s="68"/>
      <c r="D212" s="68"/>
      <c r="E212" s="69">
        <v>8.1999999999999993</v>
      </c>
      <c r="F212" s="68"/>
      <c r="G212" s="68"/>
      <c r="H212" s="69" t="s">
        <v>208</v>
      </c>
      <c r="I212" s="68"/>
      <c r="J212" s="68"/>
      <c r="K212" s="69">
        <v>42.5</v>
      </c>
      <c r="L212" s="68"/>
      <c r="M212" s="68"/>
      <c r="N212" s="69">
        <v>41.7</v>
      </c>
      <c r="O212" s="68"/>
      <c r="P212" s="68"/>
      <c r="Q212" s="69">
        <v>18.399999999999999</v>
      </c>
      <c r="R212" s="68"/>
      <c r="S212" s="68"/>
      <c r="T212" s="69" t="s">
        <v>208</v>
      </c>
      <c r="U212" s="68"/>
      <c r="V212" s="68"/>
      <c r="W212" s="69">
        <v>68.3</v>
      </c>
      <c r="X212" s="68"/>
    </row>
    <row r="213" spans="1:24" x14ac:dyDescent="0.25">
      <c r="A213" s="14"/>
      <c r="B213" s="70" t="s">
        <v>84</v>
      </c>
      <c r="C213" s="63" t="s">
        <v>158</v>
      </c>
      <c r="D213" s="63" t="s">
        <v>158</v>
      </c>
      <c r="E213" s="66">
        <v>9.1</v>
      </c>
      <c r="F213" s="63" t="s">
        <v>158</v>
      </c>
      <c r="G213" s="63" t="s">
        <v>158</v>
      </c>
      <c r="H213" s="66" t="s">
        <v>208</v>
      </c>
      <c r="I213" s="63" t="s">
        <v>158</v>
      </c>
      <c r="J213" s="63" t="s">
        <v>158</v>
      </c>
      <c r="K213" s="66">
        <v>0.7</v>
      </c>
      <c r="L213" s="63" t="s">
        <v>158</v>
      </c>
      <c r="M213" s="63" t="s">
        <v>158</v>
      </c>
      <c r="N213" s="66">
        <v>0.7</v>
      </c>
      <c r="O213" s="63" t="s">
        <v>158</v>
      </c>
      <c r="P213" s="63" t="s">
        <v>158</v>
      </c>
      <c r="Q213" s="66">
        <v>0.3</v>
      </c>
      <c r="R213" s="63" t="s">
        <v>158</v>
      </c>
      <c r="S213" s="63" t="s">
        <v>158</v>
      </c>
      <c r="T213" s="66" t="s">
        <v>208</v>
      </c>
      <c r="U213" s="63" t="s">
        <v>158</v>
      </c>
      <c r="V213" s="63" t="s">
        <v>158</v>
      </c>
      <c r="W213" s="66">
        <v>10.1</v>
      </c>
      <c r="X213" s="63" t="s">
        <v>158</v>
      </c>
    </row>
    <row r="214" spans="1:24" x14ac:dyDescent="0.25">
      <c r="A214" s="14"/>
      <c r="B214" s="71" t="s">
        <v>85</v>
      </c>
      <c r="C214" s="68"/>
      <c r="D214" s="68"/>
      <c r="E214" s="69" t="s">
        <v>208</v>
      </c>
      <c r="F214" s="68"/>
      <c r="G214" s="68"/>
      <c r="H214" s="69" t="s">
        <v>208</v>
      </c>
      <c r="I214" s="68"/>
      <c r="J214" s="68"/>
      <c r="K214" s="69">
        <v>2.6</v>
      </c>
      <c r="L214" s="68"/>
      <c r="M214" s="68"/>
      <c r="N214" s="69">
        <v>2.6</v>
      </c>
      <c r="O214" s="68"/>
      <c r="P214" s="68"/>
      <c r="Q214" s="69" t="s">
        <v>208</v>
      </c>
      <c r="R214" s="68"/>
      <c r="S214" s="68"/>
      <c r="T214" s="69" t="s">
        <v>208</v>
      </c>
      <c r="U214" s="68"/>
      <c r="V214" s="68"/>
      <c r="W214" s="69">
        <v>2.6</v>
      </c>
      <c r="X214" s="68"/>
    </row>
    <row r="215" spans="1:24" ht="15.75" thickBot="1" x14ac:dyDescent="0.3">
      <c r="A215" s="14"/>
      <c r="B215" s="40"/>
      <c r="C215" s="40"/>
      <c r="D215" s="44"/>
      <c r="E215" s="44"/>
      <c r="F215" s="40"/>
      <c r="G215" s="44"/>
      <c r="H215" s="44"/>
      <c r="I215" s="40"/>
      <c r="J215" s="44"/>
      <c r="K215" s="44"/>
      <c r="L215" s="40"/>
      <c r="M215" s="44"/>
      <c r="N215" s="44"/>
      <c r="O215" s="40"/>
      <c r="P215" s="44"/>
      <c r="Q215" s="44"/>
      <c r="R215" s="40"/>
      <c r="S215" s="44"/>
      <c r="T215" s="44"/>
      <c r="U215" s="40"/>
      <c r="V215" s="44"/>
      <c r="W215" s="44"/>
      <c r="X215" s="40"/>
    </row>
    <row r="216" spans="1:24" x14ac:dyDescent="0.25">
      <c r="A216" s="14"/>
      <c r="B216" s="42" t="s">
        <v>181</v>
      </c>
      <c r="C216" s="42" t="s">
        <v>181</v>
      </c>
      <c r="D216" s="42" t="s">
        <v>181</v>
      </c>
      <c r="E216" s="43" t="s">
        <v>181</v>
      </c>
      <c r="F216" s="42" t="s">
        <v>181</v>
      </c>
      <c r="G216" s="42" t="s">
        <v>181</v>
      </c>
      <c r="H216" s="43" t="s">
        <v>181</v>
      </c>
      <c r="I216" s="42" t="s">
        <v>181</v>
      </c>
      <c r="J216" s="42" t="s">
        <v>181</v>
      </c>
      <c r="K216" s="43" t="s">
        <v>181</v>
      </c>
      <c r="L216" s="42" t="s">
        <v>181</v>
      </c>
      <c r="M216" s="42" t="s">
        <v>181</v>
      </c>
      <c r="N216" s="43" t="s">
        <v>181</v>
      </c>
      <c r="O216" s="42" t="s">
        <v>181</v>
      </c>
      <c r="P216" s="42" t="s">
        <v>181</v>
      </c>
      <c r="Q216" s="43" t="s">
        <v>181</v>
      </c>
      <c r="R216" s="42" t="s">
        <v>181</v>
      </c>
      <c r="S216" s="42" t="s">
        <v>181</v>
      </c>
      <c r="T216" s="43" t="s">
        <v>181</v>
      </c>
      <c r="U216" s="42" t="s">
        <v>181</v>
      </c>
      <c r="V216" s="42" t="s">
        <v>181</v>
      </c>
      <c r="W216" s="43" t="s">
        <v>181</v>
      </c>
      <c r="X216" s="42" t="s">
        <v>181</v>
      </c>
    </row>
    <row r="217" spans="1:24" x14ac:dyDescent="0.25">
      <c r="A217" s="14"/>
      <c r="B217" s="108" t="s">
        <v>86</v>
      </c>
      <c r="C217" s="63"/>
      <c r="D217" s="63" t="s">
        <v>158</v>
      </c>
      <c r="E217" s="66">
        <v>17.3</v>
      </c>
      <c r="F217" s="63" t="s">
        <v>158</v>
      </c>
      <c r="G217" s="63" t="s">
        <v>158</v>
      </c>
      <c r="H217" s="66" t="s">
        <v>208</v>
      </c>
      <c r="I217" s="63" t="s">
        <v>158</v>
      </c>
      <c r="J217" s="63" t="s">
        <v>158</v>
      </c>
      <c r="K217" s="66">
        <v>878.2</v>
      </c>
      <c r="L217" s="63" t="s">
        <v>158</v>
      </c>
      <c r="M217" s="63" t="s">
        <v>158</v>
      </c>
      <c r="N217" s="66">
        <v>879.9</v>
      </c>
      <c r="O217" s="63" t="s">
        <v>158</v>
      </c>
      <c r="P217" s="63" t="s">
        <v>158</v>
      </c>
      <c r="Q217" s="66">
        <v>138.9</v>
      </c>
      <c r="R217" s="63" t="s">
        <v>158</v>
      </c>
      <c r="S217" s="63" t="s">
        <v>158</v>
      </c>
      <c r="T217" s="66" t="s">
        <v>555</v>
      </c>
      <c r="U217" s="63" t="s">
        <v>227</v>
      </c>
      <c r="V217" s="63" t="s">
        <v>158</v>
      </c>
      <c r="W217" s="66">
        <v>990</v>
      </c>
      <c r="X217" s="63"/>
    </row>
    <row r="218" spans="1:24" ht="15.75" thickBot="1" x14ac:dyDescent="0.3">
      <c r="A218" s="14"/>
      <c r="B218" s="40"/>
      <c r="C218" s="40"/>
      <c r="D218" s="44"/>
      <c r="E218" s="44"/>
      <c r="F218" s="40"/>
      <c r="G218" s="44"/>
      <c r="H218" s="44"/>
      <c r="I218" s="40"/>
      <c r="J218" s="44"/>
      <c r="K218" s="44"/>
      <c r="L218" s="40"/>
      <c r="M218" s="44"/>
      <c r="N218" s="44"/>
      <c r="O218" s="40"/>
      <c r="P218" s="44"/>
      <c r="Q218" s="44"/>
      <c r="R218" s="40"/>
      <c r="S218" s="44"/>
      <c r="T218" s="44"/>
      <c r="U218" s="40"/>
      <c r="V218" s="44"/>
      <c r="W218" s="44"/>
      <c r="X218" s="40"/>
    </row>
    <row r="219" spans="1:24" x14ac:dyDescent="0.25">
      <c r="A219" s="14"/>
      <c r="B219" s="42" t="s">
        <v>181</v>
      </c>
      <c r="C219" s="42" t="s">
        <v>181</v>
      </c>
      <c r="D219" s="42" t="s">
        <v>181</v>
      </c>
      <c r="E219" s="43" t="s">
        <v>181</v>
      </c>
      <c r="F219" s="42" t="s">
        <v>181</v>
      </c>
      <c r="G219" s="42" t="s">
        <v>181</v>
      </c>
      <c r="H219" s="43" t="s">
        <v>181</v>
      </c>
      <c r="I219" s="42" t="s">
        <v>181</v>
      </c>
      <c r="J219" s="42" t="s">
        <v>181</v>
      </c>
      <c r="K219" s="43" t="s">
        <v>181</v>
      </c>
      <c r="L219" s="42" t="s">
        <v>181</v>
      </c>
      <c r="M219" s="42" t="s">
        <v>181</v>
      </c>
      <c r="N219" s="43" t="s">
        <v>181</v>
      </c>
      <c r="O219" s="42" t="s">
        <v>181</v>
      </c>
      <c r="P219" s="42" t="s">
        <v>181</v>
      </c>
      <c r="Q219" s="43" t="s">
        <v>181</v>
      </c>
      <c r="R219" s="42" t="s">
        <v>181</v>
      </c>
      <c r="S219" s="42" t="s">
        <v>181</v>
      </c>
      <c r="T219" s="43" t="s">
        <v>181</v>
      </c>
      <c r="U219" s="42" t="s">
        <v>181</v>
      </c>
      <c r="V219" s="42" t="s">
        <v>181</v>
      </c>
      <c r="W219" s="43" t="s">
        <v>181</v>
      </c>
      <c r="X219" s="42" t="s">
        <v>181</v>
      </c>
    </row>
    <row r="220" spans="1:24" x14ac:dyDescent="0.25">
      <c r="A220" s="14"/>
      <c r="B220" s="67" t="s">
        <v>87</v>
      </c>
      <c r="C220" s="68"/>
      <c r="D220" s="68"/>
      <c r="E220" s="69" t="s">
        <v>556</v>
      </c>
      <c r="F220" s="68" t="s">
        <v>162</v>
      </c>
      <c r="G220" s="68"/>
      <c r="H220" s="69" t="s">
        <v>208</v>
      </c>
      <c r="I220" s="68"/>
      <c r="J220" s="68"/>
      <c r="K220" s="69">
        <v>91.8</v>
      </c>
      <c r="L220" s="68"/>
      <c r="M220" s="68"/>
      <c r="N220" s="69">
        <v>91.8</v>
      </c>
      <c r="O220" s="68"/>
      <c r="P220" s="68"/>
      <c r="Q220" s="69" t="s">
        <v>416</v>
      </c>
      <c r="R220" s="68" t="s">
        <v>162</v>
      </c>
      <c r="S220" s="68"/>
      <c r="T220" s="69" t="s">
        <v>208</v>
      </c>
      <c r="U220" s="68"/>
      <c r="V220" s="68"/>
      <c r="W220" s="69">
        <v>71.2</v>
      </c>
      <c r="X220" s="68"/>
    </row>
    <row r="221" spans="1:24" x14ac:dyDescent="0.25">
      <c r="A221" s="14"/>
      <c r="B221" s="93" t="s">
        <v>525</v>
      </c>
      <c r="C221" s="63"/>
      <c r="D221" s="63" t="s">
        <v>158</v>
      </c>
      <c r="E221" s="66"/>
      <c r="F221" s="63" t="s">
        <v>158</v>
      </c>
      <c r="G221" s="63" t="s">
        <v>158</v>
      </c>
      <c r="H221" s="66"/>
      <c r="I221" s="63" t="s">
        <v>158</v>
      </c>
      <c r="J221" s="63" t="s">
        <v>158</v>
      </c>
      <c r="K221" s="66"/>
      <c r="L221" s="63" t="s">
        <v>158</v>
      </c>
      <c r="M221" s="63" t="s">
        <v>158</v>
      </c>
      <c r="N221" s="66"/>
      <c r="O221" s="63" t="s">
        <v>158</v>
      </c>
      <c r="P221" s="63" t="s">
        <v>158</v>
      </c>
      <c r="Q221" s="66"/>
      <c r="R221" s="63" t="s">
        <v>158</v>
      </c>
      <c r="S221" s="63" t="s">
        <v>158</v>
      </c>
      <c r="T221" s="66"/>
      <c r="U221" s="63" t="s">
        <v>158</v>
      </c>
      <c r="V221" s="63" t="s">
        <v>158</v>
      </c>
      <c r="W221" s="66"/>
      <c r="X221" s="63" t="s">
        <v>158</v>
      </c>
    </row>
    <row r="222" spans="1:24" x14ac:dyDescent="0.25">
      <c r="A222" s="14"/>
      <c r="B222" s="71" t="s">
        <v>526</v>
      </c>
      <c r="C222" s="68"/>
      <c r="D222" s="68"/>
      <c r="E222" s="69" t="s">
        <v>557</v>
      </c>
      <c r="F222" s="68" t="s">
        <v>162</v>
      </c>
      <c r="G222" s="68"/>
      <c r="H222" s="69" t="s">
        <v>207</v>
      </c>
      <c r="I222" s="68" t="s">
        <v>162</v>
      </c>
      <c r="J222" s="68"/>
      <c r="K222" s="69">
        <v>11.9</v>
      </c>
      <c r="L222" s="68"/>
      <c r="M222" s="68"/>
      <c r="N222" s="69">
        <v>3.8</v>
      </c>
      <c r="O222" s="68"/>
      <c r="P222" s="68"/>
      <c r="Q222" s="69" t="s">
        <v>338</v>
      </c>
      <c r="R222" s="68" t="s">
        <v>162</v>
      </c>
      <c r="S222" s="68"/>
      <c r="T222" s="69" t="s">
        <v>208</v>
      </c>
      <c r="U222" s="68"/>
      <c r="V222" s="68"/>
      <c r="W222" s="69" t="s">
        <v>463</v>
      </c>
      <c r="X222" s="68" t="s">
        <v>162</v>
      </c>
    </row>
    <row r="223" spans="1:24" x14ac:dyDescent="0.25">
      <c r="A223" s="14"/>
      <c r="B223" s="70" t="s">
        <v>89</v>
      </c>
      <c r="C223" s="63" t="s">
        <v>158</v>
      </c>
      <c r="D223" s="63" t="s">
        <v>158</v>
      </c>
      <c r="E223" s="66" t="s">
        <v>558</v>
      </c>
      <c r="F223" s="63" t="s">
        <v>227</v>
      </c>
      <c r="G223" s="63" t="s">
        <v>158</v>
      </c>
      <c r="H223" s="66" t="s">
        <v>235</v>
      </c>
      <c r="I223" s="63" t="s">
        <v>227</v>
      </c>
      <c r="J223" s="63" t="s">
        <v>158</v>
      </c>
      <c r="K223" s="66" t="s">
        <v>208</v>
      </c>
      <c r="L223" s="63" t="s">
        <v>158</v>
      </c>
      <c r="M223" s="63" t="s">
        <v>158</v>
      </c>
      <c r="N223" s="66" t="s">
        <v>235</v>
      </c>
      <c r="O223" s="63" t="s">
        <v>227</v>
      </c>
      <c r="P223" s="63" t="s">
        <v>158</v>
      </c>
      <c r="Q223" s="66" t="s">
        <v>208</v>
      </c>
      <c r="R223" s="63" t="s">
        <v>158</v>
      </c>
      <c r="S223" s="63" t="s">
        <v>158</v>
      </c>
      <c r="T223" s="66" t="s">
        <v>208</v>
      </c>
      <c r="U223" s="63" t="s">
        <v>158</v>
      </c>
      <c r="V223" s="63" t="s">
        <v>158</v>
      </c>
      <c r="W223" s="66" t="s">
        <v>469</v>
      </c>
      <c r="X223" s="63" t="s">
        <v>350</v>
      </c>
    </row>
    <row r="224" spans="1:24" x14ac:dyDescent="0.25">
      <c r="A224" s="14"/>
      <c r="B224" s="71" t="s">
        <v>90</v>
      </c>
      <c r="C224" s="68"/>
      <c r="D224" s="68"/>
      <c r="E224" s="69" t="s">
        <v>208</v>
      </c>
      <c r="F224" s="68"/>
      <c r="G224" s="68"/>
      <c r="H224" s="69" t="s">
        <v>208</v>
      </c>
      <c r="I224" s="68"/>
      <c r="J224" s="68"/>
      <c r="K224" s="69">
        <v>23.5</v>
      </c>
      <c r="L224" s="68"/>
      <c r="M224" s="68"/>
      <c r="N224" s="69">
        <v>23.5</v>
      </c>
      <c r="O224" s="68"/>
      <c r="P224" s="68"/>
      <c r="Q224" s="69" t="s">
        <v>208</v>
      </c>
      <c r="R224" s="68"/>
      <c r="S224" s="68"/>
      <c r="T224" s="69" t="s">
        <v>208</v>
      </c>
      <c r="U224" s="68"/>
      <c r="V224" s="68"/>
      <c r="W224" s="69">
        <v>23.5</v>
      </c>
      <c r="X224" s="68"/>
    </row>
    <row r="225" spans="1:24" x14ac:dyDescent="0.25">
      <c r="A225" s="14"/>
      <c r="B225" s="70" t="s">
        <v>91</v>
      </c>
      <c r="C225" s="63" t="s">
        <v>158</v>
      </c>
      <c r="D225" s="63" t="s">
        <v>158</v>
      </c>
      <c r="E225" s="66" t="s">
        <v>410</v>
      </c>
      <c r="F225" s="63" t="s">
        <v>227</v>
      </c>
      <c r="G225" s="63" t="s">
        <v>158</v>
      </c>
      <c r="H225" s="66" t="s">
        <v>208</v>
      </c>
      <c r="I225" s="63" t="s">
        <v>158</v>
      </c>
      <c r="J225" s="63" t="s">
        <v>158</v>
      </c>
      <c r="K225" s="66" t="s">
        <v>208</v>
      </c>
      <c r="L225" s="63" t="s">
        <v>158</v>
      </c>
      <c r="M225" s="63" t="s">
        <v>158</v>
      </c>
      <c r="N225" s="66" t="s">
        <v>208</v>
      </c>
      <c r="O225" s="63" t="s">
        <v>158</v>
      </c>
      <c r="P225" s="63" t="s">
        <v>158</v>
      </c>
      <c r="Q225" s="66">
        <v>0.2</v>
      </c>
      <c r="R225" s="63" t="s">
        <v>158</v>
      </c>
      <c r="S225" s="63" t="s">
        <v>158</v>
      </c>
      <c r="T225" s="66" t="s">
        <v>208</v>
      </c>
      <c r="U225" s="63" t="s">
        <v>158</v>
      </c>
      <c r="V225" s="63" t="s">
        <v>158</v>
      </c>
      <c r="W225" s="66">
        <v>0.1</v>
      </c>
      <c r="X225" s="63" t="s">
        <v>158</v>
      </c>
    </row>
    <row r="226" spans="1:24" x14ac:dyDescent="0.25">
      <c r="A226" s="14"/>
      <c r="B226" s="71" t="s">
        <v>559</v>
      </c>
      <c r="C226" s="68"/>
      <c r="D226" s="68"/>
      <c r="E226" s="69">
        <v>66</v>
      </c>
      <c r="F226" s="68"/>
      <c r="G226" s="68"/>
      <c r="H226" s="69">
        <v>24.5</v>
      </c>
      <c r="I226" s="68"/>
      <c r="J226" s="68"/>
      <c r="K226" s="69">
        <v>2.4</v>
      </c>
      <c r="L226" s="68"/>
      <c r="M226" s="68"/>
      <c r="N226" s="69">
        <v>2.4</v>
      </c>
      <c r="O226" s="68"/>
      <c r="P226" s="68"/>
      <c r="Q226" s="69" t="s">
        <v>208</v>
      </c>
      <c r="R226" s="68"/>
      <c r="S226" s="68"/>
      <c r="T226" s="69" t="s">
        <v>560</v>
      </c>
      <c r="U226" s="68" t="s">
        <v>162</v>
      </c>
      <c r="V226" s="68"/>
      <c r="W226" s="69" t="s">
        <v>208</v>
      </c>
      <c r="X226" s="68"/>
    </row>
    <row r="227" spans="1:24" ht="15.75" thickBot="1" x14ac:dyDescent="0.3">
      <c r="A227" s="14"/>
      <c r="B227" s="40"/>
      <c r="C227" s="40"/>
      <c r="D227" s="44"/>
      <c r="E227" s="44"/>
      <c r="F227" s="40"/>
      <c r="G227" s="44"/>
      <c r="H227" s="44"/>
      <c r="I227" s="40"/>
      <c r="J227" s="44"/>
      <c r="K227" s="44"/>
      <c r="L227" s="40"/>
      <c r="M227" s="44"/>
      <c r="N227" s="44"/>
      <c r="O227" s="40"/>
      <c r="P227" s="44"/>
      <c r="Q227" s="44"/>
      <c r="R227" s="40"/>
      <c r="S227" s="44"/>
      <c r="T227" s="44"/>
      <c r="U227" s="40"/>
      <c r="V227" s="44"/>
      <c r="W227" s="44"/>
      <c r="X227" s="40"/>
    </row>
    <row r="228" spans="1:24" x14ac:dyDescent="0.25">
      <c r="A228" s="14"/>
      <c r="B228" s="42" t="s">
        <v>181</v>
      </c>
      <c r="C228" s="42" t="s">
        <v>181</v>
      </c>
      <c r="D228" s="42" t="s">
        <v>181</v>
      </c>
      <c r="E228" s="43" t="s">
        <v>181</v>
      </c>
      <c r="F228" s="42" t="s">
        <v>181</v>
      </c>
      <c r="G228" s="42" t="s">
        <v>181</v>
      </c>
      <c r="H228" s="43" t="s">
        <v>181</v>
      </c>
      <c r="I228" s="42" t="s">
        <v>181</v>
      </c>
      <c r="J228" s="42" t="s">
        <v>181</v>
      </c>
      <c r="K228" s="43" t="s">
        <v>181</v>
      </c>
      <c r="L228" s="42" t="s">
        <v>181</v>
      </c>
      <c r="M228" s="42" t="s">
        <v>181</v>
      </c>
      <c r="N228" s="43" t="s">
        <v>181</v>
      </c>
      <c r="O228" s="42" t="s">
        <v>181</v>
      </c>
      <c r="P228" s="42" t="s">
        <v>181</v>
      </c>
      <c r="Q228" s="43" t="s">
        <v>181</v>
      </c>
      <c r="R228" s="42" t="s">
        <v>181</v>
      </c>
      <c r="S228" s="42" t="s">
        <v>181</v>
      </c>
      <c r="T228" s="43" t="s">
        <v>181</v>
      </c>
      <c r="U228" s="42" t="s">
        <v>181</v>
      </c>
      <c r="V228" s="42" t="s">
        <v>181</v>
      </c>
      <c r="W228" s="43" t="s">
        <v>181</v>
      </c>
      <c r="X228" s="42" t="s">
        <v>181</v>
      </c>
    </row>
    <row r="229" spans="1:24" x14ac:dyDescent="0.25">
      <c r="A229" s="14"/>
      <c r="B229" s="93" t="s">
        <v>534</v>
      </c>
      <c r="C229" s="63"/>
      <c r="D229" s="63" t="s">
        <v>158</v>
      </c>
      <c r="E229" s="66" t="s">
        <v>561</v>
      </c>
      <c r="F229" s="63" t="s">
        <v>227</v>
      </c>
      <c r="G229" s="63" t="s">
        <v>158</v>
      </c>
      <c r="H229" s="66">
        <v>4.0999999999999996</v>
      </c>
      <c r="I229" s="63" t="s">
        <v>158</v>
      </c>
      <c r="J229" s="63" t="s">
        <v>158</v>
      </c>
      <c r="K229" s="66">
        <v>129.6</v>
      </c>
      <c r="L229" s="63" t="s">
        <v>158</v>
      </c>
      <c r="M229" s="63" t="s">
        <v>158</v>
      </c>
      <c r="N229" s="66">
        <v>109.1</v>
      </c>
      <c r="O229" s="63" t="s">
        <v>158</v>
      </c>
      <c r="P229" s="63" t="s">
        <v>158</v>
      </c>
      <c r="Q229" s="66" t="s">
        <v>562</v>
      </c>
      <c r="R229" s="63" t="s">
        <v>227</v>
      </c>
      <c r="S229" s="63" t="s">
        <v>158</v>
      </c>
      <c r="T229" s="66" t="s">
        <v>560</v>
      </c>
      <c r="U229" s="63" t="s">
        <v>227</v>
      </c>
      <c r="V229" s="63" t="s">
        <v>158</v>
      </c>
      <c r="W229" s="66" t="s">
        <v>228</v>
      </c>
      <c r="X229" s="63" t="s">
        <v>227</v>
      </c>
    </row>
    <row r="230" spans="1:24" x14ac:dyDescent="0.25">
      <c r="A230" s="14"/>
      <c r="B230" s="67" t="s">
        <v>93</v>
      </c>
      <c r="C230" s="68"/>
      <c r="D230" s="68"/>
      <c r="E230" s="69" t="s">
        <v>563</v>
      </c>
      <c r="F230" s="68" t="s">
        <v>162</v>
      </c>
      <c r="G230" s="68"/>
      <c r="H230" s="69" t="s">
        <v>540</v>
      </c>
      <c r="I230" s="68" t="s">
        <v>162</v>
      </c>
      <c r="J230" s="68"/>
      <c r="K230" s="69">
        <v>40.1</v>
      </c>
      <c r="L230" s="68"/>
      <c r="M230" s="68"/>
      <c r="N230" s="69">
        <v>33.9</v>
      </c>
      <c r="O230" s="68"/>
      <c r="P230" s="68"/>
      <c r="Q230" s="69" t="s">
        <v>564</v>
      </c>
      <c r="R230" s="68" t="s">
        <v>162</v>
      </c>
      <c r="S230" s="68"/>
      <c r="T230" s="69" t="s">
        <v>208</v>
      </c>
      <c r="U230" s="68"/>
      <c r="V230" s="68"/>
      <c r="W230" s="69">
        <v>0.8</v>
      </c>
      <c r="X230" s="68"/>
    </row>
    <row r="231" spans="1:24" ht="15.75" thickBot="1" x14ac:dyDescent="0.3">
      <c r="A231" s="14"/>
      <c r="B231" s="40"/>
      <c r="C231" s="40"/>
      <c r="D231" s="44"/>
      <c r="E231" s="44"/>
      <c r="F231" s="40"/>
      <c r="G231" s="44"/>
      <c r="H231" s="44"/>
      <c r="I231" s="40"/>
      <c r="J231" s="44"/>
      <c r="K231" s="44"/>
      <c r="L231" s="40"/>
      <c r="M231" s="44"/>
      <c r="N231" s="44"/>
      <c r="O231" s="40"/>
      <c r="P231" s="44"/>
      <c r="Q231" s="44"/>
      <c r="R231" s="40"/>
      <c r="S231" s="44"/>
      <c r="T231" s="44"/>
      <c r="U231" s="40"/>
      <c r="V231" s="44"/>
      <c r="W231" s="44"/>
      <c r="X231" s="40"/>
    </row>
    <row r="232" spans="1:24" x14ac:dyDescent="0.25">
      <c r="A232" s="14"/>
      <c r="B232" s="42" t="s">
        <v>181</v>
      </c>
      <c r="C232" s="42" t="s">
        <v>181</v>
      </c>
      <c r="D232" s="42" t="s">
        <v>181</v>
      </c>
      <c r="E232" s="43" t="s">
        <v>181</v>
      </c>
      <c r="F232" s="42" t="s">
        <v>181</v>
      </c>
      <c r="G232" s="42" t="s">
        <v>181</v>
      </c>
      <c r="H232" s="43" t="s">
        <v>181</v>
      </c>
      <c r="I232" s="42" t="s">
        <v>181</v>
      </c>
      <c r="J232" s="42" t="s">
        <v>181</v>
      </c>
      <c r="K232" s="43" t="s">
        <v>181</v>
      </c>
      <c r="L232" s="42" t="s">
        <v>181</v>
      </c>
      <c r="M232" s="42" t="s">
        <v>181</v>
      </c>
      <c r="N232" s="43" t="s">
        <v>181</v>
      </c>
      <c r="O232" s="42" t="s">
        <v>181</v>
      </c>
      <c r="P232" s="42" t="s">
        <v>181</v>
      </c>
      <c r="Q232" s="43" t="s">
        <v>181</v>
      </c>
      <c r="R232" s="42" t="s">
        <v>181</v>
      </c>
      <c r="S232" s="42" t="s">
        <v>181</v>
      </c>
      <c r="T232" s="43" t="s">
        <v>181</v>
      </c>
      <c r="U232" s="42" t="s">
        <v>181</v>
      </c>
      <c r="V232" s="42" t="s">
        <v>181</v>
      </c>
      <c r="W232" s="43" t="s">
        <v>181</v>
      </c>
      <c r="X232" s="42" t="s">
        <v>181</v>
      </c>
    </row>
    <row r="233" spans="1:24" x14ac:dyDescent="0.25">
      <c r="A233" s="14"/>
      <c r="B233" s="93" t="s">
        <v>543</v>
      </c>
      <c r="C233" s="63"/>
      <c r="D233" s="63" t="s">
        <v>158</v>
      </c>
      <c r="E233" s="66" t="s">
        <v>565</v>
      </c>
      <c r="F233" s="63" t="s">
        <v>227</v>
      </c>
      <c r="G233" s="63" t="s">
        <v>158</v>
      </c>
      <c r="H233" s="66">
        <v>10.3</v>
      </c>
      <c r="I233" s="63" t="s">
        <v>158</v>
      </c>
      <c r="J233" s="63" t="s">
        <v>158</v>
      </c>
      <c r="K233" s="66">
        <v>89.5</v>
      </c>
      <c r="L233" s="63" t="s">
        <v>158</v>
      </c>
      <c r="M233" s="63" t="s">
        <v>158</v>
      </c>
      <c r="N233" s="66">
        <v>75.2</v>
      </c>
      <c r="O233" s="63" t="s">
        <v>158</v>
      </c>
      <c r="P233" s="63" t="s">
        <v>158</v>
      </c>
      <c r="Q233" s="66" t="s">
        <v>532</v>
      </c>
      <c r="R233" s="63" t="s">
        <v>227</v>
      </c>
      <c r="S233" s="63" t="s">
        <v>158</v>
      </c>
      <c r="T233" s="66" t="s">
        <v>560</v>
      </c>
      <c r="U233" s="63" t="s">
        <v>227</v>
      </c>
      <c r="V233" s="63" t="s">
        <v>158</v>
      </c>
      <c r="W233" s="66" t="s">
        <v>273</v>
      </c>
      <c r="X233" s="63" t="s">
        <v>227</v>
      </c>
    </row>
    <row r="234" spans="1:24" ht="21" x14ac:dyDescent="0.25">
      <c r="A234" s="14"/>
      <c r="B234" s="67" t="s">
        <v>95</v>
      </c>
      <c r="C234" s="68"/>
      <c r="D234" s="68"/>
      <c r="E234" s="69" t="s">
        <v>208</v>
      </c>
      <c r="F234" s="68"/>
      <c r="G234" s="68"/>
      <c r="H234" s="69" t="s">
        <v>208</v>
      </c>
      <c r="I234" s="68"/>
      <c r="J234" s="68"/>
      <c r="K234" s="69" t="s">
        <v>208</v>
      </c>
      <c r="L234" s="68"/>
      <c r="M234" s="68"/>
      <c r="N234" s="69" t="s">
        <v>208</v>
      </c>
      <c r="O234" s="68"/>
      <c r="P234" s="68"/>
      <c r="Q234" s="69">
        <v>0.7</v>
      </c>
      <c r="R234" s="68"/>
      <c r="S234" s="68"/>
      <c r="T234" s="69" t="s">
        <v>208</v>
      </c>
      <c r="U234" s="68"/>
      <c r="V234" s="68"/>
      <c r="W234" s="69">
        <v>0.7</v>
      </c>
      <c r="X234" s="68"/>
    </row>
    <row r="235" spans="1:24" ht="15.75" thickBot="1" x14ac:dyDescent="0.3">
      <c r="A235" s="14"/>
      <c r="B235" s="40"/>
      <c r="C235" s="40"/>
      <c r="D235" s="44"/>
      <c r="E235" s="44"/>
      <c r="F235" s="40"/>
      <c r="G235" s="44"/>
      <c r="H235" s="44"/>
      <c r="I235" s="40"/>
      <c r="J235" s="44"/>
      <c r="K235" s="44"/>
      <c r="L235" s="40"/>
      <c r="M235" s="44"/>
      <c r="N235" s="44"/>
      <c r="O235" s="40"/>
      <c r="P235" s="44"/>
      <c r="Q235" s="44"/>
      <c r="R235" s="40"/>
      <c r="S235" s="44"/>
      <c r="T235" s="44"/>
      <c r="U235" s="40"/>
      <c r="V235" s="44"/>
      <c r="W235" s="44"/>
      <c r="X235" s="40"/>
    </row>
    <row r="236" spans="1:24" x14ac:dyDescent="0.25">
      <c r="A236" s="14"/>
      <c r="B236" s="42" t="s">
        <v>181</v>
      </c>
      <c r="C236" s="42" t="s">
        <v>181</v>
      </c>
      <c r="D236" s="42" t="s">
        <v>181</v>
      </c>
      <c r="E236" s="43" t="s">
        <v>181</v>
      </c>
      <c r="F236" s="42" t="s">
        <v>181</v>
      </c>
      <c r="G236" s="42" t="s">
        <v>181</v>
      </c>
      <c r="H236" s="43" t="s">
        <v>181</v>
      </c>
      <c r="I236" s="42" t="s">
        <v>181</v>
      </c>
      <c r="J236" s="42" t="s">
        <v>181</v>
      </c>
      <c r="K236" s="43" t="s">
        <v>181</v>
      </c>
      <c r="L236" s="42" t="s">
        <v>181</v>
      </c>
      <c r="M236" s="42" t="s">
        <v>181</v>
      </c>
      <c r="N236" s="43" t="s">
        <v>181</v>
      </c>
      <c r="O236" s="42" t="s">
        <v>181</v>
      </c>
      <c r="P236" s="42" t="s">
        <v>181</v>
      </c>
      <c r="Q236" s="43" t="s">
        <v>181</v>
      </c>
      <c r="R236" s="42" t="s">
        <v>181</v>
      </c>
      <c r="S236" s="42" t="s">
        <v>181</v>
      </c>
      <c r="T236" s="43" t="s">
        <v>181</v>
      </c>
      <c r="U236" s="42" t="s">
        <v>181</v>
      </c>
      <c r="V236" s="42" t="s">
        <v>181</v>
      </c>
      <c r="W236" s="43" t="s">
        <v>181</v>
      </c>
      <c r="X236" s="42" t="s">
        <v>181</v>
      </c>
    </row>
    <row r="237" spans="1:24" x14ac:dyDescent="0.25">
      <c r="A237" s="14"/>
      <c r="B237" s="93" t="s">
        <v>547</v>
      </c>
      <c r="C237" s="63"/>
      <c r="D237" s="63" t="s">
        <v>159</v>
      </c>
      <c r="E237" s="66" t="s">
        <v>565</v>
      </c>
      <c r="F237" s="63" t="s">
        <v>227</v>
      </c>
      <c r="G237" s="63" t="s">
        <v>159</v>
      </c>
      <c r="H237" s="66">
        <v>10.3</v>
      </c>
      <c r="I237" s="63" t="s">
        <v>158</v>
      </c>
      <c r="J237" s="63" t="s">
        <v>159</v>
      </c>
      <c r="K237" s="66">
        <v>89.5</v>
      </c>
      <c r="L237" s="63" t="s">
        <v>158</v>
      </c>
      <c r="M237" s="63" t="s">
        <v>159</v>
      </c>
      <c r="N237" s="66">
        <v>75.2</v>
      </c>
      <c r="O237" s="63" t="s">
        <v>158</v>
      </c>
      <c r="P237" s="63" t="s">
        <v>159</v>
      </c>
      <c r="Q237" s="66" t="s">
        <v>566</v>
      </c>
      <c r="R237" s="63" t="s">
        <v>227</v>
      </c>
      <c r="S237" s="63" t="s">
        <v>159</v>
      </c>
      <c r="T237" s="66" t="s">
        <v>560</v>
      </c>
      <c r="U237" s="63" t="s">
        <v>227</v>
      </c>
      <c r="V237" s="63" t="s">
        <v>159</v>
      </c>
      <c r="W237" s="66" t="s">
        <v>565</v>
      </c>
      <c r="X237" s="63" t="s">
        <v>227</v>
      </c>
    </row>
    <row r="238" spans="1:24" ht="15.75" thickBot="1" x14ac:dyDescent="0.3">
      <c r="A238" s="14"/>
      <c r="B238" s="40"/>
      <c r="C238" s="40"/>
      <c r="D238" s="44"/>
      <c r="E238" s="44"/>
      <c r="F238" s="40"/>
      <c r="G238" s="44"/>
      <c r="H238" s="44"/>
      <c r="I238" s="40"/>
      <c r="J238" s="44"/>
      <c r="K238" s="44"/>
      <c r="L238" s="40"/>
      <c r="M238" s="44"/>
      <c r="N238" s="44"/>
      <c r="O238" s="40"/>
      <c r="P238" s="44"/>
      <c r="Q238" s="44"/>
      <c r="R238" s="40"/>
      <c r="S238" s="44"/>
      <c r="T238" s="44"/>
      <c r="U238" s="40"/>
      <c r="V238" s="44"/>
      <c r="W238" s="44"/>
      <c r="X238" s="40"/>
    </row>
    <row r="239" spans="1:24" x14ac:dyDescent="0.25">
      <c r="A239" s="14"/>
      <c r="B239" s="42" t="s">
        <v>181</v>
      </c>
      <c r="C239" s="42" t="s">
        <v>181</v>
      </c>
      <c r="D239" s="42" t="s">
        <v>181</v>
      </c>
      <c r="E239" s="43" t="s">
        <v>181</v>
      </c>
      <c r="F239" s="42" t="s">
        <v>181</v>
      </c>
      <c r="G239" s="42" t="s">
        <v>181</v>
      </c>
      <c r="H239" s="43" t="s">
        <v>181</v>
      </c>
      <c r="I239" s="42" t="s">
        <v>181</v>
      </c>
      <c r="J239" s="42" t="s">
        <v>181</v>
      </c>
      <c r="K239" s="43" t="s">
        <v>181</v>
      </c>
      <c r="L239" s="42" t="s">
        <v>181</v>
      </c>
      <c r="M239" s="42" t="s">
        <v>181</v>
      </c>
      <c r="N239" s="43" t="s">
        <v>181</v>
      </c>
      <c r="O239" s="42" t="s">
        <v>181</v>
      </c>
      <c r="P239" s="42" t="s">
        <v>181</v>
      </c>
      <c r="Q239" s="43" t="s">
        <v>181</v>
      </c>
      <c r="R239" s="42" t="s">
        <v>181</v>
      </c>
      <c r="S239" s="42" t="s">
        <v>181</v>
      </c>
      <c r="T239" s="43" t="s">
        <v>181</v>
      </c>
      <c r="U239" s="42" t="s">
        <v>181</v>
      </c>
      <c r="V239" s="42" t="s">
        <v>181</v>
      </c>
      <c r="W239" s="43" t="s">
        <v>181</v>
      </c>
      <c r="X239" s="42" t="s">
        <v>181</v>
      </c>
    </row>
    <row r="240" spans="1:24" x14ac:dyDescent="0.25">
      <c r="A240" s="14"/>
      <c r="B240" s="42" t="s">
        <v>181</v>
      </c>
      <c r="C240" s="42" t="s">
        <v>181</v>
      </c>
      <c r="D240" s="42" t="s">
        <v>181</v>
      </c>
      <c r="E240" s="43" t="s">
        <v>181</v>
      </c>
      <c r="F240" s="42" t="s">
        <v>181</v>
      </c>
      <c r="G240" s="42" t="s">
        <v>181</v>
      </c>
      <c r="H240" s="43" t="s">
        <v>181</v>
      </c>
      <c r="I240" s="42" t="s">
        <v>181</v>
      </c>
      <c r="J240" s="42" t="s">
        <v>181</v>
      </c>
      <c r="K240" s="43" t="s">
        <v>181</v>
      </c>
      <c r="L240" s="42" t="s">
        <v>181</v>
      </c>
      <c r="M240" s="42" t="s">
        <v>181</v>
      </c>
      <c r="N240" s="43" t="s">
        <v>181</v>
      </c>
      <c r="O240" s="42" t="s">
        <v>181</v>
      </c>
      <c r="P240" s="42" t="s">
        <v>181</v>
      </c>
      <c r="Q240" s="43" t="s">
        <v>181</v>
      </c>
      <c r="R240" s="42" t="s">
        <v>181</v>
      </c>
      <c r="S240" s="42" t="s">
        <v>181</v>
      </c>
      <c r="T240" s="43" t="s">
        <v>181</v>
      </c>
      <c r="U240" s="42" t="s">
        <v>181</v>
      </c>
      <c r="V240" s="42" t="s">
        <v>181</v>
      </c>
      <c r="W240" s="43" t="s">
        <v>181</v>
      </c>
      <c r="X240" s="42" t="s">
        <v>181</v>
      </c>
    </row>
    <row r="241" spans="1:24" ht="15.75" thickBot="1" x14ac:dyDescent="0.3">
      <c r="A241" s="14"/>
      <c r="B241" s="40"/>
      <c r="C241" s="40"/>
      <c r="D241" s="44"/>
      <c r="E241" s="44"/>
      <c r="F241" s="40"/>
      <c r="G241" s="44"/>
      <c r="H241" s="44"/>
      <c r="I241" s="40"/>
      <c r="J241" s="44"/>
      <c r="K241" s="44"/>
      <c r="L241" s="40"/>
      <c r="M241" s="44"/>
      <c r="N241" s="44"/>
      <c r="O241" s="40"/>
      <c r="P241" s="44"/>
      <c r="Q241" s="44"/>
      <c r="R241" s="40"/>
      <c r="S241" s="44"/>
      <c r="T241" s="44"/>
      <c r="U241" s="40"/>
      <c r="V241" s="44"/>
      <c r="W241" s="44"/>
      <c r="X241" s="40"/>
    </row>
    <row r="242" spans="1:24" x14ac:dyDescent="0.25">
      <c r="A242" s="14"/>
      <c r="B242" s="92" t="s">
        <v>382</v>
      </c>
      <c r="C242" s="68"/>
      <c r="D242" s="68"/>
      <c r="E242" s="69"/>
      <c r="F242" s="68"/>
      <c r="G242" s="68"/>
      <c r="H242" s="69"/>
      <c r="I242" s="68"/>
      <c r="J242" s="68"/>
      <c r="K242" s="69"/>
      <c r="L242" s="68"/>
      <c r="M242" s="68"/>
      <c r="N242" s="69"/>
      <c r="O242" s="68"/>
      <c r="P242" s="68"/>
      <c r="Q242" s="69"/>
      <c r="R242" s="68"/>
      <c r="S242" s="68"/>
      <c r="T242" s="69"/>
      <c r="U242" s="68"/>
      <c r="V242" s="68"/>
      <c r="W242" s="69"/>
      <c r="X242" s="68"/>
    </row>
    <row r="243" spans="1:24" ht="15.75" thickBot="1" x14ac:dyDescent="0.3">
      <c r="A243" s="14"/>
      <c r="B243" s="40"/>
      <c r="C243" s="40"/>
      <c r="D243" s="44"/>
      <c r="E243" s="44"/>
      <c r="F243" s="40"/>
      <c r="G243" s="44"/>
      <c r="H243" s="44"/>
      <c r="I243" s="40"/>
      <c r="J243" s="44"/>
      <c r="K243" s="44"/>
      <c r="L243" s="40"/>
      <c r="M243" s="44"/>
      <c r="N243" s="44"/>
      <c r="O243" s="40"/>
      <c r="P243" s="44"/>
      <c r="Q243" s="44"/>
      <c r="R243" s="40"/>
      <c r="S243" s="44"/>
      <c r="T243" s="44"/>
      <c r="U243" s="40"/>
      <c r="V243" s="44"/>
      <c r="W243" s="44"/>
      <c r="X243" s="40"/>
    </row>
    <row r="244" spans="1:24" x14ac:dyDescent="0.25">
      <c r="A244" s="14"/>
      <c r="B244" s="42" t="s">
        <v>181</v>
      </c>
      <c r="C244" s="42" t="s">
        <v>181</v>
      </c>
      <c r="D244" s="42" t="s">
        <v>181</v>
      </c>
      <c r="E244" s="43" t="s">
        <v>181</v>
      </c>
      <c r="F244" s="42" t="s">
        <v>181</v>
      </c>
      <c r="G244" s="42" t="s">
        <v>181</v>
      </c>
      <c r="H244" s="43" t="s">
        <v>181</v>
      </c>
      <c r="I244" s="42" t="s">
        <v>181</v>
      </c>
      <c r="J244" s="42" t="s">
        <v>181</v>
      </c>
      <c r="K244" s="43" t="s">
        <v>181</v>
      </c>
      <c r="L244" s="42" t="s">
        <v>181</v>
      </c>
      <c r="M244" s="42" t="s">
        <v>181</v>
      </c>
      <c r="N244" s="43" t="s">
        <v>181</v>
      </c>
      <c r="O244" s="42" t="s">
        <v>181</v>
      </c>
      <c r="P244" s="42" t="s">
        <v>181</v>
      </c>
      <c r="Q244" s="43" t="s">
        <v>181</v>
      </c>
      <c r="R244" s="42" t="s">
        <v>181</v>
      </c>
      <c r="S244" s="42" t="s">
        <v>181</v>
      </c>
      <c r="T244" s="43" t="s">
        <v>181</v>
      </c>
      <c r="U244" s="42" t="s">
        <v>181</v>
      </c>
      <c r="V244" s="42" t="s">
        <v>181</v>
      </c>
      <c r="W244" s="43" t="s">
        <v>181</v>
      </c>
      <c r="X244" s="42" t="s">
        <v>181</v>
      </c>
    </row>
    <row r="245" spans="1:24" x14ac:dyDescent="0.25">
      <c r="A245" s="14"/>
      <c r="B245" s="93" t="s">
        <v>549</v>
      </c>
      <c r="C245" s="63"/>
      <c r="D245" s="63" t="s">
        <v>159</v>
      </c>
      <c r="E245" s="66" t="s">
        <v>567</v>
      </c>
      <c r="F245" s="63" t="s">
        <v>227</v>
      </c>
      <c r="G245" s="63" t="s">
        <v>159</v>
      </c>
      <c r="H245" s="66" t="s">
        <v>208</v>
      </c>
      <c r="I245" s="63" t="s">
        <v>158</v>
      </c>
      <c r="J245" s="63" t="s">
        <v>159</v>
      </c>
      <c r="K245" s="66">
        <v>89.1</v>
      </c>
      <c r="L245" s="63" t="s">
        <v>158</v>
      </c>
      <c r="M245" s="63" t="s">
        <v>159</v>
      </c>
      <c r="N245" s="66">
        <v>89.1</v>
      </c>
      <c r="O245" s="63" t="s">
        <v>158</v>
      </c>
      <c r="P245" s="63" t="s">
        <v>159</v>
      </c>
      <c r="Q245" s="66" t="s">
        <v>568</v>
      </c>
      <c r="R245" s="63" t="s">
        <v>227</v>
      </c>
      <c r="S245" s="63" t="s">
        <v>159</v>
      </c>
      <c r="T245" s="66" t="s">
        <v>569</v>
      </c>
      <c r="U245" s="63" t="s">
        <v>227</v>
      </c>
      <c r="V245" s="63" t="s">
        <v>159</v>
      </c>
      <c r="W245" s="66" t="s">
        <v>567</v>
      </c>
      <c r="X245" s="63" t="s">
        <v>227</v>
      </c>
    </row>
    <row r="246" spans="1:24" ht="15.75" thickBot="1" x14ac:dyDescent="0.3">
      <c r="A246" s="14"/>
      <c r="B246" s="40"/>
      <c r="C246" s="40"/>
      <c r="D246" s="44"/>
      <c r="E246" s="44"/>
      <c r="F246" s="40"/>
      <c r="G246" s="44"/>
      <c r="H246" s="44"/>
      <c r="I246" s="40"/>
      <c r="J246" s="44"/>
      <c r="K246" s="44"/>
      <c r="L246" s="40"/>
      <c r="M246" s="44"/>
      <c r="N246" s="44"/>
      <c r="O246" s="40"/>
      <c r="P246" s="44"/>
      <c r="Q246" s="44"/>
      <c r="R246" s="40"/>
      <c r="S246" s="44"/>
      <c r="T246" s="44"/>
      <c r="U246" s="40"/>
      <c r="V246" s="44"/>
      <c r="W246" s="44"/>
      <c r="X246" s="40"/>
    </row>
    <row r="247" spans="1:24" x14ac:dyDescent="0.25">
      <c r="A247" s="14"/>
      <c r="B247" s="42" t="s">
        <v>181</v>
      </c>
      <c r="C247" s="42" t="s">
        <v>181</v>
      </c>
      <c r="D247" s="42" t="s">
        <v>181</v>
      </c>
      <c r="E247" s="43" t="s">
        <v>181</v>
      </c>
      <c r="F247" s="42" t="s">
        <v>181</v>
      </c>
      <c r="G247" s="42" t="s">
        <v>181</v>
      </c>
      <c r="H247" s="43" t="s">
        <v>181</v>
      </c>
      <c r="I247" s="42" t="s">
        <v>181</v>
      </c>
      <c r="J247" s="42" t="s">
        <v>181</v>
      </c>
      <c r="K247" s="43" t="s">
        <v>181</v>
      </c>
      <c r="L247" s="42" t="s">
        <v>181</v>
      </c>
      <c r="M247" s="42" t="s">
        <v>181</v>
      </c>
      <c r="N247" s="43" t="s">
        <v>181</v>
      </c>
      <c r="O247" s="42" t="s">
        <v>181</v>
      </c>
      <c r="P247" s="42" t="s">
        <v>181</v>
      </c>
      <c r="Q247" s="43" t="s">
        <v>181</v>
      </c>
      <c r="R247" s="42" t="s">
        <v>181</v>
      </c>
      <c r="S247" s="42" t="s">
        <v>181</v>
      </c>
      <c r="T247" s="43" t="s">
        <v>181</v>
      </c>
      <c r="U247" s="42" t="s">
        <v>181</v>
      </c>
      <c r="V247" s="42" t="s">
        <v>181</v>
      </c>
      <c r="W247" s="43" t="s">
        <v>181</v>
      </c>
      <c r="X247" s="42" t="s">
        <v>181</v>
      </c>
    </row>
    <row r="248" spans="1:24" x14ac:dyDescent="0.25">
      <c r="A248" s="14"/>
      <c r="B248" s="42" t="s">
        <v>181</v>
      </c>
      <c r="C248" s="42" t="s">
        <v>181</v>
      </c>
      <c r="D248" s="42" t="s">
        <v>181</v>
      </c>
      <c r="E248" s="43" t="s">
        <v>181</v>
      </c>
      <c r="F248" s="42" t="s">
        <v>181</v>
      </c>
      <c r="G248" s="42" t="s">
        <v>181</v>
      </c>
      <c r="H248" s="43" t="s">
        <v>181</v>
      </c>
      <c r="I248" s="42" t="s">
        <v>181</v>
      </c>
      <c r="J248" s="42" t="s">
        <v>181</v>
      </c>
      <c r="K248" s="43" t="s">
        <v>181</v>
      </c>
      <c r="L248" s="42" t="s">
        <v>181</v>
      </c>
      <c r="M248" s="42" t="s">
        <v>181</v>
      </c>
      <c r="N248" s="43" t="s">
        <v>181</v>
      </c>
      <c r="O248" s="42" t="s">
        <v>181</v>
      </c>
      <c r="P248" s="42" t="s">
        <v>181</v>
      </c>
      <c r="Q248" s="43" t="s">
        <v>181</v>
      </c>
      <c r="R248" s="42" t="s">
        <v>181</v>
      </c>
      <c r="S248" s="42" t="s">
        <v>181</v>
      </c>
      <c r="T248" s="43" t="s">
        <v>181</v>
      </c>
      <c r="U248" s="42" t="s">
        <v>181</v>
      </c>
      <c r="V248" s="42" t="s">
        <v>181</v>
      </c>
      <c r="W248" s="43" t="s">
        <v>181</v>
      </c>
      <c r="X248" s="42" t="s">
        <v>181</v>
      </c>
    </row>
    <row r="249" spans="1:24" ht="15.75" thickBot="1" x14ac:dyDescent="0.3">
      <c r="A249" s="14"/>
      <c r="B249" s="40"/>
      <c r="C249" s="40"/>
      <c r="D249" s="44"/>
      <c r="E249" s="44"/>
      <c r="F249" s="40"/>
      <c r="G249" s="44"/>
      <c r="H249" s="44"/>
      <c r="I249" s="40"/>
      <c r="J249" s="44"/>
      <c r="K249" s="44"/>
      <c r="L249" s="40"/>
      <c r="M249" s="44"/>
      <c r="N249" s="44"/>
      <c r="O249" s="40"/>
      <c r="P249" s="44"/>
      <c r="Q249" s="44"/>
      <c r="R249" s="40"/>
      <c r="S249" s="44"/>
      <c r="T249" s="44"/>
      <c r="U249" s="40"/>
      <c r="V249" s="44"/>
      <c r="W249" s="44"/>
      <c r="X249" s="40"/>
    </row>
    <row r="250" spans="1:24" ht="15" customHeight="1" x14ac:dyDescent="0.25">
      <c r="A250" s="14" t="s">
        <v>641</v>
      </c>
      <c r="B250" s="32" t="s">
        <v>3</v>
      </c>
      <c r="C250" s="32"/>
      <c r="D250" s="32"/>
      <c r="E250" s="32"/>
      <c r="F250" s="32"/>
      <c r="G250" s="32"/>
      <c r="H250" s="32"/>
      <c r="I250" s="32"/>
      <c r="J250" s="32"/>
      <c r="K250" s="32"/>
      <c r="L250" s="32"/>
      <c r="M250" s="32"/>
      <c r="N250" s="32"/>
      <c r="O250" s="32"/>
      <c r="P250" s="32"/>
      <c r="Q250" s="32"/>
      <c r="R250" s="32"/>
      <c r="S250" s="32"/>
      <c r="T250" s="32"/>
      <c r="U250" s="32"/>
      <c r="V250" s="32"/>
      <c r="W250" s="32"/>
      <c r="X250" s="32"/>
    </row>
    <row r="251" spans="1:24" x14ac:dyDescent="0.25">
      <c r="A251" s="14"/>
      <c r="B251" s="32"/>
      <c r="C251" s="32"/>
      <c r="D251" s="32"/>
      <c r="E251" s="32"/>
      <c r="F251" s="32"/>
      <c r="G251" s="32"/>
      <c r="H251" s="32"/>
      <c r="I251" s="32"/>
      <c r="J251" s="32"/>
      <c r="K251" s="32"/>
      <c r="L251" s="32"/>
      <c r="M251" s="32"/>
      <c r="N251" s="32"/>
      <c r="O251" s="32"/>
      <c r="P251" s="32"/>
      <c r="Q251" s="32"/>
      <c r="R251" s="32"/>
      <c r="S251" s="32"/>
      <c r="T251" s="32"/>
      <c r="U251" s="32"/>
      <c r="V251" s="32"/>
      <c r="W251" s="32"/>
      <c r="X251" s="32"/>
    </row>
    <row r="252" spans="1:24" x14ac:dyDescent="0.25">
      <c r="A252" s="14"/>
      <c r="B252" s="34"/>
      <c r="C252" s="34"/>
      <c r="D252" s="34"/>
      <c r="E252" s="34"/>
      <c r="F252" s="34"/>
      <c r="G252" s="34"/>
      <c r="H252" s="34"/>
      <c r="I252" s="34"/>
      <c r="J252" s="34"/>
      <c r="K252" s="34"/>
      <c r="L252" s="34"/>
      <c r="M252" s="34"/>
      <c r="N252" s="34"/>
      <c r="O252" s="34"/>
      <c r="P252" s="34"/>
      <c r="Q252" s="34"/>
      <c r="R252" s="34"/>
      <c r="S252" s="34"/>
      <c r="T252" s="34"/>
      <c r="U252" s="34"/>
      <c r="V252" s="34"/>
      <c r="W252" s="34"/>
      <c r="X252" s="34"/>
    </row>
    <row r="253" spans="1:24" x14ac:dyDescent="0.25">
      <c r="A253" s="14"/>
      <c r="B253" s="32"/>
      <c r="C253" s="32"/>
      <c r="D253" s="32"/>
      <c r="E253" s="32"/>
      <c r="F253" s="32"/>
      <c r="G253" s="32"/>
      <c r="H253" s="32"/>
      <c r="I253" s="32"/>
      <c r="J253" s="32"/>
      <c r="K253" s="32"/>
      <c r="L253" s="32"/>
      <c r="M253" s="32"/>
      <c r="N253" s="32"/>
      <c r="O253" s="32"/>
      <c r="P253" s="32"/>
      <c r="Q253" s="32"/>
      <c r="R253" s="32"/>
      <c r="S253" s="32"/>
      <c r="T253" s="32"/>
      <c r="U253" s="32"/>
      <c r="V253" s="32"/>
      <c r="W253" s="32"/>
      <c r="X253" s="32"/>
    </row>
    <row r="254" spans="1:24" x14ac:dyDescent="0.25">
      <c r="A254" s="14"/>
      <c r="B254" s="111" t="s">
        <v>476</v>
      </c>
      <c r="C254" s="111"/>
      <c r="D254" s="111"/>
      <c r="E254" s="111"/>
      <c r="F254" s="111"/>
      <c r="G254" s="111"/>
      <c r="H254" s="111"/>
      <c r="I254" s="111"/>
      <c r="J254" s="111"/>
      <c r="K254" s="111"/>
      <c r="L254" s="111"/>
      <c r="M254" s="111"/>
      <c r="N254" s="111"/>
      <c r="O254" s="111"/>
      <c r="P254" s="111"/>
      <c r="Q254" s="111"/>
      <c r="R254" s="111"/>
      <c r="S254" s="111"/>
      <c r="T254" s="111"/>
      <c r="U254" s="111"/>
      <c r="V254" s="111"/>
      <c r="W254" s="111"/>
      <c r="X254" s="111"/>
    </row>
    <row r="255" spans="1:24" x14ac:dyDescent="0.25">
      <c r="A255" s="14"/>
      <c r="B255" s="111" t="s">
        <v>572</v>
      </c>
      <c r="C255" s="111"/>
      <c r="D255" s="111"/>
      <c r="E255" s="111"/>
      <c r="F255" s="111"/>
      <c r="G255" s="111"/>
      <c r="H255" s="111"/>
      <c r="I255" s="111"/>
      <c r="J255" s="111"/>
      <c r="K255" s="111"/>
      <c r="L255" s="111"/>
      <c r="M255" s="111"/>
      <c r="N255" s="111"/>
      <c r="O255" s="111"/>
      <c r="P255" s="111"/>
      <c r="Q255" s="111"/>
      <c r="R255" s="111"/>
      <c r="S255" s="111"/>
      <c r="T255" s="111"/>
      <c r="U255" s="111"/>
      <c r="V255" s="111"/>
      <c r="W255" s="111"/>
      <c r="X255" s="111"/>
    </row>
    <row r="256" spans="1:24" x14ac:dyDescent="0.25">
      <c r="A256" s="14"/>
      <c r="B256" s="111" t="s">
        <v>457</v>
      </c>
      <c r="C256" s="111"/>
      <c r="D256" s="111"/>
      <c r="E256" s="111"/>
      <c r="F256" s="111"/>
      <c r="G256" s="111"/>
      <c r="H256" s="111"/>
      <c r="I256" s="111"/>
      <c r="J256" s="111"/>
      <c r="K256" s="111"/>
      <c r="L256" s="111"/>
      <c r="M256" s="111"/>
      <c r="N256" s="111"/>
      <c r="O256" s="111"/>
      <c r="P256" s="111"/>
      <c r="Q256" s="111"/>
      <c r="R256" s="111"/>
      <c r="S256" s="111"/>
      <c r="T256" s="111"/>
      <c r="U256" s="111"/>
      <c r="V256" s="111"/>
      <c r="W256" s="111"/>
      <c r="X256" s="111"/>
    </row>
    <row r="257" spans="1:24" x14ac:dyDescent="0.25">
      <c r="A257" s="14"/>
      <c r="B257" s="111" t="s">
        <v>478</v>
      </c>
      <c r="C257" s="111"/>
      <c r="D257" s="111"/>
      <c r="E257" s="111"/>
      <c r="F257" s="111"/>
      <c r="G257" s="111"/>
      <c r="H257" s="111"/>
      <c r="I257" s="111"/>
      <c r="J257" s="111"/>
      <c r="K257" s="111"/>
      <c r="L257" s="111"/>
      <c r="M257" s="111"/>
      <c r="N257" s="111"/>
      <c r="O257" s="111"/>
      <c r="P257" s="111"/>
      <c r="Q257" s="111"/>
      <c r="R257" s="111"/>
      <c r="S257" s="111"/>
      <c r="T257" s="111"/>
      <c r="U257" s="111"/>
      <c r="V257" s="111"/>
      <c r="W257" s="111"/>
      <c r="X257" s="111"/>
    </row>
    <row r="258" spans="1:24" x14ac:dyDescent="0.25">
      <c r="A258" s="14"/>
      <c r="B258" s="36"/>
      <c r="C258" s="36"/>
      <c r="D258" s="36"/>
      <c r="E258" s="36"/>
      <c r="F258" s="36"/>
      <c r="G258" s="36"/>
      <c r="H258" s="36"/>
      <c r="I258" s="36"/>
      <c r="J258" s="36"/>
      <c r="K258" s="36"/>
      <c r="L258" s="36"/>
      <c r="M258" s="36"/>
      <c r="N258" s="36"/>
      <c r="O258" s="36"/>
      <c r="P258" s="36"/>
      <c r="Q258" s="36"/>
      <c r="R258" s="36"/>
      <c r="S258" s="36"/>
      <c r="T258" s="36"/>
      <c r="U258" s="36"/>
      <c r="V258" s="36"/>
      <c r="W258" s="36"/>
      <c r="X258" s="36"/>
    </row>
    <row r="259" spans="1:24" x14ac:dyDescent="0.25">
      <c r="A259" s="14"/>
      <c r="B259" s="16"/>
      <c r="C259" s="17"/>
      <c r="D259" s="18"/>
      <c r="E259" s="17"/>
      <c r="F259" s="17"/>
      <c r="G259" s="18"/>
      <c r="H259" s="17"/>
      <c r="I259" s="17"/>
      <c r="J259" s="18"/>
      <c r="K259" s="17"/>
      <c r="L259" s="17"/>
      <c r="M259" s="18"/>
      <c r="N259" s="17"/>
      <c r="O259" s="17"/>
      <c r="P259" s="18"/>
      <c r="Q259" s="17"/>
      <c r="R259" s="17"/>
      <c r="S259" s="18"/>
      <c r="T259" s="17"/>
      <c r="U259" s="17"/>
      <c r="V259" s="18"/>
      <c r="W259" s="17"/>
      <c r="X259" s="17"/>
    </row>
    <row r="260" spans="1:24" x14ac:dyDescent="0.25">
      <c r="A260" s="14"/>
      <c r="B260" s="57" t="s">
        <v>175</v>
      </c>
      <c r="C260" s="58"/>
      <c r="D260" s="58" t="s">
        <v>479</v>
      </c>
      <c r="E260" s="58"/>
      <c r="F260" s="58"/>
      <c r="G260" s="58" t="s">
        <v>482</v>
      </c>
      <c r="H260" s="58"/>
      <c r="I260" s="58"/>
      <c r="J260" s="58" t="s">
        <v>484</v>
      </c>
      <c r="K260" s="58"/>
      <c r="L260" s="58"/>
      <c r="M260" s="58" t="s">
        <v>484</v>
      </c>
      <c r="N260" s="58"/>
      <c r="O260" s="58"/>
      <c r="P260" s="58" t="s">
        <v>573</v>
      </c>
      <c r="Q260" s="58"/>
      <c r="R260" s="58"/>
      <c r="S260" s="58" t="s">
        <v>491</v>
      </c>
      <c r="T260" s="58"/>
      <c r="U260" s="58"/>
      <c r="V260" s="58" t="s">
        <v>493</v>
      </c>
      <c r="W260" s="58"/>
      <c r="X260" s="58"/>
    </row>
    <row r="261" spans="1:24" ht="19.5" customHeight="1" x14ac:dyDescent="0.25">
      <c r="A261" s="14"/>
      <c r="B261" s="57"/>
      <c r="C261" s="58"/>
      <c r="D261" s="58" t="s">
        <v>480</v>
      </c>
      <c r="E261" s="58"/>
      <c r="F261" s="58"/>
      <c r="G261" s="58" t="s">
        <v>483</v>
      </c>
      <c r="H261" s="58"/>
      <c r="I261" s="58"/>
      <c r="J261" s="58" t="s">
        <v>485</v>
      </c>
      <c r="K261" s="58"/>
      <c r="L261" s="58"/>
      <c r="M261" s="58" t="s">
        <v>485</v>
      </c>
      <c r="N261" s="58"/>
      <c r="O261" s="58"/>
      <c r="P261" s="58" t="s">
        <v>484</v>
      </c>
      <c r="Q261" s="58"/>
      <c r="R261" s="58"/>
      <c r="S261" s="58" t="s">
        <v>492</v>
      </c>
      <c r="T261" s="58"/>
      <c r="U261" s="58"/>
      <c r="V261" s="58" t="s">
        <v>494</v>
      </c>
      <c r="W261" s="58"/>
      <c r="X261" s="58"/>
    </row>
    <row r="262" spans="1:24" x14ac:dyDescent="0.25">
      <c r="A262" s="14"/>
      <c r="B262" s="57"/>
      <c r="C262" s="58"/>
      <c r="D262" s="58" t="s">
        <v>481</v>
      </c>
      <c r="E262" s="58"/>
      <c r="F262" s="58"/>
      <c r="G262" s="58"/>
      <c r="H262" s="58"/>
      <c r="I262" s="58"/>
      <c r="J262" s="58" t="s">
        <v>486</v>
      </c>
      <c r="K262" s="58"/>
      <c r="L262" s="58"/>
      <c r="M262" s="58" t="s">
        <v>487</v>
      </c>
      <c r="N262" s="58"/>
      <c r="O262" s="58"/>
      <c r="P262" s="58" t="s">
        <v>485</v>
      </c>
      <c r="Q262" s="58"/>
      <c r="R262" s="58"/>
      <c r="S262" s="58"/>
      <c r="T262" s="58"/>
      <c r="U262" s="58"/>
      <c r="V262" s="58"/>
      <c r="W262" s="58"/>
      <c r="X262" s="58"/>
    </row>
    <row r="263" spans="1:24" x14ac:dyDescent="0.25">
      <c r="A263" s="14"/>
      <c r="B263" s="57"/>
      <c r="C263" s="58"/>
      <c r="D263" s="58"/>
      <c r="E263" s="58"/>
      <c r="F263" s="58"/>
      <c r="G263" s="58"/>
      <c r="H263" s="58"/>
      <c r="I263" s="58"/>
      <c r="J263" s="58" t="s">
        <v>482</v>
      </c>
      <c r="K263" s="58"/>
      <c r="L263" s="58"/>
      <c r="M263" s="58" t="s">
        <v>482</v>
      </c>
      <c r="N263" s="58"/>
      <c r="O263" s="58"/>
      <c r="P263" s="58" t="s">
        <v>490</v>
      </c>
      <c r="Q263" s="58"/>
      <c r="R263" s="58"/>
      <c r="S263" s="58"/>
      <c r="T263" s="58"/>
      <c r="U263" s="58"/>
      <c r="V263" s="58"/>
      <c r="W263" s="58"/>
      <c r="X263" s="58"/>
    </row>
    <row r="264" spans="1:24" x14ac:dyDescent="0.25">
      <c r="A264" s="14"/>
      <c r="B264" s="57"/>
      <c r="C264" s="58"/>
      <c r="D264" s="58"/>
      <c r="E264" s="58"/>
      <c r="F264" s="58"/>
      <c r="G264" s="58"/>
      <c r="H264" s="58"/>
      <c r="I264" s="58"/>
      <c r="J264" s="58" t="s">
        <v>483</v>
      </c>
      <c r="K264" s="58"/>
      <c r="L264" s="58"/>
      <c r="M264" s="58" t="s">
        <v>483</v>
      </c>
      <c r="N264" s="58"/>
      <c r="O264" s="58"/>
      <c r="P264" s="58"/>
      <c r="Q264" s="58"/>
      <c r="R264" s="58"/>
      <c r="S264" s="58"/>
      <c r="T264" s="58"/>
      <c r="U264" s="58"/>
      <c r="V264" s="58"/>
      <c r="W264" s="58"/>
      <c r="X264" s="58"/>
    </row>
    <row r="265" spans="1:24" ht="15.75" thickBot="1" x14ac:dyDescent="0.3">
      <c r="A265" s="14"/>
      <c r="B265" s="57"/>
      <c r="C265" s="58"/>
      <c r="D265" s="56"/>
      <c r="E265" s="56"/>
      <c r="F265" s="58"/>
      <c r="G265" s="56"/>
      <c r="H265" s="56"/>
      <c r="I265" s="58"/>
      <c r="J265" s="56"/>
      <c r="K265" s="56"/>
      <c r="L265" s="58"/>
      <c r="M265" s="56" t="s">
        <v>488</v>
      </c>
      <c r="N265" s="56"/>
      <c r="O265" s="58"/>
      <c r="P265" s="56"/>
      <c r="Q265" s="56"/>
      <c r="R265" s="58"/>
      <c r="S265" s="56"/>
      <c r="T265" s="56"/>
      <c r="U265" s="58"/>
      <c r="V265" s="56"/>
      <c r="W265" s="56"/>
      <c r="X265" s="58"/>
    </row>
    <row r="266" spans="1:24" x14ac:dyDescent="0.25">
      <c r="A266" s="14"/>
      <c r="B266" s="93" t="s">
        <v>574</v>
      </c>
      <c r="C266" s="63"/>
      <c r="D266" s="63" t="s">
        <v>159</v>
      </c>
      <c r="E266" s="66">
        <v>13</v>
      </c>
      <c r="F266" s="63" t="s">
        <v>158</v>
      </c>
      <c r="G266" s="63" t="s">
        <v>159</v>
      </c>
      <c r="H266" s="66">
        <v>0.7</v>
      </c>
      <c r="I266" s="63" t="s">
        <v>158</v>
      </c>
      <c r="J266" s="63" t="s">
        <v>159</v>
      </c>
      <c r="K266" s="66">
        <v>5.9</v>
      </c>
      <c r="L266" s="63" t="s">
        <v>158</v>
      </c>
      <c r="M266" s="63" t="s">
        <v>159</v>
      </c>
      <c r="N266" s="66">
        <v>6.6</v>
      </c>
      <c r="O266" s="63" t="s">
        <v>158</v>
      </c>
      <c r="P266" s="63" t="s">
        <v>159</v>
      </c>
      <c r="Q266" s="66" t="s">
        <v>575</v>
      </c>
      <c r="R266" s="63" t="s">
        <v>227</v>
      </c>
      <c r="S266" s="63" t="s">
        <v>159</v>
      </c>
      <c r="T266" s="66" t="s">
        <v>208</v>
      </c>
      <c r="U266" s="63" t="s">
        <v>158</v>
      </c>
      <c r="V266" s="63" t="s">
        <v>159</v>
      </c>
      <c r="W266" s="66" t="s">
        <v>576</v>
      </c>
      <c r="X266" s="63" t="s">
        <v>350</v>
      </c>
    </row>
    <row r="267" spans="1:24" ht="15.75" thickBot="1" x14ac:dyDescent="0.3">
      <c r="A267" s="14"/>
      <c r="B267" s="40"/>
      <c r="C267" s="40"/>
      <c r="D267" s="44"/>
      <c r="E267" s="44"/>
      <c r="F267" s="40"/>
      <c r="G267" s="44"/>
      <c r="H267" s="44"/>
      <c r="I267" s="40"/>
      <c r="J267" s="44"/>
      <c r="K267" s="44"/>
      <c r="L267" s="40"/>
      <c r="M267" s="44"/>
      <c r="N267" s="44"/>
      <c r="O267" s="40"/>
      <c r="P267" s="44"/>
      <c r="Q267" s="44"/>
      <c r="R267" s="40"/>
      <c r="S267" s="44"/>
      <c r="T267" s="44"/>
      <c r="U267" s="40"/>
      <c r="V267" s="44"/>
      <c r="W267" s="44"/>
      <c r="X267" s="40"/>
    </row>
    <row r="268" spans="1:24" x14ac:dyDescent="0.25">
      <c r="A268" s="14"/>
      <c r="B268" s="42" t="s">
        <v>181</v>
      </c>
      <c r="C268" s="42" t="s">
        <v>181</v>
      </c>
      <c r="D268" s="42" t="s">
        <v>181</v>
      </c>
      <c r="E268" s="43" t="s">
        <v>181</v>
      </c>
      <c r="F268" s="42" t="s">
        <v>181</v>
      </c>
      <c r="G268" s="42" t="s">
        <v>181</v>
      </c>
      <c r="H268" s="43" t="s">
        <v>181</v>
      </c>
      <c r="I268" s="42" t="s">
        <v>181</v>
      </c>
      <c r="J268" s="42" t="s">
        <v>181</v>
      </c>
      <c r="K268" s="43" t="s">
        <v>181</v>
      </c>
      <c r="L268" s="42" t="s">
        <v>181</v>
      </c>
      <c r="M268" s="42" t="s">
        <v>181</v>
      </c>
      <c r="N268" s="43" t="s">
        <v>181</v>
      </c>
      <c r="O268" s="42" t="s">
        <v>181</v>
      </c>
      <c r="P268" s="42" t="s">
        <v>181</v>
      </c>
      <c r="Q268" s="43" t="s">
        <v>181</v>
      </c>
      <c r="R268" s="42" t="s">
        <v>181</v>
      </c>
      <c r="S268" s="42" t="s">
        <v>181</v>
      </c>
      <c r="T268" s="43" t="s">
        <v>181</v>
      </c>
      <c r="U268" s="42" t="s">
        <v>181</v>
      </c>
      <c r="V268" s="42" t="s">
        <v>181</v>
      </c>
      <c r="W268" s="43" t="s">
        <v>181</v>
      </c>
      <c r="X268" s="42" t="s">
        <v>181</v>
      </c>
    </row>
    <row r="269" spans="1:24" x14ac:dyDescent="0.25">
      <c r="A269" s="14"/>
      <c r="B269" s="67" t="s">
        <v>127</v>
      </c>
      <c r="C269" s="68"/>
      <c r="D269" s="68"/>
      <c r="E269" s="69"/>
      <c r="F269" s="68"/>
      <c r="G269" s="68"/>
      <c r="H269" s="69"/>
      <c r="I269" s="68"/>
      <c r="J269" s="68"/>
      <c r="K269" s="69"/>
      <c r="L269" s="68"/>
      <c r="M269" s="68"/>
      <c r="N269" s="69"/>
      <c r="O269" s="68"/>
      <c r="P269" s="68"/>
      <c r="Q269" s="69"/>
      <c r="R269" s="68"/>
      <c r="S269" s="68"/>
      <c r="T269" s="69"/>
      <c r="U269" s="68"/>
      <c r="V269" s="68"/>
      <c r="W269" s="69"/>
      <c r="X269" s="68"/>
    </row>
    <row r="270" spans="1:24" x14ac:dyDescent="0.25">
      <c r="A270" s="14"/>
      <c r="B270" s="70" t="s">
        <v>128</v>
      </c>
      <c r="C270" s="63"/>
      <c r="D270" s="63" t="s">
        <v>158</v>
      </c>
      <c r="E270" s="66" t="s">
        <v>577</v>
      </c>
      <c r="F270" s="63" t="s">
        <v>227</v>
      </c>
      <c r="G270" s="63" t="s">
        <v>158</v>
      </c>
      <c r="H270" s="66" t="s">
        <v>208</v>
      </c>
      <c r="I270" s="63" t="s">
        <v>158</v>
      </c>
      <c r="J270" s="63" t="s">
        <v>158</v>
      </c>
      <c r="K270" s="66" t="s">
        <v>578</v>
      </c>
      <c r="L270" s="63" t="s">
        <v>227</v>
      </c>
      <c r="M270" s="63" t="s">
        <v>158</v>
      </c>
      <c r="N270" s="66" t="s">
        <v>578</v>
      </c>
      <c r="O270" s="63" t="s">
        <v>227</v>
      </c>
      <c r="P270" s="63" t="s">
        <v>158</v>
      </c>
      <c r="Q270" s="66" t="s">
        <v>579</v>
      </c>
      <c r="R270" s="63" t="s">
        <v>227</v>
      </c>
      <c r="S270" s="63" t="s">
        <v>158</v>
      </c>
      <c r="T270" s="66" t="s">
        <v>208</v>
      </c>
      <c r="U270" s="63" t="s">
        <v>158</v>
      </c>
      <c r="V270" s="63" t="s">
        <v>158</v>
      </c>
      <c r="W270" s="66" t="s">
        <v>580</v>
      </c>
      <c r="X270" s="63" t="s">
        <v>166</v>
      </c>
    </row>
    <row r="271" spans="1:24" x14ac:dyDescent="0.25">
      <c r="A271" s="14"/>
      <c r="B271" s="71" t="s">
        <v>129</v>
      </c>
      <c r="C271" s="68"/>
      <c r="D271" s="68"/>
      <c r="E271" s="69" t="s">
        <v>208</v>
      </c>
      <c r="F271" s="68"/>
      <c r="G271" s="68"/>
      <c r="H271" s="69" t="s">
        <v>208</v>
      </c>
      <c r="I271" s="68"/>
      <c r="J271" s="68"/>
      <c r="K271" s="69" t="s">
        <v>208</v>
      </c>
      <c r="L271" s="68"/>
      <c r="M271" s="68"/>
      <c r="N271" s="69" t="s">
        <v>208</v>
      </c>
      <c r="O271" s="68"/>
      <c r="P271" s="68"/>
      <c r="Q271" s="69">
        <v>0.1</v>
      </c>
      <c r="R271" s="68"/>
      <c r="S271" s="68"/>
      <c r="T271" s="69" t="s">
        <v>208</v>
      </c>
      <c r="U271" s="68"/>
      <c r="V271" s="68"/>
      <c r="W271" s="69">
        <v>0.1</v>
      </c>
      <c r="X271" s="68"/>
    </row>
    <row r="272" spans="1:24" ht="15.75" thickBot="1" x14ac:dyDescent="0.3">
      <c r="A272" s="14"/>
      <c r="B272" s="40"/>
      <c r="C272" s="40"/>
      <c r="D272" s="44"/>
      <c r="E272" s="44"/>
      <c r="F272" s="40"/>
      <c r="G272" s="44"/>
      <c r="H272" s="44"/>
      <c r="I272" s="40"/>
      <c r="J272" s="44"/>
      <c r="K272" s="44"/>
      <c r="L272" s="40"/>
      <c r="M272" s="44"/>
      <c r="N272" s="44"/>
      <c r="O272" s="40"/>
      <c r="P272" s="44"/>
      <c r="Q272" s="44"/>
      <c r="R272" s="40"/>
      <c r="S272" s="44"/>
      <c r="T272" s="44"/>
      <c r="U272" s="40"/>
      <c r="V272" s="44"/>
      <c r="W272" s="44"/>
      <c r="X272" s="40"/>
    </row>
    <row r="273" spans="1:24" x14ac:dyDescent="0.25">
      <c r="A273" s="14"/>
      <c r="B273" s="42" t="s">
        <v>181</v>
      </c>
      <c r="C273" s="42" t="s">
        <v>181</v>
      </c>
      <c r="D273" s="42" t="s">
        <v>181</v>
      </c>
      <c r="E273" s="43" t="s">
        <v>181</v>
      </c>
      <c r="F273" s="42" t="s">
        <v>181</v>
      </c>
      <c r="G273" s="42" t="s">
        <v>181</v>
      </c>
      <c r="H273" s="43" t="s">
        <v>181</v>
      </c>
      <c r="I273" s="42" t="s">
        <v>181</v>
      </c>
      <c r="J273" s="42" t="s">
        <v>181</v>
      </c>
      <c r="K273" s="43" t="s">
        <v>181</v>
      </c>
      <c r="L273" s="42" t="s">
        <v>181</v>
      </c>
      <c r="M273" s="42" t="s">
        <v>181</v>
      </c>
      <c r="N273" s="43" t="s">
        <v>181</v>
      </c>
      <c r="O273" s="42" t="s">
        <v>181</v>
      </c>
      <c r="P273" s="42" t="s">
        <v>181</v>
      </c>
      <c r="Q273" s="43" t="s">
        <v>181</v>
      </c>
      <c r="R273" s="42" t="s">
        <v>181</v>
      </c>
      <c r="S273" s="42" t="s">
        <v>181</v>
      </c>
      <c r="T273" s="43" t="s">
        <v>181</v>
      </c>
      <c r="U273" s="42" t="s">
        <v>181</v>
      </c>
      <c r="V273" s="42" t="s">
        <v>181</v>
      </c>
      <c r="W273" s="43" t="s">
        <v>181</v>
      </c>
      <c r="X273" s="42" t="s">
        <v>181</v>
      </c>
    </row>
    <row r="274" spans="1:24" x14ac:dyDescent="0.25">
      <c r="A274" s="14"/>
      <c r="B274" s="93" t="s">
        <v>581</v>
      </c>
      <c r="C274" s="63"/>
      <c r="D274" s="63" t="s">
        <v>158</v>
      </c>
      <c r="E274" s="66" t="s">
        <v>577</v>
      </c>
      <c r="F274" s="63" t="s">
        <v>227</v>
      </c>
      <c r="G274" s="63" t="s">
        <v>158</v>
      </c>
      <c r="H274" s="66" t="s">
        <v>208</v>
      </c>
      <c r="I274" s="63" t="s">
        <v>158</v>
      </c>
      <c r="J274" s="63" t="s">
        <v>158</v>
      </c>
      <c r="K274" s="66" t="s">
        <v>578</v>
      </c>
      <c r="L274" s="63" t="s">
        <v>227</v>
      </c>
      <c r="M274" s="63" t="s">
        <v>158</v>
      </c>
      <c r="N274" s="66" t="s">
        <v>578</v>
      </c>
      <c r="O274" s="63" t="s">
        <v>227</v>
      </c>
      <c r="P274" s="63" t="s">
        <v>158</v>
      </c>
      <c r="Q274" s="66" t="s">
        <v>582</v>
      </c>
      <c r="R274" s="63" t="s">
        <v>227</v>
      </c>
      <c r="S274" s="63" t="s">
        <v>158</v>
      </c>
      <c r="T274" s="66" t="s">
        <v>208</v>
      </c>
      <c r="U274" s="63" t="s">
        <v>158</v>
      </c>
      <c r="V274" s="63" t="s">
        <v>158</v>
      </c>
      <c r="W274" s="66" t="s">
        <v>583</v>
      </c>
      <c r="X274" s="63" t="s">
        <v>350</v>
      </c>
    </row>
    <row r="275" spans="1:24" x14ac:dyDescent="0.25">
      <c r="A275" s="14"/>
      <c r="B275" s="67" t="s">
        <v>132</v>
      </c>
      <c r="C275" s="68"/>
      <c r="D275" s="68"/>
      <c r="E275" s="69"/>
      <c r="F275" s="68"/>
      <c r="G275" s="68"/>
      <c r="H275" s="69"/>
      <c r="I275" s="68"/>
      <c r="J275" s="68"/>
      <c r="K275" s="69"/>
      <c r="L275" s="68"/>
      <c r="M275" s="68"/>
      <c r="N275" s="69"/>
      <c r="O275" s="68"/>
      <c r="P275" s="68"/>
      <c r="Q275" s="69"/>
      <c r="R275" s="68"/>
      <c r="S275" s="68"/>
      <c r="T275" s="69"/>
      <c r="U275" s="68"/>
      <c r="V275" s="68"/>
      <c r="W275" s="69"/>
      <c r="X275" s="68"/>
    </row>
    <row r="276" spans="1:24" x14ac:dyDescent="0.25">
      <c r="A276" s="14"/>
      <c r="B276" s="70" t="s">
        <v>136</v>
      </c>
      <c r="C276" s="63" t="s">
        <v>158</v>
      </c>
      <c r="D276" s="63" t="s">
        <v>158</v>
      </c>
      <c r="E276" s="66" t="s">
        <v>208</v>
      </c>
      <c r="F276" s="63" t="s">
        <v>158</v>
      </c>
      <c r="G276" s="63" t="s">
        <v>158</v>
      </c>
      <c r="H276" s="66" t="s">
        <v>584</v>
      </c>
      <c r="I276" s="63" t="s">
        <v>227</v>
      </c>
      <c r="J276" s="63" t="s">
        <v>158</v>
      </c>
      <c r="K276" s="66" t="s">
        <v>208</v>
      </c>
      <c r="L276" s="63" t="s">
        <v>158</v>
      </c>
      <c r="M276" s="63" t="s">
        <v>158</v>
      </c>
      <c r="N276" s="66" t="s">
        <v>584</v>
      </c>
      <c r="O276" s="63" t="s">
        <v>227</v>
      </c>
      <c r="P276" s="63" t="s">
        <v>158</v>
      </c>
      <c r="Q276" s="66" t="s">
        <v>208</v>
      </c>
      <c r="R276" s="63" t="s">
        <v>158</v>
      </c>
      <c r="S276" s="63" t="s">
        <v>158</v>
      </c>
      <c r="T276" s="66" t="s">
        <v>208</v>
      </c>
      <c r="U276" s="63" t="s">
        <v>158</v>
      </c>
      <c r="V276" s="63" t="s">
        <v>158</v>
      </c>
      <c r="W276" s="66" t="s">
        <v>584</v>
      </c>
      <c r="X276" s="63" t="s">
        <v>350</v>
      </c>
    </row>
    <row r="277" spans="1:24" x14ac:dyDescent="0.25">
      <c r="A277" s="14"/>
      <c r="B277" s="71" t="s">
        <v>138</v>
      </c>
      <c r="C277" s="68"/>
      <c r="D277" s="68"/>
      <c r="E277" s="69" t="s">
        <v>567</v>
      </c>
      <c r="F277" s="68" t="s">
        <v>162</v>
      </c>
      <c r="G277" s="68"/>
      <c r="H277" s="69" t="s">
        <v>208</v>
      </c>
      <c r="I277" s="68"/>
      <c r="J277" s="68"/>
      <c r="K277" s="69" t="s">
        <v>208</v>
      </c>
      <c r="L277" s="68"/>
      <c r="M277" s="68"/>
      <c r="N277" s="69" t="s">
        <v>208</v>
      </c>
      <c r="O277" s="68"/>
      <c r="P277" s="68"/>
      <c r="Q277" s="69" t="s">
        <v>208</v>
      </c>
      <c r="R277" s="68"/>
      <c r="S277" s="68"/>
      <c r="T277" s="69" t="s">
        <v>208</v>
      </c>
      <c r="U277" s="68"/>
      <c r="V277" s="68"/>
      <c r="W277" s="69" t="s">
        <v>567</v>
      </c>
      <c r="X277" s="68" t="s">
        <v>162</v>
      </c>
    </row>
    <row r="278" spans="1:24" ht="15.75" thickBot="1" x14ac:dyDescent="0.3">
      <c r="A278" s="14"/>
      <c r="B278" s="40"/>
      <c r="C278" s="40"/>
      <c r="D278" s="44"/>
      <c r="E278" s="44"/>
      <c r="F278" s="40"/>
      <c r="G278" s="44"/>
      <c r="H278" s="44"/>
      <c r="I278" s="40"/>
      <c r="J278" s="44"/>
      <c r="K278" s="44"/>
      <c r="L278" s="40"/>
      <c r="M278" s="44"/>
      <c r="N278" s="44"/>
      <c r="O278" s="40"/>
      <c r="P278" s="44"/>
      <c r="Q278" s="44"/>
      <c r="R278" s="40"/>
      <c r="S278" s="44"/>
      <c r="T278" s="44"/>
      <c r="U278" s="40"/>
      <c r="V278" s="44"/>
      <c r="W278" s="44"/>
      <c r="X278" s="40"/>
    </row>
    <row r="279" spans="1:24" x14ac:dyDescent="0.25">
      <c r="A279" s="14"/>
      <c r="B279" s="42" t="s">
        <v>181</v>
      </c>
      <c r="C279" s="42" t="s">
        <v>181</v>
      </c>
      <c r="D279" s="42" t="s">
        <v>181</v>
      </c>
      <c r="E279" s="43" t="s">
        <v>181</v>
      </c>
      <c r="F279" s="42" t="s">
        <v>181</v>
      </c>
      <c r="G279" s="42" t="s">
        <v>181</v>
      </c>
      <c r="H279" s="43" t="s">
        <v>181</v>
      </c>
      <c r="I279" s="42" t="s">
        <v>181</v>
      </c>
      <c r="J279" s="42" t="s">
        <v>181</v>
      </c>
      <c r="K279" s="43" t="s">
        <v>181</v>
      </c>
      <c r="L279" s="42" t="s">
        <v>181</v>
      </c>
      <c r="M279" s="42" t="s">
        <v>181</v>
      </c>
      <c r="N279" s="43" t="s">
        <v>181</v>
      </c>
      <c r="O279" s="42" t="s">
        <v>181</v>
      </c>
      <c r="P279" s="42" t="s">
        <v>181</v>
      </c>
      <c r="Q279" s="43" t="s">
        <v>181</v>
      </c>
      <c r="R279" s="42" t="s">
        <v>181</v>
      </c>
      <c r="S279" s="42" t="s">
        <v>181</v>
      </c>
      <c r="T279" s="43" t="s">
        <v>181</v>
      </c>
      <c r="U279" s="42" t="s">
        <v>181</v>
      </c>
      <c r="V279" s="42" t="s">
        <v>181</v>
      </c>
      <c r="W279" s="43" t="s">
        <v>181</v>
      </c>
      <c r="X279" s="42" t="s">
        <v>181</v>
      </c>
    </row>
    <row r="280" spans="1:24" x14ac:dyDescent="0.25">
      <c r="A280" s="14"/>
      <c r="B280" s="93" t="s">
        <v>140</v>
      </c>
      <c r="C280" s="63"/>
      <c r="D280" s="63" t="s">
        <v>158</v>
      </c>
      <c r="E280" s="66" t="s">
        <v>567</v>
      </c>
      <c r="F280" s="63" t="s">
        <v>227</v>
      </c>
      <c r="G280" s="63" t="s">
        <v>158</v>
      </c>
      <c r="H280" s="66" t="s">
        <v>584</v>
      </c>
      <c r="I280" s="63" t="s">
        <v>227</v>
      </c>
      <c r="J280" s="63" t="s">
        <v>158</v>
      </c>
      <c r="K280" s="66" t="s">
        <v>208</v>
      </c>
      <c r="L280" s="63" t="s">
        <v>158</v>
      </c>
      <c r="M280" s="63" t="s">
        <v>158</v>
      </c>
      <c r="N280" s="66" t="s">
        <v>584</v>
      </c>
      <c r="O280" s="63" t="s">
        <v>227</v>
      </c>
      <c r="P280" s="63" t="s">
        <v>158</v>
      </c>
      <c r="Q280" s="66" t="s">
        <v>208</v>
      </c>
      <c r="R280" s="63" t="s">
        <v>158</v>
      </c>
      <c r="S280" s="63" t="s">
        <v>158</v>
      </c>
      <c r="T280" s="66" t="s">
        <v>208</v>
      </c>
      <c r="U280" s="63" t="s">
        <v>158</v>
      </c>
      <c r="V280" s="63" t="s">
        <v>158</v>
      </c>
      <c r="W280" s="66" t="s">
        <v>585</v>
      </c>
      <c r="X280" s="63" t="s">
        <v>166</v>
      </c>
    </row>
    <row r="281" spans="1:24" ht="21" x14ac:dyDescent="0.25">
      <c r="A281" s="14"/>
      <c r="B281" s="67" t="s">
        <v>141</v>
      </c>
      <c r="C281" s="68"/>
      <c r="D281" s="68"/>
      <c r="E281" s="69" t="s">
        <v>208</v>
      </c>
      <c r="F281" s="68"/>
      <c r="G281" s="68"/>
      <c r="H281" s="69" t="s">
        <v>208</v>
      </c>
      <c r="I281" s="68"/>
      <c r="J281" s="68"/>
      <c r="K281" s="69" t="s">
        <v>208</v>
      </c>
      <c r="L281" s="68"/>
      <c r="M281" s="68"/>
      <c r="N281" s="69" t="s">
        <v>208</v>
      </c>
      <c r="O281" s="68"/>
      <c r="P281" s="68"/>
      <c r="Q281" s="69" t="s">
        <v>405</v>
      </c>
      <c r="R281" s="68" t="s">
        <v>162</v>
      </c>
      <c r="S281" s="68"/>
      <c r="T281" s="69" t="s">
        <v>208</v>
      </c>
      <c r="U281" s="68"/>
      <c r="V281" s="68"/>
      <c r="W281" s="69" t="s">
        <v>405</v>
      </c>
      <c r="X281" s="68" t="s">
        <v>162</v>
      </c>
    </row>
    <row r="282" spans="1:24" ht="15.75" thickBot="1" x14ac:dyDescent="0.3">
      <c r="A282" s="14"/>
      <c r="B282" s="40"/>
      <c r="C282" s="40"/>
      <c r="D282" s="44"/>
      <c r="E282" s="44"/>
      <c r="F282" s="40"/>
      <c r="G282" s="44"/>
      <c r="H282" s="44"/>
      <c r="I282" s="40"/>
      <c r="J282" s="44"/>
      <c r="K282" s="44"/>
      <c r="L282" s="40"/>
      <c r="M282" s="44"/>
      <c r="N282" s="44"/>
      <c r="O282" s="40"/>
      <c r="P282" s="44"/>
      <c r="Q282" s="44"/>
      <c r="R282" s="40"/>
      <c r="S282" s="44"/>
      <c r="T282" s="44"/>
      <c r="U282" s="40"/>
      <c r="V282" s="44"/>
      <c r="W282" s="44"/>
      <c r="X282" s="40"/>
    </row>
    <row r="283" spans="1:24" x14ac:dyDescent="0.25">
      <c r="A283" s="14"/>
      <c r="B283" s="42" t="s">
        <v>181</v>
      </c>
      <c r="C283" s="42" t="s">
        <v>181</v>
      </c>
      <c r="D283" s="42" t="s">
        <v>181</v>
      </c>
      <c r="E283" s="43" t="s">
        <v>181</v>
      </c>
      <c r="F283" s="42" t="s">
        <v>181</v>
      </c>
      <c r="G283" s="42" t="s">
        <v>181</v>
      </c>
      <c r="H283" s="43" t="s">
        <v>181</v>
      </c>
      <c r="I283" s="42" t="s">
        <v>181</v>
      </c>
      <c r="J283" s="42" t="s">
        <v>181</v>
      </c>
      <c r="K283" s="43" t="s">
        <v>181</v>
      </c>
      <c r="L283" s="42" t="s">
        <v>181</v>
      </c>
      <c r="M283" s="42" t="s">
        <v>181</v>
      </c>
      <c r="N283" s="43" t="s">
        <v>181</v>
      </c>
      <c r="O283" s="42" t="s">
        <v>181</v>
      </c>
      <c r="P283" s="42" t="s">
        <v>181</v>
      </c>
      <c r="Q283" s="43" t="s">
        <v>181</v>
      </c>
      <c r="R283" s="42" t="s">
        <v>181</v>
      </c>
      <c r="S283" s="42" t="s">
        <v>181</v>
      </c>
      <c r="T283" s="43" t="s">
        <v>181</v>
      </c>
      <c r="U283" s="42" t="s">
        <v>181</v>
      </c>
      <c r="V283" s="42" t="s">
        <v>181</v>
      </c>
      <c r="W283" s="43" t="s">
        <v>181</v>
      </c>
      <c r="X283" s="42" t="s">
        <v>181</v>
      </c>
    </row>
    <row r="284" spans="1:24" x14ac:dyDescent="0.25">
      <c r="A284" s="14"/>
      <c r="B284" s="93" t="s">
        <v>142</v>
      </c>
      <c r="C284" s="63"/>
      <c r="D284" s="63" t="s">
        <v>158</v>
      </c>
      <c r="E284" s="66" t="s">
        <v>208</v>
      </c>
      <c r="F284" s="63" t="s">
        <v>158</v>
      </c>
      <c r="G284" s="63" t="s">
        <v>158</v>
      </c>
      <c r="H284" s="66" t="s">
        <v>208</v>
      </c>
      <c r="I284" s="63" t="s">
        <v>158</v>
      </c>
      <c r="J284" s="63" t="s">
        <v>158</v>
      </c>
      <c r="K284" s="66" t="s">
        <v>533</v>
      </c>
      <c r="L284" s="63" t="s">
        <v>227</v>
      </c>
      <c r="M284" s="63" t="s">
        <v>158</v>
      </c>
      <c r="N284" s="66" t="s">
        <v>533</v>
      </c>
      <c r="O284" s="63" t="s">
        <v>227</v>
      </c>
      <c r="P284" s="63" t="s">
        <v>158</v>
      </c>
      <c r="Q284" s="66" t="s">
        <v>586</v>
      </c>
      <c r="R284" s="63" t="s">
        <v>227</v>
      </c>
      <c r="S284" s="63" t="s">
        <v>158</v>
      </c>
      <c r="T284" s="66" t="s">
        <v>208</v>
      </c>
      <c r="U284" s="63" t="s">
        <v>158</v>
      </c>
      <c r="V284" s="63" t="s">
        <v>158</v>
      </c>
      <c r="W284" s="66" t="s">
        <v>587</v>
      </c>
      <c r="X284" s="63" t="s">
        <v>350</v>
      </c>
    </row>
    <row r="285" spans="1:24" x14ac:dyDescent="0.25">
      <c r="A285" s="14"/>
      <c r="B285" s="67" t="s">
        <v>143</v>
      </c>
      <c r="C285" s="68"/>
      <c r="D285" s="68"/>
      <c r="E285" s="69" t="s">
        <v>208</v>
      </c>
      <c r="F285" s="68"/>
      <c r="G285" s="68"/>
      <c r="H285" s="69" t="s">
        <v>208</v>
      </c>
      <c r="I285" s="68"/>
      <c r="J285" s="68"/>
      <c r="K285" s="69">
        <v>76.900000000000006</v>
      </c>
      <c r="L285" s="68"/>
      <c r="M285" s="68"/>
      <c r="N285" s="69">
        <v>76.900000000000006</v>
      </c>
      <c r="O285" s="68"/>
      <c r="P285" s="68"/>
      <c r="Q285" s="69">
        <v>89.6</v>
      </c>
      <c r="R285" s="68"/>
      <c r="S285" s="68"/>
      <c r="T285" s="69" t="s">
        <v>208</v>
      </c>
      <c r="U285" s="68"/>
      <c r="V285" s="68"/>
      <c r="W285" s="69">
        <v>166.5</v>
      </c>
      <c r="X285" s="68"/>
    </row>
    <row r="286" spans="1:24" ht="15.75" thickBot="1" x14ac:dyDescent="0.3">
      <c r="A286" s="14"/>
      <c r="B286" s="40"/>
      <c r="C286" s="40"/>
      <c r="D286" s="44"/>
      <c r="E286" s="44"/>
      <c r="F286" s="40"/>
      <c r="G286" s="44"/>
      <c r="H286" s="44"/>
      <c r="I286" s="40"/>
      <c r="J286" s="44"/>
      <c r="K286" s="44"/>
      <c r="L286" s="40"/>
      <c r="M286" s="44"/>
      <c r="N286" s="44"/>
      <c r="O286" s="40"/>
      <c r="P286" s="44"/>
      <c r="Q286" s="44"/>
      <c r="R286" s="40"/>
      <c r="S286" s="44"/>
      <c r="T286" s="44"/>
      <c r="U286" s="40"/>
      <c r="V286" s="44"/>
      <c r="W286" s="44"/>
      <c r="X286" s="40"/>
    </row>
    <row r="287" spans="1:24" x14ac:dyDescent="0.25">
      <c r="A287" s="14"/>
      <c r="B287" s="42" t="s">
        <v>181</v>
      </c>
      <c r="C287" s="42" t="s">
        <v>181</v>
      </c>
      <c r="D287" s="42" t="s">
        <v>181</v>
      </c>
      <c r="E287" s="43" t="s">
        <v>181</v>
      </c>
      <c r="F287" s="42" t="s">
        <v>181</v>
      </c>
      <c r="G287" s="42" t="s">
        <v>181</v>
      </c>
      <c r="H287" s="43" t="s">
        <v>181</v>
      </c>
      <c r="I287" s="42" t="s">
        <v>181</v>
      </c>
      <c r="J287" s="42" t="s">
        <v>181</v>
      </c>
      <c r="K287" s="43" t="s">
        <v>181</v>
      </c>
      <c r="L287" s="42" t="s">
        <v>181</v>
      </c>
      <c r="M287" s="42" t="s">
        <v>181</v>
      </c>
      <c r="N287" s="43" t="s">
        <v>181</v>
      </c>
      <c r="O287" s="42" t="s">
        <v>181</v>
      </c>
      <c r="P287" s="42" t="s">
        <v>181</v>
      </c>
      <c r="Q287" s="43" t="s">
        <v>181</v>
      </c>
      <c r="R287" s="42" t="s">
        <v>181</v>
      </c>
      <c r="S287" s="42" t="s">
        <v>181</v>
      </c>
      <c r="T287" s="43" t="s">
        <v>181</v>
      </c>
      <c r="U287" s="42" t="s">
        <v>181</v>
      </c>
      <c r="V287" s="42" t="s">
        <v>181</v>
      </c>
      <c r="W287" s="43" t="s">
        <v>181</v>
      </c>
      <c r="X287" s="42" t="s">
        <v>181</v>
      </c>
    </row>
    <row r="288" spans="1:24" x14ac:dyDescent="0.25">
      <c r="A288" s="14"/>
      <c r="B288" s="93" t="s">
        <v>144</v>
      </c>
      <c r="C288" s="63"/>
      <c r="D288" s="63" t="s">
        <v>159</v>
      </c>
      <c r="E288" s="66" t="s">
        <v>208</v>
      </c>
      <c r="F288" s="63" t="s">
        <v>158</v>
      </c>
      <c r="G288" s="63" t="s">
        <v>159</v>
      </c>
      <c r="H288" s="66" t="s">
        <v>208</v>
      </c>
      <c r="I288" s="63" t="s">
        <v>158</v>
      </c>
      <c r="J288" s="63" t="s">
        <v>159</v>
      </c>
      <c r="K288" s="66">
        <v>48.6</v>
      </c>
      <c r="L288" s="63" t="s">
        <v>158</v>
      </c>
      <c r="M288" s="63" t="s">
        <v>159</v>
      </c>
      <c r="N288" s="66">
        <v>48.6</v>
      </c>
      <c r="O288" s="63" t="s">
        <v>158</v>
      </c>
      <c r="P288" s="63" t="s">
        <v>159</v>
      </c>
      <c r="Q288" s="66">
        <v>37.9</v>
      </c>
      <c r="R288" s="63" t="s">
        <v>158</v>
      </c>
      <c r="S288" s="63" t="s">
        <v>159</v>
      </c>
      <c r="T288" s="66" t="s">
        <v>208</v>
      </c>
      <c r="U288" s="63" t="s">
        <v>158</v>
      </c>
      <c r="V288" s="63" t="s">
        <v>159</v>
      </c>
      <c r="W288" s="66">
        <v>86.5</v>
      </c>
      <c r="X288" s="63" t="s">
        <v>158</v>
      </c>
    </row>
    <row r="289" spans="1:24" ht="15.75" thickBot="1" x14ac:dyDescent="0.3">
      <c r="A289" s="14"/>
      <c r="B289" s="40"/>
      <c r="C289" s="40"/>
      <c r="D289" s="44"/>
      <c r="E289" s="44"/>
      <c r="F289" s="40"/>
      <c r="G289" s="44"/>
      <c r="H289" s="44"/>
      <c r="I289" s="40"/>
      <c r="J289" s="44"/>
      <c r="K289" s="44"/>
      <c r="L289" s="40"/>
      <c r="M289" s="44"/>
      <c r="N289" s="44"/>
      <c r="O289" s="40"/>
      <c r="P289" s="44"/>
      <c r="Q289" s="44"/>
      <c r="R289" s="40"/>
      <c r="S289" s="44"/>
      <c r="T289" s="44"/>
      <c r="U289" s="40"/>
      <c r="V289" s="44"/>
      <c r="W289" s="44"/>
      <c r="X289" s="40"/>
    </row>
    <row r="290" spans="1:24" x14ac:dyDescent="0.25">
      <c r="A290" s="14"/>
      <c r="B290" s="42" t="s">
        <v>181</v>
      </c>
      <c r="C290" s="42" t="s">
        <v>181</v>
      </c>
      <c r="D290" s="42" t="s">
        <v>181</v>
      </c>
      <c r="E290" s="43" t="s">
        <v>181</v>
      </c>
      <c r="F290" s="42" t="s">
        <v>181</v>
      </c>
      <c r="G290" s="42" t="s">
        <v>181</v>
      </c>
      <c r="H290" s="43" t="s">
        <v>181</v>
      </c>
      <c r="I290" s="42" t="s">
        <v>181</v>
      </c>
      <c r="J290" s="42" t="s">
        <v>181</v>
      </c>
      <c r="K290" s="43" t="s">
        <v>181</v>
      </c>
      <c r="L290" s="42" t="s">
        <v>181</v>
      </c>
      <c r="M290" s="42" t="s">
        <v>181</v>
      </c>
      <c r="N290" s="43" t="s">
        <v>181</v>
      </c>
      <c r="O290" s="42" t="s">
        <v>181</v>
      </c>
      <c r="P290" s="42" t="s">
        <v>181</v>
      </c>
      <c r="Q290" s="43" t="s">
        <v>181</v>
      </c>
      <c r="R290" s="42" t="s">
        <v>181</v>
      </c>
      <c r="S290" s="42" t="s">
        <v>181</v>
      </c>
      <c r="T290" s="43" t="s">
        <v>181</v>
      </c>
      <c r="U290" s="42" t="s">
        <v>181</v>
      </c>
      <c r="V290" s="42" t="s">
        <v>181</v>
      </c>
      <c r="W290" s="43" t="s">
        <v>181</v>
      </c>
      <c r="X290" s="42" t="s">
        <v>181</v>
      </c>
    </row>
    <row r="291" spans="1:24" x14ac:dyDescent="0.25">
      <c r="A291" s="14"/>
      <c r="B291" s="42" t="s">
        <v>181</v>
      </c>
      <c r="C291" s="42" t="s">
        <v>181</v>
      </c>
      <c r="D291" s="42" t="s">
        <v>181</v>
      </c>
      <c r="E291" s="43" t="s">
        <v>181</v>
      </c>
      <c r="F291" s="42" t="s">
        <v>181</v>
      </c>
      <c r="G291" s="42" t="s">
        <v>181</v>
      </c>
      <c r="H291" s="43" t="s">
        <v>181</v>
      </c>
      <c r="I291" s="42" t="s">
        <v>181</v>
      </c>
      <c r="J291" s="42" t="s">
        <v>181</v>
      </c>
      <c r="K291" s="43" t="s">
        <v>181</v>
      </c>
      <c r="L291" s="42" t="s">
        <v>181</v>
      </c>
      <c r="M291" s="42" t="s">
        <v>181</v>
      </c>
      <c r="N291" s="43" t="s">
        <v>181</v>
      </c>
      <c r="O291" s="42" t="s">
        <v>181</v>
      </c>
      <c r="P291" s="42" t="s">
        <v>181</v>
      </c>
      <c r="Q291" s="43" t="s">
        <v>181</v>
      </c>
      <c r="R291" s="42" t="s">
        <v>181</v>
      </c>
      <c r="S291" s="42" t="s">
        <v>181</v>
      </c>
      <c r="T291" s="43" t="s">
        <v>181</v>
      </c>
      <c r="U291" s="42" t="s">
        <v>181</v>
      </c>
      <c r="V291" s="42" t="s">
        <v>181</v>
      </c>
      <c r="W291" s="43" t="s">
        <v>181</v>
      </c>
      <c r="X291" s="42" t="s">
        <v>181</v>
      </c>
    </row>
    <row r="292" spans="1:24" ht="15.75" thickBot="1" x14ac:dyDescent="0.3">
      <c r="A292" s="14"/>
      <c r="B292" s="40"/>
      <c r="C292" s="40"/>
      <c r="D292" s="44"/>
      <c r="E292" s="44"/>
      <c r="F292" s="40"/>
      <c r="G292" s="44"/>
      <c r="H292" s="44"/>
      <c r="I292" s="40"/>
      <c r="J292" s="44"/>
      <c r="K292" s="44"/>
      <c r="L292" s="40"/>
      <c r="M292" s="44"/>
      <c r="N292" s="44"/>
      <c r="O292" s="40"/>
      <c r="P292" s="44"/>
      <c r="Q292" s="44"/>
      <c r="R292" s="40"/>
      <c r="S292" s="44"/>
      <c r="T292" s="44"/>
      <c r="U292" s="40"/>
      <c r="V292" s="44"/>
      <c r="W292" s="44"/>
      <c r="X292" s="40"/>
    </row>
    <row r="293" spans="1:24" x14ac:dyDescent="0.25">
      <c r="A293" s="14"/>
      <c r="B293" s="32"/>
      <c r="C293" s="32"/>
      <c r="D293" s="32"/>
      <c r="E293" s="32"/>
      <c r="F293" s="32"/>
      <c r="G293" s="32"/>
      <c r="H293" s="32"/>
      <c r="I293" s="32"/>
      <c r="J293" s="32"/>
      <c r="K293" s="32"/>
      <c r="L293" s="32"/>
      <c r="M293" s="32"/>
      <c r="N293" s="32"/>
      <c r="O293" s="32"/>
      <c r="P293" s="32"/>
      <c r="Q293" s="32"/>
      <c r="R293" s="32"/>
      <c r="S293" s="32"/>
      <c r="T293" s="32"/>
      <c r="U293" s="32"/>
      <c r="V293" s="32"/>
      <c r="W293" s="32"/>
      <c r="X293" s="32"/>
    </row>
    <row r="294" spans="1:24" x14ac:dyDescent="0.25">
      <c r="A294" s="14"/>
      <c r="B294" s="111" t="s">
        <v>476</v>
      </c>
      <c r="C294" s="111"/>
      <c r="D294" s="111"/>
      <c r="E294" s="111"/>
      <c r="F294" s="111"/>
      <c r="G294" s="111"/>
      <c r="H294" s="111"/>
      <c r="I294" s="111"/>
      <c r="J294" s="111"/>
      <c r="K294" s="111"/>
      <c r="L294" s="111"/>
      <c r="M294" s="111"/>
      <c r="N294" s="111"/>
      <c r="O294" s="111"/>
      <c r="P294" s="111"/>
      <c r="Q294" s="111"/>
      <c r="R294" s="111"/>
      <c r="S294" s="111"/>
      <c r="T294" s="111"/>
      <c r="U294" s="111"/>
      <c r="V294" s="111"/>
      <c r="W294" s="111"/>
      <c r="X294" s="111"/>
    </row>
    <row r="295" spans="1:24" x14ac:dyDescent="0.25">
      <c r="A295" s="14"/>
      <c r="B295" s="111" t="s">
        <v>572</v>
      </c>
      <c r="C295" s="111"/>
      <c r="D295" s="111"/>
      <c r="E295" s="111"/>
      <c r="F295" s="111"/>
      <c r="G295" s="111"/>
      <c r="H295" s="111"/>
      <c r="I295" s="111"/>
      <c r="J295" s="111"/>
      <c r="K295" s="111"/>
      <c r="L295" s="111"/>
      <c r="M295" s="111"/>
      <c r="N295" s="111"/>
      <c r="O295" s="111"/>
      <c r="P295" s="111"/>
      <c r="Q295" s="111"/>
      <c r="R295" s="111"/>
      <c r="S295" s="111"/>
      <c r="T295" s="111"/>
      <c r="U295" s="111"/>
      <c r="V295" s="111"/>
      <c r="W295" s="111"/>
      <c r="X295" s="111"/>
    </row>
    <row r="296" spans="1:24" x14ac:dyDescent="0.25">
      <c r="A296" s="14"/>
      <c r="B296" s="111" t="s">
        <v>465</v>
      </c>
      <c r="C296" s="111"/>
      <c r="D296" s="111"/>
      <c r="E296" s="111"/>
      <c r="F296" s="111"/>
      <c r="G296" s="111"/>
      <c r="H296" s="111"/>
      <c r="I296" s="111"/>
      <c r="J296" s="111"/>
      <c r="K296" s="111"/>
      <c r="L296" s="111"/>
      <c r="M296" s="111"/>
      <c r="N296" s="111"/>
      <c r="O296" s="111"/>
      <c r="P296" s="111"/>
      <c r="Q296" s="111"/>
      <c r="R296" s="111"/>
      <c r="S296" s="111"/>
      <c r="T296" s="111"/>
      <c r="U296" s="111"/>
      <c r="V296" s="111"/>
      <c r="W296" s="111"/>
      <c r="X296" s="111"/>
    </row>
    <row r="297" spans="1:24" x14ac:dyDescent="0.25">
      <c r="A297" s="14"/>
      <c r="B297" s="111" t="s">
        <v>478</v>
      </c>
      <c r="C297" s="111"/>
      <c r="D297" s="111"/>
      <c r="E297" s="111"/>
      <c r="F297" s="111"/>
      <c r="G297" s="111"/>
      <c r="H297" s="111"/>
      <c r="I297" s="111"/>
      <c r="J297" s="111"/>
      <c r="K297" s="111"/>
      <c r="L297" s="111"/>
      <c r="M297" s="111"/>
      <c r="N297" s="111"/>
      <c r="O297" s="111"/>
      <c r="P297" s="111"/>
      <c r="Q297" s="111"/>
      <c r="R297" s="111"/>
      <c r="S297" s="111"/>
      <c r="T297" s="111"/>
      <c r="U297" s="111"/>
      <c r="V297" s="111"/>
      <c r="W297" s="111"/>
      <c r="X297" s="111"/>
    </row>
    <row r="298" spans="1:24" x14ac:dyDescent="0.25">
      <c r="A298" s="14"/>
      <c r="B298" s="36"/>
      <c r="C298" s="36"/>
      <c r="D298" s="36"/>
      <c r="E298" s="36"/>
      <c r="F298" s="36"/>
      <c r="G298" s="36"/>
      <c r="H298" s="36"/>
      <c r="I298" s="36"/>
      <c r="J298" s="36"/>
      <c r="K298" s="36"/>
      <c r="L298" s="36"/>
      <c r="M298" s="36"/>
      <c r="N298" s="36"/>
      <c r="O298" s="36"/>
      <c r="P298" s="36"/>
      <c r="Q298" s="36"/>
      <c r="R298" s="36"/>
      <c r="S298" s="36"/>
      <c r="T298" s="36"/>
      <c r="U298" s="36"/>
      <c r="V298" s="36"/>
      <c r="W298" s="36"/>
      <c r="X298" s="36"/>
    </row>
    <row r="299" spans="1:24" x14ac:dyDescent="0.25">
      <c r="A299" s="14"/>
      <c r="B299" s="16"/>
      <c r="C299" s="17"/>
      <c r="D299" s="18"/>
      <c r="E299" s="17"/>
      <c r="F299" s="17"/>
      <c r="G299" s="18"/>
      <c r="H299" s="17"/>
      <c r="I299" s="17"/>
      <c r="J299" s="18"/>
      <c r="K299" s="17"/>
      <c r="L299" s="17"/>
      <c r="M299" s="18"/>
      <c r="N299" s="17"/>
      <c r="O299" s="17"/>
      <c r="P299" s="18"/>
      <c r="Q299" s="17"/>
      <c r="R299" s="17"/>
      <c r="S299" s="18"/>
      <c r="T299" s="17"/>
      <c r="U299" s="17"/>
      <c r="V299" s="18"/>
      <c r="W299" s="17"/>
      <c r="X299" s="17"/>
    </row>
    <row r="300" spans="1:24" x14ac:dyDescent="0.25">
      <c r="A300" s="14"/>
      <c r="B300" s="57" t="s">
        <v>175</v>
      </c>
      <c r="C300" s="58"/>
      <c r="D300" s="58" t="s">
        <v>479</v>
      </c>
      <c r="E300" s="58"/>
      <c r="F300" s="58"/>
      <c r="G300" s="58" t="s">
        <v>482</v>
      </c>
      <c r="H300" s="58"/>
      <c r="I300" s="58"/>
      <c r="J300" s="58" t="s">
        <v>484</v>
      </c>
      <c r="K300" s="58"/>
      <c r="L300" s="58"/>
      <c r="M300" s="58" t="s">
        <v>484</v>
      </c>
      <c r="N300" s="58"/>
      <c r="O300" s="58"/>
      <c r="P300" s="58" t="s">
        <v>573</v>
      </c>
      <c r="Q300" s="58"/>
      <c r="R300" s="58"/>
      <c r="S300" s="58" t="s">
        <v>491</v>
      </c>
      <c r="T300" s="58"/>
      <c r="U300" s="58"/>
      <c r="V300" s="58" t="s">
        <v>493</v>
      </c>
      <c r="W300" s="58"/>
      <c r="X300" s="58"/>
    </row>
    <row r="301" spans="1:24" ht="19.5" customHeight="1" x14ac:dyDescent="0.25">
      <c r="A301" s="14"/>
      <c r="B301" s="57"/>
      <c r="C301" s="58"/>
      <c r="D301" s="58" t="s">
        <v>480</v>
      </c>
      <c r="E301" s="58"/>
      <c r="F301" s="58"/>
      <c r="G301" s="58" t="s">
        <v>483</v>
      </c>
      <c r="H301" s="58"/>
      <c r="I301" s="58"/>
      <c r="J301" s="58" t="s">
        <v>485</v>
      </c>
      <c r="K301" s="58"/>
      <c r="L301" s="58"/>
      <c r="M301" s="58" t="s">
        <v>485</v>
      </c>
      <c r="N301" s="58"/>
      <c r="O301" s="58"/>
      <c r="P301" s="58" t="s">
        <v>484</v>
      </c>
      <c r="Q301" s="58"/>
      <c r="R301" s="58"/>
      <c r="S301" s="58" t="s">
        <v>492</v>
      </c>
      <c r="T301" s="58"/>
      <c r="U301" s="58"/>
      <c r="V301" s="58" t="s">
        <v>494</v>
      </c>
      <c r="W301" s="58"/>
      <c r="X301" s="58"/>
    </row>
    <row r="302" spans="1:24" x14ac:dyDescent="0.25">
      <c r="A302" s="14"/>
      <c r="B302" s="57"/>
      <c r="C302" s="58"/>
      <c r="D302" s="58" t="s">
        <v>481</v>
      </c>
      <c r="E302" s="58"/>
      <c r="F302" s="58"/>
      <c r="G302" s="58"/>
      <c r="H302" s="58"/>
      <c r="I302" s="58"/>
      <c r="J302" s="58" t="s">
        <v>486</v>
      </c>
      <c r="K302" s="58"/>
      <c r="L302" s="58"/>
      <c r="M302" s="58" t="s">
        <v>487</v>
      </c>
      <c r="N302" s="58"/>
      <c r="O302" s="58"/>
      <c r="P302" s="58" t="s">
        <v>485</v>
      </c>
      <c r="Q302" s="58"/>
      <c r="R302" s="58"/>
      <c r="S302" s="58"/>
      <c r="T302" s="58"/>
      <c r="U302" s="58"/>
      <c r="V302" s="58"/>
      <c r="W302" s="58"/>
      <c r="X302" s="58"/>
    </row>
    <row r="303" spans="1:24" x14ac:dyDescent="0.25">
      <c r="A303" s="14"/>
      <c r="B303" s="57"/>
      <c r="C303" s="58"/>
      <c r="D303" s="58"/>
      <c r="E303" s="58"/>
      <c r="F303" s="58"/>
      <c r="G303" s="58"/>
      <c r="H303" s="58"/>
      <c r="I303" s="58"/>
      <c r="J303" s="58" t="s">
        <v>482</v>
      </c>
      <c r="K303" s="58"/>
      <c r="L303" s="58"/>
      <c r="M303" s="58" t="s">
        <v>482</v>
      </c>
      <c r="N303" s="58"/>
      <c r="O303" s="58"/>
      <c r="P303" s="58" t="s">
        <v>490</v>
      </c>
      <c r="Q303" s="58"/>
      <c r="R303" s="58"/>
      <c r="S303" s="58"/>
      <c r="T303" s="58"/>
      <c r="U303" s="58"/>
      <c r="V303" s="58"/>
      <c r="W303" s="58"/>
      <c r="X303" s="58"/>
    </row>
    <row r="304" spans="1:24" x14ac:dyDescent="0.25">
      <c r="A304" s="14"/>
      <c r="B304" s="57"/>
      <c r="C304" s="58"/>
      <c r="D304" s="58"/>
      <c r="E304" s="58"/>
      <c r="F304" s="58"/>
      <c r="G304" s="58"/>
      <c r="H304" s="58"/>
      <c r="I304" s="58"/>
      <c r="J304" s="58" t="s">
        <v>483</v>
      </c>
      <c r="K304" s="58"/>
      <c r="L304" s="58"/>
      <c r="M304" s="58" t="s">
        <v>483</v>
      </c>
      <c r="N304" s="58"/>
      <c r="O304" s="58"/>
      <c r="P304" s="58"/>
      <c r="Q304" s="58"/>
      <c r="R304" s="58"/>
      <c r="S304" s="58"/>
      <c r="T304" s="58"/>
      <c r="U304" s="58"/>
      <c r="V304" s="58"/>
      <c r="W304" s="58"/>
      <c r="X304" s="58"/>
    </row>
    <row r="305" spans="1:24" ht="15.75" thickBot="1" x14ac:dyDescent="0.3">
      <c r="A305" s="14"/>
      <c r="B305" s="57"/>
      <c r="C305" s="58"/>
      <c r="D305" s="56"/>
      <c r="E305" s="56"/>
      <c r="F305" s="58"/>
      <c r="G305" s="56"/>
      <c r="H305" s="56"/>
      <c r="I305" s="58"/>
      <c r="J305" s="56"/>
      <c r="K305" s="56"/>
      <c r="L305" s="58"/>
      <c r="M305" s="56" t="s">
        <v>488</v>
      </c>
      <c r="N305" s="56"/>
      <c r="O305" s="58"/>
      <c r="P305" s="56"/>
      <c r="Q305" s="56"/>
      <c r="R305" s="58"/>
      <c r="S305" s="56"/>
      <c r="T305" s="56"/>
      <c r="U305" s="58"/>
      <c r="V305" s="56"/>
      <c r="W305" s="56"/>
      <c r="X305" s="58"/>
    </row>
    <row r="306" spans="1:24" x14ac:dyDescent="0.25">
      <c r="A306" s="14"/>
      <c r="B306" s="93" t="s">
        <v>126</v>
      </c>
      <c r="C306" s="63"/>
      <c r="D306" s="63" t="s">
        <v>159</v>
      </c>
      <c r="E306" s="66" t="s">
        <v>588</v>
      </c>
      <c r="F306" s="63" t="s">
        <v>227</v>
      </c>
      <c r="G306" s="63" t="s">
        <v>159</v>
      </c>
      <c r="H306" s="66">
        <v>108.3</v>
      </c>
      <c r="I306" s="63" t="s">
        <v>158</v>
      </c>
      <c r="J306" s="63" t="s">
        <v>159</v>
      </c>
      <c r="K306" s="66" t="s">
        <v>589</v>
      </c>
      <c r="L306" s="63" t="s">
        <v>227</v>
      </c>
      <c r="M306" s="63" t="s">
        <v>159</v>
      </c>
      <c r="N306" s="66" t="s">
        <v>590</v>
      </c>
      <c r="O306" s="63" t="s">
        <v>227</v>
      </c>
      <c r="P306" s="63" t="s">
        <v>159</v>
      </c>
      <c r="Q306" s="66" t="s">
        <v>591</v>
      </c>
      <c r="R306" s="63" t="s">
        <v>227</v>
      </c>
      <c r="S306" s="63" t="s">
        <v>159</v>
      </c>
      <c r="T306" s="66" t="s">
        <v>208</v>
      </c>
      <c r="U306" s="63" t="s">
        <v>158</v>
      </c>
      <c r="V306" s="63" t="s">
        <v>159</v>
      </c>
      <c r="W306" s="66" t="s">
        <v>592</v>
      </c>
      <c r="X306" s="63" t="s">
        <v>350</v>
      </c>
    </row>
    <row r="307" spans="1:24" ht="15.75" thickBot="1" x14ac:dyDescent="0.3">
      <c r="A307" s="14"/>
      <c r="B307" s="40"/>
      <c r="C307" s="40"/>
      <c r="D307" s="44"/>
      <c r="E307" s="44"/>
      <c r="F307" s="40"/>
      <c r="G307" s="44"/>
      <c r="H307" s="44"/>
      <c r="I307" s="40"/>
      <c r="J307" s="44"/>
      <c r="K307" s="44"/>
      <c r="L307" s="40"/>
      <c r="M307" s="44"/>
      <c r="N307" s="44"/>
      <c r="O307" s="40"/>
      <c r="P307" s="44"/>
      <c r="Q307" s="44"/>
      <c r="R307" s="40"/>
      <c r="S307" s="44"/>
      <c r="T307" s="44"/>
      <c r="U307" s="40"/>
      <c r="V307" s="44"/>
      <c r="W307" s="44"/>
      <c r="X307" s="40"/>
    </row>
    <row r="308" spans="1:24" x14ac:dyDescent="0.25">
      <c r="A308" s="14"/>
      <c r="B308" s="42" t="s">
        <v>181</v>
      </c>
      <c r="C308" s="42" t="s">
        <v>181</v>
      </c>
      <c r="D308" s="42" t="s">
        <v>181</v>
      </c>
      <c r="E308" s="43" t="s">
        <v>181</v>
      </c>
      <c r="F308" s="42" t="s">
        <v>181</v>
      </c>
      <c r="G308" s="42" t="s">
        <v>181</v>
      </c>
      <c r="H308" s="43" t="s">
        <v>181</v>
      </c>
      <c r="I308" s="42" t="s">
        <v>181</v>
      </c>
      <c r="J308" s="42" t="s">
        <v>181</v>
      </c>
      <c r="K308" s="43" t="s">
        <v>181</v>
      </c>
      <c r="L308" s="42" t="s">
        <v>181</v>
      </c>
      <c r="M308" s="42" t="s">
        <v>181</v>
      </c>
      <c r="N308" s="43" t="s">
        <v>181</v>
      </c>
      <c r="O308" s="42" t="s">
        <v>181</v>
      </c>
      <c r="P308" s="42" t="s">
        <v>181</v>
      </c>
      <c r="Q308" s="43" t="s">
        <v>181</v>
      </c>
      <c r="R308" s="42" t="s">
        <v>181</v>
      </c>
      <c r="S308" s="42" t="s">
        <v>181</v>
      </c>
      <c r="T308" s="43" t="s">
        <v>181</v>
      </c>
      <c r="U308" s="42" t="s">
        <v>181</v>
      </c>
      <c r="V308" s="42" t="s">
        <v>181</v>
      </c>
      <c r="W308" s="43" t="s">
        <v>181</v>
      </c>
      <c r="X308" s="42" t="s">
        <v>181</v>
      </c>
    </row>
    <row r="309" spans="1:24" x14ac:dyDescent="0.25">
      <c r="A309" s="14"/>
      <c r="B309" s="67" t="s">
        <v>127</v>
      </c>
      <c r="C309" s="68"/>
      <c r="D309" s="68"/>
      <c r="E309" s="69"/>
      <c r="F309" s="68"/>
      <c r="G309" s="68"/>
      <c r="H309" s="69"/>
      <c r="I309" s="68"/>
      <c r="J309" s="68"/>
      <c r="K309" s="69"/>
      <c r="L309" s="68"/>
      <c r="M309" s="68"/>
      <c r="N309" s="69"/>
      <c r="O309" s="68"/>
      <c r="P309" s="68"/>
      <c r="Q309" s="69"/>
      <c r="R309" s="68"/>
      <c r="S309" s="68"/>
      <c r="T309" s="69"/>
      <c r="U309" s="68"/>
      <c r="V309" s="68"/>
      <c r="W309" s="69"/>
      <c r="X309" s="68"/>
    </row>
    <row r="310" spans="1:24" x14ac:dyDescent="0.25">
      <c r="A310" s="14"/>
      <c r="B310" s="70" t="s">
        <v>128</v>
      </c>
      <c r="C310" s="63"/>
      <c r="D310" s="63" t="s">
        <v>158</v>
      </c>
      <c r="E310" s="66" t="s">
        <v>208</v>
      </c>
      <c r="F310" s="63" t="s">
        <v>158</v>
      </c>
      <c r="G310" s="63" t="s">
        <v>158</v>
      </c>
      <c r="H310" s="66" t="s">
        <v>208</v>
      </c>
      <c r="I310" s="63" t="s">
        <v>158</v>
      </c>
      <c r="J310" s="63" t="s">
        <v>158</v>
      </c>
      <c r="K310" s="66" t="s">
        <v>593</v>
      </c>
      <c r="L310" s="63" t="s">
        <v>227</v>
      </c>
      <c r="M310" s="63" t="s">
        <v>158</v>
      </c>
      <c r="N310" s="66" t="s">
        <v>593</v>
      </c>
      <c r="O310" s="63" t="s">
        <v>227</v>
      </c>
      <c r="P310" s="63" t="s">
        <v>158</v>
      </c>
      <c r="Q310" s="66" t="s">
        <v>498</v>
      </c>
      <c r="R310" s="63" t="s">
        <v>227</v>
      </c>
      <c r="S310" s="63" t="s">
        <v>158</v>
      </c>
      <c r="T310" s="66" t="s">
        <v>208</v>
      </c>
      <c r="U310" s="63" t="s">
        <v>158</v>
      </c>
      <c r="V310" s="63" t="s">
        <v>158</v>
      </c>
      <c r="W310" s="66" t="s">
        <v>594</v>
      </c>
      <c r="X310" s="63" t="s">
        <v>166</v>
      </c>
    </row>
    <row r="311" spans="1:24" x14ac:dyDescent="0.25">
      <c r="A311" s="14"/>
      <c r="B311" s="71" t="s">
        <v>595</v>
      </c>
      <c r="C311" s="68"/>
      <c r="D311" s="68"/>
      <c r="E311" s="69" t="s">
        <v>208</v>
      </c>
      <c r="F311" s="68"/>
      <c r="G311" s="68"/>
      <c r="H311" s="69" t="s">
        <v>208</v>
      </c>
      <c r="I311" s="68"/>
      <c r="J311" s="68"/>
      <c r="K311" s="69" t="s">
        <v>208</v>
      </c>
      <c r="L311" s="68"/>
      <c r="M311" s="68"/>
      <c r="N311" s="69" t="s">
        <v>208</v>
      </c>
      <c r="O311" s="68"/>
      <c r="P311" s="68"/>
      <c r="Q311" s="69">
        <v>26.7</v>
      </c>
      <c r="R311" s="68"/>
      <c r="S311" s="68"/>
      <c r="T311" s="69" t="s">
        <v>208</v>
      </c>
      <c r="U311" s="68"/>
      <c r="V311" s="68"/>
      <c r="W311" s="69">
        <v>26.7</v>
      </c>
      <c r="X311" s="68"/>
    </row>
    <row r="312" spans="1:24" ht="15.75" thickBot="1" x14ac:dyDescent="0.3">
      <c r="A312" s="14"/>
      <c r="B312" s="40"/>
      <c r="C312" s="40"/>
      <c r="D312" s="44"/>
      <c r="E312" s="44"/>
      <c r="F312" s="40"/>
      <c r="G312" s="44"/>
      <c r="H312" s="44"/>
      <c r="I312" s="40"/>
      <c r="J312" s="44"/>
      <c r="K312" s="44"/>
      <c r="L312" s="40"/>
      <c r="M312" s="44"/>
      <c r="N312" s="44"/>
      <c r="O312" s="40"/>
      <c r="P312" s="44"/>
      <c r="Q312" s="44"/>
      <c r="R312" s="40"/>
      <c r="S312" s="44"/>
      <c r="T312" s="44"/>
      <c r="U312" s="40"/>
      <c r="V312" s="44"/>
      <c r="W312" s="44"/>
      <c r="X312" s="40"/>
    </row>
    <row r="313" spans="1:24" x14ac:dyDescent="0.25">
      <c r="A313" s="14"/>
      <c r="B313" s="42" t="s">
        <v>181</v>
      </c>
      <c r="C313" s="42" t="s">
        <v>181</v>
      </c>
      <c r="D313" s="42" t="s">
        <v>181</v>
      </c>
      <c r="E313" s="43" t="s">
        <v>181</v>
      </c>
      <c r="F313" s="42" t="s">
        <v>181</v>
      </c>
      <c r="G313" s="42" t="s">
        <v>181</v>
      </c>
      <c r="H313" s="43" t="s">
        <v>181</v>
      </c>
      <c r="I313" s="42" t="s">
        <v>181</v>
      </c>
      <c r="J313" s="42" t="s">
        <v>181</v>
      </c>
      <c r="K313" s="43" t="s">
        <v>181</v>
      </c>
      <c r="L313" s="42" t="s">
        <v>181</v>
      </c>
      <c r="M313" s="42" t="s">
        <v>181</v>
      </c>
      <c r="N313" s="43" t="s">
        <v>181</v>
      </c>
      <c r="O313" s="42" t="s">
        <v>181</v>
      </c>
      <c r="P313" s="42" t="s">
        <v>181</v>
      </c>
      <c r="Q313" s="43" t="s">
        <v>181</v>
      </c>
      <c r="R313" s="42" t="s">
        <v>181</v>
      </c>
      <c r="S313" s="42" t="s">
        <v>181</v>
      </c>
      <c r="T313" s="43" t="s">
        <v>181</v>
      </c>
      <c r="U313" s="42" t="s">
        <v>181</v>
      </c>
      <c r="V313" s="42" t="s">
        <v>181</v>
      </c>
      <c r="W313" s="43" t="s">
        <v>181</v>
      </c>
      <c r="X313" s="42" t="s">
        <v>181</v>
      </c>
    </row>
    <row r="314" spans="1:24" x14ac:dyDescent="0.25">
      <c r="A314" s="14"/>
      <c r="B314" s="93" t="s">
        <v>131</v>
      </c>
      <c r="C314" s="63"/>
      <c r="D314" s="63" t="s">
        <v>158</v>
      </c>
      <c r="E314" s="66" t="s">
        <v>208</v>
      </c>
      <c r="F314" s="63" t="s">
        <v>158</v>
      </c>
      <c r="G314" s="63" t="s">
        <v>158</v>
      </c>
      <c r="H314" s="66" t="s">
        <v>208</v>
      </c>
      <c r="I314" s="63" t="s">
        <v>158</v>
      </c>
      <c r="J314" s="63" t="s">
        <v>158</v>
      </c>
      <c r="K314" s="66" t="s">
        <v>593</v>
      </c>
      <c r="L314" s="63" t="s">
        <v>227</v>
      </c>
      <c r="M314" s="63" t="s">
        <v>158</v>
      </c>
      <c r="N314" s="66" t="s">
        <v>593</v>
      </c>
      <c r="O314" s="63" t="s">
        <v>227</v>
      </c>
      <c r="P314" s="63" t="s">
        <v>158</v>
      </c>
      <c r="Q314" s="66">
        <v>24</v>
      </c>
      <c r="R314" s="63" t="s">
        <v>158</v>
      </c>
      <c r="S314" s="63" t="s">
        <v>158</v>
      </c>
      <c r="T314" s="66" t="s">
        <v>208</v>
      </c>
      <c r="U314" s="63" t="s">
        <v>158</v>
      </c>
      <c r="V314" s="63" t="s">
        <v>158</v>
      </c>
      <c r="W314" s="66">
        <v>10.3</v>
      </c>
      <c r="X314" s="63" t="s">
        <v>158</v>
      </c>
    </row>
    <row r="315" spans="1:24" x14ac:dyDescent="0.25">
      <c r="A315" s="14"/>
      <c r="B315" s="67" t="s">
        <v>132</v>
      </c>
      <c r="C315" s="68"/>
      <c r="D315" s="68"/>
      <c r="E315" s="69"/>
      <c r="F315" s="68"/>
      <c r="G315" s="68"/>
      <c r="H315" s="69"/>
      <c r="I315" s="68"/>
      <c r="J315" s="68"/>
      <c r="K315" s="69"/>
      <c r="L315" s="68"/>
      <c r="M315" s="68"/>
      <c r="N315" s="69"/>
      <c r="O315" s="68"/>
      <c r="P315" s="68"/>
      <c r="Q315" s="69"/>
      <c r="R315" s="68"/>
      <c r="S315" s="68"/>
      <c r="T315" s="69"/>
      <c r="U315" s="68"/>
      <c r="V315" s="68"/>
      <c r="W315" s="69"/>
      <c r="X315" s="68"/>
    </row>
    <row r="316" spans="1:24" x14ac:dyDescent="0.25">
      <c r="A316" s="14"/>
      <c r="B316" s="93" t="s">
        <v>133</v>
      </c>
      <c r="C316" s="63" t="s">
        <v>158</v>
      </c>
      <c r="D316" s="63" t="s">
        <v>158</v>
      </c>
      <c r="E316" s="66">
        <v>222.7</v>
      </c>
      <c r="F316" s="63" t="s">
        <v>158</v>
      </c>
      <c r="G316" s="63" t="s">
        <v>158</v>
      </c>
      <c r="H316" s="66" t="s">
        <v>208</v>
      </c>
      <c r="I316" s="63" t="s">
        <v>158</v>
      </c>
      <c r="J316" s="63" t="s">
        <v>158</v>
      </c>
      <c r="K316" s="66" t="s">
        <v>208</v>
      </c>
      <c r="L316" s="63" t="s">
        <v>158</v>
      </c>
      <c r="M316" s="63" t="s">
        <v>158</v>
      </c>
      <c r="N316" s="66" t="s">
        <v>208</v>
      </c>
      <c r="O316" s="63" t="s">
        <v>158</v>
      </c>
      <c r="P316" s="63" t="s">
        <v>158</v>
      </c>
      <c r="Q316" s="66" t="s">
        <v>208</v>
      </c>
      <c r="R316" s="63" t="s">
        <v>158</v>
      </c>
      <c r="S316" s="63" t="s">
        <v>158</v>
      </c>
      <c r="T316" s="66" t="s">
        <v>208</v>
      </c>
      <c r="U316" s="63" t="s">
        <v>158</v>
      </c>
      <c r="V316" s="63" t="s">
        <v>158</v>
      </c>
      <c r="W316" s="66">
        <v>222.7</v>
      </c>
      <c r="X316" s="63" t="s">
        <v>158</v>
      </c>
    </row>
    <row r="317" spans="1:24" x14ac:dyDescent="0.25">
      <c r="A317" s="14"/>
      <c r="B317" s="67" t="s">
        <v>134</v>
      </c>
      <c r="C317" s="68"/>
      <c r="D317" s="68"/>
      <c r="E317" s="69" t="s">
        <v>596</v>
      </c>
      <c r="F317" s="68" t="s">
        <v>162</v>
      </c>
      <c r="G317" s="68"/>
      <c r="H317" s="69" t="s">
        <v>208</v>
      </c>
      <c r="I317" s="68"/>
      <c r="J317" s="68"/>
      <c r="K317" s="69" t="s">
        <v>208</v>
      </c>
      <c r="L317" s="68"/>
      <c r="M317" s="68"/>
      <c r="N317" s="69" t="s">
        <v>208</v>
      </c>
      <c r="O317" s="68"/>
      <c r="P317" s="68"/>
      <c r="Q317" s="69" t="s">
        <v>208</v>
      </c>
      <c r="R317" s="68"/>
      <c r="S317" s="68"/>
      <c r="T317" s="69" t="s">
        <v>208</v>
      </c>
      <c r="U317" s="68"/>
      <c r="V317" s="68"/>
      <c r="W317" s="69" t="s">
        <v>596</v>
      </c>
      <c r="X317" s="68" t="s">
        <v>162</v>
      </c>
    </row>
    <row r="318" spans="1:24" x14ac:dyDescent="0.25">
      <c r="A318" s="14"/>
      <c r="B318" s="70" t="s">
        <v>135</v>
      </c>
      <c r="C318" s="63" t="s">
        <v>158</v>
      </c>
      <c r="D318" s="63" t="s">
        <v>158</v>
      </c>
      <c r="E318" s="66">
        <v>450</v>
      </c>
      <c r="F318" s="63" t="s">
        <v>158</v>
      </c>
      <c r="G318" s="63" t="s">
        <v>158</v>
      </c>
      <c r="H318" s="66" t="s">
        <v>208</v>
      </c>
      <c r="I318" s="63" t="s">
        <v>158</v>
      </c>
      <c r="J318" s="63" t="s">
        <v>158</v>
      </c>
      <c r="K318" s="66" t="s">
        <v>208</v>
      </c>
      <c r="L318" s="63" t="s">
        <v>158</v>
      </c>
      <c r="M318" s="63" t="s">
        <v>158</v>
      </c>
      <c r="N318" s="66" t="s">
        <v>208</v>
      </c>
      <c r="O318" s="63" t="s">
        <v>158</v>
      </c>
      <c r="P318" s="63" t="s">
        <v>158</v>
      </c>
      <c r="Q318" s="66" t="s">
        <v>208</v>
      </c>
      <c r="R318" s="63" t="s">
        <v>158</v>
      </c>
      <c r="S318" s="63" t="s">
        <v>158</v>
      </c>
      <c r="T318" s="66" t="s">
        <v>208</v>
      </c>
      <c r="U318" s="63" t="s">
        <v>158</v>
      </c>
      <c r="V318" s="63" t="s">
        <v>158</v>
      </c>
      <c r="W318" s="66">
        <v>450</v>
      </c>
      <c r="X318" s="63" t="s">
        <v>158</v>
      </c>
    </row>
    <row r="319" spans="1:24" x14ac:dyDescent="0.25">
      <c r="A319" s="14"/>
      <c r="B319" s="71" t="s">
        <v>136</v>
      </c>
      <c r="C319" s="68"/>
      <c r="D319" s="68"/>
      <c r="E319" s="69" t="s">
        <v>597</v>
      </c>
      <c r="F319" s="68" t="s">
        <v>162</v>
      </c>
      <c r="G319" s="68"/>
      <c r="H319" s="69" t="s">
        <v>598</v>
      </c>
      <c r="I319" s="68" t="s">
        <v>162</v>
      </c>
      <c r="J319" s="68"/>
      <c r="K319" s="69" t="s">
        <v>208</v>
      </c>
      <c r="L319" s="68"/>
      <c r="M319" s="68"/>
      <c r="N319" s="69" t="s">
        <v>598</v>
      </c>
      <c r="O319" s="68" t="s">
        <v>162</v>
      </c>
      <c r="P319" s="68"/>
      <c r="Q319" s="69" t="s">
        <v>208</v>
      </c>
      <c r="R319" s="68"/>
      <c r="S319" s="68"/>
      <c r="T319" s="69" t="s">
        <v>208</v>
      </c>
      <c r="U319" s="68"/>
      <c r="V319" s="68"/>
      <c r="W319" s="69" t="s">
        <v>599</v>
      </c>
      <c r="X319" s="68" t="s">
        <v>162</v>
      </c>
    </row>
    <row r="320" spans="1:24" x14ac:dyDescent="0.25">
      <c r="A320" s="14"/>
      <c r="B320" s="70" t="s">
        <v>600</v>
      </c>
      <c r="C320" s="63" t="s">
        <v>158</v>
      </c>
      <c r="D320" s="63" t="s">
        <v>158</v>
      </c>
      <c r="E320" s="66" t="s">
        <v>601</v>
      </c>
      <c r="F320" s="63" t="s">
        <v>227</v>
      </c>
      <c r="G320" s="63" t="s">
        <v>158</v>
      </c>
      <c r="H320" s="66" t="s">
        <v>602</v>
      </c>
      <c r="I320" s="63" t="s">
        <v>227</v>
      </c>
      <c r="J320" s="63" t="s">
        <v>158</v>
      </c>
      <c r="K320" s="66" t="s">
        <v>208</v>
      </c>
      <c r="L320" s="63" t="s">
        <v>158</v>
      </c>
      <c r="M320" s="63" t="s">
        <v>158</v>
      </c>
      <c r="N320" s="66" t="s">
        <v>602</v>
      </c>
      <c r="O320" s="63" t="s">
        <v>227</v>
      </c>
      <c r="P320" s="63" t="s">
        <v>158</v>
      </c>
      <c r="Q320" s="66" t="s">
        <v>349</v>
      </c>
      <c r="R320" s="63" t="s">
        <v>227</v>
      </c>
      <c r="S320" s="63" t="s">
        <v>158</v>
      </c>
      <c r="T320" s="66" t="s">
        <v>208</v>
      </c>
      <c r="U320" s="63" t="s">
        <v>158</v>
      </c>
      <c r="V320" s="63" t="s">
        <v>158</v>
      </c>
      <c r="W320" s="66" t="s">
        <v>603</v>
      </c>
      <c r="X320" s="63" t="s">
        <v>350</v>
      </c>
    </row>
    <row r="321" spans="1:24" x14ac:dyDescent="0.25">
      <c r="A321" s="14"/>
      <c r="B321" s="71" t="s">
        <v>139</v>
      </c>
      <c r="C321" s="68"/>
      <c r="D321" s="68"/>
      <c r="E321" s="69">
        <v>0.1</v>
      </c>
      <c r="F321" s="68"/>
      <c r="G321" s="68"/>
      <c r="H321" s="69" t="s">
        <v>208</v>
      </c>
      <c r="I321" s="68"/>
      <c r="J321" s="68"/>
      <c r="K321" s="69" t="s">
        <v>208</v>
      </c>
      <c r="L321" s="68"/>
      <c r="M321" s="68"/>
      <c r="N321" s="69" t="s">
        <v>208</v>
      </c>
      <c r="O321" s="68"/>
      <c r="P321" s="68"/>
      <c r="Q321" s="69" t="s">
        <v>208</v>
      </c>
      <c r="R321" s="68"/>
      <c r="S321" s="68"/>
      <c r="T321" s="69" t="s">
        <v>208</v>
      </c>
      <c r="U321" s="68"/>
      <c r="V321" s="68"/>
      <c r="W321" s="69">
        <v>0.1</v>
      </c>
      <c r="X321" s="68"/>
    </row>
    <row r="322" spans="1:24" ht="15.75" thickBot="1" x14ac:dyDescent="0.3">
      <c r="A322" s="14"/>
      <c r="B322" s="40"/>
      <c r="C322" s="40"/>
      <c r="D322" s="44"/>
      <c r="E322" s="44"/>
      <c r="F322" s="40"/>
      <c r="G322" s="44"/>
      <c r="H322" s="44"/>
      <c r="I322" s="40"/>
      <c r="J322" s="44"/>
      <c r="K322" s="44"/>
      <c r="L322" s="40"/>
      <c r="M322" s="44"/>
      <c r="N322" s="44"/>
      <c r="O322" s="40"/>
      <c r="P322" s="44"/>
      <c r="Q322" s="44"/>
      <c r="R322" s="40"/>
      <c r="S322" s="44"/>
      <c r="T322" s="44"/>
      <c r="U322" s="40"/>
      <c r="V322" s="44"/>
      <c r="W322" s="44"/>
      <c r="X322" s="40"/>
    </row>
    <row r="323" spans="1:24" x14ac:dyDescent="0.25">
      <c r="A323" s="14"/>
      <c r="B323" s="42" t="s">
        <v>181</v>
      </c>
      <c r="C323" s="42" t="s">
        <v>181</v>
      </c>
      <c r="D323" s="42" t="s">
        <v>181</v>
      </c>
      <c r="E323" s="43" t="s">
        <v>181</v>
      </c>
      <c r="F323" s="42" t="s">
        <v>181</v>
      </c>
      <c r="G323" s="42" t="s">
        <v>181</v>
      </c>
      <c r="H323" s="43" t="s">
        <v>181</v>
      </c>
      <c r="I323" s="42" t="s">
        <v>181</v>
      </c>
      <c r="J323" s="42" t="s">
        <v>181</v>
      </c>
      <c r="K323" s="43" t="s">
        <v>181</v>
      </c>
      <c r="L323" s="42" t="s">
        <v>181</v>
      </c>
      <c r="M323" s="42" t="s">
        <v>181</v>
      </c>
      <c r="N323" s="43" t="s">
        <v>181</v>
      </c>
      <c r="O323" s="42" t="s">
        <v>181</v>
      </c>
      <c r="P323" s="42" t="s">
        <v>181</v>
      </c>
      <c r="Q323" s="43" t="s">
        <v>181</v>
      </c>
      <c r="R323" s="42" t="s">
        <v>181</v>
      </c>
      <c r="S323" s="42" t="s">
        <v>181</v>
      </c>
      <c r="T323" s="43" t="s">
        <v>181</v>
      </c>
      <c r="U323" s="42" t="s">
        <v>181</v>
      </c>
      <c r="V323" s="42" t="s">
        <v>181</v>
      </c>
      <c r="W323" s="43" t="s">
        <v>181</v>
      </c>
      <c r="X323" s="42" t="s">
        <v>181</v>
      </c>
    </row>
    <row r="324" spans="1:24" x14ac:dyDescent="0.25">
      <c r="A324" s="14"/>
      <c r="B324" s="93" t="s">
        <v>604</v>
      </c>
      <c r="C324" s="63"/>
      <c r="D324" s="63" t="s">
        <v>158</v>
      </c>
      <c r="E324" s="66">
        <v>75</v>
      </c>
      <c r="F324" s="63" t="s">
        <v>158</v>
      </c>
      <c r="G324" s="63" t="s">
        <v>158</v>
      </c>
      <c r="H324" s="66" t="s">
        <v>605</v>
      </c>
      <c r="I324" s="63" t="s">
        <v>227</v>
      </c>
      <c r="J324" s="63" t="s">
        <v>158</v>
      </c>
      <c r="K324" s="66" t="s">
        <v>208</v>
      </c>
      <c r="L324" s="63" t="s">
        <v>158</v>
      </c>
      <c r="M324" s="63" t="s">
        <v>158</v>
      </c>
      <c r="N324" s="66" t="s">
        <v>605</v>
      </c>
      <c r="O324" s="63" t="s">
        <v>227</v>
      </c>
      <c r="P324" s="63" t="s">
        <v>158</v>
      </c>
      <c r="Q324" s="66" t="s">
        <v>349</v>
      </c>
      <c r="R324" s="63" t="s">
        <v>227</v>
      </c>
      <c r="S324" s="63" t="s">
        <v>158</v>
      </c>
      <c r="T324" s="66" t="s">
        <v>208</v>
      </c>
      <c r="U324" s="63" t="s">
        <v>158</v>
      </c>
      <c r="V324" s="63" t="s">
        <v>158</v>
      </c>
      <c r="W324" s="66" t="s">
        <v>606</v>
      </c>
      <c r="X324" s="63" t="s">
        <v>166</v>
      </c>
    </row>
    <row r="325" spans="1:24" ht="21" x14ac:dyDescent="0.25">
      <c r="A325" s="14"/>
      <c r="B325" s="67" t="s">
        <v>141</v>
      </c>
      <c r="C325" s="68"/>
      <c r="D325" s="68"/>
      <c r="E325" s="69" t="s">
        <v>208</v>
      </c>
      <c r="F325" s="68"/>
      <c r="G325" s="68"/>
      <c r="H325" s="69" t="s">
        <v>208</v>
      </c>
      <c r="I325" s="68"/>
      <c r="J325" s="68"/>
      <c r="K325" s="69" t="s">
        <v>208</v>
      </c>
      <c r="L325" s="68"/>
      <c r="M325" s="68"/>
      <c r="N325" s="69" t="s">
        <v>208</v>
      </c>
      <c r="O325" s="68"/>
      <c r="P325" s="68"/>
      <c r="Q325" s="69" t="s">
        <v>607</v>
      </c>
      <c r="R325" s="68" t="s">
        <v>162</v>
      </c>
      <c r="S325" s="68"/>
      <c r="T325" s="69" t="s">
        <v>208</v>
      </c>
      <c r="U325" s="68"/>
      <c r="V325" s="68"/>
      <c r="W325" s="69" t="s">
        <v>607</v>
      </c>
      <c r="X325" s="68" t="s">
        <v>162</v>
      </c>
    </row>
    <row r="326" spans="1:24" ht="15.75" thickBot="1" x14ac:dyDescent="0.3">
      <c r="A326" s="14"/>
      <c r="B326" s="40"/>
      <c r="C326" s="40"/>
      <c r="D326" s="44"/>
      <c r="E326" s="44"/>
      <c r="F326" s="40"/>
      <c r="G326" s="44"/>
      <c r="H326" s="44"/>
      <c r="I326" s="40"/>
      <c r="J326" s="44"/>
      <c r="K326" s="44"/>
      <c r="L326" s="40"/>
      <c r="M326" s="44"/>
      <c r="N326" s="44"/>
      <c r="O326" s="40"/>
      <c r="P326" s="44"/>
      <c r="Q326" s="44"/>
      <c r="R326" s="40"/>
      <c r="S326" s="44"/>
      <c r="T326" s="44"/>
      <c r="U326" s="40"/>
      <c r="V326" s="44"/>
      <c r="W326" s="44"/>
      <c r="X326" s="40"/>
    </row>
    <row r="327" spans="1:24" x14ac:dyDescent="0.25">
      <c r="A327" s="14"/>
      <c r="B327" s="42" t="s">
        <v>181</v>
      </c>
      <c r="C327" s="42" t="s">
        <v>181</v>
      </c>
      <c r="D327" s="42" t="s">
        <v>181</v>
      </c>
      <c r="E327" s="43" t="s">
        <v>181</v>
      </c>
      <c r="F327" s="42" t="s">
        <v>181</v>
      </c>
      <c r="G327" s="42" t="s">
        <v>181</v>
      </c>
      <c r="H327" s="43" t="s">
        <v>181</v>
      </c>
      <c r="I327" s="42" t="s">
        <v>181</v>
      </c>
      <c r="J327" s="42" t="s">
        <v>181</v>
      </c>
      <c r="K327" s="43" t="s">
        <v>181</v>
      </c>
      <c r="L327" s="42" t="s">
        <v>181</v>
      </c>
      <c r="M327" s="42" t="s">
        <v>181</v>
      </c>
      <c r="N327" s="43" t="s">
        <v>181</v>
      </c>
      <c r="O327" s="42" t="s">
        <v>181</v>
      </c>
      <c r="P327" s="42" t="s">
        <v>181</v>
      </c>
      <c r="Q327" s="43" t="s">
        <v>181</v>
      </c>
      <c r="R327" s="42" t="s">
        <v>181</v>
      </c>
      <c r="S327" s="42" t="s">
        <v>181</v>
      </c>
      <c r="T327" s="43" t="s">
        <v>181</v>
      </c>
      <c r="U327" s="42" t="s">
        <v>181</v>
      </c>
      <c r="V327" s="42" t="s">
        <v>181</v>
      </c>
      <c r="W327" s="43" t="s">
        <v>181</v>
      </c>
      <c r="X327" s="42" t="s">
        <v>181</v>
      </c>
    </row>
    <row r="328" spans="1:24" x14ac:dyDescent="0.25">
      <c r="A328" s="14"/>
      <c r="B328" s="93" t="s">
        <v>142</v>
      </c>
      <c r="C328" s="63"/>
      <c r="D328" s="63" t="s">
        <v>158</v>
      </c>
      <c r="E328" s="66" t="s">
        <v>208</v>
      </c>
      <c r="F328" s="63" t="s">
        <v>158</v>
      </c>
      <c r="G328" s="63" t="s">
        <v>158</v>
      </c>
      <c r="H328" s="66" t="s">
        <v>208</v>
      </c>
      <c r="I328" s="63" t="s">
        <v>158</v>
      </c>
      <c r="J328" s="63" t="s">
        <v>158</v>
      </c>
      <c r="K328" s="66" t="s">
        <v>608</v>
      </c>
      <c r="L328" s="63" t="s">
        <v>227</v>
      </c>
      <c r="M328" s="63" t="s">
        <v>158</v>
      </c>
      <c r="N328" s="66" t="s">
        <v>608</v>
      </c>
      <c r="O328" s="63" t="s">
        <v>227</v>
      </c>
      <c r="P328" s="63" t="s">
        <v>158</v>
      </c>
      <c r="Q328" s="66" t="s">
        <v>609</v>
      </c>
      <c r="R328" s="63" t="s">
        <v>227</v>
      </c>
      <c r="S328" s="63" t="s">
        <v>158</v>
      </c>
      <c r="T328" s="66" t="s">
        <v>208</v>
      </c>
      <c r="U328" s="63" t="s">
        <v>158</v>
      </c>
      <c r="V328" s="63" t="s">
        <v>158</v>
      </c>
      <c r="W328" s="66" t="s">
        <v>610</v>
      </c>
      <c r="X328" s="63" t="s">
        <v>350</v>
      </c>
    </row>
    <row r="329" spans="1:24" x14ac:dyDescent="0.25">
      <c r="A329" s="14"/>
      <c r="B329" s="67" t="s">
        <v>143</v>
      </c>
      <c r="C329" s="68"/>
      <c r="D329" s="68"/>
      <c r="E329" s="69" t="s">
        <v>208</v>
      </c>
      <c r="F329" s="68"/>
      <c r="G329" s="68"/>
      <c r="H329" s="69" t="s">
        <v>208</v>
      </c>
      <c r="I329" s="68"/>
      <c r="J329" s="68"/>
      <c r="K329" s="69">
        <v>131.4</v>
      </c>
      <c r="L329" s="68"/>
      <c r="M329" s="68"/>
      <c r="N329" s="69">
        <v>131.4</v>
      </c>
      <c r="O329" s="68"/>
      <c r="P329" s="68"/>
      <c r="Q329" s="69">
        <v>68.900000000000006</v>
      </c>
      <c r="R329" s="68"/>
      <c r="S329" s="68"/>
      <c r="T329" s="69" t="s">
        <v>208</v>
      </c>
      <c r="U329" s="68"/>
      <c r="V329" s="68"/>
      <c r="W329" s="69">
        <v>200.3</v>
      </c>
      <c r="X329" s="68"/>
    </row>
    <row r="330" spans="1:24" ht="15.75" thickBot="1" x14ac:dyDescent="0.3">
      <c r="A330" s="14"/>
      <c r="B330" s="40"/>
      <c r="C330" s="40"/>
      <c r="D330" s="44"/>
      <c r="E330" s="44"/>
      <c r="F330" s="40"/>
      <c r="G330" s="44"/>
      <c r="H330" s="44"/>
      <c r="I330" s="40"/>
      <c r="J330" s="44"/>
      <c r="K330" s="44"/>
      <c r="L330" s="40"/>
      <c r="M330" s="44"/>
      <c r="N330" s="44"/>
      <c r="O330" s="40"/>
      <c r="P330" s="44"/>
      <c r="Q330" s="44"/>
      <c r="R330" s="40"/>
      <c r="S330" s="44"/>
      <c r="T330" s="44"/>
      <c r="U330" s="40"/>
      <c r="V330" s="44"/>
      <c r="W330" s="44"/>
      <c r="X330" s="40"/>
    </row>
    <row r="331" spans="1:24" x14ac:dyDescent="0.25">
      <c r="A331" s="14"/>
      <c r="B331" s="42" t="s">
        <v>181</v>
      </c>
      <c r="C331" s="42" t="s">
        <v>181</v>
      </c>
      <c r="D331" s="42" t="s">
        <v>181</v>
      </c>
      <c r="E331" s="43" t="s">
        <v>181</v>
      </c>
      <c r="F331" s="42" t="s">
        <v>181</v>
      </c>
      <c r="G331" s="42" t="s">
        <v>181</v>
      </c>
      <c r="H331" s="43" t="s">
        <v>181</v>
      </c>
      <c r="I331" s="42" t="s">
        <v>181</v>
      </c>
      <c r="J331" s="42" t="s">
        <v>181</v>
      </c>
      <c r="K331" s="43" t="s">
        <v>181</v>
      </c>
      <c r="L331" s="42" t="s">
        <v>181</v>
      </c>
      <c r="M331" s="42" t="s">
        <v>181</v>
      </c>
      <c r="N331" s="43" t="s">
        <v>181</v>
      </c>
      <c r="O331" s="42" t="s">
        <v>181</v>
      </c>
      <c r="P331" s="42" t="s">
        <v>181</v>
      </c>
      <c r="Q331" s="43" t="s">
        <v>181</v>
      </c>
      <c r="R331" s="42" t="s">
        <v>181</v>
      </c>
      <c r="S331" s="42" t="s">
        <v>181</v>
      </c>
      <c r="T331" s="43" t="s">
        <v>181</v>
      </c>
      <c r="U331" s="42" t="s">
        <v>181</v>
      </c>
      <c r="V331" s="42" t="s">
        <v>181</v>
      </c>
      <c r="W331" s="43" t="s">
        <v>181</v>
      </c>
      <c r="X331" s="42" t="s">
        <v>181</v>
      </c>
    </row>
    <row r="332" spans="1:24" x14ac:dyDescent="0.25">
      <c r="A332" s="14"/>
      <c r="B332" s="93" t="s">
        <v>144</v>
      </c>
      <c r="C332" s="63"/>
      <c r="D332" s="63" t="s">
        <v>159</v>
      </c>
      <c r="E332" s="66" t="s">
        <v>208</v>
      </c>
      <c r="F332" s="63" t="s">
        <v>158</v>
      </c>
      <c r="G332" s="63" t="s">
        <v>159</v>
      </c>
      <c r="H332" s="66" t="s">
        <v>208</v>
      </c>
      <c r="I332" s="63" t="s">
        <v>158</v>
      </c>
      <c r="J332" s="63" t="s">
        <v>159</v>
      </c>
      <c r="K332" s="66">
        <v>8.6</v>
      </c>
      <c r="L332" s="63" t="s">
        <v>158</v>
      </c>
      <c r="M332" s="63" t="s">
        <v>159</v>
      </c>
      <c r="N332" s="66">
        <v>8.6</v>
      </c>
      <c r="O332" s="63" t="s">
        <v>158</v>
      </c>
      <c r="P332" s="63" t="s">
        <v>159</v>
      </c>
      <c r="Q332" s="66">
        <v>60.6</v>
      </c>
      <c r="R332" s="63" t="s">
        <v>158</v>
      </c>
      <c r="S332" s="63" t="s">
        <v>159</v>
      </c>
      <c r="T332" s="66" t="s">
        <v>208</v>
      </c>
      <c r="U332" s="63" t="s">
        <v>158</v>
      </c>
      <c r="V332" s="63" t="s">
        <v>159</v>
      </c>
      <c r="W332" s="66">
        <v>69.2</v>
      </c>
      <c r="X332" s="63" t="s">
        <v>158</v>
      </c>
    </row>
    <row r="333" spans="1:24" ht="15.75" thickBot="1" x14ac:dyDescent="0.3">
      <c r="A333" s="14"/>
      <c r="B333" s="40"/>
      <c r="C333" s="40"/>
      <c r="D333" s="44"/>
      <c r="E333" s="44"/>
      <c r="F333" s="40"/>
      <c r="G333" s="44"/>
      <c r="H333" s="44"/>
      <c r="I333" s="40"/>
      <c r="J333" s="44"/>
      <c r="K333" s="44"/>
      <c r="L333" s="40"/>
      <c r="M333" s="44"/>
      <c r="N333" s="44"/>
      <c r="O333" s="40"/>
      <c r="P333" s="44"/>
      <c r="Q333" s="44"/>
      <c r="R333" s="40"/>
      <c r="S333" s="44"/>
      <c r="T333" s="44"/>
      <c r="U333" s="40"/>
      <c r="V333" s="44"/>
      <c r="W333" s="44"/>
      <c r="X333" s="40"/>
    </row>
    <row r="334" spans="1:24" x14ac:dyDescent="0.25">
      <c r="A334" s="14"/>
      <c r="B334" s="42" t="s">
        <v>181</v>
      </c>
      <c r="C334" s="42" t="s">
        <v>181</v>
      </c>
      <c r="D334" s="42" t="s">
        <v>181</v>
      </c>
      <c r="E334" s="43" t="s">
        <v>181</v>
      </c>
      <c r="F334" s="42" t="s">
        <v>181</v>
      </c>
      <c r="G334" s="42" t="s">
        <v>181</v>
      </c>
      <c r="H334" s="43" t="s">
        <v>181</v>
      </c>
      <c r="I334" s="42" t="s">
        <v>181</v>
      </c>
      <c r="J334" s="42" t="s">
        <v>181</v>
      </c>
      <c r="K334" s="43" t="s">
        <v>181</v>
      </c>
      <c r="L334" s="42" t="s">
        <v>181</v>
      </c>
      <c r="M334" s="42" t="s">
        <v>181</v>
      </c>
      <c r="N334" s="43" t="s">
        <v>181</v>
      </c>
      <c r="O334" s="42" t="s">
        <v>181</v>
      </c>
      <c r="P334" s="42" t="s">
        <v>181</v>
      </c>
      <c r="Q334" s="43" t="s">
        <v>181</v>
      </c>
      <c r="R334" s="42" t="s">
        <v>181</v>
      </c>
      <c r="S334" s="42" t="s">
        <v>181</v>
      </c>
      <c r="T334" s="43" t="s">
        <v>181</v>
      </c>
      <c r="U334" s="42" t="s">
        <v>181</v>
      </c>
      <c r="V334" s="42" t="s">
        <v>181</v>
      </c>
      <c r="W334" s="43" t="s">
        <v>181</v>
      </c>
      <c r="X334" s="42" t="s">
        <v>181</v>
      </c>
    </row>
    <row r="335" spans="1:24" x14ac:dyDescent="0.25">
      <c r="A335" s="14"/>
      <c r="B335" s="42" t="s">
        <v>181</v>
      </c>
      <c r="C335" s="42" t="s">
        <v>181</v>
      </c>
      <c r="D335" s="42" t="s">
        <v>181</v>
      </c>
      <c r="E335" s="43" t="s">
        <v>181</v>
      </c>
      <c r="F335" s="42" t="s">
        <v>181</v>
      </c>
      <c r="G335" s="42" t="s">
        <v>181</v>
      </c>
      <c r="H335" s="43" t="s">
        <v>181</v>
      </c>
      <c r="I335" s="42" t="s">
        <v>181</v>
      </c>
      <c r="J335" s="42" t="s">
        <v>181</v>
      </c>
      <c r="K335" s="43" t="s">
        <v>181</v>
      </c>
      <c r="L335" s="42" t="s">
        <v>181</v>
      </c>
      <c r="M335" s="42" t="s">
        <v>181</v>
      </c>
      <c r="N335" s="43" t="s">
        <v>181</v>
      </c>
      <c r="O335" s="42" t="s">
        <v>181</v>
      </c>
      <c r="P335" s="42" t="s">
        <v>181</v>
      </c>
      <c r="Q335" s="43" t="s">
        <v>181</v>
      </c>
      <c r="R335" s="42" t="s">
        <v>181</v>
      </c>
      <c r="S335" s="42" t="s">
        <v>181</v>
      </c>
      <c r="T335" s="43" t="s">
        <v>181</v>
      </c>
      <c r="U335" s="42" t="s">
        <v>181</v>
      </c>
      <c r="V335" s="42" t="s">
        <v>181</v>
      </c>
      <c r="W335" s="43" t="s">
        <v>181</v>
      </c>
      <c r="X335" s="42" t="s">
        <v>181</v>
      </c>
    </row>
    <row r="336" spans="1:24" ht="15.75" thickBot="1" x14ac:dyDescent="0.3">
      <c r="A336" s="14"/>
      <c r="B336" s="40"/>
      <c r="C336" s="40"/>
      <c r="D336" s="44"/>
      <c r="E336" s="44"/>
      <c r="F336" s="40"/>
      <c r="G336" s="44"/>
      <c r="H336" s="44"/>
      <c r="I336" s="40"/>
      <c r="J336" s="44"/>
      <c r="K336" s="44"/>
      <c r="L336" s="40"/>
      <c r="M336" s="44"/>
      <c r="N336" s="44"/>
      <c r="O336" s="40"/>
      <c r="P336" s="44"/>
      <c r="Q336" s="44"/>
      <c r="R336" s="40"/>
      <c r="S336" s="44"/>
      <c r="T336" s="44"/>
      <c r="U336" s="40"/>
      <c r="V336" s="44"/>
      <c r="W336" s="44"/>
      <c r="X336" s="40"/>
    </row>
  </sheetData>
  <mergeCells count="734">
    <mergeCell ref="B297:X297"/>
    <mergeCell ref="B298:X298"/>
    <mergeCell ref="B257:X257"/>
    <mergeCell ref="B258:X258"/>
    <mergeCell ref="B293:X293"/>
    <mergeCell ref="B294:X294"/>
    <mergeCell ref="B295:X295"/>
    <mergeCell ref="B296:X296"/>
    <mergeCell ref="B200:X200"/>
    <mergeCell ref="B201:X201"/>
    <mergeCell ref="A250:A336"/>
    <mergeCell ref="B250:X250"/>
    <mergeCell ref="B251:X251"/>
    <mergeCell ref="B252:X252"/>
    <mergeCell ref="B253:X253"/>
    <mergeCell ref="B254:X254"/>
    <mergeCell ref="B255:X255"/>
    <mergeCell ref="B256:X256"/>
    <mergeCell ref="B148:X148"/>
    <mergeCell ref="B149:X149"/>
    <mergeCell ref="B196:X196"/>
    <mergeCell ref="B197:X197"/>
    <mergeCell ref="B198:X198"/>
    <mergeCell ref="B199:X199"/>
    <mergeCell ref="B77:X77"/>
    <mergeCell ref="B78:X78"/>
    <mergeCell ref="B79:X79"/>
    <mergeCell ref="B80:X80"/>
    <mergeCell ref="A143:A249"/>
    <mergeCell ref="B143:X143"/>
    <mergeCell ref="B144:X144"/>
    <mergeCell ref="B145:X145"/>
    <mergeCell ref="B146:X146"/>
    <mergeCell ref="B147:X147"/>
    <mergeCell ref="B9:X9"/>
    <mergeCell ref="B10:X10"/>
    <mergeCell ref="B11:X11"/>
    <mergeCell ref="B12:X12"/>
    <mergeCell ref="B75:X75"/>
    <mergeCell ref="B76:X76"/>
    <mergeCell ref="A1:A2"/>
    <mergeCell ref="B1:X1"/>
    <mergeCell ref="B2:X2"/>
    <mergeCell ref="B3:X3"/>
    <mergeCell ref="A4:A142"/>
    <mergeCell ref="B4:X4"/>
    <mergeCell ref="B5:X5"/>
    <mergeCell ref="B6:X6"/>
    <mergeCell ref="B7:X7"/>
    <mergeCell ref="B8:X8"/>
    <mergeCell ref="V333:W333"/>
    <mergeCell ref="D336:E336"/>
    <mergeCell ref="G336:H336"/>
    <mergeCell ref="J336:K336"/>
    <mergeCell ref="M336:N336"/>
    <mergeCell ref="P336:Q336"/>
    <mergeCell ref="S336:T336"/>
    <mergeCell ref="V336:W336"/>
    <mergeCell ref="D333:E333"/>
    <mergeCell ref="G333:H333"/>
    <mergeCell ref="J333:K333"/>
    <mergeCell ref="M333:N333"/>
    <mergeCell ref="P333:Q333"/>
    <mergeCell ref="S333:T333"/>
    <mergeCell ref="V326:W326"/>
    <mergeCell ref="D330:E330"/>
    <mergeCell ref="G330:H330"/>
    <mergeCell ref="J330:K330"/>
    <mergeCell ref="M330:N330"/>
    <mergeCell ref="P330:Q330"/>
    <mergeCell ref="S330:T330"/>
    <mergeCell ref="V330:W330"/>
    <mergeCell ref="D326:E326"/>
    <mergeCell ref="G326:H326"/>
    <mergeCell ref="J326:K326"/>
    <mergeCell ref="M326:N326"/>
    <mergeCell ref="P326:Q326"/>
    <mergeCell ref="S326:T326"/>
    <mergeCell ref="V312:W312"/>
    <mergeCell ref="D322:E322"/>
    <mergeCell ref="G322:H322"/>
    <mergeCell ref="J322:K322"/>
    <mergeCell ref="M322:N322"/>
    <mergeCell ref="P322:Q322"/>
    <mergeCell ref="S322:T322"/>
    <mergeCell ref="V322:W322"/>
    <mergeCell ref="D312:E312"/>
    <mergeCell ref="G312:H312"/>
    <mergeCell ref="J312:K312"/>
    <mergeCell ref="M312:N312"/>
    <mergeCell ref="P312:Q312"/>
    <mergeCell ref="S312:T312"/>
    <mergeCell ref="X300:X305"/>
    <mergeCell ref="D307:E307"/>
    <mergeCell ref="G307:H307"/>
    <mergeCell ref="J307:K307"/>
    <mergeCell ref="M307:N307"/>
    <mergeCell ref="P307:Q307"/>
    <mergeCell ref="S307:T307"/>
    <mergeCell ref="V307:W307"/>
    <mergeCell ref="U300:U305"/>
    <mergeCell ref="V300:W300"/>
    <mergeCell ref="V301:W301"/>
    <mergeCell ref="V302:W302"/>
    <mergeCell ref="V303:W303"/>
    <mergeCell ref="V304:W304"/>
    <mergeCell ref="V305:W305"/>
    <mergeCell ref="R300:R305"/>
    <mergeCell ref="S300:T300"/>
    <mergeCell ref="S301:T301"/>
    <mergeCell ref="S302:T302"/>
    <mergeCell ref="S303:T303"/>
    <mergeCell ref="S304:T304"/>
    <mergeCell ref="S305:T305"/>
    <mergeCell ref="O300:O305"/>
    <mergeCell ref="P300:Q300"/>
    <mergeCell ref="P301:Q301"/>
    <mergeCell ref="P302:Q302"/>
    <mergeCell ref="P303:Q303"/>
    <mergeCell ref="P304:Q304"/>
    <mergeCell ref="P305:Q305"/>
    <mergeCell ref="L300:L305"/>
    <mergeCell ref="M300:N300"/>
    <mergeCell ref="M301:N301"/>
    <mergeCell ref="M302:N302"/>
    <mergeCell ref="M303:N303"/>
    <mergeCell ref="M304:N304"/>
    <mergeCell ref="M305:N305"/>
    <mergeCell ref="I300:I305"/>
    <mergeCell ref="J300:K300"/>
    <mergeCell ref="J301:K301"/>
    <mergeCell ref="J302:K302"/>
    <mergeCell ref="J303:K303"/>
    <mergeCell ref="J304:K304"/>
    <mergeCell ref="J305:K305"/>
    <mergeCell ref="F300:F305"/>
    <mergeCell ref="G300:H300"/>
    <mergeCell ref="G301:H301"/>
    <mergeCell ref="G302:H302"/>
    <mergeCell ref="G303:H303"/>
    <mergeCell ref="G304:H304"/>
    <mergeCell ref="G305:H305"/>
    <mergeCell ref="B300:B305"/>
    <mergeCell ref="C300:C305"/>
    <mergeCell ref="D300:E300"/>
    <mergeCell ref="D301:E301"/>
    <mergeCell ref="D302:E302"/>
    <mergeCell ref="D303:E303"/>
    <mergeCell ref="D304:E304"/>
    <mergeCell ref="D305:E305"/>
    <mergeCell ref="V289:W289"/>
    <mergeCell ref="D292:E292"/>
    <mergeCell ref="G292:H292"/>
    <mergeCell ref="J292:K292"/>
    <mergeCell ref="M292:N292"/>
    <mergeCell ref="P292:Q292"/>
    <mergeCell ref="S292:T292"/>
    <mergeCell ref="V292:W292"/>
    <mergeCell ref="D289:E289"/>
    <mergeCell ref="G289:H289"/>
    <mergeCell ref="J289:K289"/>
    <mergeCell ref="M289:N289"/>
    <mergeCell ref="P289:Q289"/>
    <mergeCell ref="S289:T289"/>
    <mergeCell ref="V282:W282"/>
    <mergeCell ref="D286:E286"/>
    <mergeCell ref="G286:H286"/>
    <mergeCell ref="J286:K286"/>
    <mergeCell ref="M286:N286"/>
    <mergeCell ref="P286:Q286"/>
    <mergeCell ref="S286:T286"/>
    <mergeCell ref="V286:W286"/>
    <mergeCell ref="D282:E282"/>
    <mergeCell ref="G282:H282"/>
    <mergeCell ref="J282:K282"/>
    <mergeCell ref="M282:N282"/>
    <mergeCell ref="P282:Q282"/>
    <mergeCell ref="S282:T282"/>
    <mergeCell ref="V272:W272"/>
    <mergeCell ref="D278:E278"/>
    <mergeCell ref="G278:H278"/>
    <mergeCell ref="J278:K278"/>
    <mergeCell ref="M278:N278"/>
    <mergeCell ref="P278:Q278"/>
    <mergeCell ref="S278:T278"/>
    <mergeCell ref="V278:W278"/>
    <mergeCell ref="D272:E272"/>
    <mergeCell ref="G272:H272"/>
    <mergeCell ref="J272:K272"/>
    <mergeCell ref="M272:N272"/>
    <mergeCell ref="P272:Q272"/>
    <mergeCell ref="S272:T272"/>
    <mergeCell ref="X260:X265"/>
    <mergeCell ref="D267:E267"/>
    <mergeCell ref="G267:H267"/>
    <mergeCell ref="J267:K267"/>
    <mergeCell ref="M267:N267"/>
    <mergeCell ref="P267:Q267"/>
    <mergeCell ref="S267:T267"/>
    <mergeCell ref="V267:W267"/>
    <mergeCell ref="U260:U265"/>
    <mergeCell ref="V260:W260"/>
    <mergeCell ref="V261:W261"/>
    <mergeCell ref="V262:W262"/>
    <mergeCell ref="V263:W263"/>
    <mergeCell ref="V264:W264"/>
    <mergeCell ref="V265:W265"/>
    <mergeCell ref="R260:R265"/>
    <mergeCell ref="S260:T260"/>
    <mergeCell ref="S261:T261"/>
    <mergeCell ref="S262:T262"/>
    <mergeCell ref="S263:T263"/>
    <mergeCell ref="S264:T264"/>
    <mergeCell ref="S265:T265"/>
    <mergeCell ref="O260:O265"/>
    <mergeCell ref="P260:Q260"/>
    <mergeCell ref="P261:Q261"/>
    <mergeCell ref="P262:Q262"/>
    <mergeCell ref="P263:Q263"/>
    <mergeCell ref="P264:Q264"/>
    <mergeCell ref="P265:Q265"/>
    <mergeCell ref="L260:L265"/>
    <mergeCell ref="M260:N260"/>
    <mergeCell ref="M261:N261"/>
    <mergeCell ref="M262:N262"/>
    <mergeCell ref="M263:N263"/>
    <mergeCell ref="M264:N264"/>
    <mergeCell ref="M265:N265"/>
    <mergeCell ref="I260:I265"/>
    <mergeCell ref="J260:K260"/>
    <mergeCell ref="J261:K261"/>
    <mergeCell ref="J262:K262"/>
    <mergeCell ref="J263:K263"/>
    <mergeCell ref="J264:K264"/>
    <mergeCell ref="J265:K265"/>
    <mergeCell ref="G260:H260"/>
    <mergeCell ref="G261:H261"/>
    <mergeCell ref="G262:H262"/>
    <mergeCell ref="G263:H263"/>
    <mergeCell ref="G264:H264"/>
    <mergeCell ref="G265:H265"/>
    <mergeCell ref="V249:W249"/>
    <mergeCell ref="B260:B265"/>
    <mergeCell ref="C260:C265"/>
    <mergeCell ref="D260:E260"/>
    <mergeCell ref="D261:E261"/>
    <mergeCell ref="D262:E262"/>
    <mergeCell ref="D263:E263"/>
    <mergeCell ref="D264:E264"/>
    <mergeCell ref="D265:E265"/>
    <mergeCell ref="F260:F265"/>
    <mergeCell ref="D249:E249"/>
    <mergeCell ref="G249:H249"/>
    <mergeCell ref="J249:K249"/>
    <mergeCell ref="M249:N249"/>
    <mergeCell ref="P249:Q249"/>
    <mergeCell ref="S249:T249"/>
    <mergeCell ref="V243:W243"/>
    <mergeCell ref="D246:E246"/>
    <mergeCell ref="G246:H246"/>
    <mergeCell ref="J246:K246"/>
    <mergeCell ref="M246:N246"/>
    <mergeCell ref="P246:Q246"/>
    <mergeCell ref="S246:T246"/>
    <mergeCell ref="V246:W246"/>
    <mergeCell ref="D243:E243"/>
    <mergeCell ref="G243:H243"/>
    <mergeCell ref="J243:K243"/>
    <mergeCell ref="M243:N243"/>
    <mergeCell ref="P243:Q243"/>
    <mergeCell ref="S243:T243"/>
    <mergeCell ref="V238:W238"/>
    <mergeCell ref="D241:E241"/>
    <mergeCell ref="G241:H241"/>
    <mergeCell ref="J241:K241"/>
    <mergeCell ref="M241:N241"/>
    <mergeCell ref="P241:Q241"/>
    <mergeCell ref="S241:T241"/>
    <mergeCell ref="V241:W241"/>
    <mergeCell ref="D238:E238"/>
    <mergeCell ref="G238:H238"/>
    <mergeCell ref="J238:K238"/>
    <mergeCell ref="M238:N238"/>
    <mergeCell ref="P238:Q238"/>
    <mergeCell ref="S238:T238"/>
    <mergeCell ref="V231:W231"/>
    <mergeCell ref="D235:E235"/>
    <mergeCell ref="G235:H235"/>
    <mergeCell ref="J235:K235"/>
    <mergeCell ref="M235:N235"/>
    <mergeCell ref="P235:Q235"/>
    <mergeCell ref="S235:T235"/>
    <mergeCell ref="V235:W235"/>
    <mergeCell ref="D231:E231"/>
    <mergeCell ref="G231:H231"/>
    <mergeCell ref="J231:K231"/>
    <mergeCell ref="M231:N231"/>
    <mergeCell ref="P231:Q231"/>
    <mergeCell ref="S231:T231"/>
    <mergeCell ref="V218:W218"/>
    <mergeCell ref="D227:E227"/>
    <mergeCell ref="G227:H227"/>
    <mergeCell ref="J227:K227"/>
    <mergeCell ref="M227:N227"/>
    <mergeCell ref="P227:Q227"/>
    <mergeCell ref="S227:T227"/>
    <mergeCell ref="V227:W227"/>
    <mergeCell ref="D218:E218"/>
    <mergeCell ref="G218:H218"/>
    <mergeCell ref="J218:K218"/>
    <mergeCell ref="M218:N218"/>
    <mergeCell ref="P218:Q218"/>
    <mergeCell ref="S218:T218"/>
    <mergeCell ref="X203:X208"/>
    <mergeCell ref="D215:E215"/>
    <mergeCell ref="G215:H215"/>
    <mergeCell ref="J215:K215"/>
    <mergeCell ref="M215:N215"/>
    <mergeCell ref="P215:Q215"/>
    <mergeCell ref="S215:T215"/>
    <mergeCell ref="V215:W215"/>
    <mergeCell ref="U203:U208"/>
    <mergeCell ref="V203:W203"/>
    <mergeCell ref="V204:W204"/>
    <mergeCell ref="V205:W205"/>
    <mergeCell ref="V206:W206"/>
    <mergeCell ref="V207:W207"/>
    <mergeCell ref="V208:W208"/>
    <mergeCell ref="R203:R208"/>
    <mergeCell ref="S203:T203"/>
    <mergeCell ref="S204:T204"/>
    <mergeCell ref="S205:T205"/>
    <mergeCell ref="S206:T206"/>
    <mergeCell ref="S207:T207"/>
    <mergeCell ref="S208:T208"/>
    <mergeCell ref="O203:O208"/>
    <mergeCell ref="P203:Q203"/>
    <mergeCell ref="P204:Q204"/>
    <mergeCell ref="P205:Q205"/>
    <mergeCell ref="P206:Q206"/>
    <mergeCell ref="P207:Q207"/>
    <mergeCell ref="P208:Q208"/>
    <mergeCell ref="L203:L208"/>
    <mergeCell ref="M203:N203"/>
    <mergeCell ref="M204:N204"/>
    <mergeCell ref="M205:N205"/>
    <mergeCell ref="M206:N206"/>
    <mergeCell ref="M207:N207"/>
    <mergeCell ref="M208:N208"/>
    <mergeCell ref="I203:I208"/>
    <mergeCell ref="J203:K203"/>
    <mergeCell ref="J204:K204"/>
    <mergeCell ref="J205:K205"/>
    <mergeCell ref="J206:K206"/>
    <mergeCell ref="J207:K207"/>
    <mergeCell ref="J208:K208"/>
    <mergeCell ref="G203:H203"/>
    <mergeCell ref="G204:H204"/>
    <mergeCell ref="G205:H205"/>
    <mergeCell ref="G206:H206"/>
    <mergeCell ref="G207:H207"/>
    <mergeCell ref="G208:H208"/>
    <mergeCell ref="V195:W195"/>
    <mergeCell ref="B203:B208"/>
    <mergeCell ref="C203:C208"/>
    <mergeCell ref="D203:E203"/>
    <mergeCell ref="D204:E204"/>
    <mergeCell ref="D205:E205"/>
    <mergeCell ref="D206:E206"/>
    <mergeCell ref="D207:E207"/>
    <mergeCell ref="D208:E208"/>
    <mergeCell ref="F203:F208"/>
    <mergeCell ref="D195:E195"/>
    <mergeCell ref="G195:H195"/>
    <mergeCell ref="J195:K195"/>
    <mergeCell ref="M195:N195"/>
    <mergeCell ref="P195:Q195"/>
    <mergeCell ref="S195:T195"/>
    <mergeCell ref="V189:W189"/>
    <mergeCell ref="D192:E192"/>
    <mergeCell ref="G192:H192"/>
    <mergeCell ref="J192:K192"/>
    <mergeCell ref="M192:N192"/>
    <mergeCell ref="P192:Q192"/>
    <mergeCell ref="S192:T192"/>
    <mergeCell ref="V192:W192"/>
    <mergeCell ref="D189:E189"/>
    <mergeCell ref="G189:H189"/>
    <mergeCell ref="J189:K189"/>
    <mergeCell ref="M189:N189"/>
    <mergeCell ref="P189:Q189"/>
    <mergeCell ref="S189:T189"/>
    <mergeCell ref="V184:W184"/>
    <mergeCell ref="D187:E187"/>
    <mergeCell ref="G187:H187"/>
    <mergeCell ref="J187:K187"/>
    <mergeCell ref="M187:N187"/>
    <mergeCell ref="P187:Q187"/>
    <mergeCell ref="S187:T187"/>
    <mergeCell ref="V187:W187"/>
    <mergeCell ref="D184:E184"/>
    <mergeCell ref="G184:H184"/>
    <mergeCell ref="J184:K184"/>
    <mergeCell ref="M184:N184"/>
    <mergeCell ref="P184:Q184"/>
    <mergeCell ref="S184:T184"/>
    <mergeCell ref="V177:W177"/>
    <mergeCell ref="D181:E181"/>
    <mergeCell ref="G181:H181"/>
    <mergeCell ref="J181:K181"/>
    <mergeCell ref="M181:N181"/>
    <mergeCell ref="P181:Q181"/>
    <mergeCell ref="S181:T181"/>
    <mergeCell ref="V181:W181"/>
    <mergeCell ref="D177:E177"/>
    <mergeCell ref="G177:H177"/>
    <mergeCell ref="J177:K177"/>
    <mergeCell ref="M177:N177"/>
    <mergeCell ref="P177:Q177"/>
    <mergeCell ref="S177:T177"/>
    <mergeCell ref="V166:W166"/>
    <mergeCell ref="D173:E173"/>
    <mergeCell ref="G173:H173"/>
    <mergeCell ref="J173:K173"/>
    <mergeCell ref="M173:N173"/>
    <mergeCell ref="P173:Q173"/>
    <mergeCell ref="S173:T173"/>
    <mergeCell ref="V173:W173"/>
    <mergeCell ref="D166:E166"/>
    <mergeCell ref="G166:H166"/>
    <mergeCell ref="J166:K166"/>
    <mergeCell ref="M166:N166"/>
    <mergeCell ref="P166:Q166"/>
    <mergeCell ref="S166:T166"/>
    <mergeCell ref="X151:X156"/>
    <mergeCell ref="D163:E163"/>
    <mergeCell ref="G163:H163"/>
    <mergeCell ref="J163:K163"/>
    <mergeCell ref="M163:N163"/>
    <mergeCell ref="P163:Q163"/>
    <mergeCell ref="S163:T163"/>
    <mergeCell ref="V163:W163"/>
    <mergeCell ref="U151:U156"/>
    <mergeCell ref="V151:W151"/>
    <mergeCell ref="V152:W152"/>
    <mergeCell ref="V153:W153"/>
    <mergeCell ref="V154:W154"/>
    <mergeCell ref="V155:W155"/>
    <mergeCell ref="V156:W156"/>
    <mergeCell ref="R151:R156"/>
    <mergeCell ref="S151:T151"/>
    <mergeCell ref="S152:T152"/>
    <mergeCell ref="S153:T153"/>
    <mergeCell ref="S154:T154"/>
    <mergeCell ref="S155:T155"/>
    <mergeCell ref="S156:T156"/>
    <mergeCell ref="O151:O156"/>
    <mergeCell ref="P151:Q151"/>
    <mergeCell ref="P152:Q152"/>
    <mergeCell ref="P153:Q153"/>
    <mergeCell ref="P154:Q154"/>
    <mergeCell ref="P155:Q155"/>
    <mergeCell ref="P156:Q156"/>
    <mergeCell ref="L151:L156"/>
    <mergeCell ref="M151:N151"/>
    <mergeCell ref="M152:N152"/>
    <mergeCell ref="M153:N153"/>
    <mergeCell ref="M154:N154"/>
    <mergeCell ref="M155:N155"/>
    <mergeCell ref="M156:N156"/>
    <mergeCell ref="I151:I156"/>
    <mergeCell ref="J151:K151"/>
    <mergeCell ref="J152:K152"/>
    <mergeCell ref="J153:K153"/>
    <mergeCell ref="J154:K154"/>
    <mergeCell ref="J155:K155"/>
    <mergeCell ref="J156:K156"/>
    <mergeCell ref="G151:H151"/>
    <mergeCell ref="G152:H152"/>
    <mergeCell ref="G153:H153"/>
    <mergeCell ref="G154:H154"/>
    <mergeCell ref="G155:H155"/>
    <mergeCell ref="G156:H156"/>
    <mergeCell ref="V142:W142"/>
    <mergeCell ref="B151:B156"/>
    <mergeCell ref="C151:C156"/>
    <mergeCell ref="D151:E151"/>
    <mergeCell ref="D152:E152"/>
    <mergeCell ref="D153:E153"/>
    <mergeCell ref="D154:E154"/>
    <mergeCell ref="D155:E155"/>
    <mergeCell ref="D156:E156"/>
    <mergeCell ref="F151:F156"/>
    <mergeCell ref="D142:E142"/>
    <mergeCell ref="G142:H142"/>
    <mergeCell ref="J142:K142"/>
    <mergeCell ref="M142:N142"/>
    <mergeCell ref="P142:Q142"/>
    <mergeCell ref="S142:T142"/>
    <mergeCell ref="V136:W136"/>
    <mergeCell ref="D139:E139"/>
    <mergeCell ref="G139:H139"/>
    <mergeCell ref="J139:K139"/>
    <mergeCell ref="M139:N139"/>
    <mergeCell ref="P139:Q139"/>
    <mergeCell ref="S139:T139"/>
    <mergeCell ref="V139:W139"/>
    <mergeCell ref="D136:E136"/>
    <mergeCell ref="G136:H136"/>
    <mergeCell ref="J136:K136"/>
    <mergeCell ref="M136:N136"/>
    <mergeCell ref="P136:Q136"/>
    <mergeCell ref="S136:T136"/>
    <mergeCell ref="V127:W127"/>
    <mergeCell ref="D133:E133"/>
    <mergeCell ref="G133:H133"/>
    <mergeCell ref="J133:K133"/>
    <mergeCell ref="M133:N133"/>
    <mergeCell ref="P133:Q133"/>
    <mergeCell ref="S133:T133"/>
    <mergeCell ref="V133:W133"/>
    <mergeCell ref="D127:E127"/>
    <mergeCell ref="G127:H127"/>
    <mergeCell ref="J127:K127"/>
    <mergeCell ref="M127:N127"/>
    <mergeCell ref="P127:Q127"/>
    <mergeCell ref="S127:T127"/>
    <mergeCell ref="V110:W110"/>
    <mergeCell ref="D118:E118"/>
    <mergeCell ref="G118:H118"/>
    <mergeCell ref="J118:K118"/>
    <mergeCell ref="M118:N118"/>
    <mergeCell ref="P118:Q118"/>
    <mergeCell ref="S118:T118"/>
    <mergeCell ref="V118:W118"/>
    <mergeCell ref="D110:E110"/>
    <mergeCell ref="G110:H110"/>
    <mergeCell ref="J110:K110"/>
    <mergeCell ref="M110:N110"/>
    <mergeCell ref="P110:Q110"/>
    <mergeCell ref="S110:T110"/>
    <mergeCell ref="V104:W104"/>
    <mergeCell ref="D107:E107"/>
    <mergeCell ref="G107:H107"/>
    <mergeCell ref="J107:K107"/>
    <mergeCell ref="M107:N107"/>
    <mergeCell ref="P107:Q107"/>
    <mergeCell ref="S107:T107"/>
    <mergeCell ref="V107:W107"/>
    <mergeCell ref="D104:E104"/>
    <mergeCell ref="G104:H104"/>
    <mergeCell ref="J104:K104"/>
    <mergeCell ref="M104:N104"/>
    <mergeCell ref="P104:Q104"/>
    <mergeCell ref="S104:T104"/>
    <mergeCell ref="X82:X87"/>
    <mergeCell ref="D94:E94"/>
    <mergeCell ref="G94:H94"/>
    <mergeCell ref="J94:K94"/>
    <mergeCell ref="M94:N94"/>
    <mergeCell ref="P94:Q94"/>
    <mergeCell ref="S94:T94"/>
    <mergeCell ref="V94:W94"/>
    <mergeCell ref="U82:U87"/>
    <mergeCell ref="V82:W82"/>
    <mergeCell ref="V83:W83"/>
    <mergeCell ref="V84:W84"/>
    <mergeCell ref="V85:W85"/>
    <mergeCell ref="V86:W86"/>
    <mergeCell ref="V87:W87"/>
    <mergeCell ref="R82:R87"/>
    <mergeCell ref="S82:T82"/>
    <mergeCell ref="S83:T83"/>
    <mergeCell ref="S84:T84"/>
    <mergeCell ref="S85:T85"/>
    <mergeCell ref="S86:T86"/>
    <mergeCell ref="S87:T87"/>
    <mergeCell ref="O82:O87"/>
    <mergeCell ref="P82:Q82"/>
    <mergeCell ref="P83:Q83"/>
    <mergeCell ref="P84:Q84"/>
    <mergeCell ref="P85:Q85"/>
    <mergeCell ref="P86:Q86"/>
    <mergeCell ref="P87:Q87"/>
    <mergeCell ref="L82:L87"/>
    <mergeCell ref="M82:N82"/>
    <mergeCell ref="M83:N83"/>
    <mergeCell ref="M84:N84"/>
    <mergeCell ref="M85:N85"/>
    <mergeCell ref="M86:N86"/>
    <mergeCell ref="M87:N87"/>
    <mergeCell ref="I82:I87"/>
    <mergeCell ref="J82:K82"/>
    <mergeCell ref="J83:K83"/>
    <mergeCell ref="J84:K84"/>
    <mergeCell ref="J85:K85"/>
    <mergeCell ref="J86:K86"/>
    <mergeCell ref="J87:K87"/>
    <mergeCell ref="G82:H82"/>
    <mergeCell ref="G83:H83"/>
    <mergeCell ref="G84:H84"/>
    <mergeCell ref="G85:H85"/>
    <mergeCell ref="G86:H86"/>
    <mergeCell ref="G87:H87"/>
    <mergeCell ref="V74:W74"/>
    <mergeCell ref="B82:B87"/>
    <mergeCell ref="C82:C87"/>
    <mergeCell ref="D82:E82"/>
    <mergeCell ref="D83:E83"/>
    <mergeCell ref="D84:E84"/>
    <mergeCell ref="D85:E85"/>
    <mergeCell ref="D86:E86"/>
    <mergeCell ref="D87:E87"/>
    <mergeCell ref="F82:F87"/>
    <mergeCell ref="D74:E74"/>
    <mergeCell ref="G74:H74"/>
    <mergeCell ref="J74:K74"/>
    <mergeCell ref="M74:N74"/>
    <mergeCell ref="P74:Q74"/>
    <mergeCell ref="S74:T74"/>
    <mergeCell ref="V68:W68"/>
    <mergeCell ref="D71:E71"/>
    <mergeCell ref="G71:H71"/>
    <mergeCell ref="J71:K71"/>
    <mergeCell ref="M71:N71"/>
    <mergeCell ref="P71:Q71"/>
    <mergeCell ref="S71:T71"/>
    <mergeCell ref="V71:W71"/>
    <mergeCell ref="D68:E68"/>
    <mergeCell ref="G68:H68"/>
    <mergeCell ref="J68:K68"/>
    <mergeCell ref="M68:N68"/>
    <mergeCell ref="P68:Q68"/>
    <mergeCell ref="S68:T68"/>
    <mergeCell ref="V59:W59"/>
    <mergeCell ref="D65:E65"/>
    <mergeCell ref="G65:H65"/>
    <mergeCell ref="J65:K65"/>
    <mergeCell ref="M65:N65"/>
    <mergeCell ref="P65:Q65"/>
    <mergeCell ref="S65:T65"/>
    <mergeCell ref="V65:W65"/>
    <mergeCell ref="D59:E59"/>
    <mergeCell ref="G59:H59"/>
    <mergeCell ref="J59:K59"/>
    <mergeCell ref="M59:N59"/>
    <mergeCell ref="P59:Q59"/>
    <mergeCell ref="S59:T59"/>
    <mergeCell ref="V42:W42"/>
    <mergeCell ref="D50:E50"/>
    <mergeCell ref="G50:H50"/>
    <mergeCell ref="J50:K50"/>
    <mergeCell ref="M50:N50"/>
    <mergeCell ref="P50:Q50"/>
    <mergeCell ref="S50:T50"/>
    <mergeCell ref="V50:W50"/>
    <mergeCell ref="D42:E42"/>
    <mergeCell ref="G42:H42"/>
    <mergeCell ref="J42:K42"/>
    <mergeCell ref="M42:N42"/>
    <mergeCell ref="P42:Q42"/>
    <mergeCell ref="S42:T42"/>
    <mergeCell ref="V36:W36"/>
    <mergeCell ref="D39:E39"/>
    <mergeCell ref="G39:H39"/>
    <mergeCell ref="J39:K39"/>
    <mergeCell ref="M39:N39"/>
    <mergeCell ref="P39:Q39"/>
    <mergeCell ref="S39:T39"/>
    <mergeCell ref="V39:W39"/>
    <mergeCell ref="D36:E36"/>
    <mergeCell ref="G36:H36"/>
    <mergeCell ref="J36:K36"/>
    <mergeCell ref="M36:N36"/>
    <mergeCell ref="P36:Q36"/>
    <mergeCell ref="S36:T36"/>
    <mergeCell ref="X14:X19"/>
    <mergeCell ref="D26:E26"/>
    <mergeCell ref="G26:H26"/>
    <mergeCell ref="J26:K26"/>
    <mergeCell ref="M26:N26"/>
    <mergeCell ref="P26:Q26"/>
    <mergeCell ref="S26:T26"/>
    <mergeCell ref="V26:W26"/>
    <mergeCell ref="U14:U19"/>
    <mergeCell ref="V14:W14"/>
    <mergeCell ref="V15:W15"/>
    <mergeCell ref="V16:W16"/>
    <mergeCell ref="V17:W17"/>
    <mergeCell ref="V18:W18"/>
    <mergeCell ref="V19:W19"/>
    <mergeCell ref="R14:R19"/>
    <mergeCell ref="S14:T14"/>
    <mergeCell ref="S15:T15"/>
    <mergeCell ref="S16:T16"/>
    <mergeCell ref="S17:T17"/>
    <mergeCell ref="S18:T18"/>
    <mergeCell ref="S19:T19"/>
    <mergeCell ref="O14:O19"/>
    <mergeCell ref="P14:Q14"/>
    <mergeCell ref="P15:Q15"/>
    <mergeCell ref="P16:Q16"/>
    <mergeCell ref="P17:Q17"/>
    <mergeCell ref="P18:Q18"/>
    <mergeCell ref="P19:Q19"/>
    <mergeCell ref="L14:L19"/>
    <mergeCell ref="M14:N14"/>
    <mergeCell ref="M15:N15"/>
    <mergeCell ref="M16:N16"/>
    <mergeCell ref="M17:N17"/>
    <mergeCell ref="M18:N18"/>
    <mergeCell ref="M19:N19"/>
    <mergeCell ref="I14:I19"/>
    <mergeCell ref="J14:K14"/>
    <mergeCell ref="J15:K15"/>
    <mergeCell ref="J16:K16"/>
    <mergeCell ref="J17:K17"/>
    <mergeCell ref="J18:K18"/>
    <mergeCell ref="J19:K19"/>
    <mergeCell ref="F14:F19"/>
    <mergeCell ref="G14:H14"/>
    <mergeCell ref="G15:H15"/>
    <mergeCell ref="G16:H16"/>
    <mergeCell ref="G17:H17"/>
    <mergeCell ref="G18:H18"/>
    <mergeCell ref="G19:H19"/>
    <mergeCell ref="B14:B19"/>
    <mergeCell ref="C14:C19"/>
    <mergeCell ref="D14:E14"/>
    <mergeCell ref="D15:E15"/>
    <mergeCell ref="D16:E16"/>
    <mergeCell ref="D17:E17"/>
    <mergeCell ref="D18:E18"/>
    <mergeCell ref="D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x14ac:dyDescent="0.25">
      <c r="A1" s="8" t="s">
        <v>642</v>
      </c>
      <c r="B1" s="1" t="s">
        <v>1</v>
      </c>
      <c r="C1" s="1" t="s">
        <v>643</v>
      </c>
    </row>
    <row r="2" spans="1:3" x14ac:dyDescent="0.25">
      <c r="A2" s="8"/>
      <c r="B2" s="8" t="s">
        <v>78</v>
      </c>
      <c r="C2" s="1" t="s">
        <v>644</v>
      </c>
    </row>
    <row r="3" spans="1:3" x14ac:dyDescent="0.25">
      <c r="A3" s="8"/>
      <c r="B3" s="8"/>
      <c r="C3" s="1" t="s">
        <v>645</v>
      </c>
    </row>
    <row r="4" spans="1:3" ht="30" x14ac:dyDescent="0.25">
      <c r="A4" s="4" t="s">
        <v>646</v>
      </c>
      <c r="B4" s="5" t="s">
        <v>3</v>
      </c>
      <c r="C4" s="5" t="s">
        <v>3</v>
      </c>
    </row>
    <row r="5" spans="1:3" x14ac:dyDescent="0.25">
      <c r="A5" s="3" t="s">
        <v>647</v>
      </c>
      <c r="B5" s="5" t="s">
        <v>3</v>
      </c>
      <c r="C5" s="11">
        <v>2800000000</v>
      </c>
    </row>
    <row r="6" spans="1:3" ht="30" x14ac:dyDescent="0.25">
      <c r="A6" s="3" t="s">
        <v>648</v>
      </c>
      <c r="B6" s="5" t="s">
        <v>3</v>
      </c>
      <c r="C6" s="7">
        <v>1800000000</v>
      </c>
    </row>
    <row r="7" spans="1:3" x14ac:dyDescent="0.25">
      <c r="A7" s="3" t="s">
        <v>649</v>
      </c>
      <c r="B7" s="5" t="s">
        <v>3</v>
      </c>
      <c r="C7" s="9">
        <v>50.24</v>
      </c>
    </row>
    <row r="8" spans="1:3" x14ac:dyDescent="0.25">
      <c r="A8" s="3" t="s">
        <v>650</v>
      </c>
      <c r="B8" s="5" t="s">
        <v>3</v>
      </c>
      <c r="C8" s="7">
        <v>967000000</v>
      </c>
    </row>
    <row r="9" spans="1:3" x14ac:dyDescent="0.25">
      <c r="A9" s="4" t="s">
        <v>651</v>
      </c>
      <c r="B9" s="5" t="s">
        <v>3</v>
      </c>
      <c r="C9" s="5" t="s">
        <v>3</v>
      </c>
    </row>
    <row r="10" spans="1:3" x14ac:dyDescent="0.25">
      <c r="A10" s="3" t="s">
        <v>80</v>
      </c>
      <c r="B10" s="7">
        <v>1168900000</v>
      </c>
      <c r="C10" s="5" t="s">
        <v>3</v>
      </c>
    </row>
    <row r="11" spans="1:3" x14ac:dyDescent="0.25">
      <c r="A11" s="3" t="s">
        <v>96</v>
      </c>
      <c r="B11" s="11">
        <v>-8900000</v>
      </c>
      <c r="C11" s="5" t="s">
        <v>3</v>
      </c>
    </row>
    <row r="12" spans="1:3" ht="30" x14ac:dyDescent="0.25">
      <c r="A12" s="3" t="s">
        <v>652</v>
      </c>
      <c r="B12" s="9">
        <v>-0.13</v>
      </c>
      <c r="C12" s="5" t="s">
        <v>3</v>
      </c>
    </row>
    <row r="13" spans="1:3" ht="30" x14ac:dyDescent="0.25">
      <c r="A13" s="3" t="s">
        <v>653</v>
      </c>
      <c r="B13" s="9">
        <v>-0.13</v>
      </c>
      <c r="C13" s="5" t="s">
        <v>3</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4</v>
      </c>
      <c r="B1" s="1" t="s">
        <v>1</v>
      </c>
    </row>
    <row r="2" spans="1:2" x14ac:dyDescent="0.25">
      <c r="A2" s="1" t="s">
        <v>25</v>
      </c>
      <c r="B2" s="1" t="s">
        <v>2</v>
      </c>
    </row>
    <row r="3" spans="1:2" ht="30" x14ac:dyDescent="0.25">
      <c r="A3" s="4" t="s">
        <v>168</v>
      </c>
      <c r="B3" s="5" t="s">
        <v>3</v>
      </c>
    </row>
    <row r="4" spans="1:2" ht="60" x14ac:dyDescent="0.25">
      <c r="A4" s="3" t="s">
        <v>655</v>
      </c>
      <c r="B4" s="9">
        <v>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56</v>
      </c>
      <c r="B1" s="8" t="s">
        <v>2</v>
      </c>
      <c r="C1" s="8" t="s">
        <v>26</v>
      </c>
    </row>
    <row r="2" spans="1:3" x14ac:dyDescent="0.25">
      <c r="A2" s="1" t="s">
        <v>25</v>
      </c>
      <c r="B2" s="8"/>
      <c r="C2" s="8"/>
    </row>
    <row r="3" spans="1:3" x14ac:dyDescent="0.25">
      <c r="A3" s="4" t="s">
        <v>657</v>
      </c>
      <c r="B3" s="5" t="s">
        <v>3</v>
      </c>
      <c r="C3" s="5" t="s">
        <v>3</v>
      </c>
    </row>
    <row r="4" spans="1:3" x14ac:dyDescent="0.25">
      <c r="A4" s="3" t="s">
        <v>178</v>
      </c>
      <c r="B4" s="9">
        <v>173.9</v>
      </c>
      <c r="C4" s="9">
        <v>159.5</v>
      </c>
    </row>
    <row r="5" spans="1:3" x14ac:dyDescent="0.25">
      <c r="A5" s="3" t="s">
        <v>179</v>
      </c>
      <c r="B5" s="5">
        <v>5.7</v>
      </c>
      <c r="C5" s="5">
        <v>5.2</v>
      </c>
    </row>
    <row r="6" spans="1:3" x14ac:dyDescent="0.25">
      <c r="A6" s="3" t="s">
        <v>180</v>
      </c>
      <c r="B6" s="5">
        <v>263.8</v>
      </c>
      <c r="C6" s="5">
        <v>238.9</v>
      </c>
    </row>
    <row r="7" spans="1:3" x14ac:dyDescent="0.25">
      <c r="A7" s="3" t="s">
        <v>30</v>
      </c>
      <c r="B7" s="9">
        <v>443.4</v>
      </c>
      <c r="C7" s="9">
        <v>40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8</v>
      </c>
      <c r="B1" s="8" t="s">
        <v>2</v>
      </c>
      <c r="C1" s="8" t="s">
        <v>26</v>
      </c>
    </row>
    <row r="2" spans="1:3" x14ac:dyDescent="0.25">
      <c r="A2" s="1" t="s">
        <v>25</v>
      </c>
      <c r="B2" s="8"/>
      <c r="C2" s="8"/>
    </row>
    <row r="3" spans="1:3" x14ac:dyDescent="0.25">
      <c r="A3" s="4" t="s">
        <v>659</v>
      </c>
      <c r="B3" s="5" t="s">
        <v>3</v>
      </c>
      <c r="C3" s="5" t="s">
        <v>3</v>
      </c>
    </row>
    <row r="4" spans="1:3" x14ac:dyDescent="0.25">
      <c r="A4" s="3" t="s">
        <v>190</v>
      </c>
      <c r="B4" s="9">
        <v>2971.6</v>
      </c>
      <c r="C4" s="9">
        <v>2958.7</v>
      </c>
    </row>
    <row r="5" spans="1:3" x14ac:dyDescent="0.25">
      <c r="A5" s="3" t="s">
        <v>191</v>
      </c>
      <c r="B5" s="10">
        <v>1325.6</v>
      </c>
      <c r="C5" s="7">
        <v>1300</v>
      </c>
    </row>
    <row r="6" spans="1:3" x14ac:dyDescent="0.25">
      <c r="A6" s="3" t="s">
        <v>34</v>
      </c>
      <c r="B6" s="7">
        <v>1646</v>
      </c>
      <c r="C6" s="10">
        <v>1658.7</v>
      </c>
    </row>
    <row r="7" spans="1:3" x14ac:dyDescent="0.25">
      <c r="A7" s="3" t="s">
        <v>185</v>
      </c>
      <c r="B7" s="5" t="s">
        <v>3</v>
      </c>
      <c r="C7" s="5" t="s">
        <v>3</v>
      </c>
    </row>
    <row r="8" spans="1:3" x14ac:dyDescent="0.25">
      <c r="A8" s="4" t="s">
        <v>659</v>
      </c>
      <c r="B8" s="5" t="s">
        <v>3</v>
      </c>
      <c r="C8" s="5" t="s">
        <v>3</v>
      </c>
    </row>
    <row r="9" spans="1:3" x14ac:dyDescent="0.25">
      <c r="A9" s="3" t="s">
        <v>190</v>
      </c>
      <c r="B9" s="10">
        <v>1067.5999999999999</v>
      </c>
      <c r="C9" s="10">
        <v>1052.8</v>
      </c>
    </row>
    <row r="10" spans="1:3" x14ac:dyDescent="0.25">
      <c r="A10" s="3" t="s">
        <v>186</v>
      </c>
      <c r="B10" s="5" t="s">
        <v>3</v>
      </c>
      <c r="C10" s="5" t="s">
        <v>3</v>
      </c>
    </row>
    <row r="11" spans="1:3" x14ac:dyDescent="0.25">
      <c r="A11" s="4" t="s">
        <v>659</v>
      </c>
      <c r="B11" s="5" t="s">
        <v>3</v>
      </c>
      <c r="C11" s="5" t="s">
        <v>3</v>
      </c>
    </row>
    <row r="12" spans="1:3" x14ac:dyDescent="0.25">
      <c r="A12" s="3" t="s">
        <v>190</v>
      </c>
      <c r="B12" s="10">
        <v>1289.4000000000001</v>
      </c>
      <c r="C12" s="10">
        <v>1259.0999999999999</v>
      </c>
    </row>
    <row r="13" spans="1:3" x14ac:dyDescent="0.25">
      <c r="A13" s="3" t="s">
        <v>187</v>
      </c>
      <c r="B13" s="5" t="s">
        <v>3</v>
      </c>
      <c r="C13" s="5" t="s">
        <v>3</v>
      </c>
    </row>
    <row r="14" spans="1:3" x14ac:dyDescent="0.25">
      <c r="A14" s="4" t="s">
        <v>659</v>
      </c>
      <c r="B14" s="5" t="s">
        <v>3</v>
      </c>
      <c r="C14" s="5" t="s">
        <v>3</v>
      </c>
    </row>
    <row r="15" spans="1:3" x14ac:dyDescent="0.25">
      <c r="A15" s="3" t="s">
        <v>190</v>
      </c>
      <c r="B15" s="5">
        <v>214.7</v>
      </c>
      <c r="C15" s="5">
        <v>219.9</v>
      </c>
    </row>
    <row r="16" spans="1:3" ht="30" x14ac:dyDescent="0.25">
      <c r="A16" s="3" t="s">
        <v>188</v>
      </c>
      <c r="B16" s="5" t="s">
        <v>3</v>
      </c>
      <c r="C16" s="5" t="s">
        <v>3</v>
      </c>
    </row>
    <row r="17" spans="1:3" x14ac:dyDescent="0.25">
      <c r="A17" s="4" t="s">
        <v>659</v>
      </c>
      <c r="B17" s="5" t="s">
        <v>3</v>
      </c>
      <c r="C17" s="5" t="s">
        <v>3</v>
      </c>
    </row>
    <row r="18" spans="1:3" x14ac:dyDescent="0.25">
      <c r="A18" s="3" t="s">
        <v>190</v>
      </c>
      <c r="B18" s="5">
        <v>290.7</v>
      </c>
      <c r="C18" s="5">
        <v>292.2</v>
      </c>
    </row>
    <row r="19" spans="1:3" x14ac:dyDescent="0.25">
      <c r="A19" s="3" t="s">
        <v>189</v>
      </c>
      <c r="B19" s="5" t="s">
        <v>3</v>
      </c>
      <c r="C19" s="5" t="s">
        <v>3</v>
      </c>
    </row>
    <row r="20" spans="1:3" x14ac:dyDescent="0.25">
      <c r="A20" s="4" t="s">
        <v>659</v>
      </c>
      <c r="B20" s="5" t="s">
        <v>3</v>
      </c>
      <c r="C20" s="5" t="s">
        <v>3</v>
      </c>
    </row>
    <row r="21" spans="1:3" x14ac:dyDescent="0.25">
      <c r="A21" s="3" t="s">
        <v>190</v>
      </c>
      <c r="B21" s="9">
        <v>109.2</v>
      </c>
      <c r="C21" s="9">
        <v>134.699999999999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ht="30" x14ac:dyDescent="0.25">
      <c r="A3" s="4" t="s">
        <v>79</v>
      </c>
      <c r="B3" s="5" t="s">
        <v>3</v>
      </c>
      <c r="C3" s="5" t="s">
        <v>3</v>
      </c>
    </row>
    <row r="4" spans="1:3" x14ac:dyDescent="0.25">
      <c r="A4" s="3" t="s">
        <v>80</v>
      </c>
      <c r="B4" s="9">
        <v>993.7</v>
      </c>
      <c r="C4" s="9">
        <v>1061.2</v>
      </c>
    </row>
    <row r="5" spans="1:3" x14ac:dyDescent="0.25">
      <c r="A5" s="4" t="s">
        <v>81</v>
      </c>
      <c r="B5" s="5" t="s">
        <v>3</v>
      </c>
      <c r="C5" s="5" t="s">
        <v>3</v>
      </c>
    </row>
    <row r="6" spans="1:3" x14ac:dyDescent="0.25">
      <c r="A6" s="3" t="s">
        <v>82</v>
      </c>
      <c r="B6" s="5">
        <v>913.3</v>
      </c>
      <c r="C6" s="5">
        <v>909</v>
      </c>
    </row>
    <row r="7" spans="1:3" ht="30" x14ac:dyDescent="0.25">
      <c r="A7" s="3" t="s">
        <v>83</v>
      </c>
      <c r="B7" s="5">
        <v>73.599999999999994</v>
      </c>
      <c r="C7" s="5">
        <v>68.3</v>
      </c>
    </row>
    <row r="8" spans="1:3" ht="30" x14ac:dyDescent="0.25">
      <c r="A8" s="3" t="s">
        <v>84</v>
      </c>
      <c r="B8" s="5">
        <v>6.6</v>
      </c>
      <c r="C8" s="5">
        <v>10.1</v>
      </c>
    </row>
    <row r="9" spans="1:3" ht="30" x14ac:dyDescent="0.25">
      <c r="A9" s="3" t="s">
        <v>85</v>
      </c>
      <c r="B9" s="5">
        <v>0.6</v>
      </c>
      <c r="C9" s="5">
        <v>2.6</v>
      </c>
    </row>
    <row r="10" spans="1:3" x14ac:dyDescent="0.25">
      <c r="A10" s="3" t="s">
        <v>86</v>
      </c>
      <c r="B10" s="5">
        <v>994.1</v>
      </c>
      <c r="C10" s="5">
        <v>990</v>
      </c>
    </row>
    <row r="11" spans="1:3" x14ac:dyDescent="0.25">
      <c r="A11" s="3" t="s">
        <v>87</v>
      </c>
      <c r="B11" s="5">
        <v>-0.4</v>
      </c>
      <c r="C11" s="5">
        <v>71.2</v>
      </c>
    </row>
    <row r="12" spans="1:3" x14ac:dyDescent="0.25">
      <c r="A12" s="3" t="s">
        <v>88</v>
      </c>
      <c r="B12" s="5">
        <v>-18.3</v>
      </c>
      <c r="C12" s="5">
        <v>-18.3</v>
      </c>
    </row>
    <row r="13" spans="1:3" ht="30" x14ac:dyDescent="0.25">
      <c r="A13" s="3" t="s">
        <v>89</v>
      </c>
      <c r="B13" s="5" t="s">
        <v>3</v>
      </c>
      <c r="C13" s="5">
        <v>-78.5</v>
      </c>
    </row>
    <row r="14" spans="1:3" ht="30" x14ac:dyDescent="0.25">
      <c r="A14" s="3" t="s">
        <v>90</v>
      </c>
      <c r="B14" s="5" t="s">
        <v>3</v>
      </c>
      <c r="C14" s="5">
        <v>23.5</v>
      </c>
    </row>
    <row r="15" spans="1:3" x14ac:dyDescent="0.25">
      <c r="A15" s="3" t="s">
        <v>91</v>
      </c>
      <c r="B15" s="5">
        <v>0.4</v>
      </c>
      <c r="C15" s="5">
        <v>0.1</v>
      </c>
    </row>
    <row r="16" spans="1:3" x14ac:dyDescent="0.25">
      <c r="A16" s="3" t="s">
        <v>92</v>
      </c>
      <c r="B16" s="5">
        <v>-18.3</v>
      </c>
      <c r="C16" s="5">
        <v>-2</v>
      </c>
    </row>
    <row r="17" spans="1:3" ht="30" x14ac:dyDescent="0.25">
      <c r="A17" s="3" t="s">
        <v>93</v>
      </c>
      <c r="B17" s="5">
        <v>-7.7</v>
      </c>
      <c r="C17" s="5">
        <v>0.8</v>
      </c>
    </row>
    <row r="18" spans="1:3" x14ac:dyDescent="0.25">
      <c r="A18" s="3" t="s">
        <v>94</v>
      </c>
      <c r="B18" s="5">
        <v>-10.6</v>
      </c>
      <c r="C18" s="5">
        <v>-2.8</v>
      </c>
    </row>
    <row r="19" spans="1:3" ht="30" x14ac:dyDescent="0.25">
      <c r="A19" s="3" t="s">
        <v>95</v>
      </c>
      <c r="B19" s="5">
        <v>1</v>
      </c>
      <c r="C19" s="5">
        <v>0.7</v>
      </c>
    </row>
    <row r="20" spans="1:3" x14ac:dyDescent="0.25">
      <c r="A20" s="3" t="s">
        <v>96</v>
      </c>
      <c r="B20" s="9">
        <v>-11.6</v>
      </c>
      <c r="C20" s="9">
        <v>-3.5</v>
      </c>
    </row>
    <row r="21" spans="1:3" x14ac:dyDescent="0.25">
      <c r="A21" s="4" t="s">
        <v>97</v>
      </c>
      <c r="B21" s="5" t="s">
        <v>3</v>
      </c>
      <c r="C21" s="5" t="s">
        <v>3</v>
      </c>
    </row>
    <row r="22" spans="1:3" x14ac:dyDescent="0.25">
      <c r="A22" s="3" t="s">
        <v>98</v>
      </c>
      <c r="B22" s="9">
        <v>-0.17</v>
      </c>
      <c r="C22" s="9">
        <v>-0.06</v>
      </c>
    </row>
    <row r="23" spans="1:3" x14ac:dyDescent="0.25">
      <c r="A23" s="3" t="s">
        <v>99</v>
      </c>
      <c r="B23" s="9">
        <v>-0.17</v>
      </c>
      <c r="C23" s="9">
        <v>-0.06</v>
      </c>
    </row>
    <row r="24" spans="1:3" ht="30" x14ac:dyDescent="0.25">
      <c r="A24" s="4" t="s">
        <v>100</v>
      </c>
      <c r="B24" s="5" t="s">
        <v>3</v>
      </c>
      <c r="C24" s="5" t="s">
        <v>3</v>
      </c>
    </row>
    <row r="25" spans="1:3" x14ac:dyDescent="0.25">
      <c r="A25" s="3" t="s">
        <v>101</v>
      </c>
      <c r="B25" s="5">
        <v>69.900000000000006</v>
      </c>
      <c r="C25" s="5">
        <v>59.3</v>
      </c>
    </row>
    <row r="26" spans="1:3" x14ac:dyDescent="0.25">
      <c r="A26" s="3" t="s">
        <v>102</v>
      </c>
      <c r="B26" s="5">
        <v>69.900000000000006</v>
      </c>
      <c r="C26" s="5">
        <v>59.3</v>
      </c>
    </row>
    <row r="27" spans="1:3" ht="30" x14ac:dyDescent="0.25">
      <c r="A27" s="3" t="s">
        <v>103</v>
      </c>
      <c r="B27" s="9">
        <v>0.16</v>
      </c>
      <c r="C27"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0</v>
      </c>
      <c r="B1" s="1" t="s">
        <v>1</v>
      </c>
      <c r="C1" s="1"/>
    </row>
    <row r="2" spans="1:3" x14ac:dyDescent="0.25">
      <c r="A2" s="1" t="s">
        <v>25</v>
      </c>
      <c r="B2" s="1" t="s">
        <v>2</v>
      </c>
      <c r="C2" s="8" t="s">
        <v>26</v>
      </c>
    </row>
    <row r="3" spans="1:3" x14ac:dyDescent="0.25">
      <c r="A3" s="1"/>
      <c r="B3" s="1" t="s">
        <v>661</v>
      </c>
      <c r="C3" s="8"/>
    </row>
    <row r="4" spans="1:3" ht="30" x14ac:dyDescent="0.25">
      <c r="A4" s="4" t="s">
        <v>192</v>
      </c>
      <c r="B4" s="5" t="s">
        <v>3</v>
      </c>
      <c r="C4" s="5" t="s">
        <v>3</v>
      </c>
    </row>
    <row r="5" spans="1:3" ht="45" x14ac:dyDescent="0.25">
      <c r="A5" s="3" t="s">
        <v>662</v>
      </c>
      <c r="B5" s="5">
        <v>2</v>
      </c>
      <c r="C5" s="5" t="s">
        <v>3</v>
      </c>
    </row>
    <row r="6" spans="1:3" ht="30" x14ac:dyDescent="0.25">
      <c r="A6" s="4" t="s">
        <v>663</v>
      </c>
      <c r="B6" s="5" t="s">
        <v>3</v>
      </c>
      <c r="C6" s="5" t="s">
        <v>3</v>
      </c>
    </row>
    <row r="7" spans="1:3" ht="30" x14ac:dyDescent="0.25">
      <c r="A7" s="3" t="s">
        <v>664</v>
      </c>
      <c r="B7" s="9">
        <v>1969.1</v>
      </c>
      <c r="C7" s="5" t="s">
        <v>3</v>
      </c>
    </row>
    <row r="8" spans="1:3" ht="30" x14ac:dyDescent="0.25">
      <c r="A8" s="3" t="s">
        <v>206</v>
      </c>
      <c r="B8" s="5">
        <v>-8</v>
      </c>
      <c r="C8" s="5" t="s">
        <v>3</v>
      </c>
    </row>
    <row r="9" spans="1:3" x14ac:dyDescent="0.25">
      <c r="A9" s="3" t="s">
        <v>665</v>
      </c>
      <c r="B9" s="10">
        <v>1961.1</v>
      </c>
      <c r="C9" s="5" t="s">
        <v>3</v>
      </c>
    </row>
    <row r="10" spans="1:3" ht="30" x14ac:dyDescent="0.25">
      <c r="A10" s="3" t="s">
        <v>666</v>
      </c>
      <c r="B10" s="5">
        <v>-205.9</v>
      </c>
      <c r="C10" s="5">
        <v>-205.9</v>
      </c>
    </row>
    <row r="11" spans="1:3" x14ac:dyDescent="0.25">
      <c r="A11" s="3" t="s">
        <v>667</v>
      </c>
      <c r="B11" s="10">
        <v>1755.2</v>
      </c>
      <c r="C11" s="10">
        <v>1763.2</v>
      </c>
    </row>
    <row r="12" spans="1:3" x14ac:dyDescent="0.25">
      <c r="A12" s="3" t="s">
        <v>196</v>
      </c>
      <c r="B12" s="5" t="s">
        <v>3</v>
      </c>
      <c r="C12" s="5" t="s">
        <v>3</v>
      </c>
    </row>
    <row r="13" spans="1:3" ht="30" x14ac:dyDescent="0.25">
      <c r="A13" s="4" t="s">
        <v>663</v>
      </c>
      <c r="B13" s="5" t="s">
        <v>3</v>
      </c>
      <c r="C13" s="5" t="s">
        <v>3</v>
      </c>
    </row>
    <row r="14" spans="1:3" ht="30" x14ac:dyDescent="0.25">
      <c r="A14" s="3" t="s">
        <v>664</v>
      </c>
      <c r="B14" s="10">
        <v>1808.8</v>
      </c>
      <c r="C14" s="5" t="s">
        <v>3</v>
      </c>
    </row>
    <row r="15" spans="1:3" ht="30" x14ac:dyDescent="0.25">
      <c r="A15" s="3" t="s">
        <v>206</v>
      </c>
      <c r="B15" s="5">
        <v>-8</v>
      </c>
      <c r="C15" s="5" t="s">
        <v>3</v>
      </c>
    </row>
    <row r="16" spans="1:3" x14ac:dyDescent="0.25">
      <c r="A16" s="3" t="s">
        <v>665</v>
      </c>
      <c r="B16" s="10">
        <v>1800.8</v>
      </c>
      <c r="C16" s="5" t="s">
        <v>3</v>
      </c>
    </row>
    <row r="17" spans="1:3" ht="30" x14ac:dyDescent="0.25">
      <c r="A17" s="3" t="s">
        <v>666</v>
      </c>
      <c r="B17" s="5">
        <v>-55.5</v>
      </c>
      <c r="C17" s="5">
        <v>-55.5</v>
      </c>
    </row>
    <row r="18" spans="1:3" x14ac:dyDescent="0.25">
      <c r="A18" s="3" t="s">
        <v>667</v>
      </c>
      <c r="B18" s="10">
        <v>1745.3</v>
      </c>
      <c r="C18" s="10">
        <v>1753.3</v>
      </c>
    </row>
    <row r="19" spans="1:3" x14ac:dyDescent="0.25">
      <c r="A19" s="3" t="s">
        <v>213</v>
      </c>
      <c r="B19" s="5" t="s">
        <v>3</v>
      </c>
      <c r="C19" s="5" t="s">
        <v>3</v>
      </c>
    </row>
    <row r="20" spans="1:3" ht="30" x14ac:dyDescent="0.25">
      <c r="A20" s="4" t="s">
        <v>663</v>
      </c>
      <c r="B20" s="5" t="s">
        <v>3</v>
      </c>
      <c r="C20" s="5" t="s">
        <v>3</v>
      </c>
    </row>
    <row r="21" spans="1:3" ht="30" x14ac:dyDescent="0.25">
      <c r="A21" s="3" t="s">
        <v>664</v>
      </c>
      <c r="B21" s="5" t="s">
        <v>3</v>
      </c>
      <c r="C21" s="5">
        <v>160.30000000000001</v>
      </c>
    </row>
    <row r="22" spans="1:3" x14ac:dyDescent="0.25">
      <c r="A22" s="3" t="s">
        <v>665</v>
      </c>
      <c r="B22" s="5">
        <v>160.30000000000001</v>
      </c>
      <c r="C22" s="5">
        <v>160.30000000000001</v>
      </c>
    </row>
    <row r="23" spans="1:3" ht="30" x14ac:dyDescent="0.25">
      <c r="A23" s="3" t="s">
        <v>666</v>
      </c>
      <c r="B23" s="5">
        <v>-150.4</v>
      </c>
      <c r="C23" s="5">
        <v>-150.4</v>
      </c>
    </row>
    <row r="24" spans="1:3" x14ac:dyDescent="0.25">
      <c r="A24" s="3" t="s">
        <v>667</v>
      </c>
      <c r="B24" s="9">
        <v>9.9</v>
      </c>
      <c r="C24" s="9">
        <v>9.9</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8</v>
      </c>
      <c r="B1" s="8" t="s">
        <v>2</v>
      </c>
      <c r="C1" s="8" t="s">
        <v>26</v>
      </c>
    </row>
    <row r="2" spans="1:3" x14ac:dyDescent="0.25">
      <c r="A2" s="1" t="s">
        <v>25</v>
      </c>
      <c r="B2" s="8"/>
      <c r="C2" s="8"/>
    </row>
    <row r="3" spans="1:3" ht="45" x14ac:dyDescent="0.25">
      <c r="A3" s="4" t="s">
        <v>669</v>
      </c>
      <c r="B3" s="5" t="s">
        <v>3</v>
      </c>
      <c r="C3" s="5" t="s">
        <v>3</v>
      </c>
    </row>
    <row r="4" spans="1:3" x14ac:dyDescent="0.25">
      <c r="A4" s="3" t="s">
        <v>35</v>
      </c>
      <c r="B4" s="9">
        <v>1755.2</v>
      </c>
      <c r="C4" s="9">
        <v>1763.2</v>
      </c>
    </row>
    <row r="5" spans="1:3" x14ac:dyDescent="0.25">
      <c r="A5" s="3" t="s">
        <v>217</v>
      </c>
      <c r="B5" s="5" t="s">
        <v>3</v>
      </c>
      <c r="C5" s="5" t="s">
        <v>3</v>
      </c>
    </row>
    <row r="6" spans="1:3" ht="45" x14ac:dyDescent="0.25">
      <c r="A6" s="4" t="s">
        <v>669</v>
      </c>
      <c r="B6" s="5" t="s">
        <v>3</v>
      </c>
      <c r="C6" s="5" t="s">
        <v>3</v>
      </c>
    </row>
    <row r="7" spans="1:3" ht="30" x14ac:dyDescent="0.25">
      <c r="A7" s="3" t="s">
        <v>670</v>
      </c>
      <c r="B7" s="5">
        <v>6</v>
      </c>
      <c r="C7" s="5">
        <v>6</v>
      </c>
    </row>
    <row r="8" spans="1:3" x14ac:dyDescent="0.25">
      <c r="A8" s="3" t="s">
        <v>671</v>
      </c>
      <c r="B8" s="5" t="s">
        <v>3</v>
      </c>
      <c r="C8" s="5" t="s">
        <v>3</v>
      </c>
    </row>
    <row r="9" spans="1:3" ht="45" x14ac:dyDescent="0.25">
      <c r="A9" s="4" t="s">
        <v>669</v>
      </c>
      <c r="B9" s="5" t="s">
        <v>3</v>
      </c>
      <c r="C9" s="5" t="s">
        <v>3</v>
      </c>
    </row>
    <row r="10" spans="1:3" x14ac:dyDescent="0.25">
      <c r="A10" s="3" t="s">
        <v>672</v>
      </c>
      <c r="B10" s="5" t="s">
        <v>3</v>
      </c>
      <c r="C10" s="5">
        <v>6</v>
      </c>
    </row>
    <row r="11" spans="1:3" x14ac:dyDescent="0.25">
      <c r="A11" s="3" t="s">
        <v>673</v>
      </c>
      <c r="B11" s="5" t="s">
        <v>3</v>
      </c>
      <c r="C11" s="5" t="s">
        <v>3</v>
      </c>
    </row>
    <row r="12" spans="1:3" ht="45" x14ac:dyDescent="0.25">
      <c r="A12" s="4" t="s">
        <v>669</v>
      </c>
      <c r="B12" s="5" t="s">
        <v>3</v>
      </c>
      <c r="C12" s="5" t="s">
        <v>3</v>
      </c>
    </row>
    <row r="13" spans="1:3" x14ac:dyDescent="0.25">
      <c r="A13" s="3" t="s">
        <v>672</v>
      </c>
      <c r="B13" s="5" t="s">
        <v>3</v>
      </c>
      <c r="C13" s="5">
        <v>42.6</v>
      </c>
    </row>
    <row r="14" spans="1:3" ht="30" x14ac:dyDescent="0.25">
      <c r="A14" s="3" t="s">
        <v>674</v>
      </c>
      <c r="B14" s="5" t="s">
        <v>3</v>
      </c>
      <c r="C14" s="5" t="s">
        <v>3</v>
      </c>
    </row>
    <row r="15" spans="1:3" ht="45" x14ac:dyDescent="0.25">
      <c r="A15" s="4" t="s">
        <v>669</v>
      </c>
      <c r="B15" s="5" t="s">
        <v>3</v>
      </c>
      <c r="C15" s="5" t="s">
        <v>3</v>
      </c>
    </row>
    <row r="16" spans="1:3" x14ac:dyDescent="0.25">
      <c r="A16" s="3" t="s">
        <v>672</v>
      </c>
      <c r="B16" s="5" t="s">
        <v>3</v>
      </c>
      <c r="C16" s="7">
        <v>1100</v>
      </c>
    </row>
    <row r="17" spans="1:3" x14ac:dyDescent="0.25">
      <c r="A17" s="3" t="s">
        <v>675</v>
      </c>
      <c r="B17" s="5" t="s">
        <v>3</v>
      </c>
      <c r="C17" s="5" t="s">
        <v>3</v>
      </c>
    </row>
    <row r="18" spans="1:3" ht="45" x14ac:dyDescent="0.25">
      <c r="A18" s="4" t="s">
        <v>669</v>
      </c>
      <c r="B18" s="5" t="s">
        <v>3</v>
      </c>
      <c r="C18" s="5" t="s">
        <v>3</v>
      </c>
    </row>
    <row r="19" spans="1:3" x14ac:dyDescent="0.25">
      <c r="A19" s="3" t="s">
        <v>672</v>
      </c>
      <c r="B19" s="5" t="s">
        <v>3</v>
      </c>
      <c r="C19" s="9">
        <v>1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76</v>
      </c>
      <c r="B1" s="8" t="s">
        <v>1</v>
      </c>
      <c r="C1" s="8"/>
      <c r="D1" s="1" t="s">
        <v>677</v>
      </c>
    </row>
    <row r="2" spans="1:4" x14ac:dyDescent="0.25">
      <c r="A2" s="1" t="s">
        <v>25</v>
      </c>
      <c r="B2" s="1" t="s">
        <v>2</v>
      </c>
      <c r="C2" s="1" t="s">
        <v>78</v>
      </c>
      <c r="D2" s="1" t="s">
        <v>26</v>
      </c>
    </row>
    <row r="3" spans="1:4" ht="45" x14ac:dyDescent="0.25">
      <c r="A3" s="4" t="s">
        <v>678</v>
      </c>
      <c r="B3" s="5" t="s">
        <v>3</v>
      </c>
      <c r="C3" s="5" t="s">
        <v>3</v>
      </c>
      <c r="D3" s="5" t="s">
        <v>3</v>
      </c>
    </row>
    <row r="4" spans="1:4" x14ac:dyDescent="0.25">
      <c r="A4" s="3" t="s">
        <v>214</v>
      </c>
      <c r="B4" s="9">
        <v>1255.4000000000001</v>
      </c>
      <c r="C4" s="5" t="s">
        <v>3</v>
      </c>
      <c r="D4" s="9">
        <v>1255.4000000000001</v>
      </c>
    </row>
    <row r="5" spans="1:4" x14ac:dyDescent="0.25">
      <c r="A5" s="3" t="s">
        <v>219</v>
      </c>
      <c r="B5" s="5">
        <v>-99.6</v>
      </c>
      <c r="C5" s="5" t="s">
        <v>3</v>
      </c>
      <c r="D5" s="5">
        <v>-82.7</v>
      </c>
    </row>
    <row r="6" spans="1:4" ht="30" x14ac:dyDescent="0.25">
      <c r="A6" s="3" t="s">
        <v>243</v>
      </c>
      <c r="B6" s="5">
        <v>-8.6</v>
      </c>
      <c r="C6" s="5" t="s">
        <v>3</v>
      </c>
      <c r="D6" s="5">
        <v>-4</v>
      </c>
    </row>
    <row r="7" spans="1:4" x14ac:dyDescent="0.25">
      <c r="A7" s="3" t="s">
        <v>246</v>
      </c>
      <c r="B7" s="10">
        <v>1147.2</v>
      </c>
      <c r="C7" s="5" t="s">
        <v>3</v>
      </c>
      <c r="D7" s="10">
        <v>1168.7</v>
      </c>
    </row>
    <row r="8" spans="1:4" ht="30" x14ac:dyDescent="0.25">
      <c r="A8" s="3" t="s">
        <v>679</v>
      </c>
      <c r="B8" s="5">
        <v>16.8</v>
      </c>
      <c r="C8" s="5">
        <v>11.6</v>
      </c>
      <c r="D8" s="5" t="s">
        <v>3</v>
      </c>
    </row>
    <row r="9" spans="1:4" ht="45" x14ac:dyDescent="0.25">
      <c r="A9" s="4" t="s">
        <v>680</v>
      </c>
      <c r="B9" s="5" t="s">
        <v>3</v>
      </c>
      <c r="C9" s="5" t="s">
        <v>3</v>
      </c>
      <c r="D9" s="5" t="s">
        <v>3</v>
      </c>
    </row>
    <row r="10" spans="1:4" x14ac:dyDescent="0.25">
      <c r="A10" s="3" t="s">
        <v>681</v>
      </c>
      <c r="B10" s="5">
        <v>67.099999999999994</v>
      </c>
      <c r="C10" s="5" t="s">
        <v>3</v>
      </c>
      <c r="D10" s="5" t="s">
        <v>3</v>
      </c>
    </row>
    <row r="11" spans="1:4" x14ac:dyDescent="0.25">
      <c r="A11" s="3" t="s">
        <v>682</v>
      </c>
      <c r="B11" s="5">
        <v>67.099999999999994</v>
      </c>
      <c r="C11" s="5" t="s">
        <v>3</v>
      </c>
      <c r="D11" s="5" t="s">
        <v>3</v>
      </c>
    </row>
    <row r="12" spans="1:4" x14ac:dyDescent="0.25">
      <c r="A12" s="3" t="s">
        <v>683</v>
      </c>
      <c r="B12" s="5">
        <v>67.099999999999994</v>
      </c>
      <c r="C12" s="5" t="s">
        <v>3</v>
      </c>
      <c r="D12" s="5" t="s">
        <v>3</v>
      </c>
    </row>
    <row r="13" spans="1:4" x14ac:dyDescent="0.25">
      <c r="A13" s="3" t="s">
        <v>684</v>
      </c>
      <c r="B13" s="5">
        <v>67.099999999999994</v>
      </c>
      <c r="C13" s="5" t="s">
        <v>3</v>
      </c>
      <c r="D13" s="5" t="s">
        <v>3</v>
      </c>
    </row>
    <row r="14" spans="1:4" x14ac:dyDescent="0.25">
      <c r="A14" s="3" t="s">
        <v>685</v>
      </c>
      <c r="B14" s="5">
        <v>67.099999999999994</v>
      </c>
      <c r="C14" s="5" t="s">
        <v>3</v>
      </c>
      <c r="D14" s="5" t="s">
        <v>3</v>
      </c>
    </row>
    <row r="15" spans="1:4" x14ac:dyDescent="0.25">
      <c r="A15" s="3" t="s">
        <v>215</v>
      </c>
      <c r="B15" s="5" t="s">
        <v>3</v>
      </c>
      <c r="C15" s="5" t="s">
        <v>3</v>
      </c>
      <c r="D15" s="5" t="s">
        <v>3</v>
      </c>
    </row>
    <row r="16" spans="1:4" ht="45" x14ac:dyDescent="0.25">
      <c r="A16" s="4" t="s">
        <v>678</v>
      </c>
      <c r="B16" s="5" t="s">
        <v>3</v>
      </c>
      <c r="C16" s="5" t="s">
        <v>3</v>
      </c>
      <c r="D16" s="5" t="s">
        <v>3</v>
      </c>
    </row>
    <row r="17" spans="1:4" x14ac:dyDescent="0.25">
      <c r="A17" s="3" t="s">
        <v>214</v>
      </c>
      <c r="B17" s="10">
        <v>1174.5</v>
      </c>
      <c r="C17" s="5" t="s">
        <v>3</v>
      </c>
      <c r="D17" s="10">
        <v>1174.5</v>
      </c>
    </row>
    <row r="18" spans="1:4" x14ac:dyDescent="0.25">
      <c r="A18" s="3" t="s">
        <v>219</v>
      </c>
      <c r="B18" s="5">
        <v>-84.3</v>
      </c>
      <c r="C18" s="5" t="s">
        <v>3</v>
      </c>
      <c r="D18" s="5">
        <v>-68.7</v>
      </c>
    </row>
    <row r="19" spans="1:4" ht="30" x14ac:dyDescent="0.25">
      <c r="A19" s="3" t="s">
        <v>243</v>
      </c>
      <c r="B19" s="5">
        <v>-8.6</v>
      </c>
      <c r="C19" s="5" t="s">
        <v>3</v>
      </c>
      <c r="D19" s="5">
        <v>-4</v>
      </c>
    </row>
    <row r="20" spans="1:4" x14ac:dyDescent="0.25">
      <c r="A20" s="3" t="s">
        <v>246</v>
      </c>
      <c r="B20" s="10">
        <v>1081.5999999999999</v>
      </c>
      <c r="C20" s="5" t="s">
        <v>3</v>
      </c>
      <c r="D20" s="10">
        <v>1101.8</v>
      </c>
    </row>
    <row r="21" spans="1:4" ht="30" x14ac:dyDescent="0.25">
      <c r="A21" s="3" t="s">
        <v>686</v>
      </c>
      <c r="B21" s="5" t="s">
        <v>3</v>
      </c>
      <c r="C21" s="5" t="s">
        <v>3</v>
      </c>
      <c r="D21" s="5" t="s">
        <v>3</v>
      </c>
    </row>
    <row r="22" spans="1:4" ht="45" x14ac:dyDescent="0.25">
      <c r="A22" s="4" t="s">
        <v>678</v>
      </c>
      <c r="B22" s="5" t="s">
        <v>3</v>
      </c>
      <c r="C22" s="5" t="s">
        <v>3</v>
      </c>
      <c r="D22" s="5" t="s">
        <v>3</v>
      </c>
    </row>
    <row r="23" spans="1:4" ht="30" x14ac:dyDescent="0.25">
      <c r="A23" s="3" t="s">
        <v>687</v>
      </c>
      <c r="B23" s="5" t="s">
        <v>688</v>
      </c>
      <c r="C23" s="5" t="s">
        <v>3</v>
      </c>
      <c r="D23" s="5" t="s">
        <v>3</v>
      </c>
    </row>
    <row r="24" spans="1:4" x14ac:dyDescent="0.25">
      <c r="A24" s="3" t="s">
        <v>216</v>
      </c>
      <c r="B24" s="5" t="s">
        <v>3</v>
      </c>
      <c r="C24" s="5" t="s">
        <v>3</v>
      </c>
      <c r="D24" s="5" t="s">
        <v>3</v>
      </c>
    </row>
    <row r="25" spans="1:4" ht="45" x14ac:dyDescent="0.25">
      <c r="A25" s="4" t="s">
        <v>678</v>
      </c>
      <c r="B25" s="5" t="s">
        <v>3</v>
      </c>
      <c r="C25" s="5" t="s">
        <v>3</v>
      </c>
      <c r="D25" s="5" t="s">
        <v>3</v>
      </c>
    </row>
    <row r="26" spans="1:4" x14ac:dyDescent="0.25">
      <c r="A26" s="3" t="s">
        <v>214</v>
      </c>
      <c r="B26" s="5">
        <v>42.6</v>
      </c>
      <c r="C26" s="5" t="s">
        <v>3</v>
      </c>
      <c r="D26" s="5">
        <v>42.6</v>
      </c>
    </row>
    <row r="27" spans="1:4" x14ac:dyDescent="0.25">
      <c r="A27" s="3" t="s">
        <v>219</v>
      </c>
      <c r="B27" s="5">
        <v>-2.5</v>
      </c>
      <c r="C27" s="5" t="s">
        <v>3</v>
      </c>
      <c r="D27" s="5">
        <v>-2</v>
      </c>
    </row>
    <row r="28" spans="1:4" x14ac:dyDescent="0.25">
      <c r="A28" s="3" t="s">
        <v>246</v>
      </c>
      <c r="B28" s="5">
        <v>40.1</v>
      </c>
      <c r="C28" s="5" t="s">
        <v>3</v>
      </c>
      <c r="D28" s="5">
        <v>40.6</v>
      </c>
    </row>
    <row r="29" spans="1:4" x14ac:dyDescent="0.25">
      <c r="A29" s="3" t="s">
        <v>689</v>
      </c>
      <c r="B29" s="5" t="s">
        <v>3</v>
      </c>
      <c r="C29" s="5" t="s">
        <v>3</v>
      </c>
      <c r="D29" s="5" t="s">
        <v>3</v>
      </c>
    </row>
    <row r="30" spans="1:4" ht="45" x14ac:dyDescent="0.25">
      <c r="A30" s="4" t="s">
        <v>678</v>
      </c>
      <c r="B30" s="5" t="s">
        <v>3</v>
      </c>
      <c r="C30" s="5" t="s">
        <v>3</v>
      </c>
      <c r="D30" s="5" t="s">
        <v>3</v>
      </c>
    </row>
    <row r="31" spans="1:4" ht="30" x14ac:dyDescent="0.25">
      <c r="A31" s="3" t="s">
        <v>687</v>
      </c>
      <c r="B31" s="5" t="s">
        <v>690</v>
      </c>
      <c r="C31" s="5" t="s">
        <v>3</v>
      </c>
      <c r="D31" s="5" t="s">
        <v>3</v>
      </c>
    </row>
    <row r="32" spans="1:4" x14ac:dyDescent="0.25">
      <c r="A32" s="3" t="s">
        <v>217</v>
      </c>
      <c r="B32" s="5" t="s">
        <v>3</v>
      </c>
      <c r="C32" s="5" t="s">
        <v>3</v>
      </c>
      <c r="D32" s="5" t="s">
        <v>3</v>
      </c>
    </row>
    <row r="33" spans="1:4" ht="45" x14ac:dyDescent="0.25">
      <c r="A33" s="4" t="s">
        <v>678</v>
      </c>
      <c r="B33" s="5" t="s">
        <v>3</v>
      </c>
      <c r="C33" s="5" t="s">
        <v>3</v>
      </c>
      <c r="D33" s="5" t="s">
        <v>3</v>
      </c>
    </row>
    <row r="34" spans="1:4" x14ac:dyDescent="0.25">
      <c r="A34" s="3" t="s">
        <v>214</v>
      </c>
      <c r="B34" s="5">
        <v>6</v>
      </c>
      <c r="C34" s="5" t="s">
        <v>3</v>
      </c>
      <c r="D34" s="5">
        <v>6</v>
      </c>
    </row>
    <row r="35" spans="1:4" x14ac:dyDescent="0.25">
      <c r="A35" s="3" t="s">
        <v>219</v>
      </c>
      <c r="B35" s="5">
        <v>-0.4</v>
      </c>
      <c r="C35" s="5" t="s">
        <v>3</v>
      </c>
      <c r="D35" s="5">
        <v>-0.3</v>
      </c>
    </row>
    <row r="36" spans="1:4" x14ac:dyDescent="0.25">
      <c r="A36" s="3" t="s">
        <v>246</v>
      </c>
      <c r="B36" s="5">
        <v>5.6</v>
      </c>
      <c r="C36" s="5" t="s">
        <v>3</v>
      </c>
      <c r="D36" s="5">
        <v>5.7</v>
      </c>
    </row>
    <row r="37" spans="1:4" x14ac:dyDescent="0.25">
      <c r="A37" s="3" t="s">
        <v>691</v>
      </c>
      <c r="B37" s="5" t="s">
        <v>3</v>
      </c>
      <c r="C37" s="5" t="s">
        <v>3</v>
      </c>
      <c r="D37" s="5" t="s">
        <v>3</v>
      </c>
    </row>
    <row r="38" spans="1:4" ht="45" x14ac:dyDescent="0.25">
      <c r="A38" s="4" t="s">
        <v>678</v>
      </c>
      <c r="B38" s="5" t="s">
        <v>3</v>
      </c>
      <c r="C38" s="5" t="s">
        <v>3</v>
      </c>
      <c r="D38" s="5" t="s">
        <v>3</v>
      </c>
    </row>
    <row r="39" spans="1:4" ht="30" x14ac:dyDescent="0.25">
      <c r="A39" s="3" t="s">
        <v>687</v>
      </c>
      <c r="B39" s="5" t="s">
        <v>692</v>
      </c>
      <c r="C39" s="5" t="s">
        <v>3</v>
      </c>
      <c r="D39" s="5" t="s">
        <v>3</v>
      </c>
    </row>
    <row r="40" spans="1:4" x14ac:dyDescent="0.25">
      <c r="A40" s="3" t="s">
        <v>218</v>
      </c>
      <c r="B40" s="5" t="s">
        <v>3</v>
      </c>
      <c r="C40" s="5" t="s">
        <v>3</v>
      </c>
      <c r="D40" s="5" t="s">
        <v>3</v>
      </c>
    </row>
    <row r="41" spans="1:4" ht="45" x14ac:dyDescent="0.25">
      <c r="A41" s="4" t="s">
        <v>678</v>
      </c>
      <c r="B41" s="5" t="s">
        <v>3</v>
      </c>
      <c r="C41" s="5" t="s">
        <v>3</v>
      </c>
      <c r="D41" s="5" t="s">
        <v>3</v>
      </c>
    </row>
    <row r="42" spans="1:4" x14ac:dyDescent="0.25">
      <c r="A42" s="3" t="s">
        <v>214</v>
      </c>
      <c r="B42" s="5">
        <v>32.299999999999997</v>
      </c>
      <c r="C42" s="5" t="s">
        <v>3</v>
      </c>
      <c r="D42" s="5">
        <v>32.299999999999997</v>
      </c>
    </row>
    <row r="43" spans="1:4" x14ac:dyDescent="0.25">
      <c r="A43" s="3" t="s">
        <v>219</v>
      </c>
      <c r="B43" s="5">
        <v>-12.4</v>
      </c>
      <c r="C43" s="5" t="s">
        <v>3</v>
      </c>
      <c r="D43" s="5">
        <v>-11.7</v>
      </c>
    </row>
    <row r="44" spans="1:4" x14ac:dyDescent="0.25">
      <c r="A44" s="3" t="s">
        <v>246</v>
      </c>
      <c r="B44" s="5">
        <v>19.899999999999999</v>
      </c>
      <c r="C44" s="5" t="s">
        <v>3</v>
      </c>
      <c r="D44" s="5">
        <v>20.6</v>
      </c>
    </row>
    <row r="45" spans="1:4" x14ac:dyDescent="0.25">
      <c r="A45" s="3" t="s">
        <v>693</v>
      </c>
      <c r="B45" s="5" t="s">
        <v>3</v>
      </c>
      <c r="C45" s="5" t="s">
        <v>3</v>
      </c>
      <c r="D45" s="5" t="s">
        <v>3</v>
      </c>
    </row>
    <row r="46" spans="1:4" ht="45" x14ac:dyDescent="0.25">
      <c r="A46" s="4" t="s">
        <v>678</v>
      </c>
      <c r="B46" s="5" t="s">
        <v>3</v>
      </c>
      <c r="C46" s="5" t="s">
        <v>3</v>
      </c>
      <c r="D46" s="5" t="s">
        <v>3</v>
      </c>
    </row>
    <row r="47" spans="1:4" ht="30" x14ac:dyDescent="0.25">
      <c r="A47" s="3" t="s">
        <v>687</v>
      </c>
      <c r="B47" s="5" t="s">
        <v>692</v>
      </c>
      <c r="C47" s="5" t="s">
        <v>3</v>
      </c>
      <c r="D47" s="5" t="s">
        <v>3</v>
      </c>
    </row>
    <row r="48" spans="1:4" x14ac:dyDescent="0.25">
      <c r="A48" s="3" t="s">
        <v>196</v>
      </c>
      <c r="B48" s="5" t="s">
        <v>3</v>
      </c>
      <c r="C48" s="5" t="s">
        <v>3</v>
      </c>
      <c r="D48" s="5" t="s">
        <v>3</v>
      </c>
    </row>
    <row r="49" spans="1:4" ht="45" x14ac:dyDescent="0.25">
      <c r="A49" s="4" t="s">
        <v>678</v>
      </c>
      <c r="B49" s="5" t="s">
        <v>3</v>
      </c>
      <c r="C49" s="5" t="s">
        <v>3</v>
      </c>
      <c r="D49" s="5" t="s">
        <v>3</v>
      </c>
    </row>
    <row r="50" spans="1:4" x14ac:dyDescent="0.25">
      <c r="A50" s="3" t="s">
        <v>214</v>
      </c>
      <c r="B50" s="10">
        <v>1205.8</v>
      </c>
      <c r="C50" s="5" t="s">
        <v>3</v>
      </c>
      <c r="D50" s="10">
        <v>1205.8</v>
      </c>
    </row>
    <row r="51" spans="1:4" x14ac:dyDescent="0.25">
      <c r="A51" s="3" t="s">
        <v>219</v>
      </c>
      <c r="B51" s="5">
        <v>-77.2</v>
      </c>
      <c r="C51" s="5" t="s">
        <v>3</v>
      </c>
      <c r="D51" s="5">
        <v>-61.1</v>
      </c>
    </row>
    <row r="52" spans="1:4" ht="30" x14ac:dyDescent="0.25">
      <c r="A52" s="3" t="s">
        <v>243</v>
      </c>
      <c r="B52" s="5">
        <v>-8.6</v>
      </c>
      <c r="C52" s="5" t="s">
        <v>3</v>
      </c>
      <c r="D52" s="5">
        <v>-4</v>
      </c>
    </row>
    <row r="53" spans="1:4" x14ac:dyDescent="0.25">
      <c r="A53" s="3" t="s">
        <v>246</v>
      </c>
      <c r="B53" s="7">
        <v>1120</v>
      </c>
      <c r="C53" s="5" t="s">
        <v>3</v>
      </c>
      <c r="D53" s="10">
        <v>1140.7</v>
      </c>
    </row>
    <row r="54" spans="1:4" x14ac:dyDescent="0.25">
      <c r="A54" s="3" t="s">
        <v>694</v>
      </c>
      <c r="B54" s="5" t="s">
        <v>3</v>
      </c>
      <c r="C54" s="5" t="s">
        <v>3</v>
      </c>
      <c r="D54" s="5" t="s">
        <v>3</v>
      </c>
    </row>
    <row r="55" spans="1:4" ht="45" x14ac:dyDescent="0.25">
      <c r="A55" s="4" t="s">
        <v>678</v>
      </c>
      <c r="B55" s="5" t="s">
        <v>3</v>
      </c>
      <c r="C55" s="5" t="s">
        <v>3</v>
      </c>
      <c r="D55" s="5" t="s">
        <v>3</v>
      </c>
    </row>
    <row r="56" spans="1:4" x14ac:dyDescent="0.25">
      <c r="A56" s="3" t="s">
        <v>214</v>
      </c>
      <c r="B56" s="10">
        <v>1142.3</v>
      </c>
      <c r="C56" s="5" t="s">
        <v>3</v>
      </c>
      <c r="D56" s="10">
        <v>1142.3</v>
      </c>
    </row>
    <row r="57" spans="1:4" x14ac:dyDescent="0.25">
      <c r="A57" s="3" t="s">
        <v>219</v>
      </c>
      <c r="B57" s="5">
        <v>-73.400000000000006</v>
      </c>
      <c r="C57" s="5" t="s">
        <v>3</v>
      </c>
      <c r="D57" s="5">
        <v>-58.2</v>
      </c>
    </row>
    <row r="58" spans="1:4" ht="30" x14ac:dyDescent="0.25">
      <c r="A58" s="3" t="s">
        <v>243</v>
      </c>
      <c r="B58" s="5">
        <v>-8.6</v>
      </c>
      <c r="C58" s="5" t="s">
        <v>3</v>
      </c>
      <c r="D58" s="5">
        <v>-4</v>
      </c>
    </row>
    <row r="59" spans="1:4" x14ac:dyDescent="0.25">
      <c r="A59" s="3" t="s">
        <v>246</v>
      </c>
      <c r="B59" s="10">
        <v>1060.3</v>
      </c>
      <c r="C59" s="5" t="s">
        <v>3</v>
      </c>
      <c r="D59" s="10">
        <v>1080.0999999999999</v>
      </c>
    </row>
    <row r="60" spans="1:4" x14ac:dyDescent="0.25">
      <c r="A60" s="3" t="s">
        <v>695</v>
      </c>
      <c r="B60" s="5" t="s">
        <v>3</v>
      </c>
      <c r="C60" s="5" t="s">
        <v>3</v>
      </c>
      <c r="D60" s="5" t="s">
        <v>3</v>
      </c>
    </row>
    <row r="61" spans="1:4" ht="45" x14ac:dyDescent="0.25">
      <c r="A61" s="4" t="s">
        <v>678</v>
      </c>
      <c r="B61" s="5" t="s">
        <v>3</v>
      </c>
      <c r="C61" s="5" t="s">
        <v>3</v>
      </c>
      <c r="D61" s="5" t="s">
        <v>3</v>
      </c>
    </row>
    <row r="62" spans="1:4" x14ac:dyDescent="0.25">
      <c r="A62" s="3" t="s">
        <v>214</v>
      </c>
      <c r="B62" s="5">
        <v>42.6</v>
      </c>
      <c r="C62" s="5" t="s">
        <v>3</v>
      </c>
      <c r="D62" s="5">
        <v>42.6</v>
      </c>
    </row>
    <row r="63" spans="1:4" x14ac:dyDescent="0.25">
      <c r="A63" s="3" t="s">
        <v>219</v>
      </c>
      <c r="B63" s="5">
        <v>-2.5</v>
      </c>
      <c r="C63" s="5" t="s">
        <v>3</v>
      </c>
      <c r="D63" s="5">
        <v>-2</v>
      </c>
    </row>
    <row r="64" spans="1:4" x14ac:dyDescent="0.25">
      <c r="A64" s="3" t="s">
        <v>246</v>
      </c>
      <c r="B64" s="5">
        <v>40.1</v>
      </c>
      <c r="C64" s="5" t="s">
        <v>3</v>
      </c>
      <c r="D64" s="5">
        <v>40.6</v>
      </c>
    </row>
    <row r="65" spans="1:4" x14ac:dyDescent="0.25">
      <c r="A65" s="3" t="s">
        <v>696</v>
      </c>
      <c r="B65" s="5" t="s">
        <v>3</v>
      </c>
      <c r="C65" s="5" t="s">
        <v>3</v>
      </c>
      <c r="D65" s="5" t="s">
        <v>3</v>
      </c>
    </row>
    <row r="66" spans="1:4" ht="45" x14ac:dyDescent="0.25">
      <c r="A66" s="4" t="s">
        <v>678</v>
      </c>
      <c r="B66" s="5" t="s">
        <v>3</v>
      </c>
      <c r="C66" s="5" t="s">
        <v>3</v>
      </c>
      <c r="D66" s="5" t="s">
        <v>3</v>
      </c>
    </row>
    <row r="67" spans="1:4" x14ac:dyDescent="0.25">
      <c r="A67" s="3" t="s">
        <v>214</v>
      </c>
      <c r="B67" s="5">
        <v>6</v>
      </c>
      <c r="C67" s="5" t="s">
        <v>3</v>
      </c>
      <c r="D67" s="5">
        <v>6</v>
      </c>
    </row>
    <row r="68" spans="1:4" x14ac:dyDescent="0.25">
      <c r="A68" s="3" t="s">
        <v>219</v>
      </c>
      <c r="B68" s="5">
        <v>-0.4</v>
      </c>
      <c r="C68" s="5" t="s">
        <v>3</v>
      </c>
      <c r="D68" s="5">
        <v>-0.3</v>
      </c>
    </row>
    <row r="69" spans="1:4" x14ac:dyDescent="0.25">
      <c r="A69" s="3" t="s">
        <v>246</v>
      </c>
      <c r="B69" s="5">
        <v>5.6</v>
      </c>
      <c r="C69" s="5" t="s">
        <v>3</v>
      </c>
      <c r="D69" s="5">
        <v>5.7</v>
      </c>
    </row>
    <row r="70" spans="1:4" x14ac:dyDescent="0.25">
      <c r="A70" s="3" t="s">
        <v>697</v>
      </c>
      <c r="B70" s="5" t="s">
        <v>3</v>
      </c>
      <c r="C70" s="5" t="s">
        <v>3</v>
      </c>
      <c r="D70" s="5" t="s">
        <v>3</v>
      </c>
    </row>
    <row r="71" spans="1:4" ht="45" x14ac:dyDescent="0.25">
      <c r="A71" s="4" t="s">
        <v>678</v>
      </c>
      <c r="B71" s="5" t="s">
        <v>3</v>
      </c>
      <c r="C71" s="5" t="s">
        <v>3</v>
      </c>
      <c r="D71" s="5" t="s">
        <v>3</v>
      </c>
    </row>
    <row r="72" spans="1:4" x14ac:dyDescent="0.25">
      <c r="A72" s="3" t="s">
        <v>214</v>
      </c>
      <c r="B72" s="5">
        <v>14.9</v>
      </c>
      <c r="C72" s="5" t="s">
        <v>3</v>
      </c>
      <c r="D72" s="5">
        <v>14.9</v>
      </c>
    </row>
    <row r="73" spans="1:4" x14ac:dyDescent="0.25">
      <c r="A73" s="3" t="s">
        <v>219</v>
      </c>
      <c r="B73" s="5">
        <v>-0.9</v>
      </c>
      <c r="C73" s="5" t="s">
        <v>3</v>
      </c>
      <c r="D73" s="5">
        <v>-0.6</v>
      </c>
    </row>
    <row r="74" spans="1:4" x14ac:dyDescent="0.25">
      <c r="A74" s="3" t="s">
        <v>246</v>
      </c>
      <c r="B74" s="5">
        <v>14</v>
      </c>
      <c r="C74" s="5" t="s">
        <v>3</v>
      </c>
      <c r="D74" s="5">
        <v>14.3</v>
      </c>
    </row>
    <row r="75" spans="1:4" x14ac:dyDescent="0.25">
      <c r="A75" s="3" t="s">
        <v>213</v>
      </c>
      <c r="B75" s="5" t="s">
        <v>3</v>
      </c>
      <c r="C75" s="5" t="s">
        <v>3</v>
      </c>
      <c r="D75" s="5" t="s">
        <v>3</v>
      </c>
    </row>
    <row r="76" spans="1:4" ht="45" x14ac:dyDescent="0.25">
      <c r="A76" s="4" t="s">
        <v>678</v>
      </c>
      <c r="B76" s="5" t="s">
        <v>3</v>
      </c>
      <c r="C76" s="5" t="s">
        <v>3</v>
      </c>
      <c r="D76" s="5" t="s">
        <v>3</v>
      </c>
    </row>
    <row r="77" spans="1:4" x14ac:dyDescent="0.25">
      <c r="A77" s="3" t="s">
        <v>214</v>
      </c>
      <c r="B77" s="5">
        <v>49.6</v>
      </c>
      <c r="C77" s="5" t="s">
        <v>3</v>
      </c>
      <c r="D77" s="5">
        <v>49.6</v>
      </c>
    </row>
    <row r="78" spans="1:4" x14ac:dyDescent="0.25">
      <c r="A78" s="3" t="s">
        <v>219</v>
      </c>
      <c r="B78" s="5">
        <v>-22.4</v>
      </c>
      <c r="C78" s="5" t="s">
        <v>3</v>
      </c>
      <c r="D78" s="5">
        <v>-21.6</v>
      </c>
    </row>
    <row r="79" spans="1:4" x14ac:dyDescent="0.25">
      <c r="A79" s="3" t="s">
        <v>246</v>
      </c>
      <c r="B79" s="5">
        <v>27.2</v>
      </c>
      <c r="C79" s="5" t="s">
        <v>3</v>
      </c>
      <c r="D79" s="5">
        <v>28</v>
      </c>
    </row>
    <row r="80" spans="1:4" ht="45" x14ac:dyDescent="0.25">
      <c r="A80" s="4" t="s">
        <v>680</v>
      </c>
      <c r="B80" s="5" t="s">
        <v>3</v>
      </c>
      <c r="C80" s="5" t="s">
        <v>3</v>
      </c>
      <c r="D80" s="5" t="s">
        <v>3</v>
      </c>
    </row>
    <row r="81" spans="1:4" x14ac:dyDescent="0.25">
      <c r="A81" s="3" t="s">
        <v>698</v>
      </c>
      <c r="B81" s="5">
        <v>1.1000000000000001</v>
      </c>
      <c r="C81" s="5" t="s">
        <v>3</v>
      </c>
      <c r="D81" s="5" t="s">
        <v>3</v>
      </c>
    </row>
    <row r="82" spans="1:4" x14ac:dyDescent="0.25">
      <c r="A82" s="3" t="s">
        <v>699</v>
      </c>
      <c r="B82" s="5">
        <v>5.6</v>
      </c>
      <c r="C82" s="5" t="s">
        <v>3</v>
      </c>
      <c r="D82" s="5" t="s">
        <v>3</v>
      </c>
    </row>
    <row r="83" spans="1:4" ht="30" x14ac:dyDescent="0.25">
      <c r="A83" s="3" t="s">
        <v>700</v>
      </c>
      <c r="B83" s="5" t="s">
        <v>3</v>
      </c>
      <c r="C83" s="5" t="s">
        <v>3</v>
      </c>
      <c r="D83" s="5" t="s">
        <v>3</v>
      </c>
    </row>
    <row r="84" spans="1:4" ht="45" x14ac:dyDescent="0.25">
      <c r="A84" s="4" t="s">
        <v>678</v>
      </c>
      <c r="B84" s="5" t="s">
        <v>3</v>
      </c>
      <c r="C84" s="5" t="s">
        <v>3</v>
      </c>
      <c r="D84" s="5" t="s">
        <v>3</v>
      </c>
    </row>
    <row r="85" spans="1:4" x14ac:dyDescent="0.25">
      <c r="A85" s="3" t="s">
        <v>214</v>
      </c>
      <c r="B85" s="5">
        <v>32.200000000000003</v>
      </c>
      <c r="C85" s="5" t="s">
        <v>3</v>
      </c>
      <c r="D85" s="5">
        <v>32.200000000000003</v>
      </c>
    </row>
    <row r="86" spans="1:4" x14ac:dyDescent="0.25">
      <c r="A86" s="3" t="s">
        <v>219</v>
      </c>
      <c r="B86" s="5">
        <v>-10.9</v>
      </c>
      <c r="C86" s="5" t="s">
        <v>3</v>
      </c>
      <c r="D86" s="5">
        <v>-10.5</v>
      </c>
    </row>
    <row r="87" spans="1:4" x14ac:dyDescent="0.25">
      <c r="A87" s="3" t="s">
        <v>246</v>
      </c>
      <c r="B87" s="5">
        <v>21.3</v>
      </c>
      <c r="C87" s="5" t="s">
        <v>3</v>
      </c>
      <c r="D87" s="5">
        <v>21.7</v>
      </c>
    </row>
    <row r="88" spans="1:4" x14ac:dyDescent="0.25">
      <c r="A88" s="3" t="s">
        <v>701</v>
      </c>
      <c r="B88" s="5" t="s">
        <v>3</v>
      </c>
      <c r="C88" s="5" t="s">
        <v>3</v>
      </c>
      <c r="D88" s="5" t="s">
        <v>3</v>
      </c>
    </row>
    <row r="89" spans="1:4" ht="45" x14ac:dyDescent="0.25">
      <c r="A89" s="4" t="s">
        <v>678</v>
      </c>
      <c r="B89" s="5" t="s">
        <v>3</v>
      </c>
      <c r="C89" s="5" t="s">
        <v>3</v>
      </c>
      <c r="D89" s="5" t="s">
        <v>3</v>
      </c>
    </row>
    <row r="90" spans="1:4" x14ac:dyDescent="0.25">
      <c r="A90" s="3" t="s">
        <v>214</v>
      </c>
      <c r="B90" s="5">
        <v>17.399999999999999</v>
      </c>
      <c r="C90" s="5" t="s">
        <v>3</v>
      </c>
      <c r="D90" s="5">
        <v>17.399999999999999</v>
      </c>
    </row>
    <row r="91" spans="1:4" x14ac:dyDescent="0.25">
      <c r="A91" s="3" t="s">
        <v>219</v>
      </c>
      <c r="B91" s="5">
        <v>-11.5</v>
      </c>
      <c r="C91" s="5" t="s">
        <v>3</v>
      </c>
      <c r="D91" s="5">
        <v>-11.1</v>
      </c>
    </row>
    <row r="92" spans="1:4" x14ac:dyDescent="0.25">
      <c r="A92" s="3" t="s">
        <v>246</v>
      </c>
      <c r="B92" s="5">
        <v>5.9</v>
      </c>
      <c r="C92" s="5" t="s">
        <v>3</v>
      </c>
      <c r="D92" s="5">
        <v>6.3</v>
      </c>
    </row>
    <row r="93" spans="1:4" x14ac:dyDescent="0.25">
      <c r="A93" s="3" t="s">
        <v>453</v>
      </c>
      <c r="B93" s="5" t="s">
        <v>3</v>
      </c>
      <c r="C93" s="5" t="s">
        <v>3</v>
      </c>
      <c r="D93" s="5" t="s">
        <v>3</v>
      </c>
    </row>
    <row r="94" spans="1:4" ht="45" x14ac:dyDescent="0.25">
      <c r="A94" s="4" t="s">
        <v>678</v>
      </c>
      <c r="B94" s="5" t="s">
        <v>3</v>
      </c>
      <c r="C94" s="5" t="s">
        <v>3</v>
      </c>
      <c r="D94" s="5" t="s">
        <v>3</v>
      </c>
    </row>
    <row r="95" spans="1:4" x14ac:dyDescent="0.25">
      <c r="A95" s="3" t="s">
        <v>214</v>
      </c>
      <c r="B95" s="11">
        <v>0</v>
      </c>
      <c r="C95" s="5" t="s">
        <v>3</v>
      </c>
      <c r="D95" s="11">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02</v>
      </c>
      <c r="B1" s="8" t="s">
        <v>2</v>
      </c>
      <c r="C1" s="8" t="s">
        <v>26</v>
      </c>
    </row>
    <row r="2" spans="1:3" x14ac:dyDescent="0.25">
      <c r="A2" s="1" t="s">
        <v>25</v>
      </c>
      <c r="B2" s="8"/>
      <c r="C2" s="8"/>
    </row>
    <row r="3" spans="1:3" ht="30" x14ac:dyDescent="0.25">
      <c r="A3" s="4" t="s">
        <v>703</v>
      </c>
      <c r="B3" s="5" t="s">
        <v>3</v>
      </c>
      <c r="C3" s="5" t="s">
        <v>3</v>
      </c>
    </row>
    <row r="4" spans="1:3" x14ac:dyDescent="0.25">
      <c r="A4" s="3" t="s">
        <v>252</v>
      </c>
      <c r="B4" s="9">
        <v>27.6</v>
      </c>
      <c r="C4" s="9">
        <v>26.9</v>
      </c>
    </row>
    <row r="5" spans="1:3" x14ac:dyDescent="0.25">
      <c r="A5" s="3" t="s">
        <v>253</v>
      </c>
      <c r="B5" s="5">
        <v>28.3</v>
      </c>
      <c r="C5" s="5">
        <v>28.8</v>
      </c>
    </row>
    <row r="6" spans="1:3" x14ac:dyDescent="0.25">
      <c r="A6" s="3" t="s">
        <v>32</v>
      </c>
      <c r="B6" s="5">
        <v>17.399999999999999</v>
      </c>
      <c r="C6" s="5">
        <v>21.8</v>
      </c>
    </row>
    <row r="7" spans="1:3" ht="30" x14ac:dyDescent="0.25">
      <c r="A7" s="3" t="s">
        <v>254</v>
      </c>
      <c r="B7" s="5">
        <v>12</v>
      </c>
      <c r="C7" s="5">
        <v>14.2</v>
      </c>
    </row>
    <row r="8" spans="1:3" ht="30" x14ac:dyDescent="0.25">
      <c r="A8" s="3" t="s">
        <v>255</v>
      </c>
      <c r="B8" s="5">
        <v>6.8</v>
      </c>
      <c r="C8" s="5">
        <v>9.1</v>
      </c>
    </row>
    <row r="9" spans="1:3" x14ac:dyDescent="0.25">
      <c r="A9" s="3" t="s">
        <v>256</v>
      </c>
      <c r="B9" s="5">
        <v>4.5999999999999996</v>
      </c>
      <c r="C9" s="5">
        <v>3.9</v>
      </c>
    </row>
    <row r="10" spans="1:3" x14ac:dyDescent="0.25">
      <c r="A10" s="3" t="s">
        <v>257</v>
      </c>
      <c r="B10" s="5">
        <v>6.8</v>
      </c>
      <c r="C10" s="5">
        <v>7.4</v>
      </c>
    </row>
    <row r="11" spans="1:3" x14ac:dyDescent="0.25">
      <c r="A11" s="3" t="s">
        <v>258</v>
      </c>
      <c r="B11" s="9">
        <v>103.5</v>
      </c>
      <c r="C11" s="9">
        <v>112.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04</v>
      </c>
      <c r="B1" s="1" t="s">
        <v>1</v>
      </c>
      <c r="C1" s="1"/>
    </row>
    <row r="2" spans="1:3" x14ac:dyDescent="0.25">
      <c r="A2" s="1" t="s">
        <v>25</v>
      </c>
      <c r="B2" s="1" t="s">
        <v>2</v>
      </c>
      <c r="C2" s="1" t="s">
        <v>26</v>
      </c>
    </row>
    <row r="3" spans="1:3" x14ac:dyDescent="0.25">
      <c r="A3" s="4" t="s">
        <v>705</v>
      </c>
      <c r="B3" s="5" t="s">
        <v>3</v>
      </c>
      <c r="C3" s="5" t="s">
        <v>3</v>
      </c>
    </row>
    <row r="4" spans="1:3" x14ac:dyDescent="0.25">
      <c r="A4" s="3" t="s">
        <v>271</v>
      </c>
      <c r="B4" s="9">
        <v>1332.1</v>
      </c>
      <c r="C4" s="9">
        <v>1332.8</v>
      </c>
    </row>
    <row r="5" spans="1:3" x14ac:dyDescent="0.25">
      <c r="A5" s="3" t="s">
        <v>272</v>
      </c>
      <c r="B5" s="5">
        <v>-2.8</v>
      </c>
      <c r="C5" s="5">
        <v>-2.8</v>
      </c>
    </row>
    <row r="6" spans="1:3" x14ac:dyDescent="0.25">
      <c r="A6" s="3" t="s">
        <v>274</v>
      </c>
      <c r="B6" s="10">
        <v>1329.3</v>
      </c>
      <c r="C6" s="7">
        <v>1330</v>
      </c>
    </row>
    <row r="7" spans="1:3" x14ac:dyDescent="0.25">
      <c r="A7" s="3" t="s">
        <v>49</v>
      </c>
      <c r="B7" s="5">
        <v>100.6</v>
      </c>
      <c r="C7" s="5">
        <v>104.7</v>
      </c>
    </row>
    <row r="8" spans="1:3" x14ac:dyDescent="0.25">
      <c r="A8" s="4" t="s">
        <v>706</v>
      </c>
      <c r="B8" s="5" t="s">
        <v>3</v>
      </c>
      <c r="C8" s="5" t="s">
        <v>3</v>
      </c>
    </row>
    <row r="9" spans="1:3" x14ac:dyDescent="0.25">
      <c r="A9" s="3">
        <v>2014</v>
      </c>
      <c r="B9" s="5">
        <v>5.3</v>
      </c>
      <c r="C9" s="5" t="s">
        <v>3</v>
      </c>
    </row>
    <row r="10" spans="1:3" x14ac:dyDescent="0.25">
      <c r="A10" s="3">
        <v>2015</v>
      </c>
      <c r="B10" s="5">
        <v>7.3</v>
      </c>
      <c r="C10" s="5" t="s">
        <v>3</v>
      </c>
    </row>
    <row r="11" spans="1:3" x14ac:dyDescent="0.25">
      <c r="A11" s="3">
        <v>2016</v>
      </c>
      <c r="B11" s="5">
        <v>7.3</v>
      </c>
      <c r="C11" s="5" t="s">
        <v>3</v>
      </c>
    </row>
    <row r="12" spans="1:3" x14ac:dyDescent="0.25">
      <c r="A12" s="3">
        <v>2017</v>
      </c>
      <c r="B12" s="5">
        <v>1.8</v>
      </c>
      <c r="C12" s="5" t="s">
        <v>3</v>
      </c>
    </row>
    <row r="13" spans="1:3" x14ac:dyDescent="0.25">
      <c r="A13" s="3" t="s">
        <v>263</v>
      </c>
      <c r="B13" s="5" t="s">
        <v>3</v>
      </c>
      <c r="C13" s="5" t="s">
        <v>3</v>
      </c>
    </row>
    <row r="14" spans="1:3" x14ac:dyDescent="0.25">
      <c r="A14" s="4" t="s">
        <v>705</v>
      </c>
      <c r="B14" s="5" t="s">
        <v>3</v>
      </c>
      <c r="C14" s="5" t="s">
        <v>3</v>
      </c>
    </row>
    <row r="15" spans="1:3" x14ac:dyDescent="0.25">
      <c r="A15" s="3" t="s">
        <v>707</v>
      </c>
      <c r="B15" s="112">
        <v>4.6300000000000001E-2</v>
      </c>
      <c r="C15" s="112">
        <v>4.6300000000000001E-2</v>
      </c>
    </row>
    <row r="16" spans="1:3" x14ac:dyDescent="0.25">
      <c r="A16" s="3" t="s">
        <v>271</v>
      </c>
      <c r="B16" s="5">
        <v>688</v>
      </c>
      <c r="C16" s="5">
        <v>688</v>
      </c>
    </row>
    <row r="17" spans="1:3" x14ac:dyDescent="0.25">
      <c r="A17" s="3" t="s">
        <v>265</v>
      </c>
      <c r="B17" s="5" t="s">
        <v>3</v>
      </c>
      <c r="C17" s="5" t="s">
        <v>3</v>
      </c>
    </row>
    <row r="18" spans="1:3" x14ac:dyDescent="0.25">
      <c r="A18" s="4" t="s">
        <v>705</v>
      </c>
      <c r="B18" s="5" t="s">
        <v>3</v>
      </c>
      <c r="C18" s="5" t="s">
        <v>3</v>
      </c>
    </row>
    <row r="19" spans="1:3" x14ac:dyDescent="0.25">
      <c r="A19" s="3" t="s">
        <v>707</v>
      </c>
      <c r="B19" s="112">
        <v>4.8800000000000003E-2</v>
      </c>
      <c r="C19" s="112">
        <v>4.8800000000000003E-2</v>
      </c>
    </row>
    <row r="20" spans="1:3" x14ac:dyDescent="0.25">
      <c r="A20" s="3" t="s">
        <v>271</v>
      </c>
      <c r="B20" s="5">
        <v>450</v>
      </c>
      <c r="C20" s="5">
        <v>450</v>
      </c>
    </row>
    <row r="21" spans="1:3" x14ac:dyDescent="0.25">
      <c r="A21" s="3" t="s">
        <v>708</v>
      </c>
      <c r="B21" s="5" t="s">
        <v>3</v>
      </c>
      <c r="C21" s="5" t="s">
        <v>3</v>
      </c>
    </row>
    <row r="22" spans="1:3" x14ac:dyDescent="0.25">
      <c r="A22" s="4" t="s">
        <v>705</v>
      </c>
      <c r="B22" s="5" t="s">
        <v>3</v>
      </c>
      <c r="C22" s="5" t="s">
        <v>3</v>
      </c>
    </row>
    <row r="23" spans="1:3" x14ac:dyDescent="0.25">
      <c r="A23" s="3" t="s">
        <v>707</v>
      </c>
      <c r="B23" s="112">
        <v>3.5000000000000003E-2</v>
      </c>
      <c r="C23" s="5" t="s">
        <v>3</v>
      </c>
    </row>
    <row r="24" spans="1:3" x14ac:dyDescent="0.25">
      <c r="A24" s="3" t="s">
        <v>271</v>
      </c>
      <c r="B24" s="5">
        <v>194.1</v>
      </c>
      <c r="C24" s="5">
        <v>194.8</v>
      </c>
    </row>
    <row r="25" spans="1:3" x14ac:dyDescent="0.25">
      <c r="A25" s="3" t="s">
        <v>709</v>
      </c>
      <c r="B25" s="5">
        <v>2.4</v>
      </c>
      <c r="C25" s="5" t="s">
        <v>3</v>
      </c>
    </row>
    <row r="26" spans="1:3" x14ac:dyDescent="0.25">
      <c r="A26" s="3" t="s">
        <v>710</v>
      </c>
      <c r="B26" s="5" t="s">
        <v>3</v>
      </c>
      <c r="C26" s="5" t="s">
        <v>3</v>
      </c>
    </row>
    <row r="27" spans="1:3" x14ac:dyDescent="0.25">
      <c r="A27" s="4" t="s">
        <v>705</v>
      </c>
      <c r="B27" s="5" t="s">
        <v>3</v>
      </c>
      <c r="C27" s="5" t="s">
        <v>3</v>
      </c>
    </row>
    <row r="28" spans="1:3" x14ac:dyDescent="0.25">
      <c r="A28" s="3" t="s">
        <v>711</v>
      </c>
      <c r="B28" s="5">
        <v>500</v>
      </c>
      <c r="C28" s="5" t="s">
        <v>3</v>
      </c>
    </row>
    <row r="29" spans="1:3" ht="60" x14ac:dyDescent="0.25">
      <c r="A29" s="3" t="s">
        <v>712</v>
      </c>
      <c r="B29" s="112">
        <v>1.1000000000000001</v>
      </c>
      <c r="C29" s="5" t="s">
        <v>3</v>
      </c>
    </row>
    <row r="30" spans="1:3" ht="60" x14ac:dyDescent="0.25">
      <c r="A30" s="3" t="s">
        <v>713</v>
      </c>
      <c r="B30" s="5" t="s">
        <v>714</v>
      </c>
      <c r="C30" s="5" t="s">
        <v>3</v>
      </c>
    </row>
    <row r="31" spans="1:3" x14ac:dyDescent="0.25">
      <c r="A31" s="3" t="s">
        <v>715</v>
      </c>
      <c r="B31" s="5">
        <v>418.2</v>
      </c>
      <c r="C31" s="5" t="s">
        <v>3</v>
      </c>
    </row>
    <row r="32" spans="1:3" x14ac:dyDescent="0.25">
      <c r="A32" s="3" t="s">
        <v>716</v>
      </c>
      <c r="B32" s="5">
        <v>81.8</v>
      </c>
      <c r="C32" s="5" t="s">
        <v>3</v>
      </c>
    </row>
    <row r="33" spans="1:3" x14ac:dyDescent="0.25">
      <c r="A33" s="3" t="s">
        <v>717</v>
      </c>
      <c r="B33" s="5" t="s">
        <v>3</v>
      </c>
      <c r="C33" s="5" t="s">
        <v>3</v>
      </c>
    </row>
    <row r="34" spans="1:3" x14ac:dyDescent="0.25">
      <c r="A34" s="4" t="s">
        <v>705</v>
      </c>
      <c r="B34" s="5" t="s">
        <v>3</v>
      </c>
      <c r="C34" s="5" t="s">
        <v>3</v>
      </c>
    </row>
    <row r="35" spans="1:3" ht="60" x14ac:dyDescent="0.25">
      <c r="A35" s="3" t="s">
        <v>718</v>
      </c>
      <c r="B35" s="5">
        <v>62.5</v>
      </c>
      <c r="C35" s="5" t="s">
        <v>3</v>
      </c>
    </row>
    <row r="36" spans="1:3" x14ac:dyDescent="0.25">
      <c r="A36" s="3" t="s">
        <v>49</v>
      </c>
      <c r="B36" s="5" t="s">
        <v>3</v>
      </c>
      <c r="C36" s="5" t="s">
        <v>3</v>
      </c>
    </row>
    <row r="37" spans="1:3" x14ac:dyDescent="0.25">
      <c r="A37" s="4" t="s">
        <v>705</v>
      </c>
      <c r="B37" s="5" t="s">
        <v>3</v>
      </c>
      <c r="C37" s="5" t="s">
        <v>3</v>
      </c>
    </row>
    <row r="38" spans="1:3" x14ac:dyDescent="0.25">
      <c r="A38" s="3" t="s">
        <v>49</v>
      </c>
      <c r="B38" s="5">
        <v>100.6</v>
      </c>
      <c r="C38" s="5">
        <v>104.7</v>
      </c>
    </row>
    <row r="39" spans="1:3" x14ac:dyDescent="0.25">
      <c r="A39" s="3" t="s">
        <v>719</v>
      </c>
      <c r="B39" s="5" t="s">
        <v>720</v>
      </c>
      <c r="C39" s="5" t="s">
        <v>3</v>
      </c>
    </row>
    <row r="40" spans="1:3" x14ac:dyDescent="0.25">
      <c r="A40" s="3" t="s">
        <v>716</v>
      </c>
      <c r="B40" s="9">
        <v>1.6</v>
      </c>
      <c r="C40" s="9">
        <v>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11" width="16" bestFit="1" customWidth="1"/>
    <col min="12" max="12" width="12.5703125" bestFit="1" customWidth="1"/>
    <col min="13" max="13" width="12.28515625" bestFit="1" customWidth="1"/>
    <col min="14" max="14" width="12.5703125" bestFit="1" customWidth="1"/>
    <col min="15" max="15" width="12.28515625" bestFit="1" customWidth="1"/>
    <col min="16" max="16" width="12.5703125" bestFit="1" customWidth="1"/>
    <col min="17" max="17" width="12.28515625" bestFit="1" customWidth="1"/>
  </cols>
  <sheetData>
    <row r="1" spans="1:17" ht="30" x14ac:dyDescent="0.25">
      <c r="A1" s="1" t="s">
        <v>721</v>
      </c>
      <c r="B1" s="1" t="s">
        <v>2</v>
      </c>
      <c r="C1" s="1" t="s">
        <v>26</v>
      </c>
      <c r="D1" s="1" t="s">
        <v>2</v>
      </c>
      <c r="E1" s="1" t="s">
        <v>2</v>
      </c>
      <c r="F1" s="1" t="s">
        <v>2</v>
      </c>
      <c r="G1" s="1" t="s">
        <v>26</v>
      </c>
      <c r="H1" s="1" t="s">
        <v>2</v>
      </c>
      <c r="I1" s="1" t="s">
        <v>26</v>
      </c>
      <c r="J1" s="1" t="s">
        <v>2</v>
      </c>
      <c r="K1" s="1" t="s">
        <v>26</v>
      </c>
      <c r="L1" s="1" t="s">
        <v>2</v>
      </c>
      <c r="M1" s="1" t="s">
        <v>26</v>
      </c>
      <c r="N1" s="1" t="s">
        <v>2</v>
      </c>
      <c r="O1" s="1" t="s">
        <v>26</v>
      </c>
      <c r="P1" s="1" t="s">
        <v>2</v>
      </c>
      <c r="Q1" s="1" t="s">
        <v>26</v>
      </c>
    </row>
    <row r="2" spans="1:17" x14ac:dyDescent="0.25">
      <c r="A2" s="1" t="s">
        <v>25</v>
      </c>
      <c r="B2" s="1" t="s">
        <v>263</v>
      </c>
      <c r="C2" s="1" t="s">
        <v>263</v>
      </c>
      <c r="D2" s="1" t="s">
        <v>265</v>
      </c>
      <c r="E2" s="1" t="s">
        <v>722</v>
      </c>
      <c r="F2" s="1" t="s">
        <v>723</v>
      </c>
      <c r="G2" s="1" t="s">
        <v>723</v>
      </c>
      <c r="H2" s="1" t="s">
        <v>723</v>
      </c>
      <c r="I2" s="1" t="s">
        <v>723</v>
      </c>
      <c r="J2" s="1" t="s">
        <v>723</v>
      </c>
      <c r="K2" s="1" t="s">
        <v>723</v>
      </c>
      <c r="L2" s="1" t="s">
        <v>725</v>
      </c>
      <c r="M2" s="1" t="s">
        <v>725</v>
      </c>
      <c r="N2" s="1" t="s">
        <v>725</v>
      </c>
      <c r="O2" s="1" t="s">
        <v>725</v>
      </c>
      <c r="P2" s="1" t="s">
        <v>725</v>
      </c>
      <c r="Q2" s="1" t="s">
        <v>725</v>
      </c>
    </row>
    <row r="3" spans="1:17" x14ac:dyDescent="0.25">
      <c r="A3" s="1"/>
      <c r="B3" s="1"/>
      <c r="C3" s="1"/>
      <c r="D3" s="1"/>
      <c r="E3" s="1" t="s">
        <v>708</v>
      </c>
      <c r="F3" s="1" t="s">
        <v>724</v>
      </c>
      <c r="G3" s="1" t="s">
        <v>724</v>
      </c>
      <c r="H3" s="1" t="s">
        <v>724</v>
      </c>
      <c r="I3" s="1" t="s">
        <v>724</v>
      </c>
      <c r="J3" s="1" t="s">
        <v>722</v>
      </c>
      <c r="K3" s="1" t="s">
        <v>722</v>
      </c>
      <c r="L3" s="1" t="s">
        <v>724</v>
      </c>
      <c r="M3" s="1" t="s">
        <v>724</v>
      </c>
      <c r="N3" s="1" t="s">
        <v>724</v>
      </c>
      <c r="O3" s="1" t="s">
        <v>724</v>
      </c>
      <c r="P3" s="1" t="s">
        <v>722</v>
      </c>
      <c r="Q3" s="1" t="s">
        <v>722</v>
      </c>
    </row>
    <row r="4" spans="1:17" x14ac:dyDescent="0.25">
      <c r="A4" s="1"/>
      <c r="B4" s="1"/>
      <c r="C4" s="1"/>
      <c r="D4" s="1"/>
      <c r="E4" s="1"/>
      <c r="F4" s="1" t="s">
        <v>263</v>
      </c>
      <c r="G4" s="1" t="s">
        <v>263</v>
      </c>
      <c r="H4" s="1" t="s">
        <v>265</v>
      </c>
      <c r="I4" s="1" t="s">
        <v>265</v>
      </c>
      <c r="J4" s="1" t="s">
        <v>708</v>
      </c>
      <c r="K4" s="1" t="s">
        <v>708</v>
      </c>
      <c r="L4" s="1" t="s">
        <v>263</v>
      </c>
      <c r="M4" s="1" t="s">
        <v>263</v>
      </c>
      <c r="N4" s="1" t="s">
        <v>265</v>
      </c>
      <c r="O4" s="1" t="s">
        <v>265</v>
      </c>
      <c r="P4" s="1" t="s">
        <v>708</v>
      </c>
      <c r="Q4" s="1" t="s">
        <v>708</v>
      </c>
    </row>
    <row r="5" spans="1:17" ht="30" x14ac:dyDescent="0.25">
      <c r="A5" s="4" t="s">
        <v>726</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row>
    <row r="6" spans="1:17" x14ac:dyDescent="0.25">
      <c r="A6" s="3" t="s">
        <v>727</v>
      </c>
      <c r="B6" s="112">
        <v>4.6300000000000001E-2</v>
      </c>
      <c r="C6" s="112">
        <v>4.6300000000000001E-2</v>
      </c>
      <c r="D6" s="112">
        <v>4.8800000000000003E-2</v>
      </c>
      <c r="E6" s="5" t="s">
        <v>3</v>
      </c>
      <c r="F6" s="5" t="s">
        <v>3</v>
      </c>
      <c r="G6" s="5" t="s">
        <v>3</v>
      </c>
      <c r="H6" s="5" t="s">
        <v>3</v>
      </c>
      <c r="I6" s="5" t="s">
        <v>3</v>
      </c>
      <c r="J6" s="5" t="s">
        <v>3</v>
      </c>
      <c r="K6" s="5" t="s">
        <v>3</v>
      </c>
      <c r="L6" s="5" t="s">
        <v>3</v>
      </c>
      <c r="M6" s="5" t="s">
        <v>3</v>
      </c>
      <c r="N6" s="5" t="s">
        <v>3</v>
      </c>
      <c r="O6" s="5" t="s">
        <v>3</v>
      </c>
      <c r="P6" s="5" t="s">
        <v>3</v>
      </c>
      <c r="Q6" s="5" t="s">
        <v>3</v>
      </c>
    </row>
    <row r="7" spans="1:17" x14ac:dyDescent="0.25">
      <c r="A7" s="3" t="s">
        <v>728</v>
      </c>
      <c r="B7" s="5" t="s">
        <v>3</v>
      </c>
      <c r="C7" s="5" t="s">
        <v>3</v>
      </c>
      <c r="D7" s="5" t="s">
        <v>3</v>
      </c>
      <c r="E7" s="5" t="s">
        <v>3</v>
      </c>
      <c r="F7" s="11">
        <v>688</v>
      </c>
      <c r="G7" s="11">
        <v>688</v>
      </c>
      <c r="H7" s="11">
        <v>450</v>
      </c>
      <c r="I7" s="11">
        <v>450</v>
      </c>
      <c r="J7" s="9">
        <v>194.1</v>
      </c>
      <c r="K7" s="9">
        <v>194.8</v>
      </c>
      <c r="L7" s="9">
        <v>680.3</v>
      </c>
      <c r="M7" s="9">
        <v>676.4</v>
      </c>
      <c r="N7" s="9">
        <v>441.3</v>
      </c>
      <c r="O7" s="9">
        <v>426.9</v>
      </c>
      <c r="P7" s="9">
        <v>197.7</v>
      </c>
      <c r="Q7" s="11">
        <v>199</v>
      </c>
    </row>
    <row r="8" spans="1:17" x14ac:dyDescent="0.25">
      <c r="A8" s="3" t="s">
        <v>709</v>
      </c>
      <c r="B8" s="5" t="s">
        <v>3</v>
      </c>
      <c r="C8" s="5" t="s">
        <v>3</v>
      </c>
      <c r="D8" s="5" t="s">
        <v>3</v>
      </c>
      <c r="E8" s="9">
        <v>2.4</v>
      </c>
      <c r="F8" s="5" t="s">
        <v>3</v>
      </c>
      <c r="G8" s="5" t="s">
        <v>3</v>
      </c>
      <c r="H8" s="5" t="s">
        <v>3</v>
      </c>
      <c r="I8" s="5" t="s">
        <v>3</v>
      </c>
      <c r="J8" s="5" t="s">
        <v>3</v>
      </c>
      <c r="K8" s="5" t="s">
        <v>3</v>
      </c>
      <c r="L8" s="5" t="s">
        <v>3</v>
      </c>
      <c r="M8" s="5" t="s">
        <v>3</v>
      </c>
      <c r="N8" s="5" t="s">
        <v>3</v>
      </c>
      <c r="O8" s="5" t="s">
        <v>3</v>
      </c>
      <c r="P8" s="5" t="s">
        <v>3</v>
      </c>
      <c r="Q8" s="5" t="s">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7" width="22" bestFit="1" customWidth="1"/>
    <col min="8" max="9" width="28.28515625" bestFit="1" customWidth="1"/>
    <col min="10" max="11" width="25" bestFit="1" customWidth="1"/>
    <col min="12" max="12" width="36.5703125" bestFit="1" customWidth="1"/>
  </cols>
  <sheetData>
    <row r="1" spans="1:12" ht="30" x14ac:dyDescent="0.25">
      <c r="A1" s="1" t="s">
        <v>729</v>
      </c>
      <c r="B1" s="1" t="s">
        <v>2</v>
      </c>
      <c r="C1" s="8" t="s">
        <v>26</v>
      </c>
      <c r="D1" s="1" t="s">
        <v>2</v>
      </c>
      <c r="E1" s="1" t="s">
        <v>2</v>
      </c>
      <c r="F1" s="1" t="s">
        <v>2</v>
      </c>
      <c r="G1" s="1" t="s">
        <v>26</v>
      </c>
      <c r="H1" s="1" t="s">
        <v>2</v>
      </c>
      <c r="I1" s="1" t="s">
        <v>26</v>
      </c>
      <c r="J1" s="1" t="s">
        <v>2</v>
      </c>
      <c r="K1" s="1" t="s">
        <v>26</v>
      </c>
      <c r="L1" s="1" t="s">
        <v>2</v>
      </c>
    </row>
    <row r="2" spans="1:12" ht="30" x14ac:dyDescent="0.25">
      <c r="A2" s="1" t="s">
        <v>25</v>
      </c>
      <c r="B2" s="1" t="s">
        <v>730</v>
      </c>
      <c r="C2" s="8"/>
      <c r="D2" s="1" t="s">
        <v>731</v>
      </c>
      <c r="E2" s="1" t="s">
        <v>732</v>
      </c>
      <c r="F2" s="1" t="s">
        <v>733</v>
      </c>
      <c r="G2" s="1" t="s">
        <v>733</v>
      </c>
      <c r="H2" s="1" t="s">
        <v>734</v>
      </c>
      <c r="I2" s="1" t="s">
        <v>734</v>
      </c>
      <c r="J2" s="1" t="s">
        <v>735</v>
      </c>
      <c r="K2" s="1" t="s">
        <v>735</v>
      </c>
      <c r="L2" s="1" t="s">
        <v>736</v>
      </c>
    </row>
    <row r="3" spans="1:12" x14ac:dyDescent="0.25">
      <c r="A3" s="1"/>
      <c r="B3" s="1"/>
      <c r="C3" s="8"/>
      <c r="D3" s="1"/>
      <c r="E3" s="1"/>
      <c r="F3" s="1"/>
      <c r="G3" s="1"/>
      <c r="H3" s="1"/>
      <c r="I3" s="1"/>
      <c r="J3" s="1"/>
      <c r="K3" s="1"/>
      <c r="L3" s="1" t="s">
        <v>731</v>
      </c>
    </row>
    <row r="4" spans="1:12" x14ac:dyDescent="0.25">
      <c r="A4" s="4" t="s">
        <v>737</v>
      </c>
      <c r="B4" s="5" t="s">
        <v>3</v>
      </c>
      <c r="C4" s="5" t="s">
        <v>3</v>
      </c>
      <c r="D4" s="5" t="s">
        <v>3</v>
      </c>
      <c r="E4" s="5" t="s">
        <v>3</v>
      </c>
      <c r="F4" s="5" t="s">
        <v>3</v>
      </c>
      <c r="G4" s="5" t="s">
        <v>3</v>
      </c>
      <c r="H4" s="5" t="s">
        <v>3</v>
      </c>
      <c r="I4" s="5" t="s">
        <v>3</v>
      </c>
      <c r="J4" s="5" t="s">
        <v>3</v>
      </c>
      <c r="K4" s="5" t="s">
        <v>3</v>
      </c>
      <c r="L4" s="5" t="s">
        <v>3</v>
      </c>
    </row>
    <row r="5" spans="1:12" x14ac:dyDescent="0.25">
      <c r="A5" s="3" t="s">
        <v>738</v>
      </c>
      <c r="B5" s="11">
        <v>63</v>
      </c>
      <c r="C5" s="11">
        <v>64</v>
      </c>
      <c r="D5" s="5" t="s">
        <v>3</v>
      </c>
      <c r="E5" s="5" t="s">
        <v>3</v>
      </c>
      <c r="F5" s="11">
        <v>24</v>
      </c>
      <c r="G5" s="11">
        <v>25</v>
      </c>
      <c r="H5" s="11">
        <v>14</v>
      </c>
      <c r="I5" s="11">
        <v>14</v>
      </c>
      <c r="J5" s="11">
        <v>15</v>
      </c>
      <c r="K5" s="11">
        <v>15</v>
      </c>
      <c r="L5" s="5" t="s">
        <v>3</v>
      </c>
    </row>
    <row r="6" spans="1:12" ht="30" x14ac:dyDescent="0.25">
      <c r="A6" s="3" t="s">
        <v>739</v>
      </c>
      <c r="B6" s="5">
        <v>11</v>
      </c>
      <c r="C6" s="5">
        <v>12</v>
      </c>
      <c r="D6" s="5" t="s">
        <v>3</v>
      </c>
      <c r="E6" s="5" t="s">
        <v>3</v>
      </c>
      <c r="F6" s="5" t="s">
        <v>3</v>
      </c>
      <c r="G6" s="5" t="s">
        <v>3</v>
      </c>
      <c r="H6" s="5" t="s">
        <v>3</v>
      </c>
      <c r="I6" s="5" t="s">
        <v>3</v>
      </c>
      <c r="J6" s="5" t="s">
        <v>3</v>
      </c>
      <c r="K6" s="5" t="s">
        <v>3</v>
      </c>
      <c r="L6" s="5" t="s">
        <v>3</v>
      </c>
    </row>
    <row r="7" spans="1:12" ht="30" x14ac:dyDescent="0.25">
      <c r="A7" s="3" t="s">
        <v>740</v>
      </c>
      <c r="B7" s="5" t="s">
        <v>3</v>
      </c>
      <c r="C7" s="5" t="s">
        <v>3</v>
      </c>
      <c r="D7" s="5" t="s">
        <v>3</v>
      </c>
      <c r="E7" s="5" t="s">
        <v>3</v>
      </c>
      <c r="F7" s="5" t="s">
        <v>3</v>
      </c>
      <c r="G7" s="5" t="s">
        <v>3</v>
      </c>
      <c r="H7" s="5" t="s">
        <v>3</v>
      </c>
      <c r="I7" s="5" t="s">
        <v>3</v>
      </c>
      <c r="J7" s="5" t="s">
        <v>3</v>
      </c>
      <c r="K7" s="5" t="s">
        <v>3</v>
      </c>
      <c r="L7" s="5" t="s">
        <v>741</v>
      </c>
    </row>
    <row r="8" spans="1:12" x14ac:dyDescent="0.25">
      <c r="A8" s="3" t="s">
        <v>742</v>
      </c>
      <c r="B8" s="5" t="s">
        <v>3</v>
      </c>
      <c r="C8" s="5" t="s">
        <v>3</v>
      </c>
      <c r="D8" s="11">
        <v>60</v>
      </c>
      <c r="E8" s="11">
        <v>100</v>
      </c>
      <c r="F8" s="5" t="s">
        <v>3</v>
      </c>
      <c r="G8" s="5" t="s">
        <v>3</v>
      </c>
      <c r="H8" s="5" t="s">
        <v>3</v>
      </c>
      <c r="I8" s="5" t="s">
        <v>3</v>
      </c>
      <c r="J8" s="5" t="s">
        <v>3</v>
      </c>
      <c r="K8" s="5" t="s">
        <v>3</v>
      </c>
      <c r="L8" s="5" t="s">
        <v>3</v>
      </c>
    </row>
    <row r="9" spans="1:12" x14ac:dyDescent="0.25">
      <c r="A9" s="3" t="s">
        <v>743</v>
      </c>
      <c r="B9" s="5">
        <v>2</v>
      </c>
      <c r="C9" s="5" t="s">
        <v>3</v>
      </c>
      <c r="D9" s="5" t="s">
        <v>3</v>
      </c>
      <c r="E9" s="5" t="s">
        <v>3</v>
      </c>
      <c r="F9" s="5" t="s">
        <v>3</v>
      </c>
      <c r="G9" s="5" t="s">
        <v>3</v>
      </c>
      <c r="H9" s="5" t="s">
        <v>3</v>
      </c>
      <c r="I9" s="5" t="s">
        <v>3</v>
      </c>
      <c r="J9" s="5" t="s">
        <v>3</v>
      </c>
      <c r="K9" s="5" t="s">
        <v>3</v>
      </c>
      <c r="L9" s="5" t="s">
        <v>3</v>
      </c>
    </row>
  </sheetData>
  <mergeCells count="1">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8" t="s">
        <v>1</v>
      </c>
      <c r="C1" s="8"/>
    </row>
    <row r="2" spans="1:3" x14ac:dyDescent="0.25">
      <c r="A2" s="1" t="s">
        <v>25</v>
      </c>
      <c r="B2" s="1" t="s">
        <v>2</v>
      </c>
      <c r="C2" s="1" t="s">
        <v>78</v>
      </c>
    </row>
    <row r="3" spans="1:3" ht="30" x14ac:dyDescent="0.25">
      <c r="A3" s="4" t="s">
        <v>745</v>
      </c>
      <c r="B3" s="5" t="s">
        <v>3</v>
      </c>
      <c r="C3" s="5" t="s">
        <v>3</v>
      </c>
    </row>
    <row r="4" spans="1:3" ht="30" x14ac:dyDescent="0.25">
      <c r="A4" s="3" t="s">
        <v>746</v>
      </c>
      <c r="B4" s="112">
        <v>7.4899999999999994E-2</v>
      </c>
      <c r="C4" s="5" t="s">
        <v>3</v>
      </c>
    </row>
    <row r="5" spans="1:3" ht="45" x14ac:dyDescent="0.25">
      <c r="A5" s="3" t="s">
        <v>747</v>
      </c>
      <c r="B5" s="112">
        <v>4.4999999999999998E-2</v>
      </c>
      <c r="C5" s="5" t="s">
        <v>3</v>
      </c>
    </row>
    <row r="6" spans="1:3" x14ac:dyDescent="0.25">
      <c r="A6" s="3" t="s">
        <v>748</v>
      </c>
      <c r="B6" s="5" t="s">
        <v>3</v>
      </c>
      <c r="C6" s="5" t="s">
        <v>3</v>
      </c>
    </row>
    <row r="7" spans="1:3" ht="30" x14ac:dyDescent="0.25">
      <c r="A7" s="4" t="s">
        <v>335</v>
      </c>
      <c r="B7" s="5" t="s">
        <v>3</v>
      </c>
      <c r="C7" s="5" t="s">
        <v>3</v>
      </c>
    </row>
    <row r="8" spans="1:3" x14ac:dyDescent="0.25">
      <c r="A8" s="3" t="s">
        <v>336</v>
      </c>
      <c r="B8" s="9">
        <v>-7.9</v>
      </c>
      <c r="C8" s="9">
        <v>-5.6</v>
      </c>
    </row>
    <row r="9" spans="1:3" x14ac:dyDescent="0.25">
      <c r="A9" s="3" t="s">
        <v>341</v>
      </c>
      <c r="B9" s="5">
        <v>-0.9</v>
      </c>
      <c r="C9" s="5">
        <v>-1.1000000000000001</v>
      </c>
    </row>
    <row r="10" spans="1:3" x14ac:dyDescent="0.25">
      <c r="A10" s="3" t="s">
        <v>343</v>
      </c>
      <c r="B10" s="5">
        <v>11.8</v>
      </c>
      <c r="C10" s="5">
        <v>7.3</v>
      </c>
    </row>
    <row r="11" spans="1:3" x14ac:dyDescent="0.25">
      <c r="A11" s="3" t="s">
        <v>749</v>
      </c>
      <c r="B11" s="5">
        <v>0.1</v>
      </c>
      <c r="C11" s="5">
        <v>-0.5</v>
      </c>
    </row>
    <row r="12" spans="1:3" ht="30" x14ac:dyDescent="0.25">
      <c r="A12" s="3" t="s">
        <v>348</v>
      </c>
      <c r="B12" s="5">
        <v>3.1</v>
      </c>
      <c r="C12" s="5">
        <v>0.1</v>
      </c>
    </row>
    <row r="13" spans="1:3" ht="30" x14ac:dyDescent="0.25">
      <c r="A13" s="4" t="s">
        <v>750</v>
      </c>
      <c r="B13" s="5" t="s">
        <v>3</v>
      </c>
      <c r="C13" s="5" t="s">
        <v>3</v>
      </c>
    </row>
    <row r="14" spans="1:3" x14ac:dyDescent="0.25">
      <c r="A14" s="3" t="s">
        <v>751</v>
      </c>
      <c r="B14" s="112">
        <v>4.8300000000000003E-2</v>
      </c>
      <c r="C14" s="112">
        <v>4.1599999999999998E-2</v>
      </c>
    </row>
    <row r="15" spans="1:3" ht="30" x14ac:dyDescent="0.25">
      <c r="A15" s="3" t="s">
        <v>752</v>
      </c>
      <c r="B15" s="112">
        <v>7.4200000000000002E-2</v>
      </c>
      <c r="C15" s="112">
        <v>6.9099999999999995E-2</v>
      </c>
    </row>
    <row r="16" spans="1:3" ht="30" x14ac:dyDescent="0.25">
      <c r="A16" s="3" t="s">
        <v>753</v>
      </c>
      <c r="B16" s="112">
        <v>0.03</v>
      </c>
      <c r="C16" s="112">
        <v>3.1399999999999997E-2</v>
      </c>
    </row>
    <row r="17" spans="1:3" x14ac:dyDescent="0.25">
      <c r="A17" s="4" t="s">
        <v>359</v>
      </c>
      <c r="B17" s="5" t="s">
        <v>3</v>
      </c>
      <c r="C17" s="5" t="s">
        <v>3</v>
      </c>
    </row>
    <row r="18" spans="1:3" ht="30" x14ac:dyDescent="0.25">
      <c r="A18" s="3" t="s">
        <v>754</v>
      </c>
      <c r="B18" s="5">
        <v>0</v>
      </c>
      <c r="C18" s="5">
        <v>0</v>
      </c>
    </row>
    <row r="19" spans="1:3" ht="30" x14ac:dyDescent="0.25">
      <c r="A19" s="3" t="s">
        <v>755</v>
      </c>
      <c r="B19" s="5">
        <v>1.9</v>
      </c>
      <c r="C19" s="5" t="s">
        <v>3</v>
      </c>
    </row>
    <row r="20" spans="1:3" x14ac:dyDescent="0.25">
      <c r="A20" s="3" t="s">
        <v>334</v>
      </c>
      <c r="B20" s="5" t="s">
        <v>3</v>
      </c>
      <c r="C20" s="5" t="s">
        <v>3</v>
      </c>
    </row>
    <row r="21" spans="1:3" ht="30" x14ac:dyDescent="0.25">
      <c r="A21" s="4" t="s">
        <v>335</v>
      </c>
      <c r="B21" s="5" t="s">
        <v>3</v>
      </c>
      <c r="C21" s="5" t="s">
        <v>3</v>
      </c>
    </row>
    <row r="22" spans="1:3" x14ac:dyDescent="0.25">
      <c r="A22" s="3" t="s">
        <v>336</v>
      </c>
      <c r="B22" s="5">
        <v>-1.1000000000000001</v>
      </c>
      <c r="C22" s="5">
        <v>-1.3</v>
      </c>
    </row>
    <row r="23" spans="1:3" x14ac:dyDescent="0.25">
      <c r="A23" s="3" t="s">
        <v>341</v>
      </c>
      <c r="B23" s="5">
        <v>-0.2</v>
      </c>
      <c r="C23" s="5">
        <v>-0.4</v>
      </c>
    </row>
    <row r="24" spans="1:3" x14ac:dyDescent="0.25">
      <c r="A24" s="3" t="s">
        <v>756</v>
      </c>
      <c r="B24" s="5">
        <v>2.2999999999999998</v>
      </c>
      <c r="C24" s="5" t="s">
        <v>3</v>
      </c>
    </row>
    <row r="25" spans="1:3" ht="30" x14ac:dyDescent="0.25">
      <c r="A25" s="3" t="s">
        <v>348</v>
      </c>
      <c r="B25" s="5">
        <v>1</v>
      </c>
      <c r="C25" s="5">
        <v>-1.7</v>
      </c>
    </row>
    <row r="26" spans="1:3" ht="30" x14ac:dyDescent="0.25">
      <c r="A26" s="4" t="s">
        <v>750</v>
      </c>
      <c r="B26" s="5" t="s">
        <v>3</v>
      </c>
      <c r="C26" s="5" t="s">
        <v>3</v>
      </c>
    </row>
    <row r="27" spans="1:3" x14ac:dyDescent="0.25">
      <c r="A27" s="3" t="s">
        <v>751</v>
      </c>
      <c r="B27" s="112">
        <v>4.65E-2</v>
      </c>
      <c r="C27" s="112">
        <v>4.3900000000000002E-2</v>
      </c>
    </row>
    <row r="28" spans="1:3" ht="30" x14ac:dyDescent="0.25">
      <c r="A28" s="3" t="s">
        <v>753</v>
      </c>
      <c r="B28" s="112">
        <v>0.03</v>
      </c>
      <c r="C28" s="112">
        <v>3.1099999999999999E-2</v>
      </c>
    </row>
    <row r="29" spans="1:3" x14ac:dyDescent="0.25">
      <c r="A29" s="4" t="s">
        <v>359</v>
      </c>
      <c r="B29" s="5" t="s">
        <v>3</v>
      </c>
      <c r="C29" s="5" t="s">
        <v>3</v>
      </c>
    </row>
    <row r="30" spans="1:3" ht="30" x14ac:dyDescent="0.25">
      <c r="A30" s="3" t="s">
        <v>755</v>
      </c>
      <c r="B30" s="9">
        <v>7.8</v>
      </c>
      <c r="C30" s="5" t="s">
        <v>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7</v>
      </c>
      <c r="B1" s="8" t="s">
        <v>1</v>
      </c>
      <c r="C1" s="8"/>
    </row>
    <row r="2" spans="1:3" x14ac:dyDescent="0.25">
      <c r="A2" s="1" t="s">
        <v>25</v>
      </c>
      <c r="B2" s="1" t="s">
        <v>2</v>
      </c>
      <c r="C2" s="1" t="s">
        <v>78</v>
      </c>
    </row>
    <row r="3" spans="1:3" x14ac:dyDescent="0.25">
      <c r="A3" s="3" t="s">
        <v>758</v>
      </c>
      <c r="B3" s="5" t="s">
        <v>3</v>
      </c>
      <c r="C3" s="5" t="s">
        <v>3</v>
      </c>
    </row>
    <row r="4" spans="1:3" x14ac:dyDescent="0.25">
      <c r="A4" s="4" t="s">
        <v>759</v>
      </c>
      <c r="B4" s="5" t="s">
        <v>3</v>
      </c>
      <c r="C4" s="5" t="s">
        <v>3</v>
      </c>
    </row>
    <row r="5" spans="1:3" ht="30" x14ac:dyDescent="0.25">
      <c r="A5" s="3" t="s">
        <v>760</v>
      </c>
      <c r="B5" s="9">
        <v>4.3</v>
      </c>
      <c r="C5" s="9">
        <v>3.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1</v>
      </c>
      <c r="B1" s="8" t="s">
        <v>1</v>
      </c>
      <c r="C1" s="8"/>
    </row>
    <row r="2" spans="1:3" x14ac:dyDescent="0.25">
      <c r="A2" s="1" t="s">
        <v>25</v>
      </c>
      <c r="B2" s="1" t="s">
        <v>2</v>
      </c>
      <c r="C2" s="1" t="s">
        <v>78</v>
      </c>
    </row>
    <row r="3" spans="1:3" x14ac:dyDescent="0.25">
      <c r="A3" s="4" t="s">
        <v>363</v>
      </c>
      <c r="B3" s="5" t="s">
        <v>3</v>
      </c>
      <c r="C3" s="5" t="s">
        <v>3</v>
      </c>
    </row>
    <row r="4" spans="1:3" x14ac:dyDescent="0.25">
      <c r="A4" s="3" t="s">
        <v>762</v>
      </c>
      <c r="B4" s="9">
        <v>2.8</v>
      </c>
      <c r="C4" s="9">
        <v>1.9</v>
      </c>
    </row>
    <row r="5" spans="1:3" ht="30" x14ac:dyDescent="0.25">
      <c r="A5" s="3" t="s">
        <v>763</v>
      </c>
      <c r="B5" s="11">
        <v>1</v>
      </c>
      <c r="C5" s="9">
        <v>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x14ac:dyDescent="0.25">
      <c r="A2" s="1" t="s">
        <v>25</v>
      </c>
      <c r="B2" s="1" t="s">
        <v>2</v>
      </c>
      <c r="C2" s="1" t="s">
        <v>78</v>
      </c>
    </row>
    <row r="3" spans="1:3" ht="30" x14ac:dyDescent="0.25">
      <c r="A3" s="4" t="s">
        <v>105</v>
      </c>
      <c r="B3" s="5" t="s">
        <v>3</v>
      </c>
      <c r="C3" s="5" t="s">
        <v>3</v>
      </c>
    </row>
    <row r="4" spans="1:3" x14ac:dyDescent="0.25">
      <c r="A4" s="3" t="s">
        <v>94</v>
      </c>
      <c r="B4" s="9">
        <v>-10.6</v>
      </c>
      <c r="C4" s="9">
        <v>-2.8</v>
      </c>
    </row>
    <row r="5" spans="1:3" ht="30" x14ac:dyDescent="0.25">
      <c r="A5" s="3" t="s">
        <v>95</v>
      </c>
      <c r="B5" s="5">
        <v>1</v>
      </c>
      <c r="C5" s="5">
        <v>0.7</v>
      </c>
    </row>
    <row r="6" spans="1:3" x14ac:dyDescent="0.25">
      <c r="A6" s="3" t="s">
        <v>96</v>
      </c>
      <c r="B6" s="5">
        <v>-11.6</v>
      </c>
      <c r="C6" s="5">
        <v>-3.5</v>
      </c>
    </row>
    <row r="7" spans="1:3" x14ac:dyDescent="0.25">
      <c r="A7" s="4" t="s">
        <v>106</v>
      </c>
      <c r="B7" s="5" t="s">
        <v>3</v>
      </c>
      <c r="C7" s="5" t="s">
        <v>3</v>
      </c>
    </row>
    <row r="8" spans="1:3" x14ac:dyDescent="0.25">
      <c r="A8" s="3" t="s">
        <v>107</v>
      </c>
      <c r="B8" s="5">
        <v>-24.5</v>
      </c>
      <c r="C8" s="5">
        <v>-11.5</v>
      </c>
    </row>
    <row r="9" spans="1:3" ht="30" x14ac:dyDescent="0.25">
      <c r="A9" s="3" t="s">
        <v>108</v>
      </c>
      <c r="B9" s="5">
        <v>-2.4</v>
      </c>
      <c r="C9" s="5">
        <v>0.5</v>
      </c>
    </row>
    <row r="10" spans="1:3" ht="30" x14ac:dyDescent="0.25">
      <c r="A10" s="3" t="s">
        <v>109</v>
      </c>
      <c r="B10" s="5">
        <v>-0.3</v>
      </c>
      <c r="C10" s="5" t="s">
        <v>3</v>
      </c>
    </row>
    <row r="11" spans="1:3" ht="30" x14ac:dyDescent="0.25">
      <c r="A11" s="3" t="s">
        <v>110</v>
      </c>
      <c r="B11" s="5">
        <v>-27.2</v>
      </c>
      <c r="C11" s="5">
        <v>-11</v>
      </c>
    </row>
    <row r="12" spans="1:3" ht="30" x14ac:dyDescent="0.25">
      <c r="A12" s="3" t="s">
        <v>111</v>
      </c>
      <c r="B12" s="5">
        <v>-10.3</v>
      </c>
      <c r="C12" s="5">
        <v>-3.3</v>
      </c>
    </row>
    <row r="13" spans="1:3" x14ac:dyDescent="0.25">
      <c r="A13" s="3" t="s">
        <v>112</v>
      </c>
      <c r="B13" s="5">
        <v>-16.899999999999999</v>
      </c>
      <c r="C13" s="5">
        <v>-7.7</v>
      </c>
    </row>
    <row r="14" spans="1:3" ht="45" x14ac:dyDescent="0.25">
      <c r="A14" s="3" t="s">
        <v>113</v>
      </c>
      <c r="B14" s="5">
        <v>-3.6</v>
      </c>
      <c r="C14" s="5" t="s">
        <v>3</v>
      </c>
    </row>
    <row r="15" spans="1:3" ht="30" x14ac:dyDescent="0.25">
      <c r="A15" s="3" t="s">
        <v>114</v>
      </c>
      <c r="B15" s="5">
        <v>-13.3</v>
      </c>
      <c r="C15" s="5">
        <v>-7.7</v>
      </c>
    </row>
    <row r="16" spans="1:3" ht="30" x14ac:dyDescent="0.25">
      <c r="A16" s="3" t="s">
        <v>115</v>
      </c>
      <c r="B16" s="5">
        <v>-27.5</v>
      </c>
      <c r="C16" s="5">
        <v>-10.5</v>
      </c>
    </row>
    <row r="17" spans="1:3" ht="30" x14ac:dyDescent="0.25">
      <c r="A17" s="3" t="s">
        <v>116</v>
      </c>
      <c r="B17" s="5">
        <v>-2.6</v>
      </c>
      <c r="C17" s="5">
        <v>0.7</v>
      </c>
    </row>
    <row r="18" spans="1:3" ht="30" x14ac:dyDescent="0.25">
      <c r="A18" s="3" t="s">
        <v>117</v>
      </c>
      <c r="B18" s="9">
        <v>-24.9</v>
      </c>
      <c r="C18" s="9">
        <v>-1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8" t="s">
        <v>1</v>
      </c>
      <c r="C1" s="8"/>
    </row>
    <row r="2" spans="1:3" x14ac:dyDescent="0.25">
      <c r="A2" s="1" t="s">
        <v>25</v>
      </c>
      <c r="B2" s="1" t="s">
        <v>2</v>
      </c>
      <c r="C2" s="1" t="s">
        <v>78</v>
      </c>
    </row>
    <row r="3" spans="1:3" ht="30" x14ac:dyDescent="0.25">
      <c r="A3" s="4" t="s">
        <v>369</v>
      </c>
      <c r="B3" s="5" t="s">
        <v>3</v>
      </c>
      <c r="C3" s="5" t="s">
        <v>3</v>
      </c>
    </row>
    <row r="4" spans="1:3" x14ac:dyDescent="0.25">
      <c r="A4" s="3" t="s">
        <v>765</v>
      </c>
      <c r="B4" s="9">
        <v>66.3</v>
      </c>
      <c r="C4" s="5" t="s">
        <v>3</v>
      </c>
    </row>
    <row r="5" spans="1:3" ht="30" x14ac:dyDescent="0.25">
      <c r="A5" s="3" t="s">
        <v>383</v>
      </c>
      <c r="B5" s="5">
        <v>-11.8</v>
      </c>
      <c r="C5" s="5" t="s">
        <v>3</v>
      </c>
    </row>
    <row r="6" spans="1:3" ht="30" x14ac:dyDescent="0.25">
      <c r="A6" s="3" t="s">
        <v>386</v>
      </c>
      <c r="B6" s="5">
        <v>-1.5</v>
      </c>
      <c r="C6" s="5" t="s">
        <v>3</v>
      </c>
    </row>
    <row r="7" spans="1:3" ht="30" x14ac:dyDescent="0.25">
      <c r="A7" s="3" t="s">
        <v>114</v>
      </c>
      <c r="B7" s="5">
        <v>-13.3</v>
      </c>
      <c r="C7" s="5">
        <v>-7.7</v>
      </c>
    </row>
    <row r="8" spans="1:3" x14ac:dyDescent="0.25">
      <c r="A8" s="3" t="s">
        <v>766</v>
      </c>
      <c r="B8" s="5">
        <v>53</v>
      </c>
      <c r="C8" s="5" t="s">
        <v>3</v>
      </c>
    </row>
    <row r="9" spans="1:3" x14ac:dyDescent="0.25">
      <c r="A9" s="3" t="s">
        <v>767</v>
      </c>
      <c r="B9" s="5" t="s">
        <v>3</v>
      </c>
      <c r="C9" s="5" t="s">
        <v>3</v>
      </c>
    </row>
    <row r="10" spans="1:3" ht="30" x14ac:dyDescent="0.25">
      <c r="A10" s="4" t="s">
        <v>369</v>
      </c>
      <c r="B10" s="5" t="s">
        <v>3</v>
      </c>
      <c r="C10" s="5" t="s">
        <v>3</v>
      </c>
    </row>
    <row r="11" spans="1:3" x14ac:dyDescent="0.25">
      <c r="A11" s="3" t="s">
        <v>765</v>
      </c>
      <c r="B11" s="5">
        <v>60.5</v>
      </c>
      <c r="C11" s="5" t="s">
        <v>3</v>
      </c>
    </row>
    <row r="12" spans="1:3" ht="30" x14ac:dyDescent="0.25">
      <c r="A12" s="3" t="s">
        <v>386</v>
      </c>
      <c r="B12" s="5">
        <v>-1.5</v>
      </c>
      <c r="C12" s="5" t="s">
        <v>3</v>
      </c>
    </row>
    <row r="13" spans="1:3" ht="30" x14ac:dyDescent="0.25">
      <c r="A13" s="3" t="s">
        <v>114</v>
      </c>
      <c r="B13" s="5">
        <v>-1.5</v>
      </c>
      <c r="C13" s="5" t="s">
        <v>3</v>
      </c>
    </row>
    <row r="14" spans="1:3" x14ac:dyDescent="0.25">
      <c r="A14" s="3" t="s">
        <v>766</v>
      </c>
      <c r="B14" s="5">
        <v>59</v>
      </c>
      <c r="C14" s="5" t="s">
        <v>3</v>
      </c>
    </row>
    <row r="15" spans="1:3" x14ac:dyDescent="0.25">
      <c r="A15" s="3" t="s">
        <v>768</v>
      </c>
      <c r="B15" s="5" t="s">
        <v>3</v>
      </c>
      <c r="C15" s="5" t="s">
        <v>3</v>
      </c>
    </row>
    <row r="16" spans="1:3" ht="30" x14ac:dyDescent="0.25">
      <c r="A16" s="4" t="s">
        <v>369</v>
      </c>
      <c r="B16" s="5" t="s">
        <v>3</v>
      </c>
      <c r="C16" s="5" t="s">
        <v>3</v>
      </c>
    </row>
    <row r="17" spans="1:3" x14ac:dyDescent="0.25">
      <c r="A17" s="3" t="s">
        <v>765</v>
      </c>
      <c r="B17" s="5">
        <v>6.7</v>
      </c>
      <c r="C17" s="5" t="s">
        <v>3</v>
      </c>
    </row>
    <row r="18" spans="1:3" ht="30" x14ac:dyDescent="0.25">
      <c r="A18" s="3" t="s">
        <v>383</v>
      </c>
      <c r="B18" s="5">
        <v>-11.6</v>
      </c>
      <c r="C18" s="5" t="s">
        <v>3</v>
      </c>
    </row>
    <row r="19" spans="1:3" ht="30" x14ac:dyDescent="0.25">
      <c r="A19" s="3" t="s">
        <v>114</v>
      </c>
      <c r="B19" s="5">
        <v>-11.6</v>
      </c>
      <c r="C19" s="5" t="s">
        <v>3</v>
      </c>
    </row>
    <row r="20" spans="1:3" x14ac:dyDescent="0.25">
      <c r="A20" s="3" t="s">
        <v>766</v>
      </c>
      <c r="B20" s="5">
        <v>-4.9000000000000004</v>
      </c>
      <c r="C20" s="5" t="s">
        <v>3</v>
      </c>
    </row>
    <row r="21" spans="1:3" ht="30" x14ac:dyDescent="0.25">
      <c r="A21" s="3" t="s">
        <v>769</v>
      </c>
      <c r="B21" s="5" t="s">
        <v>3</v>
      </c>
      <c r="C21" s="5" t="s">
        <v>3</v>
      </c>
    </row>
    <row r="22" spans="1:3" ht="30" x14ac:dyDescent="0.25">
      <c r="A22" s="4" t="s">
        <v>369</v>
      </c>
      <c r="B22" s="5" t="s">
        <v>3</v>
      </c>
      <c r="C22" s="5" t="s">
        <v>3</v>
      </c>
    </row>
    <row r="23" spans="1:3" x14ac:dyDescent="0.25">
      <c r="A23" s="3" t="s">
        <v>765</v>
      </c>
      <c r="B23" s="5">
        <v>-0.9</v>
      </c>
      <c r="C23" s="5" t="s">
        <v>3</v>
      </c>
    </row>
    <row r="24" spans="1:3" ht="30" x14ac:dyDescent="0.25">
      <c r="A24" s="3" t="s">
        <v>383</v>
      </c>
      <c r="B24" s="5">
        <v>-0.2</v>
      </c>
      <c r="C24" s="5" t="s">
        <v>3</v>
      </c>
    </row>
    <row r="25" spans="1:3" ht="30" x14ac:dyDescent="0.25">
      <c r="A25" s="3" t="s">
        <v>114</v>
      </c>
      <c r="B25" s="5">
        <v>-0.2</v>
      </c>
      <c r="C25" s="5" t="s">
        <v>3</v>
      </c>
    </row>
    <row r="26" spans="1:3" x14ac:dyDescent="0.25">
      <c r="A26" s="3" t="s">
        <v>766</v>
      </c>
      <c r="B26" s="9">
        <v>-1.1000000000000001</v>
      </c>
      <c r="C26" s="5" t="s">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0</v>
      </c>
      <c r="B1" s="8" t="s">
        <v>1</v>
      </c>
      <c r="C1" s="8"/>
    </row>
    <row r="2" spans="1:3" x14ac:dyDescent="0.25">
      <c r="A2" s="1" t="s">
        <v>25</v>
      </c>
      <c r="B2" s="1" t="s">
        <v>2</v>
      </c>
      <c r="C2" s="1" t="s">
        <v>78</v>
      </c>
    </row>
    <row r="3" spans="1:3" x14ac:dyDescent="0.25">
      <c r="A3" s="4" t="s">
        <v>771</v>
      </c>
      <c r="B3" s="5" t="s">
        <v>3</v>
      </c>
      <c r="C3" s="5" t="s">
        <v>3</v>
      </c>
    </row>
    <row r="4" spans="1:3" ht="30" x14ac:dyDescent="0.25">
      <c r="A4" s="3" t="s">
        <v>110</v>
      </c>
      <c r="B4" s="9">
        <v>-27.2</v>
      </c>
      <c r="C4" s="11">
        <v>-11</v>
      </c>
    </row>
    <row r="5" spans="1:3" x14ac:dyDescent="0.25">
      <c r="A5" s="3" t="s">
        <v>414</v>
      </c>
      <c r="B5" s="5">
        <v>-10.3</v>
      </c>
      <c r="C5" s="5">
        <v>-3.3</v>
      </c>
    </row>
    <row r="6" spans="1:3" x14ac:dyDescent="0.25">
      <c r="A6" s="3" t="s">
        <v>112</v>
      </c>
      <c r="B6" s="5">
        <v>-16.899999999999999</v>
      </c>
      <c r="C6" s="5">
        <v>-7.7</v>
      </c>
    </row>
    <row r="7" spans="1:3" ht="30" x14ac:dyDescent="0.25">
      <c r="A7" s="3" t="s">
        <v>772</v>
      </c>
      <c r="B7" s="5" t="s">
        <v>3</v>
      </c>
      <c r="C7" s="5" t="s">
        <v>3</v>
      </c>
    </row>
    <row r="8" spans="1:3" x14ac:dyDescent="0.25">
      <c r="A8" s="4" t="s">
        <v>771</v>
      </c>
      <c r="B8" s="5" t="s">
        <v>3</v>
      </c>
      <c r="C8" s="5" t="s">
        <v>3</v>
      </c>
    </row>
    <row r="9" spans="1:3" ht="30" x14ac:dyDescent="0.25">
      <c r="A9" s="3" t="s">
        <v>110</v>
      </c>
      <c r="B9" s="5">
        <v>-2.4</v>
      </c>
      <c r="C9" s="5">
        <v>0.5</v>
      </c>
    </row>
    <row r="10" spans="1:3" x14ac:dyDescent="0.25">
      <c r="A10" s="3" t="s">
        <v>414</v>
      </c>
      <c r="B10" s="5">
        <v>-0.9</v>
      </c>
      <c r="C10" s="5">
        <v>0.1</v>
      </c>
    </row>
    <row r="11" spans="1:3" x14ac:dyDescent="0.25">
      <c r="A11" s="3" t="s">
        <v>112</v>
      </c>
      <c r="B11" s="5">
        <v>-1.5</v>
      </c>
      <c r="C11" s="5">
        <v>0.4</v>
      </c>
    </row>
    <row r="12" spans="1:3" ht="45" x14ac:dyDescent="0.25">
      <c r="A12" s="3" t="s">
        <v>773</v>
      </c>
      <c r="B12" s="5" t="s">
        <v>3</v>
      </c>
      <c r="C12" s="5" t="s">
        <v>3</v>
      </c>
    </row>
    <row r="13" spans="1:3" x14ac:dyDescent="0.25">
      <c r="A13" s="4" t="s">
        <v>771</v>
      </c>
      <c r="B13" s="5" t="s">
        <v>3</v>
      </c>
      <c r="C13" s="5" t="s">
        <v>3</v>
      </c>
    </row>
    <row r="14" spans="1:3" ht="30" x14ac:dyDescent="0.25">
      <c r="A14" s="3" t="s">
        <v>110</v>
      </c>
      <c r="B14" s="5">
        <v>-24.5</v>
      </c>
      <c r="C14" s="5">
        <v>-11.5</v>
      </c>
    </row>
    <row r="15" spans="1:3" x14ac:dyDescent="0.25">
      <c r="A15" s="3" t="s">
        <v>414</v>
      </c>
      <c r="B15" s="5">
        <v>-9.3000000000000007</v>
      </c>
      <c r="C15" s="5">
        <v>-3.4</v>
      </c>
    </row>
    <row r="16" spans="1:3" x14ac:dyDescent="0.25">
      <c r="A16" s="3" t="s">
        <v>112</v>
      </c>
      <c r="B16" s="5">
        <v>-15.2</v>
      </c>
      <c r="C16" s="5">
        <v>-8.1</v>
      </c>
    </row>
    <row r="17" spans="1:3" ht="30" x14ac:dyDescent="0.25">
      <c r="A17" s="3" t="s">
        <v>774</v>
      </c>
      <c r="B17" s="5" t="s">
        <v>3</v>
      </c>
      <c r="C17" s="5" t="s">
        <v>3</v>
      </c>
    </row>
    <row r="18" spans="1:3" x14ac:dyDescent="0.25">
      <c r="A18" s="4" t="s">
        <v>771</v>
      </c>
      <c r="B18" s="5" t="s">
        <v>3</v>
      </c>
      <c r="C18" s="5" t="s">
        <v>3</v>
      </c>
    </row>
    <row r="19" spans="1:3" ht="30" x14ac:dyDescent="0.25">
      <c r="A19" s="3" t="s">
        <v>110</v>
      </c>
      <c r="B19" s="5">
        <v>-0.3</v>
      </c>
      <c r="C19" s="5" t="s">
        <v>3</v>
      </c>
    </row>
    <row r="20" spans="1:3" x14ac:dyDescent="0.25">
      <c r="A20" s="3" t="s">
        <v>414</v>
      </c>
      <c r="B20" s="5">
        <v>-0.1</v>
      </c>
      <c r="C20" s="5" t="s">
        <v>3</v>
      </c>
    </row>
    <row r="21" spans="1:3" x14ac:dyDescent="0.25">
      <c r="A21" s="3" t="s">
        <v>112</v>
      </c>
      <c r="B21" s="9">
        <v>-0.2</v>
      </c>
      <c r="C21" s="5" t="s">
        <v>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5</v>
      </c>
      <c r="B1" s="8" t="s">
        <v>1</v>
      </c>
      <c r="C1" s="8"/>
    </row>
    <row r="2" spans="1:3" x14ac:dyDescent="0.25">
      <c r="A2" s="1" t="s">
        <v>25</v>
      </c>
      <c r="B2" s="1" t="s">
        <v>2</v>
      </c>
      <c r="C2" s="1" t="s">
        <v>78</v>
      </c>
    </row>
    <row r="3" spans="1:3" x14ac:dyDescent="0.25">
      <c r="A3" s="4" t="s">
        <v>432</v>
      </c>
      <c r="B3" s="5" t="s">
        <v>3</v>
      </c>
      <c r="C3" s="5" t="s">
        <v>3</v>
      </c>
    </row>
    <row r="4" spans="1:3" x14ac:dyDescent="0.25">
      <c r="A4" s="3" t="s">
        <v>776</v>
      </c>
      <c r="B4" s="112">
        <v>0.42099999999999999</v>
      </c>
      <c r="C4" s="112">
        <v>-0.39500000000000002</v>
      </c>
    </row>
    <row r="5" spans="1:3" x14ac:dyDescent="0.25">
      <c r="A5" s="3" t="s">
        <v>777</v>
      </c>
      <c r="B5" s="9">
        <v>3.6</v>
      </c>
      <c r="C5" s="5" t="s">
        <v>3</v>
      </c>
    </row>
    <row r="6" spans="1:3" x14ac:dyDescent="0.25">
      <c r="A6" s="3" t="s">
        <v>778</v>
      </c>
      <c r="B6" s="5" t="s">
        <v>3</v>
      </c>
      <c r="C6" s="5" t="s">
        <v>3</v>
      </c>
    </row>
    <row r="7" spans="1:3" x14ac:dyDescent="0.25">
      <c r="A7" s="4" t="s">
        <v>432</v>
      </c>
      <c r="B7" s="5" t="s">
        <v>3</v>
      </c>
      <c r="C7" s="5" t="s">
        <v>3</v>
      </c>
    </row>
    <row r="8" spans="1:3" ht="30" x14ac:dyDescent="0.25">
      <c r="A8" s="3" t="s">
        <v>779</v>
      </c>
      <c r="B8" s="5" t="s">
        <v>3</v>
      </c>
      <c r="C8" s="112">
        <v>0.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0</v>
      </c>
      <c r="B1" s="8" t="s">
        <v>1</v>
      </c>
      <c r="C1" s="8"/>
    </row>
    <row r="2" spans="1:3" x14ac:dyDescent="0.25">
      <c r="A2" s="1" t="s">
        <v>25</v>
      </c>
      <c r="B2" s="1" t="s">
        <v>2</v>
      </c>
      <c r="C2" s="1" t="s">
        <v>78</v>
      </c>
    </row>
    <row r="3" spans="1:3" x14ac:dyDescent="0.25">
      <c r="A3" s="4" t="s">
        <v>781</v>
      </c>
      <c r="B3" s="5" t="s">
        <v>3</v>
      </c>
      <c r="C3" s="5" t="s">
        <v>3</v>
      </c>
    </row>
    <row r="4" spans="1:3" ht="30" x14ac:dyDescent="0.25">
      <c r="A4" s="3" t="s">
        <v>782</v>
      </c>
      <c r="B4" s="9">
        <v>119.4</v>
      </c>
      <c r="C4" s="5" t="s">
        <v>3</v>
      </c>
    </row>
    <row r="5" spans="1:3" ht="30" x14ac:dyDescent="0.25">
      <c r="A5" s="3" t="s">
        <v>445</v>
      </c>
      <c r="B5" s="5">
        <v>1</v>
      </c>
      <c r="C5" s="5">
        <v>0.7</v>
      </c>
    </row>
    <row r="6" spans="1:3" ht="30" x14ac:dyDescent="0.25">
      <c r="A6" s="3" t="s">
        <v>446</v>
      </c>
      <c r="B6" s="5">
        <v>-3.6</v>
      </c>
      <c r="C6" s="5" t="s">
        <v>3</v>
      </c>
    </row>
    <row r="7" spans="1:3" x14ac:dyDescent="0.25">
      <c r="A7" s="3" t="s">
        <v>783</v>
      </c>
      <c r="B7" s="5">
        <v>116.8</v>
      </c>
      <c r="C7" s="5" t="s">
        <v>3</v>
      </c>
    </row>
    <row r="8" spans="1:3" x14ac:dyDescent="0.25">
      <c r="A8" s="3" t="s">
        <v>784</v>
      </c>
      <c r="B8" s="5" t="s">
        <v>3</v>
      </c>
      <c r="C8" s="5" t="s">
        <v>3</v>
      </c>
    </row>
    <row r="9" spans="1:3" ht="30" x14ac:dyDescent="0.25">
      <c r="A9" s="4" t="s">
        <v>785</v>
      </c>
      <c r="B9" s="5" t="s">
        <v>3</v>
      </c>
      <c r="C9" s="5" t="s">
        <v>3</v>
      </c>
    </row>
    <row r="10" spans="1:3" x14ac:dyDescent="0.25">
      <c r="A10" s="3" t="s">
        <v>786</v>
      </c>
      <c r="B10" s="112">
        <v>0.5</v>
      </c>
      <c r="C10" s="5" t="s">
        <v>3</v>
      </c>
    </row>
    <row r="11" spans="1:3" x14ac:dyDescent="0.25">
      <c r="A11" s="3" t="s">
        <v>787</v>
      </c>
      <c r="B11" s="5" t="s">
        <v>3</v>
      </c>
      <c r="C11" s="5" t="s">
        <v>3</v>
      </c>
    </row>
    <row r="12" spans="1:3" ht="30" x14ac:dyDescent="0.25">
      <c r="A12" s="4" t="s">
        <v>785</v>
      </c>
      <c r="B12" s="5" t="s">
        <v>3</v>
      </c>
      <c r="C12" s="5" t="s">
        <v>3</v>
      </c>
    </row>
    <row r="13" spans="1:3" x14ac:dyDescent="0.25">
      <c r="A13" s="3" t="s">
        <v>786</v>
      </c>
      <c r="B13" s="112">
        <v>0.5</v>
      </c>
      <c r="C13" s="5" t="s">
        <v>3</v>
      </c>
    </row>
    <row r="14" spans="1:3" ht="60" x14ac:dyDescent="0.25">
      <c r="A14" s="3" t="s">
        <v>788</v>
      </c>
      <c r="B14" s="5">
        <v>425</v>
      </c>
      <c r="C14" s="5" t="s">
        <v>3</v>
      </c>
    </row>
    <row r="15" spans="1:3" ht="45" x14ac:dyDescent="0.25">
      <c r="A15" s="3" t="s">
        <v>789</v>
      </c>
      <c r="B15" s="5">
        <v>23.5</v>
      </c>
      <c r="C15" s="5" t="s">
        <v>3</v>
      </c>
    </row>
    <row r="16" spans="1:3" ht="45" x14ac:dyDescent="0.25">
      <c r="A16" s="3" t="s">
        <v>790</v>
      </c>
      <c r="B16" s="5">
        <v>205.3</v>
      </c>
      <c r="C16" s="5" t="s">
        <v>3</v>
      </c>
    </row>
    <row r="17" spans="1:3" x14ac:dyDescent="0.25">
      <c r="A17" s="3" t="s">
        <v>791</v>
      </c>
      <c r="B17" s="5">
        <v>6.2</v>
      </c>
      <c r="C17" s="5" t="s">
        <v>3</v>
      </c>
    </row>
    <row r="18" spans="1:3" ht="30" x14ac:dyDescent="0.25">
      <c r="A18" s="3" t="s">
        <v>792</v>
      </c>
      <c r="B18" s="5" t="s">
        <v>3</v>
      </c>
      <c r="C18" s="5" t="s">
        <v>3</v>
      </c>
    </row>
    <row r="19" spans="1:3" ht="30" x14ac:dyDescent="0.25">
      <c r="A19" s="4" t="s">
        <v>793</v>
      </c>
      <c r="B19" s="5" t="s">
        <v>3</v>
      </c>
      <c r="C19" s="5" t="s">
        <v>3</v>
      </c>
    </row>
    <row r="20" spans="1:3" ht="30" x14ac:dyDescent="0.25">
      <c r="A20" s="3" t="s">
        <v>794</v>
      </c>
      <c r="B20" s="5">
        <v>10.3</v>
      </c>
      <c r="C20" s="5" t="s">
        <v>3</v>
      </c>
    </row>
    <row r="21" spans="1:3" x14ac:dyDescent="0.25">
      <c r="A21" s="3" t="s">
        <v>216</v>
      </c>
      <c r="B21" s="5">
        <v>40.1</v>
      </c>
      <c r="C21" s="5" t="s">
        <v>3</v>
      </c>
    </row>
    <row r="22" spans="1:3" x14ac:dyDescent="0.25">
      <c r="A22" s="3" t="s">
        <v>442</v>
      </c>
      <c r="B22" s="5">
        <v>50.4</v>
      </c>
      <c r="C22" s="5" t="s">
        <v>3</v>
      </c>
    </row>
    <row r="23" spans="1:3" x14ac:dyDescent="0.25">
      <c r="A23" s="3" t="s">
        <v>795</v>
      </c>
      <c r="B23" s="5" t="s">
        <v>3</v>
      </c>
      <c r="C23" s="5" t="s">
        <v>3</v>
      </c>
    </row>
    <row r="24" spans="1:3" ht="30" x14ac:dyDescent="0.25">
      <c r="A24" s="4" t="s">
        <v>785</v>
      </c>
      <c r="B24" s="5" t="s">
        <v>3</v>
      </c>
      <c r="C24" s="5" t="s">
        <v>3</v>
      </c>
    </row>
    <row r="25" spans="1:3" x14ac:dyDescent="0.25">
      <c r="A25" s="3" t="s">
        <v>786</v>
      </c>
      <c r="B25" s="112">
        <v>0.6</v>
      </c>
      <c r="C25" s="5" t="s">
        <v>3</v>
      </c>
    </row>
    <row r="26" spans="1:3" x14ac:dyDescent="0.25">
      <c r="A26" s="4" t="s">
        <v>781</v>
      </c>
      <c r="B26" s="5" t="s">
        <v>3</v>
      </c>
      <c r="C26" s="5" t="s">
        <v>3</v>
      </c>
    </row>
    <row r="27" spans="1:3" ht="30" x14ac:dyDescent="0.25">
      <c r="A27" s="3" t="s">
        <v>782</v>
      </c>
      <c r="B27" s="5">
        <v>119.4</v>
      </c>
      <c r="C27" s="5" t="s">
        <v>3</v>
      </c>
    </row>
    <row r="28" spans="1:3" ht="30" x14ac:dyDescent="0.25">
      <c r="A28" s="3" t="s">
        <v>445</v>
      </c>
      <c r="B28" s="5">
        <v>1</v>
      </c>
      <c r="C28" s="5" t="s">
        <v>3</v>
      </c>
    </row>
    <row r="29" spans="1:3" ht="30" x14ac:dyDescent="0.25">
      <c r="A29" s="3" t="s">
        <v>446</v>
      </c>
      <c r="B29" s="5">
        <v>-3.6</v>
      </c>
      <c r="C29" s="5" t="s">
        <v>3</v>
      </c>
    </row>
    <row r="30" spans="1:3" x14ac:dyDescent="0.25">
      <c r="A30" s="3" t="s">
        <v>783</v>
      </c>
      <c r="B30" s="9">
        <v>116.8</v>
      </c>
      <c r="C30" s="5" t="s">
        <v>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6</v>
      </c>
      <c r="B1" s="8" t="s">
        <v>1</v>
      </c>
      <c r="C1" s="8"/>
    </row>
    <row r="2" spans="1:3" x14ac:dyDescent="0.25">
      <c r="A2" s="1" t="s">
        <v>25</v>
      </c>
      <c r="B2" s="1" t="s">
        <v>2</v>
      </c>
      <c r="C2" s="8" t="s">
        <v>78</v>
      </c>
    </row>
    <row r="3" spans="1:3" x14ac:dyDescent="0.25">
      <c r="A3" s="1"/>
      <c r="B3" s="1" t="s">
        <v>661</v>
      </c>
      <c r="C3" s="8"/>
    </row>
    <row r="4" spans="1:3" x14ac:dyDescent="0.25">
      <c r="A4" s="4" t="s">
        <v>797</v>
      </c>
      <c r="B4" s="5" t="s">
        <v>3</v>
      </c>
      <c r="C4" s="5" t="s">
        <v>3</v>
      </c>
    </row>
    <row r="5" spans="1:3" x14ac:dyDescent="0.25">
      <c r="A5" s="3" t="s">
        <v>798</v>
      </c>
      <c r="B5" s="5">
        <v>3</v>
      </c>
      <c r="C5" s="5" t="s">
        <v>3</v>
      </c>
    </row>
    <row r="6" spans="1:3" x14ac:dyDescent="0.25">
      <c r="A6" s="4" t="s">
        <v>797</v>
      </c>
      <c r="B6" s="5" t="s">
        <v>3</v>
      </c>
      <c r="C6" s="5" t="s">
        <v>3</v>
      </c>
    </row>
    <row r="7" spans="1:3" x14ac:dyDescent="0.25">
      <c r="A7" s="3" t="s">
        <v>460</v>
      </c>
      <c r="B7" s="9">
        <v>993.7</v>
      </c>
      <c r="C7" s="9">
        <v>1061.2</v>
      </c>
    </row>
    <row r="8" spans="1:3" x14ac:dyDescent="0.25">
      <c r="A8" s="3" t="s">
        <v>87</v>
      </c>
      <c r="B8" s="5">
        <v>-0.4</v>
      </c>
      <c r="C8" s="5">
        <v>71.2</v>
      </c>
    </row>
    <row r="9" spans="1:3" x14ac:dyDescent="0.25">
      <c r="A9" s="3" t="s">
        <v>88</v>
      </c>
      <c r="B9" s="5">
        <v>-18.3</v>
      </c>
      <c r="C9" s="5">
        <v>-18.3</v>
      </c>
    </row>
    <row r="10" spans="1:3" ht="30" x14ac:dyDescent="0.25">
      <c r="A10" s="3" t="s">
        <v>89</v>
      </c>
      <c r="B10" s="5" t="s">
        <v>3</v>
      </c>
      <c r="C10" s="5">
        <v>-78.5</v>
      </c>
    </row>
    <row r="11" spans="1:3" ht="30" x14ac:dyDescent="0.25">
      <c r="A11" s="3" t="s">
        <v>90</v>
      </c>
      <c r="B11" s="5" t="s">
        <v>3</v>
      </c>
      <c r="C11" s="5">
        <v>23.5</v>
      </c>
    </row>
    <row r="12" spans="1:3" x14ac:dyDescent="0.25">
      <c r="A12" s="3" t="s">
        <v>91</v>
      </c>
      <c r="B12" s="5">
        <v>0.4</v>
      </c>
      <c r="C12" s="5">
        <v>0.1</v>
      </c>
    </row>
    <row r="13" spans="1:3" x14ac:dyDescent="0.25">
      <c r="A13" s="3" t="s">
        <v>92</v>
      </c>
      <c r="B13" s="5">
        <v>-18.3</v>
      </c>
      <c r="C13" s="5">
        <v>-2</v>
      </c>
    </row>
    <row r="14" spans="1:3" x14ac:dyDescent="0.25">
      <c r="A14" s="3" t="s">
        <v>799</v>
      </c>
      <c r="B14" s="5" t="s">
        <v>3</v>
      </c>
      <c r="C14" s="5" t="s">
        <v>3</v>
      </c>
    </row>
    <row r="15" spans="1:3" x14ac:dyDescent="0.25">
      <c r="A15" s="4" t="s">
        <v>797</v>
      </c>
      <c r="B15" s="5" t="s">
        <v>3</v>
      </c>
      <c r="C15" s="5" t="s">
        <v>3</v>
      </c>
    </row>
    <row r="16" spans="1:3" x14ac:dyDescent="0.25">
      <c r="A16" s="3" t="s">
        <v>460</v>
      </c>
      <c r="B16" s="5">
        <v>993.7</v>
      </c>
      <c r="C16" s="10">
        <v>1061.2</v>
      </c>
    </row>
    <row r="17" spans="1:3" x14ac:dyDescent="0.25">
      <c r="A17" s="3" t="s">
        <v>196</v>
      </c>
      <c r="B17" s="5" t="s">
        <v>3</v>
      </c>
      <c r="C17" s="5" t="s">
        <v>3</v>
      </c>
    </row>
    <row r="18" spans="1:3" x14ac:dyDescent="0.25">
      <c r="A18" s="4" t="s">
        <v>797</v>
      </c>
      <c r="B18" s="5" t="s">
        <v>3</v>
      </c>
      <c r="C18" s="5" t="s">
        <v>3</v>
      </c>
    </row>
    <row r="19" spans="1:3" x14ac:dyDescent="0.25">
      <c r="A19" s="3" t="s">
        <v>460</v>
      </c>
      <c r="B19" s="5">
        <v>682.2</v>
      </c>
      <c r="C19" s="5">
        <v>614.5</v>
      </c>
    </row>
    <row r="20" spans="1:3" x14ac:dyDescent="0.25">
      <c r="A20" s="3" t="s">
        <v>87</v>
      </c>
      <c r="B20" s="5">
        <v>23.3</v>
      </c>
      <c r="C20" s="5">
        <v>91.3</v>
      </c>
    </row>
    <row r="21" spans="1:3" x14ac:dyDescent="0.25">
      <c r="A21" s="3" t="s">
        <v>800</v>
      </c>
      <c r="B21" s="5" t="s">
        <v>3</v>
      </c>
      <c r="C21" s="5" t="s">
        <v>3</v>
      </c>
    </row>
    <row r="22" spans="1:3" x14ac:dyDescent="0.25">
      <c r="A22" s="4" t="s">
        <v>797</v>
      </c>
      <c r="B22" s="5" t="s">
        <v>3</v>
      </c>
      <c r="C22" s="5" t="s">
        <v>3</v>
      </c>
    </row>
    <row r="23" spans="1:3" x14ac:dyDescent="0.25">
      <c r="A23" s="3" t="s">
        <v>460</v>
      </c>
      <c r="B23" s="5">
        <v>734</v>
      </c>
      <c r="C23" s="5">
        <v>673</v>
      </c>
    </row>
    <row r="24" spans="1:3" ht="30" x14ac:dyDescent="0.25">
      <c r="A24" s="3" t="s">
        <v>801</v>
      </c>
      <c r="B24" s="5" t="s">
        <v>3</v>
      </c>
      <c r="C24" s="5" t="s">
        <v>3</v>
      </c>
    </row>
    <row r="25" spans="1:3" x14ac:dyDescent="0.25">
      <c r="A25" s="4" t="s">
        <v>797</v>
      </c>
      <c r="B25" s="5" t="s">
        <v>3</v>
      </c>
      <c r="C25" s="5" t="s">
        <v>3</v>
      </c>
    </row>
    <row r="26" spans="1:3" x14ac:dyDescent="0.25">
      <c r="A26" s="3" t="s">
        <v>460</v>
      </c>
      <c r="B26" s="5">
        <v>51.8</v>
      </c>
      <c r="C26" s="5">
        <v>58.5</v>
      </c>
    </row>
    <row r="27" spans="1:3" x14ac:dyDescent="0.25">
      <c r="A27" s="3" t="s">
        <v>213</v>
      </c>
      <c r="B27" s="5" t="s">
        <v>3</v>
      </c>
      <c r="C27" s="5" t="s">
        <v>3</v>
      </c>
    </row>
    <row r="28" spans="1:3" x14ac:dyDescent="0.25">
      <c r="A28" s="4" t="s">
        <v>797</v>
      </c>
      <c r="B28" s="5" t="s">
        <v>3</v>
      </c>
      <c r="C28" s="5" t="s">
        <v>3</v>
      </c>
    </row>
    <row r="29" spans="1:3" x14ac:dyDescent="0.25">
      <c r="A29" s="3" t="s">
        <v>802</v>
      </c>
      <c r="B29" s="5">
        <v>2</v>
      </c>
      <c r="C29" s="5" t="s">
        <v>3</v>
      </c>
    </row>
    <row r="30" spans="1:3" x14ac:dyDescent="0.25">
      <c r="A30" s="4" t="s">
        <v>797</v>
      </c>
      <c r="B30" s="5" t="s">
        <v>3</v>
      </c>
      <c r="C30" s="5" t="s">
        <v>3</v>
      </c>
    </row>
    <row r="31" spans="1:3" x14ac:dyDescent="0.25">
      <c r="A31" s="3" t="s">
        <v>460</v>
      </c>
      <c r="B31" s="5">
        <v>154.69999999999999</v>
      </c>
      <c r="C31" s="5">
        <v>162.19999999999999</v>
      </c>
    </row>
    <row r="32" spans="1:3" x14ac:dyDescent="0.25">
      <c r="A32" s="3" t="s">
        <v>87</v>
      </c>
      <c r="B32" s="5">
        <v>-10.8</v>
      </c>
      <c r="C32" s="5">
        <v>-13.8</v>
      </c>
    </row>
    <row r="33" spans="1:3" ht="30" x14ac:dyDescent="0.25">
      <c r="A33" s="3" t="s">
        <v>803</v>
      </c>
      <c r="B33" s="5" t="s">
        <v>3</v>
      </c>
      <c r="C33" s="5" t="s">
        <v>3</v>
      </c>
    </row>
    <row r="34" spans="1:3" x14ac:dyDescent="0.25">
      <c r="A34" s="4" t="s">
        <v>797</v>
      </c>
      <c r="B34" s="5" t="s">
        <v>3</v>
      </c>
      <c r="C34" s="5" t="s">
        <v>3</v>
      </c>
    </row>
    <row r="35" spans="1:3" x14ac:dyDescent="0.25">
      <c r="A35" s="3" t="s">
        <v>460</v>
      </c>
      <c r="B35" s="5">
        <v>154.69999999999999</v>
      </c>
      <c r="C35" s="5">
        <v>162.19999999999999</v>
      </c>
    </row>
    <row r="36" spans="1:3" x14ac:dyDescent="0.25">
      <c r="A36" s="3" t="s">
        <v>453</v>
      </c>
      <c r="B36" s="5" t="s">
        <v>3</v>
      </c>
      <c r="C36" s="5" t="s">
        <v>3</v>
      </c>
    </row>
    <row r="37" spans="1:3" x14ac:dyDescent="0.25">
      <c r="A37" s="4" t="s">
        <v>797</v>
      </c>
      <c r="B37" s="5" t="s">
        <v>3</v>
      </c>
      <c r="C37" s="5" t="s">
        <v>3</v>
      </c>
    </row>
    <row r="38" spans="1:3" x14ac:dyDescent="0.25">
      <c r="A38" s="3" t="s">
        <v>460</v>
      </c>
      <c r="B38" s="5">
        <v>156.80000000000001</v>
      </c>
      <c r="C38" s="5">
        <v>284.5</v>
      </c>
    </row>
    <row r="39" spans="1:3" x14ac:dyDescent="0.25">
      <c r="A39" s="3" t="s">
        <v>87</v>
      </c>
      <c r="B39" s="5">
        <v>4.5</v>
      </c>
      <c r="C39" s="5">
        <v>13</v>
      </c>
    </row>
    <row r="40" spans="1:3" x14ac:dyDescent="0.25">
      <c r="A40" s="3" t="s">
        <v>804</v>
      </c>
      <c r="B40" s="5" t="s">
        <v>3</v>
      </c>
      <c r="C40" s="5" t="s">
        <v>3</v>
      </c>
    </row>
    <row r="41" spans="1:3" x14ac:dyDescent="0.25">
      <c r="A41" s="4" t="s">
        <v>797</v>
      </c>
      <c r="B41" s="5" t="s">
        <v>3</v>
      </c>
      <c r="C41" s="5" t="s">
        <v>3</v>
      </c>
    </row>
    <row r="42" spans="1:3" x14ac:dyDescent="0.25">
      <c r="A42" s="3" t="s">
        <v>460</v>
      </c>
      <c r="B42" s="5">
        <v>156.80000000000001</v>
      </c>
      <c r="C42" s="5">
        <v>284.5</v>
      </c>
    </row>
    <row r="43" spans="1:3" x14ac:dyDescent="0.25">
      <c r="A43" s="3" t="s">
        <v>805</v>
      </c>
      <c r="B43" s="5" t="s">
        <v>3</v>
      </c>
      <c r="C43" s="5" t="s">
        <v>3</v>
      </c>
    </row>
    <row r="44" spans="1:3" x14ac:dyDescent="0.25">
      <c r="A44" s="4" t="s">
        <v>797</v>
      </c>
      <c r="B44" s="5" t="s">
        <v>3</v>
      </c>
      <c r="C44" s="5" t="s">
        <v>3</v>
      </c>
    </row>
    <row r="45" spans="1:3" x14ac:dyDescent="0.25">
      <c r="A45" s="3" t="s">
        <v>87</v>
      </c>
      <c r="B45" s="5">
        <v>-17.399999999999999</v>
      </c>
      <c r="C45" s="5">
        <v>-19.3</v>
      </c>
    </row>
    <row r="46" spans="1:3" ht="30" x14ac:dyDescent="0.25">
      <c r="A46" s="3" t="s">
        <v>806</v>
      </c>
      <c r="B46" s="5" t="s">
        <v>3</v>
      </c>
      <c r="C46" s="5" t="s">
        <v>3</v>
      </c>
    </row>
    <row r="47" spans="1:3" x14ac:dyDescent="0.25">
      <c r="A47" s="4" t="s">
        <v>797</v>
      </c>
      <c r="B47" s="5" t="s">
        <v>3</v>
      </c>
      <c r="C47" s="5" t="s">
        <v>3</v>
      </c>
    </row>
    <row r="48" spans="1:3" x14ac:dyDescent="0.25">
      <c r="A48" s="3" t="s">
        <v>460</v>
      </c>
      <c r="B48" s="5">
        <v>-51.8</v>
      </c>
      <c r="C48" s="5">
        <v>-58.5</v>
      </c>
    </row>
    <row r="49" spans="1:3" ht="30" x14ac:dyDescent="0.25">
      <c r="A49" s="3" t="s">
        <v>807</v>
      </c>
      <c r="B49" s="5" t="s">
        <v>3</v>
      </c>
      <c r="C49" s="5" t="s">
        <v>3</v>
      </c>
    </row>
    <row r="50" spans="1:3" x14ac:dyDescent="0.25">
      <c r="A50" s="4" t="s">
        <v>797</v>
      </c>
      <c r="B50" s="5" t="s">
        <v>3</v>
      </c>
      <c r="C50" s="5" t="s">
        <v>3</v>
      </c>
    </row>
    <row r="51" spans="1:3" x14ac:dyDescent="0.25">
      <c r="A51" s="3" t="s">
        <v>460</v>
      </c>
      <c r="B51" s="9">
        <v>-51.8</v>
      </c>
      <c r="C51" s="9">
        <v>-58.5</v>
      </c>
    </row>
  </sheetData>
  <mergeCells count="2">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08</v>
      </c>
      <c r="B1" s="8" t="s">
        <v>2</v>
      </c>
      <c r="C1" s="8" t="s">
        <v>26</v>
      </c>
      <c r="D1" s="8" t="s">
        <v>78</v>
      </c>
      <c r="E1" s="8" t="s">
        <v>809</v>
      </c>
    </row>
    <row r="2" spans="1:5" x14ac:dyDescent="0.25">
      <c r="A2" s="1" t="s">
        <v>25</v>
      </c>
      <c r="B2" s="8"/>
      <c r="C2" s="8"/>
      <c r="D2" s="8"/>
      <c r="E2" s="8"/>
    </row>
    <row r="3" spans="1:5" ht="45" x14ac:dyDescent="0.25">
      <c r="A3" s="4" t="s">
        <v>639</v>
      </c>
      <c r="B3" s="5" t="s">
        <v>3</v>
      </c>
      <c r="C3" s="5" t="s">
        <v>3</v>
      </c>
      <c r="D3" s="5" t="s">
        <v>3</v>
      </c>
      <c r="E3" s="5" t="s">
        <v>3</v>
      </c>
    </row>
    <row r="4" spans="1:5" x14ac:dyDescent="0.25">
      <c r="A4" s="3" t="s">
        <v>786</v>
      </c>
      <c r="B4" s="112">
        <v>1</v>
      </c>
      <c r="C4" s="5" t="s">
        <v>3</v>
      </c>
      <c r="D4" s="5" t="s">
        <v>3</v>
      </c>
      <c r="E4" s="5" t="s">
        <v>3</v>
      </c>
    </row>
    <row r="5" spans="1:5" x14ac:dyDescent="0.25">
      <c r="A5" s="4" t="s">
        <v>495</v>
      </c>
      <c r="B5" s="5" t="s">
        <v>3</v>
      </c>
      <c r="C5" s="5" t="s">
        <v>3</v>
      </c>
      <c r="D5" s="5" t="s">
        <v>3</v>
      </c>
      <c r="E5" s="5" t="s">
        <v>3</v>
      </c>
    </row>
    <row r="6" spans="1:5" x14ac:dyDescent="0.25">
      <c r="A6" s="3" t="s">
        <v>28</v>
      </c>
      <c r="B6" s="9">
        <v>86.5</v>
      </c>
      <c r="C6" s="9">
        <v>166.5</v>
      </c>
      <c r="D6" s="9">
        <v>69.2</v>
      </c>
      <c r="E6" s="9">
        <v>200.3</v>
      </c>
    </row>
    <row r="7" spans="1:5" ht="30" x14ac:dyDescent="0.25">
      <c r="A7" s="3" t="s">
        <v>496</v>
      </c>
      <c r="B7" s="5">
        <v>529.70000000000005</v>
      </c>
      <c r="C7" s="5">
        <v>548.79999999999995</v>
      </c>
      <c r="D7" s="5" t="s">
        <v>3</v>
      </c>
      <c r="E7" s="5" t="s">
        <v>3</v>
      </c>
    </row>
    <row r="8" spans="1:5" x14ac:dyDescent="0.25">
      <c r="A8" s="3" t="s">
        <v>30</v>
      </c>
      <c r="B8" s="5">
        <v>443.4</v>
      </c>
      <c r="C8" s="5">
        <v>403.6</v>
      </c>
      <c r="D8" s="5" t="s">
        <v>3</v>
      </c>
      <c r="E8" s="5" t="s">
        <v>3</v>
      </c>
    </row>
    <row r="9" spans="1:5" x14ac:dyDescent="0.25">
      <c r="A9" s="3" t="s">
        <v>31</v>
      </c>
      <c r="B9" s="5">
        <v>34.9</v>
      </c>
      <c r="C9" s="5">
        <v>31.6</v>
      </c>
      <c r="D9" s="5" t="s">
        <v>3</v>
      </c>
      <c r="E9" s="5" t="s">
        <v>3</v>
      </c>
    </row>
    <row r="10" spans="1:5" x14ac:dyDescent="0.25">
      <c r="A10" s="3" t="s">
        <v>32</v>
      </c>
      <c r="B10" s="5">
        <v>20.5</v>
      </c>
      <c r="C10" s="5">
        <v>18</v>
      </c>
      <c r="D10" s="5" t="s">
        <v>3</v>
      </c>
      <c r="E10" s="5" t="s">
        <v>3</v>
      </c>
    </row>
    <row r="11" spans="1:5" x14ac:dyDescent="0.25">
      <c r="A11" s="3" t="s">
        <v>33</v>
      </c>
      <c r="B11" s="7">
        <v>1115</v>
      </c>
      <c r="C11" s="10">
        <v>1168.5</v>
      </c>
      <c r="D11" s="5" t="s">
        <v>3</v>
      </c>
      <c r="E11" s="5" t="s">
        <v>3</v>
      </c>
    </row>
    <row r="12" spans="1:5" x14ac:dyDescent="0.25">
      <c r="A12" s="3" t="s">
        <v>34</v>
      </c>
      <c r="B12" s="7">
        <v>1646</v>
      </c>
      <c r="C12" s="10">
        <v>1658.7</v>
      </c>
      <c r="D12" s="5" t="s">
        <v>3</v>
      </c>
      <c r="E12" s="5" t="s">
        <v>3</v>
      </c>
    </row>
    <row r="13" spans="1:5" x14ac:dyDescent="0.25">
      <c r="A13" s="3" t="s">
        <v>35</v>
      </c>
      <c r="B13" s="10">
        <v>1755.2</v>
      </c>
      <c r="C13" s="10">
        <v>1763.2</v>
      </c>
      <c r="D13" s="5" t="s">
        <v>3</v>
      </c>
      <c r="E13" s="5" t="s">
        <v>3</v>
      </c>
    </row>
    <row r="14" spans="1:5" x14ac:dyDescent="0.25">
      <c r="A14" s="3" t="s">
        <v>36</v>
      </c>
      <c r="B14" s="10">
        <v>1081.5999999999999</v>
      </c>
      <c r="C14" s="10">
        <v>1101.8</v>
      </c>
      <c r="D14" s="5" t="s">
        <v>3</v>
      </c>
      <c r="E14" s="5" t="s">
        <v>3</v>
      </c>
    </row>
    <row r="15" spans="1:5" x14ac:dyDescent="0.25">
      <c r="A15" s="3" t="s">
        <v>37</v>
      </c>
      <c r="B15" s="5">
        <v>71.599999999999994</v>
      </c>
      <c r="C15" s="5">
        <v>72.900000000000006</v>
      </c>
      <c r="D15" s="5" t="s">
        <v>3</v>
      </c>
      <c r="E15" s="5" t="s">
        <v>3</v>
      </c>
    </row>
    <row r="16" spans="1:5" x14ac:dyDescent="0.25">
      <c r="A16" s="3" t="s">
        <v>38</v>
      </c>
      <c r="B16" s="5">
        <v>103.5</v>
      </c>
      <c r="C16" s="5">
        <v>112.1</v>
      </c>
      <c r="D16" s="5" t="s">
        <v>3</v>
      </c>
      <c r="E16" s="5" t="s">
        <v>3</v>
      </c>
    </row>
    <row r="17" spans="1:5" x14ac:dyDescent="0.25">
      <c r="A17" s="3" t="s">
        <v>39</v>
      </c>
      <c r="B17" s="10">
        <v>5772.9</v>
      </c>
      <c r="C17" s="10">
        <v>5877.2</v>
      </c>
      <c r="D17" s="5" t="s">
        <v>3</v>
      </c>
      <c r="E17" s="5" t="s">
        <v>3</v>
      </c>
    </row>
    <row r="18" spans="1:5" x14ac:dyDescent="0.25">
      <c r="A18" s="4" t="s">
        <v>40</v>
      </c>
      <c r="B18" s="5" t="s">
        <v>3</v>
      </c>
      <c r="C18" s="5" t="s">
        <v>3</v>
      </c>
      <c r="D18" s="5" t="s">
        <v>3</v>
      </c>
      <c r="E18" s="5" t="s">
        <v>3</v>
      </c>
    </row>
    <row r="19" spans="1:5" x14ac:dyDescent="0.25">
      <c r="A19" s="3" t="s">
        <v>41</v>
      </c>
      <c r="B19" s="5">
        <v>2.8</v>
      </c>
      <c r="C19" s="5">
        <v>2.8</v>
      </c>
      <c r="D19" s="5" t="s">
        <v>3</v>
      </c>
      <c r="E19" s="5" t="s">
        <v>3</v>
      </c>
    </row>
    <row r="20" spans="1:5" x14ac:dyDescent="0.25">
      <c r="A20" s="3" t="s">
        <v>42</v>
      </c>
      <c r="B20" s="5">
        <v>339.2</v>
      </c>
      <c r="C20" s="5">
        <v>313.7</v>
      </c>
      <c r="D20" s="5" t="s">
        <v>3</v>
      </c>
      <c r="E20" s="5" t="s">
        <v>3</v>
      </c>
    </row>
    <row r="21" spans="1:5" x14ac:dyDescent="0.25">
      <c r="A21" s="3" t="s">
        <v>43</v>
      </c>
      <c r="B21" s="5">
        <v>12.7</v>
      </c>
      <c r="C21" s="5">
        <v>15.4</v>
      </c>
      <c r="D21" s="5" t="s">
        <v>3</v>
      </c>
      <c r="E21" s="5" t="s">
        <v>3</v>
      </c>
    </row>
    <row r="22" spans="1:5" x14ac:dyDescent="0.25">
      <c r="A22" s="3" t="s">
        <v>44</v>
      </c>
      <c r="B22" s="5">
        <v>3.9</v>
      </c>
      <c r="C22" s="5">
        <v>17.100000000000001</v>
      </c>
      <c r="D22" s="5" t="s">
        <v>3</v>
      </c>
      <c r="E22" s="5" t="s">
        <v>3</v>
      </c>
    </row>
    <row r="23" spans="1:5" x14ac:dyDescent="0.25">
      <c r="A23" s="3" t="s">
        <v>45</v>
      </c>
      <c r="B23" s="5">
        <v>25.7</v>
      </c>
      <c r="C23" s="5">
        <v>61.5</v>
      </c>
      <c r="D23" s="5" t="s">
        <v>3</v>
      </c>
      <c r="E23" s="5" t="s">
        <v>3</v>
      </c>
    </row>
    <row r="24" spans="1:5" x14ac:dyDescent="0.25">
      <c r="A24" s="3" t="s">
        <v>46</v>
      </c>
      <c r="B24" s="5">
        <v>127.9</v>
      </c>
      <c r="C24" s="5">
        <v>132.6</v>
      </c>
      <c r="D24" s="5" t="s">
        <v>3</v>
      </c>
      <c r="E24" s="5" t="s">
        <v>3</v>
      </c>
    </row>
    <row r="25" spans="1:5" x14ac:dyDescent="0.25">
      <c r="A25" s="3" t="s">
        <v>47</v>
      </c>
      <c r="B25" s="5">
        <v>512.20000000000005</v>
      </c>
      <c r="C25" s="5">
        <v>543.1</v>
      </c>
      <c r="D25" s="5" t="s">
        <v>3</v>
      </c>
      <c r="E25" s="5" t="s">
        <v>3</v>
      </c>
    </row>
    <row r="26" spans="1:5" ht="30" x14ac:dyDescent="0.25">
      <c r="A26" s="3" t="s">
        <v>48</v>
      </c>
      <c r="B26" s="10">
        <v>1329.3</v>
      </c>
      <c r="C26" s="7">
        <v>1330</v>
      </c>
      <c r="D26" s="5" t="s">
        <v>3</v>
      </c>
      <c r="E26" s="5" t="s">
        <v>3</v>
      </c>
    </row>
    <row r="27" spans="1:5" x14ac:dyDescent="0.25">
      <c r="A27" s="3" t="s">
        <v>49</v>
      </c>
      <c r="B27" s="5">
        <v>100.6</v>
      </c>
      <c r="C27" s="5">
        <v>104.7</v>
      </c>
      <c r="D27" s="5" t="s">
        <v>3</v>
      </c>
      <c r="E27" s="5" t="s">
        <v>3</v>
      </c>
    </row>
    <row r="28" spans="1:5" x14ac:dyDescent="0.25">
      <c r="A28" s="3" t="s">
        <v>32</v>
      </c>
      <c r="B28" s="5">
        <v>847.4</v>
      </c>
      <c r="C28" s="5">
        <v>865.5</v>
      </c>
      <c r="D28" s="5" t="s">
        <v>3</v>
      </c>
      <c r="E28" s="5" t="s">
        <v>3</v>
      </c>
    </row>
    <row r="29" spans="1:5" ht="30" x14ac:dyDescent="0.25">
      <c r="A29" s="3" t="s">
        <v>810</v>
      </c>
      <c r="B29" s="5">
        <v>125.9</v>
      </c>
      <c r="C29" s="5">
        <v>129.80000000000001</v>
      </c>
      <c r="D29" s="5" t="s">
        <v>3</v>
      </c>
      <c r="E29" s="5" t="s">
        <v>3</v>
      </c>
    </row>
    <row r="30" spans="1:5" x14ac:dyDescent="0.25">
      <c r="A30" s="3" t="s">
        <v>51</v>
      </c>
      <c r="B30" s="5">
        <v>166</v>
      </c>
      <c r="C30" s="5">
        <v>175.8</v>
      </c>
      <c r="D30" s="5" t="s">
        <v>3</v>
      </c>
      <c r="E30" s="5" t="s">
        <v>3</v>
      </c>
    </row>
    <row r="31" spans="1:5" x14ac:dyDescent="0.25">
      <c r="A31" s="3" t="s">
        <v>52</v>
      </c>
      <c r="B31" s="10">
        <v>3081.4</v>
      </c>
      <c r="C31" s="10">
        <v>3148.9</v>
      </c>
      <c r="D31" s="5" t="s">
        <v>3</v>
      </c>
      <c r="E31" s="5" t="s">
        <v>3</v>
      </c>
    </row>
    <row r="32" spans="1:5" x14ac:dyDescent="0.25">
      <c r="A32" s="4" t="s">
        <v>55</v>
      </c>
      <c r="B32" s="5" t="s">
        <v>3</v>
      </c>
      <c r="C32" s="5" t="s">
        <v>3</v>
      </c>
      <c r="D32" s="5" t="s">
        <v>3</v>
      </c>
      <c r="E32" s="5" t="s">
        <v>3</v>
      </c>
    </row>
    <row r="33" spans="1:5" x14ac:dyDescent="0.25">
      <c r="A33" s="3" t="s">
        <v>61</v>
      </c>
      <c r="B33" s="10">
        <v>2574.6999999999998</v>
      </c>
      <c r="C33" s="10">
        <v>2608.9</v>
      </c>
      <c r="D33" s="5" t="s">
        <v>3</v>
      </c>
      <c r="E33" s="5" t="s">
        <v>3</v>
      </c>
    </row>
    <row r="34" spans="1:5" x14ac:dyDescent="0.25">
      <c r="A34" s="3" t="s">
        <v>62</v>
      </c>
      <c r="B34" s="5">
        <v>116.8</v>
      </c>
      <c r="C34" s="5">
        <v>119.4</v>
      </c>
      <c r="D34" s="5" t="s">
        <v>3</v>
      </c>
      <c r="E34" s="5" t="s">
        <v>3</v>
      </c>
    </row>
    <row r="35" spans="1:5" x14ac:dyDescent="0.25">
      <c r="A35" s="3" t="s">
        <v>63</v>
      </c>
      <c r="B35" s="10">
        <v>2691.5</v>
      </c>
      <c r="C35" s="10">
        <v>2728.3</v>
      </c>
      <c r="D35" s="5" t="s">
        <v>3</v>
      </c>
      <c r="E35" s="5" t="s">
        <v>3</v>
      </c>
    </row>
    <row r="36" spans="1:5" x14ac:dyDescent="0.25">
      <c r="A36" s="3" t="s">
        <v>64</v>
      </c>
      <c r="B36" s="10">
        <v>5772.9</v>
      </c>
      <c r="C36" s="10">
        <v>5877.2</v>
      </c>
      <c r="D36" s="5" t="s">
        <v>3</v>
      </c>
      <c r="E36" s="5" t="s">
        <v>3</v>
      </c>
    </row>
    <row r="37" spans="1:5" x14ac:dyDescent="0.25">
      <c r="A37" s="3" t="s">
        <v>811</v>
      </c>
      <c r="B37" s="5" t="s">
        <v>3</v>
      </c>
      <c r="C37" s="5" t="s">
        <v>3</v>
      </c>
      <c r="D37" s="5" t="s">
        <v>3</v>
      </c>
      <c r="E37" s="5" t="s">
        <v>3</v>
      </c>
    </row>
    <row r="38" spans="1:5" ht="45" x14ac:dyDescent="0.25">
      <c r="A38" s="4" t="s">
        <v>639</v>
      </c>
      <c r="B38" s="5" t="s">
        <v>3</v>
      </c>
      <c r="C38" s="5" t="s">
        <v>3</v>
      </c>
      <c r="D38" s="5" t="s">
        <v>3</v>
      </c>
      <c r="E38" s="5" t="s">
        <v>3</v>
      </c>
    </row>
    <row r="39" spans="1:5" x14ac:dyDescent="0.25">
      <c r="A39" s="3" t="s">
        <v>727</v>
      </c>
      <c r="B39" s="112">
        <v>4.6300000000000001E-2</v>
      </c>
      <c r="C39" s="112">
        <v>4.6300000000000001E-2</v>
      </c>
      <c r="D39" s="5" t="s">
        <v>3</v>
      </c>
      <c r="E39" s="5" t="s">
        <v>3</v>
      </c>
    </row>
    <row r="40" spans="1:5" x14ac:dyDescent="0.25">
      <c r="A40" s="3" t="s">
        <v>265</v>
      </c>
      <c r="B40" s="5" t="s">
        <v>3</v>
      </c>
      <c r="C40" s="5" t="s">
        <v>3</v>
      </c>
      <c r="D40" s="5" t="s">
        <v>3</v>
      </c>
      <c r="E40" s="5" t="s">
        <v>3</v>
      </c>
    </row>
    <row r="41" spans="1:5" ht="45" x14ac:dyDescent="0.25">
      <c r="A41" s="4" t="s">
        <v>639</v>
      </c>
      <c r="B41" s="5" t="s">
        <v>3</v>
      </c>
      <c r="C41" s="5" t="s">
        <v>3</v>
      </c>
      <c r="D41" s="5" t="s">
        <v>3</v>
      </c>
      <c r="E41" s="5" t="s">
        <v>3</v>
      </c>
    </row>
    <row r="42" spans="1:5" x14ac:dyDescent="0.25">
      <c r="A42" s="3" t="s">
        <v>727</v>
      </c>
      <c r="B42" s="112">
        <v>4.8800000000000003E-2</v>
      </c>
      <c r="C42" s="5" t="s">
        <v>3</v>
      </c>
      <c r="D42" s="5" t="s">
        <v>3</v>
      </c>
      <c r="E42" s="5" t="s">
        <v>3</v>
      </c>
    </row>
    <row r="43" spans="1:5" ht="30" x14ac:dyDescent="0.25">
      <c r="A43" s="3" t="s">
        <v>812</v>
      </c>
      <c r="B43" s="5" t="s">
        <v>3</v>
      </c>
      <c r="C43" s="5" t="s">
        <v>3</v>
      </c>
      <c r="D43" s="5" t="s">
        <v>3</v>
      </c>
      <c r="E43" s="5" t="s">
        <v>3</v>
      </c>
    </row>
    <row r="44" spans="1:5" ht="45" x14ac:dyDescent="0.25">
      <c r="A44" s="4" t="s">
        <v>639</v>
      </c>
      <c r="B44" s="5" t="s">
        <v>3</v>
      </c>
      <c r="C44" s="5" t="s">
        <v>3</v>
      </c>
      <c r="D44" s="5" t="s">
        <v>3</v>
      </c>
      <c r="E44" s="5" t="s">
        <v>3</v>
      </c>
    </row>
    <row r="45" spans="1:5" x14ac:dyDescent="0.25">
      <c r="A45" s="3" t="s">
        <v>786</v>
      </c>
      <c r="B45" s="112">
        <v>1</v>
      </c>
      <c r="C45" s="5" t="s">
        <v>3</v>
      </c>
      <c r="D45" s="5" t="s">
        <v>3</v>
      </c>
      <c r="E45" s="5" t="s">
        <v>3</v>
      </c>
    </row>
    <row r="46" spans="1:5" x14ac:dyDescent="0.25">
      <c r="A46" s="3" t="s">
        <v>813</v>
      </c>
      <c r="B46" s="5" t="s">
        <v>3</v>
      </c>
      <c r="C46" s="5" t="s">
        <v>3</v>
      </c>
      <c r="D46" s="5" t="s">
        <v>3</v>
      </c>
      <c r="E46" s="5" t="s">
        <v>3</v>
      </c>
    </row>
    <row r="47" spans="1:5" ht="45" x14ac:dyDescent="0.25">
      <c r="A47" s="4" t="s">
        <v>639</v>
      </c>
      <c r="B47" s="5" t="s">
        <v>3</v>
      </c>
      <c r="C47" s="5" t="s">
        <v>3</v>
      </c>
      <c r="D47" s="5" t="s">
        <v>3</v>
      </c>
      <c r="E47" s="5" t="s">
        <v>3</v>
      </c>
    </row>
    <row r="48" spans="1:5" x14ac:dyDescent="0.25">
      <c r="A48" s="3" t="s">
        <v>727</v>
      </c>
      <c r="B48" s="112">
        <v>4.6300000000000001E-2</v>
      </c>
      <c r="C48" s="112">
        <v>4.6300000000000001E-2</v>
      </c>
      <c r="D48" s="5" t="s">
        <v>3</v>
      </c>
      <c r="E48" s="5" t="s">
        <v>3</v>
      </c>
    </row>
    <row r="49" spans="1:5" ht="60" x14ac:dyDescent="0.25">
      <c r="A49" s="3" t="s">
        <v>814</v>
      </c>
      <c r="B49" s="5" t="s">
        <v>3</v>
      </c>
      <c r="C49" s="5" t="s">
        <v>3</v>
      </c>
      <c r="D49" s="5" t="s">
        <v>3</v>
      </c>
      <c r="E49" s="5" t="s">
        <v>3</v>
      </c>
    </row>
    <row r="50" spans="1:5" x14ac:dyDescent="0.25">
      <c r="A50" s="4" t="s">
        <v>495</v>
      </c>
      <c r="B50" s="5" t="s">
        <v>3</v>
      </c>
      <c r="C50" s="5" t="s">
        <v>3</v>
      </c>
      <c r="D50" s="5" t="s">
        <v>3</v>
      </c>
      <c r="E50" s="5" t="s">
        <v>3</v>
      </c>
    </row>
    <row r="51" spans="1:5" ht="30" x14ac:dyDescent="0.25">
      <c r="A51" s="3" t="s">
        <v>496</v>
      </c>
      <c r="B51" s="5" t="s">
        <v>3</v>
      </c>
      <c r="C51" s="5" t="s">
        <v>3</v>
      </c>
      <c r="D51" s="5">
        <v>17.8</v>
      </c>
      <c r="E51" s="5" t="s">
        <v>3</v>
      </c>
    </row>
    <row r="52" spans="1:5" x14ac:dyDescent="0.25">
      <c r="A52" s="4" t="s">
        <v>55</v>
      </c>
      <c r="B52" s="5" t="s">
        <v>3</v>
      </c>
      <c r="C52" s="5" t="s">
        <v>3</v>
      </c>
      <c r="D52" s="5" t="s">
        <v>3</v>
      </c>
      <c r="E52" s="5" t="s">
        <v>3</v>
      </c>
    </row>
    <row r="53" spans="1:5" x14ac:dyDescent="0.25">
      <c r="A53" s="3" t="s">
        <v>63</v>
      </c>
      <c r="B53" s="5" t="s">
        <v>3</v>
      </c>
      <c r="C53" s="5" t="s">
        <v>3</v>
      </c>
      <c r="D53" s="5">
        <v>17.8</v>
      </c>
      <c r="E53" s="5" t="s">
        <v>3</v>
      </c>
    </row>
    <row r="54" spans="1:5" ht="30" x14ac:dyDescent="0.25">
      <c r="A54" s="3" t="s">
        <v>815</v>
      </c>
      <c r="B54" s="5" t="s">
        <v>3</v>
      </c>
      <c r="C54" s="5" t="s">
        <v>3</v>
      </c>
      <c r="D54" s="5" t="s">
        <v>3</v>
      </c>
      <c r="E54" s="5" t="s">
        <v>3</v>
      </c>
    </row>
    <row r="55" spans="1:5" x14ac:dyDescent="0.25">
      <c r="A55" s="4" t="s">
        <v>495</v>
      </c>
      <c r="B55" s="5" t="s">
        <v>3</v>
      </c>
      <c r="C55" s="5" t="s">
        <v>3</v>
      </c>
      <c r="D55" s="5" t="s">
        <v>3</v>
      </c>
      <c r="E55" s="5" t="s">
        <v>3</v>
      </c>
    </row>
    <row r="56" spans="1:5" ht="30" x14ac:dyDescent="0.25">
      <c r="A56" s="3" t="s">
        <v>496</v>
      </c>
      <c r="B56" s="5">
        <v>128</v>
      </c>
      <c r="C56" s="5">
        <v>162.5</v>
      </c>
      <c r="D56" s="5" t="s">
        <v>3</v>
      </c>
      <c r="E56" s="5" t="s">
        <v>3</v>
      </c>
    </row>
    <row r="57" spans="1:5" x14ac:dyDescent="0.25">
      <c r="A57" s="3" t="s">
        <v>31</v>
      </c>
      <c r="B57" s="5">
        <v>0.8</v>
      </c>
      <c r="C57" s="5">
        <v>1.3</v>
      </c>
      <c r="D57" s="5" t="s">
        <v>3</v>
      </c>
      <c r="E57" s="5" t="s">
        <v>3</v>
      </c>
    </row>
    <row r="58" spans="1:5" x14ac:dyDescent="0.25">
      <c r="A58" s="3" t="s">
        <v>33</v>
      </c>
      <c r="B58" s="5">
        <v>128.80000000000001</v>
      </c>
      <c r="C58" s="5">
        <v>163.80000000000001</v>
      </c>
      <c r="D58" s="5" t="s">
        <v>3</v>
      </c>
      <c r="E58" s="5" t="s">
        <v>3</v>
      </c>
    </row>
    <row r="59" spans="1:5" x14ac:dyDescent="0.25">
      <c r="A59" s="3" t="s">
        <v>34</v>
      </c>
      <c r="B59" s="5">
        <v>10.8</v>
      </c>
      <c r="C59" s="5">
        <v>9.8000000000000007</v>
      </c>
      <c r="D59" s="5" t="s">
        <v>3</v>
      </c>
      <c r="E59" s="5" t="s">
        <v>3</v>
      </c>
    </row>
    <row r="60" spans="1:5" x14ac:dyDescent="0.25">
      <c r="A60" s="3" t="s">
        <v>816</v>
      </c>
      <c r="B60" s="10">
        <v>1312.3</v>
      </c>
      <c r="C60" s="10">
        <v>1328.6</v>
      </c>
      <c r="D60" s="5" t="s">
        <v>3</v>
      </c>
      <c r="E60" s="5" t="s">
        <v>3</v>
      </c>
    </row>
    <row r="61" spans="1:5" x14ac:dyDescent="0.25">
      <c r="A61" s="3" t="s">
        <v>38</v>
      </c>
      <c r="B61" s="5">
        <v>12.4</v>
      </c>
      <c r="C61" s="5">
        <v>12.2</v>
      </c>
      <c r="D61" s="5" t="s">
        <v>3</v>
      </c>
      <c r="E61" s="5" t="s">
        <v>3</v>
      </c>
    </row>
    <row r="62" spans="1:5" x14ac:dyDescent="0.25">
      <c r="A62" s="3" t="s">
        <v>817</v>
      </c>
      <c r="B62" s="10">
        <v>1757.3</v>
      </c>
      <c r="C62" s="10">
        <v>1747.7</v>
      </c>
      <c r="D62" s="5" t="s">
        <v>3</v>
      </c>
      <c r="E62" s="5" t="s">
        <v>3</v>
      </c>
    </row>
    <row r="63" spans="1:5" x14ac:dyDescent="0.25">
      <c r="A63" s="3" t="s">
        <v>39</v>
      </c>
      <c r="B63" s="10">
        <v>3221.6</v>
      </c>
      <c r="C63" s="10">
        <v>3262.1</v>
      </c>
      <c r="D63" s="5" t="s">
        <v>3</v>
      </c>
      <c r="E63" s="5" t="s">
        <v>3</v>
      </c>
    </row>
    <row r="64" spans="1:5" x14ac:dyDescent="0.25">
      <c r="A64" s="4" t="s">
        <v>40</v>
      </c>
      <c r="B64" s="5" t="s">
        <v>3</v>
      </c>
      <c r="C64" s="5" t="s">
        <v>3</v>
      </c>
      <c r="D64" s="5" t="s">
        <v>3</v>
      </c>
      <c r="E64" s="5" t="s">
        <v>3</v>
      </c>
    </row>
    <row r="65" spans="1:5" x14ac:dyDescent="0.25">
      <c r="A65" s="3" t="s">
        <v>42</v>
      </c>
      <c r="B65" s="5">
        <v>16</v>
      </c>
      <c r="C65" s="5">
        <v>16.8</v>
      </c>
      <c r="D65" s="5" t="s">
        <v>3</v>
      </c>
      <c r="E65" s="5" t="s">
        <v>3</v>
      </c>
    </row>
    <row r="66" spans="1:5" x14ac:dyDescent="0.25">
      <c r="A66" s="3" t="s">
        <v>43</v>
      </c>
      <c r="B66" s="5">
        <v>8.5</v>
      </c>
      <c r="C66" s="5">
        <v>3.1</v>
      </c>
      <c r="D66" s="5" t="s">
        <v>3</v>
      </c>
      <c r="E66" s="5" t="s">
        <v>3</v>
      </c>
    </row>
    <row r="67" spans="1:5" x14ac:dyDescent="0.25">
      <c r="A67" s="3" t="s">
        <v>45</v>
      </c>
      <c r="B67" s="5" t="s">
        <v>3</v>
      </c>
      <c r="C67" s="5">
        <v>0.5</v>
      </c>
      <c r="D67" s="5" t="s">
        <v>3</v>
      </c>
      <c r="E67" s="5" t="s">
        <v>3</v>
      </c>
    </row>
    <row r="68" spans="1:5" x14ac:dyDescent="0.25">
      <c r="A68" s="3" t="s">
        <v>46</v>
      </c>
      <c r="B68" s="5">
        <v>23.2</v>
      </c>
      <c r="C68" s="5">
        <v>12.9</v>
      </c>
      <c r="D68" s="5" t="s">
        <v>3</v>
      </c>
      <c r="E68" s="5" t="s">
        <v>3</v>
      </c>
    </row>
    <row r="69" spans="1:5" x14ac:dyDescent="0.25">
      <c r="A69" s="3" t="s">
        <v>47</v>
      </c>
      <c r="B69" s="5">
        <v>47.7</v>
      </c>
      <c r="C69" s="5">
        <v>33.299999999999997</v>
      </c>
      <c r="D69" s="5" t="s">
        <v>3</v>
      </c>
      <c r="E69" s="5" t="s">
        <v>3</v>
      </c>
    </row>
    <row r="70" spans="1:5" ht="30" x14ac:dyDescent="0.25">
      <c r="A70" s="3" t="s">
        <v>48</v>
      </c>
      <c r="B70" s="5">
        <v>450</v>
      </c>
      <c r="C70" s="5">
        <v>450</v>
      </c>
      <c r="D70" s="5" t="s">
        <v>3</v>
      </c>
      <c r="E70" s="5" t="s">
        <v>3</v>
      </c>
    </row>
    <row r="71" spans="1:5" x14ac:dyDescent="0.25">
      <c r="A71" s="3" t="s">
        <v>32</v>
      </c>
      <c r="B71" s="5">
        <v>25.2</v>
      </c>
      <c r="C71" s="5">
        <v>31</v>
      </c>
      <c r="D71" s="5" t="s">
        <v>3</v>
      </c>
      <c r="E71" s="5" t="s">
        <v>3</v>
      </c>
    </row>
    <row r="72" spans="1:5" ht="30" x14ac:dyDescent="0.25">
      <c r="A72" s="3" t="s">
        <v>810</v>
      </c>
      <c r="B72" s="5">
        <v>3.4</v>
      </c>
      <c r="C72" s="5">
        <v>13.7</v>
      </c>
      <c r="D72" s="5" t="s">
        <v>3</v>
      </c>
      <c r="E72" s="5" t="s">
        <v>3</v>
      </c>
    </row>
    <row r="73" spans="1:5" x14ac:dyDescent="0.25">
      <c r="A73" s="3" t="s">
        <v>51</v>
      </c>
      <c r="B73" s="5">
        <v>120.6</v>
      </c>
      <c r="C73" s="5">
        <v>125.2</v>
      </c>
      <c r="D73" s="5" t="s">
        <v>3</v>
      </c>
      <c r="E73" s="5" t="s">
        <v>3</v>
      </c>
    </row>
    <row r="74" spans="1:5" x14ac:dyDescent="0.25">
      <c r="A74" s="3" t="s">
        <v>52</v>
      </c>
      <c r="B74" s="5">
        <v>646.9</v>
      </c>
      <c r="C74" s="5">
        <v>653.20000000000005</v>
      </c>
      <c r="D74" s="5" t="s">
        <v>3</v>
      </c>
      <c r="E74" s="5" t="s">
        <v>3</v>
      </c>
    </row>
    <row r="75" spans="1:5" x14ac:dyDescent="0.25">
      <c r="A75" s="4" t="s">
        <v>55</v>
      </c>
      <c r="B75" s="5" t="s">
        <v>3</v>
      </c>
      <c r="C75" s="5" t="s">
        <v>3</v>
      </c>
      <c r="D75" s="5" t="s">
        <v>3</v>
      </c>
      <c r="E75" s="5" t="s">
        <v>3</v>
      </c>
    </row>
    <row r="76" spans="1:5" x14ac:dyDescent="0.25">
      <c r="A76" s="3" t="s">
        <v>61</v>
      </c>
      <c r="B76" s="10">
        <v>2574.6999999999998</v>
      </c>
      <c r="C76" s="10">
        <v>2608.9</v>
      </c>
      <c r="D76" s="5" t="s">
        <v>3</v>
      </c>
      <c r="E76" s="5" t="s">
        <v>3</v>
      </c>
    </row>
    <row r="77" spans="1:5" x14ac:dyDescent="0.25">
      <c r="A77" s="3" t="s">
        <v>63</v>
      </c>
      <c r="B77" s="10">
        <v>2574.6999999999998</v>
      </c>
      <c r="C77" s="10">
        <v>2608.9</v>
      </c>
      <c r="D77" s="5" t="s">
        <v>3</v>
      </c>
      <c r="E77" s="5" t="s">
        <v>3</v>
      </c>
    </row>
    <row r="78" spans="1:5" x14ac:dyDescent="0.25">
      <c r="A78" s="3" t="s">
        <v>64</v>
      </c>
      <c r="B78" s="10">
        <v>3221.6</v>
      </c>
      <c r="C78" s="10">
        <v>3262.1</v>
      </c>
      <c r="D78" s="5" t="s">
        <v>3</v>
      </c>
      <c r="E78" s="5" t="s">
        <v>3</v>
      </c>
    </row>
    <row r="79" spans="1:5" ht="45" x14ac:dyDescent="0.25">
      <c r="A79" s="3" t="s">
        <v>818</v>
      </c>
      <c r="B79" s="5" t="s">
        <v>3</v>
      </c>
      <c r="C79" s="5" t="s">
        <v>3</v>
      </c>
      <c r="D79" s="5" t="s">
        <v>3</v>
      </c>
      <c r="E79" s="5" t="s">
        <v>3</v>
      </c>
    </row>
    <row r="80" spans="1:5" x14ac:dyDescent="0.25">
      <c r="A80" s="4" t="s">
        <v>495</v>
      </c>
      <c r="B80" s="5" t="s">
        <v>3</v>
      </c>
      <c r="C80" s="5" t="s">
        <v>3</v>
      </c>
      <c r="D80" s="5" t="s">
        <v>3</v>
      </c>
      <c r="E80" s="5" t="s">
        <v>3</v>
      </c>
    </row>
    <row r="81" spans="1:5" x14ac:dyDescent="0.25">
      <c r="A81" s="3" t="s">
        <v>38</v>
      </c>
      <c r="B81" s="5">
        <v>12.8</v>
      </c>
      <c r="C81" s="5">
        <v>13.2</v>
      </c>
      <c r="D81" s="5" t="s">
        <v>3</v>
      </c>
      <c r="E81" s="5" t="s">
        <v>3</v>
      </c>
    </row>
    <row r="82" spans="1:5" x14ac:dyDescent="0.25">
      <c r="A82" s="3" t="s">
        <v>817</v>
      </c>
      <c r="B82" s="10">
        <v>2877.9</v>
      </c>
      <c r="C82" s="10">
        <v>2950.8</v>
      </c>
      <c r="D82" s="5" t="s">
        <v>3</v>
      </c>
      <c r="E82" s="5" t="s">
        <v>3</v>
      </c>
    </row>
    <row r="83" spans="1:5" x14ac:dyDescent="0.25">
      <c r="A83" s="3" t="s">
        <v>39</v>
      </c>
      <c r="B83" s="10">
        <v>2890.7</v>
      </c>
      <c r="C83" s="7">
        <v>2964</v>
      </c>
      <c r="D83" s="5" t="s">
        <v>3</v>
      </c>
      <c r="E83" s="5" t="s">
        <v>3</v>
      </c>
    </row>
    <row r="84" spans="1:5" x14ac:dyDescent="0.25">
      <c r="A84" s="4" t="s">
        <v>40</v>
      </c>
      <c r="B84" s="5" t="s">
        <v>3</v>
      </c>
      <c r="C84" s="5" t="s">
        <v>3</v>
      </c>
      <c r="D84" s="5" t="s">
        <v>3</v>
      </c>
      <c r="E84" s="5" t="s">
        <v>3</v>
      </c>
    </row>
    <row r="85" spans="1:5" x14ac:dyDescent="0.25">
      <c r="A85" s="3" t="s">
        <v>41</v>
      </c>
      <c r="B85" s="5">
        <v>2.8</v>
      </c>
      <c r="C85" s="5">
        <v>2.8</v>
      </c>
      <c r="D85" s="5" t="s">
        <v>3</v>
      </c>
      <c r="E85" s="5" t="s">
        <v>3</v>
      </c>
    </row>
    <row r="86" spans="1:5" x14ac:dyDescent="0.25">
      <c r="A86" s="3" t="s">
        <v>42</v>
      </c>
      <c r="B86" s="5">
        <v>143.19999999999999</v>
      </c>
      <c r="C86" s="5">
        <v>119.6</v>
      </c>
      <c r="D86" s="5" t="s">
        <v>3</v>
      </c>
      <c r="E86" s="5" t="s">
        <v>3</v>
      </c>
    </row>
    <row r="87" spans="1:5" x14ac:dyDescent="0.25">
      <c r="A87" s="3" t="s">
        <v>43</v>
      </c>
      <c r="B87" s="5">
        <v>4.2</v>
      </c>
      <c r="C87" s="5">
        <v>12.3</v>
      </c>
      <c r="D87" s="5" t="s">
        <v>3</v>
      </c>
      <c r="E87" s="5" t="s">
        <v>3</v>
      </c>
    </row>
    <row r="88" spans="1:5" x14ac:dyDescent="0.25">
      <c r="A88" s="3" t="s">
        <v>47</v>
      </c>
      <c r="B88" s="5">
        <v>150.19999999999999</v>
      </c>
      <c r="C88" s="5">
        <v>134.69999999999999</v>
      </c>
      <c r="D88" s="5" t="s">
        <v>3</v>
      </c>
      <c r="E88" s="5" t="s">
        <v>3</v>
      </c>
    </row>
    <row r="89" spans="1:5" ht="30" x14ac:dyDescent="0.25">
      <c r="A89" s="3" t="s">
        <v>48</v>
      </c>
      <c r="B89" s="5">
        <v>879.3</v>
      </c>
      <c r="C89" s="5">
        <v>880</v>
      </c>
      <c r="D89" s="5" t="s">
        <v>3</v>
      </c>
      <c r="E89" s="5" t="s">
        <v>3</v>
      </c>
    </row>
    <row r="90" spans="1:5" x14ac:dyDescent="0.25">
      <c r="A90" s="3" t="s">
        <v>819</v>
      </c>
      <c r="B90" s="5">
        <v>900</v>
      </c>
      <c r="C90" s="5">
        <v>900</v>
      </c>
      <c r="D90" s="5" t="s">
        <v>3</v>
      </c>
      <c r="E90" s="5" t="s">
        <v>3</v>
      </c>
    </row>
    <row r="91" spans="1:5" x14ac:dyDescent="0.25">
      <c r="A91" s="3" t="s">
        <v>52</v>
      </c>
      <c r="B91" s="10">
        <v>1929.5</v>
      </c>
      <c r="C91" s="10">
        <v>1914.7</v>
      </c>
      <c r="D91" s="5" t="s">
        <v>3</v>
      </c>
      <c r="E91" s="5" t="s">
        <v>3</v>
      </c>
    </row>
    <row r="92" spans="1:5" x14ac:dyDescent="0.25">
      <c r="A92" s="4" t="s">
        <v>55</v>
      </c>
      <c r="B92" s="5" t="s">
        <v>3</v>
      </c>
      <c r="C92" s="5" t="s">
        <v>3</v>
      </c>
      <c r="D92" s="5" t="s">
        <v>3</v>
      </c>
      <c r="E92" s="5" t="s">
        <v>3</v>
      </c>
    </row>
    <row r="93" spans="1:5" x14ac:dyDescent="0.25">
      <c r="A93" s="3" t="s">
        <v>61</v>
      </c>
      <c r="B93" s="5">
        <v>961.2</v>
      </c>
      <c r="C93" s="10">
        <v>1049.3</v>
      </c>
      <c r="D93" s="5" t="s">
        <v>3</v>
      </c>
      <c r="E93" s="5" t="s">
        <v>3</v>
      </c>
    </row>
    <row r="94" spans="1:5" x14ac:dyDescent="0.25">
      <c r="A94" s="3" t="s">
        <v>63</v>
      </c>
      <c r="B94" s="5">
        <v>961.2</v>
      </c>
      <c r="C94" s="10">
        <v>1049.3</v>
      </c>
      <c r="D94" s="5" t="s">
        <v>3</v>
      </c>
      <c r="E94" s="5" t="s">
        <v>3</v>
      </c>
    </row>
    <row r="95" spans="1:5" x14ac:dyDescent="0.25">
      <c r="A95" s="3" t="s">
        <v>64</v>
      </c>
      <c r="B95" s="10">
        <v>2890.7</v>
      </c>
      <c r="C95" s="7">
        <v>2964</v>
      </c>
      <c r="D95" s="5" t="s">
        <v>3</v>
      </c>
      <c r="E95" s="5" t="s">
        <v>3</v>
      </c>
    </row>
    <row r="96" spans="1:5" ht="60" x14ac:dyDescent="0.25">
      <c r="A96" s="3" t="s">
        <v>820</v>
      </c>
      <c r="B96" s="5" t="s">
        <v>3</v>
      </c>
      <c r="C96" s="5" t="s">
        <v>3</v>
      </c>
      <c r="D96" s="5" t="s">
        <v>3</v>
      </c>
      <c r="E96" s="5" t="s">
        <v>3</v>
      </c>
    </row>
    <row r="97" spans="1:5" x14ac:dyDescent="0.25">
      <c r="A97" s="4" t="s">
        <v>495</v>
      </c>
      <c r="B97" s="5" t="s">
        <v>3</v>
      </c>
      <c r="C97" s="5" t="s">
        <v>3</v>
      </c>
      <c r="D97" s="5" t="s">
        <v>3</v>
      </c>
      <c r="E97" s="5" t="s">
        <v>3</v>
      </c>
    </row>
    <row r="98" spans="1:5" x14ac:dyDescent="0.25">
      <c r="A98" s="3" t="s">
        <v>28</v>
      </c>
      <c r="B98" s="5">
        <v>48.6</v>
      </c>
      <c r="C98" s="5">
        <v>76.900000000000006</v>
      </c>
      <c r="D98" s="5">
        <v>8.6</v>
      </c>
      <c r="E98" s="5">
        <v>131.4</v>
      </c>
    </row>
    <row r="99" spans="1:5" ht="30" x14ac:dyDescent="0.25">
      <c r="A99" s="3" t="s">
        <v>496</v>
      </c>
      <c r="B99" s="5">
        <v>467.4</v>
      </c>
      <c r="C99" s="5">
        <v>482.2</v>
      </c>
      <c r="D99" s="5" t="s">
        <v>3</v>
      </c>
      <c r="E99" s="5" t="s">
        <v>3</v>
      </c>
    </row>
    <row r="100" spans="1:5" x14ac:dyDescent="0.25">
      <c r="A100" s="3" t="s">
        <v>30</v>
      </c>
      <c r="B100" s="5">
        <v>326.7</v>
      </c>
      <c r="C100" s="5">
        <v>310.5</v>
      </c>
      <c r="D100" s="5" t="s">
        <v>3</v>
      </c>
      <c r="E100" s="5" t="s">
        <v>3</v>
      </c>
    </row>
    <row r="101" spans="1:5" x14ac:dyDescent="0.25">
      <c r="A101" s="3" t="s">
        <v>31</v>
      </c>
      <c r="B101" s="5">
        <v>24.8</v>
      </c>
      <c r="C101" s="5">
        <v>26.1</v>
      </c>
      <c r="D101" s="5" t="s">
        <v>3</v>
      </c>
      <c r="E101" s="5" t="s">
        <v>3</v>
      </c>
    </row>
    <row r="102" spans="1:5" x14ac:dyDescent="0.25">
      <c r="A102" s="3" t="s">
        <v>32</v>
      </c>
      <c r="B102" s="5">
        <v>23.2</v>
      </c>
      <c r="C102" s="5">
        <v>20.5</v>
      </c>
      <c r="D102" s="5" t="s">
        <v>3</v>
      </c>
      <c r="E102" s="5" t="s">
        <v>3</v>
      </c>
    </row>
    <row r="103" spans="1:5" x14ac:dyDescent="0.25">
      <c r="A103" s="3" t="s">
        <v>33</v>
      </c>
      <c r="B103" s="5">
        <v>890.7</v>
      </c>
      <c r="C103" s="5">
        <v>916.2</v>
      </c>
      <c r="D103" s="5" t="s">
        <v>3</v>
      </c>
      <c r="E103" s="5" t="s">
        <v>3</v>
      </c>
    </row>
    <row r="104" spans="1:5" x14ac:dyDescent="0.25">
      <c r="A104" s="3" t="s">
        <v>34</v>
      </c>
      <c r="B104" s="10">
        <v>1311.3</v>
      </c>
      <c r="C104" s="10">
        <v>1325.6</v>
      </c>
      <c r="D104" s="5" t="s">
        <v>3</v>
      </c>
      <c r="E104" s="5" t="s">
        <v>3</v>
      </c>
    </row>
    <row r="105" spans="1:5" x14ac:dyDescent="0.25">
      <c r="A105" s="3" t="s">
        <v>35</v>
      </c>
      <c r="B105" s="10">
        <v>1495.6</v>
      </c>
      <c r="C105" s="10">
        <v>1496.6</v>
      </c>
      <c r="D105" s="5" t="s">
        <v>3</v>
      </c>
      <c r="E105" s="5" t="s">
        <v>3</v>
      </c>
    </row>
    <row r="106" spans="1:5" x14ac:dyDescent="0.25">
      <c r="A106" s="3" t="s">
        <v>36</v>
      </c>
      <c r="B106" s="5">
        <v>921.8</v>
      </c>
      <c r="C106" s="5">
        <v>935.2</v>
      </c>
      <c r="D106" s="5" t="s">
        <v>3</v>
      </c>
      <c r="E106" s="5" t="s">
        <v>3</v>
      </c>
    </row>
    <row r="107" spans="1:5" x14ac:dyDescent="0.25">
      <c r="A107" s="3" t="s">
        <v>37</v>
      </c>
      <c r="B107" s="5">
        <v>71.3</v>
      </c>
      <c r="C107" s="5">
        <v>72.900000000000006</v>
      </c>
      <c r="D107" s="5" t="s">
        <v>3</v>
      </c>
      <c r="E107" s="5" t="s">
        <v>3</v>
      </c>
    </row>
    <row r="108" spans="1:5" x14ac:dyDescent="0.25">
      <c r="A108" s="3" t="s">
        <v>38</v>
      </c>
      <c r="B108" s="5">
        <v>67.7</v>
      </c>
      <c r="C108" s="5">
        <v>71.7</v>
      </c>
      <c r="D108" s="5" t="s">
        <v>3</v>
      </c>
      <c r="E108" s="5" t="s">
        <v>3</v>
      </c>
    </row>
    <row r="109" spans="1:5" x14ac:dyDescent="0.25">
      <c r="A109" s="3" t="s">
        <v>817</v>
      </c>
      <c r="B109" s="5">
        <v>309.5</v>
      </c>
      <c r="C109" s="5">
        <v>312.89999999999998</v>
      </c>
      <c r="D109" s="5" t="s">
        <v>3</v>
      </c>
      <c r="E109" s="5" t="s">
        <v>3</v>
      </c>
    </row>
    <row r="110" spans="1:5" x14ac:dyDescent="0.25">
      <c r="A110" s="3" t="s">
        <v>39</v>
      </c>
      <c r="B110" s="10">
        <v>5067.8999999999996</v>
      </c>
      <c r="C110" s="10">
        <v>5131.1000000000004</v>
      </c>
      <c r="D110" s="5" t="s">
        <v>3</v>
      </c>
      <c r="E110" s="5" t="s">
        <v>3</v>
      </c>
    </row>
    <row r="111" spans="1:5" x14ac:dyDescent="0.25">
      <c r="A111" s="4" t="s">
        <v>40</v>
      </c>
      <c r="B111" s="5" t="s">
        <v>3</v>
      </c>
      <c r="C111" s="5" t="s">
        <v>3</v>
      </c>
      <c r="D111" s="5" t="s">
        <v>3</v>
      </c>
      <c r="E111" s="5" t="s">
        <v>3</v>
      </c>
    </row>
    <row r="112" spans="1:5" x14ac:dyDescent="0.25">
      <c r="A112" s="3" t="s">
        <v>42</v>
      </c>
      <c r="B112" s="5">
        <v>287.39999999999998</v>
      </c>
      <c r="C112" s="5">
        <v>319.60000000000002</v>
      </c>
      <c r="D112" s="5" t="s">
        <v>3</v>
      </c>
      <c r="E112" s="5" t="s">
        <v>3</v>
      </c>
    </row>
    <row r="113" spans="1:5" x14ac:dyDescent="0.25">
      <c r="A113" s="3" t="s">
        <v>44</v>
      </c>
      <c r="B113" s="5">
        <v>0.2</v>
      </c>
      <c r="C113" s="5">
        <v>12.2</v>
      </c>
      <c r="D113" s="5" t="s">
        <v>3</v>
      </c>
      <c r="E113" s="5" t="s">
        <v>3</v>
      </c>
    </row>
    <row r="114" spans="1:5" x14ac:dyDescent="0.25">
      <c r="A114" s="3" t="s">
        <v>45</v>
      </c>
      <c r="B114" s="5">
        <v>16.899999999999999</v>
      </c>
      <c r="C114" s="5">
        <v>49.6</v>
      </c>
      <c r="D114" s="5" t="s">
        <v>3</v>
      </c>
      <c r="E114" s="5" t="s">
        <v>3</v>
      </c>
    </row>
    <row r="115" spans="1:5" x14ac:dyDescent="0.25">
      <c r="A115" s="3" t="s">
        <v>46</v>
      </c>
      <c r="B115" s="5">
        <v>71.2</v>
      </c>
      <c r="C115" s="5">
        <v>86.5</v>
      </c>
      <c r="D115" s="5" t="s">
        <v>3</v>
      </c>
      <c r="E115" s="5" t="s">
        <v>3</v>
      </c>
    </row>
    <row r="116" spans="1:5" x14ac:dyDescent="0.25">
      <c r="A116" s="3" t="s">
        <v>47</v>
      </c>
      <c r="B116" s="5">
        <v>375.7</v>
      </c>
      <c r="C116" s="5">
        <v>467.9</v>
      </c>
      <c r="D116" s="5" t="s">
        <v>3</v>
      </c>
      <c r="E116" s="5" t="s">
        <v>3</v>
      </c>
    </row>
    <row r="117" spans="1:5" x14ac:dyDescent="0.25">
      <c r="A117" s="3" t="s">
        <v>32</v>
      </c>
      <c r="B117" s="5">
        <v>780.4</v>
      </c>
      <c r="C117" s="5">
        <v>790.9</v>
      </c>
      <c r="D117" s="5" t="s">
        <v>3</v>
      </c>
      <c r="E117" s="5" t="s">
        <v>3</v>
      </c>
    </row>
    <row r="118" spans="1:5" ht="30" x14ac:dyDescent="0.25">
      <c r="A118" s="3" t="s">
        <v>810</v>
      </c>
      <c r="B118" s="5">
        <v>113.7</v>
      </c>
      <c r="C118" s="5">
        <v>107</v>
      </c>
      <c r="D118" s="5" t="s">
        <v>3</v>
      </c>
      <c r="E118" s="5" t="s">
        <v>3</v>
      </c>
    </row>
    <row r="119" spans="1:5" x14ac:dyDescent="0.25">
      <c r="A119" s="3" t="s">
        <v>51</v>
      </c>
      <c r="B119" s="5">
        <v>123.9</v>
      </c>
      <c r="C119" s="5">
        <v>116.4</v>
      </c>
      <c r="D119" s="5" t="s">
        <v>3</v>
      </c>
      <c r="E119" s="5" t="s">
        <v>3</v>
      </c>
    </row>
    <row r="120" spans="1:5" x14ac:dyDescent="0.25">
      <c r="A120" s="3" t="s">
        <v>52</v>
      </c>
      <c r="B120" s="10">
        <v>1393.7</v>
      </c>
      <c r="C120" s="10">
        <v>1482.2</v>
      </c>
      <c r="D120" s="5" t="s">
        <v>3</v>
      </c>
      <c r="E120" s="5" t="s">
        <v>3</v>
      </c>
    </row>
    <row r="121" spans="1:5" x14ac:dyDescent="0.25">
      <c r="A121" s="4" t="s">
        <v>55</v>
      </c>
      <c r="B121" s="5" t="s">
        <v>3</v>
      </c>
      <c r="C121" s="5" t="s">
        <v>3</v>
      </c>
      <c r="D121" s="5" t="s">
        <v>3</v>
      </c>
      <c r="E121" s="5" t="s">
        <v>3</v>
      </c>
    </row>
    <row r="122" spans="1:5" x14ac:dyDescent="0.25">
      <c r="A122" s="3" t="s">
        <v>61</v>
      </c>
      <c r="B122" s="10">
        <v>3674.2</v>
      </c>
      <c r="C122" s="10">
        <v>3648.9</v>
      </c>
      <c r="D122" s="5" t="s">
        <v>3</v>
      </c>
      <c r="E122" s="5" t="s">
        <v>3</v>
      </c>
    </row>
    <row r="123" spans="1:5" x14ac:dyDescent="0.25">
      <c r="A123" s="3" t="s">
        <v>63</v>
      </c>
      <c r="B123" s="10">
        <v>3674.2</v>
      </c>
      <c r="C123" s="10">
        <v>3648.9</v>
      </c>
      <c r="D123" s="5" t="s">
        <v>3</v>
      </c>
      <c r="E123" s="5" t="s">
        <v>3</v>
      </c>
    </row>
    <row r="124" spans="1:5" x14ac:dyDescent="0.25">
      <c r="A124" s="3" t="s">
        <v>64</v>
      </c>
      <c r="B124" s="10">
        <v>5067.8999999999996</v>
      </c>
      <c r="C124" s="10">
        <v>5131.1000000000004</v>
      </c>
      <c r="D124" s="5" t="s">
        <v>3</v>
      </c>
      <c r="E124" s="5" t="s">
        <v>3</v>
      </c>
    </row>
    <row r="125" spans="1:5" ht="60" x14ac:dyDescent="0.25">
      <c r="A125" s="3" t="s">
        <v>821</v>
      </c>
      <c r="B125" s="5" t="s">
        <v>3</v>
      </c>
      <c r="C125" s="5" t="s">
        <v>3</v>
      </c>
      <c r="D125" s="5" t="s">
        <v>3</v>
      </c>
      <c r="E125" s="5" t="s">
        <v>3</v>
      </c>
    </row>
    <row r="126" spans="1:5" x14ac:dyDescent="0.25">
      <c r="A126" s="4" t="s">
        <v>495</v>
      </c>
      <c r="B126" s="5" t="s">
        <v>3</v>
      </c>
      <c r="C126" s="5" t="s">
        <v>3</v>
      </c>
      <c r="D126" s="5" t="s">
        <v>3</v>
      </c>
      <c r="E126" s="5" t="s">
        <v>3</v>
      </c>
    </row>
    <row r="127" spans="1:5" x14ac:dyDescent="0.25">
      <c r="A127" s="3" t="s">
        <v>28</v>
      </c>
      <c r="B127" s="5">
        <v>48.6</v>
      </c>
      <c r="C127" s="5">
        <v>76.900000000000006</v>
      </c>
      <c r="D127" s="5">
        <v>8.6</v>
      </c>
      <c r="E127" s="5">
        <v>131.4</v>
      </c>
    </row>
    <row r="128" spans="1:5" ht="30" x14ac:dyDescent="0.25">
      <c r="A128" s="3" t="s">
        <v>496</v>
      </c>
      <c r="B128" s="5">
        <v>451.9</v>
      </c>
      <c r="C128" s="5">
        <v>478.7</v>
      </c>
      <c r="D128" s="5" t="s">
        <v>3</v>
      </c>
      <c r="E128" s="5" t="s">
        <v>3</v>
      </c>
    </row>
    <row r="129" spans="1:5" x14ac:dyDescent="0.25">
      <c r="A129" s="3" t="s">
        <v>30</v>
      </c>
      <c r="B129" s="5">
        <v>326.7</v>
      </c>
      <c r="C129" s="5">
        <v>310.5</v>
      </c>
      <c r="D129" s="5" t="s">
        <v>3</v>
      </c>
      <c r="E129" s="5" t="s">
        <v>3</v>
      </c>
    </row>
    <row r="130" spans="1:5" x14ac:dyDescent="0.25">
      <c r="A130" s="3" t="s">
        <v>31</v>
      </c>
      <c r="B130" s="5">
        <v>24.8</v>
      </c>
      <c r="C130" s="5">
        <v>26.1</v>
      </c>
      <c r="D130" s="5" t="s">
        <v>3</v>
      </c>
      <c r="E130" s="5" t="s">
        <v>3</v>
      </c>
    </row>
    <row r="131" spans="1:5" x14ac:dyDescent="0.25">
      <c r="A131" s="3" t="s">
        <v>32</v>
      </c>
      <c r="B131" s="5">
        <v>23.2</v>
      </c>
      <c r="C131" s="5">
        <v>20.5</v>
      </c>
      <c r="D131" s="5" t="s">
        <v>3</v>
      </c>
      <c r="E131" s="5" t="s">
        <v>3</v>
      </c>
    </row>
    <row r="132" spans="1:5" x14ac:dyDescent="0.25">
      <c r="A132" s="3" t="s">
        <v>33</v>
      </c>
      <c r="B132" s="5">
        <v>875.2</v>
      </c>
      <c r="C132" s="5">
        <v>912.7</v>
      </c>
      <c r="D132" s="5" t="s">
        <v>3</v>
      </c>
      <c r="E132" s="5" t="s">
        <v>3</v>
      </c>
    </row>
    <row r="133" spans="1:5" x14ac:dyDescent="0.25">
      <c r="A133" s="3" t="s">
        <v>34</v>
      </c>
      <c r="B133" s="10">
        <v>1311.3</v>
      </c>
      <c r="C133" s="10">
        <v>1325.6</v>
      </c>
      <c r="D133" s="5" t="s">
        <v>3</v>
      </c>
      <c r="E133" s="5" t="s">
        <v>3</v>
      </c>
    </row>
    <row r="134" spans="1:5" x14ac:dyDescent="0.25">
      <c r="A134" s="3" t="s">
        <v>35</v>
      </c>
      <c r="B134" s="10">
        <v>1495.6</v>
      </c>
      <c r="C134" s="10">
        <v>1496.6</v>
      </c>
      <c r="D134" s="5" t="s">
        <v>3</v>
      </c>
      <c r="E134" s="5" t="s">
        <v>3</v>
      </c>
    </row>
    <row r="135" spans="1:5" x14ac:dyDescent="0.25">
      <c r="A135" s="3" t="s">
        <v>36</v>
      </c>
      <c r="B135" s="5">
        <v>921.8</v>
      </c>
      <c r="C135" s="5">
        <v>935.2</v>
      </c>
      <c r="D135" s="5" t="s">
        <v>3</v>
      </c>
      <c r="E135" s="5" t="s">
        <v>3</v>
      </c>
    </row>
    <row r="136" spans="1:5" x14ac:dyDescent="0.25">
      <c r="A136" s="3" t="s">
        <v>37</v>
      </c>
      <c r="B136" s="5">
        <v>71.3</v>
      </c>
      <c r="C136" s="5">
        <v>72.900000000000006</v>
      </c>
      <c r="D136" s="5" t="s">
        <v>3</v>
      </c>
      <c r="E136" s="5" t="s">
        <v>3</v>
      </c>
    </row>
    <row r="137" spans="1:5" x14ac:dyDescent="0.25">
      <c r="A137" s="3" t="s">
        <v>38</v>
      </c>
      <c r="B137" s="5">
        <v>80.5</v>
      </c>
      <c r="C137" s="5">
        <v>84.9</v>
      </c>
      <c r="D137" s="5" t="s">
        <v>3</v>
      </c>
      <c r="E137" s="5" t="s">
        <v>3</v>
      </c>
    </row>
    <row r="138" spans="1:5" x14ac:dyDescent="0.25">
      <c r="A138" s="3" t="s">
        <v>817</v>
      </c>
      <c r="B138" s="5">
        <v>309.5</v>
      </c>
      <c r="C138" s="5">
        <v>312.89999999999998</v>
      </c>
      <c r="D138" s="5" t="s">
        <v>3</v>
      </c>
      <c r="E138" s="5" t="s">
        <v>3</v>
      </c>
    </row>
    <row r="139" spans="1:5" x14ac:dyDescent="0.25">
      <c r="A139" s="3" t="s">
        <v>39</v>
      </c>
      <c r="B139" s="10">
        <v>5065.2</v>
      </c>
      <c r="C139" s="10">
        <v>5140.8</v>
      </c>
      <c r="D139" s="5" t="s">
        <v>3</v>
      </c>
      <c r="E139" s="5" t="s">
        <v>3</v>
      </c>
    </row>
    <row r="140" spans="1:5" x14ac:dyDescent="0.25">
      <c r="A140" s="4" t="s">
        <v>40</v>
      </c>
      <c r="B140" s="5" t="s">
        <v>3</v>
      </c>
      <c r="C140" s="5" t="s">
        <v>3</v>
      </c>
      <c r="D140" s="5" t="s">
        <v>3</v>
      </c>
      <c r="E140" s="5" t="s">
        <v>3</v>
      </c>
    </row>
    <row r="141" spans="1:5" x14ac:dyDescent="0.25">
      <c r="A141" s="3" t="s">
        <v>41</v>
      </c>
      <c r="B141" s="5">
        <v>2.8</v>
      </c>
      <c r="C141" s="5">
        <v>2.8</v>
      </c>
      <c r="D141" s="5" t="s">
        <v>3</v>
      </c>
      <c r="E141" s="5" t="s">
        <v>3</v>
      </c>
    </row>
    <row r="142" spans="1:5" x14ac:dyDescent="0.25">
      <c r="A142" s="3" t="s">
        <v>42</v>
      </c>
      <c r="B142" s="5">
        <v>415</v>
      </c>
      <c r="C142" s="5">
        <v>435.7</v>
      </c>
      <c r="D142" s="5" t="s">
        <v>3</v>
      </c>
      <c r="E142" s="5" t="s">
        <v>3</v>
      </c>
    </row>
    <row r="143" spans="1:5" x14ac:dyDescent="0.25">
      <c r="A143" s="3" t="s">
        <v>43</v>
      </c>
      <c r="B143" s="5">
        <v>4.2</v>
      </c>
      <c r="C143" s="5">
        <v>12.3</v>
      </c>
      <c r="D143" s="5" t="s">
        <v>3</v>
      </c>
      <c r="E143" s="5" t="s">
        <v>3</v>
      </c>
    </row>
    <row r="144" spans="1:5" x14ac:dyDescent="0.25">
      <c r="A144" s="3" t="s">
        <v>44</v>
      </c>
      <c r="B144" s="5">
        <v>0.2</v>
      </c>
      <c r="C144" s="5">
        <v>12.2</v>
      </c>
      <c r="D144" s="5" t="s">
        <v>3</v>
      </c>
      <c r="E144" s="5" t="s">
        <v>3</v>
      </c>
    </row>
    <row r="145" spans="1:5" x14ac:dyDescent="0.25">
      <c r="A145" s="3" t="s">
        <v>45</v>
      </c>
      <c r="B145" s="5">
        <v>16.899999999999999</v>
      </c>
      <c r="C145" s="5">
        <v>49.6</v>
      </c>
      <c r="D145" s="5" t="s">
        <v>3</v>
      </c>
      <c r="E145" s="5" t="s">
        <v>3</v>
      </c>
    </row>
    <row r="146" spans="1:5" x14ac:dyDescent="0.25">
      <c r="A146" s="3" t="s">
        <v>46</v>
      </c>
      <c r="B146" s="5">
        <v>71.2</v>
      </c>
      <c r="C146" s="5">
        <v>86.5</v>
      </c>
      <c r="D146" s="5" t="s">
        <v>3</v>
      </c>
      <c r="E146" s="5" t="s">
        <v>3</v>
      </c>
    </row>
    <row r="147" spans="1:5" x14ac:dyDescent="0.25">
      <c r="A147" s="3" t="s">
        <v>47</v>
      </c>
      <c r="B147" s="5">
        <v>510.3</v>
      </c>
      <c r="C147" s="5">
        <v>599.1</v>
      </c>
      <c r="D147" s="5" t="s">
        <v>3</v>
      </c>
      <c r="E147" s="5" t="s">
        <v>3</v>
      </c>
    </row>
    <row r="148" spans="1:5" ht="30" x14ac:dyDescent="0.25">
      <c r="A148" s="3" t="s">
        <v>48</v>
      </c>
      <c r="B148" s="5">
        <v>879.3</v>
      </c>
      <c r="C148" s="5">
        <v>880</v>
      </c>
      <c r="D148" s="5" t="s">
        <v>3</v>
      </c>
      <c r="E148" s="5" t="s">
        <v>3</v>
      </c>
    </row>
    <row r="149" spans="1:5" x14ac:dyDescent="0.25">
      <c r="A149" s="3" t="s">
        <v>819</v>
      </c>
      <c r="B149" s="5">
        <v>900</v>
      </c>
      <c r="C149" s="5">
        <v>900</v>
      </c>
      <c r="D149" s="5" t="s">
        <v>3</v>
      </c>
      <c r="E149" s="5" t="s">
        <v>3</v>
      </c>
    </row>
    <row r="150" spans="1:5" x14ac:dyDescent="0.25">
      <c r="A150" s="3" t="s">
        <v>32</v>
      </c>
      <c r="B150" s="5">
        <v>780.4</v>
      </c>
      <c r="C150" s="5">
        <v>790.9</v>
      </c>
      <c r="D150" s="5" t="s">
        <v>3</v>
      </c>
      <c r="E150" s="5" t="s">
        <v>3</v>
      </c>
    </row>
    <row r="151" spans="1:5" ht="30" x14ac:dyDescent="0.25">
      <c r="A151" s="3" t="s">
        <v>810</v>
      </c>
      <c r="B151" s="5">
        <v>113.7</v>
      </c>
      <c r="C151" s="5">
        <v>107</v>
      </c>
      <c r="D151" s="5" t="s">
        <v>3</v>
      </c>
      <c r="E151" s="5" t="s">
        <v>3</v>
      </c>
    </row>
    <row r="152" spans="1:5" x14ac:dyDescent="0.25">
      <c r="A152" s="3" t="s">
        <v>51</v>
      </c>
      <c r="B152" s="5">
        <v>123.9</v>
      </c>
      <c r="C152" s="5">
        <v>116.4</v>
      </c>
      <c r="D152" s="5" t="s">
        <v>3</v>
      </c>
      <c r="E152" s="5" t="s">
        <v>3</v>
      </c>
    </row>
    <row r="153" spans="1:5" x14ac:dyDescent="0.25">
      <c r="A153" s="3" t="s">
        <v>52</v>
      </c>
      <c r="B153" s="10">
        <v>3307.6</v>
      </c>
      <c r="C153" s="10">
        <v>3393.4</v>
      </c>
      <c r="D153" s="5" t="s">
        <v>3</v>
      </c>
      <c r="E153" s="5" t="s">
        <v>3</v>
      </c>
    </row>
    <row r="154" spans="1:5" x14ac:dyDescent="0.25">
      <c r="A154" s="4" t="s">
        <v>55</v>
      </c>
      <c r="B154" s="5" t="s">
        <v>3</v>
      </c>
      <c r="C154" s="5" t="s">
        <v>3</v>
      </c>
      <c r="D154" s="5" t="s">
        <v>3</v>
      </c>
      <c r="E154" s="5" t="s">
        <v>3</v>
      </c>
    </row>
    <row r="155" spans="1:5" x14ac:dyDescent="0.25">
      <c r="A155" s="3" t="s">
        <v>61</v>
      </c>
      <c r="B155" s="10">
        <v>1757.6</v>
      </c>
      <c r="C155" s="10">
        <v>1747.4</v>
      </c>
      <c r="D155" s="5" t="s">
        <v>3</v>
      </c>
      <c r="E155" s="5" t="s">
        <v>3</v>
      </c>
    </row>
    <row r="156" spans="1:5" x14ac:dyDescent="0.25">
      <c r="A156" s="3" t="s">
        <v>63</v>
      </c>
      <c r="B156" s="10">
        <v>1757.6</v>
      </c>
      <c r="C156" s="10">
        <v>1747.4</v>
      </c>
      <c r="D156" s="5" t="s">
        <v>3</v>
      </c>
      <c r="E156" s="5" t="s">
        <v>3</v>
      </c>
    </row>
    <row r="157" spans="1:5" x14ac:dyDescent="0.25">
      <c r="A157" s="3" t="s">
        <v>64</v>
      </c>
      <c r="B157" s="10">
        <v>5065.2</v>
      </c>
      <c r="C157" s="10">
        <v>5140.8</v>
      </c>
      <c r="D157" s="5" t="s">
        <v>3</v>
      </c>
      <c r="E157" s="5" t="s">
        <v>3</v>
      </c>
    </row>
    <row r="158" spans="1:5" ht="60" x14ac:dyDescent="0.25">
      <c r="A158" s="3" t="s">
        <v>822</v>
      </c>
      <c r="B158" s="5" t="s">
        <v>3</v>
      </c>
      <c r="C158" s="5" t="s">
        <v>3</v>
      </c>
      <c r="D158" s="5" t="s">
        <v>3</v>
      </c>
      <c r="E158" s="5" t="s">
        <v>3</v>
      </c>
    </row>
    <row r="159" spans="1:5" x14ac:dyDescent="0.25">
      <c r="A159" s="4" t="s">
        <v>495</v>
      </c>
      <c r="B159" s="5" t="s">
        <v>3</v>
      </c>
      <c r="C159" s="5" t="s">
        <v>3</v>
      </c>
      <c r="D159" s="5" t="s">
        <v>3</v>
      </c>
      <c r="E159" s="5" t="s">
        <v>3</v>
      </c>
    </row>
    <row r="160" spans="1:5" x14ac:dyDescent="0.25">
      <c r="A160" s="3" t="s">
        <v>28</v>
      </c>
      <c r="B160" s="5">
        <v>37.9</v>
      </c>
      <c r="C160" s="5">
        <v>89.6</v>
      </c>
      <c r="D160" s="5">
        <v>60.6</v>
      </c>
      <c r="E160" s="5">
        <v>68.900000000000006</v>
      </c>
    </row>
    <row r="161" spans="1:5" ht="30" x14ac:dyDescent="0.25">
      <c r="A161" s="3" t="s">
        <v>496</v>
      </c>
      <c r="B161" s="5">
        <v>83.7</v>
      </c>
      <c r="C161" s="5">
        <v>73.3</v>
      </c>
      <c r="D161" s="5" t="s">
        <v>3</v>
      </c>
      <c r="E161" s="5" t="s">
        <v>3</v>
      </c>
    </row>
    <row r="162" spans="1:5" x14ac:dyDescent="0.25">
      <c r="A162" s="3" t="s">
        <v>30</v>
      </c>
      <c r="B162" s="5">
        <v>116.7</v>
      </c>
      <c r="C162" s="5">
        <v>93.1</v>
      </c>
      <c r="D162" s="5" t="s">
        <v>3</v>
      </c>
      <c r="E162" s="5" t="s">
        <v>3</v>
      </c>
    </row>
    <row r="163" spans="1:5" x14ac:dyDescent="0.25">
      <c r="A163" s="3" t="s">
        <v>31</v>
      </c>
      <c r="B163" s="5">
        <v>9.5</v>
      </c>
      <c r="C163" s="5">
        <v>4.2</v>
      </c>
      <c r="D163" s="5" t="s">
        <v>3</v>
      </c>
      <c r="E163" s="5" t="s">
        <v>3</v>
      </c>
    </row>
    <row r="164" spans="1:5" x14ac:dyDescent="0.25">
      <c r="A164" s="3" t="s">
        <v>32</v>
      </c>
      <c r="B164" s="5" t="s">
        <v>3</v>
      </c>
      <c r="C164" s="5">
        <v>0.2</v>
      </c>
      <c r="D164" s="5" t="s">
        <v>3</v>
      </c>
      <c r="E164" s="5" t="s">
        <v>3</v>
      </c>
    </row>
    <row r="165" spans="1:5" x14ac:dyDescent="0.25">
      <c r="A165" s="3" t="s">
        <v>33</v>
      </c>
      <c r="B165" s="5">
        <v>247.8</v>
      </c>
      <c r="C165" s="5">
        <v>260.39999999999998</v>
      </c>
      <c r="D165" s="5" t="s">
        <v>3</v>
      </c>
      <c r="E165" s="5" t="s">
        <v>3</v>
      </c>
    </row>
    <row r="166" spans="1:5" x14ac:dyDescent="0.25">
      <c r="A166" s="3" t="s">
        <v>34</v>
      </c>
      <c r="B166" s="5">
        <v>323.89999999999998</v>
      </c>
      <c r="C166" s="5">
        <v>323.3</v>
      </c>
      <c r="D166" s="5" t="s">
        <v>3</v>
      </c>
      <c r="E166" s="5" t="s">
        <v>3</v>
      </c>
    </row>
    <row r="167" spans="1:5" x14ac:dyDescent="0.25">
      <c r="A167" s="3" t="s">
        <v>35</v>
      </c>
      <c r="B167" s="5">
        <v>259.60000000000002</v>
      </c>
      <c r="C167" s="5">
        <v>266.60000000000002</v>
      </c>
      <c r="D167" s="5" t="s">
        <v>3</v>
      </c>
      <c r="E167" s="5" t="s">
        <v>3</v>
      </c>
    </row>
    <row r="168" spans="1:5" x14ac:dyDescent="0.25">
      <c r="A168" s="3" t="s">
        <v>36</v>
      </c>
      <c r="B168" s="5">
        <v>159.80000000000001</v>
      </c>
      <c r="C168" s="5">
        <v>166.6</v>
      </c>
      <c r="D168" s="5" t="s">
        <v>3</v>
      </c>
      <c r="E168" s="5" t="s">
        <v>3</v>
      </c>
    </row>
    <row r="169" spans="1:5" x14ac:dyDescent="0.25">
      <c r="A169" s="3" t="s">
        <v>37</v>
      </c>
      <c r="B169" s="5">
        <v>0.3</v>
      </c>
      <c r="C169" s="5" t="s">
        <v>3</v>
      </c>
      <c r="D169" s="5" t="s">
        <v>3</v>
      </c>
      <c r="E169" s="5" t="s">
        <v>3</v>
      </c>
    </row>
    <row r="170" spans="1:5" x14ac:dyDescent="0.25">
      <c r="A170" s="3" t="s">
        <v>38</v>
      </c>
      <c r="B170" s="5">
        <v>10.6</v>
      </c>
      <c r="C170" s="5">
        <v>15</v>
      </c>
      <c r="D170" s="5" t="s">
        <v>3</v>
      </c>
      <c r="E170" s="5" t="s">
        <v>3</v>
      </c>
    </row>
    <row r="171" spans="1:5" x14ac:dyDescent="0.25">
      <c r="A171" s="3" t="s">
        <v>39</v>
      </c>
      <c r="B171" s="7">
        <v>1002</v>
      </c>
      <c r="C171" s="10">
        <v>1031.9000000000001</v>
      </c>
      <c r="D171" s="5" t="s">
        <v>3</v>
      </c>
      <c r="E171" s="5" t="s">
        <v>3</v>
      </c>
    </row>
    <row r="172" spans="1:5" x14ac:dyDescent="0.25">
      <c r="A172" s="4" t="s">
        <v>40</v>
      </c>
      <c r="B172" s="5" t="s">
        <v>3</v>
      </c>
      <c r="C172" s="5" t="s">
        <v>3</v>
      </c>
      <c r="D172" s="5" t="s">
        <v>3</v>
      </c>
      <c r="E172" s="5" t="s">
        <v>3</v>
      </c>
    </row>
    <row r="173" spans="1:5" x14ac:dyDescent="0.25">
      <c r="A173" s="3" t="s">
        <v>42</v>
      </c>
      <c r="B173" s="5">
        <v>42.1</v>
      </c>
      <c r="C173" s="5">
        <v>26.9</v>
      </c>
      <c r="D173" s="5" t="s">
        <v>3</v>
      </c>
      <c r="E173" s="5" t="s">
        <v>3</v>
      </c>
    </row>
    <row r="174" spans="1:5" x14ac:dyDescent="0.25">
      <c r="A174" s="3" t="s">
        <v>44</v>
      </c>
      <c r="B174" s="5">
        <v>3.9</v>
      </c>
      <c r="C174" s="5">
        <v>4.9000000000000004</v>
      </c>
      <c r="D174" s="5" t="s">
        <v>3</v>
      </c>
      <c r="E174" s="5" t="s">
        <v>3</v>
      </c>
    </row>
    <row r="175" spans="1:5" x14ac:dyDescent="0.25">
      <c r="A175" s="3" t="s">
        <v>45</v>
      </c>
      <c r="B175" s="5">
        <v>8.8000000000000007</v>
      </c>
      <c r="C175" s="5">
        <v>11.4</v>
      </c>
      <c r="D175" s="5" t="s">
        <v>3</v>
      </c>
      <c r="E175" s="5" t="s">
        <v>3</v>
      </c>
    </row>
    <row r="176" spans="1:5" x14ac:dyDescent="0.25">
      <c r="A176" s="3" t="s">
        <v>46</v>
      </c>
      <c r="B176" s="5">
        <v>36.200000000000003</v>
      </c>
      <c r="C176" s="5">
        <v>35.9</v>
      </c>
      <c r="D176" s="5" t="s">
        <v>3</v>
      </c>
      <c r="E176" s="5" t="s">
        <v>3</v>
      </c>
    </row>
    <row r="177" spans="1:5" x14ac:dyDescent="0.25">
      <c r="A177" s="3" t="s">
        <v>47</v>
      </c>
      <c r="B177" s="5">
        <v>91</v>
      </c>
      <c r="C177" s="5">
        <v>79.099999999999994</v>
      </c>
      <c r="D177" s="5" t="s">
        <v>3</v>
      </c>
      <c r="E177" s="5" t="s">
        <v>3</v>
      </c>
    </row>
    <row r="178" spans="1:5" x14ac:dyDescent="0.25">
      <c r="A178" s="3" t="s">
        <v>819</v>
      </c>
      <c r="B178" s="5">
        <v>412.3</v>
      </c>
      <c r="C178" s="5">
        <v>428.6</v>
      </c>
      <c r="D178" s="5" t="s">
        <v>3</v>
      </c>
      <c r="E178" s="5" t="s">
        <v>3</v>
      </c>
    </row>
    <row r="179" spans="1:5" x14ac:dyDescent="0.25">
      <c r="A179" s="3" t="s">
        <v>49</v>
      </c>
      <c r="B179" s="5">
        <v>100.6</v>
      </c>
      <c r="C179" s="5">
        <v>104.7</v>
      </c>
      <c r="D179" s="5" t="s">
        <v>3</v>
      </c>
      <c r="E179" s="5" t="s">
        <v>3</v>
      </c>
    </row>
    <row r="180" spans="1:5" x14ac:dyDescent="0.25">
      <c r="A180" s="3" t="s">
        <v>32</v>
      </c>
      <c r="B180" s="5">
        <v>41.8</v>
      </c>
      <c r="C180" s="5">
        <v>43.6</v>
      </c>
      <c r="D180" s="5" t="s">
        <v>3</v>
      </c>
      <c r="E180" s="5" t="s">
        <v>3</v>
      </c>
    </row>
    <row r="181" spans="1:5" ht="30" x14ac:dyDescent="0.25">
      <c r="A181" s="3" t="s">
        <v>810</v>
      </c>
      <c r="B181" s="5">
        <v>8.8000000000000007</v>
      </c>
      <c r="C181" s="5">
        <v>9.1</v>
      </c>
      <c r="D181" s="5" t="s">
        <v>3</v>
      </c>
      <c r="E181" s="5" t="s">
        <v>3</v>
      </c>
    </row>
    <row r="182" spans="1:5" x14ac:dyDescent="0.25">
      <c r="A182" s="3" t="s">
        <v>51</v>
      </c>
      <c r="B182" s="5">
        <v>13</v>
      </c>
      <c r="C182" s="5">
        <v>20.9</v>
      </c>
      <c r="D182" s="5" t="s">
        <v>3</v>
      </c>
      <c r="E182" s="5" t="s">
        <v>3</v>
      </c>
    </row>
    <row r="183" spans="1:5" x14ac:dyDescent="0.25">
      <c r="A183" s="3" t="s">
        <v>52</v>
      </c>
      <c r="B183" s="5">
        <v>667.5</v>
      </c>
      <c r="C183" s="5">
        <v>686</v>
      </c>
      <c r="D183" s="5" t="s">
        <v>3</v>
      </c>
      <c r="E183" s="5" t="s">
        <v>3</v>
      </c>
    </row>
    <row r="184" spans="1:5" x14ac:dyDescent="0.25">
      <c r="A184" s="4" t="s">
        <v>55</v>
      </c>
      <c r="B184" s="5" t="s">
        <v>3</v>
      </c>
      <c r="C184" s="5" t="s">
        <v>3</v>
      </c>
      <c r="D184" s="5" t="s">
        <v>3</v>
      </c>
      <c r="E184" s="5" t="s">
        <v>3</v>
      </c>
    </row>
    <row r="185" spans="1:5" x14ac:dyDescent="0.25">
      <c r="A185" s="3" t="s">
        <v>61</v>
      </c>
      <c r="B185" s="5">
        <v>217.7</v>
      </c>
      <c r="C185" s="5">
        <v>226.5</v>
      </c>
      <c r="D185" s="5" t="s">
        <v>3</v>
      </c>
      <c r="E185" s="5" t="s">
        <v>3</v>
      </c>
    </row>
    <row r="186" spans="1:5" x14ac:dyDescent="0.25">
      <c r="A186" s="3" t="s">
        <v>62</v>
      </c>
      <c r="B186" s="5">
        <v>116.8</v>
      </c>
      <c r="C186" s="5">
        <v>119.4</v>
      </c>
      <c r="D186" s="5" t="s">
        <v>3</v>
      </c>
      <c r="E186" s="5" t="s">
        <v>3</v>
      </c>
    </row>
    <row r="187" spans="1:5" x14ac:dyDescent="0.25">
      <c r="A187" s="3" t="s">
        <v>63</v>
      </c>
      <c r="B187" s="5">
        <v>334.5</v>
      </c>
      <c r="C187" s="5">
        <v>345.9</v>
      </c>
      <c r="D187" s="5" t="s">
        <v>3</v>
      </c>
      <c r="E187" s="5" t="s">
        <v>3</v>
      </c>
    </row>
    <row r="188" spans="1:5" x14ac:dyDescent="0.25">
      <c r="A188" s="3" t="s">
        <v>64</v>
      </c>
      <c r="B188" s="7">
        <v>1002</v>
      </c>
      <c r="C188" s="10">
        <v>1031.9000000000001</v>
      </c>
      <c r="D188" s="5" t="s">
        <v>3</v>
      </c>
      <c r="E188" s="5" t="s">
        <v>3</v>
      </c>
    </row>
    <row r="189" spans="1:5" x14ac:dyDescent="0.25">
      <c r="A189" s="3" t="s">
        <v>491</v>
      </c>
      <c r="B189" s="5" t="s">
        <v>3</v>
      </c>
      <c r="C189" s="5" t="s">
        <v>3</v>
      </c>
      <c r="D189" s="5" t="s">
        <v>3</v>
      </c>
      <c r="E189" s="5" t="s">
        <v>3</v>
      </c>
    </row>
    <row r="190" spans="1:5" x14ac:dyDescent="0.25">
      <c r="A190" s="4" t="s">
        <v>495</v>
      </c>
      <c r="B190" s="5" t="s">
        <v>3</v>
      </c>
      <c r="C190" s="5" t="s">
        <v>3</v>
      </c>
      <c r="D190" s="5" t="s">
        <v>3</v>
      </c>
      <c r="E190" s="5" t="s">
        <v>3</v>
      </c>
    </row>
    <row r="191" spans="1:5" ht="30" x14ac:dyDescent="0.25">
      <c r="A191" s="3" t="s">
        <v>496</v>
      </c>
      <c r="B191" s="5">
        <v>-133.9</v>
      </c>
      <c r="C191" s="5">
        <v>-165.7</v>
      </c>
      <c r="D191" s="5" t="s">
        <v>3</v>
      </c>
      <c r="E191" s="5" t="s">
        <v>3</v>
      </c>
    </row>
    <row r="192" spans="1:5" x14ac:dyDescent="0.25">
      <c r="A192" s="3" t="s">
        <v>31</v>
      </c>
      <c r="B192" s="5">
        <v>-0.2</v>
      </c>
      <c r="C192" s="5" t="s">
        <v>3</v>
      </c>
      <c r="D192" s="5" t="s">
        <v>3</v>
      </c>
      <c r="E192" s="5" t="s">
        <v>3</v>
      </c>
    </row>
    <row r="193" spans="1:5" x14ac:dyDescent="0.25">
      <c r="A193" s="3" t="s">
        <v>32</v>
      </c>
      <c r="B193" s="5">
        <v>-2.7</v>
      </c>
      <c r="C193" s="5">
        <v>-2.7</v>
      </c>
      <c r="D193" s="5" t="s">
        <v>3</v>
      </c>
      <c r="E193" s="5" t="s">
        <v>3</v>
      </c>
    </row>
    <row r="194" spans="1:5" x14ac:dyDescent="0.25">
      <c r="A194" s="3" t="s">
        <v>33</v>
      </c>
      <c r="B194" s="5">
        <v>-136.80000000000001</v>
      </c>
      <c r="C194" s="5">
        <v>-168.4</v>
      </c>
      <c r="D194" s="5" t="s">
        <v>3</v>
      </c>
      <c r="E194" s="5" t="s">
        <v>3</v>
      </c>
    </row>
    <row r="195" spans="1:5" x14ac:dyDescent="0.25">
      <c r="A195" s="3" t="s">
        <v>816</v>
      </c>
      <c r="B195" s="10">
        <v>-1312.3</v>
      </c>
      <c r="C195" s="10">
        <v>-1328.6</v>
      </c>
      <c r="D195" s="5" t="s">
        <v>3</v>
      </c>
      <c r="E195" s="5" t="s">
        <v>3</v>
      </c>
    </row>
    <row r="196" spans="1:5" x14ac:dyDescent="0.25">
      <c r="A196" s="3" t="s">
        <v>817</v>
      </c>
      <c r="B196" s="10">
        <v>-2066.8000000000002</v>
      </c>
      <c r="C196" s="10">
        <v>-2060.6</v>
      </c>
      <c r="D196" s="5" t="s">
        <v>3</v>
      </c>
      <c r="E196" s="5" t="s">
        <v>3</v>
      </c>
    </row>
    <row r="197" spans="1:5" x14ac:dyDescent="0.25">
      <c r="A197" s="3" t="s">
        <v>39</v>
      </c>
      <c r="B197" s="10">
        <v>-3515.9</v>
      </c>
      <c r="C197" s="10">
        <v>-3557.6</v>
      </c>
      <c r="D197" s="5" t="s">
        <v>3</v>
      </c>
      <c r="E197" s="5" t="s">
        <v>3</v>
      </c>
    </row>
    <row r="198" spans="1:5" x14ac:dyDescent="0.25">
      <c r="A198" s="4" t="s">
        <v>40</v>
      </c>
      <c r="B198" s="5" t="s">
        <v>3</v>
      </c>
      <c r="C198" s="5" t="s">
        <v>3</v>
      </c>
      <c r="D198" s="5" t="s">
        <v>3</v>
      </c>
      <c r="E198" s="5" t="s">
        <v>3</v>
      </c>
    </row>
    <row r="199" spans="1:5" x14ac:dyDescent="0.25">
      <c r="A199" s="3" t="s">
        <v>42</v>
      </c>
      <c r="B199" s="5">
        <v>-133.9</v>
      </c>
      <c r="C199" s="5">
        <v>-165.7</v>
      </c>
      <c r="D199" s="5" t="s">
        <v>3</v>
      </c>
      <c r="E199" s="5" t="s">
        <v>3</v>
      </c>
    </row>
    <row r="200" spans="1:5" x14ac:dyDescent="0.25">
      <c r="A200" s="3" t="s">
        <v>44</v>
      </c>
      <c r="B200" s="5">
        <v>-0.2</v>
      </c>
      <c r="C200" s="5" t="s">
        <v>3</v>
      </c>
      <c r="D200" s="5" t="s">
        <v>3</v>
      </c>
      <c r="E200" s="5" t="s">
        <v>3</v>
      </c>
    </row>
    <row r="201" spans="1:5" x14ac:dyDescent="0.25">
      <c r="A201" s="3" t="s">
        <v>46</v>
      </c>
      <c r="B201" s="5">
        <v>-2.7</v>
      </c>
      <c r="C201" s="5">
        <v>-2.7</v>
      </c>
      <c r="D201" s="5" t="s">
        <v>3</v>
      </c>
      <c r="E201" s="5" t="s">
        <v>3</v>
      </c>
    </row>
    <row r="202" spans="1:5" x14ac:dyDescent="0.25">
      <c r="A202" s="3" t="s">
        <v>47</v>
      </c>
      <c r="B202" s="5">
        <v>-136.80000000000001</v>
      </c>
      <c r="C202" s="5">
        <v>-168.4</v>
      </c>
      <c r="D202" s="5" t="s">
        <v>3</v>
      </c>
      <c r="E202" s="5" t="s">
        <v>3</v>
      </c>
    </row>
    <row r="203" spans="1:5" x14ac:dyDescent="0.25">
      <c r="A203" s="3" t="s">
        <v>819</v>
      </c>
      <c r="B203" s="10">
        <v>-1312.3</v>
      </c>
      <c r="C203" s="10">
        <v>-1328.6</v>
      </c>
      <c r="D203" s="5" t="s">
        <v>3</v>
      </c>
      <c r="E203" s="5" t="s">
        <v>3</v>
      </c>
    </row>
    <row r="204" spans="1:5" x14ac:dyDescent="0.25">
      <c r="A204" s="3" t="s">
        <v>51</v>
      </c>
      <c r="B204" s="5">
        <v>-91.5</v>
      </c>
      <c r="C204" s="5">
        <v>-86.7</v>
      </c>
      <c r="D204" s="5" t="s">
        <v>3</v>
      </c>
      <c r="E204" s="5" t="s">
        <v>3</v>
      </c>
    </row>
    <row r="205" spans="1:5" x14ac:dyDescent="0.25">
      <c r="A205" s="3" t="s">
        <v>52</v>
      </c>
      <c r="B205" s="10">
        <v>-1540.6</v>
      </c>
      <c r="C205" s="10">
        <v>-1583.7</v>
      </c>
      <c r="D205" s="5" t="s">
        <v>3</v>
      </c>
      <c r="E205" s="5" t="s">
        <v>3</v>
      </c>
    </row>
    <row r="206" spans="1:5" x14ac:dyDescent="0.25">
      <c r="A206" s="4" t="s">
        <v>55</v>
      </c>
      <c r="B206" s="5" t="s">
        <v>3</v>
      </c>
      <c r="C206" s="5" t="s">
        <v>3</v>
      </c>
      <c r="D206" s="5" t="s">
        <v>3</v>
      </c>
      <c r="E206" s="5" t="s">
        <v>3</v>
      </c>
    </row>
    <row r="207" spans="1:5" x14ac:dyDescent="0.25">
      <c r="A207" s="3" t="s">
        <v>61</v>
      </c>
      <c r="B207" s="10">
        <v>-1975.3</v>
      </c>
      <c r="C207" s="10">
        <v>-1973.9</v>
      </c>
      <c r="D207" s="5" t="s">
        <v>3</v>
      </c>
      <c r="E207" s="5" t="s">
        <v>3</v>
      </c>
    </row>
    <row r="208" spans="1:5" x14ac:dyDescent="0.25">
      <c r="A208" s="3" t="s">
        <v>63</v>
      </c>
      <c r="B208" s="10">
        <v>-1975.3</v>
      </c>
      <c r="C208" s="10">
        <v>-1973.9</v>
      </c>
      <c r="D208" s="5" t="s">
        <v>3</v>
      </c>
      <c r="E208" s="5" t="s">
        <v>3</v>
      </c>
    </row>
    <row r="209" spans="1:5" x14ac:dyDescent="0.25">
      <c r="A209" s="3" t="s">
        <v>64</v>
      </c>
      <c r="B209" s="9">
        <v>-3515.9</v>
      </c>
      <c r="C209" s="9">
        <v>-3557.6</v>
      </c>
      <c r="D209" s="5" t="s">
        <v>3</v>
      </c>
      <c r="E209" s="5" t="s">
        <v>3</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3</v>
      </c>
      <c r="B1" s="8" t="s">
        <v>1</v>
      </c>
      <c r="C1" s="8"/>
    </row>
    <row r="2" spans="1:3" x14ac:dyDescent="0.25">
      <c r="A2" s="1" t="s">
        <v>25</v>
      </c>
      <c r="B2" s="1" t="s">
        <v>2</v>
      </c>
      <c r="C2" s="1" t="s">
        <v>78</v>
      </c>
    </row>
    <row r="3" spans="1:3" ht="45" x14ac:dyDescent="0.25">
      <c r="A3" s="4" t="s">
        <v>522</v>
      </c>
      <c r="B3" s="5" t="s">
        <v>3</v>
      </c>
      <c r="C3" s="5" t="s">
        <v>3</v>
      </c>
    </row>
    <row r="4" spans="1:3" x14ac:dyDescent="0.25">
      <c r="A4" s="3" t="s">
        <v>80</v>
      </c>
      <c r="B4" s="9">
        <v>993.7</v>
      </c>
      <c r="C4" s="9">
        <v>1061.2</v>
      </c>
    </row>
    <row r="5" spans="1:3" x14ac:dyDescent="0.25">
      <c r="A5" s="4" t="s">
        <v>81</v>
      </c>
      <c r="B5" s="5" t="s">
        <v>3</v>
      </c>
      <c r="C5" s="5" t="s">
        <v>3</v>
      </c>
    </row>
    <row r="6" spans="1:3" x14ac:dyDescent="0.25">
      <c r="A6" s="3" t="s">
        <v>82</v>
      </c>
      <c r="B6" s="5">
        <v>913.3</v>
      </c>
      <c r="C6" s="5">
        <v>909</v>
      </c>
    </row>
    <row r="7" spans="1:3" ht="30" x14ac:dyDescent="0.25">
      <c r="A7" s="3" t="s">
        <v>83</v>
      </c>
      <c r="B7" s="5">
        <v>73.599999999999994</v>
      </c>
      <c r="C7" s="5">
        <v>68.3</v>
      </c>
    </row>
    <row r="8" spans="1:3" ht="30" x14ac:dyDescent="0.25">
      <c r="A8" s="3" t="s">
        <v>84</v>
      </c>
      <c r="B8" s="5">
        <v>6.6</v>
      </c>
      <c r="C8" s="5">
        <v>10.1</v>
      </c>
    </row>
    <row r="9" spans="1:3" ht="30" x14ac:dyDescent="0.25">
      <c r="A9" s="3" t="s">
        <v>85</v>
      </c>
      <c r="B9" s="5">
        <v>0.6</v>
      </c>
      <c r="C9" s="5">
        <v>2.6</v>
      </c>
    </row>
    <row r="10" spans="1:3" x14ac:dyDescent="0.25">
      <c r="A10" s="3" t="s">
        <v>86</v>
      </c>
      <c r="B10" s="5">
        <v>994.1</v>
      </c>
      <c r="C10" s="5">
        <v>990</v>
      </c>
    </row>
    <row r="11" spans="1:3" x14ac:dyDescent="0.25">
      <c r="A11" s="3" t="s">
        <v>87</v>
      </c>
      <c r="B11" s="5">
        <v>-0.4</v>
      </c>
      <c r="C11" s="5">
        <v>71.2</v>
      </c>
    </row>
    <row r="12" spans="1:3" x14ac:dyDescent="0.25">
      <c r="A12" s="4" t="s">
        <v>525</v>
      </c>
      <c r="B12" s="5" t="s">
        <v>3</v>
      </c>
      <c r="C12" s="5" t="s">
        <v>3</v>
      </c>
    </row>
    <row r="13" spans="1:3" x14ac:dyDescent="0.25">
      <c r="A13" s="3" t="s">
        <v>526</v>
      </c>
      <c r="B13" s="5">
        <v>-18.3</v>
      </c>
      <c r="C13" s="5">
        <v>-18.3</v>
      </c>
    </row>
    <row r="14" spans="1:3" ht="30" x14ac:dyDescent="0.25">
      <c r="A14" s="3" t="s">
        <v>89</v>
      </c>
      <c r="B14" s="5" t="s">
        <v>3</v>
      </c>
      <c r="C14" s="5">
        <v>-78.5</v>
      </c>
    </row>
    <row r="15" spans="1:3" ht="30" x14ac:dyDescent="0.25">
      <c r="A15" s="3" t="s">
        <v>90</v>
      </c>
      <c r="B15" s="5" t="s">
        <v>3</v>
      </c>
      <c r="C15" s="5">
        <v>23.5</v>
      </c>
    </row>
    <row r="16" spans="1:3" x14ac:dyDescent="0.25">
      <c r="A16" s="3" t="s">
        <v>530</v>
      </c>
      <c r="B16" s="5">
        <v>0.4</v>
      </c>
      <c r="C16" s="5">
        <v>0.1</v>
      </c>
    </row>
    <row r="17" spans="1:3" x14ac:dyDescent="0.25">
      <c r="A17" s="3" t="s">
        <v>92</v>
      </c>
      <c r="B17" s="5">
        <v>-18.3</v>
      </c>
      <c r="C17" s="5">
        <v>-2</v>
      </c>
    </row>
    <row r="18" spans="1:3" ht="30" x14ac:dyDescent="0.25">
      <c r="A18" s="3" t="s">
        <v>93</v>
      </c>
      <c r="B18" s="5">
        <v>-7.7</v>
      </c>
      <c r="C18" s="5">
        <v>0.8</v>
      </c>
    </row>
    <row r="19" spans="1:3" x14ac:dyDescent="0.25">
      <c r="A19" s="3" t="s">
        <v>94</v>
      </c>
      <c r="B19" s="5">
        <v>-10.6</v>
      </c>
      <c r="C19" s="5">
        <v>-2.8</v>
      </c>
    </row>
    <row r="20" spans="1:3" ht="30" x14ac:dyDescent="0.25">
      <c r="A20" s="3" t="s">
        <v>95</v>
      </c>
      <c r="B20" s="5">
        <v>1</v>
      </c>
      <c r="C20" s="5">
        <v>0.7</v>
      </c>
    </row>
    <row r="21" spans="1:3" x14ac:dyDescent="0.25">
      <c r="A21" s="3" t="s">
        <v>96</v>
      </c>
      <c r="B21" s="5">
        <v>-11.6</v>
      </c>
      <c r="C21" s="5">
        <v>-3.5</v>
      </c>
    </row>
    <row r="22" spans="1:3" ht="30" x14ac:dyDescent="0.25">
      <c r="A22" s="3" t="s">
        <v>117</v>
      </c>
      <c r="B22" s="5">
        <v>-24.9</v>
      </c>
      <c r="C22" s="5">
        <v>-11.2</v>
      </c>
    </row>
    <row r="23" spans="1:3" ht="60" x14ac:dyDescent="0.25">
      <c r="A23" s="3" t="s">
        <v>814</v>
      </c>
      <c r="B23" s="5" t="s">
        <v>3</v>
      </c>
      <c r="C23" s="5" t="s">
        <v>3</v>
      </c>
    </row>
    <row r="24" spans="1:3" x14ac:dyDescent="0.25">
      <c r="A24" s="4" t="s">
        <v>525</v>
      </c>
      <c r="B24" s="5" t="s">
        <v>3</v>
      </c>
      <c r="C24" s="5" t="s">
        <v>3</v>
      </c>
    </row>
    <row r="25" spans="1:3" x14ac:dyDescent="0.25">
      <c r="A25" s="3" t="s">
        <v>96</v>
      </c>
      <c r="B25" s="5" t="s">
        <v>3</v>
      </c>
      <c r="C25" s="5">
        <v>17.8</v>
      </c>
    </row>
    <row r="26" spans="1:3" ht="30" x14ac:dyDescent="0.25">
      <c r="A26" s="3" t="s">
        <v>815</v>
      </c>
      <c r="B26" s="5" t="s">
        <v>3</v>
      </c>
      <c r="C26" s="5" t="s">
        <v>3</v>
      </c>
    </row>
    <row r="27" spans="1:3" x14ac:dyDescent="0.25">
      <c r="A27" s="4" t="s">
        <v>81</v>
      </c>
      <c r="B27" s="5" t="s">
        <v>3</v>
      </c>
      <c r="C27" s="5" t="s">
        <v>3</v>
      </c>
    </row>
    <row r="28" spans="1:3" ht="30" x14ac:dyDescent="0.25">
      <c r="A28" s="3" t="s">
        <v>83</v>
      </c>
      <c r="B28" s="5">
        <v>10.9</v>
      </c>
      <c r="C28" s="5">
        <v>8.1999999999999993</v>
      </c>
    </row>
    <row r="29" spans="1:3" ht="30" x14ac:dyDescent="0.25">
      <c r="A29" s="3" t="s">
        <v>84</v>
      </c>
      <c r="B29" s="5">
        <v>4.5999999999999996</v>
      </c>
      <c r="C29" s="5">
        <v>9.1</v>
      </c>
    </row>
    <row r="30" spans="1:3" x14ac:dyDescent="0.25">
      <c r="A30" s="3" t="s">
        <v>86</v>
      </c>
      <c r="B30" s="5">
        <v>15.5</v>
      </c>
      <c r="C30" s="5">
        <v>17.3</v>
      </c>
    </row>
    <row r="31" spans="1:3" x14ac:dyDescent="0.25">
      <c r="A31" s="3" t="s">
        <v>87</v>
      </c>
      <c r="B31" s="5">
        <v>-15.5</v>
      </c>
      <c r="C31" s="5">
        <v>-17.3</v>
      </c>
    </row>
    <row r="32" spans="1:3" x14ac:dyDescent="0.25">
      <c r="A32" s="4" t="s">
        <v>525</v>
      </c>
      <c r="B32" s="5" t="s">
        <v>3</v>
      </c>
      <c r="C32" s="5" t="s">
        <v>3</v>
      </c>
    </row>
    <row r="33" spans="1:3" x14ac:dyDescent="0.25">
      <c r="A33" s="3" t="s">
        <v>526</v>
      </c>
      <c r="B33" s="5">
        <v>7.8</v>
      </c>
      <c r="C33" s="5">
        <v>-16.5</v>
      </c>
    </row>
    <row r="34" spans="1:3" ht="30" x14ac:dyDescent="0.25">
      <c r="A34" s="3" t="s">
        <v>89</v>
      </c>
      <c r="B34" s="5" t="s">
        <v>3</v>
      </c>
      <c r="C34" s="5">
        <v>-66.099999999999994</v>
      </c>
    </row>
    <row r="35" spans="1:3" x14ac:dyDescent="0.25">
      <c r="A35" s="3" t="s">
        <v>530</v>
      </c>
      <c r="B35" s="5">
        <v>-0.1</v>
      </c>
      <c r="C35" s="5">
        <v>-0.1</v>
      </c>
    </row>
    <row r="36" spans="1:3" x14ac:dyDescent="0.25">
      <c r="A36" s="3" t="s">
        <v>531</v>
      </c>
      <c r="B36" s="5">
        <v>-6.1</v>
      </c>
      <c r="C36" s="5">
        <v>66</v>
      </c>
    </row>
    <row r="37" spans="1:3" x14ac:dyDescent="0.25">
      <c r="A37" s="3" t="s">
        <v>92</v>
      </c>
      <c r="B37" s="5">
        <v>-13.9</v>
      </c>
      <c r="C37" s="5">
        <v>-34</v>
      </c>
    </row>
    <row r="38" spans="1:3" ht="30" x14ac:dyDescent="0.25">
      <c r="A38" s="3" t="s">
        <v>93</v>
      </c>
      <c r="B38" s="5">
        <v>-2.2999999999999998</v>
      </c>
      <c r="C38" s="5">
        <v>-30.5</v>
      </c>
    </row>
    <row r="39" spans="1:3" x14ac:dyDescent="0.25">
      <c r="A39" s="3" t="s">
        <v>94</v>
      </c>
      <c r="B39" s="5">
        <v>-11.6</v>
      </c>
      <c r="C39" s="5">
        <v>-3.5</v>
      </c>
    </row>
    <row r="40" spans="1:3" x14ac:dyDescent="0.25">
      <c r="A40" s="3" t="s">
        <v>96</v>
      </c>
      <c r="B40" s="5">
        <v>-11.6</v>
      </c>
      <c r="C40" s="5">
        <v>-3.5</v>
      </c>
    </row>
    <row r="41" spans="1:3" ht="30" x14ac:dyDescent="0.25">
      <c r="A41" s="3" t="s">
        <v>117</v>
      </c>
      <c r="B41" s="5">
        <v>-24.9</v>
      </c>
      <c r="C41" s="5">
        <v>-11.2</v>
      </c>
    </row>
    <row r="42" spans="1:3" ht="45" x14ac:dyDescent="0.25">
      <c r="A42" s="3" t="s">
        <v>818</v>
      </c>
      <c r="B42" s="5" t="s">
        <v>3</v>
      </c>
      <c r="C42" s="5" t="s">
        <v>3</v>
      </c>
    </row>
    <row r="43" spans="1:3" x14ac:dyDescent="0.25">
      <c r="A43" s="4" t="s">
        <v>525</v>
      </c>
      <c r="B43" s="5" t="s">
        <v>3</v>
      </c>
      <c r="C43" s="5" t="s">
        <v>3</v>
      </c>
    </row>
    <row r="44" spans="1:3" x14ac:dyDescent="0.25">
      <c r="A44" s="3" t="s">
        <v>526</v>
      </c>
      <c r="B44" s="5">
        <v>-21.4</v>
      </c>
      <c r="C44" s="5">
        <v>-8</v>
      </c>
    </row>
    <row r="45" spans="1:3" ht="30" x14ac:dyDescent="0.25">
      <c r="A45" s="3" t="s">
        <v>89</v>
      </c>
      <c r="B45" s="5" t="s">
        <v>3</v>
      </c>
      <c r="C45" s="5">
        <v>-12.4</v>
      </c>
    </row>
    <row r="46" spans="1:3" x14ac:dyDescent="0.25">
      <c r="A46" s="3" t="s">
        <v>531</v>
      </c>
      <c r="B46" s="5">
        <v>-28.3</v>
      </c>
      <c r="C46" s="5">
        <v>24.5</v>
      </c>
    </row>
    <row r="47" spans="1:3" x14ac:dyDescent="0.25">
      <c r="A47" s="3" t="s">
        <v>92</v>
      </c>
      <c r="B47" s="5">
        <v>-49.7</v>
      </c>
      <c r="C47" s="5">
        <v>4.0999999999999996</v>
      </c>
    </row>
    <row r="48" spans="1:3" ht="30" x14ac:dyDescent="0.25">
      <c r="A48" s="3" t="s">
        <v>93</v>
      </c>
      <c r="B48" s="5">
        <v>-6.2</v>
      </c>
      <c r="C48" s="5">
        <v>-6.2</v>
      </c>
    </row>
    <row r="49" spans="1:3" x14ac:dyDescent="0.25">
      <c r="A49" s="3" t="s">
        <v>94</v>
      </c>
      <c r="B49" s="5">
        <v>-43.5</v>
      </c>
      <c r="C49" s="5">
        <v>10.3</v>
      </c>
    </row>
    <row r="50" spans="1:3" x14ac:dyDescent="0.25">
      <c r="A50" s="3" t="s">
        <v>96</v>
      </c>
      <c r="B50" s="5">
        <v>-43.5</v>
      </c>
      <c r="C50" s="5">
        <v>10.3</v>
      </c>
    </row>
    <row r="51" spans="1:3" ht="30" x14ac:dyDescent="0.25">
      <c r="A51" s="3" t="s">
        <v>117</v>
      </c>
      <c r="B51" s="5">
        <v>-88.1</v>
      </c>
      <c r="C51" s="5" t="s">
        <v>3</v>
      </c>
    </row>
    <row r="52" spans="1:3" ht="60" x14ac:dyDescent="0.25">
      <c r="A52" s="3" t="s">
        <v>820</v>
      </c>
      <c r="B52" s="5" t="s">
        <v>3</v>
      </c>
      <c r="C52" s="5" t="s">
        <v>3</v>
      </c>
    </row>
    <row r="53" spans="1:3" ht="45" x14ac:dyDescent="0.25">
      <c r="A53" s="4" t="s">
        <v>522</v>
      </c>
      <c r="B53" s="5" t="s">
        <v>3</v>
      </c>
      <c r="C53" s="5" t="s">
        <v>3</v>
      </c>
    </row>
    <row r="54" spans="1:3" x14ac:dyDescent="0.25">
      <c r="A54" s="3" t="s">
        <v>80</v>
      </c>
      <c r="B54" s="5">
        <v>903.7</v>
      </c>
      <c r="C54" s="5">
        <v>970</v>
      </c>
    </row>
    <row r="55" spans="1:3" x14ac:dyDescent="0.25">
      <c r="A55" s="4" t="s">
        <v>81</v>
      </c>
      <c r="B55" s="5" t="s">
        <v>3</v>
      </c>
      <c r="C55" s="5" t="s">
        <v>3</v>
      </c>
    </row>
    <row r="56" spans="1:3" x14ac:dyDescent="0.25">
      <c r="A56" s="3" t="s">
        <v>82</v>
      </c>
      <c r="B56" s="5">
        <v>843.4</v>
      </c>
      <c r="C56" s="5">
        <v>832.4</v>
      </c>
    </row>
    <row r="57" spans="1:3" ht="30" x14ac:dyDescent="0.25">
      <c r="A57" s="3" t="s">
        <v>83</v>
      </c>
      <c r="B57" s="5">
        <v>42.8</v>
      </c>
      <c r="C57" s="5">
        <v>42.5</v>
      </c>
    </row>
    <row r="58" spans="1:3" ht="30" x14ac:dyDescent="0.25">
      <c r="A58" s="3" t="s">
        <v>84</v>
      </c>
      <c r="B58" s="5">
        <v>1.4</v>
      </c>
      <c r="C58" s="5">
        <v>0.7</v>
      </c>
    </row>
    <row r="59" spans="1:3" ht="30" x14ac:dyDescent="0.25">
      <c r="A59" s="3" t="s">
        <v>85</v>
      </c>
      <c r="B59" s="5">
        <v>0.4</v>
      </c>
      <c r="C59" s="5">
        <v>2.6</v>
      </c>
    </row>
    <row r="60" spans="1:3" x14ac:dyDescent="0.25">
      <c r="A60" s="3" t="s">
        <v>86</v>
      </c>
      <c r="B60" s="5">
        <v>888</v>
      </c>
      <c r="C60" s="5">
        <v>878.2</v>
      </c>
    </row>
    <row r="61" spans="1:3" x14ac:dyDescent="0.25">
      <c r="A61" s="3" t="s">
        <v>87</v>
      </c>
      <c r="B61" s="5">
        <v>15.7</v>
      </c>
      <c r="C61" s="5">
        <v>91.8</v>
      </c>
    </row>
    <row r="62" spans="1:3" x14ac:dyDescent="0.25">
      <c r="A62" s="4" t="s">
        <v>525</v>
      </c>
      <c r="B62" s="5" t="s">
        <v>3</v>
      </c>
      <c r="C62" s="5" t="s">
        <v>3</v>
      </c>
    </row>
    <row r="63" spans="1:3" x14ac:dyDescent="0.25">
      <c r="A63" s="3" t="s">
        <v>526</v>
      </c>
      <c r="B63" s="5">
        <v>0.6</v>
      </c>
      <c r="C63" s="5">
        <v>11.9</v>
      </c>
    </row>
    <row r="64" spans="1:3" ht="30" x14ac:dyDescent="0.25">
      <c r="A64" s="3" t="s">
        <v>90</v>
      </c>
      <c r="B64" s="5" t="s">
        <v>3</v>
      </c>
      <c r="C64" s="5">
        <v>23.5</v>
      </c>
    </row>
    <row r="65" spans="1:3" x14ac:dyDescent="0.25">
      <c r="A65" s="3" t="s">
        <v>530</v>
      </c>
      <c r="B65" s="5">
        <v>-0.1</v>
      </c>
      <c r="C65" s="5" t="s">
        <v>3</v>
      </c>
    </row>
    <row r="66" spans="1:3" x14ac:dyDescent="0.25">
      <c r="A66" s="3" t="s">
        <v>531</v>
      </c>
      <c r="B66" s="5">
        <v>3</v>
      </c>
      <c r="C66" s="5">
        <v>2.4</v>
      </c>
    </row>
    <row r="67" spans="1:3" x14ac:dyDescent="0.25">
      <c r="A67" s="3" t="s">
        <v>92</v>
      </c>
      <c r="B67" s="5">
        <v>19.2</v>
      </c>
      <c r="C67" s="5">
        <v>129.6</v>
      </c>
    </row>
    <row r="68" spans="1:3" ht="30" x14ac:dyDescent="0.25">
      <c r="A68" s="3" t="s">
        <v>93</v>
      </c>
      <c r="B68" s="5">
        <v>2</v>
      </c>
      <c r="C68" s="5">
        <v>40.1</v>
      </c>
    </row>
    <row r="69" spans="1:3" x14ac:dyDescent="0.25">
      <c r="A69" s="3" t="s">
        <v>94</v>
      </c>
      <c r="B69" s="5">
        <v>17.2</v>
      </c>
      <c r="C69" s="5">
        <v>89.5</v>
      </c>
    </row>
    <row r="70" spans="1:3" x14ac:dyDescent="0.25">
      <c r="A70" s="3" t="s">
        <v>96</v>
      </c>
      <c r="B70" s="5">
        <v>17.2</v>
      </c>
      <c r="C70" s="5">
        <v>89.5</v>
      </c>
    </row>
    <row r="71" spans="1:3" ht="30" x14ac:dyDescent="0.25">
      <c r="A71" s="3" t="s">
        <v>117</v>
      </c>
      <c r="B71" s="5">
        <v>-26.6</v>
      </c>
      <c r="C71" s="5">
        <v>89.1</v>
      </c>
    </row>
    <row r="72" spans="1:3" ht="60" x14ac:dyDescent="0.25">
      <c r="A72" s="3" t="s">
        <v>821</v>
      </c>
      <c r="B72" s="5" t="s">
        <v>3</v>
      </c>
      <c r="C72" s="5" t="s">
        <v>3</v>
      </c>
    </row>
    <row r="73" spans="1:3" ht="45" x14ac:dyDescent="0.25">
      <c r="A73" s="4" t="s">
        <v>522</v>
      </c>
      <c r="B73" s="5" t="s">
        <v>3</v>
      </c>
      <c r="C73" s="5" t="s">
        <v>3</v>
      </c>
    </row>
    <row r="74" spans="1:3" x14ac:dyDescent="0.25">
      <c r="A74" s="3" t="s">
        <v>80</v>
      </c>
      <c r="B74" s="5">
        <v>905.6</v>
      </c>
      <c r="C74" s="5">
        <v>971.7</v>
      </c>
    </row>
    <row r="75" spans="1:3" x14ac:dyDescent="0.25">
      <c r="A75" s="4" t="s">
        <v>81</v>
      </c>
      <c r="B75" s="5" t="s">
        <v>3</v>
      </c>
      <c r="C75" s="5" t="s">
        <v>3</v>
      </c>
    </row>
    <row r="76" spans="1:3" x14ac:dyDescent="0.25">
      <c r="A76" s="3" t="s">
        <v>82</v>
      </c>
      <c r="B76" s="5">
        <v>845.3</v>
      </c>
      <c r="C76" s="5">
        <v>834.9</v>
      </c>
    </row>
    <row r="77" spans="1:3" ht="30" x14ac:dyDescent="0.25">
      <c r="A77" s="3" t="s">
        <v>83</v>
      </c>
      <c r="B77" s="5">
        <v>42.8</v>
      </c>
      <c r="C77" s="5">
        <v>41.7</v>
      </c>
    </row>
    <row r="78" spans="1:3" ht="30" x14ac:dyDescent="0.25">
      <c r="A78" s="3" t="s">
        <v>84</v>
      </c>
      <c r="B78" s="5">
        <v>1.4</v>
      </c>
      <c r="C78" s="5">
        <v>0.7</v>
      </c>
    </row>
    <row r="79" spans="1:3" ht="30" x14ac:dyDescent="0.25">
      <c r="A79" s="3" t="s">
        <v>85</v>
      </c>
      <c r="B79" s="5">
        <v>0.4</v>
      </c>
      <c r="C79" s="5">
        <v>2.6</v>
      </c>
    </row>
    <row r="80" spans="1:3" x14ac:dyDescent="0.25">
      <c r="A80" s="3" t="s">
        <v>86</v>
      </c>
      <c r="B80" s="5">
        <v>889.9</v>
      </c>
      <c r="C80" s="5">
        <v>879.9</v>
      </c>
    </row>
    <row r="81" spans="1:3" x14ac:dyDescent="0.25">
      <c r="A81" s="3" t="s">
        <v>87</v>
      </c>
      <c r="B81" s="5">
        <v>15.7</v>
      </c>
      <c r="C81" s="5">
        <v>91.8</v>
      </c>
    </row>
    <row r="82" spans="1:3" x14ac:dyDescent="0.25">
      <c r="A82" s="4" t="s">
        <v>525</v>
      </c>
      <c r="B82" s="5" t="s">
        <v>3</v>
      </c>
      <c r="C82" s="5" t="s">
        <v>3</v>
      </c>
    </row>
    <row r="83" spans="1:3" x14ac:dyDescent="0.25">
      <c r="A83" s="3" t="s">
        <v>526</v>
      </c>
      <c r="B83" s="5">
        <v>-20.9</v>
      </c>
      <c r="C83" s="5">
        <v>3.8</v>
      </c>
    </row>
    <row r="84" spans="1:3" ht="30" x14ac:dyDescent="0.25">
      <c r="A84" s="3" t="s">
        <v>89</v>
      </c>
      <c r="B84" s="5" t="s">
        <v>3</v>
      </c>
      <c r="C84" s="5">
        <v>-12.4</v>
      </c>
    </row>
    <row r="85" spans="1:3" ht="30" x14ac:dyDescent="0.25">
      <c r="A85" s="3" t="s">
        <v>90</v>
      </c>
      <c r="B85" s="5" t="s">
        <v>3</v>
      </c>
      <c r="C85" s="5">
        <v>23.5</v>
      </c>
    </row>
    <row r="86" spans="1:3" x14ac:dyDescent="0.25">
      <c r="A86" s="3" t="s">
        <v>531</v>
      </c>
      <c r="B86" s="5">
        <v>3</v>
      </c>
      <c r="C86" s="5">
        <v>2.4</v>
      </c>
    </row>
    <row r="87" spans="1:3" x14ac:dyDescent="0.25">
      <c r="A87" s="3" t="s">
        <v>92</v>
      </c>
      <c r="B87" s="5">
        <v>-2.2000000000000002</v>
      </c>
      <c r="C87" s="5">
        <v>109.1</v>
      </c>
    </row>
    <row r="88" spans="1:3" ht="30" x14ac:dyDescent="0.25">
      <c r="A88" s="3" t="s">
        <v>93</v>
      </c>
      <c r="B88" s="5">
        <v>-4.2</v>
      </c>
      <c r="C88" s="5">
        <v>33.9</v>
      </c>
    </row>
    <row r="89" spans="1:3" x14ac:dyDescent="0.25">
      <c r="A89" s="3" t="s">
        <v>94</v>
      </c>
      <c r="B89" s="5">
        <v>2</v>
      </c>
      <c r="C89" s="5">
        <v>75.2</v>
      </c>
    </row>
    <row r="90" spans="1:3" x14ac:dyDescent="0.25">
      <c r="A90" s="3" t="s">
        <v>96</v>
      </c>
      <c r="B90" s="5">
        <v>2</v>
      </c>
      <c r="C90" s="5">
        <v>75.2</v>
      </c>
    </row>
    <row r="91" spans="1:3" ht="30" x14ac:dyDescent="0.25">
      <c r="A91" s="3" t="s">
        <v>117</v>
      </c>
      <c r="B91" s="5">
        <v>-41.8</v>
      </c>
      <c r="C91" s="5">
        <v>89.1</v>
      </c>
    </row>
    <row r="92" spans="1:3" ht="60" x14ac:dyDescent="0.25">
      <c r="A92" s="3" t="s">
        <v>822</v>
      </c>
      <c r="B92" s="5" t="s">
        <v>3</v>
      </c>
      <c r="C92" s="5" t="s">
        <v>3</v>
      </c>
    </row>
    <row r="93" spans="1:3" ht="45" x14ac:dyDescent="0.25">
      <c r="A93" s="4" t="s">
        <v>522</v>
      </c>
      <c r="B93" s="5" t="s">
        <v>3</v>
      </c>
      <c r="C93" s="5" t="s">
        <v>3</v>
      </c>
    </row>
    <row r="94" spans="1:3" x14ac:dyDescent="0.25">
      <c r="A94" s="3" t="s">
        <v>80</v>
      </c>
      <c r="B94" s="5">
        <v>143.4</v>
      </c>
      <c r="C94" s="5">
        <v>135.6</v>
      </c>
    </row>
    <row r="95" spans="1:3" x14ac:dyDescent="0.25">
      <c r="A95" s="4" t="s">
        <v>81</v>
      </c>
      <c r="B95" s="5" t="s">
        <v>3</v>
      </c>
      <c r="C95" s="5" t="s">
        <v>3</v>
      </c>
    </row>
    <row r="96" spans="1:3" x14ac:dyDescent="0.25">
      <c r="A96" s="3" t="s">
        <v>82</v>
      </c>
      <c r="B96" s="5">
        <v>123.3</v>
      </c>
      <c r="C96" s="5">
        <v>120.2</v>
      </c>
    </row>
    <row r="97" spans="1:3" ht="30" x14ac:dyDescent="0.25">
      <c r="A97" s="3" t="s">
        <v>83</v>
      </c>
      <c r="B97" s="5">
        <v>19.899999999999999</v>
      </c>
      <c r="C97" s="5">
        <v>18.399999999999999</v>
      </c>
    </row>
    <row r="98" spans="1:3" ht="30" x14ac:dyDescent="0.25">
      <c r="A98" s="3" t="s">
        <v>84</v>
      </c>
      <c r="B98" s="5">
        <v>0.6</v>
      </c>
      <c r="C98" s="5">
        <v>0.3</v>
      </c>
    </row>
    <row r="99" spans="1:3" ht="30" x14ac:dyDescent="0.25">
      <c r="A99" s="3" t="s">
        <v>85</v>
      </c>
      <c r="B99" s="5">
        <v>0.2</v>
      </c>
      <c r="C99" s="5" t="s">
        <v>3</v>
      </c>
    </row>
    <row r="100" spans="1:3" x14ac:dyDescent="0.25">
      <c r="A100" s="3" t="s">
        <v>86</v>
      </c>
      <c r="B100" s="5">
        <v>144</v>
      </c>
      <c r="C100" s="5">
        <v>138.9</v>
      </c>
    </row>
    <row r="101" spans="1:3" x14ac:dyDescent="0.25">
      <c r="A101" s="3" t="s">
        <v>87</v>
      </c>
      <c r="B101" s="5">
        <v>-0.6</v>
      </c>
      <c r="C101" s="5">
        <v>-3.3</v>
      </c>
    </row>
    <row r="102" spans="1:3" x14ac:dyDescent="0.25">
      <c r="A102" s="4" t="s">
        <v>525</v>
      </c>
      <c r="B102" s="5" t="s">
        <v>3</v>
      </c>
      <c r="C102" s="5" t="s">
        <v>3</v>
      </c>
    </row>
    <row r="103" spans="1:3" x14ac:dyDescent="0.25">
      <c r="A103" s="3" t="s">
        <v>526</v>
      </c>
      <c r="B103" s="5">
        <v>-5.2</v>
      </c>
      <c r="C103" s="5">
        <v>-5.6</v>
      </c>
    </row>
    <row r="104" spans="1:3" x14ac:dyDescent="0.25">
      <c r="A104" s="3" t="s">
        <v>530</v>
      </c>
      <c r="B104" s="5">
        <v>0.5</v>
      </c>
      <c r="C104" s="5">
        <v>0.2</v>
      </c>
    </row>
    <row r="105" spans="1:3" x14ac:dyDescent="0.25">
      <c r="A105" s="3" t="s">
        <v>92</v>
      </c>
      <c r="B105" s="5">
        <v>-5.3</v>
      </c>
      <c r="C105" s="5">
        <v>-8.6999999999999993</v>
      </c>
    </row>
    <row r="106" spans="1:3" ht="30" x14ac:dyDescent="0.25">
      <c r="A106" s="3" t="s">
        <v>93</v>
      </c>
      <c r="B106" s="5">
        <v>-1.2</v>
      </c>
      <c r="C106" s="5">
        <v>-2.6</v>
      </c>
    </row>
    <row r="107" spans="1:3" x14ac:dyDescent="0.25">
      <c r="A107" s="3" t="s">
        <v>94</v>
      </c>
      <c r="B107" s="5">
        <v>-4.0999999999999996</v>
      </c>
      <c r="C107" s="5">
        <v>-6.1</v>
      </c>
    </row>
    <row r="108" spans="1:3" ht="30" x14ac:dyDescent="0.25">
      <c r="A108" s="3" t="s">
        <v>95</v>
      </c>
      <c r="B108" s="5">
        <v>1</v>
      </c>
      <c r="C108" s="5">
        <v>0.7</v>
      </c>
    </row>
    <row r="109" spans="1:3" x14ac:dyDescent="0.25">
      <c r="A109" s="3" t="s">
        <v>96</v>
      </c>
      <c r="B109" s="5">
        <v>-5.0999999999999996</v>
      </c>
      <c r="C109" s="5">
        <v>-6.8</v>
      </c>
    </row>
    <row r="110" spans="1:3" ht="30" x14ac:dyDescent="0.25">
      <c r="A110" s="3" t="s">
        <v>117</v>
      </c>
      <c r="B110" s="5">
        <v>-9.8000000000000007</v>
      </c>
      <c r="C110" s="5">
        <v>-9.1999999999999993</v>
      </c>
    </row>
    <row r="111" spans="1:3" x14ac:dyDescent="0.25">
      <c r="A111" s="3" t="s">
        <v>491</v>
      </c>
      <c r="B111" s="5" t="s">
        <v>3</v>
      </c>
      <c r="C111" s="5" t="s">
        <v>3</v>
      </c>
    </row>
    <row r="112" spans="1:3" ht="45" x14ac:dyDescent="0.25">
      <c r="A112" s="4" t="s">
        <v>522</v>
      </c>
      <c r="B112" s="5" t="s">
        <v>3</v>
      </c>
      <c r="C112" s="5" t="s">
        <v>3</v>
      </c>
    </row>
    <row r="113" spans="1:3" x14ac:dyDescent="0.25">
      <c r="A113" s="3" t="s">
        <v>80</v>
      </c>
      <c r="B113" s="5">
        <v>-55.3</v>
      </c>
      <c r="C113" s="5">
        <v>-46.1</v>
      </c>
    </row>
    <row r="114" spans="1:3" x14ac:dyDescent="0.25">
      <c r="A114" s="4" t="s">
        <v>81</v>
      </c>
      <c r="B114" s="5" t="s">
        <v>3</v>
      </c>
      <c r="C114" s="5" t="s">
        <v>3</v>
      </c>
    </row>
    <row r="115" spans="1:3" x14ac:dyDescent="0.25">
      <c r="A115" s="3" t="s">
        <v>82</v>
      </c>
      <c r="B115" s="5">
        <v>-55.3</v>
      </c>
      <c r="C115" s="5">
        <v>-46.1</v>
      </c>
    </row>
    <row r="116" spans="1:3" x14ac:dyDescent="0.25">
      <c r="A116" s="3" t="s">
        <v>86</v>
      </c>
      <c r="B116" s="5">
        <v>-55.3</v>
      </c>
      <c r="C116" s="5">
        <v>-46.1</v>
      </c>
    </row>
    <row r="117" spans="1:3" x14ac:dyDescent="0.25">
      <c r="A117" s="4" t="s">
        <v>525</v>
      </c>
      <c r="B117" s="5" t="s">
        <v>3</v>
      </c>
      <c r="C117" s="5" t="s">
        <v>3</v>
      </c>
    </row>
    <row r="118" spans="1:3" x14ac:dyDescent="0.25">
      <c r="A118" s="3" t="s">
        <v>531</v>
      </c>
      <c r="B118" s="5">
        <v>3.1</v>
      </c>
      <c r="C118" s="5">
        <v>-68.400000000000006</v>
      </c>
    </row>
    <row r="119" spans="1:3" x14ac:dyDescent="0.25">
      <c r="A119" s="3" t="s">
        <v>92</v>
      </c>
      <c r="B119" s="5">
        <v>3.1</v>
      </c>
      <c r="C119" s="5">
        <v>-68.400000000000006</v>
      </c>
    </row>
    <row r="120" spans="1:3" x14ac:dyDescent="0.25">
      <c r="A120" s="3" t="s">
        <v>94</v>
      </c>
      <c r="B120" s="5">
        <v>3.1</v>
      </c>
      <c r="C120" s="5">
        <v>-68.400000000000006</v>
      </c>
    </row>
    <row r="121" spans="1:3" x14ac:dyDescent="0.25">
      <c r="A121" s="3" t="s">
        <v>96</v>
      </c>
      <c r="B121" s="5">
        <v>3.1</v>
      </c>
      <c r="C121" s="5">
        <v>-68.400000000000006</v>
      </c>
    </row>
    <row r="122" spans="1:3" ht="30" x14ac:dyDescent="0.25">
      <c r="A122" s="3" t="s">
        <v>117</v>
      </c>
      <c r="B122" s="9">
        <v>51.6</v>
      </c>
      <c r="C122" s="9">
        <v>-79.90000000000000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4</v>
      </c>
      <c r="B1" s="8" t="s">
        <v>1</v>
      </c>
      <c r="C1" s="8"/>
    </row>
    <row r="2" spans="1:3" x14ac:dyDescent="0.25">
      <c r="A2" s="1" t="s">
        <v>25</v>
      </c>
      <c r="B2" s="1" t="s">
        <v>2</v>
      </c>
      <c r="C2" s="1" t="s">
        <v>78</v>
      </c>
    </row>
    <row r="3" spans="1:3" ht="45" x14ac:dyDescent="0.25">
      <c r="A3" s="4" t="s">
        <v>641</v>
      </c>
      <c r="B3" s="5" t="s">
        <v>3</v>
      </c>
      <c r="C3" s="5" t="s">
        <v>3</v>
      </c>
    </row>
    <row r="4" spans="1:3" ht="30" x14ac:dyDescent="0.25">
      <c r="A4" s="3" t="s">
        <v>574</v>
      </c>
      <c r="B4" s="9">
        <v>-21.8</v>
      </c>
      <c r="C4" s="9">
        <v>-104.8</v>
      </c>
    </row>
    <row r="5" spans="1:3" x14ac:dyDescent="0.25">
      <c r="A5" s="4" t="s">
        <v>127</v>
      </c>
      <c r="B5" s="5" t="s">
        <v>3</v>
      </c>
      <c r="C5" s="5" t="s">
        <v>3</v>
      </c>
    </row>
    <row r="6" spans="1:3" x14ac:dyDescent="0.25">
      <c r="A6" s="3" t="s">
        <v>128</v>
      </c>
      <c r="B6" s="5">
        <v>-43</v>
      </c>
      <c r="C6" s="5">
        <v>-16.399999999999999</v>
      </c>
    </row>
    <row r="7" spans="1:3" x14ac:dyDescent="0.25">
      <c r="A7" s="3" t="s">
        <v>129</v>
      </c>
      <c r="B7" s="5">
        <v>0.1</v>
      </c>
      <c r="C7" s="5" t="s">
        <v>3</v>
      </c>
    </row>
    <row r="8" spans="1:3" x14ac:dyDescent="0.25">
      <c r="A8" s="3" t="s">
        <v>825</v>
      </c>
      <c r="B8" s="5" t="s">
        <v>3</v>
      </c>
      <c r="C8" s="5">
        <v>26.7</v>
      </c>
    </row>
    <row r="9" spans="1:3" ht="30" x14ac:dyDescent="0.25">
      <c r="A9" s="3" t="s">
        <v>131</v>
      </c>
      <c r="B9" s="5">
        <v>-42.9</v>
      </c>
      <c r="C9" s="5">
        <v>10.3</v>
      </c>
    </row>
    <row r="10" spans="1:3" x14ac:dyDescent="0.25">
      <c r="A10" s="4" t="s">
        <v>132</v>
      </c>
      <c r="B10" s="5" t="s">
        <v>3</v>
      </c>
      <c r="C10" s="5" t="s">
        <v>3</v>
      </c>
    </row>
    <row r="11" spans="1:3" x14ac:dyDescent="0.25">
      <c r="A11" s="3" t="s">
        <v>133</v>
      </c>
      <c r="B11" s="5" t="s">
        <v>3</v>
      </c>
      <c r="C11" s="5">
        <v>222.7</v>
      </c>
    </row>
    <row r="12" spans="1:3" x14ac:dyDescent="0.25">
      <c r="A12" s="3" t="s">
        <v>134</v>
      </c>
      <c r="B12" s="5" t="s">
        <v>3</v>
      </c>
      <c r="C12" s="5">
        <v>-83.7</v>
      </c>
    </row>
    <row r="13" spans="1:3" x14ac:dyDescent="0.25">
      <c r="A13" s="3" t="s">
        <v>135</v>
      </c>
      <c r="B13" s="5" t="s">
        <v>3</v>
      </c>
      <c r="C13" s="5">
        <v>450</v>
      </c>
    </row>
    <row r="14" spans="1:3" x14ac:dyDescent="0.25">
      <c r="A14" s="3" t="s">
        <v>136</v>
      </c>
      <c r="B14" s="5">
        <v>-0.7</v>
      </c>
      <c r="C14" s="5">
        <v>-529.70000000000005</v>
      </c>
    </row>
    <row r="15" spans="1:3" ht="30" x14ac:dyDescent="0.25">
      <c r="A15" s="3" t="s">
        <v>137</v>
      </c>
      <c r="B15" s="5" t="s">
        <v>3</v>
      </c>
      <c r="C15" s="5">
        <v>-94.4</v>
      </c>
    </row>
    <row r="16" spans="1:3" x14ac:dyDescent="0.25">
      <c r="A16" s="3" t="s">
        <v>138</v>
      </c>
      <c r="B16" s="5">
        <v>-11.2</v>
      </c>
      <c r="C16" s="5" t="s">
        <v>3</v>
      </c>
    </row>
    <row r="17" spans="1:3" x14ac:dyDescent="0.25">
      <c r="A17" s="3" t="s">
        <v>139</v>
      </c>
      <c r="B17" s="5" t="s">
        <v>3</v>
      </c>
      <c r="C17" s="5">
        <v>0.1</v>
      </c>
    </row>
    <row r="18" spans="1:3" x14ac:dyDescent="0.25">
      <c r="A18" s="3" t="s">
        <v>140</v>
      </c>
      <c r="B18" s="5">
        <v>-11.9</v>
      </c>
      <c r="C18" s="5">
        <v>-35</v>
      </c>
    </row>
    <row r="19" spans="1:3" ht="30" x14ac:dyDescent="0.25">
      <c r="A19" s="3" t="s">
        <v>141</v>
      </c>
      <c r="B19" s="5">
        <v>-3.4</v>
      </c>
      <c r="C19" s="5">
        <v>-1.6</v>
      </c>
    </row>
    <row r="20" spans="1:3" ht="30" x14ac:dyDescent="0.25">
      <c r="A20" s="3" t="s">
        <v>142</v>
      </c>
      <c r="B20" s="5">
        <v>-80</v>
      </c>
      <c r="C20" s="5">
        <v>-131.1</v>
      </c>
    </row>
    <row r="21" spans="1:3" ht="30" x14ac:dyDescent="0.25">
      <c r="A21" s="3" t="s">
        <v>143</v>
      </c>
      <c r="B21" s="5">
        <v>166.5</v>
      </c>
      <c r="C21" s="5">
        <v>200.3</v>
      </c>
    </row>
    <row r="22" spans="1:3" ht="30" x14ac:dyDescent="0.25">
      <c r="A22" s="3" t="s">
        <v>144</v>
      </c>
      <c r="B22" s="5">
        <v>86.5</v>
      </c>
      <c r="C22" s="5">
        <v>69.2</v>
      </c>
    </row>
    <row r="23" spans="1:3" ht="30" x14ac:dyDescent="0.25">
      <c r="A23" s="3" t="s">
        <v>815</v>
      </c>
      <c r="B23" s="5" t="s">
        <v>3</v>
      </c>
      <c r="C23" s="5" t="s">
        <v>3</v>
      </c>
    </row>
    <row r="24" spans="1:3" ht="45" x14ac:dyDescent="0.25">
      <c r="A24" s="4" t="s">
        <v>641</v>
      </c>
      <c r="B24" s="5" t="s">
        <v>3</v>
      </c>
      <c r="C24" s="5" t="s">
        <v>3</v>
      </c>
    </row>
    <row r="25" spans="1:3" ht="30" x14ac:dyDescent="0.25">
      <c r="A25" s="3" t="s">
        <v>574</v>
      </c>
      <c r="B25" s="5">
        <v>13</v>
      </c>
      <c r="C25" s="5">
        <v>-75</v>
      </c>
    </row>
    <row r="26" spans="1:3" x14ac:dyDescent="0.25">
      <c r="A26" s="4" t="s">
        <v>127</v>
      </c>
      <c r="B26" s="5" t="s">
        <v>3</v>
      </c>
      <c r="C26" s="5" t="s">
        <v>3</v>
      </c>
    </row>
    <row r="27" spans="1:3" x14ac:dyDescent="0.25">
      <c r="A27" s="3" t="s">
        <v>128</v>
      </c>
      <c r="B27" s="5">
        <v>-1.8</v>
      </c>
      <c r="C27" s="5" t="s">
        <v>3</v>
      </c>
    </row>
    <row r="28" spans="1:3" ht="30" x14ac:dyDescent="0.25">
      <c r="A28" s="3" t="s">
        <v>131</v>
      </c>
      <c r="B28" s="5">
        <v>-1.8</v>
      </c>
      <c r="C28" s="5" t="s">
        <v>3</v>
      </c>
    </row>
    <row r="29" spans="1:3" x14ac:dyDescent="0.25">
      <c r="A29" s="4" t="s">
        <v>132</v>
      </c>
      <c r="B29" s="5" t="s">
        <v>3</v>
      </c>
      <c r="C29" s="5" t="s">
        <v>3</v>
      </c>
    </row>
    <row r="30" spans="1:3" x14ac:dyDescent="0.25">
      <c r="A30" s="3" t="s">
        <v>133</v>
      </c>
      <c r="B30" s="5" t="s">
        <v>3</v>
      </c>
      <c r="C30" s="5">
        <v>222.7</v>
      </c>
    </row>
    <row r="31" spans="1:3" x14ac:dyDescent="0.25">
      <c r="A31" s="3" t="s">
        <v>134</v>
      </c>
      <c r="B31" s="5" t="s">
        <v>3</v>
      </c>
      <c r="C31" s="5">
        <v>-83.7</v>
      </c>
    </row>
    <row r="32" spans="1:3" x14ac:dyDescent="0.25">
      <c r="A32" s="3" t="s">
        <v>135</v>
      </c>
      <c r="B32" s="5" t="s">
        <v>3</v>
      </c>
      <c r="C32" s="5">
        <v>450</v>
      </c>
    </row>
    <row r="33" spans="1:3" x14ac:dyDescent="0.25">
      <c r="A33" s="3" t="s">
        <v>136</v>
      </c>
      <c r="B33" s="5" t="s">
        <v>3</v>
      </c>
      <c r="C33" s="5">
        <v>-450</v>
      </c>
    </row>
    <row r="34" spans="1:3" ht="30" x14ac:dyDescent="0.25">
      <c r="A34" s="3" t="s">
        <v>137</v>
      </c>
      <c r="B34" s="5" t="s">
        <v>3</v>
      </c>
      <c r="C34" s="5">
        <v>-64.099999999999994</v>
      </c>
    </row>
    <row r="35" spans="1:3" x14ac:dyDescent="0.25">
      <c r="A35" s="3" t="s">
        <v>138</v>
      </c>
      <c r="B35" s="5">
        <v>-11.2</v>
      </c>
      <c r="C35" s="5" t="s">
        <v>3</v>
      </c>
    </row>
    <row r="36" spans="1:3" x14ac:dyDescent="0.25">
      <c r="A36" s="3" t="s">
        <v>139</v>
      </c>
      <c r="B36" s="5" t="s">
        <v>3</v>
      </c>
      <c r="C36" s="5">
        <v>0.1</v>
      </c>
    </row>
    <row r="37" spans="1:3" x14ac:dyDescent="0.25">
      <c r="A37" s="3" t="s">
        <v>140</v>
      </c>
      <c r="B37" s="5">
        <v>-11.2</v>
      </c>
      <c r="C37" s="5">
        <v>75</v>
      </c>
    </row>
    <row r="38" spans="1:3" ht="45" x14ac:dyDescent="0.25">
      <c r="A38" s="3" t="s">
        <v>818</v>
      </c>
      <c r="B38" s="5" t="s">
        <v>3</v>
      </c>
      <c r="C38" s="5" t="s">
        <v>3</v>
      </c>
    </row>
    <row r="39" spans="1:3" ht="45" x14ac:dyDescent="0.25">
      <c r="A39" s="4" t="s">
        <v>641</v>
      </c>
      <c r="B39" s="5" t="s">
        <v>3</v>
      </c>
      <c r="C39" s="5" t="s">
        <v>3</v>
      </c>
    </row>
    <row r="40" spans="1:3" ht="30" x14ac:dyDescent="0.25">
      <c r="A40" s="3" t="s">
        <v>574</v>
      </c>
      <c r="B40" s="5">
        <v>0.7</v>
      </c>
      <c r="C40" s="5">
        <v>108.3</v>
      </c>
    </row>
    <row r="41" spans="1:3" x14ac:dyDescent="0.25">
      <c r="A41" s="4" t="s">
        <v>132</v>
      </c>
      <c r="B41" s="5" t="s">
        <v>3</v>
      </c>
      <c r="C41" s="5" t="s">
        <v>3</v>
      </c>
    </row>
    <row r="42" spans="1:3" x14ac:dyDescent="0.25">
      <c r="A42" s="3" t="s">
        <v>136</v>
      </c>
      <c r="B42" s="5">
        <v>-0.7</v>
      </c>
      <c r="C42" s="5">
        <v>-79.7</v>
      </c>
    </row>
    <row r="43" spans="1:3" ht="30" x14ac:dyDescent="0.25">
      <c r="A43" s="3" t="s">
        <v>137</v>
      </c>
      <c r="B43" s="5" t="s">
        <v>3</v>
      </c>
      <c r="C43" s="5">
        <v>-28.6</v>
      </c>
    </row>
    <row r="44" spans="1:3" x14ac:dyDescent="0.25">
      <c r="A44" s="3" t="s">
        <v>140</v>
      </c>
      <c r="B44" s="5">
        <v>-0.7</v>
      </c>
      <c r="C44" s="5">
        <v>-108.3</v>
      </c>
    </row>
    <row r="45" spans="1:3" ht="60" x14ac:dyDescent="0.25">
      <c r="A45" s="3" t="s">
        <v>820</v>
      </c>
      <c r="B45" s="5" t="s">
        <v>3</v>
      </c>
      <c r="C45" s="5" t="s">
        <v>3</v>
      </c>
    </row>
    <row r="46" spans="1:3" ht="45" x14ac:dyDescent="0.25">
      <c r="A46" s="4" t="s">
        <v>641</v>
      </c>
      <c r="B46" s="5" t="s">
        <v>3</v>
      </c>
      <c r="C46" s="5" t="s">
        <v>3</v>
      </c>
    </row>
    <row r="47" spans="1:3" ht="30" x14ac:dyDescent="0.25">
      <c r="A47" s="3" t="s">
        <v>574</v>
      </c>
      <c r="B47" s="5">
        <v>5.9</v>
      </c>
      <c r="C47" s="5">
        <v>-109.1</v>
      </c>
    </row>
    <row r="48" spans="1:3" x14ac:dyDescent="0.25">
      <c r="A48" s="4" t="s">
        <v>127</v>
      </c>
      <c r="B48" s="5" t="s">
        <v>3</v>
      </c>
      <c r="C48" s="5" t="s">
        <v>3</v>
      </c>
    </row>
    <row r="49" spans="1:3" x14ac:dyDescent="0.25">
      <c r="A49" s="3" t="s">
        <v>128</v>
      </c>
      <c r="B49" s="5">
        <v>-34.200000000000003</v>
      </c>
      <c r="C49" s="5">
        <v>-13.7</v>
      </c>
    </row>
    <row r="50" spans="1:3" ht="30" x14ac:dyDescent="0.25">
      <c r="A50" s="3" t="s">
        <v>131</v>
      </c>
      <c r="B50" s="5">
        <v>-34.200000000000003</v>
      </c>
      <c r="C50" s="5">
        <v>-13.7</v>
      </c>
    </row>
    <row r="51" spans="1:3" x14ac:dyDescent="0.25">
      <c r="A51" s="4" t="s">
        <v>132</v>
      </c>
      <c r="B51" s="5" t="s">
        <v>3</v>
      </c>
      <c r="C51" s="5" t="s">
        <v>3</v>
      </c>
    </row>
    <row r="52" spans="1:3" ht="30" x14ac:dyDescent="0.25">
      <c r="A52" s="3" t="s">
        <v>142</v>
      </c>
      <c r="B52" s="5">
        <v>-28.3</v>
      </c>
      <c r="C52" s="5">
        <v>-122.8</v>
      </c>
    </row>
    <row r="53" spans="1:3" ht="30" x14ac:dyDescent="0.25">
      <c r="A53" s="3" t="s">
        <v>143</v>
      </c>
      <c r="B53" s="5">
        <v>76.900000000000006</v>
      </c>
      <c r="C53" s="5">
        <v>131.4</v>
      </c>
    </row>
    <row r="54" spans="1:3" ht="30" x14ac:dyDescent="0.25">
      <c r="A54" s="3" t="s">
        <v>144</v>
      </c>
      <c r="B54" s="5">
        <v>48.6</v>
      </c>
      <c r="C54" s="5">
        <v>8.6</v>
      </c>
    </row>
    <row r="55" spans="1:3" ht="60" x14ac:dyDescent="0.25">
      <c r="A55" s="3" t="s">
        <v>821</v>
      </c>
      <c r="B55" s="5" t="s">
        <v>3</v>
      </c>
      <c r="C55" s="5" t="s">
        <v>3</v>
      </c>
    </row>
    <row r="56" spans="1:3" ht="45" x14ac:dyDescent="0.25">
      <c r="A56" s="4" t="s">
        <v>641</v>
      </c>
      <c r="B56" s="5" t="s">
        <v>3</v>
      </c>
      <c r="C56" s="5" t="s">
        <v>3</v>
      </c>
    </row>
    <row r="57" spans="1:3" ht="30" x14ac:dyDescent="0.25">
      <c r="A57" s="3" t="s">
        <v>574</v>
      </c>
      <c r="B57" s="5">
        <v>6.6</v>
      </c>
      <c r="C57" s="5">
        <v>-0.8</v>
      </c>
    </row>
    <row r="58" spans="1:3" x14ac:dyDescent="0.25">
      <c r="A58" s="4" t="s">
        <v>127</v>
      </c>
      <c r="B58" s="5" t="s">
        <v>3</v>
      </c>
      <c r="C58" s="5" t="s">
        <v>3</v>
      </c>
    </row>
    <row r="59" spans="1:3" x14ac:dyDescent="0.25">
      <c r="A59" s="3" t="s">
        <v>128</v>
      </c>
      <c r="B59" s="5">
        <v>-34.200000000000003</v>
      </c>
      <c r="C59" s="5">
        <v>-13.7</v>
      </c>
    </row>
    <row r="60" spans="1:3" ht="30" x14ac:dyDescent="0.25">
      <c r="A60" s="3" t="s">
        <v>131</v>
      </c>
      <c r="B60" s="5">
        <v>-34.200000000000003</v>
      </c>
      <c r="C60" s="5">
        <v>-13.7</v>
      </c>
    </row>
    <row r="61" spans="1:3" x14ac:dyDescent="0.25">
      <c r="A61" s="4" t="s">
        <v>132</v>
      </c>
      <c r="B61" s="5" t="s">
        <v>3</v>
      </c>
      <c r="C61" s="5" t="s">
        <v>3</v>
      </c>
    </row>
    <row r="62" spans="1:3" x14ac:dyDescent="0.25">
      <c r="A62" s="3" t="s">
        <v>136</v>
      </c>
      <c r="B62" s="5">
        <v>-0.7</v>
      </c>
      <c r="C62" s="5">
        <v>-79.7</v>
      </c>
    </row>
    <row r="63" spans="1:3" ht="30" x14ac:dyDescent="0.25">
      <c r="A63" s="3" t="s">
        <v>137</v>
      </c>
      <c r="B63" s="5" t="s">
        <v>3</v>
      </c>
      <c r="C63" s="5">
        <v>-28.6</v>
      </c>
    </row>
    <row r="64" spans="1:3" x14ac:dyDescent="0.25">
      <c r="A64" s="3" t="s">
        <v>140</v>
      </c>
      <c r="B64" s="5">
        <v>-0.7</v>
      </c>
      <c r="C64" s="5">
        <v>-108.3</v>
      </c>
    </row>
    <row r="65" spans="1:3" ht="30" x14ac:dyDescent="0.25">
      <c r="A65" s="3" t="s">
        <v>142</v>
      </c>
      <c r="B65" s="5">
        <v>-28.3</v>
      </c>
      <c r="C65" s="5">
        <v>-122.8</v>
      </c>
    </row>
    <row r="66" spans="1:3" ht="30" x14ac:dyDescent="0.25">
      <c r="A66" s="3" t="s">
        <v>143</v>
      </c>
      <c r="B66" s="5">
        <v>76.900000000000006</v>
      </c>
      <c r="C66" s="5">
        <v>131.4</v>
      </c>
    </row>
    <row r="67" spans="1:3" ht="30" x14ac:dyDescent="0.25">
      <c r="A67" s="3" t="s">
        <v>144</v>
      </c>
      <c r="B67" s="5">
        <v>48.6</v>
      </c>
      <c r="C67" s="5">
        <v>8.6</v>
      </c>
    </row>
    <row r="68" spans="1:3" ht="60" x14ac:dyDescent="0.25">
      <c r="A68" s="3" t="s">
        <v>822</v>
      </c>
      <c r="B68" s="5" t="s">
        <v>3</v>
      </c>
      <c r="C68" s="5" t="s">
        <v>3</v>
      </c>
    </row>
    <row r="69" spans="1:3" ht="45" x14ac:dyDescent="0.25">
      <c r="A69" s="4" t="s">
        <v>641</v>
      </c>
      <c r="B69" s="5" t="s">
        <v>3</v>
      </c>
      <c r="C69" s="5" t="s">
        <v>3</v>
      </c>
    </row>
    <row r="70" spans="1:3" ht="30" x14ac:dyDescent="0.25">
      <c r="A70" s="3" t="s">
        <v>574</v>
      </c>
      <c r="B70" s="5">
        <v>-41.4</v>
      </c>
      <c r="C70" s="5">
        <v>-29</v>
      </c>
    </row>
    <row r="71" spans="1:3" x14ac:dyDescent="0.25">
      <c r="A71" s="4" t="s">
        <v>127</v>
      </c>
      <c r="B71" s="5" t="s">
        <v>3</v>
      </c>
      <c r="C71" s="5" t="s">
        <v>3</v>
      </c>
    </row>
    <row r="72" spans="1:3" x14ac:dyDescent="0.25">
      <c r="A72" s="3" t="s">
        <v>128</v>
      </c>
      <c r="B72" s="5">
        <v>-7</v>
      </c>
      <c r="C72" s="5">
        <v>-2.7</v>
      </c>
    </row>
    <row r="73" spans="1:3" x14ac:dyDescent="0.25">
      <c r="A73" s="3" t="s">
        <v>129</v>
      </c>
      <c r="B73" s="5">
        <v>0.1</v>
      </c>
      <c r="C73" s="5" t="s">
        <v>3</v>
      </c>
    </row>
    <row r="74" spans="1:3" x14ac:dyDescent="0.25">
      <c r="A74" s="3" t="s">
        <v>825</v>
      </c>
      <c r="B74" s="5" t="s">
        <v>3</v>
      </c>
      <c r="C74" s="5">
        <v>26.7</v>
      </c>
    </row>
    <row r="75" spans="1:3" ht="30" x14ac:dyDescent="0.25">
      <c r="A75" s="3" t="s">
        <v>131</v>
      </c>
      <c r="B75" s="5">
        <v>-6.9</v>
      </c>
      <c r="C75" s="5">
        <v>24</v>
      </c>
    </row>
    <row r="76" spans="1:3" x14ac:dyDescent="0.25">
      <c r="A76" s="4" t="s">
        <v>132</v>
      </c>
      <c r="B76" s="5" t="s">
        <v>3</v>
      </c>
      <c r="C76" s="5" t="s">
        <v>3</v>
      </c>
    </row>
    <row r="77" spans="1:3" ht="30" x14ac:dyDescent="0.25">
      <c r="A77" s="3" t="s">
        <v>137</v>
      </c>
      <c r="B77" s="5" t="s">
        <v>3</v>
      </c>
      <c r="C77" s="5">
        <v>-1.7</v>
      </c>
    </row>
    <row r="78" spans="1:3" x14ac:dyDescent="0.25">
      <c r="A78" s="3" t="s">
        <v>140</v>
      </c>
      <c r="B78" s="5" t="s">
        <v>3</v>
      </c>
      <c r="C78" s="5">
        <v>-1.7</v>
      </c>
    </row>
    <row r="79" spans="1:3" ht="30" x14ac:dyDescent="0.25">
      <c r="A79" s="3" t="s">
        <v>141</v>
      </c>
      <c r="B79" s="5">
        <v>-3.4</v>
      </c>
      <c r="C79" s="5">
        <v>-1.6</v>
      </c>
    </row>
    <row r="80" spans="1:3" ht="30" x14ac:dyDescent="0.25">
      <c r="A80" s="3" t="s">
        <v>142</v>
      </c>
      <c r="B80" s="5">
        <v>-51.7</v>
      </c>
      <c r="C80" s="5">
        <v>-8.3000000000000007</v>
      </c>
    </row>
    <row r="81" spans="1:3" ht="30" x14ac:dyDescent="0.25">
      <c r="A81" s="3" t="s">
        <v>143</v>
      </c>
      <c r="B81" s="5">
        <v>89.6</v>
      </c>
      <c r="C81" s="5">
        <v>68.900000000000006</v>
      </c>
    </row>
    <row r="82" spans="1:3" ht="30" x14ac:dyDescent="0.25">
      <c r="A82" s="3" t="s">
        <v>144</v>
      </c>
      <c r="B82" s="9">
        <v>37.9</v>
      </c>
      <c r="C82" s="9">
        <v>6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119</v>
      </c>
      <c r="B2" s="1" t="s">
        <v>2</v>
      </c>
      <c r="C2" s="1" t="s">
        <v>78</v>
      </c>
    </row>
    <row r="3" spans="1:3" x14ac:dyDescent="0.25">
      <c r="A3" s="4" t="s">
        <v>120</v>
      </c>
      <c r="B3" s="5" t="s">
        <v>3</v>
      </c>
      <c r="C3" s="5" t="s">
        <v>3</v>
      </c>
    </row>
    <row r="4" spans="1:3" x14ac:dyDescent="0.25">
      <c r="A4" s="3" t="s">
        <v>94</v>
      </c>
      <c r="B4" s="11">
        <v>-10600000</v>
      </c>
      <c r="C4" s="11">
        <v>-2800000</v>
      </c>
    </row>
    <row r="5" spans="1:3" ht="45" x14ac:dyDescent="0.25">
      <c r="A5" s="4" t="s">
        <v>121</v>
      </c>
      <c r="B5" s="5" t="s">
        <v>3</v>
      </c>
      <c r="C5" s="5" t="s">
        <v>3</v>
      </c>
    </row>
    <row r="6" spans="1:3" x14ac:dyDescent="0.25">
      <c r="A6" s="3" t="s">
        <v>122</v>
      </c>
      <c r="B6" s="7">
        <v>42200000</v>
      </c>
      <c r="C6" s="7">
        <v>29400000</v>
      </c>
    </row>
    <row r="7" spans="1:3" x14ac:dyDescent="0.25">
      <c r="A7" s="3" t="s">
        <v>123</v>
      </c>
      <c r="B7" s="7">
        <v>18500000</v>
      </c>
      <c r="C7" s="7">
        <v>12900000</v>
      </c>
    </row>
    <row r="8" spans="1:3" x14ac:dyDescent="0.25">
      <c r="A8" s="3" t="s">
        <v>32</v>
      </c>
      <c r="B8" s="7">
        <v>-9400000</v>
      </c>
      <c r="C8" s="7">
        <v>1600000</v>
      </c>
    </row>
    <row r="9" spans="1:3" ht="30" x14ac:dyDescent="0.25">
      <c r="A9" s="3" t="s">
        <v>89</v>
      </c>
      <c r="B9" s="5" t="s">
        <v>3</v>
      </c>
      <c r="C9" s="7">
        <v>78500000</v>
      </c>
    </row>
    <row r="10" spans="1:3" ht="30" x14ac:dyDescent="0.25">
      <c r="A10" s="3" t="s">
        <v>90</v>
      </c>
      <c r="B10" s="5" t="s">
        <v>3</v>
      </c>
      <c r="C10" s="7">
        <v>-23500000</v>
      </c>
    </row>
    <row r="11" spans="1:3" ht="30" x14ac:dyDescent="0.25">
      <c r="A11" s="3" t="s">
        <v>85</v>
      </c>
      <c r="B11" s="7">
        <v>600000</v>
      </c>
      <c r="C11" s="7">
        <v>2600000</v>
      </c>
    </row>
    <row r="12" spans="1:3" x14ac:dyDescent="0.25">
      <c r="A12" s="3" t="s">
        <v>124</v>
      </c>
      <c r="B12" s="7">
        <v>3600000</v>
      </c>
      <c r="C12" s="7">
        <v>7500000</v>
      </c>
    </row>
    <row r="13" spans="1:3" ht="45" x14ac:dyDescent="0.25">
      <c r="A13" s="3" t="s">
        <v>125</v>
      </c>
      <c r="B13" s="7">
        <v>-66700000</v>
      </c>
      <c r="C13" s="7">
        <v>-211000000</v>
      </c>
    </row>
    <row r="14" spans="1:3" x14ac:dyDescent="0.25">
      <c r="A14" s="3" t="s">
        <v>126</v>
      </c>
      <c r="B14" s="7">
        <v>-21800000</v>
      </c>
      <c r="C14" s="7">
        <v>-104800000</v>
      </c>
    </row>
    <row r="15" spans="1:3" x14ac:dyDescent="0.25">
      <c r="A15" s="4" t="s">
        <v>127</v>
      </c>
      <c r="B15" s="5" t="s">
        <v>3</v>
      </c>
      <c r="C15" s="5" t="s">
        <v>3</v>
      </c>
    </row>
    <row r="16" spans="1:3" x14ac:dyDescent="0.25">
      <c r="A16" s="3" t="s">
        <v>128</v>
      </c>
      <c r="B16" s="7">
        <v>-43000000</v>
      </c>
      <c r="C16" s="7">
        <v>-16400000</v>
      </c>
    </row>
    <row r="17" spans="1:3" x14ac:dyDescent="0.25">
      <c r="A17" s="3" t="s">
        <v>129</v>
      </c>
      <c r="B17" s="7">
        <v>100000</v>
      </c>
      <c r="C17" s="5" t="s">
        <v>3</v>
      </c>
    </row>
    <row r="18" spans="1:3" x14ac:dyDescent="0.25">
      <c r="A18" s="3" t="s">
        <v>130</v>
      </c>
      <c r="B18" s="5" t="s">
        <v>3</v>
      </c>
      <c r="C18" s="7">
        <v>26700000</v>
      </c>
    </row>
    <row r="19" spans="1:3" ht="30" x14ac:dyDescent="0.25">
      <c r="A19" s="3" t="s">
        <v>131</v>
      </c>
      <c r="B19" s="7">
        <v>-42900000</v>
      </c>
      <c r="C19" s="7">
        <v>10300000</v>
      </c>
    </row>
    <row r="20" spans="1:3" x14ac:dyDescent="0.25">
      <c r="A20" s="4" t="s">
        <v>132</v>
      </c>
      <c r="B20" s="5" t="s">
        <v>3</v>
      </c>
      <c r="C20" s="5" t="s">
        <v>3</v>
      </c>
    </row>
    <row r="21" spans="1:3" x14ac:dyDescent="0.25">
      <c r="A21" s="3" t="s">
        <v>133</v>
      </c>
      <c r="B21" s="5" t="s">
        <v>3</v>
      </c>
      <c r="C21" s="7">
        <v>222700000</v>
      </c>
    </row>
    <row r="22" spans="1:3" x14ac:dyDescent="0.25">
      <c r="A22" s="3" t="s">
        <v>134</v>
      </c>
      <c r="B22" s="5" t="s">
        <v>3</v>
      </c>
      <c r="C22" s="7">
        <v>-83700000</v>
      </c>
    </row>
    <row r="23" spans="1:3" x14ac:dyDescent="0.25">
      <c r="A23" s="3" t="s">
        <v>135</v>
      </c>
      <c r="B23" s="5" t="s">
        <v>3</v>
      </c>
      <c r="C23" s="7">
        <v>450000000</v>
      </c>
    </row>
    <row r="24" spans="1:3" x14ac:dyDescent="0.25">
      <c r="A24" s="3" t="s">
        <v>136</v>
      </c>
      <c r="B24" s="7">
        <v>-700000</v>
      </c>
      <c r="C24" s="7">
        <v>-529700000</v>
      </c>
    </row>
    <row r="25" spans="1:3" ht="30" x14ac:dyDescent="0.25">
      <c r="A25" s="3" t="s">
        <v>137</v>
      </c>
      <c r="B25" s="5" t="s">
        <v>3</v>
      </c>
      <c r="C25" s="7">
        <v>-94400000</v>
      </c>
    </row>
    <row r="26" spans="1:3" x14ac:dyDescent="0.25">
      <c r="A26" s="3" t="s">
        <v>138</v>
      </c>
      <c r="B26" s="7">
        <v>-11200000</v>
      </c>
      <c r="C26" s="5" t="s">
        <v>3</v>
      </c>
    </row>
    <row r="27" spans="1:3" x14ac:dyDescent="0.25">
      <c r="A27" s="3" t="s">
        <v>139</v>
      </c>
      <c r="B27" s="5" t="s">
        <v>3</v>
      </c>
      <c r="C27" s="7">
        <v>100000</v>
      </c>
    </row>
    <row r="28" spans="1:3" x14ac:dyDescent="0.25">
      <c r="A28" s="3" t="s">
        <v>140</v>
      </c>
      <c r="B28" s="7">
        <v>-11900000</v>
      </c>
      <c r="C28" s="7">
        <v>-35000000</v>
      </c>
    </row>
    <row r="29" spans="1:3" ht="30" x14ac:dyDescent="0.25">
      <c r="A29" s="3" t="s">
        <v>141</v>
      </c>
      <c r="B29" s="7">
        <v>-3400000</v>
      </c>
      <c r="C29" s="7">
        <v>-1600000</v>
      </c>
    </row>
    <row r="30" spans="1:3" ht="30" x14ac:dyDescent="0.25">
      <c r="A30" s="3" t="s">
        <v>142</v>
      </c>
      <c r="B30" s="7">
        <v>-80000000</v>
      </c>
      <c r="C30" s="7">
        <v>-131100000</v>
      </c>
    </row>
    <row r="31" spans="1:3" ht="30" x14ac:dyDescent="0.25">
      <c r="A31" s="3" t="s">
        <v>143</v>
      </c>
      <c r="B31" s="7">
        <v>166500000</v>
      </c>
      <c r="C31" s="7">
        <v>200300000</v>
      </c>
    </row>
    <row r="32" spans="1:3" ht="30" x14ac:dyDescent="0.25">
      <c r="A32" s="3" t="s">
        <v>144</v>
      </c>
      <c r="B32" s="11">
        <v>86500000</v>
      </c>
      <c r="C32" s="11">
        <v>69200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45</v>
      </c>
      <c r="B1" s="1" t="s">
        <v>1</v>
      </c>
    </row>
    <row r="2" spans="1:2" x14ac:dyDescent="0.25">
      <c r="A2" s="8"/>
      <c r="B2" s="1" t="s">
        <v>2</v>
      </c>
    </row>
    <row r="3" spans="1:2" x14ac:dyDescent="0.25">
      <c r="A3" s="4" t="s">
        <v>145</v>
      </c>
      <c r="B3" s="5" t="s">
        <v>3</v>
      </c>
    </row>
    <row r="4" spans="1:2" x14ac:dyDescent="0.25">
      <c r="A4" s="14" t="s">
        <v>145</v>
      </c>
      <c r="B4" s="5" t="s">
        <v>3</v>
      </c>
    </row>
    <row r="5" spans="1:2" x14ac:dyDescent="0.25">
      <c r="A5" s="14"/>
      <c r="B5" s="5"/>
    </row>
    <row r="6" spans="1:2" x14ac:dyDescent="0.25">
      <c r="A6" s="14"/>
      <c r="B6" s="12" t="s">
        <v>146</v>
      </c>
    </row>
    <row r="7" spans="1:2" x14ac:dyDescent="0.25">
      <c r="A7" s="14"/>
      <c r="B7" s="5"/>
    </row>
    <row r="8" spans="1:2" ht="230.25" x14ac:dyDescent="0.25">
      <c r="A8" s="14"/>
      <c r="B8" s="13" t="s">
        <v>147</v>
      </c>
    </row>
    <row r="9" spans="1:2" x14ac:dyDescent="0.25">
      <c r="A9" s="14"/>
      <c r="B9" s="5"/>
    </row>
    <row r="10" spans="1:2" ht="153.75" x14ac:dyDescent="0.25">
      <c r="A10" s="14"/>
      <c r="B10" s="13" t="s">
        <v>148</v>
      </c>
    </row>
    <row r="11" spans="1:2" x14ac:dyDescent="0.25">
      <c r="A11" s="14"/>
      <c r="B11" s="5"/>
    </row>
    <row r="12" spans="1:2" ht="204.75" x14ac:dyDescent="0.25">
      <c r="A12" s="14"/>
      <c r="B12" s="13" t="s">
        <v>149</v>
      </c>
    </row>
    <row r="13" spans="1:2" x14ac:dyDescent="0.25">
      <c r="A13" s="14"/>
      <c r="B13" s="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6.85546875" customWidth="1"/>
    <col min="4" max="4" width="11.7109375" customWidth="1"/>
    <col min="5" max="5" width="26.28515625" customWidth="1"/>
    <col min="6" max="6" width="10.5703125" customWidth="1"/>
  </cols>
  <sheetData>
    <row r="1" spans="1:6" ht="15" customHeight="1" x14ac:dyDescent="0.25">
      <c r="A1" s="8" t="s">
        <v>150</v>
      </c>
      <c r="B1" s="8" t="s">
        <v>1</v>
      </c>
      <c r="C1" s="8"/>
      <c r="D1" s="8"/>
      <c r="E1" s="8"/>
      <c r="F1" s="8"/>
    </row>
    <row r="2" spans="1:6" ht="15" customHeight="1" x14ac:dyDescent="0.25">
      <c r="A2" s="8"/>
      <c r="B2" s="8" t="s">
        <v>2</v>
      </c>
      <c r="C2" s="8"/>
      <c r="D2" s="8"/>
      <c r="E2" s="8"/>
      <c r="F2" s="8"/>
    </row>
    <row r="3" spans="1:6" ht="30" x14ac:dyDescent="0.25">
      <c r="A3" s="4" t="s">
        <v>150</v>
      </c>
      <c r="B3" s="32" t="s">
        <v>3</v>
      </c>
      <c r="C3" s="32"/>
      <c r="D3" s="32"/>
      <c r="E3" s="32"/>
      <c r="F3" s="32"/>
    </row>
    <row r="4" spans="1:6" ht="15" customHeight="1" x14ac:dyDescent="0.25">
      <c r="A4" s="14" t="s">
        <v>150</v>
      </c>
      <c r="B4" s="32" t="s">
        <v>3</v>
      </c>
      <c r="C4" s="32"/>
      <c r="D4" s="32"/>
      <c r="E4" s="32"/>
      <c r="F4" s="32"/>
    </row>
    <row r="5" spans="1:6" x14ac:dyDescent="0.25">
      <c r="A5" s="14"/>
      <c r="B5" s="32"/>
      <c r="C5" s="32"/>
      <c r="D5" s="32"/>
      <c r="E5" s="32"/>
      <c r="F5" s="32"/>
    </row>
    <row r="6" spans="1:6" x14ac:dyDescent="0.25">
      <c r="A6" s="14"/>
      <c r="B6" s="33" t="s">
        <v>151</v>
      </c>
      <c r="C6" s="33"/>
      <c r="D6" s="33"/>
      <c r="E6" s="33"/>
      <c r="F6" s="33"/>
    </row>
    <row r="7" spans="1:6" x14ac:dyDescent="0.25">
      <c r="A7" s="14"/>
      <c r="B7" s="32"/>
      <c r="C7" s="32"/>
      <c r="D7" s="32"/>
      <c r="E7" s="32"/>
      <c r="F7" s="32"/>
    </row>
    <row r="8" spans="1:6" ht="51" customHeight="1" x14ac:dyDescent="0.25">
      <c r="A8" s="14"/>
      <c r="B8" s="34" t="s">
        <v>152</v>
      </c>
      <c r="C8" s="34"/>
      <c r="D8" s="34"/>
      <c r="E8" s="34"/>
      <c r="F8" s="34"/>
    </row>
    <row r="9" spans="1:6" x14ac:dyDescent="0.25">
      <c r="A9" s="14"/>
      <c r="B9" s="32"/>
      <c r="C9" s="32"/>
      <c r="D9" s="32"/>
      <c r="E9" s="32"/>
      <c r="F9" s="32"/>
    </row>
    <row r="10" spans="1:6" ht="51" customHeight="1" x14ac:dyDescent="0.25">
      <c r="A10" s="14"/>
      <c r="B10" s="34" t="s">
        <v>153</v>
      </c>
      <c r="C10" s="34"/>
      <c r="D10" s="34"/>
      <c r="E10" s="34"/>
      <c r="F10" s="34"/>
    </row>
    <row r="11" spans="1:6" x14ac:dyDescent="0.25">
      <c r="A11" s="14"/>
      <c r="B11" s="32"/>
      <c r="C11" s="32"/>
      <c r="D11" s="32"/>
      <c r="E11" s="32"/>
      <c r="F11" s="32"/>
    </row>
    <row r="12" spans="1:6" ht="76.5" customHeight="1" x14ac:dyDescent="0.25">
      <c r="A12" s="14"/>
      <c r="B12" s="35" t="s">
        <v>154</v>
      </c>
      <c r="C12" s="35"/>
      <c r="D12" s="35"/>
      <c r="E12" s="35"/>
      <c r="F12" s="35"/>
    </row>
    <row r="13" spans="1:6" x14ac:dyDescent="0.25">
      <c r="A13" s="14"/>
      <c r="B13" s="36"/>
      <c r="C13" s="36"/>
      <c r="D13" s="36"/>
      <c r="E13" s="36"/>
      <c r="F13" s="36"/>
    </row>
    <row r="14" spans="1:6" x14ac:dyDescent="0.25">
      <c r="A14" s="14"/>
      <c r="B14" s="16"/>
      <c r="C14" s="17"/>
      <c r="D14" s="18"/>
      <c r="E14" s="17"/>
      <c r="F14" s="17"/>
    </row>
    <row r="15" spans="1:6" x14ac:dyDescent="0.25">
      <c r="A15" s="14"/>
      <c r="B15" s="29" t="s">
        <v>155</v>
      </c>
      <c r="C15" s="30"/>
      <c r="D15" s="30" t="s">
        <v>156</v>
      </c>
      <c r="E15" s="30"/>
      <c r="F15" s="30"/>
    </row>
    <row r="16" spans="1:6" ht="15.75" thickBot="1" x14ac:dyDescent="0.3">
      <c r="A16" s="14"/>
      <c r="B16" s="29"/>
      <c r="C16" s="30"/>
      <c r="D16" s="31" t="s">
        <v>157</v>
      </c>
      <c r="E16" s="31"/>
      <c r="F16" s="30"/>
    </row>
    <row r="17" spans="1:6" x14ac:dyDescent="0.25">
      <c r="A17" s="14"/>
      <c r="B17" s="21" t="s">
        <v>80</v>
      </c>
      <c r="C17" s="22" t="s">
        <v>158</v>
      </c>
      <c r="D17" s="22" t="s">
        <v>159</v>
      </c>
      <c r="E17" s="23">
        <v>1168.9000000000001</v>
      </c>
      <c r="F17" s="22" t="s">
        <v>158</v>
      </c>
    </row>
    <row r="18" spans="1:6" x14ac:dyDescent="0.25">
      <c r="A18" s="14"/>
      <c r="B18" s="24" t="s">
        <v>96</v>
      </c>
      <c r="C18" s="13"/>
      <c r="D18" s="13" t="s">
        <v>160</v>
      </c>
      <c r="E18" s="25" t="s">
        <v>161</v>
      </c>
      <c r="F18" s="13" t="s">
        <v>162</v>
      </c>
    </row>
    <row r="19" spans="1:6" x14ac:dyDescent="0.25">
      <c r="A19" s="14"/>
      <c r="B19" s="21" t="s">
        <v>97</v>
      </c>
      <c r="C19" s="22" t="s">
        <v>158</v>
      </c>
      <c r="D19" s="22" t="s">
        <v>158</v>
      </c>
      <c r="E19" s="26"/>
      <c r="F19" s="22" t="s">
        <v>158</v>
      </c>
    </row>
    <row r="20" spans="1:6" x14ac:dyDescent="0.25">
      <c r="A20" s="14"/>
      <c r="B20" s="27" t="s">
        <v>163</v>
      </c>
      <c r="C20" s="13"/>
      <c r="D20" s="13" t="s">
        <v>160</v>
      </c>
      <c r="E20" s="25" t="s">
        <v>164</v>
      </c>
      <c r="F20" s="13" t="s">
        <v>162</v>
      </c>
    </row>
    <row r="21" spans="1:6" x14ac:dyDescent="0.25">
      <c r="A21" s="14"/>
      <c r="B21" s="28" t="s">
        <v>165</v>
      </c>
      <c r="C21" s="22" t="s">
        <v>158</v>
      </c>
      <c r="D21" s="22" t="s">
        <v>159</v>
      </c>
      <c r="E21" s="26" t="s">
        <v>164</v>
      </c>
      <c r="F21" s="22" t="s">
        <v>166</v>
      </c>
    </row>
    <row r="22" spans="1:6" x14ac:dyDescent="0.25">
      <c r="A22" s="14"/>
      <c r="B22" s="32"/>
      <c r="C22" s="32"/>
      <c r="D22" s="32"/>
      <c r="E22" s="32"/>
      <c r="F22" s="32"/>
    </row>
    <row r="23" spans="1:6" ht="25.5" customHeight="1" x14ac:dyDescent="0.25">
      <c r="A23" s="14"/>
      <c r="B23" s="34" t="s">
        <v>167</v>
      </c>
      <c r="C23" s="34"/>
      <c r="D23" s="34"/>
      <c r="E23" s="34"/>
      <c r="F23" s="34"/>
    </row>
    <row r="24" spans="1:6" x14ac:dyDescent="0.25">
      <c r="A24" s="14"/>
      <c r="B24" s="32"/>
      <c r="C24" s="32"/>
      <c r="D24" s="32"/>
      <c r="E24" s="32"/>
      <c r="F24" s="32"/>
    </row>
  </sheetData>
  <mergeCells count="23">
    <mergeCell ref="B24:F24"/>
    <mergeCell ref="B10:F10"/>
    <mergeCell ref="B11:F11"/>
    <mergeCell ref="B12:F12"/>
    <mergeCell ref="B13:F13"/>
    <mergeCell ref="B22:F22"/>
    <mergeCell ref="B23:F23"/>
    <mergeCell ref="B4:F4"/>
    <mergeCell ref="B5:F5"/>
    <mergeCell ref="B6:F6"/>
    <mergeCell ref="B7:F7"/>
    <mergeCell ref="B8:F8"/>
    <mergeCell ref="B9:F9"/>
    <mergeCell ref="B15:B16"/>
    <mergeCell ref="C15:C16"/>
    <mergeCell ref="D15:E15"/>
    <mergeCell ref="D16:E16"/>
    <mergeCell ref="F15:F16"/>
    <mergeCell ref="A1:A2"/>
    <mergeCell ref="B1:F1"/>
    <mergeCell ref="B2:F2"/>
    <mergeCell ref="B3:F3"/>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4" t="s">
        <v>168</v>
      </c>
      <c r="B3" s="5" t="s">
        <v>3</v>
      </c>
    </row>
    <row r="4" spans="1:2" x14ac:dyDescent="0.25">
      <c r="A4" s="14" t="s">
        <v>168</v>
      </c>
      <c r="B4" s="5" t="s">
        <v>3</v>
      </c>
    </row>
    <row r="5" spans="1:2" x14ac:dyDescent="0.25">
      <c r="A5" s="14"/>
      <c r="B5" s="5"/>
    </row>
    <row r="6" spans="1:2" ht="26.25" x14ac:dyDescent="0.25">
      <c r="A6" s="14"/>
      <c r="B6" s="12" t="s">
        <v>169</v>
      </c>
    </row>
    <row r="7" spans="1:2" x14ac:dyDescent="0.25">
      <c r="A7" s="14"/>
      <c r="B7" s="5"/>
    </row>
    <row r="8" spans="1:2" ht="409.6" x14ac:dyDescent="0.25">
      <c r="A8" s="14"/>
      <c r="B8" s="13" t="s">
        <v>170</v>
      </c>
    </row>
    <row r="9" spans="1:2" x14ac:dyDescent="0.25">
      <c r="A9" s="14"/>
      <c r="B9" s="5"/>
    </row>
    <row r="10" spans="1:2" ht="409.6" x14ac:dyDescent="0.25">
      <c r="A10" s="14"/>
      <c r="B10" s="13" t="s">
        <v>171</v>
      </c>
    </row>
    <row r="11" spans="1:2" x14ac:dyDescent="0.25">
      <c r="A11" s="14"/>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MERGER_WITH_THE_PPG_CHEMICALS_</vt:lpstr>
      <vt:lpstr>NEW_ACCOUNTING_PRONOUNCEMENTS</vt:lpstr>
      <vt:lpstr>INVENTORIES</vt:lpstr>
      <vt:lpstr>PROPERTY_PLANT_AND_EQUIPMENT_N</vt:lpstr>
      <vt:lpstr>GOODWILL_OTHER_INTANGIBLE_ASSE</vt:lpstr>
      <vt:lpstr>OTHER_ASSETS_NET</vt:lpstr>
      <vt:lpstr>LONGTERM_DEBT_AND_LEASE_FINANC</vt:lpstr>
      <vt:lpstr>FAIR_VALUE_OF_FINANCIAL_INSTRU</vt:lpstr>
      <vt:lpstr>COMMITMENTS_AND_CONTINGENCIES</vt:lpstr>
      <vt:lpstr>EMPLOYEE_RETIREMENT_PLANS</vt:lpstr>
      <vt:lpstr>STOCKBASED_COMPENSATION</vt:lpstr>
      <vt:lpstr>ACCUMULATED_OTHER_COMPREHENSIV</vt:lpstr>
      <vt:lpstr>INCOME_TAXES</vt:lpstr>
      <vt:lpstr>INVESTMENTS</vt:lpstr>
      <vt:lpstr>SEGMENT_INFORMATION</vt:lpstr>
      <vt:lpstr>SUPPLEMENTAL_GUARANTOR_INFORMA</vt:lpstr>
      <vt:lpstr>MERGER_WITH_THE_PPG_CHEMICALS_1</vt:lpstr>
      <vt:lpstr>INVENTORIES_Tables</vt:lpstr>
      <vt:lpstr>PROPERTY_PLANT_AND_EQUIPMENT_N1</vt:lpstr>
      <vt:lpstr>GOODWILL_OTHER_INTANGIBLE_ASSE1</vt:lpstr>
      <vt:lpstr>OTHER_ASSETS_NET_Tables</vt:lpstr>
      <vt:lpstr>LONGTERM_DEBT_AND_LEASE_FINANC1</vt:lpstr>
      <vt:lpstr>FAIR_VALUE_OF_FINANCIAL_INSTRU1</vt:lpstr>
      <vt:lpstr>EMPLOYEE_RETIREMENT_PLANS_Tabl</vt:lpstr>
      <vt:lpstr>ACCUMULATED_OTHER_COMPREHENSIV1</vt:lpstr>
      <vt:lpstr>INVESTMENTS_Tables</vt:lpstr>
      <vt:lpstr>SEGMENT_INFORMATION_Tables</vt:lpstr>
      <vt:lpstr>SUPPLEMENTAL_GUARANTOR_INFORMA1</vt:lpstr>
      <vt:lpstr>MERGER_WITH_THE_PPG_CHEMICALS_2</vt:lpstr>
      <vt:lpstr>NEW_ACCOUNTING_PRONOUNCEMENTS_</vt:lpstr>
      <vt:lpstr>INVENTORIES_Details</vt:lpstr>
      <vt:lpstr>PROPERTY_PLANT_AND_EQUIPMENT_N2</vt:lpstr>
      <vt:lpstr>GOODWILL_OTHER_INTANGIBLE_ASSE2</vt:lpstr>
      <vt:lpstr>GOODWILL_OTHER_INTANGIBLE_ASSE3</vt:lpstr>
      <vt:lpstr>GOODWILL_OTHER_INTANGIBLE_ASSE4</vt:lpstr>
      <vt:lpstr>OTHER_ASSETS_NET_Details</vt:lpstr>
      <vt:lpstr>LONGTERM_DEBT_AND_LEASE_FINANC2</vt:lpstr>
      <vt:lpstr>FAIR_VALUE_OF_FINANCIAL_INSTRU2</vt:lpstr>
      <vt:lpstr>COMMITMENTS_AND_CONTINGENCIES_</vt:lpstr>
      <vt:lpstr>EMPLOYEE_RETIREMENT_PLANS_Deta</vt:lpstr>
      <vt:lpstr>EMPLOYEE_RETIREMENT_PLANS_Deta1</vt:lpstr>
      <vt:lpstr>STOCKBASED_COMPENSATION_Detail</vt:lpstr>
      <vt:lpstr>ACCUMULATED_OTHER_COMPREHENSIV2</vt:lpstr>
      <vt:lpstr>ACCUMULATED_OTHER_COMPREHENSIV3</vt:lpstr>
      <vt:lpstr>INCOME_TAXES_Details</vt:lpstr>
      <vt:lpstr>INVESTMENTS_Details</vt:lpstr>
      <vt:lpstr>SEGMENT_INFORMATION_Details</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43:30Z</dcterms:created>
  <dcterms:modified xsi:type="dcterms:W3CDTF">2014-05-08T19:43:30Z</dcterms:modified>
</cp:coreProperties>
</file>